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Statement Of Changes in Stockho" sheetId="4" state="visible" r:id="rId4"/>
    <sheet xmlns:r="http://schemas.openxmlformats.org/officeDocument/2006/relationships" name="Consolidated Statement of Cash "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sheetId="18" state="visible" r:id="rId18"/>
    <sheet xmlns:r="http://schemas.openxmlformats.org/officeDocument/2006/relationships" name="Financial instruments by catego" sheetId="19" state="visible" r:id="rId19"/>
    <sheet xmlns:r="http://schemas.openxmlformats.org/officeDocument/2006/relationships" name="Trade and other receivables" sheetId="20" state="visible" r:id="rId20"/>
    <sheet xmlns:r="http://schemas.openxmlformats.org/officeDocument/2006/relationships" name="Cash flow information" sheetId="21" state="visible" r:id="rId21"/>
    <sheet xmlns:r="http://schemas.openxmlformats.org/officeDocument/2006/relationships" name="Shareholders' Equity" sheetId="22" state="visible" r:id="rId22"/>
    <sheet xmlns:r="http://schemas.openxmlformats.org/officeDocument/2006/relationships" name="Trade and other payables" sheetId="23" state="visible" r:id="rId23"/>
    <sheet xmlns:r="http://schemas.openxmlformats.org/officeDocument/2006/relationships" name="Provisions" sheetId="24" state="visible" r:id="rId24"/>
    <sheet xmlns:r="http://schemas.openxmlformats.org/officeDocument/2006/relationships" name="Borrowings" sheetId="25" state="visible" r:id="rId25"/>
    <sheet xmlns:r="http://schemas.openxmlformats.org/officeDocument/2006/relationships" name="Taxes" sheetId="26" state="visible" r:id="rId26"/>
    <sheet xmlns:r="http://schemas.openxmlformats.org/officeDocument/2006/relationships" name="Leases" sheetId="27" state="visible" r:id="rId27"/>
    <sheet xmlns:r="http://schemas.openxmlformats.org/officeDocument/2006/relationships" name="Revenues" sheetId="28" state="visible" r:id="rId28"/>
    <sheet xmlns:r="http://schemas.openxmlformats.org/officeDocument/2006/relationships" name="Expenses by nature" sheetId="29" state="visible" r:id="rId29"/>
    <sheet xmlns:r="http://schemas.openxmlformats.org/officeDocument/2006/relationships" name="Costs" sheetId="30" state="visible" r:id="rId30"/>
    <sheet xmlns:r="http://schemas.openxmlformats.org/officeDocument/2006/relationships" name="Other operating results, net"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Employee benefits and share-bas" sheetId="34" state="visible" r:id="rId34"/>
    <sheet xmlns:r="http://schemas.openxmlformats.org/officeDocument/2006/relationships" name="Related party transactions" sheetId="35" state="visible" r:id="rId35"/>
    <sheet xmlns:r="http://schemas.openxmlformats.org/officeDocument/2006/relationships" name="CNV General Resolution N 622" sheetId="36" state="visible" r:id="rId36"/>
    <sheet xmlns:r="http://schemas.openxmlformats.org/officeDocument/2006/relationships" name="Foreign currency assets and lia" sheetId="37" state="visible" r:id="rId37"/>
    <sheet xmlns:r="http://schemas.openxmlformats.org/officeDocument/2006/relationships" name="Other relevant events of the ye" sheetId="38" state="visible" r:id="rId38"/>
    <sheet xmlns:r="http://schemas.openxmlformats.org/officeDocument/2006/relationships" name="Subsequent events" sheetId="39" state="visible" r:id="rId39"/>
    <sheet xmlns:r="http://schemas.openxmlformats.org/officeDocument/2006/relationships" name="Insider Trading Policie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ignificant judgments, key as_2" sheetId="43" state="visible" r:id="rId43"/>
    <sheet xmlns:r="http://schemas.openxmlformats.org/officeDocument/2006/relationships" name="Financial risk management and_2" sheetId="44" state="visible" r:id="rId44"/>
    <sheet xmlns:r="http://schemas.openxmlformats.org/officeDocument/2006/relationships" name="Segment information (Tables)" sheetId="45" state="visible" r:id="rId45"/>
    <sheet xmlns:r="http://schemas.openxmlformats.org/officeDocument/2006/relationships" name="Information about the main su_2" sheetId="46" state="visible" r:id="rId46"/>
    <sheet xmlns:r="http://schemas.openxmlformats.org/officeDocument/2006/relationships" name="Investments in associates and_2" sheetId="47" state="visible" r:id="rId47"/>
    <sheet xmlns:r="http://schemas.openxmlformats.org/officeDocument/2006/relationships" name="Investment properties (Tables)" sheetId="48" state="visible" r:id="rId48"/>
    <sheet xmlns:r="http://schemas.openxmlformats.org/officeDocument/2006/relationships" name="Property, Plant and Equipment (" sheetId="49" state="visible" r:id="rId49"/>
    <sheet xmlns:r="http://schemas.openxmlformats.org/officeDocument/2006/relationships" name="Trading Properties (Tables)" sheetId="50" state="visible" r:id="rId50"/>
    <sheet xmlns:r="http://schemas.openxmlformats.org/officeDocument/2006/relationships" name="Intangible assets (Tables)" sheetId="51" state="visible" r:id="rId51"/>
    <sheet xmlns:r="http://schemas.openxmlformats.org/officeDocument/2006/relationships" name="Rights of use of assets (Tables" sheetId="52" state="visible" r:id="rId52"/>
    <sheet xmlns:r="http://schemas.openxmlformats.org/officeDocument/2006/relationships" name="Financial instruments by cate_2" sheetId="53" state="visible" r:id="rId53"/>
    <sheet xmlns:r="http://schemas.openxmlformats.org/officeDocument/2006/relationships" name="Trade and other receivables (Ta" sheetId="54" state="visible" r:id="rId54"/>
    <sheet xmlns:r="http://schemas.openxmlformats.org/officeDocument/2006/relationships" name="Cash flow information (Tables)" sheetId="55" state="visible" r:id="rId55"/>
    <sheet xmlns:r="http://schemas.openxmlformats.org/officeDocument/2006/relationships" name="Trade and other payables (Table" sheetId="56" state="visible" r:id="rId56"/>
    <sheet xmlns:r="http://schemas.openxmlformats.org/officeDocument/2006/relationships" name="Provisions (Tables)" sheetId="57" state="visible" r:id="rId57"/>
    <sheet xmlns:r="http://schemas.openxmlformats.org/officeDocument/2006/relationships" name="Borrowings (Tables)" sheetId="58" state="visible" r:id="rId58"/>
    <sheet xmlns:r="http://schemas.openxmlformats.org/officeDocument/2006/relationships" name="Taxes (Tables)" sheetId="59" state="visible" r:id="rId59"/>
    <sheet xmlns:r="http://schemas.openxmlformats.org/officeDocument/2006/relationships" name="Leases (Tables)" sheetId="60" state="visible" r:id="rId60"/>
    <sheet xmlns:r="http://schemas.openxmlformats.org/officeDocument/2006/relationships" name="Revenues (Tables)" sheetId="61" state="visible" r:id="rId61"/>
    <sheet xmlns:r="http://schemas.openxmlformats.org/officeDocument/2006/relationships" name="Expenses by nature (Tables)" sheetId="62" state="visible" r:id="rId62"/>
    <sheet xmlns:r="http://schemas.openxmlformats.org/officeDocument/2006/relationships" name="Costs (Tables)" sheetId="63" state="visible" r:id="rId63"/>
    <sheet xmlns:r="http://schemas.openxmlformats.org/officeDocument/2006/relationships" name="Other operating results net (Ta" sheetId="64" state="visible" r:id="rId64"/>
    <sheet xmlns:r="http://schemas.openxmlformats.org/officeDocument/2006/relationships" name="Financial results net (Tables)" sheetId="65" state="visible" r:id="rId65"/>
    <sheet xmlns:r="http://schemas.openxmlformats.org/officeDocument/2006/relationships" name="Earnings per share (Tables)" sheetId="66" state="visible" r:id="rId66"/>
    <sheet xmlns:r="http://schemas.openxmlformats.org/officeDocument/2006/relationships" name="Employee benefits and share-b_2" sheetId="67" state="visible" r:id="rId67"/>
    <sheet xmlns:r="http://schemas.openxmlformats.org/officeDocument/2006/relationships" name="Related party transactions (Tab" sheetId="68" state="visible" r:id="rId68"/>
    <sheet xmlns:r="http://schemas.openxmlformats.org/officeDocument/2006/relationships" name="Foreign currency assets and l_2" sheetId="69" state="visible" r:id="rId69"/>
    <sheet xmlns:r="http://schemas.openxmlformats.org/officeDocument/2006/relationships" name="The Groups business and general"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Acquisitions and disposals (Det" sheetId="75" state="visible" r:id="rId75"/>
    <sheet xmlns:r="http://schemas.openxmlformats.org/officeDocument/2006/relationships" name="Financial risk management and_3" sheetId="76" state="visible" r:id="rId76"/>
    <sheet xmlns:r="http://schemas.openxmlformats.org/officeDocument/2006/relationships" name="Financial risk management and_4" sheetId="77" state="visible" r:id="rId77"/>
    <sheet xmlns:r="http://schemas.openxmlformats.org/officeDocument/2006/relationships" name="Financial risk management and_5" sheetId="78" state="visible" r:id="rId78"/>
    <sheet xmlns:r="http://schemas.openxmlformats.org/officeDocument/2006/relationships" name="Segment information (Details)" sheetId="79" state="visible" r:id="rId79"/>
    <sheet xmlns:r="http://schemas.openxmlformats.org/officeDocument/2006/relationships" name="Segment information (Details 1)" sheetId="80" state="visible" r:id="rId80"/>
    <sheet xmlns:r="http://schemas.openxmlformats.org/officeDocument/2006/relationships" name="Segment information (Details Na" sheetId="81" state="visible" r:id="rId81"/>
    <sheet xmlns:r="http://schemas.openxmlformats.org/officeDocument/2006/relationships" name="Information about the main su_3" sheetId="82" state="visible" r:id="rId82"/>
    <sheet xmlns:r="http://schemas.openxmlformats.org/officeDocument/2006/relationships" name="Information about the main su_4" sheetId="83" state="visible" r:id="rId83"/>
    <sheet xmlns:r="http://schemas.openxmlformats.org/officeDocument/2006/relationships" name="Investments in associates and_3" sheetId="84" state="visible" r:id="rId84"/>
    <sheet xmlns:r="http://schemas.openxmlformats.org/officeDocument/2006/relationships" name="Investments in associates and_4" sheetId="85" state="visible" r:id="rId85"/>
    <sheet xmlns:r="http://schemas.openxmlformats.org/officeDocument/2006/relationships" name="Investments in associates and_5" sheetId="86" state="visible" r:id="rId86"/>
    <sheet xmlns:r="http://schemas.openxmlformats.org/officeDocument/2006/relationships" name="Investments in associates and_6" sheetId="87" state="visible" r:id="rId87"/>
    <sheet xmlns:r="http://schemas.openxmlformats.org/officeDocument/2006/relationships" name="Investments in associates and_7" sheetId="88" state="visible" r:id="rId88"/>
    <sheet xmlns:r="http://schemas.openxmlformats.org/officeDocument/2006/relationships" name="Investment properties (Details)" sheetId="89" state="visible" r:id="rId89"/>
    <sheet xmlns:r="http://schemas.openxmlformats.org/officeDocument/2006/relationships" name="Investment properties (Details " sheetId="90" state="visible" r:id="rId90"/>
    <sheet xmlns:r="http://schemas.openxmlformats.org/officeDocument/2006/relationships" name="Investment properties (Detail_2" sheetId="91" state="visible" r:id="rId91"/>
    <sheet xmlns:r="http://schemas.openxmlformats.org/officeDocument/2006/relationships" name="Investment properties (Detail_3" sheetId="92" state="visible" r:id="rId92"/>
    <sheet xmlns:r="http://schemas.openxmlformats.org/officeDocument/2006/relationships" name="Investment properties (Detail_4" sheetId="93" state="visible" r:id="rId93"/>
    <sheet xmlns:r="http://schemas.openxmlformats.org/officeDocument/2006/relationships" name="Investment properties (Detail_5" sheetId="94" state="visible" r:id="rId94"/>
    <sheet xmlns:r="http://schemas.openxmlformats.org/officeDocument/2006/relationships" name="Property Plant and Equipment (D" sheetId="95" state="visible" r:id="rId95"/>
    <sheet xmlns:r="http://schemas.openxmlformats.org/officeDocument/2006/relationships" name="Property Plant and Equipment _2" sheetId="96" state="visible" r:id="rId96"/>
    <sheet xmlns:r="http://schemas.openxmlformats.org/officeDocument/2006/relationships" name="Trading Properties (Details)" sheetId="97" state="visible" r:id="rId97"/>
    <sheet xmlns:r="http://schemas.openxmlformats.org/officeDocument/2006/relationships" name="Trading Properties (Details 1)" sheetId="98" state="visible" r:id="rId98"/>
    <sheet xmlns:r="http://schemas.openxmlformats.org/officeDocument/2006/relationships" name="Trading Properties (Details Nar" sheetId="99" state="visible" r:id="rId99"/>
    <sheet xmlns:r="http://schemas.openxmlformats.org/officeDocument/2006/relationships" name="Intangible Assets (Details)" sheetId="100" state="visible" r:id="rId100"/>
    <sheet xmlns:r="http://schemas.openxmlformats.org/officeDocument/2006/relationships" name="Intangible assets (Details Narr" sheetId="101" state="visible" r:id="rId101"/>
    <sheet xmlns:r="http://schemas.openxmlformats.org/officeDocument/2006/relationships" name="Rights of use of assets (Detail" sheetId="102" state="visible" r:id="rId102"/>
    <sheet xmlns:r="http://schemas.openxmlformats.org/officeDocument/2006/relationships" name="Rights of use of assets (Deta_2" sheetId="103" state="visible" r:id="rId103"/>
    <sheet xmlns:r="http://schemas.openxmlformats.org/officeDocument/2006/relationships" name="Rights of use of assets (Deta_3" sheetId="104" state="visible" r:id="rId104"/>
    <sheet xmlns:r="http://schemas.openxmlformats.org/officeDocument/2006/relationships" name="Rights of use of assets (Deta_4" sheetId="105" state="visible" r:id="rId105"/>
    <sheet xmlns:r="http://schemas.openxmlformats.org/officeDocument/2006/relationships" name="Rights of use of assets (Deta_5" sheetId="106" state="visible" r:id="rId106"/>
    <sheet xmlns:r="http://schemas.openxmlformats.org/officeDocument/2006/relationships" name="Rights of use of assets (Deta_6" sheetId="107" state="visible" r:id="rId107"/>
    <sheet xmlns:r="http://schemas.openxmlformats.org/officeDocument/2006/relationships" name="Financial instruments by cate_3" sheetId="108" state="visible" r:id="rId108"/>
    <sheet xmlns:r="http://schemas.openxmlformats.org/officeDocument/2006/relationships" name="Financial instruments by cate_4" sheetId="109" state="visible" r:id="rId109"/>
    <sheet xmlns:r="http://schemas.openxmlformats.org/officeDocument/2006/relationships" name="Financial instruments by cate_5" sheetId="110" state="visible" r:id="rId110"/>
    <sheet xmlns:r="http://schemas.openxmlformats.org/officeDocument/2006/relationships" name="Financial instruments by cate_6" sheetId="111" state="visible" r:id="rId111"/>
    <sheet xmlns:r="http://schemas.openxmlformats.org/officeDocument/2006/relationships" name="Trade and other receivables (De" sheetId="112" state="visible" r:id="rId112"/>
    <sheet xmlns:r="http://schemas.openxmlformats.org/officeDocument/2006/relationships" name="Trade and other receivables (_2" sheetId="113" state="visible" r:id="rId113"/>
    <sheet xmlns:r="http://schemas.openxmlformats.org/officeDocument/2006/relationships" name="Trade and other receivables (_3" sheetId="114" state="visible" r:id="rId114"/>
    <sheet xmlns:r="http://schemas.openxmlformats.org/officeDocument/2006/relationships" name="Cash flow information (Details)" sheetId="115" state="visible" r:id="rId115"/>
    <sheet xmlns:r="http://schemas.openxmlformats.org/officeDocument/2006/relationships" name="Cash flow information (Details " sheetId="116" state="visible" r:id="rId116"/>
    <sheet xmlns:r="http://schemas.openxmlformats.org/officeDocument/2006/relationships" name="Shareholders Equity (Details Na" sheetId="117" state="visible" r:id="rId117"/>
    <sheet xmlns:r="http://schemas.openxmlformats.org/officeDocument/2006/relationships" name="Trade and other payables (Detai" sheetId="118" state="visible" r:id="rId118"/>
    <sheet xmlns:r="http://schemas.openxmlformats.org/officeDocument/2006/relationships" name="Trade and other payables (Det_2" sheetId="119" state="visible" r:id="rId119"/>
    <sheet xmlns:r="http://schemas.openxmlformats.org/officeDocument/2006/relationships" name="Provisions (Details)" sheetId="120" state="visible" r:id="rId120"/>
    <sheet xmlns:r="http://schemas.openxmlformats.org/officeDocument/2006/relationships" name="Provisions (Details 1)" sheetId="121" state="visible" r:id="rId121"/>
    <sheet xmlns:r="http://schemas.openxmlformats.org/officeDocument/2006/relationships" name="Borrowings (Details)" sheetId="122" state="visible" r:id="rId122"/>
    <sheet xmlns:r="http://schemas.openxmlformats.org/officeDocument/2006/relationships" name="Borrowings (Details 1)" sheetId="123" state="visible" r:id="rId123"/>
    <sheet xmlns:r="http://schemas.openxmlformats.org/officeDocument/2006/relationships" name="Borrowings (Details 2)" sheetId="124" state="visible" r:id="rId124"/>
    <sheet xmlns:r="http://schemas.openxmlformats.org/officeDocument/2006/relationships" name="Borrowings (Details 3)" sheetId="125" state="visible" r:id="rId125"/>
    <sheet xmlns:r="http://schemas.openxmlformats.org/officeDocument/2006/relationships" name="Borrowings (Details 4)" sheetId="126" state="visible" r:id="rId126"/>
    <sheet xmlns:r="http://schemas.openxmlformats.org/officeDocument/2006/relationships" name="Borrowings (Details Narrative)" sheetId="127" state="visible" r:id="rId127"/>
    <sheet xmlns:r="http://schemas.openxmlformats.org/officeDocument/2006/relationships" name="Taxes (Details )" sheetId="128" state="visible" r:id="rId128"/>
    <sheet xmlns:r="http://schemas.openxmlformats.org/officeDocument/2006/relationships" name="Taxes (Details 1)" sheetId="129" state="visible" r:id="rId129"/>
    <sheet xmlns:r="http://schemas.openxmlformats.org/officeDocument/2006/relationships" name="Taxes (Details 2)" sheetId="130" state="visible" r:id="rId130"/>
    <sheet xmlns:r="http://schemas.openxmlformats.org/officeDocument/2006/relationships" name="Taxes (Details 3)" sheetId="131" state="visible" r:id="rId131"/>
    <sheet xmlns:r="http://schemas.openxmlformats.org/officeDocument/2006/relationships" name="Taxes (Details 4)" sheetId="132" state="visible" r:id="rId132"/>
    <sheet xmlns:r="http://schemas.openxmlformats.org/officeDocument/2006/relationships" name="Taxes (Details 5)" sheetId="133" state="visible" r:id="rId133"/>
    <sheet xmlns:r="http://schemas.openxmlformats.org/officeDocument/2006/relationships" name="Taxes (Details Narrative)" sheetId="134" state="visible" r:id="rId134"/>
    <sheet xmlns:r="http://schemas.openxmlformats.org/officeDocument/2006/relationships" name="Leases (Details)" sheetId="135" state="visible" r:id="rId135"/>
    <sheet xmlns:r="http://schemas.openxmlformats.org/officeDocument/2006/relationships" name="Leases (Details 1)" sheetId="136" state="visible" r:id="rId136"/>
    <sheet xmlns:r="http://schemas.openxmlformats.org/officeDocument/2006/relationships" name="Revenues (Details)" sheetId="137" state="visible" r:id="rId137"/>
    <sheet xmlns:r="http://schemas.openxmlformats.org/officeDocument/2006/relationships" name="Expenses by nature (Details)" sheetId="138" state="visible" r:id="rId138"/>
    <sheet xmlns:r="http://schemas.openxmlformats.org/officeDocument/2006/relationships" name="Costs (Details)" sheetId="139" state="visible" r:id="rId139"/>
    <sheet xmlns:r="http://schemas.openxmlformats.org/officeDocument/2006/relationships" name="Costs (Details 1)" sheetId="140" state="visible" r:id="rId140"/>
    <sheet xmlns:r="http://schemas.openxmlformats.org/officeDocument/2006/relationships" name="Other operating results net (De" sheetId="141" state="visible" r:id="rId141"/>
    <sheet xmlns:r="http://schemas.openxmlformats.org/officeDocument/2006/relationships" name="Financial results net (Details)" sheetId="142" state="visible" r:id="rId142"/>
    <sheet xmlns:r="http://schemas.openxmlformats.org/officeDocument/2006/relationships" name="Earnings per share (Details)" sheetId="143" state="visible" r:id="rId143"/>
    <sheet xmlns:r="http://schemas.openxmlformats.org/officeDocument/2006/relationships" name="Earnings per share (Details 1)" sheetId="144" state="visible" r:id="rId144"/>
    <sheet xmlns:r="http://schemas.openxmlformats.org/officeDocument/2006/relationships" name="Earnings per share (Details 2)" sheetId="145" state="visible" r:id="rId145"/>
    <sheet xmlns:r="http://schemas.openxmlformats.org/officeDocument/2006/relationships" name="Employee benefits and sharebase" sheetId="146" state="visible" r:id="rId146"/>
    <sheet xmlns:r="http://schemas.openxmlformats.org/officeDocument/2006/relationships" name="Employee benefits and shareba_2" sheetId="147" state="visible" r:id="rId147"/>
    <sheet xmlns:r="http://schemas.openxmlformats.org/officeDocument/2006/relationships" name="Related Party Transactions (Det" sheetId="148" state="visible" r:id="rId148"/>
    <sheet xmlns:r="http://schemas.openxmlformats.org/officeDocument/2006/relationships" name="Related Party Transactions (D_2" sheetId="149" state="visible" r:id="rId149"/>
    <sheet xmlns:r="http://schemas.openxmlformats.org/officeDocument/2006/relationships" name="Related Party Transactions (D_3" sheetId="150" state="visible" r:id="rId150"/>
    <sheet xmlns:r="http://schemas.openxmlformats.org/officeDocument/2006/relationships" name="Related Party Transactions (D_4" sheetId="151" state="visible" r:id="rId151"/>
    <sheet xmlns:r="http://schemas.openxmlformats.org/officeDocument/2006/relationships" name="Related Party Transactions (D_5" sheetId="152" state="visible" r:id="rId152"/>
    <sheet xmlns:r="http://schemas.openxmlformats.org/officeDocument/2006/relationships" name="Related Party Transactions (D_6" sheetId="153" state="visible" r:id="rId153"/>
    <sheet xmlns:r="http://schemas.openxmlformats.org/officeDocument/2006/relationships" name="Foreign currency assets and l_3" sheetId="154" state="visible" r:id="rId154"/>
    <sheet xmlns:r="http://schemas.openxmlformats.org/officeDocument/2006/relationships" name="Other relevant events of the _2" sheetId="155" state="visible" r:id="rId155"/>
    <sheet xmlns:r="http://schemas.openxmlformats.org/officeDocument/2006/relationships" name="Subsequent events (Details Narr" sheetId="156" state="visible" r:id="rId1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000_);_(&quot;$ &quot;(#,##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Cover - shares</t>
        </is>
      </c>
      <c r="B1" s="2" t="inlineStr">
        <is>
          <t>12 Months Ended</t>
        </is>
      </c>
    </row>
    <row r="2">
      <c r="B2" s="2" t="inlineStr">
        <is>
          <t>Jun. 30, 2024</t>
        </is>
      </c>
      <c r="C2" s="2" t="inlineStr">
        <is>
          <t>Oct. 02, 2024</t>
        </is>
      </c>
    </row>
    <row r="3">
      <c r="A3" s="3" t="inlineStr">
        <is>
          <t>Document Information Line Items</t>
        </is>
      </c>
      <c r="B3" s="4" t="inlineStr">
        <is>
          <t xml:space="preserve"> </t>
        </is>
      </c>
      <c r="C3" s="4" t="inlineStr">
        <is>
          <t xml:space="preserve"> </t>
        </is>
      </c>
    </row>
    <row r="4">
      <c r="A4" s="4" t="inlineStr">
        <is>
          <t>Entity Registrant Name</t>
        </is>
      </c>
      <c r="B4" s="4" t="inlineStr">
        <is>
          <t>IRSA Investments and Representations Inc.</t>
        </is>
      </c>
      <c r="C4" s="4" t="inlineStr">
        <is>
          <t xml:space="preserve"> </t>
        </is>
      </c>
    </row>
    <row r="5">
      <c r="A5" s="4" t="inlineStr">
        <is>
          <t>Entity Central Index Key</t>
        </is>
      </c>
      <c r="B5" s="4" t="inlineStr">
        <is>
          <t>0000933267</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Yes</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Jun. 30,  2024</t>
        </is>
      </c>
      <c r="C14" s="4" t="inlineStr">
        <is>
          <t xml:space="preserve"> </t>
        </is>
      </c>
    </row>
    <row r="15">
      <c r="A15" s="4" t="inlineStr">
        <is>
          <t>Entity Filer Category</t>
        </is>
      </c>
      <c r="B15" s="4" t="inlineStr">
        <is>
          <t>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4</t>
        </is>
      </c>
      <c r="C17" s="4" t="inlineStr">
        <is>
          <t xml:space="preserve"> </t>
        </is>
      </c>
    </row>
    <row r="18">
      <c r="A18" s="4" t="inlineStr">
        <is>
          <t>Entity Common Stock Shares Outstanding</t>
        </is>
      </c>
      <c r="B18" s="4" t="inlineStr">
        <is>
          <t xml:space="preserve"> </t>
        </is>
      </c>
      <c r="C18" s="5" t="n">
        <v>741459162</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Document Fin Stmt Error Correction Flag</t>
        </is>
      </c>
      <c r="B21" s="4" t="inlineStr">
        <is>
          <t>false</t>
        </is>
      </c>
      <c r="C21" s="4" t="inlineStr">
        <is>
          <t xml:space="preserve"> </t>
        </is>
      </c>
    </row>
    <row r="22">
      <c r="A22" s="4" t="inlineStr">
        <is>
          <t>Entity File Number</t>
        </is>
      </c>
      <c r="B22" s="4" t="inlineStr">
        <is>
          <t>001-13542</t>
        </is>
      </c>
      <c r="C22" s="4" t="inlineStr">
        <is>
          <t xml:space="preserve"> </t>
        </is>
      </c>
    </row>
    <row r="23">
      <c r="A23" s="4" t="inlineStr">
        <is>
          <t>Entity Incorporation State Country Code</t>
        </is>
      </c>
      <c r="B23" s="4" t="inlineStr">
        <is>
          <t>C1</t>
        </is>
      </c>
      <c r="C23" s="4" t="inlineStr">
        <is>
          <t xml:space="preserve"> </t>
        </is>
      </c>
    </row>
    <row r="24">
      <c r="A24" s="4" t="inlineStr">
        <is>
          <t>Entity Address Address Line 1</t>
        </is>
      </c>
      <c r="B24" s="4" t="inlineStr">
        <is>
          <t>Carlos M. Della Paolera 261</t>
        </is>
      </c>
      <c r="C24" s="4" t="inlineStr">
        <is>
          <t xml:space="preserve"> </t>
        </is>
      </c>
    </row>
    <row r="25">
      <c r="A25" s="4" t="inlineStr">
        <is>
          <t>Entity Address Address Line 2</t>
        </is>
      </c>
      <c r="B25" s="4" t="inlineStr">
        <is>
          <t>9th Floor</t>
        </is>
      </c>
      <c r="C25" s="4" t="inlineStr">
        <is>
          <t xml:space="preserve"> </t>
        </is>
      </c>
    </row>
    <row r="26">
      <c r="A26" s="4" t="inlineStr">
        <is>
          <t>Entity Address City Or Town</t>
        </is>
      </c>
      <c r="B26" s="4" t="inlineStr">
        <is>
          <t>City of Buenos Aires</t>
        </is>
      </c>
      <c r="C26" s="4" t="inlineStr">
        <is>
          <t xml:space="preserve"> </t>
        </is>
      </c>
    </row>
    <row r="27">
      <c r="A27" s="4" t="inlineStr">
        <is>
          <t>Entity Address Country</t>
        </is>
      </c>
      <c r="B27" s="4" t="inlineStr">
        <is>
          <t>AR</t>
        </is>
      </c>
      <c r="C27" s="4" t="inlineStr">
        <is>
          <t xml:space="preserve"> </t>
        </is>
      </c>
    </row>
    <row r="28">
      <c r="A28" s="4" t="inlineStr">
        <is>
          <t>Entity Address Postal Zip Code</t>
        </is>
      </c>
      <c r="B28" s="4" t="inlineStr">
        <is>
          <t>C1001ADA</t>
        </is>
      </c>
      <c r="C28" s="4" t="inlineStr">
        <is>
          <t xml:space="preserve"> </t>
        </is>
      </c>
    </row>
    <row r="29">
      <c r="A29" s="4" t="inlineStr">
        <is>
          <t>Icfr Auditor Attestation Flag</t>
        </is>
      </c>
      <c r="B29" s="4" t="inlineStr">
        <is>
          <t>false</t>
        </is>
      </c>
      <c r="C29" s="4" t="inlineStr">
        <is>
          <t xml:space="preserve"> </t>
        </is>
      </c>
    </row>
    <row r="30">
      <c r="A30" s="4" t="inlineStr">
        <is>
          <t>Auditor Name</t>
        </is>
      </c>
      <c r="B30" s="4" t="inlineStr">
        <is>
          <t>PRICE WATERHOUSE &amp; Co. S.R.L</t>
        </is>
      </c>
      <c r="C30" s="4" t="inlineStr">
        <is>
          <t xml:space="preserve"> </t>
        </is>
      </c>
    </row>
    <row r="31">
      <c r="A31" s="4" t="inlineStr">
        <is>
          <t>Auditor Location</t>
        </is>
      </c>
      <c r="B31" s="4" t="inlineStr">
        <is>
          <t>Buenos Aires, Argentina</t>
        </is>
      </c>
      <c r="C31" s="4" t="inlineStr">
        <is>
          <t xml:space="preserve"> </t>
        </is>
      </c>
    </row>
    <row r="32">
      <c r="A32" s="4" t="inlineStr">
        <is>
          <t>Auditor Firm Id</t>
        </is>
      </c>
      <c r="B32" s="4" t="inlineStr">
        <is>
          <t>1349</t>
        </is>
      </c>
      <c r="C32" s="4" t="inlineStr">
        <is>
          <t xml:space="preserve"> </t>
        </is>
      </c>
    </row>
    <row r="33">
      <c r="A33" s="4" t="inlineStr">
        <is>
          <t>Security 12b Title</t>
        </is>
      </c>
      <c r="B33" s="4" t="inlineStr">
        <is>
          <t>Common Stock, par value ARS 10.00 per share</t>
        </is>
      </c>
      <c r="C33" s="4" t="inlineStr">
        <is>
          <t xml:space="preserve"> </t>
        </is>
      </c>
    </row>
    <row r="34">
      <c r="A34" s="4" t="inlineStr">
        <is>
          <t>Trading Symbol</t>
        </is>
      </c>
      <c r="B34" s="4" t="inlineStr">
        <is>
          <t>IRS</t>
        </is>
      </c>
      <c r="C34" s="4" t="inlineStr">
        <is>
          <t xml:space="preserve"> </t>
        </is>
      </c>
    </row>
    <row r="35">
      <c r="A35" s="4" t="inlineStr">
        <is>
          <t>Security Exchange Name</t>
        </is>
      </c>
      <c r="B35" s="4" t="inlineStr">
        <is>
          <t>NYSE</t>
        </is>
      </c>
      <c r="C35" s="4" t="inlineStr">
        <is>
          <t xml:space="preserve"> </t>
        </is>
      </c>
    </row>
    <row r="36">
      <c r="A36" s="4" t="inlineStr">
        <is>
          <t>Entity Interactive Data Current</t>
        </is>
      </c>
      <c r="B36" s="4" t="inlineStr">
        <is>
          <t>Yes</t>
        </is>
      </c>
      <c r="C36" s="4" t="inlineStr">
        <is>
          <t xml:space="preserve"> </t>
        </is>
      </c>
    </row>
    <row r="37">
      <c r="A37" s="4" t="inlineStr">
        <is>
          <t>Document Registration Statement</t>
        </is>
      </c>
      <c r="B37" s="4" t="inlineStr">
        <is>
          <t>false</t>
        </is>
      </c>
      <c r="C37" s="4" t="inlineStr">
        <is>
          <t xml:space="preserve"> </t>
        </is>
      </c>
    </row>
    <row r="38">
      <c r="A38" s="4" t="inlineStr">
        <is>
          <t>Contact Personnel Email Address</t>
        </is>
      </c>
      <c r="B38" s="4" t="inlineStr">
        <is>
          <t>ir@irsa.com.ar</t>
        </is>
      </c>
      <c r="C38" s="4" t="inlineStr">
        <is>
          <t xml:space="preserve"> </t>
        </is>
      </c>
    </row>
    <row r="39">
      <c r="A39" s="4" t="inlineStr">
        <is>
          <t>Document Accounting Standard</t>
        </is>
      </c>
      <c r="B39" s="4" t="inlineStr">
        <is>
          <t>International Financial Reporting Standards</t>
        </is>
      </c>
      <c r="C39" s="4" t="inlineStr">
        <is>
          <t xml:space="preserve"> </t>
        </is>
      </c>
    </row>
    <row r="40">
      <c r="A40" s="4" t="inlineStr">
        <is>
          <t>Document Shell Company Report</t>
        </is>
      </c>
      <c r="B40" s="4" t="inlineStr">
        <is>
          <t>false</t>
        </is>
      </c>
      <c r="C40" s="4" t="inlineStr">
        <is>
          <t xml:space="preserve"> </t>
        </is>
      </c>
    </row>
    <row r="41">
      <c r="A41" s="4" t="inlineStr">
        <is>
          <t>Business Contact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1</t>
        </is>
      </c>
      <c r="B43" s="4" t="inlineStr">
        <is>
          <t>Carlos M. Della Paolera 261</t>
        </is>
      </c>
      <c r="C43" s="4" t="inlineStr">
        <is>
          <t xml:space="preserve"> </t>
        </is>
      </c>
    </row>
    <row r="44">
      <c r="A44" s="4" t="inlineStr">
        <is>
          <t>Entity Address Address Line 2</t>
        </is>
      </c>
      <c r="B44" s="4" t="inlineStr">
        <is>
          <t>9th Floor</t>
        </is>
      </c>
      <c r="C44" s="4" t="inlineStr">
        <is>
          <t xml:space="preserve"> </t>
        </is>
      </c>
    </row>
    <row r="45">
      <c r="A45" s="4" t="inlineStr">
        <is>
          <t>Entity Address City Or Town</t>
        </is>
      </c>
      <c r="B45" s="4" t="inlineStr">
        <is>
          <t>City of Buenos Aires</t>
        </is>
      </c>
      <c r="C45" s="4" t="inlineStr">
        <is>
          <t xml:space="preserve"> </t>
        </is>
      </c>
    </row>
    <row r="46">
      <c r="A46" s="4" t="inlineStr">
        <is>
          <t>Entity Address Country</t>
        </is>
      </c>
      <c r="B46" s="4" t="inlineStr">
        <is>
          <t>AR</t>
        </is>
      </c>
      <c r="C46" s="4" t="inlineStr">
        <is>
          <t xml:space="preserve"> </t>
        </is>
      </c>
    </row>
    <row r="47">
      <c r="A47" s="4" t="inlineStr">
        <is>
          <t>Entity Address Postal Zip Code</t>
        </is>
      </c>
      <c r="B47" s="4" t="inlineStr">
        <is>
          <t>C1001ADA</t>
        </is>
      </c>
      <c r="C47" s="4" t="inlineStr">
        <is>
          <t xml:space="preserve"> </t>
        </is>
      </c>
    </row>
    <row r="48">
      <c r="A48" s="4" t="inlineStr">
        <is>
          <t>City Area Code</t>
        </is>
      </c>
      <c r="B48" s="4" t="inlineStr">
        <is>
          <t>11</t>
        </is>
      </c>
      <c r="C48" s="4" t="inlineStr">
        <is>
          <t xml:space="preserve"> </t>
        </is>
      </c>
    </row>
    <row r="49">
      <c r="A49" s="4" t="inlineStr">
        <is>
          <t>Local Phone Number</t>
        </is>
      </c>
      <c r="B49" s="4" t="inlineStr">
        <is>
          <t>4323-7449</t>
        </is>
      </c>
      <c r="C49" s="4" t="inlineStr">
        <is>
          <t xml:space="preserve"> </t>
        </is>
      </c>
    </row>
    <row r="50">
      <c r="A50" s="4" t="inlineStr">
        <is>
          <t>Contact Personnel Name</t>
        </is>
      </c>
      <c r="B50" s="4" t="inlineStr">
        <is>
          <t>Matías Iván Gaivironsky</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and fair value estimates</t>
        </is>
      </c>
      <c r="B1" s="2" t="inlineStr">
        <is>
          <t>12 Months Ended</t>
        </is>
      </c>
    </row>
    <row r="2">
      <c r="B2" s="2" t="inlineStr">
        <is>
          <t>Jun. 30, 2024</t>
        </is>
      </c>
    </row>
    <row r="3">
      <c r="A3" s="4" t="inlineStr">
        <is>
          <t>Financial risk management and fair value estimates</t>
        </is>
      </c>
      <c r="B3" s="4" t="inlineStr">
        <is>
          <t>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The Group’s principal financial instruments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osed of the CEO, the CFO, the compliance manager and certain directors, which reviews and oversees management’s compliance with these policies, procedures and limits and has overall accountability for the identification and management of risk across the Group.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is sensitivity analysis provides only a limited, point-in-time view. The actual impact on the Group’s financial instruments may differ significantly from the impact shown in the sensitivity analysis. (a) Market risk management The market risk is the risk of changes in the market price of financial instruments with which the Group operates. The Group’s market risks arise from open positions in foreign currencies, interest-bearing assets and liabilitie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and its subsidiaries. The real estate, commercial and/or financial activities of the Group’s subsidiaries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As of June 30, 2024 and 2023, the book value net liability of the Group's instruments denominated in foreign currency is equivalent to the sum of ARS 198,984 and ARS 234,650, respectively. The Group estimates that, other factors being constant, a 10% appreciation in real terms of the US Dollar against the respective functional currencies at year-end would result in a net additional loss before income tax for the years ended June 30, 2024 and 2023 for an amount of ARS 19,898 (loss) and ARS 23,465 (loss), respectively. A 10% depreciation in real terms of the US Dollar against the functional currencies would have an equal and opposite effect on the Statements of Income and Other Comprehensive Income. On the other hand, the Group also uses derivatives, such as future exchange contracts, to manage its exposure to foreign currency risk. As of June 30, 2024 and 2023, the Group has future contracts pending for an amount of ARS 4 (liability) and ARS 22 (liability), respectively.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0). Borrowings issued at variable rates expose the Group to cash flow interest rate risk. Borrowings issued at fixed rates expose the Group to fair value interest rate risk. As of June 30, 2024 and 2023, 87.6% and 97.8% of the Group’s long-term financial loans have a fixed interest rate so that IRSA is not significantly exposed to the fluctuation risk of the interest rate. The Group manages this risk by maintaining an appropriate mix between fixed and floating rate interest bearing liabilities. These activities are evaluated regularly to determine that the Group is not exposed to interest rate fluctuations that could adversely impa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0 shows a breakdown of the Group’s fixed-rate and floating-rate borrowings per currency denomination and functional currency of the subsidiary that holds the loans for the fiscal years ended June 30, 2024 and 2023. The Group estimates that, other factors being constant, a 1% increase in real terms in floating rates at year-end would increase net loss before income tax for the years ended June 30, 2024 and 2023 in the amount of ARS 454 and ARS 87, respectively. A 1% decrease in real terms in floating rates would have an equal and opposite effect on the Consolidated Statement of Income and Other Comprehensive Income. Other price risks The Group is exposed to equity securities price risk or derivative financial instruments because of investments held in entities that are publicly traded, which were classified on the Consolidated Statement of Financial Position as “Investments in financial assets”. The Group regularly reviews the price evolution of these equity securities in order to identify significant movements. As of June 30, 2024 and 2023 the total value of Group’s investments in shares of public companies amounts to ARS 17,561 and ARS 18,747, respectively. The Group estimates that, other factors being constant, a 10% decrease in quoted prices of equity securities and in derivative financial instruments portfolio at year-end would generate a loss before income tax for the year ended June 30, 2024, of ARS 1,756 (ARS 1,875 in 2023). An increase of 10% on these prices would have an equal and opposite effect in the Statement of Income and Other Comprehensive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maximum exposure to credit risk is represented by the carrying amount of cash and cash equivalents and short-term investments in the Consolidated Statement of Financial Position. Trade receivables related to leases and services provided by the Group represent a diversified tenant base and account for 94.66% and 98.83% of the Group’s total trade receivables of the operations center as of June 30, 2024 and 2023,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5. On the other hand, property receivables related to the sale of trading properties represent 5.34% and 1.17% of the Group’s total trade receivables as of June 30, 2024 and 2023, respectively. Payments on these receivables have generally been received when due. These receivables are generally secured by mortgages on the properties. Therefore, the credit risk on outstanding amounts is considered very low.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Consolidate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The Group monitor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and the derivative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the Group needs, by spreading the repayment dates and extending facilities, as appropriate. The tables below show financial liabilities, including derivative financial liabilities of the Group groupings based on the remaining period at the Statements of Financial Position to the contractual maturity date. The amounts disclosed in the tables are the contractual undiscounted cash flows and does not include advances and other concepts already disbursed since they are not future cash flows, as a result, they do not reconcile to the amounts disclosed on the Statements of Financial Position. However, undiscounted cash flows in respect of balances due within 12 months generally equal their carrying amounts in the Consolidated Statement of Financial Position, as the impact of discounting is not significant. The tables include both interest and principal flows. Where the interest payable is not fixed, the amount disclosed has been determined by reference to the existing conditions at the reporting date. 06.30.2024 Less than 1 year Between 1 and 2 years Between 2 and 3 years Between 3 and 4 years More than 4 years Total Trade and other payables 36,222 466 11 - - 36,699 Borrowings 181,405 114,324 25,588 45,437 - 366,754 Finance leases obligations 1,234 1,300 1,366 1,433 13,663 18,996 Derivative Financial Instruments 4 - - - - 4 Total 218,865 116,090 26,965 46,870 13,663 422,453 06.30.2023 Less than 1 year Between 1 and 2 years Between 2 and 3 years Between 3 and 4 years More than 4 years Total Trade and other payables 58,668 1,616 1,330 992 1,338 63,944 Borrowings 150,904 101,609 77,680 26,100 44,740 401,033 Finance leases obligations 1,044 1,081 1,226 1,178 15,381 19,910 Derivative Financial Instruments 22 - - - - 22 Total 210,638 104,306 80,236 28,270 61,459 484,909 See Note 20 for a description of the commitments and restrictions related to loans and the ongoing renegotiations. (d) Capital risk management The capital structure of the Group consists of shareholders’ equity and net borrowings. The Group’s equity is analyzed into its various components in the Consolidated Statements of Changes in Shareholders’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provide details on the Group’s key metrics in relation to managing its capital structure. The ratios are within the ranges previously established by the Group’s strategy. 06.30.2024 06.30.2023 Gearing ratio (i) 25.37 % 22.83 % Debt ratio (ii) 20.23 % 18.19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Transfers</t>
        </is>
      </c>
      <c r="B4" s="6" t="n">
        <v>10</v>
      </c>
      <c r="C4" s="6" t="n">
        <v>-11841</v>
      </c>
      <c r="D4" s="4" t="inlineStr">
        <is>
          <t xml:space="preserve"> </t>
        </is>
      </c>
    </row>
    <row r="5">
      <c r="A5" s="4" t="inlineStr">
        <is>
          <t>Additions</t>
        </is>
      </c>
      <c r="B5" s="5" t="n">
        <v>3327</v>
      </c>
      <c r="C5" s="5" t="n">
        <v>2946</v>
      </c>
      <c r="D5" s="4" t="inlineStr">
        <is>
          <t xml:space="preserve"> </t>
        </is>
      </c>
    </row>
    <row r="6">
      <c r="A6" s="4" t="inlineStr">
        <is>
          <t>Disposals</t>
        </is>
      </c>
      <c r="B6" s="5" t="n">
        <v>-12</v>
      </c>
      <c r="C6" s="5" t="n">
        <v>-12572</v>
      </c>
      <c r="D6" s="4" t="inlineStr">
        <is>
          <t xml:space="preserve"> </t>
        </is>
      </c>
    </row>
    <row r="7">
      <c r="A7" s="4" t="inlineStr">
        <is>
          <t>Cost</t>
        </is>
      </c>
      <c r="B7" s="5" t="n">
        <v>109241</v>
      </c>
      <c r="C7" s="5" t="n">
        <v>114445</v>
      </c>
      <c r="D7" s="6" t="n">
        <v>97040</v>
      </c>
    </row>
    <row r="8">
      <c r="A8" s="4" t="inlineStr">
        <is>
          <t>Goodwill Other Than Intangible Asset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Beginning balance</t>
        </is>
      </c>
      <c r="B10" s="5" t="n">
        <v>1777</v>
      </c>
      <c r="C10" s="5" t="n">
        <v>1777</v>
      </c>
      <c r="D10" s="4" t="inlineStr">
        <is>
          <t xml:space="preserve"> </t>
        </is>
      </c>
    </row>
    <row r="11">
      <c r="A11" s="4" t="inlineStr">
        <is>
          <t>Additions</t>
        </is>
      </c>
      <c r="B11" s="5" t="n">
        <v>6</v>
      </c>
      <c r="C11" s="5" t="n">
        <v>0</v>
      </c>
      <c r="D11" s="4" t="inlineStr">
        <is>
          <t xml:space="preserve"> </t>
        </is>
      </c>
    </row>
    <row r="12">
      <c r="A12" s="4" t="inlineStr">
        <is>
          <t>Disposals</t>
        </is>
      </c>
      <c r="B12" s="5" t="n">
        <v>0</v>
      </c>
      <c r="C12" s="5" t="n">
        <v>0</v>
      </c>
      <c r="D12" s="4" t="inlineStr">
        <is>
          <t xml:space="preserve"> </t>
        </is>
      </c>
    </row>
    <row r="13">
      <c r="A13" s="4" t="inlineStr">
        <is>
          <t>Transfers</t>
        </is>
      </c>
      <c r="B13" s="5" t="n">
        <v>0</v>
      </c>
      <c r="C13" s="5" t="n">
        <v>0</v>
      </c>
      <c r="D13" s="4" t="inlineStr">
        <is>
          <t xml:space="preserve"> </t>
        </is>
      </c>
    </row>
    <row r="14">
      <c r="A14" s="4" t="inlineStr">
        <is>
          <t>Currency translation adjustment</t>
        </is>
      </c>
      <c r="B14" s="5" t="n">
        <v>1</v>
      </c>
      <c r="C14" s="4" t="inlineStr">
        <is>
          <t xml:space="preserve"> </t>
        </is>
      </c>
      <c r="D14" s="4" t="inlineStr">
        <is>
          <t xml:space="preserve"> </t>
        </is>
      </c>
    </row>
    <row r="15">
      <c r="A15" s="4" t="inlineStr">
        <is>
          <t>Amortization charges (i)</t>
        </is>
      </c>
      <c r="B15" s="5" t="n">
        <v>0</v>
      </c>
      <c r="C15" s="5" t="n">
        <v>0</v>
      </c>
      <c r="D15" s="4" t="inlineStr">
        <is>
          <t xml:space="preserve"> </t>
        </is>
      </c>
    </row>
    <row r="16">
      <c r="A16" s="4" t="inlineStr">
        <is>
          <t>Ending balance</t>
        </is>
      </c>
      <c r="B16" s="5" t="n">
        <v>1784</v>
      </c>
      <c r="C16" s="5" t="n">
        <v>1777</v>
      </c>
      <c r="D16" s="5" t="n">
        <v>1777</v>
      </c>
    </row>
    <row r="17">
      <c r="A17" s="4" t="inlineStr">
        <is>
          <t>Goodwill Other Than Intangible Assets [Member] | Net book value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Cost</t>
        </is>
      </c>
      <c r="B19" s="5" t="n">
        <v>1784</v>
      </c>
      <c r="C19" s="5" t="n">
        <v>1777</v>
      </c>
      <c r="D19" s="5" t="n">
        <v>1777</v>
      </c>
    </row>
    <row r="20">
      <c r="A20" s="4" t="inlineStr">
        <is>
          <t>Accumulated amortization</t>
        </is>
      </c>
      <c r="B20" s="5" t="n">
        <v>0</v>
      </c>
      <c r="C20" s="5" t="n">
        <v>0</v>
      </c>
      <c r="D20" s="5" t="n">
        <v>0</v>
      </c>
    </row>
    <row r="21">
      <c r="A21" s="4" t="inlineStr">
        <is>
          <t>Net book value</t>
        </is>
      </c>
      <c r="B21" s="5" t="n">
        <v>1784</v>
      </c>
      <c r="C21" s="5" t="n">
        <v>1777</v>
      </c>
      <c r="D21" s="5" t="n">
        <v>1777</v>
      </c>
    </row>
    <row r="22">
      <c r="A22" s="4" t="inlineStr">
        <is>
          <t>Information Systems And Software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Beginning balance</t>
        </is>
      </c>
      <c r="B24" s="5" t="n">
        <v>926</v>
      </c>
      <c r="C24" s="5" t="n">
        <v>1702</v>
      </c>
      <c r="D24" s="4" t="inlineStr">
        <is>
          <t xml:space="preserve"> </t>
        </is>
      </c>
    </row>
    <row r="25">
      <c r="A25" s="4" t="inlineStr">
        <is>
          <t>Transfers</t>
        </is>
      </c>
      <c r="B25" s="5" t="n">
        <v>0</v>
      </c>
      <c r="C25" s="5" t="n">
        <v>0</v>
      </c>
      <c r="D25" s="4" t="inlineStr">
        <is>
          <t xml:space="preserve"> </t>
        </is>
      </c>
    </row>
    <row r="26">
      <c r="A26" s="4" t="inlineStr">
        <is>
          <t>Currency translation adjustment</t>
        </is>
      </c>
      <c r="B26" s="5" t="n">
        <v>0</v>
      </c>
      <c r="C26" s="4" t="inlineStr">
        <is>
          <t xml:space="preserve"> </t>
        </is>
      </c>
      <c r="D26" s="4" t="inlineStr">
        <is>
          <t xml:space="preserve"> </t>
        </is>
      </c>
    </row>
    <row r="27">
      <c r="A27" s="4" t="inlineStr">
        <is>
          <t>Amortization charges (i)</t>
        </is>
      </c>
      <c r="B27" s="5" t="n">
        <v>-690</v>
      </c>
      <c r="C27" s="5" t="n">
        <v>-1308</v>
      </c>
      <c r="D27" s="4" t="inlineStr">
        <is>
          <t xml:space="preserve"> </t>
        </is>
      </c>
    </row>
    <row r="28">
      <c r="A28" s="4" t="inlineStr">
        <is>
          <t>Ending balance</t>
        </is>
      </c>
      <c r="B28" s="5" t="n">
        <v>772</v>
      </c>
      <c r="C28" s="5" t="n">
        <v>926</v>
      </c>
      <c r="D28" s="5" t="n">
        <v>1702</v>
      </c>
    </row>
    <row r="29">
      <c r="A29" s="4" t="inlineStr">
        <is>
          <t>Additions</t>
        </is>
      </c>
      <c r="B29" s="5" t="n">
        <v>536</v>
      </c>
      <c r="C29" s="5" t="n">
        <v>532</v>
      </c>
      <c r="D29" s="4" t="inlineStr">
        <is>
          <t xml:space="preserve"> </t>
        </is>
      </c>
    </row>
    <row r="30">
      <c r="A30" s="4" t="inlineStr">
        <is>
          <t>Disposals</t>
        </is>
      </c>
      <c r="B30" s="5" t="n">
        <v>0</v>
      </c>
      <c r="C30" s="5" t="n">
        <v>0</v>
      </c>
      <c r="D30" s="4" t="inlineStr">
        <is>
          <t xml:space="preserve"> </t>
        </is>
      </c>
    </row>
    <row r="31">
      <c r="A31" s="4" t="inlineStr">
        <is>
          <t>Information Systems And Software [Member] | Net book value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Cost</t>
        </is>
      </c>
      <c r="B33" s="5" t="n">
        <v>11627</v>
      </c>
      <c r="C33" s="5" t="n">
        <v>11091</v>
      </c>
      <c r="D33" s="5" t="n">
        <v>10559</v>
      </c>
    </row>
    <row r="34">
      <c r="A34" s="4" t="inlineStr">
        <is>
          <t>Accumulated amortization</t>
        </is>
      </c>
      <c r="B34" s="5" t="n">
        <v>-10855</v>
      </c>
      <c r="C34" s="5" t="n">
        <v>-10165</v>
      </c>
      <c r="D34" s="5" t="n">
        <v>-8857</v>
      </c>
    </row>
    <row r="35">
      <c r="A35" s="4" t="inlineStr">
        <is>
          <t>Net book value</t>
        </is>
      </c>
      <c r="B35" s="5" t="n">
        <v>772</v>
      </c>
      <c r="C35" s="5" t="n">
        <v>926</v>
      </c>
      <c r="D35" s="5" t="n">
        <v>1702</v>
      </c>
    </row>
    <row r="36">
      <c r="A36" s="4" t="inlineStr">
        <is>
          <t>Future units to be received from barters and others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Beginning balance</t>
        </is>
      </c>
      <c r="B38" s="5" t="n">
        <v>26815</v>
      </c>
      <c r="C38" s="5" t="n">
        <v>23582</v>
      </c>
      <c r="D38" s="4" t="inlineStr">
        <is>
          <t xml:space="preserve"> </t>
        </is>
      </c>
    </row>
    <row r="39">
      <c r="A39" s="4" t="inlineStr">
        <is>
          <t>Transfers</t>
        </is>
      </c>
      <c r="B39" s="5" t="n">
        <v>27412</v>
      </c>
      <c r="C39" s="5" t="n">
        <v>-742</v>
      </c>
      <c r="D39" s="4" t="inlineStr">
        <is>
          <t xml:space="preserve"> </t>
        </is>
      </c>
    </row>
    <row r="40">
      <c r="A40" s="4" t="inlineStr">
        <is>
          <t>Currency translation adjustment</t>
        </is>
      </c>
      <c r="B40" s="5" t="n">
        <v>0</v>
      </c>
      <c r="C40" s="4" t="inlineStr">
        <is>
          <t xml:space="preserve"> </t>
        </is>
      </c>
      <c r="D40" s="4" t="inlineStr">
        <is>
          <t xml:space="preserve"> </t>
        </is>
      </c>
    </row>
    <row r="41">
      <c r="A41" s="4" t="inlineStr">
        <is>
          <t>Amortization charges (i)</t>
        </is>
      </c>
      <c r="B41" s="5" t="n">
        <v>-37</v>
      </c>
      <c r="C41" s="5" t="n">
        <v>-85</v>
      </c>
      <c r="D41" s="4" t="inlineStr">
        <is>
          <t xml:space="preserve"> </t>
        </is>
      </c>
    </row>
    <row r="42">
      <c r="A42" s="4" t="inlineStr">
        <is>
          <t>Ending balance</t>
        </is>
      </c>
      <c r="B42" s="5" t="n">
        <v>62035</v>
      </c>
      <c r="C42" s="5" t="n">
        <v>26815</v>
      </c>
      <c r="D42" s="5" t="n">
        <v>23582</v>
      </c>
    </row>
    <row r="43">
      <c r="A43" s="4" t="inlineStr">
        <is>
          <t>Additions</t>
        </is>
      </c>
      <c r="B43" s="5" t="n">
        <v>8082</v>
      </c>
      <c r="C43" s="5" t="n">
        <v>4725</v>
      </c>
      <c r="D43" s="4" t="inlineStr">
        <is>
          <t xml:space="preserve"> </t>
        </is>
      </c>
    </row>
    <row r="44">
      <c r="A44" s="4" t="inlineStr">
        <is>
          <t>Disposals</t>
        </is>
      </c>
      <c r="B44" s="5" t="n">
        <v>-237</v>
      </c>
      <c r="C44" s="5" t="n">
        <v>-665</v>
      </c>
      <c r="D44" s="4" t="inlineStr">
        <is>
          <t xml:space="preserve"> </t>
        </is>
      </c>
    </row>
    <row r="45">
      <c r="A45" s="4" t="inlineStr">
        <is>
          <t>Future units to be received from barters and others [Member] | Net book value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Cost</t>
        </is>
      </c>
      <c r="B47" s="5" t="n">
        <v>66211</v>
      </c>
      <c r="C47" s="5" t="n">
        <v>30954</v>
      </c>
      <c r="D47" s="5" t="n">
        <v>27635</v>
      </c>
    </row>
    <row r="48">
      <c r="A48" s="4" t="inlineStr">
        <is>
          <t>Accumulated amortization</t>
        </is>
      </c>
      <c r="B48" s="5" t="n">
        <v>-4176</v>
      </c>
      <c r="C48" s="5" t="n">
        <v>-4139</v>
      </c>
      <c r="D48" s="5" t="n">
        <v>-4053</v>
      </c>
    </row>
    <row r="49">
      <c r="A49" s="4" t="inlineStr">
        <is>
          <t>Net book value</t>
        </is>
      </c>
      <c r="B49" s="5" t="n">
        <v>62035</v>
      </c>
      <c r="C49" s="5" t="n">
        <v>26815</v>
      </c>
      <c r="D49" s="5" t="n">
        <v>23582</v>
      </c>
    </row>
    <row r="50">
      <c r="A50" s="4" t="inlineStr">
        <is>
          <t>Totals [Member]</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Beginning balance</t>
        </is>
      </c>
      <c r="B52" s="5" t="n">
        <v>29518</v>
      </c>
      <c r="C52" s="5" t="n">
        <v>27061</v>
      </c>
      <c r="D52" s="4" t="inlineStr">
        <is>
          <t xml:space="preserve"> </t>
        </is>
      </c>
    </row>
    <row r="53">
      <c r="A53" s="4" t="inlineStr">
        <is>
          <t>Transfers</t>
        </is>
      </c>
      <c r="B53" s="5" t="n">
        <v>27412</v>
      </c>
      <c r="C53" s="5" t="n">
        <v>-742</v>
      </c>
      <c r="D53" s="4" t="inlineStr">
        <is>
          <t xml:space="preserve"> </t>
        </is>
      </c>
    </row>
    <row r="54">
      <c r="A54" s="4" t="inlineStr">
        <is>
          <t>Currency translation adjustment</t>
        </is>
      </c>
      <c r="B54" s="5" t="n">
        <v>1</v>
      </c>
      <c r="C54" s="4" t="inlineStr">
        <is>
          <t xml:space="preserve"> </t>
        </is>
      </c>
      <c r="D54" s="4" t="inlineStr">
        <is>
          <t xml:space="preserve"> </t>
        </is>
      </c>
    </row>
    <row r="55">
      <c r="A55" s="4" t="inlineStr">
        <is>
          <t>Amortization charges (i)</t>
        </is>
      </c>
      <c r="B55" s="5" t="n">
        <v>-727</v>
      </c>
      <c r="C55" s="5" t="n">
        <v>-1393</v>
      </c>
      <c r="D55" s="4" t="inlineStr">
        <is>
          <t xml:space="preserve"> </t>
        </is>
      </c>
    </row>
    <row r="56">
      <c r="A56" s="4" t="inlineStr">
        <is>
          <t>Ending balance</t>
        </is>
      </c>
      <c r="B56" s="5" t="n">
        <v>64591</v>
      </c>
      <c r="C56" s="5" t="n">
        <v>29518</v>
      </c>
      <c r="D56" s="5" t="n">
        <v>27061</v>
      </c>
    </row>
    <row r="57">
      <c r="A57" s="4" t="inlineStr">
        <is>
          <t>Additions</t>
        </is>
      </c>
      <c r="B57" s="5" t="n">
        <v>8624</v>
      </c>
      <c r="C57" s="5" t="n">
        <v>5257</v>
      </c>
      <c r="D57" s="4" t="inlineStr">
        <is>
          <t xml:space="preserve"> </t>
        </is>
      </c>
    </row>
    <row r="58">
      <c r="A58" s="4" t="inlineStr">
        <is>
          <t>Disposals</t>
        </is>
      </c>
      <c r="B58" s="5" t="n">
        <v>-237</v>
      </c>
      <c r="C58" s="5" t="n">
        <v>-665</v>
      </c>
      <c r="D58" s="4" t="inlineStr">
        <is>
          <t xml:space="preserve"> </t>
        </is>
      </c>
    </row>
    <row r="59">
      <c r="A59" s="4" t="inlineStr">
        <is>
          <t>Totals [Member] | Net book value [Member]</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Cost</t>
        </is>
      </c>
      <c r="B61" s="5" t="n">
        <v>79622</v>
      </c>
      <c r="C61" s="5" t="n">
        <v>43822</v>
      </c>
      <c r="D61" s="5" t="n">
        <v>39971</v>
      </c>
    </row>
    <row r="62">
      <c r="A62" s="4" t="inlineStr">
        <is>
          <t>Accumulated amortization</t>
        </is>
      </c>
      <c r="B62" s="5" t="n">
        <v>-15031</v>
      </c>
      <c r="C62" s="5" t="n">
        <v>-14304</v>
      </c>
      <c r="D62" s="5" t="n">
        <v>-12910</v>
      </c>
    </row>
    <row r="63">
      <c r="A63" s="4" t="inlineStr">
        <is>
          <t>Net book value</t>
        </is>
      </c>
      <c r="B63" s="6" t="n">
        <v>64591</v>
      </c>
      <c r="C63" s="6" t="n">
        <v>29518</v>
      </c>
      <c r="D63" s="6" t="n">
        <v>270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ARS ($) $ in Millions</t>
        </is>
      </c>
      <c r="B1" s="2" t="inlineStr">
        <is>
          <t>12 Months Ended</t>
        </is>
      </c>
    </row>
    <row r="2">
      <c r="B2" s="2" t="inlineStr">
        <is>
          <t>Jun. 30, 2024</t>
        </is>
      </c>
      <c r="C2" s="2" t="inlineStr">
        <is>
          <t>Jun. 30, 2023</t>
        </is>
      </c>
    </row>
    <row r="3">
      <c r="A3" s="4" t="inlineStr">
        <is>
          <t>General And Administrative Expense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Amortization charge</t>
        </is>
      </c>
      <c r="B5" s="6" t="n">
        <v>162</v>
      </c>
      <c r="C5" s="6" t="n">
        <v>576</v>
      </c>
    </row>
    <row r="6">
      <c r="A6" s="4" t="inlineStr">
        <is>
          <t>Cos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mortization charge</t>
        </is>
      </c>
      <c r="B8" s="6" t="n">
        <v>565</v>
      </c>
      <c r="C8" s="6" t="n">
        <v>8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otal Right-of-use assets</t>
        </is>
      </c>
      <c r="B3" s="6" t="n">
        <v>10677</v>
      </c>
      <c r="C3" s="6" t="n">
        <v>10904</v>
      </c>
    </row>
    <row r="4">
      <c r="A4" s="4" t="inlineStr">
        <is>
          <t>Non-current</t>
        </is>
      </c>
      <c r="B4" s="5" t="n">
        <v>10677</v>
      </c>
      <c r="C4" s="5" t="n">
        <v>10904</v>
      </c>
    </row>
    <row r="5">
      <c r="A5" s="4" t="inlineStr">
        <is>
          <t>Total right of use assets including non-current</t>
        </is>
      </c>
      <c r="B5" s="5" t="n">
        <v>10677</v>
      </c>
      <c r="C5" s="5" t="n">
        <v>10904</v>
      </c>
    </row>
    <row r="6">
      <c r="A6" s="4" t="inlineStr">
        <is>
          <t>Offices Shopping Malls And Ether Rental Propertie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Right-of-use assets</t>
        </is>
      </c>
      <c r="B8" s="5" t="n">
        <v>2066</v>
      </c>
      <c r="C8" s="5" t="n">
        <v>1697</v>
      </c>
    </row>
    <row r="9">
      <c r="A9" s="4" t="inlineStr">
        <is>
          <t>Convention center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otal Right-of-use assets</t>
        </is>
      </c>
      <c r="B11" s="6" t="n">
        <v>8611</v>
      </c>
      <c r="C11" s="6" t="n">
        <v>92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1) - ARS ($) $ in Millions</t>
        </is>
      </c>
      <c r="B1" s="2" t="inlineStr">
        <is>
          <t>12 Months Ended</t>
        </is>
      </c>
    </row>
    <row r="2">
      <c r="B2" s="2" t="inlineStr">
        <is>
          <t>Jun. 30, 2024</t>
        </is>
      </c>
      <c r="C2" s="2" t="inlineStr">
        <is>
          <t>Jun. 30, 2023</t>
        </is>
      </c>
    </row>
    <row r="3">
      <c r="A3" s="3" t="inlineStr">
        <is>
          <t>Rights of use of assets</t>
        </is>
      </c>
      <c r="B3" s="4" t="inlineStr">
        <is>
          <t xml:space="preserve"> </t>
        </is>
      </c>
      <c r="C3" s="4" t="inlineStr">
        <is>
          <t xml:space="preserve"> </t>
        </is>
      </c>
    </row>
    <row r="4">
      <c r="A4" s="4" t="inlineStr">
        <is>
          <t>Beginning of the year</t>
        </is>
      </c>
      <c r="B4" s="6" t="n">
        <v>10904</v>
      </c>
      <c r="C4" s="6" t="n">
        <v>9949</v>
      </c>
    </row>
    <row r="5">
      <c r="A5" s="4" t="inlineStr">
        <is>
          <t>Additions</t>
        </is>
      </c>
      <c r="B5" s="5" t="n">
        <v>818</v>
      </c>
      <c r="C5" s="5" t="n">
        <v>1673</v>
      </c>
    </row>
    <row r="6">
      <c r="A6" s="4" t="inlineStr">
        <is>
          <t>Depreciation charges</t>
        </is>
      </c>
      <c r="B6" s="5" t="n">
        <v>-1045</v>
      </c>
      <c r="C6" s="5" t="n">
        <v>-718</v>
      </c>
    </row>
    <row r="7">
      <c r="A7" s="4" t="inlineStr">
        <is>
          <t>Total Right-of-use assets</t>
        </is>
      </c>
      <c r="B7" s="6" t="n">
        <v>10677</v>
      </c>
      <c r="C7" s="6" t="n">
        <v>109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2)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otal depreciation of right-of-use assets</t>
        </is>
      </c>
      <c r="B3" s="6" t="n">
        <v>1045</v>
      </c>
      <c r="C3" s="6" t="n">
        <v>718</v>
      </c>
    </row>
    <row r="4">
      <c r="A4" s="4" t="inlineStr">
        <is>
          <t>Machinery And Equipment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depreciation of right-of-use assets</t>
        </is>
      </c>
      <c r="B6" s="5" t="n">
        <v>0</v>
      </c>
      <c r="C6" s="5" t="n">
        <v>15</v>
      </c>
    </row>
    <row r="7">
      <c r="A7" s="4" t="inlineStr">
        <is>
          <t>Offices Shopping Malls And Ether Rental Propert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depreciation of right-of-use assets</t>
        </is>
      </c>
      <c r="B9" s="5" t="n">
        <v>452</v>
      </c>
      <c r="C9" s="5" t="n">
        <v>110</v>
      </c>
    </row>
    <row r="10">
      <c r="A10" s="4" t="inlineStr">
        <is>
          <t>Convention cente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depreciation of right-of-use assets</t>
        </is>
      </c>
      <c r="B12" s="6" t="n">
        <v>593</v>
      </c>
      <c r="C12" s="6" t="n">
        <v>5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3) - ARS ($) $ in Millions</t>
        </is>
      </c>
      <c r="B1" s="2" t="inlineStr">
        <is>
          <t>12 Months Ended</t>
        </is>
      </c>
    </row>
    <row r="2">
      <c r="B2" s="2" t="inlineStr">
        <is>
          <t>Jun. 30, 2024</t>
        </is>
      </c>
      <c r="C2" s="2" t="inlineStr">
        <is>
          <t>Jun. 30, 2023</t>
        </is>
      </c>
    </row>
    <row r="3">
      <c r="A3" s="3" t="inlineStr">
        <is>
          <t>Rights of use of assets</t>
        </is>
      </c>
      <c r="B3" s="4" t="inlineStr">
        <is>
          <t xml:space="preserve"> </t>
        </is>
      </c>
      <c r="C3" s="4" t="inlineStr">
        <is>
          <t xml:space="preserve"> </t>
        </is>
      </c>
    </row>
    <row r="4">
      <c r="A4" s="4" t="inlineStr">
        <is>
          <t>Lease liabilities interests</t>
        </is>
      </c>
      <c r="B4" s="6" t="n">
        <v>-1050</v>
      </c>
      <c r="C4" s="6" t="n">
        <v>-825</v>
      </c>
    </row>
    <row r="5">
      <c r="A5" s="4" t="inlineStr">
        <is>
          <t>Results from short-term leases</t>
        </is>
      </c>
      <c r="B5" s="6" t="n">
        <v>311</v>
      </c>
      <c r="C5" s="6" t="n">
        <v>-49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4)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otal lease liabilities</t>
        </is>
      </c>
      <c r="B3" s="6" t="n">
        <v>10949</v>
      </c>
      <c r="C3" s="6" t="n">
        <v>11209</v>
      </c>
    </row>
    <row r="4">
      <c r="A4" s="4" t="inlineStr">
        <is>
          <t>Non-current</t>
        </is>
      </c>
      <c r="B4" s="5" t="n">
        <v>9057</v>
      </c>
      <c r="C4" s="5" t="n">
        <v>9821</v>
      </c>
    </row>
    <row r="5">
      <c r="A5" s="4" t="inlineStr">
        <is>
          <t>Current</t>
        </is>
      </c>
      <c r="B5" s="5" t="n">
        <v>1892</v>
      </c>
      <c r="C5" s="5" t="n">
        <v>1388</v>
      </c>
    </row>
    <row r="6">
      <c r="A6" s="4" t="inlineStr">
        <is>
          <t>Total</t>
        </is>
      </c>
      <c r="B6" s="5" t="n">
        <v>10949</v>
      </c>
      <c r="C6" s="5" t="n">
        <v>11209</v>
      </c>
    </row>
    <row r="7">
      <c r="A7" s="4" t="inlineStr">
        <is>
          <t>Offices Shopping Malls And Ether Rental Propert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lease liabilities</t>
        </is>
      </c>
      <c r="B9" s="5" t="n">
        <v>1978</v>
      </c>
      <c r="C9" s="5" t="n">
        <v>1608</v>
      </c>
    </row>
    <row r="10">
      <c r="A10" s="4" t="inlineStr">
        <is>
          <t>Convention cente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lease liabilities</t>
        </is>
      </c>
      <c r="B12" s="6" t="n">
        <v>8971</v>
      </c>
      <c r="C12" s="6" t="n">
        <v>96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Rights of use of assets (Details Narrative) $ in Millions</t>
        </is>
      </c>
      <c r="B1" s="2" t="inlineStr">
        <is>
          <t>12 Months Ended</t>
        </is>
      </c>
    </row>
    <row r="2">
      <c r="B2" s="2" t="inlineStr">
        <is>
          <t>Jun. 30, 2024 ARS ($)</t>
        </is>
      </c>
    </row>
    <row r="3">
      <c r="A3" s="3" t="inlineStr">
        <is>
          <t>Rights of use of assets</t>
        </is>
      </c>
      <c r="B3" s="4" t="inlineStr">
        <is>
          <t xml:space="preserve"> </t>
        </is>
      </c>
    </row>
    <row r="4">
      <c r="A4" s="4" t="inlineStr">
        <is>
          <t>Depreciation charges</t>
        </is>
      </c>
      <c r="B4" s="6" t="n">
        <v>629</v>
      </c>
    </row>
    <row r="5">
      <c r="A5" s="4" t="inlineStr">
        <is>
          <t>General and administrative expenses</t>
        </is>
      </c>
      <c r="B5" s="5" t="n">
        <v>79</v>
      </c>
    </row>
    <row r="6">
      <c r="A6" s="4" t="inlineStr">
        <is>
          <t>Other Comprehensive Income</t>
        </is>
      </c>
      <c r="B6" s="6" t="n">
        <v>33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Financial assets at amortized cost</t>
        </is>
      </c>
      <c r="B3" s="6" t="n">
        <v>116034</v>
      </c>
      <c r="C3" s="6" t="n">
        <v>111582</v>
      </c>
    </row>
    <row r="4">
      <c r="A4" s="4" t="inlineStr">
        <is>
          <t>Subtotal financial assets</t>
        </is>
      </c>
      <c r="B4" s="5" t="n">
        <v>249167</v>
      </c>
      <c r="C4" s="5" t="n">
        <v>257177</v>
      </c>
    </row>
    <row r="5">
      <c r="A5" s="4" t="inlineStr">
        <is>
          <t>Non-financial assets</t>
        </is>
      </c>
      <c r="B5" s="5" t="n">
        <v>23514</v>
      </c>
      <c r="C5" s="5" t="n">
        <v>27322</v>
      </c>
    </row>
    <row r="6">
      <c r="A6" s="4" t="inlineStr">
        <is>
          <t>Total financial asset</t>
        </is>
      </c>
      <c r="B6" s="5" t="n">
        <v>272681</v>
      </c>
      <c r="C6" s="5" t="n">
        <v>284499</v>
      </c>
    </row>
    <row r="7">
      <c r="A7" s="4" t="inlineStr">
        <is>
          <t>Financial liabilities at amortized cost</t>
        </is>
      </c>
      <c r="B7" s="5" t="n">
        <v>403453</v>
      </c>
      <c r="C7" s="5" t="n">
        <v>457561</v>
      </c>
    </row>
    <row r="8">
      <c r="A8" s="4" t="inlineStr">
        <is>
          <t>Subtotal financial liabilities</t>
        </is>
      </c>
      <c r="B8" s="5" t="n">
        <v>403457</v>
      </c>
      <c r="C8" s="5" t="n">
        <v>457583</v>
      </c>
    </row>
    <row r="9">
      <c r="A9" s="4" t="inlineStr">
        <is>
          <t>Non-financial liabilities</t>
        </is>
      </c>
      <c r="B9" s="5" t="n">
        <v>74305</v>
      </c>
      <c r="C9" s="5" t="n">
        <v>75149</v>
      </c>
    </row>
    <row r="10">
      <c r="A10" s="4" t="inlineStr">
        <is>
          <t>Total financial liability</t>
        </is>
      </c>
      <c r="B10" s="5" t="n">
        <v>477762</v>
      </c>
      <c r="C10" s="5" t="n">
        <v>532732</v>
      </c>
    </row>
    <row r="11">
      <c r="A11" s="4" t="inlineStr">
        <is>
          <t>Trade And Other Payable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Financial liabilities at amortized cost</t>
        </is>
      </c>
      <c r="B13" s="5" t="n">
        <v>36699</v>
      </c>
      <c r="C13" s="5" t="n">
        <v>56528</v>
      </c>
    </row>
    <row r="14">
      <c r="A14" s="4" t="inlineStr">
        <is>
          <t>Subtotal financial liabilities</t>
        </is>
      </c>
      <c r="B14" s="5" t="n">
        <v>36699</v>
      </c>
      <c r="C14" s="5" t="n">
        <v>56528</v>
      </c>
    </row>
    <row r="15">
      <c r="A15" s="4" t="inlineStr">
        <is>
          <t>Non-financial liabilities</t>
        </is>
      </c>
      <c r="B15" s="5" t="n">
        <v>74305</v>
      </c>
      <c r="C15" s="5" t="n">
        <v>75149</v>
      </c>
    </row>
    <row r="16">
      <c r="A16" s="4" t="inlineStr">
        <is>
          <t>Total financial liability</t>
        </is>
      </c>
      <c r="B16" s="5" t="n">
        <v>111004</v>
      </c>
      <c r="C16" s="5" t="n">
        <v>131677</v>
      </c>
    </row>
    <row r="17">
      <c r="A17" s="4" t="inlineStr">
        <is>
          <t>Borrowings 1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inancial liabilities at amortized cost</t>
        </is>
      </c>
      <c r="B19" s="5" t="n">
        <v>366754</v>
      </c>
      <c r="C19" s="5" t="n">
        <v>401033</v>
      </c>
    </row>
    <row r="20">
      <c r="A20" s="4" t="inlineStr">
        <is>
          <t>Subtotal financial liabilities</t>
        </is>
      </c>
      <c r="B20" s="5" t="n">
        <v>366754</v>
      </c>
      <c r="C20" s="5" t="n">
        <v>401033</v>
      </c>
    </row>
    <row r="21">
      <c r="A21" s="4" t="inlineStr">
        <is>
          <t>Non-financial liabilities</t>
        </is>
      </c>
      <c r="B21" s="5" t="n">
        <v>0</v>
      </c>
      <c r="C21" s="5" t="n">
        <v>0</v>
      </c>
    </row>
    <row r="22">
      <c r="A22" s="4" t="inlineStr">
        <is>
          <t>Total financial liability</t>
        </is>
      </c>
      <c r="B22" s="5" t="n">
        <v>366754</v>
      </c>
      <c r="C22" s="5" t="n">
        <v>401033</v>
      </c>
    </row>
    <row r="23">
      <c r="A23" s="4" t="inlineStr">
        <is>
          <t>Level 3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Financial assets at fair value through profit or loss</t>
        </is>
      </c>
      <c r="B25" s="5" t="n">
        <v>25</v>
      </c>
      <c r="C25" s="4" t="inlineStr">
        <is>
          <t xml:space="preserve"> </t>
        </is>
      </c>
    </row>
    <row r="26">
      <c r="A26" s="4" t="inlineStr">
        <is>
          <t>Financial liabilities at fair value through profit or loss</t>
        </is>
      </c>
      <c r="B26" s="5" t="n">
        <v>0</v>
      </c>
      <c r="C26" s="4" t="inlineStr">
        <is>
          <t xml:space="preserve"> </t>
        </is>
      </c>
    </row>
    <row r="27">
      <c r="A27" s="4" t="inlineStr">
        <is>
          <t>Level 3 [Member] | Borrowings Excluding Finance Lease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Financial liabilities at fair value through profit or loss</t>
        </is>
      </c>
      <c r="B29" s="5" t="n">
        <v>0</v>
      </c>
      <c r="C29" s="4" t="inlineStr">
        <is>
          <t xml:space="preserve"> </t>
        </is>
      </c>
    </row>
    <row r="30">
      <c r="A30" s="4" t="inlineStr">
        <is>
          <t>Level 3 [Member] | Trade And Other Payables Two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Financial liabilities at fair value through profit or loss</t>
        </is>
      </c>
      <c r="B32" s="5" t="n">
        <v>0</v>
      </c>
      <c r="C32" s="4" t="inlineStr">
        <is>
          <t xml:space="preserve"> </t>
        </is>
      </c>
    </row>
    <row r="33">
      <c r="A33" s="4" t="inlineStr">
        <is>
          <t>Level 1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Financial assets at fair value through profit or loss</t>
        </is>
      </c>
      <c r="B35" s="5" t="n">
        <v>133108</v>
      </c>
      <c r="C35" s="5" t="n">
        <v>145595</v>
      </c>
    </row>
    <row r="36">
      <c r="A36" s="4" t="inlineStr">
        <is>
          <t>Financial liabilities at fair value through profit or loss</t>
        </is>
      </c>
      <c r="B36" s="5" t="n">
        <v>4</v>
      </c>
      <c r="C36" s="5" t="n">
        <v>22</v>
      </c>
    </row>
    <row r="37">
      <c r="A37" s="4" t="inlineStr">
        <is>
          <t>Level 1 [Member] | Borrowings Excluding Finance Leases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Financial liabilities at fair value through profit or loss</t>
        </is>
      </c>
      <c r="B39" s="5" t="n">
        <v>0</v>
      </c>
      <c r="C39" s="5" t="n">
        <v>0</v>
      </c>
    </row>
    <row r="40">
      <c r="A40" s="4" t="inlineStr">
        <is>
          <t>Level 1 [Member] | Trade And Other Payables one [Member]</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Financial liabilities at fair value through profit or loss</t>
        </is>
      </c>
      <c r="B42" s="5" t="n">
        <v>0</v>
      </c>
      <c r="C42" s="5" t="n">
        <v>0</v>
      </c>
    </row>
    <row r="43">
      <c r="A43" s="4" t="inlineStr">
        <is>
          <t>Derivative financial instrumentsOptions on companies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Financial assets at amortized cost</t>
        </is>
      </c>
      <c r="B45" s="5" t="n">
        <v>57</v>
      </c>
      <c r="C45" s="4" t="inlineStr">
        <is>
          <t xml:space="preserve"> </t>
        </is>
      </c>
    </row>
    <row r="46">
      <c r="A46" s="4" t="inlineStr">
        <is>
          <t>Subtotal financial assets</t>
        </is>
      </c>
      <c r="B46" s="5" t="n">
        <v>57</v>
      </c>
      <c r="C46" s="4" t="inlineStr">
        <is>
          <t xml:space="preserve"> </t>
        </is>
      </c>
    </row>
    <row r="47">
      <c r="A47" s="4" t="inlineStr">
        <is>
          <t>Non-financial assets</t>
        </is>
      </c>
      <c r="B47" s="5" t="n">
        <v>0</v>
      </c>
      <c r="C47" s="4" t="inlineStr">
        <is>
          <t xml:space="preserve"> </t>
        </is>
      </c>
    </row>
    <row r="48">
      <c r="A48" s="4" t="inlineStr">
        <is>
          <t>Total financial asset</t>
        </is>
      </c>
      <c r="B48" s="5" t="n">
        <v>57</v>
      </c>
      <c r="C48" s="4" t="inlineStr">
        <is>
          <t xml:space="preserve"> </t>
        </is>
      </c>
    </row>
    <row r="49">
      <c r="A49" s="4" t="inlineStr">
        <is>
          <t>Derivative financial instrumentsOptions on companies [Member] | Level 3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Financial assets at fair value through profit or loss</t>
        </is>
      </c>
      <c r="B51" s="5" t="n">
        <v>0</v>
      </c>
      <c r="C51" s="4" t="inlineStr">
        <is>
          <t xml:space="preserve"> </t>
        </is>
      </c>
    </row>
    <row r="52">
      <c r="A52" s="4" t="inlineStr">
        <is>
          <t>Derivative financial instrumentsOptions on companies [Member] | Level 1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Financial assets at fair value through profit or loss</t>
        </is>
      </c>
      <c r="B54" s="5" t="n">
        <v>0</v>
      </c>
      <c r="C54" s="4" t="inlineStr">
        <is>
          <t xml:space="preserve"> </t>
        </is>
      </c>
    </row>
    <row r="55">
      <c r="A55" s="4" t="inlineStr">
        <is>
          <t>Trade And Other Receivables Excluding The Allowance For Doubtful Accounts And Other Receivables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Financial assets at amortized cost</t>
        </is>
      </c>
      <c r="B57" s="5" t="n">
        <v>89958</v>
      </c>
      <c r="C57" s="5" t="n">
        <v>89732</v>
      </c>
    </row>
    <row r="58">
      <c r="A58" s="4" t="inlineStr">
        <is>
          <t>Subtotal financial assets</t>
        </is>
      </c>
      <c r="B58" s="5" t="n">
        <v>89958</v>
      </c>
      <c r="C58" s="5" t="n">
        <v>89732</v>
      </c>
    </row>
    <row r="59">
      <c r="A59" s="4" t="inlineStr">
        <is>
          <t>Non-financial assets</t>
        </is>
      </c>
      <c r="B59" s="5" t="n">
        <v>23514</v>
      </c>
      <c r="C59" s="5" t="n">
        <v>27322</v>
      </c>
    </row>
    <row r="60">
      <c r="A60" s="4" t="inlineStr">
        <is>
          <t>Total financial asset</t>
        </is>
      </c>
      <c r="B60" s="5" t="n">
        <v>113472</v>
      </c>
      <c r="C60" s="5" t="n">
        <v>117054</v>
      </c>
    </row>
    <row r="61">
      <c r="A61" s="4" t="inlineStr">
        <is>
          <t>Trade And Other Receivables Excluding The Allowance For Doubtful Accounts And Other Receivables [Member] | Level 3 [Member]</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Financial assets at fair value through profit or loss</t>
        </is>
      </c>
      <c r="B63" s="5" t="n">
        <v>0</v>
      </c>
      <c r="C63" s="4" t="inlineStr">
        <is>
          <t xml:space="preserve"> </t>
        </is>
      </c>
    </row>
    <row r="64">
      <c r="A64" s="4" t="inlineStr">
        <is>
          <t>Trade And Other Receivables Excluding The Allowance For Doubtful Accounts And Other Receivables [Member] | Level 1 [Member]</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Financial assets at fair value through profit or loss</t>
        </is>
      </c>
      <c r="B66" s="5" t="n">
        <v>0</v>
      </c>
      <c r="C66" s="5" t="n">
        <v>0</v>
      </c>
    </row>
    <row r="67">
      <c r="A67" s="4" t="inlineStr">
        <is>
          <t>Investments In Financial Assets [Member] | Mutual fonds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Financial assets at amortized cost</t>
        </is>
      </c>
      <c r="B69" s="5" t="n">
        <v>0</v>
      </c>
      <c r="C69" s="5" t="n">
        <v>0</v>
      </c>
    </row>
    <row r="70">
      <c r="A70" s="4" t="inlineStr">
        <is>
          <t>Subtotal financial assets</t>
        </is>
      </c>
      <c r="B70" s="5" t="n">
        <v>61191</v>
      </c>
      <c r="C70" s="5" t="n">
        <v>74871</v>
      </c>
    </row>
    <row r="71">
      <c r="A71" s="4" t="inlineStr">
        <is>
          <t>Non-financial assets</t>
        </is>
      </c>
      <c r="B71" s="5" t="n">
        <v>0</v>
      </c>
      <c r="C71" s="5" t="n">
        <v>0</v>
      </c>
    </row>
    <row r="72">
      <c r="A72" s="4" t="inlineStr">
        <is>
          <t>Total financial asset</t>
        </is>
      </c>
      <c r="B72" s="5" t="n">
        <v>61191</v>
      </c>
      <c r="C72" s="5" t="n">
        <v>74871</v>
      </c>
    </row>
    <row r="73">
      <c r="A73" s="4" t="inlineStr">
        <is>
          <t>Investments In Financial Assets [Member] | Mutual fonds [Member] | Level 3 [Member]</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Financial assets at fair value through profit or loss</t>
        </is>
      </c>
      <c r="B75" s="5" t="n">
        <v>0</v>
      </c>
      <c r="C75" s="4" t="inlineStr">
        <is>
          <t xml:space="preserve"> </t>
        </is>
      </c>
    </row>
    <row r="76">
      <c r="A76" s="4" t="inlineStr">
        <is>
          <t>Investments In Financial Assets [Member] | Mutual fonds [Member] | Level 1 [Member]</t>
        </is>
      </c>
      <c r="B76" s="4" t="inlineStr">
        <is>
          <t xml:space="preserve"> </t>
        </is>
      </c>
      <c r="C76" s="4" t="inlineStr">
        <is>
          <t xml:space="preserve"> </t>
        </is>
      </c>
    </row>
    <row r="77">
      <c r="A77" s="3" t="inlineStr">
        <is>
          <t>Statement [Line Items]</t>
        </is>
      </c>
      <c r="B77" s="4" t="inlineStr">
        <is>
          <t xml:space="preserve"> </t>
        </is>
      </c>
      <c r="C77" s="4" t="inlineStr">
        <is>
          <t xml:space="preserve"> </t>
        </is>
      </c>
    </row>
    <row r="78">
      <c r="A78" s="4" t="inlineStr">
        <is>
          <t>Financial assets at fair value through profit or loss</t>
        </is>
      </c>
      <c r="B78" s="5" t="n">
        <v>61191</v>
      </c>
      <c r="C78" s="5" t="n">
        <v>74871</v>
      </c>
    </row>
    <row r="79">
      <c r="A79" s="4" t="inlineStr">
        <is>
          <t>Investments In Financial Assets [Member] | Public Companies Securities [Member]</t>
        </is>
      </c>
      <c r="B79" s="4" t="inlineStr">
        <is>
          <t xml:space="preserve"> </t>
        </is>
      </c>
      <c r="C79" s="4" t="inlineStr">
        <is>
          <t xml:space="preserve"> </t>
        </is>
      </c>
    </row>
    <row r="80">
      <c r="A80" s="3" t="inlineStr">
        <is>
          <t>Statement [Line Items]</t>
        </is>
      </c>
      <c r="B80" s="4" t="inlineStr">
        <is>
          <t xml:space="preserve"> </t>
        </is>
      </c>
      <c r="C80" s="4" t="inlineStr">
        <is>
          <t xml:space="preserve"> </t>
        </is>
      </c>
    </row>
    <row r="81">
      <c r="A81" s="4" t="inlineStr">
        <is>
          <t>Financial assets at amortized cost</t>
        </is>
      </c>
      <c r="B81" s="5" t="n">
        <v>0</v>
      </c>
      <c r="C81" s="5" t="n">
        <v>0</v>
      </c>
    </row>
    <row r="82">
      <c r="A82" s="4" t="inlineStr">
        <is>
          <t>Subtotal financial assets</t>
        </is>
      </c>
      <c r="B82" s="5" t="n">
        <v>17561</v>
      </c>
      <c r="C82" s="5" t="n">
        <v>18747</v>
      </c>
    </row>
    <row r="83">
      <c r="A83" s="4" t="inlineStr">
        <is>
          <t>Non-financial assets</t>
        </is>
      </c>
      <c r="B83" s="5" t="n">
        <v>0</v>
      </c>
      <c r="C83" s="5" t="n">
        <v>0</v>
      </c>
    </row>
    <row r="84">
      <c r="A84" s="4" t="inlineStr">
        <is>
          <t>Total financial asset</t>
        </is>
      </c>
      <c r="B84" s="5" t="n">
        <v>17561</v>
      </c>
      <c r="C84" s="5" t="n">
        <v>18747</v>
      </c>
    </row>
    <row r="85">
      <c r="A85" s="4" t="inlineStr">
        <is>
          <t>Investments In Financial Assets [Member] | Public Companies Securities [Member] | Level 3 [Member]</t>
        </is>
      </c>
      <c r="B85" s="4" t="inlineStr">
        <is>
          <t xml:space="preserve"> </t>
        </is>
      </c>
      <c r="C85" s="4" t="inlineStr">
        <is>
          <t xml:space="preserve"> </t>
        </is>
      </c>
    </row>
    <row r="86">
      <c r="A86" s="3" t="inlineStr">
        <is>
          <t>Statement [Line Items]</t>
        </is>
      </c>
      <c r="B86" s="4" t="inlineStr">
        <is>
          <t xml:space="preserve"> </t>
        </is>
      </c>
      <c r="C86" s="4" t="inlineStr">
        <is>
          <t xml:space="preserve"> </t>
        </is>
      </c>
    </row>
    <row r="87">
      <c r="A87" s="4" t="inlineStr">
        <is>
          <t>Financial assets at fair value through profit or loss</t>
        </is>
      </c>
      <c r="B87" s="5" t="n">
        <v>0</v>
      </c>
      <c r="C87" s="4" t="inlineStr">
        <is>
          <t xml:space="preserve"> </t>
        </is>
      </c>
    </row>
    <row r="88">
      <c r="A88" s="4" t="inlineStr">
        <is>
          <t>Investments In Financial Assets [Member] | Public Companies Securities [Member] | Level 1 [Member]</t>
        </is>
      </c>
      <c r="B88" s="4" t="inlineStr">
        <is>
          <t xml:space="preserve"> </t>
        </is>
      </c>
      <c r="C88" s="4" t="inlineStr">
        <is>
          <t xml:space="preserve"> </t>
        </is>
      </c>
    </row>
    <row r="89">
      <c r="A89" s="3" t="inlineStr">
        <is>
          <t>Statement [Line Items]</t>
        </is>
      </c>
      <c r="B89" s="4" t="inlineStr">
        <is>
          <t xml:space="preserve"> </t>
        </is>
      </c>
      <c r="C89" s="4" t="inlineStr">
        <is>
          <t xml:space="preserve"> </t>
        </is>
      </c>
    </row>
    <row r="90">
      <c r="A90" s="4" t="inlineStr">
        <is>
          <t>Financial assets at fair value through profit or loss</t>
        </is>
      </c>
      <c r="B90" s="5" t="n">
        <v>17561</v>
      </c>
      <c r="C90" s="5" t="n">
        <v>18747</v>
      </c>
    </row>
    <row r="91">
      <c r="A91" s="4" t="inlineStr">
        <is>
          <t>Investments In Financial Assets [Member] | Bonds [Member]</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Financial assets at amortized cost</t>
        </is>
      </c>
      <c r="B93" s="5" t="n">
        <v>0</v>
      </c>
      <c r="C93" s="5" t="n">
        <v>0</v>
      </c>
    </row>
    <row r="94">
      <c r="A94" s="4" t="inlineStr">
        <is>
          <t>Subtotal financial assets</t>
        </is>
      </c>
      <c r="B94" s="5" t="n">
        <v>41887</v>
      </c>
      <c r="C94" s="5" t="n">
        <v>34236</v>
      </c>
    </row>
    <row r="95">
      <c r="A95" s="4" t="inlineStr">
        <is>
          <t>Non-financial assets</t>
        </is>
      </c>
      <c r="B95" s="5" t="n">
        <v>0</v>
      </c>
      <c r="C95" s="5" t="n">
        <v>0</v>
      </c>
    </row>
    <row r="96">
      <c r="A96" s="4" t="inlineStr">
        <is>
          <t>Total financial asset</t>
        </is>
      </c>
      <c r="B96" s="5" t="n">
        <v>41887</v>
      </c>
      <c r="C96" s="5" t="n">
        <v>34236</v>
      </c>
    </row>
    <row r="97">
      <c r="A97" s="4" t="inlineStr">
        <is>
          <t>Investments In Financial Assets [Member] | Bonds [Member] | Level 3 [Member]</t>
        </is>
      </c>
      <c r="B97" s="4" t="inlineStr">
        <is>
          <t xml:space="preserve"> </t>
        </is>
      </c>
      <c r="C97" s="4" t="inlineStr">
        <is>
          <t xml:space="preserve"> </t>
        </is>
      </c>
    </row>
    <row r="98">
      <c r="A98" s="3" t="inlineStr">
        <is>
          <t>Statement [Line Items]</t>
        </is>
      </c>
      <c r="B98" s="4" t="inlineStr">
        <is>
          <t xml:space="preserve"> </t>
        </is>
      </c>
      <c r="C98" s="4" t="inlineStr">
        <is>
          <t xml:space="preserve"> </t>
        </is>
      </c>
    </row>
    <row r="99">
      <c r="A99" s="4" t="inlineStr">
        <is>
          <t>Financial assets at fair value through profit or loss</t>
        </is>
      </c>
      <c r="B99" s="5" t="n">
        <v>0</v>
      </c>
      <c r="C99" s="4" t="inlineStr">
        <is>
          <t xml:space="preserve"> </t>
        </is>
      </c>
    </row>
    <row r="100">
      <c r="A100" s="4" t="inlineStr">
        <is>
          <t>Investments In Financial Assets [Member] | Bonds [Member] | Level 1 [Member]</t>
        </is>
      </c>
      <c r="B100" s="4" t="inlineStr">
        <is>
          <t xml:space="preserve"> </t>
        </is>
      </c>
      <c r="C100" s="4" t="inlineStr">
        <is>
          <t xml:space="preserve"> </t>
        </is>
      </c>
    </row>
    <row r="101">
      <c r="A101" s="3" t="inlineStr">
        <is>
          <t>Statement [Line Items]</t>
        </is>
      </c>
      <c r="B101" s="4" t="inlineStr">
        <is>
          <t xml:space="preserve"> </t>
        </is>
      </c>
      <c r="C101" s="4" t="inlineStr">
        <is>
          <t xml:space="preserve"> </t>
        </is>
      </c>
    </row>
    <row r="102">
      <c r="A102" s="4" t="inlineStr">
        <is>
          <t>Financial assets at fair value through profit or loss</t>
        </is>
      </c>
      <c r="B102" s="5" t="n">
        <v>41887</v>
      </c>
      <c r="C102" s="5" t="n">
        <v>34236</v>
      </c>
    </row>
    <row r="103">
      <c r="A103" s="4" t="inlineStr">
        <is>
          <t>Investments In Financial Assets [Member] | Others [Member]</t>
        </is>
      </c>
      <c r="B103" s="4" t="inlineStr">
        <is>
          <t xml:space="preserve"> </t>
        </is>
      </c>
      <c r="C103" s="4" t="inlineStr">
        <is>
          <t xml:space="preserve"> </t>
        </is>
      </c>
    </row>
    <row r="104">
      <c r="A104" s="3" t="inlineStr">
        <is>
          <t>Statement [Line Items]</t>
        </is>
      </c>
      <c r="B104" s="4" t="inlineStr">
        <is>
          <t xml:space="preserve"> </t>
        </is>
      </c>
      <c r="C104" s="4" t="inlineStr">
        <is>
          <t xml:space="preserve"> </t>
        </is>
      </c>
    </row>
    <row r="105">
      <c r="A105" s="4" t="inlineStr">
        <is>
          <t>Financial assets at amortized cost</t>
        </is>
      </c>
      <c r="B105" s="5" t="n">
        <v>5516</v>
      </c>
      <c r="C105" s="5" t="n">
        <v>2330</v>
      </c>
    </row>
    <row r="106">
      <c r="A106" s="4" t="inlineStr">
        <is>
          <t>Subtotal financial assets</t>
        </is>
      </c>
      <c r="B106" s="5" t="n">
        <v>10216</v>
      </c>
      <c r="C106" s="5" t="n">
        <v>7138</v>
      </c>
    </row>
    <row r="107">
      <c r="A107" s="4" t="inlineStr">
        <is>
          <t>Non-financial assets</t>
        </is>
      </c>
      <c r="B107" s="5" t="n">
        <v>0</v>
      </c>
      <c r="C107" s="5" t="n">
        <v>0</v>
      </c>
    </row>
    <row r="108">
      <c r="A108" s="4" t="inlineStr">
        <is>
          <t>Total financial asset</t>
        </is>
      </c>
      <c r="B108" s="5" t="n">
        <v>10216</v>
      </c>
      <c r="C108" s="5" t="n">
        <v>7138</v>
      </c>
    </row>
    <row r="109">
      <c r="A109" s="4" t="inlineStr">
        <is>
          <t>Investments In Financial Assets [Member] | Others [Member] | Level 3 [Member]</t>
        </is>
      </c>
      <c r="B109" s="4" t="inlineStr">
        <is>
          <t xml:space="preserve"> </t>
        </is>
      </c>
      <c r="C109" s="4" t="inlineStr">
        <is>
          <t xml:space="preserve"> </t>
        </is>
      </c>
    </row>
    <row r="110">
      <c r="A110" s="3" t="inlineStr">
        <is>
          <t>Statement [Line Items]</t>
        </is>
      </c>
      <c r="B110" s="4" t="inlineStr">
        <is>
          <t xml:space="preserve"> </t>
        </is>
      </c>
      <c r="C110" s="4" t="inlineStr">
        <is>
          <t xml:space="preserve"> </t>
        </is>
      </c>
    </row>
    <row r="111">
      <c r="A111" s="4" t="inlineStr">
        <is>
          <t>Financial assets at fair value through profit or loss</t>
        </is>
      </c>
      <c r="B111" s="5" t="n">
        <v>25</v>
      </c>
      <c r="C111" s="4" t="inlineStr">
        <is>
          <t xml:space="preserve"> </t>
        </is>
      </c>
    </row>
    <row r="112">
      <c r="A112" s="4" t="inlineStr">
        <is>
          <t>Investments In Financial Assets [Member] | Others [Member] | Level 1 [Member]</t>
        </is>
      </c>
      <c r="B112" s="4" t="inlineStr">
        <is>
          <t xml:space="preserve"> </t>
        </is>
      </c>
      <c r="C112" s="4" t="inlineStr">
        <is>
          <t xml:space="preserve"> </t>
        </is>
      </c>
    </row>
    <row r="113">
      <c r="A113" s="3" t="inlineStr">
        <is>
          <t>Statement [Line Items]</t>
        </is>
      </c>
      <c r="B113" s="4" t="inlineStr">
        <is>
          <t xml:space="preserve"> </t>
        </is>
      </c>
      <c r="C113" s="4" t="inlineStr">
        <is>
          <t xml:space="preserve"> </t>
        </is>
      </c>
    </row>
    <row r="114">
      <c r="A114" s="4" t="inlineStr">
        <is>
          <t>Financial assets at fair value through profit or loss</t>
        </is>
      </c>
      <c r="B114" s="5" t="n">
        <v>4675</v>
      </c>
      <c r="C114" s="5" t="n">
        <v>4808</v>
      </c>
    </row>
    <row r="115">
      <c r="A115" s="4" t="inlineStr">
        <is>
          <t>Derivative Financial Instruments [Member] | Bond Futures [member]</t>
        </is>
      </c>
      <c r="B115" s="4" t="inlineStr">
        <is>
          <t xml:space="preserve"> </t>
        </is>
      </c>
      <c r="C115" s="4" t="inlineStr">
        <is>
          <t xml:space="preserve"> </t>
        </is>
      </c>
    </row>
    <row r="116">
      <c r="A116" s="3" t="inlineStr">
        <is>
          <t>Statement [Line Items]</t>
        </is>
      </c>
      <c r="B116" s="4" t="inlineStr">
        <is>
          <t xml:space="preserve"> </t>
        </is>
      </c>
      <c r="C116" s="4" t="inlineStr">
        <is>
          <t xml:space="preserve"> </t>
        </is>
      </c>
    </row>
    <row r="117">
      <c r="A117" s="4" t="inlineStr">
        <is>
          <t>Financial liabilities at amortized cost</t>
        </is>
      </c>
      <c r="B117" s="5" t="n">
        <v>0</v>
      </c>
      <c r="C117" s="5" t="n">
        <v>0</v>
      </c>
    </row>
    <row r="118">
      <c r="A118" s="4" t="inlineStr">
        <is>
          <t>Subtotal financial liabilities</t>
        </is>
      </c>
      <c r="B118" s="5" t="n">
        <v>4</v>
      </c>
      <c r="C118" s="5" t="n">
        <v>22</v>
      </c>
    </row>
    <row r="119">
      <c r="A119" s="4" t="inlineStr">
        <is>
          <t>Non-financial liabilities</t>
        </is>
      </c>
      <c r="B119" s="5" t="n">
        <v>0</v>
      </c>
      <c r="C119" s="5" t="n">
        <v>0</v>
      </c>
    </row>
    <row r="120">
      <c r="A120" s="4" t="inlineStr">
        <is>
          <t>Total financial liability</t>
        </is>
      </c>
      <c r="B120" s="5" t="n">
        <v>4</v>
      </c>
      <c r="C120" s="5" t="n">
        <v>22</v>
      </c>
    </row>
    <row r="121">
      <c r="A121" s="4" t="inlineStr">
        <is>
          <t>Derivative Financial Instruments [Member] | Level 3 [Member] | Bond Futures [member]</t>
        </is>
      </c>
      <c r="B121" s="4" t="inlineStr">
        <is>
          <t xml:space="preserve"> </t>
        </is>
      </c>
      <c r="C121" s="4" t="inlineStr">
        <is>
          <t xml:space="preserve"> </t>
        </is>
      </c>
    </row>
    <row r="122">
      <c r="A122" s="3" t="inlineStr">
        <is>
          <t>Statement [Line Items]</t>
        </is>
      </c>
      <c r="B122" s="4" t="inlineStr">
        <is>
          <t xml:space="preserve"> </t>
        </is>
      </c>
      <c r="C122" s="4" t="inlineStr">
        <is>
          <t xml:space="preserve"> </t>
        </is>
      </c>
    </row>
    <row r="123">
      <c r="A123" s="4" t="inlineStr">
        <is>
          <t>Financial liabilities at fair value through profit or loss</t>
        </is>
      </c>
      <c r="B123" s="5" t="n">
        <v>0</v>
      </c>
      <c r="C123" s="4" t="inlineStr">
        <is>
          <t xml:space="preserve"> </t>
        </is>
      </c>
    </row>
    <row r="124">
      <c r="A124" s="4" t="inlineStr">
        <is>
          <t>Derivative Financial Instruments [Member] | Level 1 [Member] | Bond Futures [member]</t>
        </is>
      </c>
      <c r="B124" s="4" t="inlineStr">
        <is>
          <t xml:space="preserve"> </t>
        </is>
      </c>
      <c r="C124" s="4" t="inlineStr">
        <is>
          <t xml:space="preserve"> </t>
        </is>
      </c>
    </row>
    <row r="125">
      <c r="A125" s="3" t="inlineStr">
        <is>
          <t>Statement [Line Items]</t>
        </is>
      </c>
      <c r="B125" s="4" t="inlineStr">
        <is>
          <t xml:space="preserve"> </t>
        </is>
      </c>
      <c r="C125" s="4" t="inlineStr">
        <is>
          <t xml:space="preserve"> </t>
        </is>
      </c>
    </row>
    <row r="126">
      <c r="A126" s="4" t="inlineStr">
        <is>
          <t>Financial liabilities at fair value through profit or loss</t>
        </is>
      </c>
      <c r="B126" s="5" t="n">
        <v>4</v>
      </c>
      <c r="C126" s="5" t="n">
        <v>22</v>
      </c>
    </row>
    <row r="127">
      <c r="A127" s="4" t="inlineStr">
        <is>
          <t>Cash And Cash Equivalents [member] | Cash At Bank And On Hand [Member]</t>
        </is>
      </c>
      <c r="B127" s="4" t="inlineStr">
        <is>
          <t xml:space="preserve"> </t>
        </is>
      </c>
      <c r="C127" s="4" t="inlineStr">
        <is>
          <t xml:space="preserve"> </t>
        </is>
      </c>
    </row>
    <row r="128">
      <c r="A128" s="3" t="inlineStr">
        <is>
          <t>Statement [Line Items]</t>
        </is>
      </c>
      <c r="B128" s="4" t="inlineStr">
        <is>
          <t xml:space="preserve"> </t>
        </is>
      </c>
      <c r="C128" s="4" t="inlineStr">
        <is>
          <t xml:space="preserve"> </t>
        </is>
      </c>
    </row>
    <row r="129">
      <c r="A129" s="4" t="inlineStr">
        <is>
          <t>Financial assets at amortized cost</t>
        </is>
      </c>
      <c r="B129" s="5" t="n">
        <v>20503</v>
      </c>
      <c r="C129" s="5" t="n">
        <v>19520</v>
      </c>
    </row>
    <row r="130">
      <c r="A130" s="4" t="inlineStr">
        <is>
          <t>Subtotal financial assets</t>
        </is>
      </c>
      <c r="B130" s="5" t="n">
        <v>20503</v>
      </c>
      <c r="C130" s="5" t="n">
        <v>19520</v>
      </c>
    </row>
    <row r="131">
      <c r="A131" s="4" t="inlineStr">
        <is>
          <t>Non-financial assets</t>
        </is>
      </c>
      <c r="B131" s="5" t="n">
        <v>0</v>
      </c>
      <c r="C131" s="5" t="n">
        <v>0</v>
      </c>
    </row>
    <row r="132">
      <c r="A132" s="4" t="inlineStr">
        <is>
          <t>Total financial asset</t>
        </is>
      </c>
      <c r="B132" s="5" t="n">
        <v>20503</v>
      </c>
      <c r="C132" s="5" t="n">
        <v>19520</v>
      </c>
    </row>
    <row r="133">
      <c r="A133" s="4" t="inlineStr">
        <is>
          <t>Cash And Cash Equivalents [member] | Cash At Bank And On Hand [Member] | Level 3 [Member]</t>
        </is>
      </c>
      <c r="B133" s="4" t="inlineStr">
        <is>
          <t xml:space="preserve"> </t>
        </is>
      </c>
      <c r="C133" s="4" t="inlineStr">
        <is>
          <t xml:space="preserve"> </t>
        </is>
      </c>
    </row>
    <row r="134">
      <c r="A134" s="3" t="inlineStr">
        <is>
          <t>Statement [Line Items]</t>
        </is>
      </c>
      <c r="B134" s="4" t="inlineStr">
        <is>
          <t xml:space="preserve"> </t>
        </is>
      </c>
      <c r="C134" s="4" t="inlineStr">
        <is>
          <t xml:space="preserve"> </t>
        </is>
      </c>
    </row>
    <row r="135">
      <c r="A135" s="4" t="inlineStr">
        <is>
          <t>Financial assets at fair value through profit or loss</t>
        </is>
      </c>
      <c r="B135" s="5" t="n">
        <v>0</v>
      </c>
      <c r="C135" s="4" t="inlineStr">
        <is>
          <t xml:space="preserve"> </t>
        </is>
      </c>
    </row>
    <row r="136">
      <c r="A136" s="4" t="inlineStr">
        <is>
          <t>Cash And Cash Equivalents [member] | Cash At Bank And On Hand [Member] | Level 1 [Member]</t>
        </is>
      </c>
      <c r="B136" s="4" t="inlineStr">
        <is>
          <t xml:space="preserve"> </t>
        </is>
      </c>
      <c r="C136" s="4" t="inlineStr">
        <is>
          <t xml:space="preserve"> </t>
        </is>
      </c>
    </row>
    <row r="137">
      <c r="A137" s="3" t="inlineStr">
        <is>
          <t>Statement [Line Items]</t>
        </is>
      </c>
      <c r="B137" s="4" t="inlineStr">
        <is>
          <t xml:space="preserve"> </t>
        </is>
      </c>
      <c r="C137" s="4" t="inlineStr">
        <is>
          <t xml:space="preserve"> </t>
        </is>
      </c>
    </row>
    <row r="138">
      <c r="A138" s="4" t="inlineStr">
        <is>
          <t>Financial assets at fair value through profit or loss</t>
        </is>
      </c>
      <c r="B138" s="5" t="n">
        <v>0</v>
      </c>
      <c r="C138" s="5" t="n">
        <v>0</v>
      </c>
    </row>
    <row r="139">
      <c r="A139" s="4" t="inlineStr">
        <is>
          <t>Cash And Cash Equivalents [member] | Short Term Investments [Member]</t>
        </is>
      </c>
      <c r="B139" s="4" t="inlineStr">
        <is>
          <t xml:space="preserve"> </t>
        </is>
      </c>
      <c r="C139" s="4" t="inlineStr">
        <is>
          <t xml:space="preserve"> </t>
        </is>
      </c>
    </row>
    <row r="140">
      <c r="A140" s="3" t="inlineStr">
        <is>
          <t>Statement [Line Items]</t>
        </is>
      </c>
      <c r="B140" s="4" t="inlineStr">
        <is>
          <t xml:space="preserve"> </t>
        </is>
      </c>
      <c r="C140" s="4" t="inlineStr">
        <is>
          <t xml:space="preserve"> </t>
        </is>
      </c>
    </row>
    <row r="141">
      <c r="A141" s="4" t="inlineStr">
        <is>
          <t>Financial assets at amortized cost</t>
        </is>
      </c>
      <c r="B141" s="5" t="n">
        <v>0</v>
      </c>
      <c r="C141" s="5" t="n">
        <v>0</v>
      </c>
    </row>
    <row r="142">
      <c r="A142" s="4" t="inlineStr">
        <is>
          <t>Subtotal financial assets</t>
        </is>
      </c>
      <c r="B142" s="5" t="n">
        <v>7794</v>
      </c>
      <c r="C142" s="5" t="n">
        <v>12933</v>
      </c>
    </row>
    <row r="143">
      <c r="A143" s="4" t="inlineStr">
        <is>
          <t>Non-financial assets</t>
        </is>
      </c>
      <c r="B143" s="5" t="n">
        <v>0</v>
      </c>
      <c r="C143" s="5" t="n">
        <v>0</v>
      </c>
    </row>
    <row r="144">
      <c r="A144" s="4" t="inlineStr">
        <is>
          <t>Total financial asset</t>
        </is>
      </c>
      <c r="B144" s="5" t="n">
        <v>7794</v>
      </c>
      <c r="C144" s="5" t="n">
        <v>12933</v>
      </c>
    </row>
    <row r="145">
      <c r="A145" s="4" t="inlineStr">
        <is>
          <t>Cash And Cash Equivalents [member] | Short Term Investments [Member] | Level 3 [Member]</t>
        </is>
      </c>
      <c r="B145" s="4" t="inlineStr">
        <is>
          <t xml:space="preserve"> </t>
        </is>
      </c>
      <c r="C145" s="4" t="inlineStr">
        <is>
          <t xml:space="preserve"> </t>
        </is>
      </c>
    </row>
    <row r="146">
      <c r="A146" s="3" t="inlineStr">
        <is>
          <t>Statement [Line Items]</t>
        </is>
      </c>
      <c r="B146" s="4" t="inlineStr">
        <is>
          <t xml:space="preserve"> </t>
        </is>
      </c>
      <c r="C146" s="4" t="inlineStr">
        <is>
          <t xml:space="preserve"> </t>
        </is>
      </c>
    </row>
    <row r="147">
      <c r="A147" s="4" t="inlineStr">
        <is>
          <t>Financial assets at fair value through profit or loss</t>
        </is>
      </c>
      <c r="B147" s="5" t="n">
        <v>0</v>
      </c>
      <c r="C147" s="4" t="inlineStr">
        <is>
          <t xml:space="preserve"> </t>
        </is>
      </c>
    </row>
    <row r="148">
      <c r="A148" s="4" t="inlineStr">
        <is>
          <t>Cash And Cash Equivalents [member] | Short Term Investments [Member] | Level 1 [Member]</t>
        </is>
      </c>
      <c r="B148" s="4" t="inlineStr">
        <is>
          <t xml:space="preserve"> </t>
        </is>
      </c>
      <c r="C148" s="4" t="inlineStr">
        <is>
          <t xml:space="preserve"> </t>
        </is>
      </c>
    </row>
    <row r="149">
      <c r="A149" s="3" t="inlineStr">
        <is>
          <t>Statement [Line Items]</t>
        </is>
      </c>
      <c r="B149" s="4" t="inlineStr">
        <is>
          <t xml:space="preserve"> </t>
        </is>
      </c>
      <c r="C149" s="4" t="inlineStr">
        <is>
          <t xml:space="preserve"> </t>
        </is>
      </c>
    </row>
    <row r="150">
      <c r="A150" s="4" t="inlineStr">
        <is>
          <t>Financial assets at fair value through profit or loss</t>
        </is>
      </c>
      <c r="B150" s="6" t="n">
        <v>7794</v>
      </c>
      <c r="C150" s="6" t="n">
        <v>129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1)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Net amount presented</t>
        </is>
      </c>
      <c r="B3" s="6" t="n">
        <v>249167</v>
      </c>
      <c r="C3" s="6" t="n">
        <v>257177</v>
      </c>
    </row>
    <row r="4">
      <c r="A4" s="4" t="inlineStr">
        <is>
          <t>Net amount presented</t>
        </is>
      </c>
      <c r="B4" s="5" t="n">
        <v>403457</v>
      </c>
      <c r="C4" s="5" t="n">
        <v>457583</v>
      </c>
    </row>
    <row r="5">
      <c r="A5" s="4" t="inlineStr">
        <is>
          <t>Trade And Other Payables on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ross amounts recognized</t>
        </is>
      </c>
      <c r="B7" s="5" t="n">
        <v>29336</v>
      </c>
      <c r="C7" s="5" t="n">
        <v>51015</v>
      </c>
    </row>
    <row r="8">
      <c r="A8" s="4" t="inlineStr">
        <is>
          <t>Gross amounts offset</t>
        </is>
      </c>
      <c r="B8" s="5" t="n">
        <v>-7363</v>
      </c>
      <c r="C8" s="5" t="n">
        <v>-5513</v>
      </c>
    </row>
    <row r="9">
      <c r="A9" s="4" t="inlineStr">
        <is>
          <t>Net amount presented</t>
        </is>
      </c>
      <c r="B9" s="5" t="n">
        <v>36699</v>
      </c>
      <c r="C9" s="5" t="n">
        <v>56528</v>
      </c>
    </row>
    <row r="10">
      <c r="A10" s="4" t="inlineStr">
        <is>
          <t>Trade And Other Receivables Excluding The Allowance For Doubtful Accounts And Other Receivabl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Gross amounts recognized</t>
        </is>
      </c>
      <c r="B12" s="5" t="n">
        <v>97321</v>
      </c>
      <c r="C12" s="5" t="n">
        <v>95245</v>
      </c>
    </row>
    <row r="13">
      <c r="A13" s="4" t="inlineStr">
        <is>
          <t>Gross amounts offset</t>
        </is>
      </c>
      <c r="B13" s="5" t="n">
        <v>7363</v>
      </c>
      <c r="C13" s="5" t="n">
        <v>5513</v>
      </c>
    </row>
    <row r="14">
      <c r="A14" s="4" t="inlineStr">
        <is>
          <t>Net amount presented</t>
        </is>
      </c>
      <c r="B14" s="6" t="n">
        <v>89958</v>
      </c>
      <c r="C14" s="6" t="n">
        <v>897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4</t>
        </is>
      </c>
    </row>
    <row r="3">
      <c r="A3" s="4" t="inlineStr">
        <is>
          <t>Segment information</t>
        </is>
      </c>
      <c r="B3" s="4" t="inlineStr">
        <is>
          <t>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Segment information is reported from the perspective of products and services, considering separately the various activities being developed, which represent reporting operating segments given the nature of its products, services, operations and risks. Below is the segment information which was prepared as follows: · The Group operates in the following segments: o The “Shopping Malls” o The “Offices” o The “Sales and Developments” o The "Hotels" o The “Others” The CODM periodically reviews the operating results and certain asset categories and assesses performance of operating segments based on a measure of profit or loss of the segment composed by the operating income plus the share of profit / (loss) of joint ventures and associates. The valuation criteria used in preparing this information are consistent with IFRS Accounting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CPF”)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CPF and recoverable expenses). The assets’ categories examined by the CODM are: investment properties, property, plant and equipment, trading properties, inventories, right to receive future units under barter agreements, investment in associates and goodwill. The sum of these assets, classified by business segment, is reported under “assets by segment”. Assets are allocated to each segment based on the operations and/or their physical location. Most revenue from its operating segments is derived from, and their assets are located in, Argentina, except for some share of profit / (loss) of associates included in the “Others” segment located in the USA. Revenues for each reporting segment derive from a large and diverse client base and, therefore, there is no revenue concentration in any particular segment. Below is a summary of the Group’s lines of business and a reconciliation between the results from operations as per segment information and the results from operations as per the Consolidated Statement of Income and Other Comprehensive Income for the years ended June 30, 2024, 2023 and 2022: 06.30.2024 Total Joint ventures (1) Expenses and collective promotion funds Elimination of inter-segment transactions and non-reportable assets / liabilities (2) Total as per statement of income / statement of financial position Revenues 270,550 (1,453 ) 59,449 - 328,546 Costs (48,766 ) 161 (60,636 ) - (109,241 ) Gross profit / (loss) 221,784 (1,292 ) (1,187 ) - 219,305 Net loss from fair value adjustment of investment properties (350,955 ) 364 - - (350,591 ) General and administrative expenses (51,179 ) 173 - (26 ) (51,032 ) Selling expenses (17,491 ) 133 - - (17,358 ) Other operating results, net (5,192 ) (21 ) 419 26 (4,768 ) (Loss) / profit from operations (203,033 ) (643 ) (768 ) - (204,444 ) Share of profit of associates and joint ventures 33,760 277 - - 34,037 Segment (loss) / profit (169,273 ) (366 ) (768 ) - (170,407 ) Reportable assets 1,945,139 431 - 296,195 2,241,765 Reportable liabilities (i) - - - (1,089,328 ) (1,089,328 ) Net reportable assets 1,945,139 431 - (793,133 ) 1,152,437 06.30.2023 Total Joint ventures (1) Expenses and collective promotion funds Elimination of inter-segment transactions and non-reportable assets / liabilities (2) Total as per statement of income / statement of financial position Revenues 268,627 (1,687 ) 64,781 - 331,721 Costs (49,231 ) 736 (65,950 ) - (114,445 ) Gross profit / (loss) 219,396 (951 ) (1,169 ) - 217,276 Net loss from fair value adjustment of investment properties (190,149 ) 7,559 - - (182,590 ) General and administrative expenses (72,215 ) 250 - 193 (71,772 ) Selling expenses (16,860 ) 101 - - (16,759 ) Other operating results, net (27,061 ) (93 ) 614 (193 ) (26,733 ) Loss from operations (86,889 ) 6,866 (555 ) - (80,578 ) Share of profit / (loss) of associates and joint ventures 14,449 (4,709 ) - - 9,740 Segment loss (72,440 ) 2,157 (555 ) - (70,838 ) Reportable assets 2,359,221 (13,329 ) - 297,957 2,643,849 Reportable liabilities (i) - - - (1,205,005 ) (1,205,005 ) Net reportable assets 2,359,221 (13,329 ) - (907,048 ) 1,438,844 06.30.2022 Total Joint ventures (1) Expenses and collective promotion funds Elimination of inter-segment transactions and non-reportable assets / liabilities (2) Total as per statement of income / statement of financial position Revenues 204,987 (1,860 ) 53,853 - 256,980 Costs (42,714 ) 729 (55,055 ) - (97,040 ) Gross profit / (loss) 162,273 (1,131 ) (1,202 ) - 159,940 Net gain / (loss) from fair value adjustment of investment properties 98,741 10,588 - - 109,329 General and administrative expenses (42,666 ) 214 - 184 (42,268 ) Selling expenses (17,958 ) 43 - - (17,915 ) Other operating results, net 225 - 447 (184 ) 488 Profit / (loss) from operations 200,615 9,714 (755 ) - 209,574 Share of profit / (loss) of associates and joint ventures 3,732 (6,572 ) - - (2,840 ) Segment profit / (loss) 204,347 3,142 (755 ) - 206,734 Reportable assets 2,609,775 (15,530 ) - 391,614 2,985,859 Reportable liabilities (i) - - - (1,626,434 ) (1,626,434 ) Net reportable assets 2,609,775 (15,530 ) - (1,234,820 ) 1,359,425 (1) Represents the equity value of joint ventures that were proportionately consolidated for information by segment purposes. (2) Includes deferred income tax assets, income tax, trade and other receivables, investment in financial assets, cash and cash equivalents and intangible assets except for rights to receive future units under barter agreements, net of investments in associates with negative equity which are included in provisions in the amount of ARS 15, ARS 4 and ARS 63, as of June 30, 2024, 2023 and 2022, respectively. (i) The CODM centers the review on reportable assets. Below is a summarized analysis of the lines of Group business for the fiscal years ended June 30, 2024, 2023 and 2022: 06.30.2024 Shopping Malls Offices Sales and developments Hotels Others (i) Total Revenues 179,650 16,243 9,246 61,569 3,842 270,550 Costs (10,714 ) (1,182 ) (5,344 ) (28,814 ) (2,712 ) (48,766 ) Gross profit 168,936 15,061 3,902 32,755 1,130 221,784 Net loss from fair value adjustment of investment properties (14,936 ) (69,585 ) (266,145 ) - (289 ) (350,955 ) General and administrative expenses (21,608 ) (1,788 ) (8,810 ) (9,342 ) (9,631 ) (51,179 ) Selling expenses (9,007 ) (180 ) (3,236 ) (4,205 ) (863 ) (17,491 ) Other operating results, net (2,840 ) (63 ) (1,983 ) (1,131 ) 825 (5,192 ) Profit / (loss) from operations 120,545 (56,555 ) (276,272 ) 18,077 (8,828 ) (203,033 ) Share of profit of associates and joint ventures - - - - 33,760 33,760 Segment profit / (loss) 120,545 (56,555 ) (276,272 ) 18,077 24,932 (169,273 ) Investment properties and trading properties 690,300 303,571 730,885 - 2,261 1,727,017 Investment in associates and joint ventures - - - - 124,373 124,373 Other operating assets 2,450 324 54,177 31,673 5,125 93,749 Reportable assets 692,750 303,895 785,062 31,673 131,759 1,945,139 (i) Includes the result for the investment in GCDI and BHSA for ARS (5,444) and ARS 29,251 respectively, in the line “Share of profit of associates and joint ventures”. From all the revenues corresponding to the segments, ARS 263,826 originated in Argentina, and ARS 6,724 in other countries, principally in Uruguay for ARS 6,651 and USA for ARS 73. No external client represents 10% or more of revenue of any of the reportable segments. From all of the assets corresponding to the segments, ARS 1,934,648 are located in Argentina and ARS 10,491 in other countries, principally in the USA for ARS 1,754 and Uruguay for ARS 8,669. 06.30.2023 Shopping Malls Offices Sales and developments Hotels Others (i) Total Revenues 176,246 17,031 16,280 55,596 3,474 268,627 Costs (11,937 ) (1,408 ) (4,952 ) (28,162 ) (2,772 ) (49,231 ) Gross profit 164,309 15,623 11,328 27,434 702 219,396 Net loss from fair value adjustment of investment properties (41,496 ) (16,890 ) (131,343 ) - (420 ) (190,149 ) General and administrative expenses (24,826 ) (2,768 ) (9,511 ) (12,168 ) (22,942 ) (72,215 ) Selling expenses (8,055 ) (383 ) (4,172 ) (3,819 ) (431 ) (16,860 ) Other operating results, net (2,173 ) (256 ) (3,284 ) (531 ) (20,817 ) (27,061 ) Profit / (loss) from operations 87,759 (4,674 ) (136,982 ) 10,916 (43,908 ) (86,889 ) Share of profit of associates and joint ventures - - - - 14,449 14,449 Segment profit / (loss) 87,759 (4,674 ) (136,982 ) 10,916 (29,459 ) (72,440 ) Investment properties and trading properties 694,077 447,627 1,039,618 - 2,986 2,184,308 Investment in associates and joint ventures - - - - 106,622 106,622 Other operating assets 2,459 398 27,341 32,632 5,461 68,291 Reportable assets 696,536 448,025 1,066,959 32,632 115,069 2,359,221 (ii) Includes the result for the investment in GCDI and BHSA for ARS 512 and ARS 11,454 respectively, in the line “Share of profit of associates and joint ventures”. From all the revenues included in the segments ARS 259,200 originated in Argentina and ARS 9,427 in other countries, principally in Uruguay for ARS 9,346 and USA for ARS 81. No external client represents 10% or more of revenue of any of the reportable segments. From all of the assets included in the segments, ARS 2,345,137 are located in Argentina and ARS 14,084 in other countries, principally in the USA for ARS 1,961 and Uruguay for ARS 12,051. 06.30.2022 Shopping Malls Offices Sales and developments Hotels Others (i) Total Revenues 138,836 24,357 5,975 34,441 1,378 204,987 Costs (11,974 ) (2,347 ) (4,653 ) (19,671 ) (4,069 ) (42,714 ) Gross profit / (loss) 126,862 22,010 1,322 14,770 (2,691 ) 162,273 Net gain / (loss) from fair value adjustment of investment properties 4,429 (43,179 ) 137,010 - 481 98,741 General and administrative expenses (22,923 ) (2,731 ) (8,474 ) (5,847 ) (2,691 ) (42,666 ) Selling expenses (6,784 ) (625 ) (7,385 ) (2,723 ) (441 ) (17,958 ) Other operating results, net (1,137 ) (184 ) (384 ) (473 ) 2,403 225 Profit / (loss) from operations 100,447 (24,709 ) 122,089 5,727 (2,939 ) 200,615 Share of profit of associates and joint ventures - - - - 3,732 3,732 Segment profit / (loss) 100,447 (24,709 ) 122,089 5,727 793 204,347 Investment properties and trading properties 735,027 546,221 1,141,435 - 3,443 2,426,126 Investment in associates and joint ventures - - - - 92,733 92,733 Other operating assets 2,394 20,320 23,900 33,505 10,797 90,916 Reportable assets 737,421 566,541 1,165,335 33,505 106,973 2,609,775 (iii) Includes the result for the investment in GCDI and BHSA for ARS (5,710) and ARS 6,992 respectively, in the line “Share of profit of associates and joint ventures”. From all the revenues corresponding included in the segments ARS 204,872 are originated in Argentina and ARS 115 are originated in the USA. No external client represents 10% or more of revenue of any of the reportable segments. From all of the assets included in the segments, ARS 2,594,267 are located in Argentina and ARS 15,508 in other countries, principally in the USA for ARS 2,370 and Uruguay for ARS 13,05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Details 2)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Interest income</t>
        </is>
      </c>
      <c r="B4" s="6" t="n">
        <v>33890</v>
      </c>
      <c r="C4" s="6" t="n">
        <v>3064</v>
      </c>
      <c r="D4" s="6" t="n">
        <v>3707</v>
      </c>
    </row>
    <row r="5">
      <c r="A5" s="4" t="inlineStr">
        <is>
          <t>Interest expense</t>
        </is>
      </c>
      <c r="B5" s="5" t="n">
        <v>-39306</v>
      </c>
      <c r="C5" s="5" t="n">
        <v>-44245</v>
      </c>
      <c r="D5" s="5" t="n">
        <v>-65441</v>
      </c>
    </row>
    <row r="6">
      <c r="A6" s="4" t="inlineStr">
        <is>
          <t>Interest expense on lease liabilities</t>
        </is>
      </c>
      <c r="B6" s="5" t="n">
        <v>-1050</v>
      </c>
      <c r="C6" s="5" t="n">
        <v>-825</v>
      </c>
      <c r="D6" s="5" t="n">
        <v>-962</v>
      </c>
    </row>
    <row r="7">
      <c r="A7" s="4" t="inlineStr">
        <is>
          <t>Foreign exchange gains, net</t>
        </is>
      </c>
      <c r="B7" s="5" t="n">
        <v>14987</v>
      </c>
      <c r="C7" s="5" t="n">
        <v>25124</v>
      </c>
      <c r="D7" s="5" t="n">
        <v>115383</v>
      </c>
    </row>
    <row r="8">
      <c r="A8" s="4" t="inlineStr">
        <is>
          <t>Loss from repurchase of NCN</t>
        </is>
      </c>
      <c r="B8" s="5" t="n">
        <v>-181</v>
      </c>
      <c r="C8" s="5" t="n">
        <v>739</v>
      </c>
      <c r="D8" s="5" t="n">
        <v>11694</v>
      </c>
    </row>
    <row r="9">
      <c r="A9" s="4" t="inlineStr">
        <is>
          <t>Fair value gain on financial assets at fair value through profit or loss</t>
        </is>
      </c>
      <c r="B9" s="5" t="n">
        <v>95510</v>
      </c>
      <c r="C9" s="5" t="n">
        <v>27518</v>
      </c>
      <c r="D9" s="5" t="n">
        <v>11645</v>
      </c>
    </row>
    <row r="10">
      <c r="A10" s="4" t="inlineStr">
        <is>
          <t>Interest and discount generated by operating credits</t>
        </is>
      </c>
      <c r="B10" s="5" t="n">
        <v>1890</v>
      </c>
      <c r="C10" s="5" t="n">
        <v>2456</v>
      </c>
      <c r="D10" s="5" t="n">
        <v>1026</v>
      </c>
    </row>
    <row r="11">
      <c r="A11" s="4" t="inlineStr">
        <is>
          <t>Gain on derivative financial instruments, net</t>
        </is>
      </c>
      <c r="B11" s="5" t="n">
        <v>-1387</v>
      </c>
      <c r="C11" s="5" t="n">
        <v>171</v>
      </c>
      <c r="D11" s="5" t="n">
        <v>261</v>
      </c>
    </row>
    <row r="12">
      <c r="A12" s="4" t="inlineStr">
        <is>
          <t>Other finance costs</t>
        </is>
      </c>
      <c r="B12" s="5" t="n">
        <v>-11882</v>
      </c>
      <c r="C12" s="5" t="n">
        <v>-7039</v>
      </c>
      <c r="D12" s="5" t="n">
        <v>-3705</v>
      </c>
    </row>
    <row r="13">
      <c r="A13" s="4" t="inlineStr">
        <is>
          <t>Total financial instruments</t>
        </is>
      </c>
      <c r="B13" s="5" t="n">
        <v>92471</v>
      </c>
      <c r="C13" s="5" t="n">
        <v>6963</v>
      </c>
      <c r="D13" s="5" t="n">
        <v>73608</v>
      </c>
    </row>
    <row r="14">
      <c r="A14" s="4" t="inlineStr">
        <is>
          <t>Total financial instruments</t>
        </is>
      </c>
      <c r="B14" s="5" t="n">
        <v>90268</v>
      </c>
      <c r="C14" s="5" t="n">
        <v>57722</v>
      </c>
      <c r="D14" s="5" t="n">
        <v>94920</v>
      </c>
    </row>
    <row r="15">
      <c r="A15" s="4" t="inlineStr">
        <is>
          <t>Financial Assets And Liabilities At Amortised Cost Category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Interest income</t>
        </is>
      </c>
      <c r="B17" s="5" t="n">
        <v>33890</v>
      </c>
      <c r="C17" s="5" t="n">
        <v>3064</v>
      </c>
      <c r="D17" s="5" t="n">
        <v>3707</v>
      </c>
    </row>
    <row r="18">
      <c r="A18" s="4" t="inlineStr">
        <is>
          <t>Interest expense</t>
        </is>
      </c>
      <c r="B18" s="5" t="n">
        <v>-39306</v>
      </c>
      <c r="C18" s="5" t="n">
        <v>-44245</v>
      </c>
      <c r="D18" s="5" t="n">
        <v>-65441</v>
      </c>
    </row>
    <row r="19">
      <c r="A19" s="4" t="inlineStr">
        <is>
          <t>Interest expense on lease liabilities</t>
        </is>
      </c>
      <c r="B19" s="5" t="n">
        <v>-1050</v>
      </c>
      <c r="C19" s="5" t="n">
        <v>-825</v>
      </c>
      <c r="D19" s="5" t="n">
        <v>-962</v>
      </c>
    </row>
    <row r="20">
      <c r="A20" s="4" t="inlineStr">
        <is>
          <t>Foreign exchange gains, net</t>
        </is>
      </c>
      <c r="B20" s="5" t="n">
        <v>14987</v>
      </c>
      <c r="C20" s="5" t="n">
        <v>25124</v>
      </c>
      <c r="D20" s="5" t="n">
        <v>115383</v>
      </c>
    </row>
    <row r="21">
      <c r="A21" s="4" t="inlineStr">
        <is>
          <t>Loss from repurchase of NCN</t>
        </is>
      </c>
      <c r="B21" s="5" t="n">
        <v>-181</v>
      </c>
      <c r="C21" s="5" t="n">
        <v>739</v>
      </c>
      <c r="D21" s="5" t="n">
        <v>11694</v>
      </c>
    </row>
    <row r="22">
      <c r="A22" s="4" t="inlineStr">
        <is>
          <t>Fair value gain on financial assets at fair value through profit or loss</t>
        </is>
      </c>
      <c r="B22" s="5" t="n">
        <v>0</v>
      </c>
      <c r="C22" s="5" t="n">
        <v>0</v>
      </c>
      <c r="D22" s="5" t="n">
        <v>0</v>
      </c>
    </row>
    <row r="23">
      <c r="A23" s="4" t="inlineStr">
        <is>
          <t>Interest and discount generated by operating credits</t>
        </is>
      </c>
      <c r="B23" s="5" t="n">
        <v>1890</v>
      </c>
      <c r="C23" s="5" t="n">
        <v>2456</v>
      </c>
      <c r="D23" s="5" t="n">
        <v>1026</v>
      </c>
    </row>
    <row r="24">
      <c r="A24" s="4" t="inlineStr">
        <is>
          <t>Gain on derivative financial instruments, net</t>
        </is>
      </c>
      <c r="B24" s="5" t="n">
        <v>0</v>
      </c>
      <c r="C24" s="5" t="n">
        <v>0</v>
      </c>
      <c r="D24" s="5" t="n">
        <v>0</v>
      </c>
    </row>
    <row r="25">
      <c r="A25" s="4" t="inlineStr">
        <is>
          <t>Other finance costs</t>
        </is>
      </c>
      <c r="B25" s="5" t="n">
        <v>-11882</v>
      </c>
      <c r="C25" s="5" t="n">
        <v>-7039</v>
      </c>
      <c r="D25" s="5" t="n">
        <v>-3705</v>
      </c>
    </row>
    <row r="26">
      <c r="A26" s="4" t="inlineStr">
        <is>
          <t>Total financial instruments</t>
        </is>
      </c>
      <c r="B26" s="5" t="n">
        <v>-1652</v>
      </c>
      <c r="C26" s="5" t="n">
        <v>-20726</v>
      </c>
      <c r="D26" s="5" t="n">
        <v>61702</v>
      </c>
    </row>
    <row r="27">
      <c r="A27" s="4" t="inlineStr">
        <is>
          <t>Financial Assets And Liabilities At Fair Value Through Profit Or Loss Category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Interest income</t>
        </is>
      </c>
      <c r="B29" s="5" t="n">
        <v>0</v>
      </c>
      <c r="C29" s="5" t="n">
        <v>0</v>
      </c>
      <c r="D29" s="5" t="n">
        <v>0</v>
      </c>
    </row>
    <row r="30">
      <c r="A30" s="4" t="inlineStr">
        <is>
          <t>Interest expense</t>
        </is>
      </c>
      <c r="B30" s="5" t="n">
        <v>0</v>
      </c>
      <c r="C30" s="5" t="n">
        <v>0</v>
      </c>
      <c r="D30" s="5" t="n">
        <v>0</v>
      </c>
    </row>
    <row r="31">
      <c r="A31" s="4" t="inlineStr">
        <is>
          <t>Interest expense on lease liabilities</t>
        </is>
      </c>
      <c r="B31" s="5" t="n">
        <v>0</v>
      </c>
      <c r="C31" s="5" t="n">
        <v>0</v>
      </c>
      <c r="D31" s="5" t="n">
        <v>0</v>
      </c>
    </row>
    <row r="32">
      <c r="A32" s="4" t="inlineStr">
        <is>
          <t>Foreign exchange gains, net</t>
        </is>
      </c>
      <c r="B32" s="5" t="n">
        <v>0</v>
      </c>
      <c r="C32" s="5" t="n">
        <v>0</v>
      </c>
      <c r="D32" s="5" t="n">
        <v>0</v>
      </c>
    </row>
    <row r="33">
      <c r="A33" s="4" t="inlineStr">
        <is>
          <t>Loss from repurchase of NCN</t>
        </is>
      </c>
      <c r="B33" s="5" t="n">
        <v>0</v>
      </c>
      <c r="C33" s="5" t="n">
        <v>0</v>
      </c>
      <c r="D33" s="5" t="n">
        <v>0</v>
      </c>
    </row>
    <row r="34">
      <c r="A34" s="4" t="inlineStr">
        <is>
          <t>Fair value gain on financial assets at fair value through profit or loss</t>
        </is>
      </c>
      <c r="B34" s="5" t="n">
        <v>95510</v>
      </c>
      <c r="C34" s="5" t="n">
        <v>27518</v>
      </c>
      <c r="D34" s="5" t="n">
        <v>11645</v>
      </c>
    </row>
    <row r="35">
      <c r="A35" s="4" t="inlineStr">
        <is>
          <t>Interest and discount generated by operating credits</t>
        </is>
      </c>
      <c r="B35" s="5" t="n">
        <v>0</v>
      </c>
      <c r="C35" s="5" t="n">
        <v>0</v>
      </c>
      <c r="D35" s="5" t="n">
        <v>0</v>
      </c>
    </row>
    <row r="36">
      <c r="A36" s="4" t="inlineStr">
        <is>
          <t>Gain on derivative financial instruments, net</t>
        </is>
      </c>
      <c r="B36" s="5" t="n">
        <v>-1387</v>
      </c>
      <c r="C36" s="5" t="n">
        <v>171</v>
      </c>
      <c r="D36" s="5" t="n">
        <v>261</v>
      </c>
    </row>
    <row r="37">
      <c r="A37" s="4" t="inlineStr">
        <is>
          <t>Other finance costs</t>
        </is>
      </c>
      <c r="B37" s="5" t="n">
        <v>0</v>
      </c>
      <c r="C37" s="5" t="n">
        <v>0</v>
      </c>
      <c r="D37" s="5" t="n">
        <v>0</v>
      </c>
    </row>
    <row r="38">
      <c r="A38" s="4" t="inlineStr">
        <is>
          <t>Total financial instruments</t>
        </is>
      </c>
      <c r="B38" s="6" t="n">
        <v>94123</v>
      </c>
      <c r="C38" s="6" t="n">
        <v>27689</v>
      </c>
      <c r="D38" s="6" t="n">
        <v>119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by category (Details 3) - Theoretical Price [Member] - Level 3 [Member]</t>
        </is>
      </c>
      <c r="B1" s="2" t="inlineStr">
        <is>
          <t>12 Months Ended</t>
        </is>
      </c>
    </row>
    <row r="2">
      <c r="B2" s="2" t="inlineStr">
        <is>
          <t>Jun. 30, 2023</t>
        </is>
      </c>
    </row>
    <row r="3">
      <c r="A3" s="3" t="inlineStr">
        <is>
          <t>Statement [Line Items]</t>
        </is>
      </c>
      <c r="B3" s="4" t="inlineStr">
        <is>
          <t xml:space="preserve"> </t>
        </is>
      </c>
    </row>
    <row r="4">
      <c r="A4" s="4" t="inlineStr">
        <is>
          <t>Description</t>
        </is>
      </c>
      <c r="B4" s="4" t="inlineStr">
        <is>
          <t>Purchase option – Warrant (Others)</t>
        </is>
      </c>
    </row>
    <row r="5">
      <c r="A5" s="4" t="inlineStr">
        <is>
          <t>Pricing model / method</t>
        </is>
      </c>
      <c r="B5" s="4" t="inlineStr">
        <is>
          <t>Black &amp; Scholes with dilution</t>
        </is>
      </c>
    </row>
    <row r="6">
      <c r="A6" s="4" t="inlineStr">
        <is>
          <t>Parameters</t>
        </is>
      </c>
      <c r="B6" s="4" t="inlineStr">
        <is>
          <t>Underlying asset price and volatility</t>
        </is>
      </c>
    </row>
    <row r="7">
      <c r="A7" s="4" t="inlineStr">
        <is>
          <t>Range</t>
        </is>
      </c>
      <c r="B7" s="4" t="inlineStr">
        <is>
          <t>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ARS ($) $ in Millions</t>
        </is>
      </c>
      <c r="B1" s="2" t="inlineStr">
        <is>
          <t>Jun. 30, 2024</t>
        </is>
      </c>
      <c r="C1" s="2" t="inlineStr">
        <is>
          <t>Jun. 30, 2023</t>
        </is>
      </c>
    </row>
    <row r="2">
      <c r="A2" s="3" t="inlineStr">
        <is>
          <t>Trade and other receivables</t>
        </is>
      </c>
      <c r="B2" s="4" t="inlineStr">
        <is>
          <t xml:space="preserve"> </t>
        </is>
      </c>
      <c r="C2" s="4" t="inlineStr">
        <is>
          <t xml:space="preserve"> </t>
        </is>
      </c>
    </row>
    <row r="3">
      <c r="A3" s="4" t="inlineStr">
        <is>
          <t>Sale, leases and services receivables</t>
        </is>
      </c>
      <c r="B3" s="6" t="n">
        <v>43246</v>
      </c>
      <c r="C3" s="6" t="n">
        <v>55429</v>
      </c>
    </row>
    <row r="4">
      <c r="A4" s="4" t="inlineStr">
        <is>
          <t>Less: Allowance for doubtful accounts</t>
        </is>
      </c>
      <c r="B4" s="5" t="n">
        <v>3077</v>
      </c>
      <c r="C4" s="5" t="n">
        <v>4436</v>
      </c>
    </row>
    <row r="5">
      <c r="A5" s="4" t="inlineStr">
        <is>
          <t>Total trade receivables</t>
        </is>
      </c>
      <c r="B5" s="5" t="n">
        <v>40169</v>
      </c>
      <c r="C5" s="5" t="n">
        <v>50993</v>
      </c>
    </row>
    <row r="6">
      <c r="A6" s="4" t="inlineStr">
        <is>
          <t>Borrowings, deposits and others</t>
        </is>
      </c>
      <c r="B6" s="5" t="n">
        <v>40196</v>
      </c>
      <c r="C6" s="5" t="n">
        <v>34790</v>
      </c>
    </row>
    <row r="7">
      <c r="A7" s="4" t="inlineStr">
        <is>
          <t>Advances to suppliers</t>
        </is>
      </c>
      <c r="B7" s="5" t="n">
        <v>9322</v>
      </c>
      <c r="C7" s="5" t="n">
        <v>8653</v>
      </c>
    </row>
    <row r="8">
      <c r="A8" s="4" t="inlineStr">
        <is>
          <t>Tax receivables</t>
        </is>
      </c>
      <c r="B8" s="5" t="n">
        <v>4928</v>
      </c>
      <c r="C8" s="5" t="n">
        <v>5499</v>
      </c>
    </row>
    <row r="9">
      <c r="A9" s="4" t="inlineStr">
        <is>
          <t>Prepaid expenses</t>
        </is>
      </c>
      <c r="B9" s="5" t="n">
        <v>2487</v>
      </c>
      <c r="C9" s="5" t="n">
        <v>2263</v>
      </c>
    </row>
    <row r="10">
      <c r="A10" s="4" t="inlineStr">
        <is>
          <t>Long-term incentive plan</t>
        </is>
      </c>
      <c r="B10" s="5" t="n">
        <v>1</v>
      </c>
      <c r="C10" s="5" t="n">
        <v>4</v>
      </c>
    </row>
    <row r="11">
      <c r="A11" s="4" t="inlineStr">
        <is>
          <t>Dividends</t>
        </is>
      </c>
      <c r="B11" s="5" t="n">
        <v>4731</v>
      </c>
      <c r="C11" s="5" t="n">
        <v>0</v>
      </c>
    </row>
    <row r="12">
      <c r="A12" s="4" t="inlineStr">
        <is>
          <t>Others</t>
        </is>
      </c>
      <c r="B12" s="5" t="n">
        <v>8561</v>
      </c>
      <c r="C12" s="5" t="n">
        <v>10416</v>
      </c>
    </row>
    <row r="13">
      <c r="A13" s="4" t="inlineStr">
        <is>
          <t>Total other receivables</t>
        </is>
      </c>
      <c r="B13" s="5" t="n">
        <v>70226</v>
      </c>
      <c r="C13" s="5" t="n">
        <v>61625</v>
      </c>
    </row>
    <row r="14">
      <c r="A14" s="4" t="inlineStr">
        <is>
          <t>Total trade and other receivables</t>
        </is>
      </c>
      <c r="B14" s="5" t="n">
        <v>110395</v>
      </c>
      <c r="C14" s="5" t="n">
        <v>112618</v>
      </c>
    </row>
    <row r="15">
      <c r="A15" s="4" t="inlineStr">
        <is>
          <t>Non-current</t>
        </is>
      </c>
      <c r="B15" s="5" t="n">
        <v>34197</v>
      </c>
      <c r="C15" s="5" t="n">
        <v>16485</v>
      </c>
    </row>
    <row r="16">
      <c r="A16" s="4" t="inlineStr">
        <is>
          <t>Current</t>
        </is>
      </c>
      <c r="B16" s="5" t="n">
        <v>76198</v>
      </c>
      <c r="C16" s="5" t="n">
        <v>96133</v>
      </c>
    </row>
    <row r="17">
      <c r="A17" s="4" t="inlineStr">
        <is>
          <t>Total trade and other receivables including current</t>
        </is>
      </c>
      <c r="B17" s="6" t="n">
        <v>110395</v>
      </c>
      <c r="C17" s="6" t="n">
        <v>1126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1) - ARS ($) $ in Millions</t>
        </is>
      </c>
      <c r="B1" s="2" t="inlineStr">
        <is>
          <t>12 Months Ended</t>
        </is>
      </c>
    </row>
    <row r="2">
      <c r="B2" s="2" t="inlineStr">
        <is>
          <t>Jun. 30, 2024</t>
        </is>
      </c>
      <c r="C2" s="2" t="inlineStr">
        <is>
          <t>Jun. 30, 2023</t>
        </is>
      </c>
    </row>
    <row r="3">
      <c r="A3" s="3" t="inlineStr">
        <is>
          <t>Trade and other receivables</t>
        </is>
      </c>
      <c r="B3" s="4" t="inlineStr">
        <is>
          <t xml:space="preserve"> </t>
        </is>
      </c>
      <c r="C3" s="4" t="inlineStr">
        <is>
          <t xml:space="preserve"> </t>
        </is>
      </c>
    </row>
    <row r="4">
      <c r="A4" s="4" t="inlineStr">
        <is>
          <t>Beginning of the year</t>
        </is>
      </c>
      <c r="B4" s="6" t="n">
        <v>4436</v>
      </c>
      <c r="C4" s="6" t="n">
        <v>6836</v>
      </c>
    </row>
    <row r="5">
      <c r="A5" s="4" t="inlineStr">
        <is>
          <t>Additions (i)</t>
        </is>
      </c>
      <c r="B5" s="5" t="n">
        <v>841</v>
      </c>
      <c r="C5" s="5" t="n">
        <v>780</v>
      </c>
    </row>
    <row r="6">
      <c r="A6" s="4" t="inlineStr">
        <is>
          <t>Recovery (i)</t>
        </is>
      </c>
      <c r="B6" s="5" t="n">
        <v>-212</v>
      </c>
      <c r="C6" s="5" t="n">
        <v>-449</v>
      </c>
    </row>
    <row r="7">
      <c r="A7" s="4" t="inlineStr">
        <is>
          <t>Exchange rate differences</t>
        </is>
      </c>
      <c r="B7" s="5" t="n">
        <v>2996</v>
      </c>
      <c r="C7" s="5" t="n">
        <v>1378</v>
      </c>
    </row>
    <row r="8">
      <c r="A8" s="4" t="inlineStr">
        <is>
          <t>Receivables written off during the period/year as uncollectable</t>
        </is>
      </c>
      <c r="B8" s="5" t="n">
        <v>-11</v>
      </c>
      <c r="C8" s="5" t="n">
        <v>0</v>
      </c>
    </row>
    <row r="9">
      <c r="A9" s="4" t="inlineStr">
        <is>
          <t>Inflation adjustment</t>
        </is>
      </c>
      <c r="B9" s="5" t="n">
        <v>-4973</v>
      </c>
      <c r="C9" s="5" t="n">
        <v>-4109</v>
      </c>
    </row>
    <row r="10">
      <c r="A10" s="4" t="inlineStr">
        <is>
          <t>End of the year</t>
        </is>
      </c>
      <c r="B10" s="6" t="n">
        <v>3077</v>
      </c>
      <c r="C10" s="6" t="n">
        <v>443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2)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 of representation</t>
        </is>
      </c>
      <c r="B4" s="9" t="n">
        <v>1</v>
      </c>
      <c r="C4" s="9" t="n">
        <v>1</v>
      </c>
    </row>
    <row r="5">
      <c r="A5" s="4" t="inlineStr">
        <is>
          <t>Leases And Servic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 of representation</t>
        </is>
      </c>
      <c r="B7" s="8" t="n">
        <v>0.9466</v>
      </c>
      <c r="C7" s="8" t="n">
        <v>0.9883</v>
      </c>
    </row>
    <row r="8">
      <c r="A8" s="4" t="inlineStr">
        <is>
          <t>Sale Of Properties And Developmen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 of representation</t>
        </is>
      </c>
      <c r="B10" s="8" t="n">
        <v>0.0534</v>
      </c>
      <c r="C10" s="8" t="n">
        <v>0.0117</v>
      </c>
    </row>
    <row r="11">
      <c r="A11" s="4" t="inlineStr">
        <is>
          <t>Non-Past Du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Leases and services</t>
        </is>
      </c>
      <c r="B13" s="6" t="n">
        <v>26241</v>
      </c>
      <c r="C13" s="6" t="n">
        <v>44369</v>
      </c>
    </row>
    <row r="14">
      <c r="A14" s="4" t="inlineStr">
        <is>
          <t>Sale of properties and developments</t>
        </is>
      </c>
      <c r="B14" s="5" t="n">
        <v>2309</v>
      </c>
      <c r="C14" s="5" t="n">
        <v>4</v>
      </c>
    </row>
    <row r="15">
      <c r="A15" s="4" t="inlineStr">
        <is>
          <t>Total other receivables</t>
        </is>
      </c>
      <c r="B15" s="5" t="n">
        <v>28550</v>
      </c>
      <c r="C15" s="5" t="n">
        <v>44373</v>
      </c>
    </row>
    <row r="16">
      <c r="A16" s="4" t="inlineStr">
        <is>
          <t>Past Due, Total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Leases and services</t>
        </is>
      </c>
      <c r="B18" s="5" t="n">
        <v>40937</v>
      </c>
      <c r="C18" s="5" t="n">
        <v>54782</v>
      </c>
    </row>
    <row r="19">
      <c r="A19" s="4" t="inlineStr">
        <is>
          <t>Sale of properties and developments</t>
        </is>
      </c>
      <c r="B19" s="5" t="n">
        <v>2309</v>
      </c>
      <c r="C19" s="5" t="n">
        <v>647</v>
      </c>
    </row>
    <row r="20">
      <c r="A20" s="4" t="inlineStr">
        <is>
          <t>Total other receivables</t>
        </is>
      </c>
      <c r="B20" s="5" t="n">
        <v>43246</v>
      </c>
      <c r="C20" s="5" t="n">
        <v>55429</v>
      </c>
    </row>
    <row r="21">
      <c r="A21" s="4" t="inlineStr">
        <is>
          <t>Impaired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Leases and services</t>
        </is>
      </c>
      <c r="B23" s="5" t="n">
        <v>3077</v>
      </c>
      <c r="C23" s="5" t="n">
        <v>4436</v>
      </c>
    </row>
    <row r="24">
      <c r="A24" s="4" t="inlineStr">
        <is>
          <t>Sale of properties and developments</t>
        </is>
      </c>
      <c r="B24" s="5" t="n">
        <v>0</v>
      </c>
      <c r="C24" s="5" t="n">
        <v>0</v>
      </c>
    </row>
    <row r="25">
      <c r="A25" s="4" t="inlineStr">
        <is>
          <t>Total other receivables</t>
        </is>
      </c>
      <c r="B25" s="5" t="n">
        <v>3077</v>
      </c>
      <c r="C25" s="5" t="n">
        <v>4436</v>
      </c>
    </row>
    <row r="26">
      <c r="A26" s="4" t="inlineStr">
        <is>
          <t>Up to 3 Month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Leases and services</t>
        </is>
      </c>
      <c r="B28" s="5" t="n">
        <v>6751</v>
      </c>
      <c r="C28" s="5" t="n">
        <v>1690</v>
      </c>
    </row>
    <row r="29">
      <c r="A29" s="4" t="inlineStr">
        <is>
          <t>Sale of properties and developments</t>
        </is>
      </c>
      <c r="B29" s="5" t="n">
        <v>0</v>
      </c>
      <c r="C29" s="5" t="n">
        <v>0</v>
      </c>
    </row>
    <row r="30">
      <c r="A30" s="4" t="inlineStr">
        <is>
          <t>Total other receivables</t>
        </is>
      </c>
      <c r="B30" s="5" t="n">
        <v>6751</v>
      </c>
      <c r="C30" s="5" t="n">
        <v>1690</v>
      </c>
    </row>
    <row r="31">
      <c r="A31" s="4" t="inlineStr">
        <is>
          <t>3 To 6 Months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Leases and services</t>
        </is>
      </c>
      <c r="B33" s="5" t="n">
        <v>1133</v>
      </c>
      <c r="C33" s="5" t="n">
        <v>457</v>
      </c>
    </row>
    <row r="34">
      <c r="A34" s="4" t="inlineStr">
        <is>
          <t>Sale of properties and developments</t>
        </is>
      </c>
      <c r="B34" s="5" t="n">
        <v>0</v>
      </c>
      <c r="C34" s="5" t="n">
        <v>0</v>
      </c>
    </row>
    <row r="35">
      <c r="A35" s="4" t="inlineStr">
        <is>
          <t>Total other receivables</t>
        </is>
      </c>
      <c r="B35" s="5" t="n">
        <v>1133</v>
      </c>
      <c r="C35" s="5" t="n">
        <v>457</v>
      </c>
    </row>
    <row r="36">
      <c r="A36" s="4" t="inlineStr">
        <is>
          <t>Over 6 Months [Member]</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Leases and services</t>
        </is>
      </c>
      <c r="B38" s="5" t="n">
        <v>3735</v>
      </c>
      <c r="C38" s="5" t="n">
        <v>3830</v>
      </c>
    </row>
    <row r="39">
      <c r="A39" s="4" t="inlineStr">
        <is>
          <t>Sale of properties and developments</t>
        </is>
      </c>
      <c r="B39" s="5" t="n">
        <v>0</v>
      </c>
      <c r="C39" s="5" t="n">
        <v>643</v>
      </c>
    </row>
    <row r="40">
      <c r="A40" s="4" t="inlineStr">
        <is>
          <t>Total other receivables</t>
        </is>
      </c>
      <c r="B40" s="6" t="n">
        <v>3735</v>
      </c>
      <c r="C40" s="6" t="n">
        <v>447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sh flow information (Details) - ARS ($) $ in Millions</t>
        </is>
      </c>
      <c r="B1" s="2" t="inlineStr">
        <is>
          <t>12 Months Ended</t>
        </is>
      </c>
    </row>
    <row r="2">
      <c r="B2" s="2" t="inlineStr">
        <is>
          <t>Jun. 30, 2024</t>
        </is>
      </c>
      <c r="C2" s="2" t="inlineStr">
        <is>
          <t>Jun. 30, 2023</t>
        </is>
      </c>
      <c r="D2" s="2" t="inlineStr">
        <is>
          <t>Jun. 30, 2022</t>
        </is>
      </c>
    </row>
    <row r="3">
      <c r="A3" s="3" t="inlineStr">
        <is>
          <t>Cash flow information</t>
        </is>
      </c>
      <c r="B3" s="4" t="inlineStr">
        <is>
          <t xml:space="preserve"> </t>
        </is>
      </c>
      <c r="C3" s="4" t="inlineStr">
        <is>
          <t xml:space="preserve"> </t>
        </is>
      </c>
      <c r="D3" s="4" t="inlineStr">
        <is>
          <t xml:space="preserve"> </t>
        </is>
      </c>
    </row>
    <row r="4">
      <c r="A4" s="4" t="inlineStr">
        <is>
          <t>Comprehensive loss for the year</t>
        </is>
      </c>
      <c r="B4" s="6" t="n">
        <v>-33803</v>
      </c>
      <c r="C4" s="6" t="n">
        <v>226586</v>
      </c>
      <c r="D4" s="6" t="n">
        <v>279471</v>
      </c>
    </row>
    <row r="5">
      <c r="A5" s="3" t="inlineStr">
        <is>
          <t>Adjustments for:</t>
        </is>
      </c>
      <c r="B5" s="4" t="inlineStr">
        <is>
          <t xml:space="preserve"> </t>
        </is>
      </c>
      <c r="C5" s="4" t="inlineStr">
        <is>
          <t xml:space="preserve"> </t>
        </is>
      </c>
      <c r="D5" s="4" t="inlineStr">
        <is>
          <t xml:space="preserve"> </t>
        </is>
      </c>
    </row>
    <row r="6">
      <c r="A6" s="4" t="inlineStr">
        <is>
          <t>Income tax</t>
        </is>
      </c>
      <c r="B6" s="5" t="n">
        <v>-46336</v>
      </c>
      <c r="C6" s="5" t="n">
        <v>-239702</v>
      </c>
      <c r="D6" s="5" t="n">
        <v>22183</v>
      </c>
    </row>
    <row r="7">
      <c r="A7" s="4" t="inlineStr">
        <is>
          <t>Amortization and depreciation</t>
        </is>
      </c>
      <c r="B7" s="5" t="n">
        <v>6548</v>
      </c>
      <c r="C7" s="5" t="n">
        <v>7056</v>
      </c>
      <c r="D7" s="5" t="n">
        <v>7453</v>
      </c>
    </row>
    <row r="8">
      <c r="A8" s="4" t="inlineStr">
        <is>
          <t>Loss from disposal of property, plant and equipment</t>
        </is>
      </c>
      <c r="B8" s="5" t="n">
        <v>2</v>
      </c>
      <c r="C8" s="5" t="n">
        <v>2543</v>
      </c>
      <c r="D8" s="5" t="n">
        <v>0</v>
      </c>
    </row>
    <row r="9">
      <c r="A9" s="4" t="inlineStr">
        <is>
          <t>Net gain / (loss) from fair value adjustment of investment properties</t>
        </is>
      </c>
      <c r="B9" s="5" t="n">
        <v>350591</v>
      </c>
      <c r="C9" s="5" t="n">
        <v>182590</v>
      </c>
      <c r="D9" s="5" t="n">
        <v>-109329</v>
      </c>
    </row>
    <row r="10">
      <c r="A10" s="4" t="inlineStr">
        <is>
          <t>Impairment of others assets</t>
        </is>
      </c>
      <c r="B10" s="5" t="n">
        <v>0</v>
      </c>
      <c r="C10" s="5" t="n">
        <v>126</v>
      </c>
      <c r="D10" s="5" t="n">
        <v>0</v>
      </c>
    </row>
    <row r="11">
      <c r="A11" s="4" t="inlineStr">
        <is>
          <t>Loss from disposal of associates and joint ventures</t>
        </is>
      </c>
      <c r="B11" s="5" t="n">
        <v>1365</v>
      </c>
      <c r="C11" s="5" t="n">
        <v>0</v>
      </c>
      <c r="D11" s="5" t="n">
        <v>0</v>
      </c>
    </row>
    <row r="12">
      <c r="A12" s="4" t="inlineStr">
        <is>
          <t>Realization of currency translation adjustment</t>
        </is>
      </c>
      <c r="B12" s="5" t="n">
        <v>0</v>
      </c>
      <c r="C12" s="5" t="n">
        <v>-1588</v>
      </c>
      <c r="D12" s="5" t="n">
        <v>0</v>
      </c>
    </row>
    <row r="13">
      <c r="A13" s="4" t="inlineStr">
        <is>
          <t>Gain on sale of trading properties</t>
        </is>
      </c>
      <c r="B13" s="5" t="n">
        <v>-3808</v>
      </c>
      <c r="C13" s="5" t="n">
        <v>-11112</v>
      </c>
      <c r="D13" s="5" t="n">
        <v>0</v>
      </c>
    </row>
    <row r="14">
      <c r="A14" s="4" t="inlineStr">
        <is>
          <t>Financial results, net</t>
        </is>
      </c>
      <c r="B14" s="5" t="n">
        <v>-102139</v>
      </c>
      <c r="C14" s="5" t="n">
        <v>-71718</v>
      </c>
      <c r="D14" s="5" t="n">
        <v>-114516</v>
      </c>
    </row>
    <row r="15">
      <c r="A15" s="4" t="inlineStr">
        <is>
          <t>Provisions and allowances</t>
        </is>
      </c>
      <c r="B15" s="5" t="n">
        <v>20719</v>
      </c>
      <c r="C15" s="5" t="n">
        <v>61713</v>
      </c>
      <c r="D15" s="5" t="n">
        <v>12497</v>
      </c>
    </row>
    <row r="16">
      <c r="A16" s="4" t="inlineStr">
        <is>
          <t>Share of (profit) /loss of associates and joint ventures</t>
        </is>
      </c>
      <c r="B16" s="5" t="n">
        <v>-34037</v>
      </c>
      <c r="C16" s="5" t="n">
        <v>-9740</v>
      </c>
      <c r="D16" s="5" t="n">
        <v>2840</v>
      </c>
    </row>
    <row r="17">
      <c r="A17" s="3" t="inlineStr">
        <is>
          <t>Changes in operating assets and liabilities:</t>
        </is>
      </c>
      <c r="B17" s="4" t="inlineStr">
        <is>
          <t xml:space="preserve"> </t>
        </is>
      </c>
      <c r="C17" s="4" t="inlineStr">
        <is>
          <t xml:space="preserve"> </t>
        </is>
      </c>
      <c r="D17" s="4" t="inlineStr">
        <is>
          <t xml:space="preserve"> </t>
        </is>
      </c>
    </row>
    <row r="18">
      <c r="A18" s="4" t="inlineStr">
        <is>
          <t>Decrease / (increase) in inventories</t>
        </is>
      </c>
      <c r="B18" s="5" t="n">
        <v>121</v>
      </c>
      <c r="C18" s="5" t="n">
        <v>-230</v>
      </c>
      <c r="D18" s="5" t="n">
        <v>-56</v>
      </c>
    </row>
    <row r="19">
      <c r="A19" s="4" t="inlineStr">
        <is>
          <t>(Increase) / decrease in trading properties</t>
        </is>
      </c>
      <c r="B19" s="5" t="n">
        <v>655</v>
      </c>
      <c r="C19" s="5" t="n">
        <v>-342</v>
      </c>
      <c r="D19" s="5" t="n">
        <v>-713</v>
      </c>
    </row>
    <row r="20">
      <c r="A20" s="4" t="inlineStr">
        <is>
          <t>Decrease / (increase) in trade and other receivables</t>
        </is>
      </c>
      <c r="B20" s="5" t="n">
        <v>4766</v>
      </c>
      <c r="C20" s="5" t="n">
        <v>-2616</v>
      </c>
      <c r="D20" s="5" t="n">
        <v>-249</v>
      </c>
    </row>
    <row r="21">
      <c r="A21" s="4" t="inlineStr">
        <is>
          <t>(Decrease) / increase in trade and other payables</t>
        </is>
      </c>
      <c r="B21" s="5" t="n">
        <v>-49454</v>
      </c>
      <c r="C21" s="5" t="n">
        <v>-1081</v>
      </c>
      <c r="D21" s="5" t="n">
        <v>4997</v>
      </c>
    </row>
    <row r="22">
      <c r="A22" s="4" t="inlineStr">
        <is>
          <t>(Decrease) / increase in salaries and social security liabilities</t>
        </is>
      </c>
      <c r="B22" s="5" t="n">
        <v>-2015</v>
      </c>
      <c r="C22" s="5" t="n">
        <v>3418</v>
      </c>
      <c r="D22" s="5" t="n">
        <v>249</v>
      </c>
    </row>
    <row r="23">
      <c r="A23" s="4" t="inlineStr">
        <is>
          <t>Decrease in provisions</t>
        </is>
      </c>
      <c r="B23" s="5" t="n">
        <v>-615</v>
      </c>
      <c r="C23" s="5" t="n">
        <v>-249</v>
      </c>
      <c r="D23" s="5" t="n">
        <v>-776</v>
      </c>
    </row>
    <row r="24">
      <c r="A24" s="4" t="inlineStr">
        <is>
          <t>Net cash generated by operating activities before income tax paid</t>
        </is>
      </c>
      <c r="B24" s="6" t="n">
        <v>111250</v>
      </c>
      <c r="C24" s="6" t="n">
        <v>146338</v>
      </c>
      <c r="D24" s="6" t="n">
        <v>10547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1) - ARS ($) $ in Millions</t>
        </is>
      </c>
      <c r="B1" s="2" t="inlineStr">
        <is>
          <t>12 Months Ended</t>
        </is>
      </c>
    </row>
    <row r="2">
      <c r="B2" s="2" t="inlineStr">
        <is>
          <t>Jun. 30, 2024</t>
        </is>
      </c>
      <c r="C2" s="2" t="inlineStr">
        <is>
          <t>Jun. 30, 2023</t>
        </is>
      </c>
      <c r="D2" s="2" t="inlineStr">
        <is>
          <t>Jun. 30, 2022</t>
        </is>
      </c>
    </row>
    <row r="3">
      <c r="A3" s="3" t="inlineStr">
        <is>
          <t>Cash flow information</t>
        </is>
      </c>
      <c r="B3" s="4" t="inlineStr">
        <is>
          <t xml:space="preserve"> </t>
        </is>
      </c>
      <c r="C3" s="4" t="inlineStr">
        <is>
          <t xml:space="preserve"> </t>
        </is>
      </c>
      <c r="D3" s="4" t="inlineStr">
        <is>
          <t xml:space="preserve"> </t>
        </is>
      </c>
    </row>
    <row r="4">
      <c r="A4" s="4" t="inlineStr">
        <is>
          <t>Increase of intangible assets through an increase of trade and other payables</t>
        </is>
      </c>
      <c r="B4" s="6" t="n">
        <v>0</v>
      </c>
      <c r="C4" s="6" t="n">
        <v>0</v>
      </c>
      <c r="D4" s="6" t="n">
        <v>97</v>
      </c>
    </row>
    <row r="5">
      <c r="A5" s="4" t="inlineStr">
        <is>
          <t>Issuance of non-convertible notes</t>
        </is>
      </c>
      <c r="B5" s="5" t="n">
        <v>0</v>
      </c>
      <c r="C5" s="5" t="n">
        <v>170673</v>
      </c>
      <c r="D5" s="5" t="n">
        <v>34474</v>
      </c>
    </row>
    <row r="6">
      <c r="A6" s="4" t="inlineStr">
        <is>
          <t>Increase in investment properties through an increase in trade and other payables</t>
        </is>
      </c>
      <c r="B6" s="5" t="n">
        <v>0</v>
      </c>
      <c r="C6" s="5" t="n">
        <v>531</v>
      </c>
      <c r="D6" s="5" t="n">
        <v>1482</v>
      </c>
    </row>
    <row r="7">
      <c r="A7" s="4" t="inlineStr">
        <is>
          <t>Other comprehensive loss for the year</t>
        </is>
      </c>
      <c r="B7" s="5" t="n">
        <v>3816</v>
      </c>
      <c r="C7" s="5" t="n">
        <v>4776</v>
      </c>
      <c r="D7" s="5" t="n">
        <v>1405</v>
      </c>
    </row>
    <row r="8">
      <c r="A8" s="4" t="inlineStr">
        <is>
          <t>Barter transactions of investment properties</t>
        </is>
      </c>
      <c r="B8" s="5" t="n">
        <v>704</v>
      </c>
      <c r="C8" s="5" t="n">
        <v>0</v>
      </c>
      <c r="D8" s="5" t="n">
        <v>25141</v>
      </c>
    </row>
    <row r="9">
      <c r="A9" s="4" t="inlineStr">
        <is>
          <t>Cancellation of non-convertible notes in portfolio</t>
        </is>
      </c>
      <c r="B9" s="5" t="n">
        <v>0</v>
      </c>
      <c r="C9" s="5" t="n">
        <v>0</v>
      </c>
      <c r="D9" s="5" t="n">
        <v>5071</v>
      </c>
    </row>
    <row r="10">
      <c r="A10" s="4" t="inlineStr">
        <is>
          <t>Decrease in lease liabilities through a decrease in trade and other receivables</t>
        </is>
      </c>
      <c r="B10" s="5" t="n">
        <v>0</v>
      </c>
      <c r="C10" s="5" t="n">
        <v>0</v>
      </c>
      <c r="D10" s="5" t="n">
        <v>22</v>
      </c>
    </row>
    <row r="11">
      <c r="A11" s="4" t="inlineStr">
        <is>
          <t>Decrease in investment properties through an increase in property, plant and equipment</t>
        </is>
      </c>
      <c r="B11" s="5" t="n">
        <v>10</v>
      </c>
      <c r="C11" s="5" t="n">
        <v>85</v>
      </c>
      <c r="D11" s="5" t="n">
        <v>12480</v>
      </c>
    </row>
    <row r="12">
      <c r="A12" s="4" t="inlineStr">
        <is>
          <t>Decrease in property, plant and equipment through an increase in investment properties</t>
        </is>
      </c>
      <c r="B12" s="5" t="n">
        <v>0</v>
      </c>
      <c r="C12" s="5" t="n">
        <v>11926</v>
      </c>
      <c r="D12" s="5" t="n">
        <v>4804</v>
      </c>
    </row>
    <row r="13">
      <c r="A13" s="4" t="inlineStr">
        <is>
          <t>Decrease in property, plant and equipment through an increase in revaluation surplus</t>
        </is>
      </c>
      <c r="B13" s="5" t="n">
        <v>0</v>
      </c>
      <c r="C13" s="5" t="n">
        <v>988</v>
      </c>
      <c r="D13" s="5" t="n">
        <v>4448</v>
      </c>
    </row>
    <row r="14">
      <c r="A14" s="4" t="inlineStr">
        <is>
          <t>Decrease in revaluation surplus through an increase in deferred income tax liabilities</t>
        </is>
      </c>
      <c r="B14" s="5" t="n">
        <v>0</v>
      </c>
      <c r="C14" s="5" t="n">
        <v>0</v>
      </c>
      <c r="D14" s="5" t="n">
        <v>1560</v>
      </c>
    </row>
    <row r="15">
      <c r="A15" s="4" t="inlineStr">
        <is>
          <t>Increase in intangible assets through an increase salaries and social security liabilities</t>
        </is>
      </c>
      <c r="B15" s="5" t="n">
        <v>0</v>
      </c>
      <c r="C15" s="5" t="n">
        <v>0</v>
      </c>
      <c r="D15" s="5" t="n">
        <v>208</v>
      </c>
    </row>
    <row r="16">
      <c r="A16" s="4" t="inlineStr">
        <is>
          <t>Increase in investments in associates through a decrease in investments in financial assets</t>
        </is>
      </c>
      <c r="B16" s="5" t="n">
        <v>0</v>
      </c>
      <c r="C16" s="5" t="n">
        <v>0</v>
      </c>
      <c r="D16" s="5" t="n">
        <v>6929</v>
      </c>
    </row>
    <row r="17">
      <c r="A17" s="4" t="inlineStr">
        <is>
          <t>Decrease in borrowings through a decrease in trade and other receivables</t>
        </is>
      </c>
      <c r="B17" s="5" t="n">
        <v>0</v>
      </c>
      <c r="C17" s="5" t="n">
        <v>0</v>
      </c>
      <c r="D17" s="5" t="n">
        <v>3533</v>
      </c>
    </row>
    <row r="18">
      <c r="A18" s="4" t="inlineStr">
        <is>
          <t>Increase in investments in associates and joint ventures through a decrease in trade and other receivables</t>
        </is>
      </c>
      <c r="B18" s="5" t="n">
        <v>0</v>
      </c>
      <c r="C18" s="5" t="n">
        <v>115</v>
      </c>
      <c r="D18" s="5" t="n">
        <v>0</v>
      </c>
    </row>
    <row r="19">
      <c r="A19" s="4" t="inlineStr">
        <is>
          <t>Increase in investments in associates and joint ventures through a decrease in investments in financial assets</t>
        </is>
      </c>
      <c r="B19" s="5" t="n">
        <v>0</v>
      </c>
      <c r="C19" s="5" t="n">
        <v>0</v>
      </c>
      <c r="D19" s="5" t="n">
        <v>360</v>
      </c>
    </row>
    <row r="20">
      <c r="A20" s="4" t="inlineStr">
        <is>
          <t>Capital contributions from non-controlling interest through a decrease of borrowings</t>
        </is>
      </c>
      <c r="B20" s="5" t="n">
        <v>0</v>
      </c>
      <c r="C20" s="5" t="n">
        <v>0</v>
      </c>
      <c r="D20" s="5" t="n">
        <v>33</v>
      </c>
    </row>
    <row r="21">
      <c r="A21" s="4" t="inlineStr">
        <is>
          <t>Capital contributions from non-controlling interest through an increase in trade and other receivables</t>
        </is>
      </c>
      <c r="B21" s="5" t="n">
        <v>0</v>
      </c>
      <c r="C21" s="5" t="n">
        <v>0</v>
      </c>
      <c r="D21" s="5" t="n">
        <v>26</v>
      </c>
    </row>
    <row r="22">
      <c r="A22" s="4" t="inlineStr">
        <is>
          <t>Decrease of trading properties through an increase in intangible assets</t>
        </is>
      </c>
      <c r="B22" s="5" t="n">
        <v>0</v>
      </c>
      <c r="C22" s="5" t="n">
        <v>4726</v>
      </c>
      <c r="D22" s="5" t="n">
        <v>0</v>
      </c>
    </row>
    <row r="23">
      <c r="A23" s="4" t="inlineStr">
        <is>
          <t>Decrease in investments in financial assets through a decrease in trade and other payables</t>
        </is>
      </c>
      <c r="B23" s="5" t="n">
        <v>0</v>
      </c>
      <c r="C23" s="5" t="n">
        <v>1367</v>
      </c>
      <c r="D23" s="5" t="n">
        <v>0</v>
      </c>
    </row>
    <row r="24">
      <c r="A24" s="4" t="inlineStr">
        <is>
          <t>Decrease in dividends receivables through an increase in investments in financial assets</t>
        </is>
      </c>
      <c r="B24" s="5" t="n">
        <v>0</v>
      </c>
      <c r="C24" s="5" t="n">
        <v>48</v>
      </c>
      <c r="D24" s="5" t="n">
        <v>0</v>
      </c>
    </row>
    <row r="25">
      <c r="A25" s="4" t="inlineStr">
        <is>
          <t>Decrease in Shareholders' Equity through a decrease in trade and other receivables</t>
        </is>
      </c>
      <c r="B25" s="5" t="n">
        <v>4163</v>
      </c>
      <c r="C25" s="5" t="n">
        <v>6297</v>
      </c>
      <c r="D25" s="5" t="n">
        <v>0</v>
      </c>
    </row>
    <row r="26">
      <c r="A26" s="4" t="inlineStr">
        <is>
          <t>Decrease in investment properties through a decrease in investments in financial assets</t>
        </is>
      </c>
      <c r="B26" s="5" t="n">
        <v>0</v>
      </c>
      <c r="C26" s="5" t="n">
        <v>290</v>
      </c>
      <c r="D26" s="5" t="n">
        <v>0</v>
      </c>
    </row>
    <row r="27">
      <c r="A27" s="4" t="inlineStr">
        <is>
          <t>Decrease in Shareholders' Equity through a decrease in investments in financial assets</t>
        </is>
      </c>
      <c r="B27" s="5" t="n">
        <v>61582</v>
      </c>
      <c r="C27" s="5" t="n">
        <v>9423</v>
      </c>
      <c r="D27" s="5" t="n">
        <v>0</v>
      </c>
    </row>
    <row r="28">
      <c r="A28" s="4" t="inlineStr">
        <is>
          <t>Increase in right-of-use assets through a decrease in lease liabilities</t>
        </is>
      </c>
      <c r="B28" s="5" t="n">
        <v>818</v>
      </c>
      <c r="C28" s="5" t="n">
        <v>1676</v>
      </c>
      <c r="D28" s="5" t="n">
        <v>0</v>
      </c>
    </row>
    <row r="29">
      <c r="A29" s="4" t="inlineStr">
        <is>
          <t>Increase of investments in financial assets through a decrease in trade and other receivables</t>
        </is>
      </c>
      <c r="B29" s="5" t="n">
        <v>0</v>
      </c>
      <c r="C29" s="5" t="n">
        <v>2155</v>
      </c>
      <c r="D29" s="5" t="n">
        <v>0</v>
      </c>
    </row>
    <row r="30">
      <c r="A30" s="4" t="inlineStr">
        <is>
          <t>Decrease of intangible assets through an increase in investment properties</t>
        </is>
      </c>
      <c r="B30" s="5" t="n">
        <v>0</v>
      </c>
      <c r="C30" s="5" t="n">
        <v>197</v>
      </c>
      <c r="D30" s="5" t="n">
        <v>0</v>
      </c>
    </row>
    <row r="31">
      <c r="A31" s="4" t="inlineStr">
        <is>
          <t>Decrease of intangible assets through an increase in trading properties</t>
        </is>
      </c>
      <c r="B31" s="5" t="n">
        <v>0</v>
      </c>
      <c r="C31" s="5" t="n">
        <v>546</v>
      </c>
      <c r="D31" s="5" t="n">
        <v>0</v>
      </c>
    </row>
    <row r="32">
      <c r="A32" s="4" t="inlineStr">
        <is>
          <t>Increase of investment properties through a decrease in trade and other receivables</t>
        </is>
      </c>
      <c r="B32" s="5" t="n">
        <v>0</v>
      </c>
      <c r="C32" s="5" t="n">
        <v>171</v>
      </c>
      <c r="D32" s="5" t="n">
        <v>0</v>
      </c>
    </row>
    <row r="33">
      <c r="A33" s="4" t="inlineStr">
        <is>
          <t>Decrease in Shareholders' Equity through an increase in trade and other payables</t>
        </is>
      </c>
      <c r="B33" s="5" t="n">
        <v>6639</v>
      </c>
      <c r="C33" s="5" t="n">
        <v>710</v>
      </c>
      <c r="D33" s="5" t="n">
        <v>0</v>
      </c>
    </row>
    <row r="34">
      <c r="A34" s="4" t="inlineStr">
        <is>
          <t>Increase in investment properties through a decrease in trading properties</t>
        </is>
      </c>
      <c r="B34" s="5" t="n">
        <v>0</v>
      </c>
      <c r="C34" s="5" t="n">
        <v>2151</v>
      </c>
      <c r="D34" s="5" t="n">
        <v>0</v>
      </c>
    </row>
    <row r="35">
      <c r="A35" s="4" t="inlineStr">
        <is>
          <t>Decrease in trading properties through a decrease in borrowings</t>
        </is>
      </c>
      <c r="B35" s="5" t="n">
        <v>2270</v>
      </c>
      <c r="C35" s="5" t="n">
        <v>1256</v>
      </c>
      <c r="D35" s="5" t="n">
        <v>0</v>
      </c>
    </row>
    <row r="36">
      <c r="A36" s="4" t="inlineStr">
        <is>
          <t>Decrease in investment properties through an increase in trade and other receivables</t>
        </is>
      </c>
      <c r="B36" s="5" t="n">
        <v>3021</v>
      </c>
      <c r="C36" s="5" t="n">
        <v>0</v>
      </c>
      <c r="D36" s="5" t="n">
        <v>0</v>
      </c>
    </row>
    <row r="37">
      <c r="A37" s="4" t="inlineStr">
        <is>
          <t>Decrease in investments in associates and joint ventures through an increase in trade and other receivables</t>
        </is>
      </c>
      <c r="B37" s="5" t="n">
        <v>5396</v>
      </c>
      <c r="C37" s="5" t="n">
        <v>0</v>
      </c>
      <c r="D37" s="5" t="n">
        <v>0</v>
      </c>
    </row>
    <row r="38">
      <c r="A38" s="4" t="inlineStr">
        <is>
          <t>Increase in intangible assets through a decrease in investment properties</t>
        </is>
      </c>
      <c r="B38" s="5" t="n">
        <v>27412</v>
      </c>
      <c r="C38" s="5" t="n">
        <v>0</v>
      </c>
      <c r="D38" s="5" t="n">
        <v>0</v>
      </c>
    </row>
    <row r="39">
      <c r="A39" s="4" t="inlineStr">
        <is>
          <t>Increase in intangible assets through an increase in trade and other payables</t>
        </is>
      </c>
      <c r="B39" s="5" t="n">
        <v>7895</v>
      </c>
      <c r="C39" s="5" t="n">
        <v>0</v>
      </c>
      <c r="D39" s="5" t="n">
        <v>0</v>
      </c>
    </row>
    <row r="40">
      <c r="A40" s="4" t="inlineStr">
        <is>
          <t>Increase of investments in financial assets through an increase in borrowings</t>
        </is>
      </c>
      <c r="B40" s="5" t="n">
        <v>498</v>
      </c>
      <c r="C40" s="5" t="n">
        <v>0</v>
      </c>
      <c r="D40" s="5" t="n">
        <v>0</v>
      </c>
    </row>
    <row r="41">
      <c r="A41" s="4" t="inlineStr">
        <is>
          <t>Increase in borrowings through a decrease in trade and other payables</t>
        </is>
      </c>
      <c r="B41" s="5" t="n">
        <v>376</v>
      </c>
      <c r="C41" s="5" t="n">
        <v>0</v>
      </c>
      <c r="D41" s="5" t="n">
        <v>0</v>
      </c>
    </row>
    <row r="42">
      <c r="A42" s="4" t="inlineStr">
        <is>
          <t>Increase in Shareholders' Equity through a decrease in trade and other payables</t>
        </is>
      </c>
      <c r="B42" s="6" t="n">
        <v>997</v>
      </c>
      <c r="C42" s="6" t="n">
        <v>0</v>
      </c>
      <c r="D42"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65" customWidth="1" min="6" max="6"/>
    <col width="80" customWidth="1" min="7" max="7"/>
    <col width="80" customWidth="1" min="8" max="8"/>
    <col width="14" customWidth="1" min="9" max="9"/>
    <col width="80" customWidth="1" min="10" max="10"/>
    <col width="80" customWidth="1" min="11" max="11"/>
    <col width="16" customWidth="1" min="12" max="12"/>
    <col width="14" customWidth="1" min="13" max="13"/>
    <col width="80"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s Equity (Details Narrative) - ARS ($) $ / shares in Units, $ in Millions</t>
        </is>
      </c>
      <c r="H1" s="2" t="inlineStr">
        <is>
          <t>1 Months Ended</t>
        </is>
      </c>
      <c r="L1" s="2" t="inlineStr">
        <is>
          <t>12 Months Ended</t>
        </is>
      </c>
    </row>
    <row r="2">
      <c r="B2" s="2" t="inlineStr">
        <is>
          <t>May 02, 2024</t>
        </is>
      </c>
      <c r="C2" s="2" t="inlineStr">
        <is>
          <t>Jan. 04, 2024</t>
        </is>
      </c>
      <c r="D2" s="2" t="inlineStr">
        <is>
          <t>Nov. 06, 2023</t>
        </is>
      </c>
      <c r="E2" s="2" t="inlineStr">
        <is>
          <t>Oct. 05, 2023</t>
        </is>
      </c>
      <c r="F2" s="2" t="inlineStr">
        <is>
          <t>Sep. 13, 2023</t>
        </is>
      </c>
      <c r="G2" s="2" t="inlineStr">
        <is>
          <t>Mar. 11, 2022</t>
        </is>
      </c>
      <c r="H2" s="2" t="inlineStr">
        <is>
          <t>Mar. 20, 2024</t>
        </is>
      </c>
      <c r="I2" s="2" t="inlineStr">
        <is>
          <t>Apr. 27, 2023</t>
        </is>
      </c>
      <c r="J2" s="2" t="inlineStr">
        <is>
          <t>Oct. 28, 2022</t>
        </is>
      </c>
      <c r="K2" s="2" t="inlineStr">
        <is>
          <t>Sep. 21, 2022</t>
        </is>
      </c>
      <c r="L2" s="2" t="inlineStr">
        <is>
          <t>Jun. 30, 2024</t>
        </is>
      </c>
      <c r="M2" s="2" t="inlineStr">
        <is>
          <t>Jun. 30, 2023</t>
        </is>
      </c>
      <c r="N2" s="2" t="inlineStr">
        <is>
          <t>Jun. 30, 2022</t>
        </is>
      </c>
      <c r="O2" s="2" t="inlineStr">
        <is>
          <t>May 30, 2024</t>
        </is>
      </c>
      <c r="P2" s="2" t="inlineStr">
        <is>
          <t>Apr. 22, 2024</t>
        </is>
      </c>
      <c r="Q2" s="2" t="inlineStr">
        <is>
          <t>Nov. 29, 2023</t>
        </is>
      </c>
      <c r="R2" s="2" t="inlineStr">
        <is>
          <t>Sep. 20, 2023</t>
        </is>
      </c>
      <c r="S2" s="2" t="inlineStr">
        <is>
          <t>Sep. 19, 2023</t>
        </is>
      </c>
      <c r="T2" s="2" t="inlineStr">
        <is>
          <t>Sep. 05, 2023</t>
        </is>
      </c>
      <c r="U2" s="2" t="inlineStr">
        <is>
          <t>Jun. 15, 2023</t>
        </is>
      </c>
      <c r="V2" s="2" t="inlineStr">
        <is>
          <t>Dec. 22,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ayment of dividend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24802</v>
      </c>
      <c r="M4" s="6" t="n">
        <v>-136375</v>
      </c>
      <c r="N4" s="6" t="n">
        <v>-141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scription of legal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the Company announced the completion of the share buyback program, having acquired the equivalent of 9,419,623 ordinary shares, which represent approximately 99.51% of the approved program and 1.16% of the share capital</t>
        </is>
      </c>
      <c r="L5" s="4" t="inlineStr">
        <is>
          <t xml:space="preserve"> </t>
        </is>
      </c>
      <c r="M5" s="4" t="inlineStr">
        <is>
          <t xml:space="preserve"> </t>
        </is>
      </c>
      <c r="N5" s="4" t="inlineStr">
        <is>
          <t>According to Law N° 19,550, 5% of the profit of the year is destined to the constitution of a legal reserve until it reaches the legal capped amount (20% of total capital and inflation adjustment of share capital). This legal reserve is not available for dividend distribution and can only be released to absorb losse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ominal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v>
      </c>
      <c r="M6" s="4" t="inlineStr">
        <is>
          <t xml:space="preserve"> </t>
        </is>
      </c>
      <c r="N6" s="4" t="inlineStr">
        <is>
          <t xml:space="preserve"> </t>
        </is>
      </c>
      <c r="O6" s="4" t="inlineStr">
        <is>
          <t xml:space="preserve"> </t>
        </is>
      </c>
      <c r="P6" s="4" t="inlineStr">
        <is>
          <t xml:space="preserve"> </t>
        </is>
      </c>
      <c r="Q6" s="4" t="inlineStr">
        <is>
          <t xml:space="preserve"> </t>
        </is>
      </c>
      <c r="R6" s="6" t="n">
        <v>10</v>
      </c>
      <c r="S6" s="6" t="n">
        <v>1</v>
      </c>
      <c r="T6" s="4" t="inlineStr">
        <is>
          <t xml:space="preserve"> </t>
        </is>
      </c>
      <c r="U6" s="4" t="inlineStr">
        <is>
          <t xml:space="preserve"> </t>
        </is>
      </c>
      <c r="V6" s="4" t="inlineStr">
        <is>
          <t xml:space="preserve"> </t>
        </is>
      </c>
    </row>
    <row r="7">
      <c r="A7" s="4" t="inlineStr">
        <is>
          <t>Nominal value of exchang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0</v>
      </c>
      <c r="T7" s="4" t="inlineStr">
        <is>
          <t xml:space="preserve"> </t>
        </is>
      </c>
      <c r="U7" s="4" t="inlineStr">
        <is>
          <t xml:space="preserve"> </t>
        </is>
      </c>
      <c r="V7" s="4" t="inlineStr">
        <is>
          <t xml:space="preserve"> </t>
        </is>
      </c>
    </row>
    <row r="8">
      <c r="A8" s="4" t="inlineStr">
        <is>
          <t>Nominal value per share description</t>
        </is>
      </c>
      <c r="B8" s="4" t="inlineStr">
        <is>
          <t xml:space="preserve"> </t>
        </is>
      </c>
      <c r="C8" s="4" t="inlineStr">
        <is>
          <t xml:space="preserve"> </t>
        </is>
      </c>
      <c r="D8" s="4" t="inlineStr">
        <is>
          <t xml:space="preserve"> </t>
        </is>
      </c>
      <c r="E8" s="4" t="inlineStr">
        <is>
          <t xml:space="preserve"> </t>
        </is>
      </c>
      <c r="F8" s="4" t="inlineStr">
        <is>
          <t>from ARS 1 to ARS 10 each and entitled to one (1) vote per share</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serve per share</t>
        </is>
      </c>
      <c r="B9" s="4" t="inlineStr">
        <is>
          <t xml:space="preserve"> </t>
        </is>
      </c>
      <c r="C9" s="5" t="n">
        <v>6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807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425</v>
      </c>
      <c r="V9" s="4" t="inlineStr">
        <is>
          <t xml:space="preserve"> </t>
        </is>
      </c>
    </row>
    <row r="10">
      <c r="A10" s="4" t="inlineStr">
        <is>
          <t>Additional new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36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52158215</v>
      </c>
    </row>
    <row r="11">
      <c r="A11" s="4" t="inlineStr">
        <is>
          <t>Buyback program</t>
        </is>
      </c>
      <c r="B11" s="4" t="inlineStr">
        <is>
          <t xml:space="preserve"> </t>
        </is>
      </c>
      <c r="C11" s="4" t="inlineStr">
        <is>
          <t>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6,500 million and up to 10% of the share capital, up to a daily limit of up to 25% of the average volume of daily transactions that the shares have experienced of the Company, jointly in the markets it is listed, during the previous 90 business days, and up to a maximum price of USD 10 per GDS and ARS 1,200 per share. Likewise, the repurchase period was set at up to 180 days, beginning the day following the date of publication of the information in the Daily Bulletin of the Buenos Aires Stock Exchange. On March 1, 2024, the Company announced the completion of the share buyback program, having acquired the equivalent of 6,503,318 common shares, which represent approximately 99.91% of the approved program and 0.88% of the outstanding shares</t>
        </is>
      </c>
      <c r="D11" s="4" t="inlineStr">
        <is>
          <t xml:space="preserve"> </t>
        </is>
      </c>
      <c r="E11" s="4" t="inlineStr">
        <is>
          <t xml:space="preserve"> </t>
        </is>
      </c>
      <c r="F11" s="4" t="inlineStr">
        <is>
          <t xml:space="preserve"> </t>
        </is>
      </c>
      <c r="G11" s="4" t="inlineStr">
        <is>
          <t>On March 11, 2022, the IRSA Board of Directors approved the shares buyback program issued by the Company and established the terms and conditions for the acquisition of shares issued by the Company, under the terms of Article 64 of Law No. 26,831 and the regulations of the CNV, for up to a maximum amount of ARS1,000 million and up to 10% of the capital stock, up to a daily limit of up to 25% of the average volume of daily transactions experienced by the Company's shares, jointly in the listed markets, during the previous 90 business days, and up to a maximum price of USD 7 per ADS and ARS 140 per share. Likewise, the buyback term was set at up to 120 days, beginning the day following the date of publication of the information in the Daily Bulletin of the Buenos Aires Stock Exchange</t>
        </is>
      </c>
      <c r="H11" s="4" t="inlineStr">
        <is>
          <t>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6,500 million and up to 10% of the share capital, up to a daily limit of up to 25% of the average volume of daily transactions that the shares have experienced of the Company, jointly in the markets it is listed, during the previous 90 business days, and up to a maximum price of USD 11 per GDS and ARS 1,250 per share. Likewise, the repurchase period was set at up to 180 days, beginning the day following the date of publication of the information in the Daily Bulletin of the Buenos Aires Stock Exchange</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ash dividend approved</t>
        </is>
      </c>
      <c r="B12" s="4" t="inlineStr">
        <is>
          <t xml:space="preserve"> </t>
        </is>
      </c>
      <c r="C12" s="4" t="inlineStr">
        <is>
          <t xml:space="preserve"> </t>
        </is>
      </c>
      <c r="D12" s="4" t="inlineStr">
        <is>
          <t xml:space="preserve"> </t>
        </is>
      </c>
      <c r="E12" s="6" t="n">
        <v>5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vidend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On October 28, 2022 and April 27, 2023, our shareholders held an Ordinary and Extraordinary Meeting and approved the pay of dividends to ARS 4,340 million and ARS 21,900 million, respectively</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5000</v>
      </c>
      <c r="V14" s="4" t="inlineStr">
        <is>
          <t xml:space="preserve"> </t>
        </is>
      </c>
    </row>
    <row r="15">
      <c r="A15" s="4" t="inlineStr">
        <is>
          <t>Issuance of common shares</t>
        </is>
      </c>
      <c r="B15" s="4" t="inlineStr">
        <is>
          <t xml:space="preserve"> </t>
        </is>
      </c>
      <c r="C15" s="4" t="inlineStr">
        <is>
          <t xml:space="preserve"> </t>
        </is>
      </c>
      <c r="D15" s="4" t="inlineStr">
        <is>
          <t xml:space="preserve"> </t>
        </is>
      </c>
      <c r="E15" s="4" t="inlineStr">
        <is>
          <t xml:space="preserve"> </t>
        </is>
      </c>
      <c r="F15" s="5" t="n">
        <v>655240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hares par value</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w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736354245</v>
      </c>
      <c r="S17" s="5" t="n">
        <v>811137457</v>
      </c>
      <c r="T17" s="4" t="inlineStr">
        <is>
          <t xml:space="preserve"> </t>
        </is>
      </c>
      <c r="U17" s="4" t="inlineStr">
        <is>
          <t xml:space="preserve"> </t>
        </is>
      </c>
      <c r="V17" s="4" t="inlineStr">
        <is>
          <t xml:space="preserve"> </t>
        </is>
      </c>
    </row>
    <row r="18">
      <c r="A18" s="4" t="inlineStr">
        <is>
          <t>Increasing capital stock</t>
        </is>
      </c>
      <c r="B18" s="4" t="inlineStr">
        <is>
          <t xml:space="preserve"> </t>
        </is>
      </c>
      <c r="C18" s="4" t="inlineStr">
        <is>
          <t xml:space="preserve"> </t>
        </is>
      </c>
      <c r="D18" s="4" t="inlineStr">
        <is>
          <t xml:space="preserve"> </t>
        </is>
      </c>
      <c r="E18" s="4" t="inlineStr">
        <is>
          <t xml:space="preserve"> </t>
        </is>
      </c>
      <c r="F18" s="5" t="n">
        <v>65524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w share exchang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907804514</v>
      </c>
      <c r="T19" s="4" t="inlineStr">
        <is>
          <t xml:space="preserve"> </t>
        </is>
      </c>
      <c r="U19" s="4" t="inlineStr">
        <is>
          <t xml:space="preserve"> </t>
        </is>
      </c>
      <c r="V19" s="4" t="inlineStr">
        <is>
          <t xml:space="preserve"> </t>
        </is>
      </c>
    </row>
    <row r="20">
      <c r="A20" s="4" t="inlineStr">
        <is>
          <t>Share capital</t>
        </is>
      </c>
      <c r="B20" s="4" t="inlineStr">
        <is>
          <t xml:space="preserve"> </t>
        </is>
      </c>
      <c r="C20" s="4" t="inlineStr">
        <is>
          <t xml:space="preserve"> </t>
        </is>
      </c>
      <c r="D20" s="4" t="inlineStr">
        <is>
          <t xml:space="preserve"> </t>
        </is>
      </c>
      <c r="E20" s="4" t="inlineStr">
        <is>
          <t xml:space="preserve"> </t>
        </is>
      </c>
      <c r="F20" s="6" t="n">
        <v>736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ook-entry common shares</t>
        </is>
      </c>
      <c r="B21" s="4" t="inlineStr">
        <is>
          <t xml:space="preserve"> </t>
        </is>
      </c>
      <c r="C21" s="4" t="inlineStr">
        <is>
          <t xml:space="preserve"> </t>
        </is>
      </c>
      <c r="D21" s="4" t="inlineStr">
        <is>
          <t xml:space="preserve"> </t>
        </is>
      </c>
      <c r="E21" s="4" t="inlineStr">
        <is>
          <t xml:space="preserve"> </t>
        </is>
      </c>
      <c r="F21" s="5" t="n">
        <v>73635424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hares acquired in Buyba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337939</v>
      </c>
      <c r="Q22" s="4" t="inlineStr">
        <is>
          <t xml:space="preserve"> </t>
        </is>
      </c>
      <c r="R22" s="4" t="inlineStr">
        <is>
          <t xml:space="preserve"> </t>
        </is>
      </c>
      <c r="S22" s="4" t="inlineStr">
        <is>
          <t xml:space="preserve"> </t>
        </is>
      </c>
      <c r="T22" s="4" t="inlineStr">
        <is>
          <t xml:space="preserve"> </t>
        </is>
      </c>
      <c r="U22" s="5" t="n">
        <v>20681131</v>
      </c>
      <c r="V22" s="4" t="inlineStr">
        <is>
          <t xml:space="preserve"> </t>
        </is>
      </c>
    </row>
    <row r="23">
      <c r="A23" s="4" t="inlineStr">
        <is>
          <t>Shares received of V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12566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cquisition price in pes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320</v>
      </c>
      <c r="R26" s="4" t="inlineStr">
        <is>
          <t xml:space="preserve"> </t>
        </is>
      </c>
      <c r="S26" s="4" t="inlineStr">
        <is>
          <t xml:space="preserve"> </t>
        </is>
      </c>
      <c r="T26" s="6" t="n">
        <v>720</v>
      </c>
      <c r="U26" s="4" t="inlineStr">
        <is>
          <t xml:space="preserve"> </t>
        </is>
      </c>
      <c r="V26" s="4" t="inlineStr">
        <is>
          <t xml:space="preserve"> </t>
        </is>
      </c>
    </row>
    <row r="27">
      <c r="A27" s="4" t="inlineStr">
        <is>
          <t>Expiration of the term</t>
        </is>
      </c>
      <c r="B27" s="4" t="inlineStr">
        <is>
          <t xml:space="preserve"> </t>
        </is>
      </c>
      <c r="C27" s="4" t="inlineStr">
        <is>
          <t xml:space="preserve"> </t>
        </is>
      </c>
      <c r="D27" s="4" t="inlineStr">
        <is>
          <t>18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 Buyback Program Description</t>
        </is>
      </c>
      <c r="B28" s="4" t="inlineStr">
        <is>
          <t xml:space="preserve"> </t>
        </is>
      </c>
      <c r="C28" s="4" t="inlineStr">
        <is>
          <t>the Company reported that the Share Buyback Program approved by the Board of Directors on June 15, 2023, for up to the sum of ARS 5,000 million, with a validity period set at 180 days, extended for an additional period of 180 days from the initial expiration date on December 13, 2023, ended on December 20, 2023, as the amount duly approved for the acquisition of own shares had been fully utilized, with 99.95% of the program completed</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rdinary Shareholders' Meet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ayment of dividend in cash</t>
        </is>
      </c>
      <c r="B31" s="6" t="n">
        <v>5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900</v>
      </c>
      <c r="J31" s="6" t="n">
        <v>434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sheetData>
  <mergeCells count="3">
    <mergeCell ref="A1:A2"/>
    <mergeCell ref="H1:K1"/>
    <mergeCell ref="L1:N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ARS ($) $ in Millions</t>
        </is>
      </c>
      <c r="B1" s="2" t="inlineStr">
        <is>
          <t>Jun. 30, 2024</t>
        </is>
      </c>
      <c r="C1" s="2" t="inlineStr">
        <is>
          <t>Jun. 30, 2023</t>
        </is>
      </c>
    </row>
    <row r="2">
      <c r="A2" s="3" t="inlineStr">
        <is>
          <t>Trade and other payables</t>
        </is>
      </c>
      <c r="B2" s="4" t="inlineStr">
        <is>
          <t xml:space="preserve"> </t>
        </is>
      </c>
      <c r="C2" s="4" t="inlineStr">
        <is>
          <t xml:space="preserve"> </t>
        </is>
      </c>
    </row>
    <row r="3">
      <c r="A3" s="4" t="inlineStr">
        <is>
          <t>Customer advances</t>
        </is>
      </c>
      <c r="B3" s="6" t="n">
        <v>38829</v>
      </c>
      <c r="C3" s="6" t="n">
        <v>33768</v>
      </c>
    </row>
    <row r="4">
      <c r="A4" s="4" t="inlineStr">
        <is>
          <t>Trade payables</t>
        </is>
      </c>
      <c r="B4" s="5" t="n">
        <v>9460</v>
      </c>
      <c r="C4" s="5" t="n">
        <v>10499</v>
      </c>
    </row>
    <row r="5">
      <c r="A5" s="4" t="inlineStr">
        <is>
          <t>Accrued invoices</t>
        </is>
      </c>
      <c r="B5" s="5" t="n">
        <v>7784</v>
      </c>
      <c r="C5" s="5" t="n">
        <v>9110</v>
      </c>
    </row>
    <row r="6">
      <c r="A6" s="4" t="inlineStr">
        <is>
          <t>Admission fee</t>
        </is>
      </c>
      <c r="B6" s="5" t="n">
        <v>29409</v>
      </c>
      <c r="C6" s="5" t="n">
        <v>30354</v>
      </c>
    </row>
    <row r="7">
      <c r="A7" s="4" t="inlineStr">
        <is>
          <t>Other income to be accrued</t>
        </is>
      </c>
      <c r="B7" s="5" t="n">
        <v>473</v>
      </c>
      <c r="C7" s="5" t="n">
        <v>539</v>
      </c>
    </row>
    <row r="8">
      <c r="A8" s="4" t="inlineStr">
        <is>
          <t>Tenant deposits</t>
        </is>
      </c>
      <c r="B8" s="5" t="n">
        <v>483</v>
      </c>
      <c r="C8" s="5" t="n">
        <v>524</v>
      </c>
    </row>
    <row r="9">
      <c r="A9" s="4" t="inlineStr">
        <is>
          <t>Total trade payables</t>
        </is>
      </c>
      <c r="B9" s="5" t="n">
        <v>86438</v>
      </c>
      <c r="C9" s="5" t="n">
        <v>84794</v>
      </c>
    </row>
    <row r="10">
      <c r="A10" s="4" t="inlineStr">
        <is>
          <t>Taxes payable</t>
        </is>
      </c>
      <c r="B10" s="5" t="n">
        <v>5594</v>
      </c>
      <c r="C10" s="5" t="n">
        <v>10488</v>
      </c>
    </row>
    <row r="11">
      <c r="A11" s="4" t="inlineStr">
        <is>
          <t>Other payables</t>
        </is>
      </c>
      <c r="B11" s="5" t="n">
        <v>18972</v>
      </c>
      <c r="C11" s="5" t="n">
        <v>36395</v>
      </c>
    </row>
    <row r="12">
      <c r="A12" s="4" t="inlineStr">
        <is>
          <t>Total other payables</t>
        </is>
      </c>
      <c r="B12" s="5" t="n">
        <v>24566</v>
      </c>
      <c r="C12" s="5" t="n">
        <v>46883</v>
      </c>
    </row>
    <row r="13">
      <c r="A13" s="4" t="inlineStr">
        <is>
          <t>Total trade and other payables</t>
        </is>
      </c>
      <c r="B13" s="5" t="n">
        <v>111004</v>
      </c>
      <c r="C13" s="5" t="n">
        <v>131677</v>
      </c>
    </row>
    <row r="14">
      <c r="A14" s="4" t="inlineStr">
        <is>
          <t>Trade and other payables</t>
        </is>
      </c>
      <c r="B14" s="5" t="n">
        <v>38317</v>
      </c>
      <c r="C14" s="5" t="n">
        <v>36551</v>
      </c>
    </row>
    <row r="15">
      <c r="A15" s="4" t="inlineStr">
        <is>
          <t>Current</t>
        </is>
      </c>
      <c r="B15" s="5" t="n">
        <v>72687</v>
      </c>
      <c r="C15" s="5" t="n">
        <v>95126</v>
      </c>
    </row>
    <row r="16">
      <c r="A16" s="4" t="inlineStr">
        <is>
          <t>Total other payable</t>
        </is>
      </c>
      <c r="B16" s="6" t="n">
        <v>111004</v>
      </c>
      <c r="C16" s="6" t="n">
        <v>1316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Trade and other payables (Details Narrative)</t>
        </is>
      </c>
      <c r="B1" s="2" t="inlineStr">
        <is>
          <t>12 Months Ended</t>
        </is>
      </c>
    </row>
    <row r="2">
      <c r="B2" s="2" t="inlineStr">
        <is>
          <t>Jun. 30, 2024</t>
        </is>
      </c>
    </row>
    <row r="3">
      <c r="A3" s="4" t="inlineStr">
        <is>
          <t>Maxiimum [Member]</t>
        </is>
      </c>
      <c r="B3" s="4" t="inlineStr">
        <is>
          <t xml:space="preserve"> </t>
        </is>
      </c>
    </row>
    <row r="4">
      <c r="A4" s="3" t="inlineStr">
        <is>
          <t>Statement [Line Items]</t>
        </is>
      </c>
      <c r="B4" s="4" t="inlineStr">
        <is>
          <t xml:space="preserve"> </t>
        </is>
      </c>
    </row>
    <row r="5">
      <c r="A5" s="4" t="inlineStr">
        <is>
          <t>Admission rights and rents collected average term</t>
        </is>
      </c>
      <c r="B5" s="4" t="inlineStr">
        <is>
          <t>5 days</t>
        </is>
      </c>
    </row>
    <row r="6">
      <c r="A6" s="4" t="inlineStr">
        <is>
          <t>Miniimum [Member]</t>
        </is>
      </c>
      <c r="B6" s="4" t="inlineStr">
        <is>
          <t xml:space="preserve"> </t>
        </is>
      </c>
    </row>
    <row r="7">
      <c r="A7" s="3" t="inlineStr">
        <is>
          <t>Statement [Line Items]</t>
        </is>
      </c>
      <c r="B7" s="4" t="inlineStr">
        <is>
          <t xml:space="preserve"> </t>
        </is>
      </c>
    </row>
    <row r="8">
      <c r="A8" s="4" t="inlineStr">
        <is>
          <t>Admission rights and rents collected average term</t>
        </is>
      </c>
      <c r="B8" s="4" t="inlineStr">
        <is>
          <t>3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Information about the main subsidiaries</t>
        </is>
      </c>
      <c r="B1" s="2" t="inlineStr">
        <is>
          <t>12 Months Ended</t>
        </is>
      </c>
    </row>
    <row r="2">
      <c r="B2" s="2" t="inlineStr">
        <is>
          <t>Jun. 30, 2024</t>
        </is>
      </c>
    </row>
    <row r="3">
      <c r="A3" s="4" t="inlineStr">
        <is>
          <t>Information about the main subsidiaries</t>
        </is>
      </c>
      <c r="B3" s="4" t="inlineStr">
        <is>
          <t>7. Information about the main subsidiaries The Group conducts its business through several operating and holding subsidiaries. The Group considers that the subsidiaries below are the ones with significant non-controlling interests to the Group. Restrictions, commitments and other matters in respect of subsidiaries According to Law N° 19,550, 5% of the profit in each fiscal year must be separated to constitute a legal reserve until they reach legal capped amounts (20% of the nominal value of total capital). This legal reserve is not available for dividend distribution and can only be released to absorb losses. The Group has not reached the legal limit of this reserve. Dividends are paid across the Group’s subsidiaries based on their individual accounting statements. Arcos del Gourmet (“Arcos” or “AGSA”) ARCOS DEL GOURMET SA AND ANOTHER V. EN-AABE KNOWLEDGE PROCESS (CAF 030002/2015) (i): This process was initiated on June 18, 2015, by AGSA to raise the nullity of the revocation of the contract for the readjustment of the use and exploitation concession, established by Resolution No. 170/2014 by the Agencia de Administración de Bienes del Estado (State Assets Administration Office, or AABE in Spanish). Evidence was produced, and arguments were presented. On August 24, 2022, the Court rejected the lawsuit filed by Arcos del Gourmet SA, with costs. On August 26, 2022, Arcos del Gourmet S.A. appealed the final judgment issued in the case. On September 19, 2023, Chamber V of the Federal Administrative Litigation Court issued a judgment rejecting the appeal filed by Arcos del Gourmet SA. The judgment of the Court was appealed to the Supreme Court of Justice of the Nation through an extraordinary federal appeal filed on October 17, 2023. The federal extraordinary appeal was denied by the Chamber on March 14, 2024. AGSA filed an appeal in fact within the terms of articles 282 and 285 CPCCN before the Supreme Court of Justice of the Nation. The legal advisors of the Company believe that this appeal has reasonable prospects of success, as there is federal subject matter to enable the intervention of the Supreme Court. ARCOS DEL GOURMET SA V. ADMINISTRACION DE INFRAESTRUCTURAS FERROVIARIAS SOC DEL ESTADO (ADIF) CONSIGNMENT LAWSUIT (CCF 001461/2015) On April 8, 2015, AGSA initiated this lawsuit since AGSA was not allowed to pay the March 2015 canon corresponding to the Readjustment Contract of Use and Exploitation that Arcos agreed with ADIF. To date, all the canons that have been accrued to date have been judicially deposited - and those amounts invested in fixed-term deposits. On November 17, 2017, ADIF answered the lawsuit. The trial opened for evidence on March 21, 2019, which was produced, and arguments were presented in December 2022. Subsequently, at the time of requesting the issuance of a judgment, the court - as a measure to better provide - ordered the issuance of various letters rogatory to courts where issues related to the concession contract are being litigated, which were responded. Since these issues are still unresolved, the issuance of the final judgment was deferred. PLAYAS FERROVIARIAS DE BUENOS AIRES SA V. ARCOS DEL GOURMET SA EVICTION LAW 17.091 (CAF 047454/2018) On June 14, 2018, Playas Ferroviarias de Buenos Aires S.A. initiated an eviction process against AGSA. On February 13, 2019, it was decided to accumulate the eviction process with the nullity action promoted by AGSA (referred to in the preceding 1.A). As a consequence of the precautionary measure obtained on June 28, 2019, the eviction process remained suspended. On May 11, 2022, the Court ruled to decree the immediate eviction of AGSA and/or occupants and/or intruders of the properties. At the same time, it ordered Playas Ferroviarias de Buenos Aires S.A. to make arrangements to ensure the continuity of the commercial activities of the sub-lessees and the employment sources they employ and, for at least 6 months, the values agreed upon with the current concessionaire must be maintained. The next day, AGSA appealed. Finally, on July 13, 2022, the Prosecutor published the opinion. As a result of the opinion, Chamber V ordered the transfer of the case to judgment. Chamber V issued its judgment on September 19, 2023, rejecting the appeal filed by AGSA and confirming the judgment of the lower court. Against this judgment, AGSA filed an extraordinary federal appeal. The federal extraordinary appeal was denied by the Chamber on March 14, 2024. AGSA lodged a factual appeal under the terms of articles 282 and 285 of the CPCCN to the Supreme Court of Justice of the Nation. The legal advisors of the Company believe that this appeal has reasonable prospects of success, as there is federal subject matter to enable the intervention of the Supreme Court. FEDERACION DE COMERCIO E INDUSTRIA DE LA CIUDAD DE BUENOS AIRES (FECOBA) and others V. GCBA and others on protective petition (CAYT 68795/2013-0) Federación de Comercio e Industria de la Ciudad de Buenos Aires (Federation of Commerce and Industry of the City of Buenos Aires, or FECOBA in Spanish) argued that the project executed in DISTRICT ARCOS did not have the necessary environmental approvals and did not comply with zoning guidelines. It also requested a precautionary measure, which was admitted and caused the opening to the public to be delayed until December 18, 2014, which now operates normally. In the main process, after the filing of several procedural appeals, Chamber III of the Appeals Court issued a judgment on February 14, 2019, as follows: AGSA and GCBA were convicted, with AGSA being required to allocate at least 23,319.41 square meters for public use and utility with unrestricted access and special and preferential allocation to the generation of new park-like green spaces - located wholly or partially on the property subject to the lawsuit (Distrito Arcos) or adjacent lands. In case the company cannot allocate the entire land fraction to the City of Buenos Aires, then it must pay, after a valuation, the necessary amount of money so that the Administration proceeds to search for a property to fulfill the purpose established during the term of the concession contract. If none of the mentioned alternatives are carried out by AGSA, the demolition of the necessary works on the property to comply with the stipulated in the Urban Planning Code (art. 3.1.2) would be ordered. Subsequently, within the framework of the appeal for constitutional review denied filed by AGSA against the aforementioned judgment, the Superior Court of Justice ruled that the demolition of the works carried out on the property where the "Distrito Arcos" Shopping Center is currently located, as ordered by the Chamber, is not appropriate, confirming the rest of the sentence. Our legal advisors are analyzing the procedural steps to follow. Based on the detailed mentions above and based on the opinion of our internal and external legal advisors, we conclude that no provision should be registered for these situations. Panamerican Mall S.A. Below is the summarized financial information of subsidiaries with material non-controlling interests which are considered significant for the Group, presented before intercompany eliminations. Current Assets Non-current Assets Current Liabilities Non-current Liabilities Net assets % of ownership interest held by non-controlling interests Book value of non-controlling interests % of ownership interest held by controlling interests Book value of controlling interests 06.30.2024 25,610 332,773 9,566 78,020 270,797 20.00 % 54,160 80.00 % 216,637 06.30.2023 8,040 419,625 5,435 104,086 318,144 20.00 % 63,628 80.00 % 254,516 Revenues Comprehensive loss for the year Cash of Operating activities Cash of investing activities Cash of financial activities Net Increase / (decrease) in cash and cash equivalents Dividends distribution to non-controlling shareholders 06.30.2024 34,318 (45,970 ) 18,722 (22,622 ) 3,450 (450 ) (276 ) 06.30.2023 34,468 (22,662 ) 15,321 (3,246 ) (11,496 ) 579 (657 ) The non-controlling interests of the remaining subsidiaries summarize ARS 19,632 and ARS 19,337 as of June 30, 2024 and 2023, respectively. None of these subsidiaries has a non-controlling interest that individually is considered significant for the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visions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As of beginning</t>
        </is>
      </c>
      <c r="B4" s="6" t="n">
        <v>25127</v>
      </c>
      <c r="C4" s="6" t="n">
        <v>3158</v>
      </c>
      <c r="D4" s="4" t="inlineStr">
        <is>
          <t xml:space="preserve"> </t>
        </is>
      </c>
    </row>
    <row r="5">
      <c r="A5" s="4" t="inlineStr">
        <is>
          <t>Additions</t>
        </is>
      </c>
      <c r="B5" s="5" t="n">
        <v>6768</v>
      </c>
      <c r="C5" s="5" t="n">
        <v>28519</v>
      </c>
      <c r="D5" s="4" t="inlineStr">
        <is>
          <t xml:space="preserve"> </t>
        </is>
      </c>
    </row>
    <row r="6">
      <c r="A6" s="4" t="inlineStr">
        <is>
          <t>Share of los of associates</t>
        </is>
      </c>
      <c r="B6" s="5" t="n">
        <v>11</v>
      </c>
      <c r="C6" s="5" t="n">
        <v>-59</v>
      </c>
      <c r="D6" s="4" t="inlineStr">
        <is>
          <t xml:space="preserve"> </t>
        </is>
      </c>
    </row>
    <row r="7">
      <c r="A7" s="4" t="inlineStr">
        <is>
          <t>Recovery</t>
        </is>
      </c>
      <c r="B7" s="5" t="n">
        <v>-75</v>
      </c>
      <c r="C7" s="5" t="n">
        <v>-832</v>
      </c>
      <c r="D7" s="4" t="inlineStr">
        <is>
          <t xml:space="preserve"> </t>
        </is>
      </c>
    </row>
    <row r="8">
      <c r="A8" s="4" t="inlineStr">
        <is>
          <t>Used during the period / year</t>
        </is>
      </c>
      <c r="B8" s="5" t="n">
        <v>615</v>
      </c>
      <c r="C8" s="5" t="n">
        <v>249</v>
      </c>
      <c r="D8" s="4" t="inlineStr">
        <is>
          <t xml:space="preserve"> </t>
        </is>
      </c>
    </row>
    <row r="9">
      <c r="A9" s="4" t="inlineStr">
        <is>
          <t>Inflation adjustment</t>
        </is>
      </c>
      <c r="B9" s="5" t="n">
        <v>-6513</v>
      </c>
      <c r="C9" s="5" t="n">
        <v>-5410</v>
      </c>
      <c r="D9" s="4" t="inlineStr">
        <is>
          <t xml:space="preserve"> </t>
        </is>
      </c>
    </row>
    <row r="10">
      <c r="A10" s="4" t="inlineStr">
        <is>
          <t>As of end</t>
        </is>
      </c>
      <c r="B10" s="5" t="n">
        <v>24703</v>
      </c>
      <c r="C10" s="5" t="n">
        <v>25127</v>
      </c>
      <c r="D10" s="6" t="n">
        <v>3158</v>
      </c>
    </row>
    <row r="11">
      <c r="A11" s="4" t="inlineStr">
        <is>
          <t>Inflation adjustment</t>
        </is>
      </c>
      <c r="B11" s="5" t="n">
        <v>-313</v>
      </c>
      <c r="C11" s="5" t="n">
        <v>53215</v>
      </c>
      <c r="D11" s="5" t="n">
        <v>22338</v>
      </c>
    </row>
    <row r="12">
      <c r="A12" s="4" t="inlineStr">
        <is>
          <t>Legal Claim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s of beginning</t>
        </is>
      </c>
      <c r="B14" s="5" t="n">
        <v>25123</v>
      </c>
      <c r="C14" s="5" t="n">
        <v>3095</v>
      </c>
      <c r="D14" s="4" t="inlineStr">
        <is>
          <t xml:space="preserve"> </t>
        </is>
      </c>
    </row>
    <row r="15">
      <c r="A15" s="4" t="inlineStr">
        <is>
          <t>Additions</t>
        </is>
      </c>
      <c r="B15" s="5" t="n">
        <v>6768</v>
      </c>
      <c r="C15" s="5" t="n">
        <v>28519</v>
      </c>
      <c r="D15" s="4" t="inlineStr">
        <is>
          <t xml:space="preserve"> </t>
        </is>
      </c>
    </row>
    <row r="16">
      <c r="A16" s="4" t="inlineStr">
        <is>
          <t>Recovery</t>
        </is>
      </c>
      <c r="B16" s="5" t="n">
        <v>-75</v>
      </c>
      <c r="C16" s="5" t="n">
        <v>-832</v>
      </c>
      <c r="D16" s="4" t="inlineStr">
        <is>
          <t xml:space="preserve"> </t>
        </is>
      </c>
    </row>
    <row r="17">
      <c r="A17" s="4" t="inlineStr">
        <is>
          <t>Used during the period / year</t>
        </is>
      </c>
      <c r="B17" s="5" t="n">
        <v>615</v>
      </c>
      <c r="C17" s="5" t="n">
        <v>249</v>
      </c>
      <c r="D17" s="4" t="inlineStr">
        <is>
          <t xml:space="preserve"> </t>
        </is>
      </c>
    </row>
    <row r="18">
      <c r="A18" s="4" t="inlineStr">
        <is>
          <t>As of end</t>
        </is>
      </c>
      <c r="B18" s="5" t="n">
        <v>24688</v>
      </c>
      <c r="C18" s="5" t="n">
        <v>25123</v>
      </c>
      <c r="D18" s="5" t="n">
        <v>3095</v>
      </c>
    </row>
    <row r="19">
      <c r="A19" s="4" t="inlineStr">
        <is>
          <t>Share of Profit of associates</t>
        </is>
      </c>
      <c r="B19" s="5" t="n">
        <v>0</v>
      </c>
      <c r="C19" s="5" t="n">
        <v>0</v>
      </c>
      <c r="D19" s="4" t="inlineStr">
        <is>
          <t xml:space="preserve"> </t>
        </is>
      </c>
    </row>
    <row r="20">
      <c r="A20" s="4" t="inlineStr">
        <is>
          <t>Inflation adjustment</t>
        </is>
      </c>
      <c r="B20" s="5" t="n">
        <v>-6513</v>
      </c>
      <c r="C20" s="5" t="n">
        <v>-5410</v>
      </c>
      <c r="D20" s="4" t="inlineStr">
        <is>
          <t xml:space="preserve"> </t>
        </is>
      </c>
    </row>
    <row r="21">
      <c r="A21" s="4" t="inlineStr">
        <is>
          <t>Investments In Associates And Joint Venture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As of beginning</t>
        </is>
      </c>
      <c r="B23" s="5" t="n">
        <v>4</v>
      </c>
      <c r="C23" s="5" t="n">
        <v>63</v>
      </c>
      <c r="D23" s="4" t="inlineStr">
        <is>
          <t xml:space="preserve"> </t>
        </is>
      </c>
    </row>
    <row r="24">
      <c r="A24" s="4" t="inlineStr">
        <is>
          <t>Additions</t>
        </is>
      </c>
      <c r="B24" s="5" t="n">
        <v>0</v>
      </c>
      <c r="C24" s="5" t="n">
        <v>0</v>
      </c>
      <c r="D24" s="4" t="inlineStr">
        <is>
          <t xml:space="preserve"> </t>
        </is>
      </c>
    </row>
    <row r="25">
      <c r="A25" s="4" t="inlineStr">
        <is>
          <t>Recovery</t>
        </is>
      </c>
      <c r="B25" s="5" t="n">
        <v>0</v>
      </c>
      <c r="C25" s="5" t="n">
        <v>0</v>
      </c>
      <c r="D25" s="4" t="inlineStr">
        <is>
          <t xml:space="preserve"> </t>
        </is>
      </c>
    </row>
    <row r="26">
      <c r="A26" s="4" t="inlineStr">
        <is>
          <t>Used during the period / year</t>
        </is>
      </c>
      <c r="B26" s="5" t="n">
        <v>0</v>
      </c>
      <c r="C26" s="5" t="n">
        <v>0</v>
      </c>
      <c r="D26" s="4" t="inlineStr">
        <is>
          <t xml:space="preserve"> </t>
        </is>
      </c>
    </row>
    <row r="27">
      <c r="A27" s="4" t="inlineStr">
        <is>
          <t>As of end</t>
        </is>
      </c>
      <c r="B27" s="5" t="n">
        <v>15</v>
      </c>
      <c r="C27" s="5" t="n">
        <v>4</v>
      </c>
      <c r="D27" s="6" t="n">
        <v>63</v>
      </c>
    </row>
    <row r="28">
      <c r="A28" s="4" t="inlineStr">
        <is>
          <t>Share of Profit of associates</t>
        </is>
      </c>
      <c r="B28" s="5" t="n">
        <v>11</v>
      </c>
      <c r="C28" s="5" t="n">
        <v>-59</v>
      </c>
      <c r="D28" s="4" t="inlineStr">
        <is>
          <t xml:space="preserve"> </t>
        </is>
      </c>
    </row>
    <row r="29">
      <c r="A29" s="4" t="inlineStr">
        <is>
          <t>Inflation adjustment</t>
        </is>
      </c>
      <c r="B29" s="6" t="n">
        <v>0</v>
      </c>
      <c r="C29" s="6" t="n">
        <v>0</v>
      </c>
      <c r="D2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4</t>
        </is>
      </c>
      <c r="C1" s="2" t="inlineStr">
        <is>
          <t>Jun. 30, 2023</t>
        </is>
      </c>
    </row>
    <row r="2">
      <c r="A2" s="3" t="inlineStr">
        <is>
          <t>Provisions</t>
        </is>
      </c>
      <c r="B2" s="4" t="inlineStr">
        <is>
          <t xml:space="preserve"> </t>
        </is>
      </c>
      <c r="C2" s="4" t="inlineStr">
        <is>
          <t xml:space="preserve"> </t>
        </is>
      </c>
    </row>
    <row r="3">
      <c r="A3" s="4" t="inlineStr">
        <is>
          <t>Non-current</t>
        </is>
      </c>
      <c r="B3" s="6" t="n">
        <v>21019</v>
      </c>
      <c r="C3" s="6" t="n">
        <v>21991</v>
      </c>
    </row>
    <row r="4">
      <c r="A4" s="4" t="inlineStr">
        <is>
          <t>Current</t>
        </is>
      </c>
      <c r="B4" s="5" t="n">
        <v>3684</v>
      </c>
      <c r="C4" s="5" t="n">
        <v>3136</v>
      </c>
    </row>
    <row r="5">
      <c r="A5" s="4" t="inlineStr">
        <is>
          <t>Total provision</t>
        </is>
      </c>
      <c r="B5" s="6" t="n">
        <v>24703</v>
      </c>
      <c r="C5" s="6" t="n">
        <v>2512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Details) - ARS ($) $ in Millions</t>
        </is>
      </c>
      <c r="B1" s="2" t="inlineStr">
        <is>
          <t>Jun. 30, 2024</t>
        </is>
      </c>
      <c r="C1" s="2" t="inlineStr">
        <is>
          <t>Jun. 30, 2023</t>
        </is>
      </c>
      <c r="D1" s="2" t="inlineStr">
        <is>
          <t>Jun. 30, 2022</t>
        </is>
      </c>
    </row>
    <row r="2">
      <c r="A2" s="3" t="inlineStr">
        <is>
          <t>Statement [Line Items]</t>
        </is>
      </c>
      <c r="B2" s="4" t="inlineStr">
        <is>
          <t xml:space="preserve"> </t>
        </is>
      </c>
      <c r="C2" s="4" t="inlineStr">
        <is>
          <t xml:space="preserve"> </t>
        </is>
      </c>
      <c r="D2" s="4" t="inlineStr">
        <is>
          <t xml:space="preserve"> </t>
        </is>
      </c>
    </row>
    <row r="3">
      <c r="A3" s="4" t="inlineStr">
        <is>
          <t>Total non-current borrowings</t>
        </is>
      </c>
      <c r="B3" s="6" t="n">
        <v>185349</v>
      </c>
      <c r="C3" s="6" t="n">
        <v>250129</v>
      </c>
      <c r="D3" s="4" t="inlineStr">
        <is>
          <t xml:space="preserve"> </t>
        </is>
      </c>
    </row>
    <row r="4">
      <c r="A4" s="4" t="inlineStr">
        <is>
          <t>Total current borrowings</t>
        </is>
      </c>
      <c r="B4" s="5" t="n">
        <v>181405</v>
      </c>
      <c r="C4" s="5" t="n">
        <v>150904</v>
      </c>
      <c r="D4" s="4" t="inlineStr">
        <is>
          <t xml:space="preserve"> </t>
        </is>
      </c>
    </row>
    <row r="5">
      <c r="A5" s="4" t="inlineStr">
        <is>
          <t>Borrowings total amount</t>
        </is>
      </c>
      <c r="B5" s="5" t="n">
        <v>366754</v>
      </c>
      <c r="C5" s="5" t="n">
        <v>401033</v>
      </c>
      <c r="D5" s="6" t="n">
        <v>598579</v>
      </c>
    </row>
    <row r="6">
      <c r="A6" s="4" t="inlineStr">
        <is>
          <t>At Fair Valu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Borrowings total amount</t>
        </is>
      </c>
      <c r="B8" s="5" t="n">
        <v>348214</v>
      </c>
      <c r="C8" s="5" t="n">
        <v>403552</v>
      </c>
      <c r="D8" s="4" t="inlineStr">
        <is>
          <t xml:space="preserve"> </t>
        </is>
      </c>
    </row>
    <row r="9">
      <c r="A9" s="4" t="inlineStr">
        <is>
          <t>Book valu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Borrowings total amount</t>
        </is>
      </c>
      <c r="B11" s="5" t="n">
        <v>366754</v>
      </c>
      <c r="C11" s="5" t="n">
        <v>401033</v>
      </c>
      <c r="D11" s="4" t="inlineStr">
        <is>
          <t xml:space="preserve"> </t>
        </is>
      </c>
    </row>
    <row r="12">
      <c r="A12" s="4" t="inlineStr">
        <is>
          <t>NCN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Borrowings total amount</t>
        </is>
      </c>
      <c r="B14" s="5" t="n">
        <v>328308</v>
      </c>
      <c r="C14" s="5" t="n">
        <v>358894</v>
      </c>
      <c r="D14" s="4" t="inlineStr">
        <is>
          <t xml:space="preserve"> </t>
        </is>
      </c>
    </row>
    <row r="15">
      <c r="A15" s="4" t="inlineStr">
        <is>
          <t>NCN [Member] | At Fair Value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Borrowings total amount</t>
        </is>
      </c>
      <c r="B17" s="5" t="n">
        <v>309768</v>
      </c>
      <c r="C17" s="5" t="n">
        <v>361413</v>
      </c>
      <c r="D17" s="4" t="inlineStr">
        <is>
          <t xml:space="preserve"> </t>
        </is>
      </c>
    </row>
    <row r="18">
      <c r="A18" s="4" t="inlineStr">
        <is>
          <t>Bank Loans [Member] | At Fair Value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Borrowings total amount</t>
        </is>
      </c>
      <c r="B20" s="5" t="n">
        <v>6568</v>
      </c>
      <c r="C20" s="5" t="n">
        <v>9565</v>
      </c>
      <c r="D20" s="4" t="inlineStr">
        <is>
          <t xml:space="preserve"> </t>
        </is>
      </c>
    </row>
    <row r="21">
      <c r="A21" s="4" t="inlineStr">
        <is>
          <t>Bank Overdraft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Borrowings total amount</t>
        </is>
      </c>
      <c r="B23" s="5" t="n">
        <v>25696</v>
      </c>
      <c r="C23" s="5" t="n">
        <v>24491</v>
      </c>
      <c r="D23" s="4" t="inlineStr">
        <is>
          <t xml:space="preserve"> </t>
        </is>
      </c>
    </row>
    <row r="24">
      <c r="A24" s="4" t="inlineStr">
        <is>
          <t>Bank Overdrafts [Member] | At Fair Value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Borrowings total amount</t>
        </is>
      </c>
      <c r="B26" s="5" t="n">
        <v>25696</v>
      </c>
      <c r="C26" s="5" t="n">
        <v>24491</v>
      </c>
      <c r="D26" s="4" t="inlineStr">
        <is>
          <t xml:space="preserve"> </t>
        </is>
      </c>
    </row>
    <row r="27">
      <c r="A27" s="4" t="inlineStr">
        <is>
          <t>Other Borrowings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Borrowings total amount</t>
        </is>
      </c>
      <c r="B29" s="5" t="n">
        <v>4316</v>
      </c>
      <c r="C29" s="5" t="n">
        <v>6393</v>
      </c>
      <c r="D29" s="4" t="inlineStr">
        <is>
          <t xml:space="preserve"> </t>
        </is>
      </c>
    </row>
    <row r="30">
      <c r="A30" s="4" t="inlineStr">
        <is>
          <t>Other Borrowings [Member] | At Fair Value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Borrowings total amount</t>
        </is>
      </c>
      <c r="B32" s="5" t="n">
        <v>4316</v>
      </c>
      <c r="C32" s="5" t="n">
        <v>6393</v>
      </c>
      <c r="D32" s="4" t="inlineStr">
        <is>
          <t xml:space="preserve"> </t>
        </is>
      </c>
    </row>
    <row r="33">
      <c r="A33" s="4" t="inlineStr">
        <is>
          <t>Loans with Non-controlling Interest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Borrowings total amount</t>
        </is>
      </c>
      <c r="B35" s="5" t="n">
        <v>1866</v>
      </c>
      <c r="C35" s="5" t="n">
        <v>1690</v>
      </c>
      <c r="D35" s="4" t="inlineStr">
        <is>
          <t xml:space="preserve"> </t>
        </is>
      </c>
    </row>
    <row r="36">
      <c r="A36" s="4" t="inlineStr">
        <is>
          <t>Loans with Non-controlling Interests [Member] | At Fair Value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Borrowings total amount</t>
        </is>
      </c>
      <c r="B38" s="5" t="n">
        <v>1866</v>
      </c>
      <c r="C38" s="5" t="n">
        <v>1690</v>
      </c>
      <c r="D38" s="4" t="inlineStr">
        <is>
          <t xml:space="preserve"> </t>
        </is>
      </c>
    </row>
    <row r="39">
      <c r="A39" s="4" t="inlineStr">
        <is>
          <t>Bank loan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Borrowings total amount</t>
        </is>
      </c>
      <c r="B41" s="6" t="n">
        <v>6568</v>
      </c>
      <c r="C41" s="6" t="n">
        <v>9565</v>
      </c>
      <c r="D4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orrowings (Details 1) - ARS ($) $ in Millions</t>
        </is>
      </c>
      <c r="B1" s="2" t="inlineStr">
        <is>
          <t>Jun. 30, 2024</t>
        </is>
      </c>
      <c r="C1" s="2" t="inlineStr">
        <is>
          <t>Oct. 05, 2023</t>
        </is>
      </c>
      <c r="D1" s="2" t="inlineStr">
        <is>
          <t>Jun. 30, 2023</t>
        </is>
      </c>
      <c r="E1" s="2" t="inlineStr">
        <is>
          <t>Jun. 30, 2022</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Share capital</t>
        </is>
      </c>
      <c r="B3" s="6" t="n">
        <v>357882</v>
      </c>
      <c r="C3" s="4" t="inlineStr">
        <is>
          <t xml:space="preserve"> </t>
        </is>
      </c>
      <c r="D3" s="6" t="n">
        <v>393954</v>
      </c>
      <c r="E3" s="4" t="inlineStr">
        <is>
          <t xml:space="preserve"> </t>
        </is>
      </c>
    </row>
    <row r="4">
      <c r="A4" s="4" t="inlineStr">
        <is>
          <t>Interest</t>
        </is>
      </c>
      <c r="B4" s="5" t="n">
        <v>8872</v>
      </c>
      <c r="C4" s="6" t="n">
        <v>64000</v>
      </c>
      <c r="D4" s="5" t="n">
        <v>7079</v>
      </c>
      <c r="E4" s="4" t="inlineStr">
        <is>
          <t xml:space="preserve"> </t>
        </is>
      </c>
    </row>
    <row r="5">
      <c r="A5" s="4" t="inlineStr">
        <is>
          <t>Borrowings total amount</t>
        </is>
      </c>
      <c r="B5" s="5" t="n">
        <v>366754</v>
      </c>
      <c r="C5" s="4" t="inlineStr">
        <is>
          <t xml:space="preserve"> </t>
        </is>
      </c>
      <c r="D5" s="5" t="n">
        <v>401033</v>
      </c>
      <c r="E5" s="6" t="n">
        <v>598579</v>
      </c>
    </row>
    <row r="6">
      <c r="A6" s="4" t="inlineStr">
        <is>
          <t>Less than 1 year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hare capital</t>
        </is>
      </c>
      <c r="B8" s="5" t="n">
        <v>172974</v>
      </c>
      <c r="C8" s="4" t="inlineStr">
        <is>
          <t xml:space="preserve"> </t>
        </is>
      </c>
      <c r="D8" s="5" t="n">
        <v>145003</v>
      </c>
      <c r="E8" s="4" t="inlineStr">
        <is>
          <t xml:space="preserve"> </t>
        </is>
      </c>
    </row>
    <row r="9">
      <c r="A9" s="4" t="inlineStr">
        <is>
          <t>Interest</t>
        </is>
      </c>
      <c r="B9" s="5" t="n">
        <v>8431</v>
      </c>
      <c r="C9" s="4" t="inlineStr">
        <is>
          <t xml:space="preserve"> </t>
        </is>
      </c>
      <c r="D9" s="5" t="n">
        <v>5901</v>
      </c>
      <c r="E9" s="4" t="inlineStr">
        <is>
          <t xml:space="preserve"> </t>
        </is>
      </c>
    </row>
    <row r="10">
      <c r="A10" s="4" t="inlineStr">
        <is>
          <t>Between 1 And 2 Years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Share capital</t>
        </is>
      </c>
      <c r="B12" s="5" t="n">
        <v>114319</v>
      </c>
      <c r="C12" s="4" t="inlineStr">
        <is>
          <t xml:space="preserve"> </t>
        </is>
      </c>
      <c r="D12" s="5" t="n">
        <v>100855</v>
      </c>
      <c r="E12" s="4" t="inlineStr">
        <is>
          <t xml:space="preserve"> </t>
        </is>
      </c>
    </row>
    <row r="13">
      <c r="A13" s="4" t="inlineStr">
        <is>
          <t>Interest</t>
        </is>
      </c>
      <c r="B13" s="5" t="n">
        <v>5</v>
      </c>
      <c r="C13" s="4" t="inlineStr">
        <is>
          <t xml:space="preserve"> </t>
        </is>
      </c>
      <c r="D13" s="5" t="n">
        <v>754</v>
      </c>
      <c r="E13" s="4" t="inlineStr">
        <is>
          <t xml:space="preserve"> </t>
        </is>
      </c>
    </row>
    <row r="14">
      <c r="A14" s="4" t="inlineStr">
        <is>
          <t>Between 2 and 3 year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Share capital</t>
        </is>
      </c>
      <c r="B16" s="5" t="n">
        <v>25588</v>
      </c>
      <c r="C16" s="4" t="inlineStr">
        <is>
          <t xml:space="preserve"> </t>
        </is>
      </c>
      <c r="D16" s="5" t="n">
        <v>77256</v>
      </c>
      <c r="E16" s="4" t="inlineStr">
        <is>
          <t xml:space="preserve"> </t>
        </is>
      </c>
    </row>
    <row r="17">
      <c r="A17" s="4" t="inlineStr">
        <is>
          <t>Interest</t>
        </is>
      </c>
      <c r="B17" s="5" t="n">
        <v>0</v>
      </c>
      <c r="C17" s="4" t="inlineStr">
        <is>
          <t xml:space="preserve"> </t>
        </is>
      </c>
      <c r="D17" s="5" t="n">
        <v>424</v>
      </c>
      <c r="E17" s="4" t="inlineStr">
        <is>
          <t xml:space="preserve"> </t>
        </is>
      </c>
    </row>
    <row r="18">
      <c r="A18" s="4" t="inlineStr">
        <is>
          <t>Between 3 and 4 years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Share capital</t>
        </is>
      </c>
      <c r="B20" s="5" t="n">
        <v>45001</v>
      </c>
      <c r="C20" s="4" t="inlineStr">
        <is>
          <t xml:space="preserve"> </t>
        </is>
      </c>
      <c r="D20" s="5" t="n">
        <v>26100</v>
      </c>
      <c r="E20" s="4" t="inlineStr">
        <is>
          <t xml:space="preserve"> </t>
        </is>
      </c>
    </row>
    <row r="21">
      <c r="A21" s="4" t="inlineStr">
        <is>
          <t>Interest</t>
        </is>
      </c>
      <c r="B21" s="5" t="n">
        <v>436</v>
      </c>
      <c r="C21" s="4" t="inlineStr">
        <is>
          <t xml:space="preserve"> </t>
        </is>
      </c>
      <c r="D21" s="5" t="n">
        <v>0</v>
      </c>
      <c r="E21" s="4" t="inlineStr">
        <is>
          <t xml:space="preserve"> </t>
        </is>
      </c>
    </row>
    <row r="22">
      <c r="A22" s="4" t="inlineStr">
        <is>
          <t>Between 4 and 5 years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Share capital</t>
        </is>
      </c>
      <c r="B24" s="6" t="n">
        <v>0</v>
      </c>
      <c r="C24" s="4" t="inlineStr">
        <is>
          <t xml:space="preserve"> </t>
        </is>
      </c>
      <c r="D24" s="6" t="n">
        <v>44740</v>
      </c>
      <c r="E2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orrowings (Details 2) - ARS ($) $ in Millions</t>
        </is>
      </c>
      <c r="B1" s="2" t="inlineStr">
        <is>
          <t>Jun. 30, 2024</t>
        </is>
      </c>
      <c r="C1" s="2" t="inlineStr">
        <is>
          <t>Jun. 30, 2023</t>
        </is>
      </c>
      <c r="D1" s="2" t="inlineStr">
        <is>
          <t>Jun. 30, 2022</t>
        </is>
      </c>
    </row>
    <row r="2">
      <c r="A2" s="3" t="inlineStr">
        <is>
          <t>Rate per currency</t>
        </is>
      </c>
      <c r="B2" s="4" t="inlineStr">
        <is>
          <t xml:space="preserve"> </t>
        </is>
      </c>
      <c r="C2" s="4" t="inlineStr">
        <is>
          <t xml:space="preserve"> </t>
        </is>
      </c>
      <c r="D2" s="4" t="inlineStr">
        <is>
          <t xml:space="preserve"> </t>
        </is>
      </c>
    </row>
    <row r="3">
      <c r="A3" s="4" t="inlineStr">
        <is>
          <t>Subtotal fixed-rate borrowings</t>
        </is>
      </c>
      <c r="B3" s="6" t="n">
        <v>321351</v>
      </c>
      <c r="C3" s="6" t="n">
        <v>392335</v>
      </c>
      <c r="D3" s="4" t="inlineStr">
        <is>
          <t xml:space="preserve"> </t>
        </is>
      </c>
    </row>
    <row r="4">
      <c r="A4" s="4" t="inlineStr">
        <is>
          <t>Subtotal floating-rate borrowings</t>
        </is>
      </c>
      <c r="B4" s="5" t="n">
        <v>45403</v>
      </c>
      <c r="C4" s="5" t="n">
        <v>8698</v>
      </c>
      <c r="D4" s="4" t="inlineStr">
        <is>
          <t xml:space="preserve"> </t>
        </is>
      </c>
    </row>
    <row r="5">
      <c r="A5" s="4" t="inlineStr">
        <is>
          <t>Total borrowings as per analysis</t>
        </is>
      </c>
      <c r="B5" s="5" t="n">
        <v>366754</v>
      </c>
      <c r="C5" s="5" t="n">
        <v>401033</v>
      </c>
      <c r="D5" s="4" t="inlineStr">
        <is>
          <t xml:space="preserve"> </t>
        </is>
      </c>
    </row>
    <row r="6">
      <c r="A6" s="4" t="inlineStr">
        <is>
          <t>Borrowings total amount</t>
        </is>
      </c>
      <c r="B6" s="5" t="n">
        <v>366754</v>
      </c>
      <c r="C6" s="5" t="n">
        <v>401033</v>
      </c>
      <c r="D6" s="6" t="n">
        <v>598579</v>
      </c>
    </row>
    <row r="7">
      <c r="A7" s="4" t="inlineStr">
        <is>
          <t>Argentine Peso [Member]</t>
        </is>
      </c>
      <c r="B7" s="4" t="inlineStr">
        <is>
          <t xml:space="preserve"> </t>
        </is>
      </c>
      <c r="C7" s="4" t="inlineStr">
        <is>
          <t xml:space="preserve"> </t>
        </is>
      </c>
      <c r="D7" s="4" t="inlineStr">
        <is>
          <t xml:space="preserve"> </t>
        </is>
      </c>
    </row>
    <row r="8">
      <c r="A8" s="3" t="inlineStr">
        <is>
          <t>Rate per currency</t>
        </is>
      </c>
      <c r="B8" s="4" t="inlineStr">
        <is>
          <t xml:space="preserve"> </t>
        </is>
      </c>
      <c r="C8" s="4" t="inlineStr">
        <is>
          <t xml:space="preserve"> </t>
        </is>
      </c>
      <c r="D8" s="4" t="inlineStr">
        <is>
          <t xml:space="preserve"> </t>
        </is>
      </c>
    </row>
    <row r="9">
      <c r="A9" s="4" t="inlineStr">
        <is>
          <t>Subtotal fixed-rate borrowings</t>
        </is>
      </c>
      <c r="B9" s="5" t="n">
        <v>31351</v>
      </c>
      <c r="C9" s="5" t="n">
        <v>72058</v>
      </c>
      <c r="D9" s="4" t="inlineStr">
        <is>
          <t xml:space="preserve"> </t>
        </is>
      </c>
    </row>
    <row r="10">
      <c r="A10" s="4" t="inlineStr">
        <is>
          <t>Subtotal floating-rate borrowings</t>
        </is>
      </c>
      <c r="B10" s="5" t="n">
        <v>45403</v>
      </c>
      <c r="C10" s="5" t="n">
        <v>8698</v>
      </c>
      <c r="D10" s="4" t="inlineStr">
        <is>
          <t xml:space="preserve"> </t>
        </is>
      </c>
    </row>
    <row r="11">
      <c r="A11" s="4" t="inlineStr">
        <is>
          <t>Total borrowings as per analysis</t>
        </is>
      </c>
      <c r="B11" s="5" t="n">
        <v>76754</v>
      </c>
      <c r="C11" s="5" t="n">
        <v>80756</v>
      </c>
      <c r="D11" s="4" t="inlineStr">
        <is>
          <t xml:space="preserve"> </t>
        </is>
      </c>
    </row>
    <row r="12">
      <c r="A12" s="4" t="inlineStr">
        <is>
          <t>Borrowings total amount</t>
        </is>
      </c>
      <c r="B12" s="5" t="n">
        <v>76754</v>
      </c>
      <c r="C12" s="5" t="n">
        <v>80756</v>
      </c>
      <c r="D12" s="4" t="inlineStr">
        <is>
          <t xml:space="preserve"> </t>
        </is>
      </c>
    </row>
    <row r="13">
      <c r="A13" s="4" t="inlineStr">
        <is>
          <t>Argentine Peso [Member] | Fixed rate [Member]</t>
        </is>
      </c>
      <c r="B13" s="4" t="inlineStr">
        <is>
          <t xml:space="preserve"> </t>
        </is>
      </c>
      <c r="C13" s="4" t="inlineStr">
        <is>
          <t xml:space="preserve"> </t>
        </is>
      </c>
      <c r="D13" s="4" t="inlineStr">
        <is>
          <t xml:space="preserve"> </t>
        </is>
      </c>
    </row>
    <row r="14">
      <c r="A14" s="3" t="inlineStr">
        <is>
          <t>Rate per currency</t>
        </is>
      </c>
      <c r="B14" s="4" t="inlineStr">
        <is>
          <t xml:space="preserve"> </t>
        </is>
      </c>
      <c r="C14" s="4" t="inlineStr">
        <is>
          <t xml:space="preserve"> </t>
        </is>
      </c>
      <c r="D14" s="4" t="inlineStr">
        <is>
          <t xml:space="preserve"> </t>
        </is>
      </c>
    </row>
    <row r="15">
      <c r="A15" s="4" t="inlineStr">
        <is>
          <t>Subtotal fixed-rate borrowings</t>
        </is>
      </c>
      <c r="B15" s="5" t="n">
        <v>31351</v>
      </c>
      <c r="C15" s="5" t="n">
        <v>72058</v>
      </c>
      <c r="D15" s="4" t="inlineStr">
        <is>
          <t xml:space="preserve"> </t>
        </is>
      </c>
    </row>
    <row r="16">
      <c r="A16" s="4" t="inlineStr">
        <is>
          <t>Argentine Peso [Member] | Floating rate [Member]</t>
        </is>
      </c>
      <c r="B16" s="4" t="inlineStr">
        <is>
          <t xml:space="preserve"> </t>
        </is>
      </c>
      <c r="C16" s="4" t="inlineStr">
        <is>
          <t xml:space="preserve"> </t>
        </is>
      </c>
      <c r="D16" s="4" t="inlineStr">
        <is>
          <t xml:space="preserve"> </t>
        </is>
      </c>
    </row>
    <row r="17">
      <c r="A17" s="3" t="inlineStr">
        <is>
          <t>Rate per currency</t>
        </is>
      </c>
      <c r="B17" s="4" t="inlineStr">
        <is>
          <t xml:space="preserve"> </t>
        </is>
      </c>
      <c r="C17" s="4" t="inlineStr">
        <is>
          <t xml:space="preserve"> </t>
        </is>
      </c>
      <c r="D17" s="4" t="inlineStr">
        <is>
          <t xml:space="preserve"> </t>
        </is>
      </c>
    </row>
    <row r="18">
      <c r="A18" s="4" t="inlineStr">
        <is>
          <t>Subtotal floating-rate borrowings</t>
        </is>
      </c>
      <c r="B18" s="5" t="n">
        <v>45403</v>
      </c>
      <c r="C18" s="5" t="n">
        <v>8698</v>
      </c>
      <c r="D18" s="4" t="inlineStr">
        <is>
          <t xml:space="preserve"> </t>
        </is>
      </c>
    </row>
    <row r="19">
      <c r="A19" s="4" t="inlineStr">
        <is>
          <t>Argentine Peso [Member] | Total Floating rate [Member]</t>
        </is>
      </c>
      <c r="B19" s="4" t="inlineStr">
        <is>
          <t xml:space="preserve"> </t>
        </is>
      </c>
      <c r="C19" s="4" t="inlineStr">
        <is>
          <t xml:space="preserve"> </t>
        </is>
      </c>
      <c r="D19" s="4" t="inlineStr">
        <is>
          <t xml:space="preserve"> </t>
        </is>
      </c>
    </row>
    <row r="20">
      <c r="A20" s="3" t="inlineStr">
        <is>
          <t>Rate per currency</t>
        </is>
      </c>
      <c r="B20" s="4" t="inlineStr">
        <is>
          <t xml:space="preserve"> </t>
        </is>
      </c>
      <c r="C20" s="4" t="inlineStr">
        <is>
          <t xml:space="preserve"> </t>
        </is>
      </c>
      <c r="D20" s="4" t="inlineStr">
        <is>
          <t xml:space="preserve"> </t>
        </is>
      </c>
    </row>
    <row r="21">
      <c r="A21" s="4" t="inlineStr">
        <is>
          <t>Subtotal floating-rate borrowings</t>
        </is>
      </c>
      <c r="B21" s="5" t="n">
        <v>45403</v>
      </c>
      <c r="C21" s="5" t="n">
        <v>8698</v>
      </c>
      <c r="D21" s="4" t="inlineStr">
        <is>
          <t xml:space="preserve"> </t>
        </is>
      </c>
    </row>
    <row r="22">
      <c r="A22" s="4" t="inlineStr">
        <is>
          <t>US Dollar [Member]</t>
        </is>
      </c>
      <c r="B22" s="4" t="inlineStr">
        <is>
          <t xml:space="preserve"> </t>
        </is>
      </c>
      <c r="C22" s="4" t="inlineStr">
        <is>
          <t xml:space="preserve"> </t>
        </is>
      </c>
      <c r="D22" s="4" t="inlineStr">
        <is>
          <t xml:space="preserve"> </t>
        </is>
      </c>
    </row>
    <row r="23">
      <c r="A23" s="3" t="inlineStr">
        <is>
          <t>Rate per currency</t>
        </is>
      </c>
      <c r="B23" s="4" t="inlineStr">
        <is>
          <t xml:space="preserve"> </t>
        </is>
      </c>
      <c r="C23" s="4" t="inlineStr">
        <is>
          <t xml:space="preserve"> </t>
        </is>
      </c>
      <c r="D23" s="4" t="inlineStr">
        <is>
          <t xml:space="preserve"> </t>
        </is>
      </c>
    </row>
    <row r="24">
      <c r="A24" s="4" t="inlineStr">
        <is>
          <t>Subtotal fixed-rate borrowings</t>
        </is>
      </c>
      <c r="B24" s="5" t="n">
        <v>290000</v>
      </c>
      <c r="C24" s="5" t="n">
        <v>320277</v>
      </c>
      <c r="D24" s="4" t="inlineStr">
        <is>
          <t xml:space="preserve"> </t>
        </is>
      </c>
    </row>
    <row r="25">
      <c r="A25" s="4" t="inlineStr">
        <is>
          <t>Subtotal floating-rate borrowings</t>
        </is>
      </c>
      <c r="B25" s="5" t="n">
        <v>0</v>
      </c>
      <c r="C25" s="5" t="n">
        <v>0</v>
      </c>
      <c r="D25" s="4" t="inlineStr">
        <is>
          <t xml:space="preserve"> </t>
        </is>
      </c>
    </row>
    <row r="26">
      <c r="A26" s="4" t="inlineStr">
        <is>
          <t>Total borrowings as per analysis</t>
        </is>
      </c>
      <c r="B26" s="5" t="n">
        <v>290000</v>
      </c>
      <c r="C26" s="5" t="n">
        <v>320277</v>
      </c>
      <c r="D26" s="4" t="inlineStr">
        <is>
          <t xml:space="preserve"> </t>
        </is>
      </c>
    </row>
    <row r="27">
      <c r="A27" s="4" t="inlineStr">
        <is>
          <t>Borrowings total amount</t>
        </is>
      </c>
      <c r="B27" s="5" t="n">
        <v>290000</v>
      </c>
      <c r="C27" s="5" t="n">
        <v>320277</v>
      </c>
      <c r="D27" s="4" t="inlineStr">
        <is>
          <t xml:space="preserve"> </t>
        </is>
      </c>
    </row>
    <row r="28">
      <c r="A28" s="4" t="inlineStr">
        <is>
          <t>US Dollar [Member] | Fixed rate [Member]</t>
        </is>
      </c>
      <c r="B28" s="4" t="inlineStr">
        <is>
          <t xml:space="preserve"> </t>
        </is>
      </c>
      <c r="C28" s="4" t="inlineStr">
        <is>
          <t xml:space="preserve"> </t>
        </is>
      </c>
      <c r="D28" s="4" t="inlineStr">
        <is>
          <t xml:space="preserve"> </t>
        </is>
      </c>
    </row>
    <row r="29">
      <c r="A29" s="3" t="inlineStr">
        <is>
          <t>Rate per currency</t>
        </is>
      </c>
      <c r="B29" s="4" t="inlineStr">
        <is>
          <t xml:space="preserve"> </t>
        </is>
      </c>
      <c r="C29" s="4" t="inlineStr">
        <is>
          <t xml:space="preserve"> </t>
        </is>
      </c>
      <c r="D29" s="4" t="inlineStr">
        <is>
          <t xml:space="preserve"> </t>
        </is>
      </c>
    </row>
    <row r="30">
      <c r="A30" s="4" t="inlineStr">
        <is>
          <t>Subtotal fixed-rate borrowings</t>
        </is>
      </c>
      <c r="B30" s="5" t="n">
        <v>290000</v>
      </c>
      <c r="C30" s="5" t="n">
        <v>320277</v>
      </c>
      <c r="D30" s="4" t="inlineStr">
        <is>
          <t xml:space="preserve"> </t>
        </is>
      </c>
    </row>
    <row r="31">
      <c r="A31" s="4" t="inlineStr">
        <is>
          <t>USD [Member] | Fixed rate [Member]</t>
        </is>
      </c>
      <c r="B31" s="4" t="inlineStr">
        <is>
          <t xml:space="preserve"> </t>
        </is>
      </c>
      <c r="C31" s="4" t="inlineStr">
        <is>
          <t xml:space="preserve"> </t>
        </is>
      </c>
      <c r="D31" s="4" t="inlineStr">
        <is>
          <t xml:space="preserve"> </t>
        </is>
      </c>
    </row>
    <row r="32">
      <c r="A32" s="3" t="inlineStr">
        <is>
          <t>Rate per currency</t>
        </is>
      </c>
      <c r="B32" s="4" t="inlineStr">
        <is>
          <t xml:space="preserve"> </t>
        </is>
      </c>
      <c r="C32" s="4" t="inlineStr">
        <is>
          <t xml:space="preserve"> </t>
        </is>
      </c>
      <c r="D32" s="4" t="inlineStr">
        <is>
          <t xml:space="preserve"> </t>
        </is>
      </c>
    </row>
    <row r="33">
      <c r="A33" s="4" t="inlineStr">
        <is>
          <t>Subtotal fixed-rate borrowings</t>
        </is>
      </c>
      <c r="B33" s="5" t="n">
        <v>0</v>
      </c>
      <c r="C33" s="5" t="n">
        <v>0</v>
      </c>
      <c r="D33" s="4" t="inlineStr">
        <is>
          <t xml:space="preserve"> </t>
        </is>
      </c>
    </row>
    <row r="34">
      <c r="A34" s="4" t="inlineStr">
        <is>
          <t>US Dollar Total [Member] | Fixed rate [Member]</t>
        </is>
      </c>
      <c r="B34" s="4" t="inlineStr">
        <is>
          <t xml:space="preserve"> </t>
        </is>
      </c>
      <c r="C34" s="4" t="inlineStr">
        <is>
          <t xml:space="preserve"> </t>
        </is>
      </c>
      <c r="D34" s="4" t="inlineStr">
        <is>
          <t xml:space="preserve"> </t>
        </is>
      </c>
    </row>
    <row r="35">
      <c r="A35" s="3" t="inlineStr">
        <is>
          <t>Rate per currency</t>
        </is>
      </c>
      <c r="B35" s="4" t="inlineStr">
        <is>
          <t xml:space="preserve"> </t>
        </is>
      </c>
      <c r="C35" s="4" t="inlineStr">
        <is>
          <t xml:space="preserve"> </t>
        </is>
      </c>
      <c r="D35" s="4" t="inlineStr">
        <is>
          <t xml:space="preserve"> </t>
        </is>
      </c>
    </row>
    <row r="36">
      <c r="A36" s="4" t="inlineStr">
        <is>
          <t>Subtotal fixed-rate borrowings</t>
        </is>
      </c>
      <c r="B36" s="5" t="n">
        <v>290000</v>
      </c>
      <c r="C36" s="5" t="n">
        <v>320277</v>
      </c>
      <c r="D36" s="4" t="inlineStr">
        <is>
          <t xml:space="preserve"> </t>
        </is>
      </c>
    </row>
    <row r="37">
      <c r="A37" s="4" t="inlineStr">
        <is>
          <t>Argentine Peso Total [Member] | Fixed rate [Member]</t>
        </is>
      </c>
      <c r="B37" s="4" t="inlineStr">
        <is>
          <t xml:space="preserve"> </t>
        </is>
      </c>
      <c r="C37" s="4" t="inlineStr">
        <is>
          <t xml:space="preserve"> </t>
        </is>
      </c>
      <c r="D37" s="4" t="inlineStr">
        <is>
          <t xml:space="preserve"> </t>
        </is>
      </c>
    </row>
    <row r="38">
      <c r="A38" s="3" t="inlineStr">
        <is>
          <t>Rate per currency</t>
        </is>
      </c>
      <c r="B38" s="4" t="inlineStr">
        <is>
          <t xml:space="preserve"> </t>
        </is>
      </c>
      <c r="C38" s="4" t="inlineStr">
        <is>
          <t xml:space="preserve"> </t>
        </is>
      </c>
      <c r="D38" s="4" t="inlineStr">
        <is>
          <t xml:space="preserve"> </t>
        </is>
      </c>
    </row>
    <row r="39">
      <c r="A39" s="4" t="inlineStr">
        <is>
          <t>Subtotal fixed-rate borrowings</t>
        </is>
      </c>
      <c r="B39" s="6" t="n">
        <v>31351</v>
      </c>
      <c r="C39" s="6" t="n">
        <v>72058</v>
      </c>
      <c r="D3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54" customWidth="1" min="1" max="1"/>
    <col width="80" customWidth="1" min="2" max="2"/>
  </cols>
  <sheetData>
    <row r="1">
      <c r="A1" s="1" t="inlineStr">
        <is>
          <t>Borrowings (Details 3) - IRSA [Member] $ in Thousands</t>
        </is>
      </c>
      <c r="B1" s="2" t="inlineStr">
        <is>
          <t>12 Months Ended</t>
        </is>
      </c>
    </row>
    <row r="2">
      <c r="B2" s="2" t="inlineStr">
        <is>
          <t>Jun. 30, 2024 ARS ($)</t>
        </is>
      </c>
    </row>
    <row r="3">
      <c r="A3" s="4" t="inlineStr">
        <is>
          <t>Class XVIII [Member]</t>
        </is>
      </c>
      <c r="B3" s="4" t="inlineStr">
        <is>
          <t xml:space="preserve"> </t>
        </is>
      </c>
    </row>
    <row r="4">
      <c r="A4" s="3" t="inlineStr">
        <is>
          <t>Statement [Line Items]</t>
        </is>
      </c>
      <c r="B4" s="4" t="inlineStr">
        <is>
          <t xml:space="preserve"> </t>
        </is>
      </c>
    </row>
    <row r="5">
      <c r="A5" s="4" t="inlineStr">
        <is>
          <t>Maturity date</t>
        </is>
      </c>
      <c r="B5" s="4" t="inlineStr">
        <is>
          <t>2/28/2027</t>
        </is>
      </c>
    </row>
    <row r="6">
      <c r="A6" s="4" t="inlineStr">
        <is>
          <t>Principal payment</t>
        </is>
      </c>
      <c r="B6" s="4" t="inlineStr">
        <is>
          <t>At expiration</t>
        </is>
      </c>
    </row>
    <row r="7">
      <c r="A7" s="4" t="inlineStr">
        <is>
          <t>Interest payment</t>
        </is>
      </c>
      <c r="B7" s="4" t="inlineStr">
        <is>
          <t>Semi-annually</t>
        </is>
      </c>
    </row>
    <row r="8">
      <c r="A8" s="4" t="inlineStr">
        <is>
          <t>Interest rate</t>
        </is>
      </c>
      <c r="B8" s="4" t="inlineStr">
        <is>
          <t>7.00</t>
        </is>
      </c>
    </row>
    <row r="9">
      <c r="A9" s="4" t="inlineStr">
        <is>
          <t>Issuance / expansion date</t>
        </is>
      </c>
      <c r="B9" s="4" t="inlineStr">
        <is>
          <t>feb-24</t>
        </is>
      </c>
    </row>
    <row r="10">
      <c r="A10" s="4" t="inlineStr">
        <is>
          <t>Class XVIII [Member] | USD [Member]</t>
        </is>
      </c>
      <c r="B10" s="4" t="inlineStr">
        <is>
          <t xml:space="preserve"> </t>
        </is>
      </c>
    </row>
    <row r="11">
      <c r="A11" s="3" t="inlineStr">
        <is>
          <t>Statement [Line Items]</t>
        </is>
      </c>
      <c r="B11" s="4" t="inlineStr">
        <is>
          <t xml:space="preserve"> </t>
        </is>
      </c>
    </row>
    <row r="12">
      <c r="A12" s="4" t="inlineStr">
        <is>
          <t>Amount in original currency</t>
        </is>
      </c>
      <c r="B12" s="6" t="n">
        <v>21410</v>
      </c>
    </row>
    <row r="13">
      <c r="A13" s="4" t="inlineStr">
        <is>
          <t>Class XIV [Member]</t>
        </is>
      </c>
      <c r="B13" s="4" t="inlineStr">
        <is>
          <t xml:space="preserve"> </t>
        </is>
      </c>
    </row>
    <row r="14">
      <c r="A14" s="3" t="inlineStr">
        <is>
          <t>Statement [Line Items]</t>
        </is>
      </c>
      <c r="B14" s="4" t="inlineStr">
        <is>
          <t xml:space="preserve"> </t>
        </is>
      </c>
    </row>
    <row r="15">
      <c r="A15" s="4" t="inlineStr">
        <is>
          <t>Maturity date</t>
        </is>
      </c>
      <c r="B15" s="4" t="inlineStr">
        <is>
          <t>6/22/2028</t>
        </is>
      </c>
    </row>
    <row r="16">
      <c r="A16" s="4" t="inlineStr">
        <is>
          <t>Principal payment</t>
        </is>
      </c>
      <c r="B16" s="4" t="inlineStr">
        <is>
          <t>17.5% in jun-24 - 17.5% in jun-25 - 17.5% in jun-26 - 17.5% in jun-27 - 30% in jun-28</t>
        </is>
      </c>
    </row>
    <row r="17">
      <c r="A17" s="4" t="inlineStr">
        <is>
          <t>Interest payment</t>
        </is>
      </c>
      <c r="B17" s="4" t="inlineStr">
        <is>
          <t>Semi-annually</t>
        </is>
      </c>
    </row>
    <row r="18">
      <c r="A18" s="4" t="inlineStr">
        <is>
          <t>Interest rate</t>
        </is>
      </c>
      <c r="B18" s="4" t="inlineStr">
        <is>
          <t>8.75</t>
        </is>
      </c>
    </row>
    <row r="19">
      <c r="A19" s="4" t="inlineStr">
        <is>
          <t>Issuance / expansion date</t>
        </is>
      </c>
      <c r="B19" s="4" t="inlineStr">
        <is>
          <t>jul-22</t>
        </is>
      </c>
    </row>
    <row r="20">
      <c r="A20" s="4" t="inlineStr">
        <is>
          <t>Class XIV [Member] | USD [Member]</t>
        </is>
      </c>
      <c r="B20" s="4" t="inlineStr">
        <is>
          <t xml:space="preserve"> </t>
        </is>
      </c>
    </row>
    <row r="21">
      <c r="A21" s="3" t="inlineStr">
        <is>
          <t>Statement [Line Items]</t>
        </is>
      </c>
      <c r="B21" s="4" t="inlineStr">
        <is>
          <t xml:space="preserve"> </t>
        </is>
      </c>
    </row>
    <row r="22">
      <c r="A22" s="4" t="inlineStr">
        <is>
          <t>Amount in original currency</t>
        </is>
      </c>
      <c r="B22" s="6" t="n">
        <v>171200</v>
      </c>
    </row>
    <row r="23">
      <c r="A23" s="4" t="inlineStr">
        <is>
          <t>Class XV [Member]</t>
        </is>
      </c>
      <c r="B23" s="4" t="inlineStr">
        <is>
          <t xml:space="preserve"> </t>
        </is>
      </c>
    </row>
    <row r="24">
      <c r="A24" s="3" t="inlineStr">
        <is>
          <t>Statement [Line Items]</t>
        </is>
      </c>
      <c r="B24" s="4" t="inlineStr">
        <is>
          <t xml:space="preserve"> </t>
        </is>
      </c>
    </row>
    <row r="25">
      <c r="A25" s="4" t="inlineStr">
        <is>
          <t>Maturity date</t>
        </is>
      </c>
      <c r="B25" s="4" t="inlineStr">
        <is>
          <t>3/25/2025</t>
        </is>
      </c>
    </row>
    <row r="26">
      <c r="A26" s="4" t="inlineStr">
        <is>
          <t>Principal payment</t>
        </is>
      </c>
      <c r="B26" s="4" t="inlineStr">
        <is>
          <t>At expiration</t>
        </is>
      </c>
    </row>
    <row r="27">
      <c r="A27" s="4" t="inlineStr">
        <is>
          <t>Interest payment</t>
        </is>
      </c>
      <c r="B27" s="4" t="inlineStr">
        <is>
          <t>Semi-annually</t>
        </is>
      </c>
    </row>
    <row r="28">
      <c r="A28" s="4" t="inlineStr">
        <is>
          <t>Interest rate</t>
        </is>
      </c>
      <c r="B28" s="4" t="inlineStr">
        <is>
          <t>8.00</t>
        </is>
      </c>
    </row>
    <row r="29">
      <c r="A29" s="4" t="inlineStr">
        <is>
          <t>Issuance / expansion date</t>
        </is>
      </c>
      <c r="B29" s="4" t="inlineStr">
        <is>
          <t>jan-23</t>
        </is>
      </c>
    </row>
    <row r="30">
      <c r="A30" s="4" t="inlineStr">
        <is>
          <t>Class XV [Member] | USD [Member]</t>
        </is>
      </c>
      <c r="B30" s="4" t="inlineStr">
        <is>
          <t xml:space="preserve"> </t>
        </is>
      </c>
    </row>
    <row r="31">
      <c r="A31" s="3" t="inlineStr">
        <is>
          <t>Statement [Line Items]</t>
        </is>
      </c>
      <c r="B31" s="4" t="inlineStr">
        <is>
          <t xml:space="preserve"> </t>
        </is>
      </c>
    </row>
    <row r="32">
      <c r="A32" s="4" t="inlineStr">
        <is>
          <t>Amount in original currency</t>
        </is>
      </c>
      <c r="B32" s="6" t="n">
        <v>61750</v>
      </c>
    </row>
    <row r="33">
      <c r="A33" s="4" t="inlineStr">
        <is>
          <t>Class XVI [Member]</t>
        </is>
      </c>
      <c r="B33" s="4" t="inlineStr">
        <is>
          <t xml:space="preserve"> </t>
        </is>
      </c>
    </row>
    <row r="34">
      <c r="A34" s="3" t="inlineStr">
        <is>
          <t>Statement [Line Items]</t>
        </is>
      </c>
      <c r="B34" s="4" t="inlineStr">
        <is>
          <t xml:space="preserve"> </t>
        </is>
      </c>
    </row>
    <row r="35">
      <c r="A35" s="4" t="inlineStr">
        <is>
          <t>Maturity date</t>
        </is>
      </c>
      <c r="B35" s="4" t="inlineStr">
        <is>
          <t>7/25/2025</t>
        </is>
      </c>
    </row>
    <row r="36">
      <c r="A36" s="4" t="inlineStr">
        <is>
          <t>Principal payment</t>
        </is>
      </c>
      <c r="B36" s="4" t="inlineStr">
        <is>
          <t>At expiration</t>
        </is>
      </c>
    </row>
    <row r="37">
      <c r="A37" s="4" t="inlineStr">
        <is>
          <t>Interest payment</t>
        </is>
      </c>
      <c r="B37" s="4" t="inlineStr">
        <is>
          <t>Semi-annually</t>
        </is>
      </c>
    </row>
    <row r="38">
      <c r="A38" s="4" t="inlineStr">
        <is>
          <t>Interest rate</t>
        </is>
      </c>
      <c r="B38" s="4" t="inlineStr">
        <is>
          <t>7.00</t>
        </is>
      </c>
    </row>
    <row r="39">
      <c r="A39" s="4" t="inlineStr">
        <is>
          <t>Issuance / expansion date</t>
        </is>
      </c>
      <c r="B39" s="4" t="inlineStr">
        <is>
          <t>jan-23</t>
        </is>
      </c>
    </row>
    <row r="40">
      <c r="A40" s="4" t="inlineStr">
        <is>
          <t>Class XVI [Member] | USD [Member]</t>
        </is>
      </c>
      <c r="B40" s="4" t="inlineStr">
        <is>
          <t xml:space="preserve"> </t>
        </is>
      </c>
    </row>
    <row r="41">
      <c r="A41" s="3" t="inlineStr">
        <is>
          <t>Statement [Line Items]</t>
        </is>
      </c>
      <c r="B41" s="4" t="inlineStr">
        <is>
          <t xml:space="preserve"> </t>
        </is>
      </c>
    </row>
    <row r="42">
      <c r="A42" s="4" t="inlineStr">
        <is>
          <t>Amount in original currency</t>
        </is>
      </c>
      <c r="B42" s="6" t="n">
        <v>28250</v>
      </c>
    </row>
    <row r="43">
      <c r="A43" s="4" t="inlineStr">
        <is>
          <t>Class XVII [Member]</t>
        </is>
      </c>
      <c r="B43" s="4" t="inlineStr">
        <is>
          <t xml:space="preserve"> </t>
        </is>
      </c>
    </row>
    <row r="44">
      <c r="A44" s="3" t="inlineStr">
        <is>
          <t>Statement [Line Items]</t>
        </is>
      </c>
      <c r="B44" s="4" t="inlineStr">
        <is>
          <t xml:space="preserve"> </t>
        </is>
      </c>
    </row>
    <row r="45">
      <c r="A45" s="4" t="inlineStr">
        <is>
          <t>Maturity date</t>
        </is>
      </c>
      <c r="B45" s="4" t="inlineStr">
        <is>
          <t>12/7/2025</t>
        </is>
      </c>
    </row>
    <row r="46">
      <c r="A46" s="4" t="inlineStr">
        <is>
          <t>Principal payment</t>
        </is>
      </c>
      <c r="B46" s="4" t="inlineStr">
        <is>
          <t>At expiration</t>
        </is>
      </c>
    </row>
    <row r="47">
      <c r="A47" s="4" t="inlineStr">
        <is>
          <t>Interest payment</t>
        </is>
      </c>
      <c r="B47" s="4" t="inlineStr">
        <is>
          <t>First one Quarterly and next Semi-annually</t>
        </is>
      </c>
    </row>
    <row r="48">
      <c r="A48" s="4" t="inlineStr">
        <is>
          <t>Interest rate</t>
        </is>
      </c>
      <c r="B48" s="4" t="inlineStr">
        <is>
          <t>5.00</t>
        </is>
      </c>
    </row>
    <row r="49">
      <c r="A49" s="4" t="inlineStr">
        <is>
          <t>Issuance / expansion date</t>
        </is>
      </c>
      <c r="B49" s="4" t="inlineStr">
        <is>
          <t>jun-23</t>
        </is>
      </c>
    </row>
    <row r="50">
      <c r="A50" s="4" t="inlineStr">
        <is>
          <t>Class XVII [Member] | USD [Member]</t>
        </is>
      </c>
      <c r="B50" s="4" t="inlineStr">
        <is>
          <t xml:space="preserve"> </t>
        </is>
      </c>
    </row>
    <row r="51">
      <c r="A51" s="3" t="inlineStr">
        <is>
          <t>Statement [Line Items]</t>
        </is>
      </c>
      <c r="B51" s="4" t="inlineStr">
        <is>
          <t xml:space="preserve"> </t>
        </is>
      </c>
    </row>
    <row r="52">
      <c r="A52" s="4" t="inlineStr">
        <is>
          <t>Amount in original currency</t>
        </is>
      </c>
      <c r="B52" s="6" t="n">
        <v>25000</v>
      </c>
    </row>
    <row r="53">
      <c r="A53" s="4" t="inlineStr">
        <is>
          <t>Class XIX [Member]</t>
        </is>
      </c>
      <c r="B53" s="4" t="inlineStr">
        <is>
          <t xml:space="preserve"> </t>
        </is>
      </c>
    </row>
    <row r="54">
      <c r="A54" s="3" t="inlineStr">
        <is>
          <t>Statement [Line Items]</t>
        </is>
      </c>
      <c r="B54" s="4" t="inlineStr">
        <is>
          <t xml:space="preserve"> </t>
        </is>
      </c>
    </row>
    <row r="55">
      <c r="A55" s="4" t="inlineStr">
        <is>
          <t>Maturity date</t>
        </is>
      </c>
      <c r="B55" s="4" t="inlineStr">
        <is>
          <t>2/28/2025</t>
        </is>
      </c>
    </row>
    <row r="56">
      <c r="A56" s="4" t="inlineStr">
        <is>
          <t>Principal payment</t>
        </is>
      </c>
      <c r="B56" s="4" t="inlineStr">
        <is>
          <t>At expiration</t>
        </is>
      </c>
    </row>
    <row r="57">
      <c r="A57" s="4" t="inlineStr">
        <is>
          <t>Interest payment</t>
        </is>
      </c>
      <c r="B57" s="4" t="inlineStr">
        <is>
          <t>Quarterly</t>
        </is>
      </c>
    </row>
    <row r="58">
      <c r="A58" s="4" t="inlineStr">
        <is>
          <t>Interest rate</t>
        </is>
      </c>
      <c r="B58" s="4" t="inlineStr">
        <is>
          <t>Badlar + 0.99%</t>
        </is>
      </c>
    </row>
    <row r="59">
      <c r="A59" s="4" t="inlineStr">
        <is>
          <t>Issuance / expansion date</t>
        </is>
      </c>
      <c r="B59" s="4" t="inlineStr">
        <is>
          <t>feb-24</t>
        </is>
      </c>
    </row>
    <row r="60">
      <c r="A60" s="4" t="inlineStr">
        <is>
          <t>Class XIX [Member] | ARS [Member]</t>
        </is>
      </c>
      <c r="B60" s="4" t="inlineStr">
        <is>
          <t xml:space="preserve"> </t>
        </is>
      </c>
    </row>
    <row r="61">
      <c r="A61" s="3" t="inlineStr">
        <is>
          <t>Statement [Line Items]</t>
        </is>
      </c>
      <c r="B61" s="4" t="inlineStr">
        <is>
          <t xml:space="preserve"> </t>
        </is>
      </c>
    </row>
    <row r="62">
      <c r="A62" s="4" t="inlineStr">
        <is>
          <t>Amount in original currency</t>
        </is>
      </c>
      <c r="B62" s="6" t="n">
        <v>26203850</v>
      </c>
    </row>
    <row r="63">
      <c r="A63" s="4" t="inlineStr">
        <is>
          <t>Class XX [Member]</t>
        </is>
      </c>
      <c r="B63" s="4" t="inlineStr">
        <is>
          <t xml:space="preserve"> </t>
        </is>
      </c>
    </row>
    <row r="64">
      <c r="A64" s="3" t="inlineStr">
        <is>
          <t>Statement [Line Items]</t>
        </is>
      </c>
      <c r="B64" s="4" t="inlineStr">
        <is>
          <t xml:space="preserve"> </t>
        </is>
      </c>
    </row>
    <row r="65">
      <c r="A65" s="4" t="inlineStr">
        <is>
          <t>Maturity date</t>
        </is>
      </c>
      <c r="B65" s="4" t="inlineStr">
        <is>
          <t>6/10/2026</t>
        </is>
      </c>
    </row>
    <row r="66">
      <c r="A66" s="4" t="inlineStr">
        <is>
          <t>Principal payment</t>
        </is>
      </c>
      <c r="B66" s="4" t="inlineStr">
        <is>
          <t>At expiration</t>
        </is>
      </c>
    </row>
    <row r="67">
      <c r="A67" s="4" t="inlineStr">
        <is>
          <t>Interest payment</t>
        </is>
      </c>
      <c r="B67" s="4" t="inlineStr">
        <is>
          <t>Semi-annually</t>
        </is>
      </c>
    </row>
    <row r="68">
      <c r="A68" s="4" t="inlineStr">
        <is>
          <t>Interest rate</t>
        </is>
      </c>
      <c r="B68" s="4" t="inlineStr">
        <is>
          <t>6.00</t>
        </is>
      </c>
    </row>
    <row r="69">
      <c r="A69" s="4" t="inlineStr">
        <is>
          <t>Issuance / expansion date</t>
        </is>
      </c>
      <c r="B69" s="4" t="inlineStr">
        <is>
          <t>jun-24</t>
        </is>
      </c>
    </row>
    <row r="70">
      <c r="A70" s="4" t="inlineStr">
        <is>
          <t>Class XX [Member] | USD [Member]</t>
        </is>
      </c>
      <c r="B70" s="4" t="inlineStr">
        <is>
          <t xml:space="preserve"> </t>
        </is>
      </c>
    </row>
    <row r="71">
      <c r="A71" s="3" t="inlineStr">
        <is>
          <t>Statement [Line Items]</t>
        </is>
      </c>
      <c r="B71" s="4" t="inlineStr">
        <is>
          <t xml:space="preserve"> </t>
        </is>
      </c>
    </row>
    <row r="72">
      <c r="A72" s="4" t="inlineStr">
        <is>
          <t>Amount in original currency</t>
        </is>
      </c>
      <c r="B72" s="6" t="n">
        <v>23020</v>
      </c>
    </row>
    <row r="73">
      <c r="A73" s="4" t="inlineStr">
        <is>
          <t>Class XXI [Member]</t>
        </is>
      </c>
      <c r="B73" s="4" t="inlineStr">
        <is>
          <t xml:space="preserve"> </t>
        </is>
      </c>
    </row>
    <row r="74">
      <c r="A74" s="3" t="inlineStr">
        <is>
          <t>Statement [Line Items]</t>
        </is>
      </c>
      <c r="B74" s="4" t="inlineStr">
        <is>
          <t xml:space="preserve"> </t>
        </is>
      </c>
    </row>
    <row r="75">
      <c r="A75" s="4" t="inlineStr">
        <is>
          <t>Maturity date</t>
        </is>
      </c>
      <c r="B75" s="4" t="inlineStr">
        <is>
          <t>6/10/2025</t>
        </is>
      </c>
    </row>
    <row r="76">
      <c r="A76" s="4" t="inlineStr">
        <is>
          <t>Principal payment</t>
        </is>
      </c>
      <c r="B76" s="4" t="inlineStr">
        <is>
          <t>At expiration</t>
        </is>
      </c>
    </row>
    <row r="77">
      <c r="A77" s="4" t="inlineStr">
        <is>
          <t>Interest payment</t>
        </is>
      </c>
      <c r="B77" s="4" t="inlineStr">
        <is>
          <t>Quarterly</t>
        </is>
      </c>
    </row>
    <row r="78">
      <c r="A78" s="4" t="inlineStr">
        <is>
          <t>Interest rate</t>
        </is>
      </c>
      <c r="B78" s="4" t="inlineStr">
        <is>
          <t>Badlar + 4.50</t>
        </is>
      </c>
    </row>
    <row r="79">
      <c r="A79" s="4" t="inlineStr">
        <is>
          <t>Issuance / expansion date</t>
        </is>
      </c>
      <c r="B79" s="4" t="inlineStr">
        <is>
          <t>jun-24</t>
        </is>
      </c>
    </row>
    <row r="80">
      <c r="A80" s="4" t="inlineStr">
        <is>
          <t>Class XXI [Member] | ARS [Member]</t>
        </is>
      </c>
      <c r="B80" s="4" t="inlineStr">
        <is>
          <t xml:space="preserve"> </t>
        </is>
      </c>
    </row>
    <row r="81">
      <c r="A81" s="3" t="inlineStr">
        <is>
          <t>Statement [Line Items]</t>
        </is>
      </c>
      <c r="B81" s="4" t="inlineStr">
        <is>
          <t xml:space="preserve"> </t>
        </is>
      </c>
    </row>
    <row r="82">
      <c r="A82" s="4" t="inlineStr">
        <is>
          <t>Amount in original currency</t>
        </is>
      </c>
      <c r="B82" s="6" t="n">
        <v>1701271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orrowings (Details 4) - ARS ($) $ in Millions</t>
        </is>
      </c>
      <c r="B1" s="2" t="inlineStr">
        <is>
          <t>12 Months Ended</t>
        </is>
      </c>
    </row>
    <row r="2">
      <c r="B2" s="2" t="inlineStr">
        <is>
          <t>Jun. 30, 2024</t>
        </is>
      </c>
      <c r="C2" s="2" t="inlineStr">
        <is>
          <t>Jun. 30, 2023</t>
        </is>
      </c>
    </row>
    <row r="3">
      <c r="A3" s="4" t="inlineStr">
        <is>
          <t>Balance at the beginning of the year</t>
        </is>
      </c>
      <c r="B3" s="6" t="n">
        <v>401033</v>
      </c>
      <c r="C3" s="6" t="n">
        <v>598579</v>
      </c>
    </row>
    <row r="4">
      <c r="A4" s="4" t="inlineStr">
        <is>
          <t>Borrowings</t>
        </is>
      </c>
      <c r="B4" s="5" t="n">
        <v>123728</v>
      </c>
      <c r="C4" s="5" t="n">
        <v>300304</v>
      </c>
    </row>
    <row r="5">
      <c r="A5" s="4" t="inlineStr">
        <is>
          <t>Payment of borrowings</t>
        </is>
      </c>
      <c r="B5" s="5" t="n">
        <v>-115435</v>
      </c>
      <c r="C5" s="5" t="n">
        <v>-419762</v>
      </c>
    </row>
    <row r="6">
      <c r="A6" s="4" t="inlineStr">
        <is>
          <t>Collection / (payment) of short term loans, net</t>
        </is>
      </c>
      <c r="B6" s="5" t="n">
        <v>38626</v>
      </c>
      <c r="C6" s="5" t="n">
        <v>-5357</v>
      </c>
    </row>
    <row r="7">
      <c r="A7" s="4" t="inlineStr">
        <is>
          <t>Interests paid</t>
        </is>
      </c>
      <c r="B7" s="5" t="n">
        <v>-61327</v>
      </c>
      <c r="C7" s="5" t="n">
        <v>-49529</v>
      </c>
    </row>
    <row r="8">
      <c r="A8" s="4" t="inlineStr">
        <is>
          <t>Accrued interests</t>
        </is>
      </c>
      <c r="B8" s="5" t="n">
        <v>37578</v>
      </c>
      <c r="C8" s="5" t="n">
        <v>27779</v>
      </c>
    </row>
    <row r="9">
      <c r="A9" s="4" t="inlineStr">
        <is>
          <t>Cumulative translation adjustment and exchange differences, net</t>
        </is>
      </c>
      <c r="B9" s="5" t="n">
        <v>163804</v>
      </c>
      <c r="C9" s="5" t="n">
        <v>270373</v>
      </c>
    </row>
    <row r="10">
      <c r="A10" s="4" t="inlineStr">
        <is>
          <t>Inflation adjustment</t>
        </is>
      </c>
      <c r="B10" s="5" t="n">
        <v>-222041</v>
      </c>
      <c r="C10" s="5" t="n">
        <v>-319950</v>
      </c>
    </row>
    <row r="11">
      <c r="A11" s="4" t="inlineStr">
        <is>
          <t>Reclassifications and other movements</t>
        </is>
      </c>
      <c r="B11" s="5" t="n">
        <v>788</v>
      </c>
      <c r="C11" s="5" t="n">
        <v>-1404</v>
      </c>
    </row>
    <row r="12">
      <c r="A12" s="4" t="inlineStr">
        <is>
          <t>Balance at the end of the year</t>
        </is>
      </c>
      <c r="B12" s="6" t="n">
        <v>366754</v>
      </c>
      <c r="C12" s="6" t="n">
        <v>40103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Borrowings (Details Narrative) - ARS ($) $ in Millions</t>
        </is>
      </c>
      <c r="B1" s="2" t="inlineStr">
        <is>
          <t>12 Months Ended</t>
        </is>
      </c>
    </row>
    <row r="2">
      <c r="B2" s="2" t="inlineStr">
        <is>
          <t>Jun. 30, 2024</t>
        </is>
      </c>
      <c r="C2" s="2" t="inlineStr">
        <is>
          <t>Dec. 28, 2023</t>
        </is>
      </c>
      <c r="D2" s="2" t="inlineStr">
        <is>
          <t>Jun. 30, 2023</t>
        </is>
      </c>
    </row>
    <row r="3">
      <c r="A3" s="3" t="inlineStr">
        <is>
          <t>Statement [Line Items]</t>
        </is>
      </c>
      <c r="B3" s="4" t="inlineStr">
        <is>
          <t xml:space="preserve"> </t>
        </is>
      </c>
      <c r="C3" s="4" t="inlineStr">
        <is>
          <t xml:space="preserve"> </t>
        </is>
      </c>
      <c r="D3" s="4" t="inlineStr">
        <is>
          <t xml:space="preserve"> </t>
        </is>
      </c>
    </row>
    <row r="4">
      <c r="A4" s="4" t="inlineStr">
        <is>
          <t>Total Borrowings from collateralized liabilities</t>
        </is>
      </c>
      <c r="B4" s="6" t="n">
        <v>3793</v>
      </c>
      <c r="C4" s="4" t="inlineStr">
        <is>
          <t xml:space="preserve"> </t>
        </is>
      </c>
      <c r="D4" s="6" t="n">
        <v>6071</v>
      </c>
    </row>
    <row r="5">
      <c r="A5" s="4" t="inlineStr">
        <is>
          <t>Series XX Not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escription of semi annual payments</t>
        </is>
      </c>
      <c r="B7" s="4" t="inlineStr">
        <is>
          <t>Series XX: Denominated in dollars for USD 23.0 million at a fixed rate of 6.0%, with semi-annual payments. The principal will be paid at maturity on June 10, 2026. The price of issuance was 100.0% of the nominal value</t>
        </is>
      </c>
      <c r="C7" s="4" t="inlineStr">
        <is>
          <t xml:space="preserve"> </t>
        </is>
      </c>
      <c r="D7" s="4" t="inlineStr">
        <is>
          <t xml:space="preserve"> </t>
        </is>
      </c>
    </row>
    <row r="8">
      <c r="A8" s="4" t="inlineStr">
        <is>
          <t>Series XVIII Not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Description of semi annual payments</t>
        </is>
      </c>
      <c r="B10" s="4" t="inlineStr">
        <is>
          <t>Series XVIII: Denominated in dollars for USD 21.4 million at a fixed rate of 7.0%, with semi-annual payments. The principal will be paid at maturity on February 28, 2027. The price of issuance was 100.0% of the nominal value</t>
        </is>
      </c>
      <c r="C10" s="4" t="inlineStr">
        <is>
          <t xml:space="preserve"> </t>
        </is>
      </c>
      <c r="D10" s="4" t="inlineStr">
        <is>
          <t xml:space="preserve"> </t>
        </is>
      </c>
    </row>
    <row r="11">
      <c r="A11" s="4" t="inlineStr">
        <is>
          <t>Series XIX Note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Description of semi annual payments</t>
        </is>
      </c>
      <c r="B13" s="4" t="inlineStr">
        <is>
          <t>Series XIX: Denominated and payable in Argentina pesos for ARS 26,204 million at a variable interest rate BADLAR plus 0.99% spread, with quarterly payments. The principal will be paid at maturity on February 28, 2025. The price of issuance was 100.0% of the nominal value</t>
        </is>
      </c>
      <c r="C13" s="4" t="inlineStr">
        <is>
          <t xml:space="preserve"> </t>
        </is>
      </c>
      <c r="D13" s="4" t="inlineStr">
        <is>
          <t xml:space="preserve"> </t>
        </is>
      </c>
    </row>
    <row r="14">
      <c r="A14" s="4" t="inlineStr">
        <is>
          <t>Leaving outstanding amount</t>
        </is>
      </c>
      <c r="B14" s="6" t="n">
        <v>26204</v>
      </c>
      <c r="C14" s="4" t="inlineStr">
        <is>
          <t xml:space="preserve"> </t>
        </is>
      </c>
      <c r="D14" s="4" t="inlineStr">
        <is>
          <t xml:space="preserve"> </t>
        </is>
      </c>
    </row>
    <row r="15">
      <c r="A15" s="4" t="inlineStr">
        <is>
          <t>Series XII Note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Aggregate principal amount</t>
        </is>
      </c>
      <c r="B17" s="4" t="inlineStr">
        <is>
          <t xml:space="preserve"> </t>
        </is>
      </c>
      <c r="C17" s="6" t="n">
        <v>25314</v>
      </c>
      <c r="D17" s="4" t="inlineStr">
        <is>
          <t xml:space="preserve"> </t>
        </is>
      </c>
    </row>
    <row r="18">
      <c r="A18" s="4" t="inlineStr">
        <is>
          <t>Description of interest payable</t>
        </is>
      </c>
      <c r="B18" s="4" t="inlineStr">
        <is>
          <t>The redemption price was 100% of the face value of the Series XII Notes, plus accrued and unpaid interest, as of the date set for redemption</t>
        </is>
      </c>
      <c r="C18" s="4" t="inlineStr">
        <is>
          <t xml:space="preserve"> </t>
        </is>
      </c>
      <c r="D18" s="4" t="inlineStr">
        <is>
          <t xml:space="preserve"> </t>
        </is>
      </c>
    </row>
    <row r="19">
      <c r="A19" s="4" t="inlineStr">
        <is>
          <t>Series XXI Note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Description of semi annual payments</t>
        </is>
      </c>
      <c r="B21" s="4" t="inlineStr">
        <is>
          <t>Series XXI: Denominated and payable in Argentina pesos for ARS 17,012.7 million at a variable interest rate BADLAR plus 4.50% spread, with quarterly payments. The principal will be paid at maturity on June 10, 2025. The price of issuance was 100.0% of the nominal value</t>
        </is>
      </c>
      <c r="C21" s="4" t="inlineStr">
        <is>
          <t xml:space="preserve"> </t>
        </is>
      </c>
      <c r="D21" s="4" t="inlineStr">
        <is>
          <t xml:space="preserve"> </t>
        </is>
      </c>
    </row>
    <row r="22">
      <c r="A22" s="4" t="inlineStr">
        <is>
          <t>Leaving outstanding amount</t>
        </is>
      </c>
      <c r="B22" s="10" t="n">
        <v>17012.7</v>
      </c>
      <c r="C22" s="4" t="inlineStr">
        <is>
          <t xml:space="preserve"> </t>
        </is>
      </c>
      <c r="D22"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Taxes (Details ) - ARS ($) $ in Millions</t>
        </is>
      </c>
      <c r="B1" s="2" t="inlineStr">
        <is>
          <t>12 Months Ended</t>
        </is>
      </c>
    </row>
    <row r="2">
      <c r="B2" s="2" t="inlineStr">
        <is>
          <t>Jun. 30, 2024</t>
        </is>
      </c>
      <c r="C2" s="2" t="inlineStr">
        <is>
          <t>Jun. 30, 2023</t>
        </is>
      </c>
      <c r="D2" s="2" t="inlineStr">
        <is>
          <t>Jun. 30, 2022</t>
        </is>
      </c>
    </row>
    <row r="3">
      <c r="A3" s="4" t="inlineStr">
        <is>
          <t>Current income tax</t>
        </is>
      </c>
      <c r="B3" s="6" t="n">
        <v>-17390</v>
      </c>
      <c r="C3" s="6" t="n">
        <v>68848</v>
      </c>
      <c r="D3" s="6" t="n">
        <v>-132220</v>
      </c>
    </row>
    <row r="4">
      <c r="A4" s="4" t="inlineStr">
        <is>
          <t>Deferred income tax</t>
        </is>
      </c>
      <c r="B4" s="5" t="n">
        <v>63726</v>
      </c>
      <c r="C4" s="5" t="n">
        <v>170854</v>
      </c>
      <c r="D4" s="5" t="n">
        <v>110037</v>
      </c>
    </row>
    <row r="5">
      <c r="A5" s="4" t="inlineStr">
        <is>
          <t>Income tax</t>
        </is>
      </c>
      <c r="B5" s="6" t="n">
        <v>46336</v>
      </c>
      <c r="C5" s="6" t="n">
        <v>239702</v>
      </c>
      <c r="D5" s="6" t="n">
        <v>-2218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16" customWidth="1" min="2" max="2"/>
  </cols>
  <sheetData>
    <row r="1">
      <c r="A1" s="1" t="inlineStr">
        <is>
          <t>Taxes (Details 1)</t>
        </is>
      </c>
      <c r="B1" s="2" t="inlineStr">
        <is>
          <t>12 Months Ended</t>
        </is>
      </c>
    </row>
    <row r="2">
      <c r="B2" s="2" t="inlineStr">
        <is>
          <t>Jun. 30, 2024</t>
        </is>
      </c>
    </row>
    <row r="3">
      <c r="A3" s="4" t="inlineStr">
        <is>
          <t>U.S.A. [Member] | Miniimum [Member]</t>
        </is>
      </c>
      <c r="B3" s="4" t="inlineStr">
        <is>
          <t xml:space="preserve"> </t>
        </is>
      </c>
    </row>
    <row r="4">
      <c r="A4" s="3" t="inlineStr">
        <is>
          <t>Statement [Line Items]</t>
        </is>
      </c>
      <c r="B4" s="4" t="inlineStr">
        <is>
          <t xml:space="preserve"> </t>
        </is>
      </c>
    </row>
    <row r="5">
      <c r="A5" s="4" t="inlineStr">
        <is>
          <t>Statutory taxes rates</t>
        </is>
      </c>
      <c r="B5" s="9" t="n">
        <v>0</v>
      </c>
    </row>
    <row r="6">
      <c r="A6" s="4" t="inlineStr">
        <is>
          <t>U.S.A. [Member] | Maxiimum [Member]</t>
        </is>
      </c>
      <c r="B6" s="4" t="inlineStr">
        <is>
          <t xml:space="preserve"> </t>
        </is>
      </c>
    </row>
    <row r="7">
      <c r="A7" s="3" t="inlineStr">
        <is>
          <t>Statement [Line Items]</t>
        </is>
      </c>
      <c r="B7" s="4" t="inlineStr">
        <is>
          <t xml:space="preserve"> </t>
        </is>
      </c>
    </row>
    <row r="8">
      <c r="A8" s="4" t="inlineStr">
        <is>
          <t>Statutory taxes rates</t>
        </is>
      </c>
      <c r="B8" s="9" t="n">
        <v>0.21</v>
      </c>
    </row>
    <row r="9">
      <c r="A9" s="4" t="inlineStr">
        <is>
          <t>Israel [Member] | Miniimum [Member]</t>
        </is>
      </c>
      <c r="B9" s="4" t="inlineStr">
        <is>
          <t xml:space="preserve"> </t>
        </is>
      </c>
    </row>
    <row r="10">
      <c r="A10" s="3" t="inlineStr">
        <is>
          <t>Statement [Line Items]</t>
        </is>
      </c>
      <c r="B10" s="4" t="inlineStr">
        <is>
          <t xml:space="preserve"> </t>
        </is>
      </c>
    </row>
    <row r="11">
      <c r="A11" s="4" t="inlineStr">
        <is>
          <t>Statutory taxes rates</t>
        </is>
      </c>
      <c r="B11" s="9" t="n">
        <v>0.23</v>
      </c>
    </row>
    <row r="12">
      <c r="A12" s="4" t="inlineStr">
        <is>
          <t>Israel [Member] | Maxiimum [Member]</t>
        </is>
      </c>
      <c r="B12" s="4" t="inlineStr">
        <is>
          <t xml:space="preserve"> </t>
        </is>
      </c>
    </row>
    <row r="13">
      <c r="A13" s="3" t="inlineStr">
        <is>
          <t>Statement [Line Items]</t>
        </is>
      </c>
      <c r="B13" s="4" t="inlineStr">
        <is>
          <t xml:space="preserve"> </t>
        </is>
      </c>
    </row>
    <row r="14">
      <c r="A14" s="4" t="inlineStr">
        <is>
          <t>Statutory taxes rates</t>
        </is>
      </c>
      <c r="B14" s="9" t="n">
        <v>0.24</v>
      </c>
    </row>
    <row r="15">
      <c r="A15" s="4" t="inlineStr">
        <is>
          <t>Bermuda [Member] | Miniimum [Member]</t>
        </is>
      </c>
      <c r="B15" s="4" t="inlineStr">
        <is>
          <t xml:space="preserve"> </t>
        </is>
      </c>
    </row>
    <row r="16">
      <c r="A16" s="3" t="inlineStr">
        <is>
          <t>Statement [Line Items]</t>
        </is>
      </c>
      <c r="B16" s="4" t="inlineStr">
        <is>
          <t xml:space="preserve"> </t>
        </is>
      </c>
    </row>
    <row r="17">
      <c r="A17" s="4" t="inlineStr">
        <is>
          <t>Statutory taxes rates</t>
        </is>
      </c>
      <c r="B17" s="9" t="n">
        <v>0</v>
      </c>
    </row>
    <row r="18">
      <c r="A18" s="4" t="inlineStr">
        <is>
          <t>Argentina, Pesos [Member] | Miniimum [Member]</t>
        </is>
      </c>
      <c r="B18" s="4" t="inlineStr">
        <is>
          <t xml:space="preserve"> </t>
        </is>
      </c>
    </row>
    <row r="19">
      <c r="A19" s="3" t="inlineStr">
        <is>
          <t>Statement [Line Items]</t>
        </is>
      </c>
      <c r="B19" s="4" t="inlineStr">
        <is>
          <t xml:space="preserve"> </t>
        </is>
      </c>
    </row>
    <row r="20">
      <c r="A20" s="4" t="inlineStr">
        <is>
          <t>Statutory taxes rates</t>
        </is>
      </c>
      <c r="B20" s="9" t="n">
        <v>0.25</v>
      </c>
    </row>
    <row r="21">
      <c r="A21" s="4" t="inlineStr">
        <is>
          <t>Argentina, Pesos [Member] | Maxiimum [Member]</t>
        </is>
      </c>
      <c r="B21" s="4" t="inlineStr">
        <is>
          <t xml:space="preserve"> </t>
        </is>
      </c>
    </row>
    <row r="22">
      <c r="A22" s="3" t="inlineStr">
        <is>
          <t>Statement [Line Items]</t>
        </is>
      </c>
      <c r="B22" s="4" t="inlineStr">
        <is>
          <t xml:space="preserve"> </t>
        </is>
      </c>
    </row>
    <row r="23">
      <c r="A23" s="4" t="inlineStr">
        <is>
          <t>Statutory taxes rates</t>
        </is>
      </c>
      <c r="B23" s="9" t="n">
        <v>0.35</v>
      </c>
    </row>
    <row r="24">
      <c r="A24" s="4" t="inlineStr">
        <is>
          <t>Uruguay [Member] | Miniimum [Member]</t>
        </is>
      </c>
      <c r="B24" s="4" t="inlineStr">
        <is>
          <t xml:space="preserve"> </t>
        </is>
      </c>
    </row>
    <row r="25">
      <c r="A25" s="3" t="inlineStr">
        <is>
          <t>Statement [Line Items]</t>
        </is>
      </c>
      <c r="B25" s="4" t="inlineStr">
        <is>
          <t xml:space="preserve"> </t>
        </is>
      </c>
    </row>
    <row r="26">
      <c r="A26" s="4" t="inlineStr">
        <is>
          <t>Statutory taxes rates</t>
        </is>
      </c>
      <c r="B26" s="9" t="n">
        <v>0</v>
      </c>
    </row>
    <row r="27">
      <c r="A27" s="4" t="inlineStr">
        <is>
          <t>Uruguay [Member] | Maxiimum [Member]</t>
        </is>
      </c>
      <c r="B27" s="4" t="inlineStr">
        <is>
          <t xml:space="preserve"> </t>
        </is>
      </c>
    </row>
    <row r="28">
      <c r="A28" s="3" t="inlineStr">
        <is>
          <t>Statement [Line Items]</t>
        </is>
      </c>
      <c r="B28" s="4" t="inlineStr">
        <is>
          <t xml:space="preserve"> </t>
        </is>
      </c>
    </row>
    <row r="29">
      <c r="A29" s="4" t="inlineStr">
        <is>
          <t>Statutory taxes rates</t>
        </is>
      </c>
      <c r="B29" s="9" t="n">
        <v>0.2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Jun. 30, 2024</t>
        </is>
      </c>
    </row>
    <row r="3">
      <c r="A3" s="4" t="inlineStr">
        <is>
          <t>Investments in associates and joint ventures</t>
        </is>
      </c>
      <c r="B3" s="4" t="inlineStr">
        <is>
          <t>8. Investments in associates and joint ventures Changes of the Group’s investments in associates and joint ventures for the fiscal years ended June 30, 2024 and 2023 were as follows: 06.30.2024 06.30.2023 Beginning of the year 137,733 129,162 Sale of interest in associates and joint ventures (i) (26,195 ) - Capital contributions (Note 30) - 203 Share of profit 34,037 9,740 Currency translation adjustment (82 ) (187 ) Dividends (Note 30) (16,135 ) (1,185 ) End of the year (i) 129,358 137,733 (i) As of June 30, 2024, corresponds to the sale of interest in Quality Invest S.A., GCDI S.A. and Banco Hipotecario S.A. (ii) Includes ARS (15) and ARS (4) reflecting interests in companies with negative equity as of June 30, 2024 and 2023, respectively, which are disclosed in “Provisions” (see Note 19) Below is a detail of the investments and the values of the stake held by the Group in associates and joint ventures for the years ended as of June 30, 2024 and 2023, as well as the Group's share of the comprehensive results of these companies for the years ended on June 30, 2024, 2023 and 2022: Name of the entity % ownership interest Value of Group's interest in equity Group's interest in comprehensive income / (loss) 06.30.2024 06.30.2023 06.30.2022 06.30.2024 06.30.2023 06.30.2024 06.30.2023 06.30.2022 Associates and joint ventures New Lipstick 49.96 % 49.96 % 49.96 % 1,080 903 (31 ) (245 ) 554 BHSA (1) 29.89 % 29.91 % 29.91 % 103,790 88,862 29,251 11,454 6,992 BACS (2) 56.34 % 56.35 % 56.35 % 7,598 5,227 2,372 (436 ) (665 ) Nuevo Puerto Santa Fe 50.00 % 50.00 % 50.00 % 4,450 4,600 292 423 1,449 Quality (3) - 50.00 % 50.00 % - 25,961 - (5,142 ) (7,869 ) La Rural SA 50.00 % 50.00 % 50.00 % 10,618 4,510 7,562 2,619 (338 ) GCDI (4) 27.39 % 27.82 % 27.82 % 1,286 7,116 (5,679 ) 603 (5,792 ) Other joint ventures N/A N/A N/A 536 554 188 277 (955 ) Total associates and joint ventures 129,358 137,733 33,955 9,553 (6,624 ) Name of the entity Place of business / Country of incorporation Main activity Common shares 1 vote Latest financial statements issued Share capital (nominal value) (Loss) / profit for the year Shareholders equity Associates and joint ventures New Lipstick USA Real estate 23,631,037 (*) 47 (*) (3) (*) (47) BHSA (1) Argentina Financial 448,345,794 (**) 1,500 (**) 97,803 (**) 338,752 BACS (2) Argentina Financiera 33,125,751 (**) 88 (**) 6,288 (**) 20,143 Nuevo Puerto Santa Fe Argentina Inmobiliaria 138,750 28 585 8,486 La Rural SA Argentina Organization of events 714,998 1 15,591 20,891 GCDI (4) Argentina Real estate 250,729,447 915 (20,057) 4,788 (1) BHSA is a commercial bank of comprehensive services that offers a variety of banking and financial services for individuals, small and medium businesses and large companies. The market price of the share is 419.11 pesos per share. The effect of the treasury shares in the BHSA portfolio is considered for the calculation. (2) BHSA owns a 62.28% stake in BACS. (3) The interest held in Quality was sold on August 31, 2023. See Note 4 to these Financial Statements. (4) See Note 4 to these Financial Statements. (*) Amounts in millions of US Dollars under US GAAP. (**) Information as of June 30, 2024 according to IFRS. GCDI: During the fiscal year ended at June 30, 2020, GCDI and the Company entered into a recapitalization agreement, based on which IRSA increased its holding in GCDI reason why it began to be considered an associate company. During the fiscal year ended at June 30, 2021, GCDI yielded significant losses and its business was affected by different factors related to the context in which it finds itself. Therefore, the Company decided to re-evaluate the recoverability of this asset. For this reason and considering that the facts are public and have been openly communicated to the market, a test is carried out comparing the market value and the book value, valuing the investment considering the lower amount between the two of them. As of June 30, 2024, there were no changes in the situation described in the preceding paragraphs. La Rural S.A. As publicly known, in December 2012 the National Executive Branch issued Executive Order 2552/12 that annulled an executive order dated 1991 which had approved the sale of the Palermo Fairgrounds (the Fairgrounds) to the Sociedad Rural Argentina (SRA); the effect of this new order was to revoke the sale transaction. Subsequently, on March 21, 2012, the National Executive Branch notified the SRA of said executive order and further ordered that the property be returned to the Argentine government within 30 subsequent days. Then, the SRA issued a press release publicly disclosing the initiation of legal actions and the obtaining of a precautionary measure for which Decree 2552/12 was suspended. The injunction requested was granted on January 4, 2013, by the National Chamber of Appeals in Civil and Commercial Federal Matters (CNACCF). After several appeals, motions, and various procedural steps, the injunction stands firm and in effect. On August 21, 2013, the Supreme Court of Justice rejected the appeal filed by the Argentine government against the interim measure timely requested by the SRA. Neither has IRSA been served notice formally nor is it a party involved in the legal actions brought by the SRA. Given the potential dimension of the dispute, as it has been known to the public, we estimate that if Executive Order 2552/12 was found to be unconstitutional, such order shall have no legal effects either in Entertainment Holdings S.A. (EHSA) or in the acquisition by IRSA of an equity interest in EHSA. However, should the opposite happen, that is, a court order declaring the Executive Order 2699/91, this could have a real impact on acquired assets. In this scenario, the judicial decision may render the purchase of the Plot of Land by SRA null and void, and all acts executed by SRA in relation to the Plot of Land, including the right of use currently held by the entity where EHSA has an indirect equity interest, through vehicle entities, would also become null and void. On June 1, 2015, in case 4573/2012 SOCIEDAD RURAL ARGENTINA v. ESTADO NACIONAL - PODER EJECUTIVO - EXECUTIVE BRANCH on DECLARATORY JUDGMENT, the decision was made to lift the precautionary measure that suspended the effects of Decree 2552/12. On June 2, 2015, the SRA submitted a brief appealing the aforementioned resolution, and on the same date, the appeal was granted with suspensive effects. While the appeal filed by SRA was being processed in the Chamber, the first instance judge's decision to lift the precautionary measure had no effect and was suspended. On September 17, 2015, Chamber II of the National Civil and Commercial Appeals Court overturned the appealed resolution, thereby rejecting the National State's request to lift the precautionary measure and declared that Law 26.854 on precautionary measures against the State was not applicable to the case. Consequently, the precautionary measure issued on January 4, 2013, was confirmed. The National State filed an extraordinary federal appeal and subsequently a complaint appeal, both of which were dismissed. Therefore, the precautionary measure remains firm and in effect. On March 11, 2016 La Rural S.A. was summoned as a third party in the case referred to above, and filed an answer to such summons on April 6, 2016. On April 21, 2016 the National Government presented itself, requested the annotation of litis By order of April 29, 2016, the National Government was presented, opposed to the exception raised, the claim in subsidy was contested and the action of injuriousness filed, and it ordered the transfer of the different Government proposals to the SRA. On the same occasion, the precautionary measure for the annotation of the requested litigation was admitted under the responsibility of the National Government regarding the individualized properties in the process. On November 22, 2016, SRA responded to the notice of the action of harmfulness filed by the National State, which was considered answered on December 1, 2016. On December 21, 2016, the National State, in turn, responded to the statute of limitations defense previously raised. However, it was noted that it still needed to be substantiated with La Rural S.A. On June 19, 2017, the transfer of the exception of incompetence raised by the National Government was substantiated, which was answered by La Rural S.A. in June 2017. On the same occasion, SRA accused expiry of that previous exception in the terms of article 310 CPCCN, which was resolved by order of July 14, 2017. On that occasion it was resolved to sustain the expiration filed by Sociedad Rural Argentina regarding the incident of exception of incompetence filed by the National Government. Therefore, the process was settled in the Civil and Commercial Federal jurisdiction. On October 5, 2017, the Federal Oral Criminal Court No. 2 requested the referral of the proceedings in the context of the case: "Menem, Carlos Saúl and other s / inf. Art. 261, first paragraph of the CP ". For presentations of December 2017 and March 2018, SRA requested the Oral Court to return the proceedings in order to continue with the process. On March 27, 2018, the Court decided to convict various Administration officials, including former President Carlos S. Menem and former Minister Domingo F. Cavallo, as necessary participants in the crime of peculation. Additionally, it resolved to acquit the authorities of the imputed Argentine Rural Society and it was decided to reject the request for restitution of the property requested by the AABE, leaving the decision on that matter in the hands of the Federal Civil and Commercial Court involved. The basics of the decision were published on May 28, 2018. On February 27, 2020, the proceedings were considered returned to the Federal Civil and Commercial Court and the parties were ordered to notify their return. On July 30, 2020, SRA and La Rural S.A. were notified of the return of the proceedings. On August 13, 2020, an official letter was issued to the Oral Court requesting that all the evidence be sent to the Civil Court. On August 19, 2021, the Civil and Commercial Court decided to defer the treatment of the prescription exception opposed by Sociedad Rural with respect to the counterclaim of the government for the moment of sentencing, and also decided to reject the examination request of the paragraphs by the government. Against this last resolution, the government filed an appeal, which was admitted by resolution of September 8, 2021. Finally, on February 2, 2022, the Chamber of Appeals upheld the proposal of the government and ordered that the considerations expressed by the SRA in Chapter 8 of the presentation of the response to the action of harmfulness be omitted, considering that such response was not admitted by the procedural system. On March 7, 2022, the case was returned to the court of origin. On May 11, 2022, the trial was opened. As of June 30, 2024, the process is still in the evidentiary stage. As of the date of these Consolidated Financial Statements, there are no elements or evidence to suggest that the Society should return the property exploited by La Rural S.A., so it continues its activities normally. However, this estimate could change based on the progress of the legal process, so the Society will monitor its development. Given the details, the analysis to be carried out must consider these circumstances of uncertainty. 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06.30.2024 Associates BHSA 1,633,715 617,196 1,856,705 42,558 351,648 29.89 % 105,108 (1,318 ) 103,790 GCDI 28,010 89,654 66,113 46,763 4,788 27.39 % 1,312 (26 ) 1,286 Joint ventures Nuevo Puerto Santa Fe 2,148 10,735 724 3,673 8,486 50.00 % 4,243 207 4,450 06.30.2023 Associates BHSA 1,932,586 517,340 2,128,200 24,495 297,231 29.91 % 88,902 (40 ) 88,862 GCDI 55,350 99,378 66,768 62,380 25,580 27.82 % 7,116 - 7,116 Joint ventures Nuevo Puerto Santa Fe 2,166 11,600 1,152 3,830 8,784 50.00 % 4,392 208 4,600 Revenues Net income / (loss) Total comprehensive income / (loss) Dividend distribution Cash of operating activities Cash of investing activities Cash of financing activities Changes in cash and cash equivalents 06.30.2024 Associates BHSA 1,427 97,803 97,803 (47,640 ) 216,033 (2,319 ) (17,640 ) 196,074 GCDI 37,193 (12,100 ) (7,897 ) - (857 ) 969 (684 ) (572 ) Joint ventures Nuevo Puerto Santa Fe 4,084 585 585 (884 ) 785 215 (1,172 ) (172 ) 06.30.2023 Associates BHSA 626,247 38,290 38,290 - 30,008 (4,102 ) 29,913 55,819 GCDI 49,859 988 1,861 - (2,092 ) 1,861 238 7 Joint ventures Nuevo Puerto Santa Fe 4,075 846 846 (1,602 ) 2,668 (1,202 ) (1,856 ) (390 ) BHSA BHSA is subject to certain restrictions on the distribution of profits, as required by BCRA regulations. The Annual Shareholders' Meeting decided to allocate 35.1 million of Class D shares of a par value of ARS 1, to an employee compensation plan pursuant to Section 67 of Law 26,831. As of June 30, 2024, BHSA has a remnant of 22.5 million of such treasury shares. As of June 30, 2024, considering the effect of such treasury shares, the Group’s interest in BHSA amounts to 29.89%. The Group estimated that the value in use of its investment in BHSA as of June 30, 2024 and 2023 amounted to ARS 107,850, ARS 95,394, respectively. The value in use was estimated based on the present value of future business cash flows. The main assumptions used were the following: - The Group considered 10 years as the horizon for the projection of BHSA cash flows, including perpetual value. - The “Private BADLAR” interest rate was projected based on internal data and information gathered from external advisors. - The projected inflation and exchange rate was estimated in accordance with internal data and external information provided by independent consultants. - The discount rate used to discount actual dividend flows was 19.60% in 2024 and 18.51% in 2023. - The sensitivity to a 1% increase in the discount rate would be a reduction in the value in use of ARS 8,177 for 2024 and of ARS 6,468 for 2023. The estimated value in use exceeds the book value of the investment, because of that, no adjustment was necessary on the recorded value of the investment. Puerto Retiro (joint venture) At present, this 8.3-hectare plot of land is affected by a zoning regulation defined as U.P. which prevents the property from being used for any purposes other than strictly port activities. Puerto Retiro was involved in a judicial bankruptcy action brought by the National Government. The current Board of Directors would not be held personally liable with regard to this action. Management and legal counsel of the Company believe that there are sufficient legal and technical arguments to consider that the petition for extension of the bankruptcy case will be dismissed by the court. However, in view of the current status of the action, its result cannot be predicted. Moreover, Tandanor filed a civil action against Puerto Retiro S.A. and the other defendants in the criminal case for violation of Section 174 (5) based on Section 173 (7) of the Criminal Code of Argentina. Such action seeks -on the basis of the nullity of the decree that approved the bidding process involving the Dársena Norte property- the restitution of the property and a reimbursement in favor of Tandanor for all such amounts it has allegedly lost as a result of a suspected fraudulent transaction involving the sale of the property. Puerto Retiro has presented the allegation on the merit of the evidence, highlighting that the current shareholders of Puerto Retiro did not participate in any of the suspected acts in the criminal case since they acquired the shares for consideration and in good faith several years after the facts told in the process. Likewise, it was emphasized that the company Puerto Retiro is foreign to the bidding / privatization carried out for the sale of Tandanor shares. On September 7, 2018, the Oral Federal Criminal Court No. 5 rendered a decision. According to the sentence read by the president of the Court, Puerto Retiro won the preliminary objection of limitation filed in the civil action. However, in the criminal case, where Puerto Retiro is not a party, it was ordered, among other issues, the confiscation (“decomiso”) of the property owned by Puerto Retiro known as Planta I. The grounds of the Court’s judgment were read on November 11, 2018. From that moment, all the parties were able to present the appeals. Given this fact, an extraordinary appeal was filed, which was rejected, and as a result, a complaint was filed for a rejected appeal, which was granted. Consequently, the appeal is under study in the Argentine Supreme Court of Justice. It should be noted that in relation to the complaint appeals filed by Puerto Retiro S.A. (RH21), Tandanor (RH23), and the Ministry of Defense (RH24) within the framework of the civil action in the aforementioned criminal case, the Office of the Attorney General of the Nation, through Attorney Dr. Mario Casal, issued the pertinent opinions. Regarding the complaint by Puerto Retiro S.A. (RH21), it is proposed to reject the appeal against the forfeiture, but with a favorable opinion that the costs of the civil action be imposed on the losing party rather than in order. In relation to the complaint appeals by Tandanor (RH23) and the Ministry of Defense (RH24), related to the statute of limitations of the civil action, rejection and confirmation are proposed. A decision from the Supreme Court of Justice of the Nation is awaited. Currently, the appeal is under review by the Argentine Supreme Court of Justice. In the criminal action, the claimant reported the violation by Puerto Retiro of the injunction ordered by the criminal court consisting in an order to stay (“prohibición de innovar”) and not to contract with respect to the property disputed in the civil action. As a result of this complaint, the Federal Oral Court No. 5 formed an incident and ordered and executed the closure of the property where the lease agreements with Los Cipreses S.A. y Flight Express S.A. were being executed, in order to enforce compliance with the measure before mentioned. As a result of this circumstance, it was learned that the proceedings were turned over to the Criminal Chamber for the allocation of the court to investigate the possible commission of a crime of disobedience. As of the date of issuance of these Consolidated Financial Statements there has been no news about the progress of this cause. Faced with the evolution of the legal cases that affect it and based on the reports of its legal advisors, Puerto Retiro Management has decided to register in fiscal year 2019 an allowance equivalent to 100% of the book value of its investment property, without prejudice to reverse it when a favorable ruling is obtained in the interposed actions. As of the date of issuance of these financial statements, there have been no changes in this regar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2) - ARS ($) $ in Millions</t>
        </is>
      </c>
      <c r="B1" s="2" t="inlineStr">
        <is>
          <t>12 Months Ended</t>
        </is>
      </c>
    </row>
    <row r="2">
      <c r="B2" s="2" t="inlineStr">
        <is>
          <t>Jun. 30, 2024</t>
        </is>
      </c>
      <c r="C2" s="2" t="inlineStr">
        <is>
          <t>Jun. 30, 2023</t>
        </is>
      </c>
      <c r="D2" s="2" t="inlineStr">
        <is>
          <t>Jun. 30, 2022</t>
        </is>
      </c>
    </row>
    <row r="3">
      <c r="A3" s="4" t="inlineStr">
        <is>
          <t>Profit from continuing operations at tax rate applicable in the respective countries</t>
        </is>
      </c>
      <c r="B3" s="6" t="n">
        <v>29186</v>
      </c>
      <c r="C3" s="6" t="n">
        <v>3727</v>
      </c>
      <c r="D3" s="6" t="n">
        <v>-104764</v>
      </c>
    </row>
    <row r="4">
      <c r="A4" s="3" t="inlineStr">
        <is>
          <t>Permanent differences:</t>
        </is>
      </c>
      <c r="B4" s="4" t="inlineStr">
        <is>
          <t xml:space="preserve"> </t>
        </is>
      </c>
      <c r="C4" s="4" t="inlineStr">
        <is>
          <t xml:space="preserve"> </t>
        </is>
      </c>
      <c r="D4" s="4" t="inlineStr">
        <is>
          <t xml:space="preserve"> </t>
        </is>
      </c>
    </row>
    <row r="5">
      <c r="A5" s="4" t="inlineStr">
        <is>
          <t>Share of profit of associates and joint ventures</t>
        </is>
      </c>
      <c r="B5" s="5" t="n">
        <v>10764</v>
      </c>
      <c r="C5" s="5" t="n">
        <v>1133</v>
      </c>
      <c r="D5" s="5" t="n">
        <v>-1241</v>
      </c>
    </row>
    <row r="6">
      <c r="A6" s="4" t="inlineStr">
        <is>
          <t>Provision of tax loss carry forwards</t>
        </is>
      </c>
      <c r="B6" s="5" t="n">
        <v>644</v>
      </c>
      <c r="C6" s="5" t="n">
        <v>-2017</v>
      </c>
      <c r="D6" s="5" t="n">
        <v>37235</v>
      </c>
    </row>
    <row r="7">
      <c r="A7" s="4" t="inlineStr">
        <is>
          <t>Accounting Inflation adjustment permanent difference</t>
        </is>
      </c>
      <c r="B7" s="5" t="n">
        <v>21849</v>
      </c>
      <c r="C7" s="5" t="n">
        <v>103062</v>
      </c>
      <c r="D7" s="5" t="n">
        <v>125243</v>
      </c>
    </row>
    <row r="8">
      <c r="A8" s="4" t="inlineStr">
        <is>
          <t>Difference between provision and tax return</t>
        </is>
      </c>
      <c r="B8" s="5" t="n">
        <v>-18</v>
      </c>
      <c r="C8" s="5" t="n">
        <v>40701</v>
      </c>
      <c r="D8" s="5" t="n">
        <v>-665</v>
      </c>
    </row>
    <row r="9">
      <c r="A9" s="4" t="inlineStr">
        <is>
          <t>Non-taxable profit, non-deductible expenses and others</t>
        </is>
      </c>
      <c r="B9" s="5" t="n">
        <v>974</v>
      </c>
      <c r="C9" s="5" t="n">
        <v>1388</v>
      </c>
      <c r="D9" s="5" t="n">
        <v>-1957</v>
      </c>
    </row>
    <row r="10">
      <c r="A10" s="4" t="inlineStr">
        <is>
          <t>Tax inflation adjustment permanent difference</t>
        </is>
      </c>
      <c r="B10" s="5" t="n">
        <v>-17063</v>
      </c>
      <c r="C10" s="5" t="n">
        <v>91708</v>
      </c>
      <c r="D10" s="5" t="n">
        <v>-76034</v>
      </c>
    </row>
    <row r="11">
      <c r="A11" s="4" t="inlineStr">
        <is>
          <t>Income tax expense</t>
        </is>
      </c>
      <c r="B11" s="6" t="n">
        <v>46336</v>
      </c>
      <c r="C11" s="6" t="n">
        <v>239702</v>
      </c>
      <c r="D11" s="6" t="n">
        <v>-2218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es (Details 3) - ARS ($) $ in Millions</t>
        </is>
      </c>
      <c r="B1" s="2" t="inlineStr">
        <is>
          <t>Jun. 30, 2024</t>
        </is>
      </c>
      <c r="C1" s="2" t="inlineStr">
        <is>
          <t>Jun. 30, 2023</t>
        </is>
      </c>
    </row>
    <row r="2">
      <c r="A2" s="4" t="inlineStr">
        <is>
          <t>Deferred income tax asset to be recovered after more than 12 months</t>
        </is>
      </c>
      <c r="B2" s="6" t="n">
        <v>16002</v>
      </c>
      <c r="C2" s="6" t="n">
        <v>15363</v>
      </c>
    </row>
    <row r="3">
      <c r="A3" s="4" t="inlineStr">
        <is>
          <t>Deferred income tax asset to be recovered within 12 months</t>
        </is>
      </c>
      <c r="B3" s="5" t="n">
        <v>11498</v>
      </c>
      <c r="C3" s="5" t="n">
        <v>16764</v>
      </c>
    </row>
    <row r="4">
      <c r="A4" s="4" t="inlineStr">
        <is>
          <t>Deferred income tax assets</t>
        </is>
      </c>
      <c r="B4" s="5" t="n">
        <v>27500</v>
      </c>
      <c r="C4" s="5" t="n">
        <v>32127</v>
      </c>
    </row>
    <row r="5">
      <c r="A5" s="4" t="inlineStr">
        <is>
          <t>Deferred income tax liability to be recovered after more than 12 months</t>
        </is>
      </c>
      <c r="B5" s="5" t="n">
        <v>-567675</v>
      </c>
      <c r="C5" s="5" t="n">
        <v>-636636</v>
      </c>
    </row>
    <row r="6">
      <c r="A6" s="4" t="inlineStr">
        <is>
          <t>Deferred income tax liability to be recovered within 12 months</t>
        </is>
      </c>
      <c r="B6" s="5" t="n">
        <v>-14291</v>
      </c>
      <c r="C6" s="5" t="n">
        <v>-13683</v>
      </c>
    </row>
    <row r="7">
      <c r="A7" s="4" t="inlineStr">
        <is>
          <t>Deferred income tax liability</t>
        </is>
      </c>
      <c r="B7" s="5" t="n">
        <v>-581966</v>
      </c>
      <c r="C7" s="5" t="n">
        <v>-650319</v>
      </c>
    </row>
    <row r="8">
      <c r="A8" s="4" t="inlineStr">
        <is>
          <t>Deferred income tax assets (liabilities), net</t>
        </is>
      </c>
      <c r="B8" s="6" t="n">
        <v>-554466</v>
      </c>
      <c r="C8" s="6" t="n">
        <v>-61819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4)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Assets (Liabilities), net at beginning of period</t>
        </is>
      </c>
      <c r="B4" s="6" t="n">
        <v>-618192</v>
      </c>
      <c r="C4" s="6" t="n">
        <v>-789046</v>
      </c>
    </row>
    <row r="5">
      <c r="A5" s="4" t="inlineStr">
        <is>
          <t>Charged / (Credited) to the Consolidated Statements of Income and Other Comprehensive Income</t>
        </is>
      </c>
      <c r="B5" s="5" t="n">
        <v>63726</v>
      </c>
      <c r="C5" s="5" t="n">
        <v>170854</v>
      </c>
    </row>
    <row r="6">
      <c r="A6" s="4" t="inlineStr">
        <is>
          <t>Assets (Liabilities), net at ending of period</t>
        </is>
      </c>
      <c r="B6" s="5" t="n">
        <v>-554466</v>
      </c>
      <c r="C6" s="5" t="n">
        <v>-618192</v>
      </c>
    </row>
    <row r="7">
      <c r="A7" s="4" t="inlineStr">
        <is>
          <t>Intangible Asset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ssets (Liabilities), net at beginning of period</t>
        </is>
      </c>
      <c r="B9" s="5" t="n">
        <v>-6547</v>
      </c>
      <c r="C9" s="5" t="n">
        <v>-5447</v>
      </c>
    </row>
    <row r="10">
      <c r="A10" s="4" t="inlineStr">
        <is>
          <t>Charged / (Credited) to the Consolidated Statements of Income and Other Comprehensive Income</t>
        </is>
      </c>
      <c r="B10" s="5" t="n">
        <v>-7514</v>
      </c>
      <c r="C10" s="5" t="n">
        <v>-1100</v>
      </c>
    </row>
    <row r="11">
      <c r="A11" s="4" t="inlineStr">
        <is>
          <t>Assets (Liabilities), net at ending of period</t>
        </is>
      </c>
      <c r="B11" s="5" t="n">
        <v>-14061</v>
      </c>
      <c r="C11" s="5" t="n">
        <v>-6547</v>
      </c>
    </row>
    <row r="12">
      <c r="A12" s="4" t="inlineStr">
        <is>
          <t>Subtotal Liabilitie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Assets (Liabilities), net at beginning of period</t>
        </is>
      </c>
      <c r="B14" s="5" t="n">
        <v>-650319</v>
      </c>
      <c r="C14" s="5" t="n">
        <v>-806570</v>
      </c>
    </row>
    <row r="15">
      <c r="A15" s="4" t="inlineStr">
        <is>
          <t>Charged / (Credited) to the Consolidated Statements of Income and Other Comprehensive Income</t>
        </is>
      </c>
      <c r="B15" s="5" t="n">
        <v>68353</v>
      </c>
      <c r="C15" s="5" t="n">
        <v>156251</v>
      </c>
    </row>
    <row r="16">
      <c r="A16" s="4" t="inlineStr">
        <is>
          <t>Assets (Liabilities), net at ending of period</t>
        </is>
      </c>
      <c r="B16" s="5" t="n">
        <v>-581966</v>
      </c>
      <c r="C16" s="5" t="n">
        <v>-650319</v>
      </c>
    </row>
    <row r="17">
      <c r="A17" s="4" t="inlineStr">
        <is>
          <t>Other PPE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Assets (Liabilities), net at beginning of period</t>
        </is>
      </c>
      <c r="B19" s="5" t="n">
        <v>1196</v>
      </c>
      <c r="C19" s="5" t="n">
        <v>-42</v>
      </c>
    </row>
    <row r="20">
      <c r="A20" s="4" t="inlineStr">
        <is>
          <t>Charged / (Credited) to the Consolidated Statements of Income and Other Comprehensive Income</t>
        </is>
      </c>
      <c r="B20" s="5" t="n">
        <v>736</v>
      </c>
      <c r="C20" s="5" t="n">
        <v>1238</v>
      </c>
    </row>
    <row r="21">
      <c r="A21" s="4" t="inlineStr">
        <is>
          <t>Assets (Liabilities), net at ending of period</t>
        </is>
      </c>
      <c r="B21" s="5" t="n">
        <v>1932</v>
      </c>
      <c r="C21" s="5" t="n">
        <v>1196</v>
      </c>
    </row>
    <row r="22">
      <c r="A22" s="4" t="inlineStr">
        <is>
          <t>Others PPE 1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Assets (Liabilities), net at beginning of period</t>
        </is>
      </c>
      <c r="B24" s="5" t="n">
        <v>-2300</v>
      </c>
      <c r="C24" s="5" t="n">
        <v>382</v>
      </c>
    </row>
    <row r="25">
      <c r="A25" s="4" t="inlineStr">
        <is>
          <t>Charged / (Credited) to the Consolidated Statements of Income and Other Comprehensive Income</t>
        </is>
      </c>
      <c r="B25" s="5" t="n">
        <v>1929</v>
      </c>
      <c r="C25" s="5" t="n">
        <v>-2682</v>
      </c>
    </row>
    <row r="26">
      <c r="A26" s="4" t="inlineStr">
        <is>
          <t>Assets (Liabilities), net at ending of period</t>
        </is>
      </c>
      <c r="B26" s="5" t="n">
        <v>-371</v>
      </c>
      <c r="C26" s="5" t="n">
        <v>-2300</v>
      </c>
    </row>
    <row r="27">
      <c r="A27" s="4" t="inlineStr">
        <is>
          <t>Investment properties and Property plant and equipment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Assets (Liabilities), net at beginning of period</t>
        </is>
      </c>
      <c r="B29" s="5" t="n">
        <v>174</v>
      </c>
      <c r="C29" s="5" t="n">
        <v>360</v>
      </c>
    </row>
    <row r="30">
      <c r="A30" s="4" t="inlineStr">
        <is>
          <t>Charged / (Credited) to the Consolidated Statements of Income and Other Comprehensive Income</t>
        </is>
      </c>
      <c r="B30" s="5" t="n">
        <v>-20</v>
      </c>
      <c r="C30" s="5" t="n">
        <v>-186</v>
      </c>
    </row>
    <row r="31">
      <c r="A31" s="4" t="inlineStr">
        <is>
          <t>Assets (Liabilities), net at ending of period</t>
        </is>
      </c>
      <c r="B31" s="5" t="n">
        <v>154</v>
      </c>
      <c r="C31" s="5" t="n">
        <v>174</v>
      </c>
    </row>
    <row r="32">
      <c r="A32" s="4" t="inlineStr">
        <is>
          <t>Trade And Other Receivable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Assets (Liabilities), net at beginning of period</t>
        </is>
      </c>
      <c r="B34" s="4" t="inlineStr">
        <is>
          <t xml:space="preserve"> </t>
        </is>
      </c>
      <c r="C34" s="5" t="n">
        <v>0</v>
      </c>
    </row>
    <row r="35">
      <c r="A35" s="4" t="inlineStr">
        <is>
          <t>Charged / (Credited) to the Consolidated Statements of Income and Other Comprehensive Income</t>
        </is>
      </c>
      <c r="B35" s="5" t="n">
        <v>117</v>
      </c>
      <c r="C35" s="4" t="inlineStr">
        <is>
          <t xml:space="preserve"> </t>
        </is>
      </c>
    </row>
    <row r="36">
      <c r="A36" s="4" t="inlineStr">
        <is>
          <t>Assets (Liabilities), net at ending of period</t>
        </is>
      </c>
      <c r="B36" s="5" t="n">
        <v>117</v>
      </c>
      <c r="C36" s="4" t="inlineStr">
        <is>
          <t xml:space="preserve"> </t>
        </is>
      </c>
    </row>
    <row r="37">
      <c r="A37" s="4" t="inlineStr">
        <is>
          <t>Borrowings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Assets (Liabilities), net at beginning of period</t>
        </is>
      </c>
      <c r="B39" s="5" t="n">
        <v>149</v>
      </c>
      <c r="C39" s="5" t="n">
        <v>1371</v>
      </c>
    </row>
    <row r="40">
      <c r="A40" s="4" t="inlineStr">
        <is>
          <t>Charged / (Credited) to the Consolidated Statements of Income and Other Comprehensive Income</t>
        </is>
      </c>
      <c r="B40" s="5" t="n">
        <v>21</v>
      </c>
      <c r="C40" s="5" t="n">
        <v>-1222</v>
      </c>
    </row>
    <row r="41">
      <c r="A41" s="4" t="inlineStr">
        <is>
          <t>Assets (Liabilities), net at ending of period</t>
        </is>
      </c>
      <c r="B41" s="5" t="n">
        <v>170</v>
      </c>
      <c r="C41" s="5" t="n">
        <v>149</v>
      </c>
    </row>
    <row r="42">
      <c r="A42" s="4" t="inlineStr">
        <is>
          <t>Investment Property and Property Plant and Equipment 1 [Member]</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Assets (Liabilities), net at beginning of period</t>
        </is>
      </c>
      <c r="B44" s="5" t="n">
        <v>-601377</v>
      </c>
      <c r="C44" s="5" t="n">
        <v>-714853</v>
      </c>
    </row>
    <row r="45">
      <c r="A45" s="4" t="inlineStr">
        <is>
          <t>Charged / (Credited) to the Consolidated Statements of Income and Other Comprehensive Income</t>
        </is>
      </c>
      <c r="B45" s="5" t="n">
        <v>121997</v>
      </c>
      <c r="C45" s="5" t="n">
        <v>113476</v>
      </c>
    </row>
    <row r="46">
      <c r="A46" s="4" t="inlineStr">
        <is>
          <t>Assets (Liabilities), net at ending of period</t>
        </is>
      </c>
      <c r="B46" s="5" t="n">
        <v>-479380</v>
      </c>
      <c r="C46" s="5" t="n">
        <v>-601377</v>
      </c>
    </row>
    <row r="47">
      <c r="A47" s="4" t="inlineStr">
        <is>
          <t>Tax Loss Carry-Forwards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Assets (Liabilities), net at beginning of period</t>
        </is>
      </c>
      <c r="B49" s="5" t="n">
        <v>10262</v>
      </c>
      <c r="C49" s="5" t="n">
        <v>3719</v>
      </c>
    </row>
    <row r="50">
      <c r="A50" s="4" t="inlineStr">
        <is>
          <t>Charged / (Credited) to the Consolidated Statements of Income and Other Comprehensive Income</t>
        </is>
      </c>
      <c r="B50" s="5" t="n">
        <v>494</v>
      </c>
      <c r="C50" s="5" t="n">
        <v>6543</v>
      </c>
    </row>
    <row r="51">
      <c r="A51" s="4" t="inlineStr">
        <is>
          <t>Assets (Liabilities), net at ending of period</t>
        </is>
      </c>
      <c r="B51" s="5" t="n">
        <v>10756</v>
      </c>
      <c r="C51" s="5" t="n">
        <v>10262</v>
      </c>
    </row>
    <row r="52">
      <c r="A52" s="4" t="inlineStr">
        <is>
          <t>Subtotal Assets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Assets (Liabilities), net at beginning of period</t>
        </is>
      </c>
      <c r="B54" s="5" t="n">
        <v>32127</v>
      </c>
      <c r="C54" s="5" t="n">
        <v>17524</v>
      </c>
    </row>
    <row r="55">
      <c r="A55" s="4" t="inlineStr">
        <is>
          <t>Charged / (Credited) to the Consolidated Statements of Income and Other Comprehensive Income</t>
        </is>
      </c>
      <c r="B55" s="5" t="n">
        <v>-4627</v>
      </c>
      <c r="C55" s="5" t="n">
        <v>14603</v>
      </c>
    </row>
    <row r="56">
      <c r="A56" s="4" t="inlineStr">
        <is>
          <t>Assets (Liabilities), net at ending of period</t>
        </is>
      </c>
      <c r="B56" s="5" t="n">
        <v>27500</v>
      </c>
      <c r="C56" s="5" t="n">
        <v>32127</v>
      </c>
    </row>
    <row r="57">
      <c r="A57" s="4" t="inlineStr">
        <is>
          <t>Trade And Other Payable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Assets (Liabilities), net at beginning of period</t>
        </is>
      </c>
      <c r="B59" s="5" t="n">
        <v>20346</v>
      </c>
      <c r="C59" s="5" t="n">
        <v>12116</v>
      </c>
    </row>
    <row r="60">
      <c r="A60" s="4" t="inlineStr">
        <is>
          <t>Charged / (Credited) to the Consolidated Statements of Income and Other Comprehensive Income</t>
        </is>
      </c>
      <c r="B60" s="5" t="n">
        <v>-5975</v>
      </c>
      <c r="C60" s="5" t="n">
        <v>8230</v>
      </c>
    </row>
    <row r="61">
      <c r="A61" s="4" t="inlineStr">
        <is>
          <t>Assets (Liabilities), net at ending of period</t>
        </is>
      </c>
      <c r="B61" s="5" t="n">
        <v>14371</v>
      </c>
      <c r="C61" s="5" t="n">
        <v>20346</v>
      </c>
    </row>
    <row r="62">
      <c r="A62" s="4" t="inlineStr">
        <is>
          <t>Tax inflation adjustment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Assets (Liabilities), net at beginning of period</t>
        </is>
      </c>
      <c r="B64" s="5" t="n">
        <v>-26724</v>
      </c>
      <c r="C64" s="5" t="n">
        <v>-81792</v>
      </c>
    </row>
    <row r="65">
      <c r="A65" s="4" t="inlineStr">
        <is>
          <t>Charged / (Credited) to the Consolidated Statements of Income and Other Comprehensive Income</t>
        </is>
      </c>
      <c r="B65" s="5" t="n">
        <v>-46825</v>
      </c>
      <c r="C65" s="5" t="n">
        <v>55068</v>
      </c>
    </row>
    <row r="66">
      <c r="A66" s="4" t="inlineStr">
        <is>
          <t>Assets (Liabilities), net at ending of period</t>
        </is>
      </c>
      <c r="B66" s="5" t="n">
        <v>-73549</v>
      </c>
      <c r="C66" s="5" t="n">
        <v>-26724</v>
      </c>
    </row>
    <row r="67">
      <c r="A67" s="4" t="inlineStr">
        <is>
          <t>Trade and other receivables 1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Assets (Liabilities), net at beginning of period</t>
        </is>
      </c>
      <c r="B69" s="5" t="n">
        <v>-3990</v>
      </c>
      <c r="C69" s="5" t="n">
        <v>-4611</v>
      </c>
    </row>
    <row r="70">
      <c r="A70" s="4" t="inlineStr">
        <is>
          <t>Charged / (Credited) to the Consolidated Statements of Income and Other Comprehensive Income</t>
        </is>
      </c>
      <c r="B70" s="5" t="n">
        <v>2134</v>
      </c>
      <c r="C70" s="5" t="n">
        <v>621</v>
      </c>
    </row>
    <row r="71">
      <c r="A71" s="4" t="inlineStr">
        <is>
          <t>Assets (Liabilities), net at ending of period</t>
        </is>
      </c>
      <c r="B71" s="5" t="n">
        <v>-1856</v>
      </c>
      <c r="C71" s="5" t="n">
        <v>-3990</v>
      </c>
    </row>
    <row r="72">
      <c r="A72" s="4" t="inlineStr">
        <is>
          <t>Investments 1 [Member]</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Assets (Liabilities), net at beginning of period</t>
        </is>
      </c>
      <c r="B74" s="5" t="n">
        <v>-9381</v>
      </c>
      <c r="C74" s="5" t="n">
        <v>-249</v>
      </c>
    </row>
    <row r="75">
      <c r="A75" s="4" t="inlineStr">
        <is>
          <t>Charged / (Credited) to the Consolidated Statements of Income and Other Comprehensive Income</t>
        </is>
      </c>
      <c r="B75" s="5" t="n">
        <v>-3368</v>
      </c>
      <c r="C75" s="5" t="n">
        <v>-9132</v>
      </c>
    </row>
    <row r="76">
      <c r="A76" s="4" t="inlineStr">
        <is>
          <t>Assets (Liabilities), net at ending of period</t>
        </is>
      </c>
      <c r="B76" s="6" t="n">
        <v>-12749</v>
      </c>
      <c r="C76" s="6" t="n">
        <v>-938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Taxes (Details 5) $ in Millions</t>
        </is>
      </c>
      <c r="B1" s="2" t="inlineStr">
        <is>
          <t>Jun. 30, 2024 ARS ($)</t>
        </is>
      </c>
    </row>
    <row r="2">
      <c r="A2" s="4" t="inlineStr">
        <is>
          <t>2025</t>
        </is>
      </c>
      <c r="B2" s="6" t="n">
        <v>444</v>
      </c>
    </row>
    <row r="3">
      <c r="A3" s="4" t="inlineStr">
        <is>
          <t>2026</t>
        </is>
      </c>
      <c r="B3" s="5" t="n">
        <v>9666</v>
      </c>
    </row>
    <row r="4">
      <c r="A4" s="4" t="inlineStr">
        <is>
          <t>2027</t>
        </is>
      </c>
      <c r="B4" s="5" t="n">
        <v>2856</v>
      </c>
    </row>
    <row r="5">
      <c r="A5" s="4" t="inlineStr">
        <is>
          <t>2028</t>
        </is>
      </c>
      <c r="B5" s="5" t="n">
        <v>7525</v>
      </c>
    </row>
    <row r="6">
      <c r="A6" s="4" t="inlineStr">
        <is>
          <t>Total taxes</t>
        </is>
      </c>
      <c r="B6" s="5" t="n">
        <v>30982</v>
      </c>
    </row>
    <row r="7">
      <c r="A7" s="4" t="inlineStr">
        <is>
          <t>2029</t>
        </is>
      </c>
      <c r="B7" s="6" t="n">
        <v>1049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Taxes (Details Narrative) - ARS ($) $ in Millions</t>
        </is>
      </c>
      <c r="B1" s="2" t="inlineStr">
        <is>
          <t>Jun. 30, 2024</t>
        </is>
      </c>
      <c r="C1" s="2" t="inlineStr">
        <is>
          <t>Jun. 30, 2022</t>
        </is>
      </c>
      <c r="D1" s="2" t="inlineStr">
        <is>
          <t>Jun. 30, 2021</t>
        </is>
      </c>
    </row>
    <row r="2">
      <c r="A2" s="3" t="inlineStr">
        <is>
          <t>Statement [Line Items]</t>
        </is>
      </c>
      <c r="B2" s="4" t="inlineStr">
        <is>
          <t xml:space="preserve"> </t>
        </is>
      </c>
      <c r="C2" s="4" t="inlineStr">
        <is>
          <t xml:space="preserve"> </t>
        </is>
      </c>
      <c r="D2" s="4" t="inlineStr">
        <is>
          <t xml:space="preserve"> </t>
        </is>
      </c>
    </row>
    <row r="3">
      <c r="A3" s="4" t="inlineStr">
        <is>
          <t>Deferred income tax liabilities, not recognize</t>
        </is>
      </c>
      <c r="B3" s="4" t="inlineStr">
        <is>
          <t xml:space="preserve"> </t>
        </is>
      </c>
      <c r="C3" s="6" t="n">
        <v>13979</v>
      </c>
      <c r="D3" s="6" t="n">
        <v>366</v>
      </c>
    </row>
    <row r="4">
      <c r="A4" s="4" t="inlineStr">
        <is>
          <t>Deferred liability, group recognized</t>
        </is>
      </c>
      <c r="B4" s="6" t="n">
        <v>11892</v>
      </c>
      <c r="C4" s="4" t="inlineStr">
        <is>
          <t xml:space="preserve"> </t>
        </is>
      </c>
      <c r="D4" s="4" t="inlineStr">
        <is>
          <t xml:space="preserve"> </t>
        </is>
      </c>
    </row>
    <row r="5">
      <c r="A5" s="4" t="inlineStr">
        <is>
          <t>Deferred income tax assets and liabilities, net</t>
        </is>
      </c>
      <c r="B5" s="6" t="n">
        <v>1377</v>
      </c>
      <c r="C5" s="4" t="inlineStr">
        <is>
          <t xml:space="preserve"> </t>
        </is>
      </c>
      <c r="D5" s="4" t="inlineStr">
        <is>
          <t xml:space="preserve"> </t>
        </is>
      </c>
    </row>
    <row r="6">
      <c r="A6" s="4" t="inlineStr">
        <is>
          <t>Miniimum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Reduction of the corporate tax rate</t>
        </is>
      </c>
      <c r="B8" s="9" t="n">
        <v>0.15</v>
      </c>
      <c r="C8" s="4" t="inlineStr">
        <is>
          <t xml:space="preserve"> </t>
        </is>
      </c>
      <c r="D8" s="4" t="inlineStr">
        <is>
          <t xml:space="preserve"> </t>
        </is>
      </c>
    </row>
    <row r="9">
      <c r="A9" s="4" t="inlineStr">
        <is>
          <t>Tax rate applicable to companies</t>
        </is>
      </c>
      <c r="B9" s="9" t="n">
        <v>0.25</v>
      </c>
      <c r="C9" s="4" t="inlineStr">
        <is>
          <t xml:space="preserve"> </t>
        </is>
      </c>
      <c r="D9" s="4" t="inlineStr">
        <is>
          <t xml:space="preserve"> </t>
        </is>
      </c>
    </row>
    <row r="10">
      <c r="A10" s="4" t="inlineStr">
        <is>
          <t>Joint Venture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eferred income tax liabilities, not recognize</t>
        </is>
      </c>
      <c r="B12" s="4" t="inlineStr">
        <is>
          <t xml:space="preserve"> </t>
        </is>
      </c>
      <c r="C12" s="4" t="inlineStr">
        <is>
          <t xml:space="preserve"> </t>
        </is>
      </c>
      <c r="D12" s="6" t="n">
        <v>300</v>
      </c>
    </row>
    <row r="13">
      <c r="A13" s="4" t="inlineStr">
        <is>
          <t>Argentine Operations Center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Deferred income tax assets, not recognize</t>
        </is>
      </c>
      <c r="B15" s="4" t="inlineStr">
        <is>
          <t xml:space="preserve"> </t>
        </is>
      </c>
      <c r="C15" s="6" t="n">
        <v>100</v>
      </c>
      <c r="D15" s="4" t="inlineStr">
        <is>
          <t xml:space="preserve"> </t>
        </is>
      </c>
    </row>
    <row r="16">
      <c r="A16" s="4" t="inlineStr">
        <is>
          <t>Tax rate applicable to the companies</t>
        </is>
      </c>
      <c r="B16" s="9" t="n">
        <v>0.35</v>
      </c>
      <c r="C16" s="9" t="n">
        <v>0.35</v>
      </c>
      <c r="D16" s="8" t="n">
        <v>0.349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 ARS ($) $ in Millions</t>
        </is>
      </c>
      <c r="B1" s="2" t="inlineStr">
        <is>
          <t>Jun. 30, 2024</t>
        </is>
      </c>
      <c r="C1" s="2" t="inlineStr">
        <is>
          <t>Jun. 30, 2023</t>
        </is>
      </c>
      <c r="D1" s="2" t="inlineStr">
        <is>
          <t>Jun. 30, 2022</t>
        </is>
      </c>
    </row>
    <row r="2">
      <c r="A2" s="3" t="inlineStr">
        <is>
          <t>Statement [Line Items]</t>
        </is>
      </c>
      <c r="B2" s="4" t="inlineStr">
        <is>
          <t xml:space="preserve"> </t>
        </is>
      </c>
      <c r="C2" s="4" t="inlineStr">
        <is>
          <t xml:space="preserve"> </t>
        </is>
      </c>
      <c r="D2" s="4" t="inlineStr">
        <is>
          <t xml:space="preserve"> </t>
        </is>
      </c>
    </row>
    <row r="3">
      <c r="A3" s="4" t="inlineStr">
        <is>
          <t>Operating Lease by lessee</t>
        </is>
      </c>
      <c r="B3" s="6" t="n">
        <v>18624</v>
      </c>
      <c r="C3" s="6" t="n">
        <v>19947</v>
      </c>
      <c r="D3" s="6" t="n">
        <v>21044</v>
      </c>
    </row>
    <row r="4">
      <c r="A4" s="4" t="inlineStr">
        <is>
          <t>Later Than One Year And Not Later Than Five Years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Operating Lease by lessee</t>
        </is>
      </c>
      <c r="B6" s="5" t="n">
        <v>4159</v>
      </c>
      <c r="C6" s="5" t="n">
        <v>5714</v>
      </c>
      <c r="D6" s="5" t="n">
        <v>4730</v>
      </c>
    </row>
    <row r="7">
      <c r="A7" s="4" t="inlineStr">
        <is>
          <t>Less Than 1 year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rating Lease by lessee</t>
        </is>
      </c>
      <c r="B9" s="5" t="n">
        <v>2856</v>
      </c>
      <c r="C9" s="5" t="n">
        <v>1085</v>
      </c>
      <c r="D9" s="5" t="n">
        <v>817</v>
      </c>
    </row>
    <row r="10">
      <c r="A10" s="4" t="inlineStr">
        <is>
          <t>Later Than Five Year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perating Lease by lessee</t>
        </is>
      </c>
      <c r="B12" s="6" t="n">
        <v>11609</v>
      </c>
      <c r="C12" s="6" t="n">
        <v>13148</v>
      </c>
      <c r="D12" s="6" t="n">
        <v>1549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1) - ARS ($) $ in Millions</t>
        </is>
      </c>
      <c r="B1" s="2" t="inlineStr">
        <is>
          <t>Jun. 30, 2024</t>
        </is>
      </c>
      <c r="C1" s="2" t="inlineStr">
        <is>
          <t>Jun. 30, 2023</t>
        </is>
      </c>
      <c r="D1" s="2" t="inlineStr">
        <is>
          <t>Jun. 30, 2022</t>
        </is>
      </c>
    </row>
    <row r="2">
      <c r="A2" s="3" t="inlineStr">
        <is>
          <t>Statement [Line Items]</t>
        </is>
      </c>
      <c r="B2" s="4" t="inlineStr">
        <is>
          <t xml:space="preserve"> </t>
        </is>
      </c>
      <c r="C2" s="4" t="inlineStr">
        <is>
          <t xml:space="preserve"> </t>
        </is>
      </c>
      <c r="D2" s="4" t="inlineStr">
        <is>
          <t xml:space="preserve"> </t>
        </is>
      </c>
    </row>
    <row r="3">
      <c r="A3" s="4" t="inlineStr">
        <is>
          <t>Operating Lease by lessor</t>
        </is>
      </c>
      <c r="B3" s="6" t="n">
        <v>75230</v>
      </c>
      <c r="C3" s="6" t="n">
        <v>91779</v>
      </c>
      <c r="D3" s="6" t="n">
        <v>88494</v>
      </c>
    </row>
    <row r="4">
      <c r="A4" s="4" t="inlineStr">
        <is>
          <t>Later Than One Year And Not Later Than Five Years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Operating Lease by lessor</t>
        </is>
      </c>
      <c r="B6" s="5" t="n">
        <v>32829</v>
      </c>
      <c r="C6" s="5" t="n">
        <v>44673</v>
      </c>
      <c r="D6" s="5" t="n">
        <v>56595</v>
      </c>
    </row>
    <row r="7">
      <c r="A7" s="4" t="inlineStr">
        <is>
          <t>Less Than 1 year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rating Lease by lessor</t>
        </is>
      </c>
      <c r="B9" s="5" t="n">
        <v>42194</v>
      </c>
      <c r="C9" s="5" t="n">
        <v>44959</v>
      </c>
      <c r="D9" s="5" t="n">
        <v>21697</v>
      </c>
    </row>
    <row r="10">
      <c r="A10" s="4" t="inlineStr">
        <is>
          <t>Later Than Five Year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perating Lease by lessor</t>
        </is>
      </c>
      <c r="B12" s="6" t="n">
        <v>207</v>
      </c>
      <c r="C12" s="6" t="n">
        <v>2147</v>
      </c>
      <c r="D12" s="6" t="n">
        <v>1020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Base rent</t>
        </is>
      </c>
      <c r="B4" s="6" t="n">
        <v>101624</v>
      </c>
      <c r="C4" s="6" t="n">
        <v>94763</v>
      </c>
      <c r="D4" s="6" t="n">
        <v>80313</v>
      </c>
    </row>
    <row r="5">
      <c r="A5" s="4" t="inlineStr">
        <is>
          <t>Contingent rent</t>
        </is>
      </c>
      <c r="B5" s="5" t="n">
        <v>61959</v>
      </c>
      <c r="C5" s="5" t="n">
        <v>71956</v>
      </c>
      <c r="D5" s="5" t="n">
        <v>66449</v>
      </c>
    </row>
    <row r="6">
      <c r="A6" s="4" t="inlineStr">
        <is>
          <t>Admission rights</t>
        </is>
      </c>
      <c r="B6" s="5" t="n">
        <v>17228</v>
      </c>
      <c r="C6" s="5" t="n">
        <v>14799</v>
      </c>
      <c r="D6" s="5" t="n">
        <v>11190</v>
      </c>
    </row>
    <row r="7">
      <c r="A7" s="4" t="inlineStr">
        <is>
          <t>Parking fees</t>
        </is>
      </c>
      <c r="B7" s="5" t="n">
        <v>8429</v>
      </c>
      <c r="C7" s="5" t="n">
        <v>7779</v>
      </c>
      <c r="D7" s="5" t="n">
        <v>4616</v>
      </c>
    </row>
    <row r="8">
      <c r="A8" s="4" t="inlineStr">
        <is>
          <t>Commissions</t>
        </is>
      </c>
      <c r="B8" s="5" t="n">
        <v>5665</v>
      </c>
      <c r="C8" s="5" t="n">
        <v>4399</v>
      </c>
      <c r="D8" s="5" t="n">
        <v>3310</v>
      </c>
    </row>
    <row r="9">
      <c r="A9" s="4" t="inlineStr">
        <is>
          <t>Property management fees</t>
        </is>
      </c>
      <c r="B9" s="5" t="n">
        <v>1716</v>
      </c>
      <c r="C9" s="5" t="n">
        <v>1696</v>
      </c>
      <c r="D9" s="5" t="n">
        <v>1855</v>
      </c>
    </row>
    <row r="10">
      <c r="A10" s="4" t="inlineStr">
        <is>
          <t>Others</t>
        </is>
      </c>
      <c r="B10" s="5" t="n">
        <v>2000</v>
      </c>
      <c r="C10" s="5" t="n">
        <v>1840</v>
      </c>
      <c r="D10" s="5" t="n">
        <v>1194</v>
      </c>
    </row>
    <row r="11">
      <c r="A11" s="4" t="inlineStr">
        <is>
          <t>Averaging of scheduled rent escalation</t>
        </is>
      </c>
      <c r="B11" s="5" t="n">
        <v>2022</v>
      </c>
      <c r="C11" s="5" t="n">
        <v>-23</v>
      </c>
      <c r="D11" s="5" t="n">
        <v>-4270</v>
      </c>
    </row>
    <row r="12">
      <c r="A12" s="4" t="inlineStr">
        <is>
          <t>Rentals and services income</t>
        </is>
      </c>
      <c r="B12" s="5" t="n">
        <v>200643</v>
      </c>
      <c r="C12" s="5" t="n">
        <v>197209</v>
      </c>
      <c r="D12" s="5" t="n">
        <v>164657</v>
      </c>
    </row>
    <row r="13">
      <c r="A13" s="4" t="inlineStr">
        <is>
          <t>Revenue from hotels operation and tourism services</t>
        </is>
      </c>
      <c r="B13" s="5" t="n">
        <v>61548</v>
      </c>
      <c r="C13" s="5" t="n">
        <v>55585</v>
      </c>
      <c r="D13" s="5" t="n">
        <v>34427</v>
      </c>
    </row>
    <row r="14">
      <c r="A14" s="4" t="inlineStr">
        <is>
          <t>Sale of trading properties</t>
        </is>
      </c>
      <c r="B14" s="5" t="n">
        <v>6906</v>
      </c>
      <c r="C14" s="5" t="n">
        <v>14146</v>
      </c>
      <c r="D14" s="5" t="n">
        <v>4043</v>
      </c>
    </row>
    <row r="15">
      <c r="A15" s="4" t="inlineStr">
        <is>
          <t>Total revenues from sales, rentals and services</t>
        </is>
      </c>
      <c r="B15" s="5" t="n">
        <v>269097</v>
      </c>
      <c r="C15" s="5" t="n">
        <v>266940</v>
      </c>
      <c r="D15" s="5" t="n">
        <v>203127</v>
      </c>
    </row>
    <row r="16">
      <c r="A16" s="4" t="inlineStr">
        <is>
          <t>Expenses and collective promotion fund</t>
        </is>
      </c>
      <c r="B16" s="5" t="n">
        <v>59449</v>
      </c>
      <c r="C16" s="5" t="n">
        <v>64781</v>
      </c>
      <c r="D16" s="5" t="n">
        <v>53853</v>
      </c>
    </row>
    <row r="17">
      <c r="A17" s="4" t="inlineStr">
        <is>
          <t>Total revenues from expenses and collective promotion funds</t>
        </is>
      </c>
      <c r="B17" s="5" t="n">
        <v>59449</v>
      </c>
      <c r="C17" s="5" t="n">
        <v>64781</v>
      </c>
      <c r="D17" s="5" t="n">
        <v>53853</v>
      </c>
    </row>
    <row r="18">
      <c r="A18" s="4" t="inlineStr">
        <is>
          <t>Revenues</t>
        </is>
      </c>
      <c r="B18" s="6" t="n">
        <v>328546</v>
      </c>
      <c r="C18" s="6" t="n">
        <v>331721</v>
      </c>
      <c r="D18" s="6" t="n">
        <v>25698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xpenses by nature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ost of sale of goods and services</t>
        </is>
      </c>
      <c r="B4" s="6" t="n">
        <v>8144</v>
      </c>
      <c r="C4" s="6" t="n">
        <v>7481</v>
      </c>
      <c r="D4" s="6" t="n">
        <v>4880</v>
      </c>
    </row>
    <row r="5">
      <c r="A5" s="4" t="inlineStr">
        <is>
          <t>Salaries, social security costs and other personnel expenses</t>
        </is>
      </c>
      <c r="B5" s="5" t="n">
        <v>62681</v>
      </c>
      <c r="C5" s="5" t="n">
        <v>63483</v>
      </c>
      <c r="D5" s="5" t="n">
        <v>51848</v>
      </c>
    </row>
    <row r="6">
      <c r="A6" s="4" t="inlineStr">
        <is>
          <t>Depreciation and amortization</t>
        </is>
      </c>
      <c r="B6" s="5" t="n">
        <v>6548</v>
      </c>
      <c r="C6" s="5" t="n">
        <v>7056</v>
      </c>
      <c r="D6" s="5" t="n">
        <v>7453</v>
      </c>
    </row>
    <row r="7">
      <c r="A7" s="4" t="inlineStr">
        <is>
          <t>Fees and payments for services</t>
        </is>
      </c>
      <c r="B7" s="5" t="n">
        <v>11393</v>
      </c>
      <c r="C7" s="5" t="n">
        <v>12217</v>
      </c>
      <c r="D7" s="5" t="n">
        <v>11467</v>
      </c>
    </row>
    <row r="8">
      <c r="A8" s="4" t="inlineStr">
        <is>
          <t>Maintenance, security, cleaning, repairs and others</t>
        </is>
      </c>
      <c r="B8" s="5" t="n">
        <v>36100</v>
      </c>
      <c r="C8" s="5" t="n">
        <v>34565</v>
      </c>
      <c r="D8" s="5" t="n">
        <v>31603</v>
      </c>
    </row>
    <row r="9">
      <c r="A9" s="4" t="inlineStr">
        <is>
          <t>Advertising and other selling expenses</t>
        </is>
      </c>
      <c r="B9" s="5" t="n">
        <v>14491</v>
      </c>
      <c r="C9" s="5" t="n">
        <v>18693</v>
      </c>
      <c r="D9" s="5" t="n">
        <v>13125</v>
      </c>
    </row>
    <row r="10">
      <c r="A10" s="4" t="inlineStr">
        <is>
          <t>Taxes, rates and contributions</t>
        </is>
      </c>
      <c r="B10" s="5" t="n">
        <v>18007</v>
      </c>
      <c r="C10" s="5" t="n">
        <v>18564</v>
      </c>
      <c r="D10" s="5" t="n">
        <v>20688</v>
      </c>
    </row>
    <row r="11">
      <c r="A11" s="4" t="inlineStr">
        <is>
          <t>Director's fees</t>
        </is>
      </c>
      <c r="B11" s="5" t="n">
        <v>13397</v>
      </c>
      <c r="C11" s="5" t="n">
        <v>33695</v>
      </c>
      <c r="D11" s="5" t="n">
        <v>10538</v>
      </c>
    </row>
    <row r="12">
      <c r="A12" s="4" t="inlineStr">
        <is>
          <t>Leases and service charges</t>
        </is>
      </c>
      <c r="B12" s="5" t="n">
        <v>1626</v>
      </c>
      <c r="C12" s="5" t="n">
        <v>2795</v>
      </c>
      <c r="D12" s="5" t="n">
        <v>2792</v>
      </c>
    </row>
    <row r="13">
      <c r="A13" s="4" t="inlineStr">
        <is>
          <t>Allowance for doubtful accounts, net</t>
        </is>
      </c>
      <c r="B13" s="5" t="n">
        <v>629</v>
      </c>
      <c r="C13" s="5" t="n">
        <v>331</v>
      </c>
      <c r="D13" s="5" t="n">
        <v>-254</v>
      </c>
    </row>
    <row r="14">
      <c r="A14" s="4" t="inlineStr">
        <is>
          <t>Other expenses</t>
        </is>
      </c>
      <c r="B14" s="5" t="n">
        <v>4615</v>
      </c>
      <c r="C14" s="5" t="n">
        <v>4096</v>
      </c>
      <c r="D14" s="5" t="n">
        <v>3083</v>
      </c>
    </row>
    <row r="15">
      <c r="A15" s="4" t="inlineStr">
        <is>
          <t>Total cost and expense</t>
        </is>
      </c>
      <c r="B15" s="5" t="n">
        <v>177631</v>
      </c>
      <c r="C15" s="5" t="n">
        <v>202976</v>
      </c>
      <c r="D15" s="5" t="n">
        <v>157223</v>
      </c>
    </row>
    <row r="16">
      <c r="A16" s="4" t="inlineStr">
        <is>
          <t>General And Administrative Expens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ost of sale of goods and services</t>
        </is>
      </c>
      <c r="B18" s="5" t="n">
        <v>0</v>
      </c>
      <c r="C18" s="5" t="n">
        <v>0</v>
      </c>
      <c r="D18" s="5" t="n">
        <v>0</v>
      </c>
    </row>
    <row r="19">
      <c r="A19" s="4" t="inlineStr">
        <is>
          <t>Salaries, social security costs and other personnel expenses</t>
        </is>
      </c>
      <c r="B19" s="5" t="n">
        <v>20553</v>
      </c>
      <c r="C19" s="5" t="n">
        <v>20865</v>
      </c>
      <c r="D19" s="5" t="n">
        <v>16114</v>
      </c>
    </row>
    <row r="20">
      <c r="A20" s="4" t="inlineStr">
        <is>
          <t>Depreciation and amortization</t>
        </is>
      </c>
      <c r="B20" s="5" t="n">
        <v>1388</v>
      </c>
      <c r="C20" s="5" t="n">
        <v>2016</v>
      </c>
      <c r="D20" s="5" t="n">
        <v>2458</v>
      </c>
    </row>
    <row r="21">
      <c r="A21" s="4" t="inlineStr">
        <is>
          <t>Fees and payments for services</t>
        </is>
      </c>
      <c r="B21" s="5" t="n">
        <v>6732</v>
      </c>
      <c r="C21" s="5" t="n">
        <v>6756</v>
      </c>
      <c r="D21" s="5" t="n">
        <v>5403</v>
      </c>
    </row>
    <row r="22">
      <c r="A22" s="4" t="inlineStr">
        <is>
          <t>Maintenance, security, cleaning, repairs and others</t>
        </is>
      </c>
      <c r="B22" s="5" t="n">
        <v>4073</v>
      </c>
      <c r="C22" s="5" t="n">
        <v>3685</v>
      </c>
      <c r="D22" s="5" t="n">
        <v>3568</v>
      </c>
    </row>
    <row r="23">
      <c r="A23" s="4" t="inlineStr">
        <is>
          <t>Advertising and other selling expenses</t>
        </is>
      </c>
      <c r="B23" s="5" t="n">
        <v>70</v>
      </c>
      <c r="C23" s="5" t="n">
        <v>28</v>
      </c>
      <c r="D23" s="5" t="n">
        <v>0</v>
      </c>
    </row>
    <row r="24">
      <c r="A24" s="4" t="inlineStr">
        <is>
          <t>Taxes, rates and contributions</t>
        </is>
      </c>
      <c r="B24" s="5" t="n">
        <v>2352</v>
      </c>
      <c r="C24" s="5" t="n">
        <v>2162</v>
      </c>
      <c r="D24" s="5" t="n">
        <v>1709</v>
      </c>
    </row>
    <row r="25">
      <c r="A25" s="4" t="inlineStr">
        <is>
          <t>Director's fees</t>
        </is>
      </c>
      <c r="B25" s="5" t="n">
        <v>13397</v>
      </c>
      <c r="C25" s="5" t="n">
        <v>33695</v>
      </c>
      <c r="D25" s="5" t="n">
        <v>10538</v>
      </c>
    </row>
    <row r="26">
      <c r="A26" s="4" t="inlineStr">
        <is>
          <t>Leases and service charges</t>
        </is>
      </c>
      <c r="B26" s="5" t="n">
        <v>420</v>
      </c>
      <c r="C26" s="5" t="n">
        <v>668</v>
      </c>
      <c r="D26" s="5" t="n">
        <v>674</v>
      </c>
    </row>
    <row r="27">
      <c r="A27" s="4" t="inlineStr">
        <is>
          <t>Allowance for doubtful accounts, net</t>
        </is>
      </c>
      <c r="B27" s="5" t="n">
        <v>0</v>
      </c>
      <c r="C27" s="5" t="n">
        <v>0</v>
      </c>
      <c r="D27" s="5" t="n">
        <v>0</v>
      </c>
    </row>
    <row r="28">
      <c r="A28" s="4" t="inlineStr">
        <is>
          <t>Other expenses</t>
        </is>
      </c>
      <c r="B28" s="5" t="n">
        <v>2047</v>
      </c>
      <c r="C28" s="5" t="n">
        <v>1897</v>
      </c>
      <c r="D28" s="5" t="n">
        <v>1804</v>
      </c>
    </row>
    <row r="29">
      <c r="A29" s="4" t="inlineStr">
        <is>
          <t>Total cost and expense</t>
        </is>
      </c>
      <c r="B29" s="5" t="n">
        <v>51032</v>
      </c>
      <c r="C29" s="5" t="n">
        <v>71772</v>
      </c>
      <c r="D29" s="5" t="n">
        <v>42268</v>
      </c>
    </row>
    <row r="30">
      <c r="A30" s="4" t="inlineStr">
        <is>
          <t>Cost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Cost of sale of goods and services</t>
        </is>
      </c>
      <c r="B32" s="5" t="n">
        <v>8144</v>
      </c>
      <c r="C32" s="5" t="n">
        <v>7481</v>
      </c>
      <c r="D32" s="5" t="n">
        <v>4880</v>
      </c>
    </row>
    <row r="33">
      <c r="A33" s="4" t="inlineStr">
        <is>
          <t>Salaries, social security costs and other personnel expenses</t>
        </is>
      </c>
      <c r="B33" s="5" t="n">
        <v>39469</v>
      </c>
      <c r="C33" s="5" t="n">
        <v>40080</v>
      </c>
      <c r="D33" s="5" t="n">
        <v>34527</v>
      </c>
    </row>
    <row r="34">
      <c r="A34" s="4" t="inlineStr">
        <is>
          <t>Depreciation and amortization</t>
        </is>
      </c>
      <c r="B34" s="5" t="n">
        <v>4811</v>
      </c>
      <c r="C34" s="5" t="n">
        <v>4985</v>
      </c>
      <c r="D34" s="5" t="n">
        <v>4966</v>
      </c>
    </row>
    <row r="35">
      <c r="A35" s="4" t="inlineStr">
        <is>
          <t>Fees and payments for services</t>
        </is>
      </c>
      <c r="B35" s="5" t="n">
        <v>2800</v>
      </c>
      <c r="C35" s="5" t="n">
        <v>1977</v>
      </c>
      <c r="D35" s="5" t="n">
        <v>2018</v>
      </c>
    </row>
    <row r="36">
      <c r="A36" s="4" t="inlineStr">
        <is>
          <t>Maintenance, security, cleaning, repairs and others</t>
        </is>
      </c>
      <c r="B36" s="5" t="n">
        <v>31972</v>
      </c>
      <c r="C36" s="5" t="n">
        <v>30839</v>
      </c>
      <c r="D36" s="5" t="n">
        <v>28009</v>
      </c>
    </row>
    <row r="37">
      <c r="A37" s="4" t="inlineStr">
        <is>
          <t>Advertising and other selling expenses</t>
        </is>
      </c>
      <c r="B37" s="5" t="n">
        <v>12228</v>
      </c>
      <c r="C37" s="5" t="n">
        <v>17461</v>
      </c>
      <c r="D37" s="5" t="n">
        <v>10627</v>
      </c>
    </row>
    <row r="38">
      <c r="A38" s="4" t="inlineStr">
        <is>
          <t>Taxes, rates and contributions</t>
        </is>
      </c>
      <c r="B38" s="5" t="n">
        <v>6185</v>
      </c>
      <c r="C38" s="5" t="n">
        <v>7452</v>
      </c>
      <c r="D38" s="5" t="n">
        <v>8747</v>
      </c>
    </row>
    <row r="39">
      <c r="A39" s="4" t="inlineStr">
        <is>
          <t>Director's fees</t>
        </is>
      </c>
      <c r="B39" s="5" t="n">
        <v>0</v>
      </c>
      <c r="C39" s="5" t="n">
        <v>0</v>
      </c>
      <c r="D39" s="5" t="n">
        <v>0</v>
      </c>
    </row>
    <row r="40">
      <c r="A40" s="4" t="inlineStr">
        <is>
          <t>Leases and service charges</t>
        </is>
      </c>
      <c r="B40" s="5" t="n">
        <v>1177</v>
      </c>
      <c r="C40" s="5" t="n">
        <v>2080</v>
      </c>
      <c r="D40" s="5" t="n">
        <v>2060</v>
      </c>
    </row>
    <row r="41">
      <c r="A41" s="4" t="inlineStr">
        <is>
          <t>Allowance for doubtful accounts, net</t>
        </is>
      </c>
      <c r="B41" s="5" t="n">
        <v>0</v>
      </c>
      <c r="C41" s="5" t="n">
        <v>0</v>
      </c>
      <c r="D41" s="5" t="n">
        <v>0</v>
      </c>
    </row>
    <row r="42">
      <c r="A42" s="4" t="inlineStr">
        <is>
          <t>Other expenses</t>
        </is>
      </c>
      <c r="B42" s="5" t="n">
        <v>2455</v>
      </c>
      <c r="C42" s="5" t="n">
        <v>2090</v>
      </c>
      <c r="D42" s="5" t="n">
        <v>1206</v>
      </c>
    </row>
    <row r="43">
      <c r="A43" s="4" t="inlineStr">
        <is>
          <t>Total cost and expense</t>
        </is>
      </c>
      <c r="B43" s="5" t="n">
        <v>109241</v>
      </c>
      <c r="C43" s="5" t="n">
        <v>114445</v>
      </c>
      <c r="D43" s="5" t="n">
        <v>97040</v>
      </c>
    </row>
    <row r="44">
      <c r="A44" s="4" t="inlineStr">
        <is>
          <t>Selling Expenses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Cost of sale of goods and services</t>
        </is>
      </c>
      <c r="B46" s="5" t="n">
        <v>0</v>
      </c>
      <c r="C46" s="5" t="n">
        <v>0</v>
      </c>
      <c r="D46" s="5" t="n">
        <v>0</v>
      </c>
    </row>
    <row r="47">
      <c r="A47" s="4" t="inlineStr">
        <is>
          <t>Salaries, social security costs and other personnel expenses</t>
        </is>
      </c>
      <c r="B47" s="5" t="n">
        <v>2659</v>
      </c>
      <c r="C47" s="5" t="n">
        <v>2538</v>
      </c>
      <c r="D47" s="5" t="n">
        <v>1207</v>
      </c>
    </row>
    <row r="48">
      <c r="A48" s="4" t="inlineStr">
        <is>
          <t>Depreciation and amortization</t>
        </is>
      </c>
      <c r="B48" s="5" t="n">
        <v>349</v>
      </c>
      <c r="C48" s="5" t="n">
        <v>55</v>
      </c>
      <c r="D48" s="5" t="n">
        <v>29</v>
      </c>
    </row>
    <row r="49">
      <c r="A49" s="4" t="inlineStr">
        <is>
          <t>Fees and payments for services</t>
        </is>
      </c>
      <c r="B49" s="5" t="n">
        <v>1861</v>
      </c>
      <c r="C49" s="5" t="n">
        <v>3484</v>
      </c>
      <c r="D49" s="5" t="n">
        <v>4046</v>
      </c>
    </row>
    <row r="50">
      <c r="A50" s="4" t="inlineStr">
        <is>
          <t>Maintenance, security, cleaning, repairs and others</t>
        </is>
      </c>
      <c r="B50" s="5" t="n">
        <v>55</v>
      </c>
      <c r="C50" s="5" t="n">
        <v>41</v>
      </c>
      <c r="D50" s="5" t="n">
        <v>26</v>
      </c>
    </row>
    <row r="51">
      <c r="A51" s="4" t="inlineStr">
        <is>
          <t>Advertising and other selling expenses</t>
        </is>
      </c>
      <c r="B51" s="5" t="n">
        <v>2193</v>
      </c>
      <c r="C51" s="5" t="n">
        <v>1204</v>
      </c>
      <c r="D51" s="5" t="n">
        <v>2498</v>
      </c>
    </row>
    <row r="52">
      <c r="A52" s="4" t="inlineStr">
        <is>
          <t>Taxes, rates and contributions</t>
        </is>
      </c>
      <c r="B52" s="5" t="n">
        <v>9470</v>
      </c>
      <c r="C52" s="5" t="n">
        <v>8950</v>
      </c>
      <c r="D52" s="5" t="n">
        <v>10232</v>
      </c>
    </row>
    <row r="53">
      <c r="A53" s="4" t="inlineStr">
        <is>
          <t>Director's fees</t>
        </is>
      </c>
      <c r="B53" s="5" t="n">
        <v>0</v>
      </c>
      <c r="C53" s="5" t="n">
        <v>0</v>
      </c>
      <c r="D53" s="5" t="n">
        <v>0</v>
      </c>
    </row>
    <row r="54">
      <c r="A54" s="4" t="inlineStr">
        <is>
          <t>Leases and service charges</t>
        </is>
      </c>
      <c r="B54" s="5" t="n">
        <v>29</v>
      </c>
      <c r="C54" s="5" t="n">
        <v>47</v>
      </c>
      <c r="D54" s="5" t="n">
        <v>58</v>
      </c>
    </row>
    <row r="55">
      <c r="A55" s="4" t="inlineStr">
        <is>
          <t>Allowance for doubtful accounts, net</t>
        </is>
      </c>
      <c r="B55" s="5" t="n">
        <v>629</v>
      </c>
      <c r="C55" s="5" t="n">
        <v>331</v>
      </c>
      <c r="D55" s="5" t="n">
        <v>-254</v>
      </c>
    </row>
    <row r="56">
      <c r="A56" s="4" t="inlineStr">
        <is>
          <t>Other expenses</t>
        </is>
      </c>
      <c r="B56" s="5" t="n">
        <v>113</v>
      </c>
      <c r="C56" s="5" t="n">
        <v>109</v>
      </c>
      <c r="D56" s="5" t="n">
        <v>73</v>
      </c>
    </row>
    <row r="57">
      <c r="A57" s="4" t="inlineStr">
        <is>
          <t>Total cost and expense</t>
        </is>
      </c>
      <c r="B57" s="6" t="n">
        <v>17358</v>
      </c>
      <c r="C57" s="6" t="n">
        <v>16759</v>
      </c>
      <c r="D57" s="6" t="n">
        <v>1791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Costs (Details) - ARS ($) $ in Millions</t>
        </is>
      </c>
      <c r="B1" s="2" t="inlineStr">
        <is>
          <t>12 Months Ended</t>
        </is>
      </c>
    </row>
    <row r="2">
      <c r="B2" s="2" t="inlineStr">
        <is>
          <t>Jun. 30, 2024</t>
        </is>
      </c>
      <c r="C2" s="2" t="inlineStr">
        <is>
          <t>Jun. 30, 2023</t>
        </is>
      </c>
      <c r="D2" s="2" t="inlineStr">
        <is>
          <t>Jun. 30, 2022</t>
        </is>
      </c>
    </row>
    <row r="3">
      <c r="A3" s="3" t="inlineStr">
        <is>
          <t>Costs</t>
        </is>
      </c>
      <c r="B3" s="4" t="inlineStr">
        <is>
          <t xml:space="preserve"> </t>
        </is>
      </c>
      <c r="C3" s="4" t="inlineStr">
        <is>
          <t xml:space="preserve"> </t>
        </is>
      </c>
      <c r="D3" s="4" t="inlineStr">
        <is>
          <t xml:space="preserve"> </t>
        </is>
      </c>
    </row>
    <row r="4">
      <c r="A4" s="4" t="inlineStr">
        <is>
          <t>Inventories at the beginning of the year</t>
        </is>
      </c>
      <c r="B4" s="6" t="n">
        <v>-24187</v>
      </c>
      <c r="C4" s="6" t="n">
        <v>-26902</v>
      </c>
      <c r="D4" s="6" t="n">
        <v>24038</v>
      </c>
    </row>
    <row r="5">
      <c r="A5" s="4" t="inlineStr">
        <is>
          <t>Purchases and expenses</t>
        </is>
      </c>
      <c r="B5" s="5" t="n">
        <v>110001</v>
      </c>
      <c r="C5" s="5" t="n">
        <v>115852</v>
      </c>
      <c r="D5" s="5" t="n">
        <v>101170</v>
      </c>
    </row>
    <row r="6">
      <c r="A6" s="4" t="inlineStr">
        <is>
          <t>Currency translation adjustments</t>
        </is>
      </c>
      <c r="B6" s="5" t="n">
        <v>-1062</v>
      </c>
      <c r="C6" s="5" t="n">
        <v>56</v>
      </c>
      <c r="D6" s="5" t="n">
        <v>-1266</v>
      </c>
    </row>
    <row r="7">
      <c r="A7" s="4" t="inlineStr">
        <is>
          <t>Transfers</t>
        </is>
      </c>
      <c r="B7" s="5" t="n">
        <v>0</v>
      </c>
      <c r="C7" s="5" t="n">
        <v>-1605</v>
      </c>
      <c r="D7" s="5" t="n">
        <v>0</v>
      </c>
    </row>
    <row r="8">
      <c r="A8" s="4" t="inlineStr">
        <is>
          <t>Disposals</t>
        </is>
      </c>
      <c r="B8" s="5" t="n">
        <v>-2861</v>
      </c>
      <c r="C8" s="5" t="n">
        <v>-2573</v>
      </c>
      <c r="D8" s="5" t="n">
        <v>0</v>
      </c>
    </row>
    <row r="9">
      <c r="A9" s="4" t="inlineStr">
        <is>
          <t>Inventories at the end of the year</t>
        </is>
      </c>
      <c r="B9" s="5" t="n">
        <v>-21024</v>
      </c>
      <c r="C9" s="5" t="n">
        <v>-24187</v>
      </c>
      <c r="D9" s="5" t="n">
        <v>-26902</v>
      </c>
    </row>
    <row r="10">
      <c r="A10" s="4" t="inlineStr">
        <is>
          <t>Total costs</t>
        </is>
      </c>
      <c r="B10" s="6" t="n">
        <v>109241</v>
      </c>
      <c r="C10" s="6" t="n">
        <v>114445</v>
      </c>
      <c r="D10" s="6" t="n">
        <v>9704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Jun. 30, 2024</t>
        </is>
      </c>
    </row>
    <row r="3">
      <c r="A3" s="3" t="inlineStr">
        <is>
          <t>Investment properties</t>
        </is>
      </c>
      <c r="B3" s="4" t="inlineStr">
        <is>
          <t xml:space="preserve"> </t>
        </is>
      </c>
    </row>
    <row r="4">
      <c r="A4" s="4" t="inlineStr">
        <is>
          <t>Investment properties</t>
        </is>
      </c>
      <c r="B4" s="4" t="inlineStr">
        <is>
          <t>9. Investment properties Changes in the Group’s investment properties according to the fair value hierarchy for the years ended June 30, 2024 and 2023 were as follows: 06.30.2024 06.30.2023 Level 2 Level 3 Level 2 Level 3 Fair value at the beginning of the year 1,460,505 657,251 1,670,436 678,686 Additions 4,459 8,894 12,324 10,072 Capitalized leasing costs 16 214 52 189 Amortization of capitalized leasing costs (i) (135 ) (176 ) (67 ) (63 ) Transfers (27,415 ) (7 ) 9,923 3,277 Disposals (50,247 ) - (84,419 ) - Currency translation adjustment (11 ) - (64 ) - Net loss from fair value adjustment (347,495 ) (3,096 ) (147,680 ) (34,910 ) Fair value at the end of the year 1,039,677 663,080 1,460,505 657,251 (i) As of June 30, 2024 and 2023, amortization charges of capitalized leasing costs were recognized in "Costs" in the Consolidated Statement of Income and Other Comprehensive Income (Note 24). The following is the balance by type of investment property of the Group as of June 30, 2024 and 2023: 06.30.2024 06.30.2023 Shopping Malls (i) 685,984 689,425 Offices and other rental properties 335,776 492,128 Undeveloped parcels of land 678,944 933,977 Properties under development 466 290 Others 1,587 1,936 Total 1,702,757 2,117,756 (i) Includes parking spaces. Certain investment property assets of the Group have been mortgaged or restricted to secure some of the Group’s trade and other payables. The net book value of those properties as of June 30, 2024 and 2023 is as follows: 06.30.2024 06.30.2023 Córdoba Shopping (i) 19,494 18,755 Total 19,494 18,755 (i) A portion of the Córdoba Shopping mall property is encumbered with an antichresis right as collateral for an advance rent received from NAI International II Inc. amounting to ARS 2,056 million and ARS 2,025 million, as of June 30, 2024 and 2023, respectively, (included in “Trade and other payables” in the Consolidated Statement of Financial Position). The following amounts have been recognized in the Consolidated Statement of Income and Other Comprehensive Income: 06.30.2024 06.30.2023 06.30.2022 Revenues (Note 23) 260,092 261,990 218,510 Direct operating costs (75,345 ) (82,390 ) (73,615 ) Development costs (1,325 ) (973 ) (1,486 ) Net realized gain for the year (i) 31,275 44,977 111,972 Net unrealized loss for the year (ii) (381,866 ) (227,567 ) (2,643 ) (i) As of June 30, 2024 corresponds (ARS 18,307) to the realized result from fair value adjustment for the year ((ARS 18,270) for the Ezpeleta land plot barter agreement, ARS 5,797 for the sale of floors in the “261 Della Paolera” building, (ARS 5,764) for the sale of Maple Building, (ARS 60) for the sale of parking spaces located at 1020 Madero Avenue and (ARS 10) for the sale of parking spaces in Libertador 498) and ARS 49,582 for realized result from fair value adjustment made in previous years (ARS 19,890 for the Ezpeleta land plot barter agreement, ARS 22,158 for the sale of floors in the “261 Della Paolera” building, ARS 7,150 for the sale of Maple Building, ARS 181 for the sale of parking spaces located at 1020 Madero Avenue and ARS 203 for the sale of parking spaces in Libertador 498). As of June 30, 2023, ARS 1,564 corresponds to the result for changes in the fair value realized for the year ((ARS 308) from the sale of parking spaces in Libertador 498 building, ARS 1,872 from the sale of 261 Della Paollera) and ARS 43,413 from the result of changes in the fair value made in previous years (ARS 687 from the sale of parking spaces in Libertador 498 building, ARS 42,726 from the sale of 261 Della Paollera’s floors). As of June 30, 2022, (ARS 76,193) corresponds to the result for changes in the fair value realized for the year ((ARS 825) from the sale of Casona Hudson, (ARS 175) from the sale of Merlo land, (ARS 201) from the sale of Mariano Acosta land, (ARS 832) from the sale of parking spaces in Libertador 498 building, (ARS 21,890) from the sale of 261 Della Paollera and (ARS 52,270) from the sale of República building) and ARS 188,165 from the result of changes in the fair value made in previous years (ARS 970 from the Casona Hudson sale, ARS 840 from the Merlo land sale, ARS 803 from the Mariano Acosta land sale, ARS 1,739 from the sale of parking spaces in Libertador 498 building, ARS 63,721 from the sale of floors in the “261 Della Paolera” building and ARS 120,092 from the sale of República Building). (ii) It includes the result from changes in the fair value of those investment properties that are in the portfolio and have not yet been sold. This was generated in accordance with what is described in the section named "valuation techniques", mainly affected by the macroeconomic effects of inflation and changes in the reference exchange rates mentioned therein. See note 5 (liquidity schedule) for details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The Group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During the annual investment property valuation process carried out in previous year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this vision remains to this day. The identified buildable potentials, identified in previous years and that remain in the current year, are included in the value of the investment property based on the methodology established for other Level 2 properties: 1. Patio Bullrich, CABA 2. Alto Palermo, CABA 3. Córdoba Shopping, Córdoba 4. Alto Rosario, Rosario, Santa Fe. 5. Beruti 3345/47, (Corner of Coronel Diaz), CABA. Valuation techniques used for the estimation of fair value of the investment property The Group has defined valuation techniques according to the characteristics of each property and the type of market in which these assets are located, for the purpose of considering the use of the most observable information available for the determination of fair value. For the Shopping Malls operated by the Group there is no liquid market for the sale of properties with these characteristics that can be taken as a reference of value. Likewise, the Shopping Malls, a business whose revenue is denominated in Argentine Pesos, are highly related to the fluctuation of macroeconomic variables in Argentina, the purchasing power of individuals, the economic cycle of Gross Domestic Product (GDP) growth, the evolution of inflation and consump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Minimum Insured Fixed Value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It was considered that the revenues from all the Shopping Malls initially grow with specific recovery curves, based on their growth potential. Subsequently, they grow with the same elasticity in relation to the evolution of GDP and projected Inflation. The specific characteristics and risks of each Shopping Mall are captured through the use of the historical average EBITDA Margin of each of them. Eliminating from the average those years that, due to various factors, are not representative, such as the pandemic year. · Cash flows from future investments, expansions or improvements in Shopping Mall were not contemplated. · Terminal value: a perpetuity calculated from the cash flow from the 10th year of each Shopping Mall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or volatility, considering comparable companies from the United State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based on its representativeness and market share represents the most important entity in the sector, we have taken its relevant indicators to determine the discount rate. Due to the debt restructuring carried out during previous fiscal periods, which affected the composition of the group's capital structure, the use of two different discount rates was introduced in the valuation of our shopping malls: one for the flows discount and another for perpetuity. Here is the difference between the two: · Discounted cash flow rate: considers the capital structure resulting from the debt restructuring. · Discount perpetuity rate: considers a market capital structure, based on comparable companies. The introduction of the normalized rate in perpetuity is due to the fact that we consider that the relationship between debt and capital would tend to normalize in the long term. For offices, other rental properties, plot of lands and buildable potentials the valuation was determined using transactions of comparable market assets, since the market for these assets in Argentina is liquid and has market transactions that can be taken as reference. These values are adjusted to reflect differences in key attributes such as location, property size and quality of interior fittings (incidence adjustment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Since that date, strict exchange controls have been in effect in Argentina (see note 33), which limit, among other things: buying foreign currency in order to form external assets, prepaying debts, the purchase of foreign currency to pay for imports, making remittances of profits and dividends abroad and transferring funds abroad. Likewise, pursuant to such regulations, access to the market by natural persons for the purchase of dollars was restricted. As a consequence of these exchange regulations, it is observed that the purchase and sales transactions for office buildings, other rental properties, land reserves, and buildable potentials may be settled in Argentine Pesos (by using an implicit foreign exchange rate higher than the official one) or in dollars. In this way, the most probable scenario is that any sale of the aforementioned assets be settled in Argentine Pesos at an implicit foreign exchange rate higher than the official one. This is evidenced by the transactions consummated by the Group prior to and after the closing of these Consolidated Financial Statements. Therefore, and given that the previously described situation remains in effect as of the date of issuance of these Consolidated Financial Statements, the Group has valued its office buildings, land reserves and buildable potentials in Argentine Pesos at the end of the year considering the situation described above, considering an implicit exchange rate higher than the official on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 The feasibility studies of infrastructure links. There were no changes in the valuation techniques during the year. The following table presents information regarding the fair value measurements of investment properties using significant unobservable inputs (Level 3): 06.30.24 (i) 06.30.23 (i) 06.30.22 (i) Description Valuation technique Parameters Range fiscal year 2024 / 2023 / 2022 Increase Decrease Increase Decrease Increase Decrease Shopping Malls (Level 3) Discounted cash flows Discount cash flows rate 15.40% / 15.25% / 14.53% (15,160) 16,094 (13,958) 14,950 (17,339) 18,647 Discount perpetually rate 14.11% / 14.20% / 14.53% (30,621) 38,032 (32,873) 40,463 (29,626) 36,540 Growth rate 2.4% / 2.4% / 2.4% 20,875 (17,589) 24,930 (21,036) 21,114 (17,893) Inflation (*) 33,239 (31,932) 89,360 (81,621) 84,226 (69,714) Devaluation (*) (60,279) 66,307 (59,749) 65,724 (62,138) 75,944 (*) Fiscal year 2024: For the next 5 years, an average ARS / USD exchange rate with an upward trend was considered, starting at ARS 1,170.0 (corresponding to the year ended June 30, 2025) and arriving at ARS 3,024.05 in 2030. In the long term, a nominal devaluation rate of 5.57% calculated based on the quotient between inflation in Argentina and the United States is assumed. The considered inflation shows a downward trend, which starts at 85.6% and stabilizes at 8.0% after 5 years. Fiscal year 2023: For the next 5 years, an average ARS / USD exchange rate with an upward trend was considered, starting at ARS 479.4 (corresponding to the year ended June 30, 2024) and arriving at ARS 2,118.20 in 2029. In the long term, a nominal devaluation rate of 5.57% calculated based on the quotient between inflation in Argentina and the United States is assumed. The considered inflation shows a downward trend, which starts at 144.3% (corresponding to the year ended June 30, 2024) and stabilizes at 8.0% after 5 years. Fiscal year 2022: For the next 5 years, an average ARS / USD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2) and stabilizes at 8.0% after 5 years. (i) Considering an increase or decrease of: 100 points for the discount and growth rate in Argentina, 10% for the incidence and inflation and 10% for the devaluation. Ramblas del Plata (former Costa Urbana) - Costanera Sur, Buenos Aires City On December 21, 2021, it was published the law from Buenos Aires City congress approving the Regulations for the development of the property of approximately 70 hectares, owned by the Company since 1997, previously known as “Solares de Santa María”, located in front of the Río de la Plata in the South Coast of the Autonomous City of Buenos Aires, southeast of Puerto Madero. The published law grants a New Standard, designated: “U73 - Public Park and Costa Urbana Urbanization”, which enables the combination of diverse uses such as homes, offices, retail, services, public spaces, education, and entertainment. The Company will have a construction capacity of 866,806 square meters, which will drive growth for the coming years through the development of mixed-use projects. IRSA agreed to give in 50.8 hectares for public use, which represents approximately 71% of the total area of the property to the development of public green spaces, pedestrian streets, roadways and will contribute with three additional lots of the property, two for the Sustainable Urban Development Fund (FODUS, by its acronym in Spanish) and one for the Innovation Trust, Science and Technology of the Government of the Autonomous City of Buenos Aires, and the sum of USD 2 million in cash and the amount of 3,000,000 sovereign bonds (AL35) which have already been paid. Likewise, IRSA will be in charge of the infrastructure and road works on the property and will carry out the public space works contributing up to USD 40 million together with the maintenance of the public spaces assigned for 10 years or until the sum of USD 10 million is completed. On March 2023, Mensura was approved with a proposal for subdivision, fractioning, transfer of streets and public space. On November 15, 2023 the 3 plots were deeded in favor of the Government of the Autonomous City of Buenos Aires as well as the Public Park lot, and the 61 IRSA´s lots were created, receiving the parcel ballots corresponding to those 61 private plots on May 22, 2024. As of June 30, 2024, the Construction Management was already hired and in the bidding process for Infrastructure Works for the start of works of Stage I (which includes the first stage of the public park that includes the central bay sector). As of the date of issuance of these Consolidated Financial Statements, the Certificate of Environmental Aptitude of Stagge I has already been obtained after the Environmental Public Hearing and begin the works for Stage 1. “Ramblas del Plata” will change the landscape of Buenos Aires City, giving life to an undeveloped area and will be in an exceptional property due to its size, location and connectivity, providing the City the possibility of expanding and recovering access to the Río de la Plata coast with areas for walks, recreation, green spaces, public parks and mixed u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sts (Details 1) - ARS ($) $ in Millions</t>
        </is>
      </c>
      <c r="B1" s="2" t="inlineStr">
        <is>
          <t>Jun. 30, 2024</t>
        </is>
      </c>
      <c r="C1" s="2" t="inlineStr">
        <is>
          <t>Jun. 30, 2023</t>
        </is>
      </c>
    </row>
    <row r="2">
      <c r="A2" s="3" t="inlineStr">
        <is>
          <t>Costs</t>
        </is>
      </c>
      <c r="B2" s="4" t="inlineStr">
        <is>
          <t xml:space="preserve"> </t>
        </is>
      </c>
      <c r="C2" s="4" t="inlineStr">
        <is>
          <t xml:space="preserve"> </t>
        </is>
      </c>
    </row>
    <row r="3">
      <c r="A3" s="4" t="inlineStr">
        <is>
          <t>Real estate</t>
        </is>
      </c>
      <c r="B3" s="6" t="n">
        <v>19944</v>
      </c>
      <c r="C3" s="6" t="n">
        <v>22957</v>
      </c>
    </row>
    <row r="4">
      <c r="A4" s="4" t="inlineStr">
        <is>
          <t>Others</t>
        </is>
      </c>
      <c r="B4" s="5" t="n">
        <v>1080</v>
      </c>
      <c r="C4" s="5" t="n">
        <v>1230</v>
      </c>
    </row>
    <row r="5">
      <c r="A5" s="4" t="inlineStr">
        <is>
          <t>Total inventories at the end of the year</t>
        </is>
      </c>
      <c r="B5" s="6" t="n">
        <v>21024</v>
      </c>
      <c r="C5" s="6" t="n">
        <v>241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operating results net (Details) - ARS ($) $ in Millions</t>
        </is>
      </c>
      <c r="B1" s="2" t="inlineStr">
        <is>
          <t>12 Months Ended</t>
        </is>
      </c>
    </row>
    <row r="2">
      <c r="B2" s="2" t="inlineStr">
        <is>
          <t>Jun. 30, 2024</t>
        </is>
      </c>
      <c r="C2" s="2" t="inlineStr">
        <is>
          <t>Jun. 30, 2023</t>
        </is>
      </c>
      <c r="D2" s="2" t="inlineStr">
        <is>
          <t>Jun. 30, 2022</t>
        </is>
      </c>
    </row>
    <row r="3">
      <c r="A3" s="3" t="inlineStr">
        <is>
          <t>Other operating results, net</t>
        </is>
      </c>
      <c r="B3" s="4" t="inlineStr">
        <is>
          <t xml:space="preserve"> </t>
        </is>
      </c>
      <c r="C3" s="4" t="inlineStr">
        <is>
          <t xml:space="preserve"> </t>
        </is>
      </c>
      <c r="D3" s="4" t="inlineStr">
        <is>
          <t xml:space="preserve"> </t>
        </is>
      </c>
    </row>
    <row r="4">
      <c r="A4" s="4" t="inlineStr">
        <is>
          <t>Realization of currency translation adjustment</t>
        </is>
      </c>
      <c r="B4" s="6" t="n">
        <v>0</v>
      </c>
      <c r="C4" s="6" t="n">
        <v>1588</v>
      </c>
      <c r="D4" s="6" t="n">
        <v>0</v>
      </c>
    </row>
    <row r="5">
      <c r="A5" s="4" t="inlineStr">
        <is>
          <t>Donations</t>
        </is>
      </c>
      <c r="B5" s="5" t="n">
        <v>854</v>
      </c>
      <c r="C5" s="5" t="n">
        <v>1319</v>
      </c>
      <c r="D5" s="5" t="n">
        <v>1198</v>
      </c>
    </row>
    <row r="6">
      <c r="A6" s="4" t="inlineStr">
        <is>
          <t>Loss from disposal of associates and joint ventures</t>
        </is>
      </c>
      <c r="B6" s="5" t="n">
        <v>-1365</v>
      </c>
      <c r="C6" s="5" t="n">
        <v>0</v>
      </c>
      <c r="D6" s="5" t="n">
        <v>0</v>
      </c>
    </row>
    <row r="7">
      <c r="A7" s="4" t="inlineStr">
        <is>
          <t>Lawsuits and other contingencies</t>
        </is>
      </c>
      <c r="B7" s="5" t="n">
        <v>-6693</v>
      </c>
      <c r="C7" s="5" t="n">
        <v>-27687</v>
      </c>
      <c r="D7" s="5" t="n">
        <v>-2213</v>
      </c>
    </row>
    <row r="8">
      <c r="A8" s="4" t="inlineStr">
        <is>
          <t>Administration fees</t>
        </is>
      </c>
      <c r="B8" s="5" t="n">
        <v>338</v>
      </c>
      <c r="C8" s="5" t="n">
        <v>396</v>
      </c>
      <c r="D8" s="5" t="n">
        <v>295</v>
      </c>
    </row>
    <row r="9">
      <c r="A9" s="4" t="inlineStr">
        <is>
          <t>Interest and discount generated by operating credits</t>
        </is>
      </c>
      <c r="B9" s="5" t="n">
        <v>1890</v>
      </c>
      <c r="C9" s="5" t="n">
        <v>2456</v>
      </c>
      <c r="D9" s="5" t="n">
        <v>1026</v>
      </c>
    </row>
    <row r="10">
      <c r="A10" s="4" t="inlineStr">
        <is>
          <t>Loss from disposal of property, plant and equipment</t>
        </is>
      </c>
      <c r="B10" s="5" t="n">
        <v>-2</v>
      </c>
      <c r="C10" s="5" t="n">
        <v>-2543</v>
      </c>
      <c r="D10" s="5" t="n">
        <v>0</v>
      </c>
    </row>
    <row r="11">
      <c r="A11" s="4" t="inlineStr">
        <is>
          <t>Others</t>
        </is>
      </c>
      <c r="B11" s="5" t="n">
        <v>1918</v>
      </c>
      <c r="C11" s="5" t="n">
        <v>376</v>
      </c>
      <c r="D11" s="5" t="n">
        <v>2578</v>
      </c>
    </row>
    <row r="12">
      <c r="A12" s="4" t="inlineStr">
        <is>
          <t>Total other operating results, net</t>
        </is>
      </c>
      <c r="B12" s="6" t="n">
        <v>-4768</v>
      </c>
      <c r="C12" s="6" t="n">
        <v>-26733</v>
      </c>
      <c r="D12" s="6" t="n">
        <v>48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Jun. 30, 2024</t>
        </is>
      </c>
      <c r="C2" s="2" t="inlineStr">
        <is>
          <t>Jun. 30, 2023</t>
        </is>
      </c>
      <c r="D2" s="2" t="inlineStr">
        <is>
          <t>Jun. 30, 2022</t>
        </is>
      </c>
    </row>
    <row r="3">
      <c r="A3" s="3" t="inlineStr">
        <is>
          <t>Financial results, net</t>
        </is>
      </c>
      <c r="B3" s="4" t="inlineStr">
        <is>
          <t xml:space="preserve"> </t>
        </is>
      </c>
      <c r="C3" s="4" t="inlineStr">
        <is>
          <t xml:space="preserve"> </t>
        </is>
      </c>
      <c r="D3" s="4" t="inlineStr">
        <is>
          <t xml:space="preserve"> </t>
        </is>
      </c>
    </row>
    <row r="4">
      <c r="A4" s="4" t="inlineStr">
        <is>
          <t>Interest income</t>
        </is>
      </c>
      <c r="B4" s="6" t="n">
        <v>33890</v>
      </c>
      <c r="C4" s="6" t="n">
        <v>3064</v>
      </c>
      <c r="D4" s="6" t="n">
        <v>3707</v>
      </c>
    </row>
    <row r="5">
      <c r="A5" s="4" t="inlineStr">
        <is>
          <t>Total finance income</t>
        </is>
      </c>
      <c r="B5" s="5" t="n">
        <v>33890</v>
      </c>
      <c r="C5" s="5" t="n">
        <v>3064</v>
      </c>
      <c r="D5" s="5" t="n">
        <v>3707</v>
      </c>
    </row>
    <row r="6">
      <c r="A6" s="4" t="inlineStr">
        <is>
          <t>Interest expenses</t>
        </is>
      </c>
      <c r="B6" s="5" t="n">
        <v>-40356</v>
      </c>
      <c r="C6" s="5" t="n">
        <v>-45070</v>
      </c>
      <c r="D6" s="5" t="n">
        <v>-66403</v>
      </c>
    </row>
    <row r="7">
      <c r="A7" s="4" t="inlineStr">
        <is>
          <t>Other finance costs</t>
        </is>
      </c>
      <c r="B7" s="5" t="n">
        <v>-8690</v>
      </c>
      <c r="C7" s="5" t="n">
        <v>-6484</v>
      </c>
      <c r="D7" s="5" t="n">
        <v>-7228</v>
      </c>
    </row>
    <row r="8">
      <c r="A8" s="4" t="inlineStr">
        <is>
          <t>Total finance costs</t>
        </is>
      </c>
      <c r="B8" s="5" t="n">
        <v>49046</v>
      </c>
      <c r="C8" s="5" t="n">
        <v>51554</v>
      </c>
      <c r="D8" s="5" t="n">
        <v>73631</v>
      </c>
    </row>
    <row r="9">
      <c r="A9" s="4" t="inlineStr">
        <is>
          <t>Fair value gain of financial assets and liabilities at fair value through profit or loss, net</t>
        </is>
      </c>
      <c r="B9" s="5" t="n">
        <v>-95510</v>
      </c>
      <c r="C9" s="5" t="n">
        <v>-27518</v>
      </c>
      <c r="D9" s="5" t="n">
        <v>-11645</v>
      </c>
    </row>
    <row r="10">
      <c r="A10" s="4" t="inlineStr">
        <is>
          <t>Exchange rate differences, net</t>
        </is>
      </c>
      <c r="B10" s="5" t="n">
        <v>14987</v>
      </c>
      <c r="C10" s="5" t="n">
        <v>25124</v>
      </c>
      <c r="D10" s="5" t="n">
        <v>115383</v>
      </c>
    </row>
    <row r="11">
      <c r="A11" s="4" t="inlineStr">
        <is>
          <t>(Loss) / gain from repurchase of non-convertible notes</t>
        </is>
      </c>
      <c r="B11" s="5" t="n">
        <v>-181</v>
      </c>
      <c r="C11" s="5" t="n">
        <v>739</v>
      </c>
      <c r="D11" s="5" t="n">
        <v>11694</v>
      </c>
    </row>
    <row r="12">
      <c r="A12" s="4" t="inlineStr">
        <is>
          <t>(Loss) / gain from derivative financial instruments, net</t>
        </is>
      </c>
      <c r="B12" s="5" t="n">
        <v>-1387</v>
      </c>
      <c r="C12" s="5" t="n">
        <v>171</v>
      </c>
      <c r="D12" s="5" t="n">
        <v>261</v>
      </c>
    </row>
    <row r="13">
      <c r="A13" s="4" t="inlineStr">
        <is>
          <t>Other financial results</t>
        </is>
      </c>
      <c r="B13" s="5" t="n">
        <v>-3192</v>
      </c>
      <c r="C13" s="5" t="n">
        <v>-555</v>
      </c>
      <c r="D13" s="5" t="n">
        <v>3523</v>
      </c>
    </row>
    <row r="14">
      <c r="A14" s="4" t="inlineStr">
        <is>
          <t>Total other financial results</t>
        </is>
      </c>
      <c r="B14" s="5" t="n">
        <v>105737</v>
      </c>
      <c r="C14" s="5" t="n">
        <v>52997</v>
      </c>
      <c r="D14" s="5" t="n">
        <v>142506</v>
      </c>
    </row>
    <row r="15">
      <c r="A15" s="4" t="inlineStr">
        <is>
          <t>Inflation adjustment</t>
        </is>
      </c>
      <c r="B15" s="5" t="n">
        <v>-313</v>
      </c>
      <c r="C15" s="5" t="n">
        <v>53215</v>
      </c>
      <c r="D15" s="5" t="n">
        <v>22338</v>
      </c>
    </row>
    <row r="16">
      <c r="A16" s="4" t="inlineStr">
        <is>
          <t>Total financial results, net</t>
        </is>
      </c>
      <c r="B16" s="6" t="n">
        <v>90268</v>
      </c>
      <c r="C16" s="6" t="n">
        <v>57722</v>
      </c>
      <c r="D16" s="6" t="n">
        <v>9492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un. 30, 2024</t>
        </is>
      </c>
      <c r="C2" s="2" t="inlineStr">
        <is>
          <t>Jun. 30, 2023</t>
        </is>
      </c>
      <c r="D2" s="2" t="inlineStr">
        <is>
          <t>Jun. 30, 2022</t>
        </is>
      </c>
    </row>
    <row r="3">
      <c r="A3" s="3" t="inlineStr">
        <is>
          <t>(Loss) / profit per share attributable to equity holders of the parent: (ii)</t>
        </is>
      </c>
      <c r="B3" s="4" t="inlineStr">
        <is>
          <t xml:space="preserve"> </t>
        </is>
      </c>
      <c r="C3" s="4" t="inlineStr">
        <is>
          <t xml:space="preserve"> </t>
        </is>
      </c>
      <c r="D3" s="4" t="inlineStr">
        <is>
          <t xml:space="preserve"> </t>
        </is>
      </c>
    </row>
    <row r="4">
      <c r="A4" s="4" t="inlineStr">
        <is>
          <t>Weighted average outstanding shares</t>
        </is>
      </c>
      <c r="B4" s="5" t="n">
        <v>742</v>
      </c>
      <c r="C4" s="5" t="n">
        <v>748</v>
      </c>
      <c r="D4" s="5" t="n">
        <v>757</v>
      </c>
    </row>
    <row r="5">
      <c r="A5" s="4" t="inlineStr">
        <is>
          <t>Adjustments for calculation of diluted earnings per share concepts that affect dilution</t>
        </is>
      </c>
      <c r="B5" s="4" t="inlineStr">
        <is>
          <t xml:space="preserve"> </t>
        </is>
      </c>
      <c r="C5" s="5" t="n">
        <v>72</v>
      </c>
      <c r="D5" s="5" t="n">
        <v>59</v>
      </c>
    </row>
    <row r="6">
      <c r="A6" s="4" t="inlineStr">
        <is>
          <t>Weighted - average diluted common shares</t>
        </is>
      </c>
      <c r="B6" s="5" t="n">
        <v>742</v>
      </c>
      <c r="C6" s="5" t="n">
        <v>820</v>
      </c>
      <c r="D6" s="5" t="n">
        <v>81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ARS ($) $ / shares in Units, shares in Millions, $ in Millions</t>
        </is>
      </c>
      <c r="B1" s="2" t="inlineStr">
        <is>
          <t>12 Months Ended</t>
        </is>
      </c>
    </row>
    <row r="2">
      <c r="B2" s="2" t="inlineStr">
        <is>
          <t>Jun. 30, 2024</t>
        </is>
      </c>
      <c r="C2" s="2" t="inlineStr">
        <is>
          <t>Jun. 30, 2023</t>
        </is>
      </c>
      <c r="D2" s="2" t="inlineStr">
        <is>
          <t>Jun. 30, 2022</t>
        </is>
      </c>
    </row>
    <row r="3">
      <c r="A3" s="3" t="inlineStr">
        <is>
          <t>Basic</t>
        </is>
      </c>
      <c r="B3" s="4" t="inlineStr">
        <is>
          <t xml:space="preserve"> </t>
        </is>
      </c>
      <c r="C3" s="4" t="inlineStr">
        <is>
          <t xml:space="preserve"> </t>
        </is>
      </c>
      <c r="D3" s="4" t="inlineStr">
        <is>
          <t xml:space="preserve"> </t>
        </is>
      </c>
    </row>
    <row r="4">
      <c r="A4" s="4" t="inlineStr">
        <is>
          <t>(Loss) / profit for the year of continuing operations attributable to equity holders of the parent</t>
        </is>
      </c>
      <c r="B4" s="6" t="n">
        <v>-29126</v>
      </c>
      <c r="C4" s="6" t="n">
        <v>223825</v>
      </c>
      <c r="D4" s="6" t="n">
        <v>276741</v>
      </c>
    </row>
    <row r="5">
      <c r="A5" s="4" t="inlineStr">
        <is>
          <t>Weighted average number of common shares outstanding</t>
        </is>
      </c>
      <c r="B5" s="5" t="n">
        <v>742</v>
      </c>
      <c r="C5" s="5" t="n">
        <v>748</v>
      </c>
      <c r="D5" s="5" t="n">
        <v>757</v>
      </c>
    </row>
    <row r="6">
      <c r="A6" s="4" t="inlineStr">
        <is>
          <t>Basic earnings per share</t>
        </is>
      </c>
      <c r="B6" s="7" t="n">
        <v>-39.25</v>
      </c>
      <c r="C6" s="7" t="n">
        <v>299.23</v>
      </c>
      <c r="D6" s="7" t="n">
        <v>365.5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2) - ARS ($) $ / shares in Units, shares in Millions, $ in Millions</t>
        </is>
      </c>
      <c r="B1" s="2" t="inlineStr">
        <is>
          <t>12 Months Ended</t>
        </is>
      </c>
    </row>
    <row r="2">
      <c r="B2" s="2" t="inlineStr">
        <is>
          <t>Jun. 30, 2023</t>
        </is>
      </c>
      <c r="C2" s="2" t="inlineStr">
        <is>
          <t>Jun. 30, 2022</t>
        </is>
      </c>
      <c r="D2" s="2" t="inlineStr">
        <is>
          <t>Jun. 30, 2021</t>
        </is>
      </c>
    </row>
    <row r="3">
      <c r="A3" s="3" t="inlineStr">
        <is>
          <t>Diluted</t>
        </is>
      </c>
      <c r="B3" s="4" t="inlineStr">
        <is>
          <t xml:space="preserve"> </t>
        </is>
      </c>
      <c r="C3" s="4" t="inlineStr">
        <is>
          <t xml:space="preserve"> </t>
        </is>
      </c>
      <c r="D3" s="4" t="inlineStr">
        <is>
          <t xml:space="preserve"> </t>
        </is>
      </c>
    </row>
    <row r="4">
      <c r="A4" s="4" t="inlineStr">
        <is>
          <t>(Loss) / profit for the year of continuing operations attributable to equity holders of the parent</t>
        </is>
      </c>
      <c r="B4" s="6" t="n">
        <v>-29126</v>
      </c>
      <c r="C4" s="6" t="n">
        <v>223825</v>
      </c>
      <c r="D4" s="6" t="n">
        <v>276741</v>
      </c>
    </row>
    <row r="5">
      <c r="A5" s="4" t="inlineStr">
        <is>
          <t>Weighted average number of common shares outstanding</t>
        </is>
      </c>
      <c r="B5" s="5" t="n">
        <v>742</v>
      </c>
      <c r="C5" s="5" t="n">
        <v>820</v>
      </c>
      <c r="D5" s="5" t="n">
        <v>816</v>
      </c>
    </row>
    <row r="6">
      <c r="A6" s="4" t="inlineStr">
        <is>
          <t>Diluted earnings per share</t>
        </is>
      </c>
      <c r="B6" s="7" t="n">
        <v>-39.25</v>
      </c>
      <c r="C6" s="7" t="n">
        <v>272.96</v>
      </c>
      <c r="D6" s="7" t="n">
        <v>339.1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and sharebased payments (Details) - shares</t>
        </is>
      </c>
      <c r="B1" s="2" t="inlineStr">
        <is>
          <t>12 Months Ended</t>
        </is>
      </c>
    </row>
    <row r="2">
      <c r="B2" s="2" t="inlineStr">
        <is>
          <t>Jun. 30, 2024</t>
        </is>
      </c>
      <c r="C2" s="2" t="inlineStr">
        <is>
          <t>Jun. 30, 2023</t>
        </is>
      </c>
      <c r="D2" s="2" t="inlineStr">
        <is>
          <t>Jun. 30, 2022</t>
        </is>
      </c>
    </row>
    <row r="3">
      <c r="A3" s="3" t="inlineStr">
        <is>
          <t>Employee benefits and share-based payments</t>
        </is>
      </c>
      <c r="B3" s="4" t="inlineStr">
        <is>
          <t xml:space="preserve"> </t>
        </is>
      </c>
      <c r="C3" s="4" t="inlineStr">
        <is>
          <t xml:space="preserve"> </t>
        </is>
      </c>
      <c r="D3" s="4" t="inlineStr">
        <is>
          <t xml:space="preserve"> </t>
        </is>
      </c>
    </row>
    <row r="4">
      <c r="A4" s="4" t="inlineStr">
        <is>
          <t>At the beginning</t>
        </is>
      </c>
      <c r="B4" s="5" t="n">
        <v>1773528</v>
      </c>
      <c r="C4" s="5" t="n">
        <v>1865505</v>
      </c>
      <c r="D4" s="5" t="n">
        <v>1890310</v>
      </c>
    </row>
    <row r="5">
      <c r="A5" s="4" t="inlineStr">
        <is>
          <t>Granted</t>
        </is>
      </c>
      <c r="B5" s="5" t="n">
        <v>-101651</v>
      </c>
      <c r="C5" s="5" t="n">
        <v>-91977</v>
      </c>
      <c r="D5" s="5" t="n">
        <v>-24805</v>
      </c>
    </row>
    <row r="6">
      <c r="A6" s="4" t="inlineStr">
        <is>
          <t>At the end</t>
        </is>
      </c>
      <c r="B6" s="5" t="n">
        <v>1671877</v>
      </c>
      <c r="C6" s="5" t="n">
        <v>1773528</v>
      </c>
      <c r="D6" s="5" t="n">
        <v>186550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and sharebased payments (Details Narrative) - ARS ($) $ / shares in Units, $ in Thousands</t>
        </is>
      </c>
      <c r="B1" s="2" t="inlineStr">
        <is>
          <t>12 Months Ended</t>
        </is>
      </c>
    </row>
    <row r="2">
      <c r="B2" s="2" t="inlineStr">
        <is>
          <t>Jun. 30, 2024</t>
        </is>
      </c>
      <c r="C2" s="2" t="inlineStr">
        <is>
          <t>Jun. 30, 2023</t>
        </is>
      </c>
    </row>
    <row r="3">
      <c r="A3" s="3" t="inlineStr">
        <is>
          <t>Employee benefits and share-based payments</t>
        </is>
      </c>
      <c r="B3" s="4" t="inlineStr">
        <is>
          <t xml:space="preserve"> </t>
        </is>
      </c>
      <c r="C3" s="4" t="inlineStr">
        <is>
          <t xml:space="preserve"> </t>
        </is>
      </c>
    </row>
    <row r="4">
      <c r="A4" s="4" t="inlineStr">
        <is>
          <t>Charge related to the Incentive Plan</t>
        </is>
      </c>
      <c r="B4" s="6" t="n">
        <v>3230</v>
      </c>
      <c r="C4" s="6" t="n">
        <v>4390</v>
      </c>
    </row>
    <row r="5">
      <c r="A5" s="4" t="inlineStr">
        <is>
          <t>Granting fair value per share</t>
        </is>
      </c>
      <c r="B5" s="10" t="n">
        <v>23.5</v>
      </c>
      <c r="C5" s="4" t="inlineStr">
        <is>
          <t xml:space="preserve"> </t>
        </is>
      </c>
    </row>
    <row r="6">
      <c r="A6" s="4" t="inlineStr">
        <is>
          <t>Defined contribution plan, description</t>
        </is>
      </c>
      <c r="B6" s="4" t="inlineStr">
        <is>
          <t>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is>
      </c>
      <c r="C6" s="4" t="inlineStr">
        <is>
          <t xml:space="preserve"> </t>
        </is>
      </c>
    </row>
    <row r="7">
      <c r="A7" s="4" t="inlineStr">
        <is>
          <t>Percentage of contributions access</t>
        </is>
      </c>
      <c r="B7" s="9" t="n">
        <v>1</v>
      </c>
      <c r="C7" s="4" t="inlineStr">
        <is>
          <t xml:space="preserve"> </t>
        </is>
      </c>
    </row>
    <row r="8">
      <c r="A8" s="4" t="inlineStr">
        <is>
          <t>Resignation or termination, description</t>
        </is>
      </c>
      <c r="B8" s="4" t="inlineStr">
        <is>
          <t>In case of resignation or termination without fair cause, the manager will receive the Group’s contribution only if he or she has participated in the Plan for at least 5 years</t>
        </is>
      </c>
      <c r="C8" s="4" t="inlineStr">
        <is>
          <t xml:space="preserve"> </t>
        </is>
      </c>
    </row>
    <row r="9">
      <c r="A9" s="4" t="inlineStr">
        <is>
          <t>Contributions plan amount</t>
        </is>
      </c>
      <c r="B9" s="6" t="n">
        <v>1403000</v>
      </c>
      <c r="C9" s="6" t="n">
        <v>12870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37" customWidth="1" min="2" max="2"/>
  </cols>
  <sheetData>
    <row r="1">
      <c r="A1" s="1" t="inlineStr">
        <is>
          <t>Related Party Transactions (Details)</t>
        </is>
      </c>
      <c r="B1" s="2" t="inlineStr">
        <is>
          <t>12 Months Ended</t>
        </is>
      </c>
    </row>
    <row r="2">
      <c r="B2" s="2" t="inlineStr">
        <is>
          <t>Jun. 30, 2024</t>
        </is>
      </c>
    </row>
    <row r="3">
      <c r="A3" s="4" t="inlineStr">
        <is>
          <t>Arnaldo Jawerbaum [Member]</t>
        </is>
      </c>
      <c r="B3" s="4" t="inlineStr">
        <is>
          <t xml:space="preserve"> </t>
        </is>
      </c>
    </row>
    <row r="4">
      <c r="A4" s="3" t="inlineStr">
        <is>
          <t>Statement [Line Items]</t>
        </is>
      </c>
      <c r="B4" s="4" t="inlineStr">
        <is>
          <t xml:space="preserve"> </t>
        </is>
      </c>
    </row>
    <row r="5">
      <c r="A5" s="4" t="inlineStr">
        <is>
          <t>Date of Birth</t>
        </is>
      </c>
      <c r="B5" s="4" t="inlineStr">
        <is>
          <t>08/13/1966</t>
        </is>
      </c>
    </row>
    <row r="6">
      <c r="A6" s="4" t="inlineStr">
        <is>
          <t>Position</t>
        </is>
      </c>
      <c r="B6" s="4" t="inlineStr">
        <is>
          <t>Operating Manager</t>
        </is>
      </c>
    </row>
    <row r="7">
      <c r="A7" s="4" t="inlineStr">
        <is>
          <t>Current position since</t>
        </is>
      </c>
      <c r="B7" s="4" t="inlineStr">
        <is>
          <t>2022</t>
        </is>
      </c>
    </row>
    <row r="8">
      <c r="A8" s="4" t="inlineStr">
        <is>
          <t>Eduardo S. Elsztain [Member]</t>
        </is>
      </c>
      <c r="B8" s="4" t="inlineStr">
        <is>
          <t xml:space="preserve"> </t>
        </is>
      </c>
    </row>
    <row r="9">
      <c r="A9" s="3" t="inlineStr">
        <is>
          <t>Statement [Line Items]</t>
        </is>
      </c>
      <c r="B9" s="4" t="inlineStr">
        <is>
          <t xml:space="preserve"> </t>
        </is>
      </c>
    </row>
    <row r="10">
      <c r="A10" s="4" t="inlineStr">
        <is>
          <t>Date of Birth</t>
        </is>
      </c>
      <c r="B10" s="4" t="inlineStr">
        <is>
          <t>01/26/1960</t>
        </is>
      </c>
    </row>
    <row r="11">
      <c r="A11" s="4" t="inlineStr">
        <is>
          <t>Position</t>
        </is>
      </c>
      <c r="B11" s="4" t="inlineStr">
        <is>
          <t>General Manager</t>
        </is>
      </c>
    </row>
    <row r="12">
      <c r="A12" s="4" t="inlineStr">
        <is>
          <t>Current position since</t>
        </is>
      </c>
      <c r="B12" s="4" t="inlineStr">
        <is>
          <t>1991</t>
        </is>
      </c>
    </row>
    <row r="13">
      <c r="A13" s="4" t="inlineStr">
        <is>
          <t>Matias I. Gaivironsky [Member]</t>
        </is>
      </c>
      <c r="B13" s="4" t="inlineStr">
        <is>
          <t xml:space="preserve"> </t>
        </is>
      </c>
    </row>
    <row r="14">
      <c r="A14" s="3" t="inlineStr">
        <is>
          <t>Statement [Line Items]</t>
        </is>
      </c>
      <c r="B14" s="4" t="inlineStr">
        <is>
          <t xml:space="preserve"> </t>
        </is>
      </c>
    </row>
    <row r="15">
      <c r="A15" s="4" t="inlineStr">
        <is>
          <t>Date of Birth</t>
        </is>
      </c>
      <c r="B15" s="4" t="inlineStr">
        <is>
          <t>02/23/1976</t>
        </is>
      </c>
    </row>
    <row r="16">
      <c r="A16" s="4" t="inlineStr">
        <is>
          <t>Position</t>
        </is>
      </c>
      <c r="B16" s="4" t="inlineStr">
        <is>
          <t>Administrative and Financial Manager</t>
        </is>
      </c>
    </row>
    <row r="17">
      <c r="A17" s="4" t="inlineStr">
        <is>
          <t>Current position since</t>
        </is>
      </c>
      <c r="B17" s="4" t="inlineStr">
        <is>
          <t>2011</t>
        </is>
      </c>
    </row>
    <row r="18">
      <c r="A18" s="4" t="inlineStr">
        <is>
          <t>Jorge Cruces [Member]</t>
        </is>
      </c>
      <c r="B18" s="4" t="inlineStr">
        <is>
          <t xml:space="preserve"> </t>
        </is>
      </c>
    </row>
    <row r="19">
      <c r="A19" s="3" t="inlineStr">
        <is>
          <t>Statement [Line Items]</t>
        </is>
      </c>
      <c r="B19" s="4" t="inlineStr">
        <is>
          <t xml:space="preserve"> </t>
        </is>
      </c>
    </row>
    <row r="20">
      <c r="A20" s="4" t="inlineStr">
        <is>
          <t>Date of Birth</t>
        </is>
      </c>
      <c r="B20" s="4" t="inlineStr">
        <is>
          <t>11/07/1966</t>
        </is>
      </c>
    </row>
    <row r="21">
      <c r="A21" s="4" t="inlineStr">
        <is>
          <t>Position</t>
        </is>
      </c>
      <c r="B21" s="4" t="inlineStr">
        <is>
          <t>Investment Manager</t>
        </is>
      </c>
    </row>
    <row r="22">
      <c r="A22" s="4" t="inlineStr">
        <is>
          <t>Current position since</t>
        </is>
      </c>
      <c r="B22" s="4" t="inlineStr">
        <is>
          <t>202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1)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otal related party balances</t>
        </is>
      </c>
      <c r="B3" s="6" t="n">
        <v>14583</v>
      </c>
      <c r="C3" s="6" t="n">
        <v>1689</v>
      </c>
    </row>
    <row r="4">
      <c r="A4" s="4" t="inlineStr">
        <is>
          <t>Borrowing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related party balances</t>
        </is>
      </c>
      <c r="B6" s="5" t="n">
        <v>-779</v>
      </c>
      <c r="C6" s="5" t="n">
        <v>-1144</v>
      </c>
    </row>
    <row r="7">
      <c r="A7" s="4" t="inlineStr">
        <is>
          <t>Trade And Other Payabl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related party balances</t>
        </is>
      </c>
      <c r="B9" s="5" t="n">
        <v>-17102</v>
      </c>
      <c r="C9" s="5" t="n">
        <v>-32576</v>
      </c>
    </row>
    <row r="10">
      <c r="A10" s="4" t="inlineStr">
        <is>
          <t>Investments In Financial Asse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related party balances</t>
        </is>
      </c>
      <c r="B12" s="5" t="n">
        <v>4207</v>
      </c>
      <c r="C12" s="5" t="n">
        <v>6397</v>
      </c>
    </row>
    <row r="13">
      <c r="A13" s="4" t="inlineStr">
        <is>
          <t>Trade And Other Receivabl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 related party balances</t>
        </is>
      </c>
      <c r="B15" s="6" t="n">
        <v>28257</v>
      </c>
      <c r="C15" s="6" t="n">
        <v>290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10. Property, plant and equipment Changes in the Group’s property, plant and equipment for the years ended June 30, 2024 and 2023 were as follows: Buildings and facilities Machinery and equipment Others (i) Total Net book amount at the June 30, 2022 60,328 1,896 1,772 63,996 Costs 107,126 33,565 7,586 148,277 Accumulated depreciation (46,798 ) (31,669 ) (5,814 ) (84,281 ) Balances at June 30, 2022 60,328 1,896 1,772 63,996 Additions 1,820 858 268 2,946 Disposals (12,565 ) - (7 ) (12,572 ) Currency translation adjustment - - (11 ) (11 ) Transfers (11,934 ) 93 - (11,841 ) Depreciation charges (ii) (3,500 ) (1,003 ) (312 ) (4,815 ) Net book amount at the June 30, 2023 34,149 1,844 1,710 37,703 Costs 84,445 34,516 7,837 126,798 Accumulated depreciation (50,296 ) (32,672 ) (6,127 ) (89,095 ) Balances at June 30, 2023 34,149 1,844 1,710 37,703 Additions 2,245 689 393 3,327 Disposals - (7 ) (5 ) (12 ) Currency translation adjustment - - (5 ) (5 ) Transfers - 10 - 10 Depreciation charges (ii) (3,300 ) (819 ) (346 ) (4,465 ) Net book amount at the June 30, 2024 33,094 1,717 1,747 36,558 Costs 86,690 35,208 8,220 130,118 Accumulated depreciation (53,596 ) (33,491 ) (6,473 ) (93,560 ) Balances at June 30, 2024 33,094 1,717 1,747 36,558 (i) Includes furniture and fixtures and vehicles. (ii) As of June 30, 2024 and 2023, depreciation charges of property, plant and equipment were recognized: ARS 3,306 and ARS 3,422 in "Costs", ARS 1,147 and ARS 1,375 in "General and administrative expenses" and ARS 12 and ARS 18 in "Selling expenses", respectively in the Consolidated Statement of Income and Other Comprehensive Income (Note 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2) - ARS ($) $ in Millions</t>
        </is>
      </c>
      <c r="B1" s="2" t="inlineStr">
        <is>
          <t>Jun. 30, 2024</t>
        </is>
      </c>
      <c r="C1" s="2" t="inlineStr">
        <is>
          <t>Jun. 30, 2023</t>
        </is>
      </c>
      <c r="D1" s="2" t="inlineStr">
        <is>
          <t>Jun. 30, 2022</t>
        </is>
      </c>
    </row>
    <row r="2">
      <c r="A2" s="3" t="inlineStr">
        <is>
          <t>Statement [Line Items]</t>
        </is>
      </c>
      <c r="B2" s="4" t="inlineStr">
        <is>
          <t xml:space="preserve"> </t>
        </is>
      </c>
      <c r="C2" s="4" t="inlineStr">
        <is>
          <t xml:space="preserve"> </t>
        </is>
      </c>
      <c r="D2" s="4" t="inlineStr">
        <is>
          <t xml:space="preserve"> </t>
        </is>
      </c>
    </row>
    <row r="3">
      <c r="A3" s="4" t="inlineStr">
        <is>
          <t>Total associates and joint ventures</t>
        </is>
      </c>
      <c r="B3" s="6" t="n">
        <v>8120</v>
      </c>
      <c r="C3" s="6" t="n">
        <v>4071</v>
      </c>
      <c r="D3" s="4" t="inlineStr">
        <is>
          <t xml:space="preserve"> </t>
        </is>
      </c>
    </row>
    <row r="4">
      <c r="A4" s="4" t="inlineStr">
        <is>
          <t>Total parent company</t>
        </is>
      </c>
      <c r="B4" s="5" t="n">
        <v>-1142</v>
      </c>
      <c r="C4" s="5" t="n">
        <v>-2275</v>
      </c>
      <c r="D4" s="4" t="inlineStr">
        <is>
          <t xml:space="preserve"> </t>
        </is>
      </c>
    </row>
    <row r="5">
      <c r="A5" s="4" t="inlineStr">
        <is>
          <t>Total subsidiaries of parent company</t>
        </is>
      </c>
      <c r="B5" s="5" t="n">
        <v>-252</v>
      </c>
      <c r="C5" s="5" t="n">
        <v>-323</v>
      </c>
      <c r="D5" s="4" t="inlineStr">
        <is>
          <t xml:space="preserve"> </t>
        </is>
      </c>
    </row>
    <row r="6">
      <c r="A6" s="4" t="inlineStr">
        <is>
          <t>Total directors and others</t>
        </is>
      </c>
      <c r="B6" s="5" t="n">
        <v>7857</v>
      </c>
      <c r="C6" s="5" t="n">
        <v>216</v>
      </c>
      <c r="D6" s="4" t="inlineStr">
        <is>
          <t xml:space="preserve"> </t>
        </is>
      </c>
    </row>
    <row r="7">
      <c r="A7" s="4" t="inlineStr">
        <is>
          <t>Total at the end of the year</t>
        </is>
      </c>
      <c r="B7" s="5" t="n">
        <v>14583</v>
      </c>
      <c r="C7" s="5" t="n">
        <v>1689</v>
      </c>
      <c r="D7" s="4" t="inlineStr">
        <is>
          <t xml:space="preserve"> </t>
        </is>
      </c>
    </row>
    <row r="8">
      <c r="A8" s="4" t="inlineStr">
        <is>
          <t>Borrowings total amount</t>
        </is>
      </c>
      <c r="B8" s="5" t="n">
        <v>366754</v>
      </c>
      <c r="C8" s="5" t="n">
        <v>401033</v>
      </c>
      <c r="D8" s="6" t="n">
        <v>598579</v>
      </c>
    </row>
    <row r="9">
      <c r="A9" s="4" t="inlineStr">
        <is>
          <t>Other PPE [Member] | Trade And Other Payable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Total others</t>
        </is>
      </c>
      <c r="B11" s="5" t="n">
        <v>-119</v>
      </c>
      <c r="C11" s="5" t="n">
        <v>-117</v>
      </c>
      <c r="D11" s="4" t="inlineStr">
        <is>
          <t xml:space="preserve"> </t>
        </is>
      </c>
    </row>
    <row r="12">
      <c r="A12" s="4" t="inlineStr">
        <is>
          <t>Leases and/or rights of use receivables</t>
        </is>
      </c>
      <c r="B12" s="5" t="n">
        <v>-47</v>
      </c>
      <c r="C12" s="5" t="n">
        <v>-33</v>
      </c>
      <c r="D12" s="4" t="inlineStr">
        <is>
          <t xml:space="preserve"> </t>
        </is>
      </c>
    </row>
    <row r="13">
      <c r="A13" s="4" t="inlineStr">
        <is>
          <t>Trade And Other Receivable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Total at the end of the year</t>
        </is>
      </c>
      <c r="B15" s="5" t="n">
        <v>28257</v>
      </c>
      <c r="C15" s="5" t="n">
        <v>29012</v>
      </c>
      <c r="D15" s="4" t="inlineStr">
        <is>
          <t xml:space="preserve"> </t>
        </is>
      </c>
    </row>
    <row r="16">
      <c r="A16" s="4" t="inlineStr">
        <is>
          <t>Trade And Other Receivables [Member] | Other PPE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Total others</t>
        </is>
      </c>
      <c r="B18" s="5" t="n">
        <v>31</v>
      </c>
      <c r="C18" s="5" t="n">
        <v>10</v>
      </c>
      <c r="D18" s="4" t="inlineStr">
        <is>
          <t xml:space="preserve"> </t>
        </is>
      </c>
    </row>
    <row r="19">
      <c r="A19" s="4" t="inlineStr">
        <is>
          <t>Reimbursement of expenses receivables</t>
        </is>
      </c>
      <c r="B19" s="5" t="n">
        <v>58</v>
      </c>
      <c r="C19" s="5" t="n">
        <v>93</v>
      </c>
      <c r="D19" s="4" t="inlineStr">
        <is>
          <t xml:space="preserve"> </t>
        </is>
      </c>
    </row>
    <row r="20">
      <c r="A20" s="4" t="inlineStr">
        <is>
          <t>Trade And Other Receivables [Member] | Galerias Pacifico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Total others</t>
        </is>
      </c>
      <c r="B22" s="5" t="n">
        <v>3</v>
      </c>
      <c r="C22" s="5" t="n">
        <v>0</v>
      </c>
      <c r="D22" s="4" t="inlineStr">
        <is>
          <t xml:space="preserve"> </t>
        </is>
      </c>
    </row>
    <row r="23">
      <c r="A23" s="4" t="inlineStr">
        <is>
          <t>Borrowings total amount</t>
        </is>
      </c>
      <c r="B23" s="5" t="n">
        <v>3249</v>
      </c>
      <c r="C23" s="5" t="n">
        <v>5833</v>
      </c>
      <c r="D23" s="4" t="inlineStr">
        <is>
          <t xml:space="preserve"> </t>
        </is>
      </c>
    </row>
    <row r="24">
      <c r="A24" s="4" t="inlineStr">
        <is>
          <t>New Lipstick [Member] | Trade And Other Receivables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Reimbursement of expenses receivables</t>
        </is>
      </c>
      <c r="B26" s="5" t="n">
        <v>221</v>
      </c>
      <c r="C26" s="5" t="n">
        <v>230</v>
      </c>
      <c r="D26" s="4" t="inlineStr">
        <is>
          <t xml:space="preserve"> </t>
        </is>
      </c>
    </row>
    <row r="27">
      <c r="A27" s="4" t="inlineStr">
        <is>
          <t>Other Associates And Joint Ventures [Member] | Trade And Other Receivables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Leases and/or rights of use receivables</t>
        </is>
      </c>
      <c r="B29" s="5" t="n">
        <v>0</v>
      </c>
      <c r="C29" s="5" t="n">
        <v>45</v>
      </c>
      <c r="D29" s="4" t="inlineStr">
        <is>
          <t xml:space="preserve"> </t>
        </is>
      </c>
    </row>
    <row r="30">
      <c r="A30" s="4" t="inlineStr">
        <is>
          <t>Reimbursement of expenses receivables</t>
        </is>
      </c>
      <c r="B30" s="5" t="n">
        <v>0</v>
      </c>
      <c r="C30" s="5" t="n">
        <v>4</v>
      </c>
      <c r="D30" s="4" t="inlineStr">
        <is>
          <t xml:space="preserve"> </t>
        </is>
      </c>
    </row>
    <row r="31">
      <c r="A31" s="4" t="inlineStr">
        <is>
          <t>Loans granted</t>
        </is>
      </c>
      <c r="B31" s="5" t="n">
        <v>11</v>
      </c>
      <c r="C31" s="5" t="n">
        <v>0</v>
      </c>
      <c r="D31" s="4" t="inlineStr">
        <is>
          <t xml:space="preserve"> </t>
        </is>
      </c>
    </row>
    <row r="32">
      <c r="A32" s="4" t="inlineStr">
        <is>
          <t>Loans obtained</t>
        </is>
      </c>
      <c r="B32" s="5" t="n">
        <v>-522</v>
      </c>
      <c r="C32" s="5" t="n">
        <v>-321</v>
      </c>
      <c r="D32" s="4" t="inlineStr">
        <is>
          <t xml:space="preserve"> </t>
        </is>
      </c>
    </row>
    <row r="33">
      <c r="A33" s="4" t="inlineStr">
        <is>
          <t>Irrevocable contributions pending subscription</t>
        </is>
      </c>
      <c r="B33" s="5" t="n">
        <v>0</v>
      </c>
      <c r="C33" s="5" t="n">
        <v>167</v>
      </c>
      <c r="D33" s="4" t="inlineStr">
        <is>
          <t xml:space="preserve"> </t>
        </is>
      </c>
    </row>
    <row r="34">
      <c r="A34" s="4" t="inlineStr">
        <is>
          <t>Management fees</t>
        </is>
      </c>
      <c r="B34" s="5" t="n">
        <v>29</v>
      </c>
      <c r="C34" s="5" t="n">
        <v>100</v>
      </c>
      <c r="D34" s="4" t="inlineStr">
        <is>
          <t xml:space="preserve"> </t>
        </is>
      </c>
    </row>
    <row r="35">
      <c r="A35" s="4" t="inlineStr">
        <is>
          <t>NCN</t>
        </is>
      </c>
      <c r="B35" s="5" t="n">
        <v>0</v>
      </c>
      <c r="C35" s="5" t="n">
        <v>-497</v>
      </c>
      <c r="D35" s="4" t="inlineStr">
        <is>
          <t xml:space="preserve"> </t>
        </is>
      </c>
    </row>
    <row r="36">
      <c r="A36" s="4" t="inlineStr">
        <is>
          <t>others</t>
        </is>
      </c>
      <c r="B36" s="5" t="n">
        <v>-21</v>
      </c>
      <c r="C36" s="5" t="n">
        <v>-260</v>
      </c>
      <c r="D36" s="4" t="inlineStr">
        <is>
          <t xml:space="preserve"> </t>
        </is>
      </c>
    </row>
    <row r="37">
      <c r="A37" s="4" t="inlineStr">
        <is>
          <t>Others One</t>
        </is>
      </c>
      <c r="B37" s="5" t="n">
        <v>11</v>
      </c>
      <c r="C37" s="5" t="n">
        <v>67</v>
      </c>
      <c r="D37" s="4" t="inlineStr">
        <is>
          <t xml:space="preserve"> </t>
        </is>
      </c>
    </row>
    <row r="38">
      <c r="A38" s="4" t="inlineStr">
        <is>
          <t>Share-based payments</t>
        </is>
      </c>
      <c r="B38" s="5" t="n">
        <v>1</v>
      </c>
      <c r="C38" s="5" t="n">
        <v>4</v>
      </c>
      <c r="D38" s="4" t="inlineStr">
        <is>
          <t xml:space="preserve"> </t>
        </is>
      </c>
    </row>
    <row r="39">
      <c r="A39" s="4" t="inlineStr">
        <is>
          <t>Futuros y Opciones S.A. [Member] | Trade And Other Receivable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Total others</t>
        </is>
      </c>
      <c r="B41" s="5" t="n">
        <v>5</v>
      </c>
      <c r="C41" s="5" t="n">
        <v>3</v>
      </c>
      <c r="D41" s="4" t="inlineStr">
        <is>
          <t xml:space="preserve"> </t>
        </is>
      </c>
    </row>
    <row r="42">
      <c r="A42" s="4" t="inlineStr">
        <is>
          <t>Comparaencasa Ltd [Member] | Trade And Other Receivables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Other investments</t>
        </is>
      </c>
      <c r="B44" s="5" t="n">
        <v>1983</v>
      </c>
      <c r="C44" s="5" t="n">
        <v>2077</v>
      </c>
      <c r="D44" s="4" t="inlineStr">
        <is>
          <t xml:space="preserve"> </t>
        </is>
      </c>
    </row>
    <row r="45">
      <c r="A45" s="4" t="inlineStr">
        <is>
          <t>Loans granted</t>
        </is>
      </c>
      <c r="B45" s="5" t="n">
        <v>249</v>
      </c>
      <c r="C45" s="5" t="n">
        <v>0</v>
      </c>
      <c r="D45" s="4" t="inlineStr">
        <is>
          <t xml:space="preserve"> </t>
        </is>
      </c>
    </row>
    <row r="46">
      <c r="A46" s="4" t="inlineStr">
        <is>
          <t>Helmir S.A. [Member] | Trade And Other Receivables [Member]</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NCN</t>
        </is>
      </c>
      <c r="B48" s="5" t="n">
        <v>-257</v>
      </c>
      <c r="C48" s="5" t="n">
        <v>-326</v>
      </c>
      <c r="D48" s="4" t="inlineStr">
        <is>
          <t xml:space="preserve"> </t>
        </is>
      </c>
    </row>
    <row r="49">
      <c r="A49" s="4" t="inlineStr">
        <is>
          <t>Rundel Global LTD [Member] | Investments In Financial Assets [Member]</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Other investments</t>
        </is>
      </c>
      <c r="B51" s="5" t="n">
        <v>1800</v>
      </c>
      <c r="C51" s="5" t="n">
        <v>2734</v>
      </c>
      <c r="D51" s="4" t="inlineStr">
        <is>
          <t xml:space="preserve"> </t>
        </is>
      </c>
    </row>
    <row r="52">
      <c r="A52" s="4" t="inlineStr">
        <is>
          <t>Banco Hipotecario S.A. [Member] | Trade And Other Receivables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Dividends receivable</t>
        </is>
      </c>
      <c r="B54" s="5" t="n">
        <v>4731</v>
      </c>
      <c r="C54" s="5" t="n">
        <v>0</v>
      </c>
      <c r="D54" s="4" t="inlineStr">
        <is>
          <t xml:space="preserve"> </t>
        </is>
      </c>
    </row>
    <row r="55">
      <c r="A55" s="4" t="inlineStr">
        <is>
          <t>Leases and/or rights of use receivables</t>
        </is>
      </c>
      <c r="B55" s="5" t="n">
        <v>38</v>
      </c>
      <c r="C55" s="5" t="n">
        <v>0</v>
      </c>
      <c r="D55" s="4" t="inlineStr">
        <is>
          <t xml:space="preserve"> </t>
        </is>
      </c>
    </row>
    <row r="56">
      <c r="A56" s="4" t="inlineStr">
        <is>
          <t>Sociedad Rural Argentina S.A. [Member] | Trade And Other Receivables [Member]</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Other 1</t>
        </is>
      </c>
      <c r="B58" s="5" t="n">
        <v>0</v>
      </c>
      <c r="C58" s="5" t="n">
        <v>1889</v>
      </c>
      <c r="D58" s="4" t="inlineStr">
        <is>
          <t xml:space="preserve"> </t>
        </is>
      </c>
    </row>
    <row r="59">
      <c r="A59" s="4" t="inlineStr">
        <is>
          <t>Total others</t>
        </is>
      </c>
      <c r="B59" s="5" t="n">
        <v>-9214</v>
      </c>
      <c r="C59" s="5" t="n">
        <v>-351</v>
      </c>
      <c r="D59" s="4" t="inlineStr">
        <is>
          <t xml:space="preserve"> </t>
        </is>
      </c>
    </row>
    <row r="60">
      <c r="A60" s="4" t="inlineStr">
        <is>
          <t>Trade And Other Payables [Member] | Cresud [Member]</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Total others</t>
        </is>
      </c>
      <c r="B62" s="5" t="n">
        <v>0</v>
      </c>
      <c r="C62" s="5" t="n">
        <v>-937</v>
      </c>
      <c r="D62" s="4" t="inlineStr">
        <is>
          <t xml:space="preserve"> </t>
        </is>
      </c>
    </row>
    <row r="63">
      <c r="A63" s="4" t="inlineStr">
        <is>
          <t>NCN</t>
        </is>
      </c>
      <c r="B63" s="5" t="n">
        <v>424</v>
      </c>
      <c r="C63" s="5" t="n">
        <v>1586</v>
      </c>
      <c r="D63" s="4" t="inlineStr">
        <is>
          <t xml:space="preserve"> </t>
        </is>
      </c>
    </row>
    <row r="64">
      <c r="A64" s="4" t="inlineStr">
        <is>
          <t>Share-based payments</t>
        </is>
      </c>
      <c r="B64" s="5" t="n">
        <v>-3</v>
      </c>
      <c r="C64" s="5" t="n">
        <v>-12</v>
      </c>
      <c r="D64" s="4" t="inlineStr">
        <is>
          <t xml:space="preserve"> </t>
        </is>
      </c>
    </row>
    <row r="65">
      <c r="A65" s="4" t="inlineStr">
        <is>
          <t>Reimbursement of expenses receivable</t>
        </is>
      </c>
      <c r="B65" s="5" t="n">
        <v>558</v>
      </c>
      <c r="C65" s="5" t="n">
        <v>0</v>
      </c>
      <c r="D65" s="4" t="inlineStr">
        <is>
          <t xml:space="preserve"> </t>
        </is>
      </c>
    </row>
    <row r="66">
      <c r="A66" s="4" t="inlineStr">
        <is>
          <t>Corporate services receivable</t>
        </is>
      </c>
      <c r="B66" s="5" t="n">
        <v>-2121</v>
      </c>
      <c r="C66" s="5" t="n">
        <v>-2912</v>
      </c>
      <c r="D66" s="4" t="inlineStr">
        <is>
          <t xml:space="preserve"> </t>
        </is>
      </c>
    </row>
    <row r="67">
      <c r="A67" s="4" t="inlineStr">
        <is>
          <t>Trade And Other Payables [Member] | Directors [Member]</t>
        </is>
      </c>
      <c r="B67" s="4" t="inlineStr">
        <is>
          <t xml:space="preserve"> </t>
        </is>
      </c>
      <c r="C67" s="4" t="inlineStr">
        <is>
          <t xml:space="preserve"> </t>
        </is>
      </c>
      <c r="D67" s="4" t="inlineStr">
        <is>
          <t xml:space="preserve"> </t>
        </is>
      </c>
    </row>
    <row r="68">
      <c r="A68" s="3" t="inlineStr">
        <is>
          <t>Statement [Line Items]</t>
        </is>
      </c>
      <c r="B68" s="4" t="inlineStr">
        <is>
          <t xml:space="preserve"> </t>
        </is>
      </c>
      <c r="C68" s="4" t="inlineStr">
        <is>
          <t xml:space="preserve"> </t>
        </is>
      </c>
      <c r="D68" s="4" t="inlineStr">
        <is>
          <t xml:space="preserve"> </t>
        </is>
      </c>
    </row>
    <row r="69">
      <c r="A69" s="4" t="inlineStr">
        <is>
          <t>Fees for services received</t>
        </is>
      </c>
      <c r="B69" s="5" t="n">
        <v>-5576</v>
      </c>
      <c r="C69" s="5" t="n">
        <v>-27449</v>
      </c>
      <c r="D69" s="4" t="inlineStr">
        <is>
          <t xml:space="preserve"> </t>
        </is>
      </c>
    </row>
    <row r="70">
      <c r="A70" s="4" t="inlineStr">
        <is>
          <t>Trade And Other Payables [Member] | La Rural S.A. [Member]</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Canon</t>
        </is>
      </c>
      <c r="B72" s="5" t="n">
        <v>1375</v>
      </c>
      <c r="C72" s="5" t="n">
        <v>2957</v>
      </c>
      <c r="D72" s="4" t="inlineStr">
        <is>
          <t xml:space="preserve"> </t>
        </is>
      </c>
    </row>
    <row r="73">
      <c r="A73" s="4" t="inlineStr">
        <is>
          <t>Other 1</t>
        </is>
      </c>
      <c r="B73" s="5" t="n">
        <v>-2</v>
      </c>
      <c r="C73" s="5" t="n">
        <v>-509</v>
      </c>
      <c r="D73" s="4" t="inlineStr">
        <is>
          <t xml:space="preserve"> </t>
        </is>
      </c>
    </row>
    <row r="74">
      <c r="A74" s="4" t="inlineStr">
        <is>
          <t>Total others</t>
        </is>
      </c>
      <c r="B74" s="5" t="n">
        <v>16</v>
      </c>
      <c r="C74" s="5" t="n">
        <v>7</v>
      </c>
      <c r="D74" s="4" t="inlineStr">
        <is>
          <t xml:space="preserve"> </t>
        </is>
      </c>
    </row>
    <row r="75">
      <c r="A75" s="4" t="inlineStr">
        <is>
          <t>Total trade and other receivables [Member] | Yad Levim LTD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Borrowings total amount</t>
        </is>
      </c>
      <c r="B77" s="6" t="n">
        <v>17672</v>
      </c>
      <c r="C77" s="6" t="n">
        <v>17607</v>
      </c>
      <c r="D77"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3) - ARS ($) $ in Millions</t>
        </is>
      </c>
      <c r="B1" s="2" t="inlineStr">
        <is>
          <t>12 Months Ended</t>
        </is>
      </c>
    </row>
    <row r="2">
      <c r="B2" s="2" t="inlineStr">
        <is>
          <t>Jun. 30, 2024</t>
        </is>
      </c>
      <c r="C2" s="2" t="inlineStr">
        <is>
          <t>Jun. 30, 2023</t>
        </is>
      </c>
      <c r="D2" s="2" t="inlineStr">
        <is>
          <t>Jun. 30, 2022</t>
        </is>
      </c>
    </row>
    <row r="3">
      <c r="A3" s="4" t="inlineStr">
        <is>
          <t>Other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Fees and remunerations</t>
        </is>
      </c>
      <c r="B5" s="6" t="n">
        <v>-1017</v>
      </c>
      <c r="C5" s="6" t="n">
        <v>-799</v>
      </c>
      <c r="D5" s="6" t="n">
        <v>-119</v>
      </c>
    </row>
    <row r="6">
      <c r="A6" s="4" t="inlineStr">
        <is>
          <t>Leases and/or rights of use</t>
        </is>
      </c>
      <c r="B6" s="5" t="n">
        <v>-193</v>
      </c>
      <c r="C6" s="5" t="n">
        <v>-67</v>
      </c>
      <c r="D6" s="5" t="n">
        <v>82</v>
      </c>
    </row>
    <row r="7">
      <c r="A7" s="4" t="inlineStr">
        <is>
          <t>Financial operations</t>
        </is>
      </c>
      <c r="B7" s="5" t="n">
        <v>-451</v>
      </c>
      <c r="C7" s="5" t="n">
        <v>-335</v>
      </c>
      <c r="D7" s="5" t="n">
        <v>122</v>
      </c>
    </row>
    <row r="8">
      <c r="A8" s="4" t="inlineStr">
        <is>
          <t>Corporate services</t>
        </is>
      </c>
      <c r="B8" s="5" t="n">
        <v>62</v>
      </c>
      <c r="C8" s="5" t="n">
        <v>56</v>
      </c>
      <c r="D8" s="5" t="n">
        <v>48</v>
      </c>
    </row>
    <row r="9">
      <c r="A9" s="4" t="inlineStr">
        <is>
          <t>Donations</t>
        </is>
      </c>
      <c r="B9" s="5" t="n">
        <v>-354</v>
      </c>
      <c r="C9" s="5" t="n">
        <v>-557</v>
      </c>
      <c r="D9" s="5" t="n">
        <v>-505</v>
      </c>
    </row>
    <row r="10">
      <c r="A10" s="4" t="inlineStr">
        <is>
          <t>Legal services</t>
        </is>
      </c>
      <c r="B10" s="5" t="n">
        <v>-488</v>
      </c>
      <c r="C10" s="5" t="n">
        <v>-372</v>
      </c>
      <c r="D10" s="5" t="n">
        <v>-394</v>
      </c>
    </row>
    <row r="11">
      <c r="A11" s="4" t="inlineStr">
        <is>
          <t>Total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otal related party liabilities</t>
        </is>
      </c>
      <c r="B13" s="5" t="n">
        <v>-16551</v>
      </c>
      <c r="C13" s="5" t="n">
        <v>-29760</v>
      </c>
      <c r="D13" s="5" t="n">
        <v>-15547</v>
      </c>
    </row>
    <row r="14">
      <c r="A14" s="4" t="inlineStr">
        <is>
          <t>Senior Management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Fees and remunerations</t>
        </is>
      </c>
      <c r="B16" s="5" t="n">
        <v>-539</v>
      </c>
      <c r="C16" s="5" t="n">
        <v>-661</v>
      </c>
      <c r="D16" s="5" t="n">
        <v>-617</v>
      </c>
    </row>
    <row r="17">
      <c r="A17" s="4" t="inlineStr">
        <is>
          <t>Directors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Fees and remunerations</t>
        </is>
      </c>
      <c r="B19" s="5" t="n">
        <v>-13397</v>
      </c>
      <c r="C19" s="5" t="n">
        <v>-33695</v>
      </c>
      <c r="D19" s="5" t="n">
        <v>-10538</v>
      </c>
    </row>
    <row r="20">
      <c r="A20" s="4" t="inlineStr">
        <is>
          <t>Total Parent Company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Total parent company</t>
        </is>
      </c>
      <c r="B22" s="5" t="n">
        <v>-10029</v>
      </c>
      <c r="C22" s="5" t="n">
        <v>4579</v>
      </c>
      <c r="D22" s="5" t="n">
        <v>-8802</v>
      </c>
    </row>
    <row r="23">
      <c r="A23" s="4" t="inlineStr">
        <is>
          <t>Total Other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Total others</t>
        </is>
      </c>
      <c r="B25" s="5" t="n">
        <v>-8295</v>
      </c>
      <c r="C25" s="5" t="n">
        <v>-34891</v>
      </c>
      <c r="D25" s="5" t="n">
        <v>-10999</v>
      </c>
    </row>
    <row r="26">
      <c r="A26" s="4" t="inlineStr">
        <is>
          <t>Cresud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Leases and/or rights of use</t>
        </is>
      </c>
      <c r="B28" s="5" t="n">
        <v>80</v>
      </c>
      <c r="C28" s="5" t="n">
        <v>386</v>
      </c>
      <c r="D28" s="5" t="n">
        <v>490</v>
      </c>
    </row>
    <row r="29">
      <c r="A29" s="4" t="inlineStr">
        <is>
          <t>Financial operations</t>
        </is>
      </c>
      <c r="B29" s="5" t="n">
        <v>-155</v>
      </c>
      <c r="C29" s="5" t="n">
        <v>14768</v>
      </c>
      <c r="D29" s="5" t="n">
        <v>-201</v>
      </c>
    </row>
    <row r="30">
      <c r="A30" s="4" t="inlineStr">
        <is>
          <t>Corporate services</t>
        </is>
      </c>
      <c r="B30" s="5" t="n">
        <v>-9954</v>
      </c>
      <c r="C30" s="5" t="n">
        <v>-10575</v>
      </c>
      <c r="D30" s="5" t="n">
        <v>-9091</v>
      </c>
    </row>
    <row r="31">
      <c r="A31" s="4" t="inlineStr">
        <is>
          <t>Helmir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Financial operations</t>
        </is>
      </c>
      <c r="B33" s="5" t="n">
        <v>-301</v>
      </c>
      <c r="C33" s="5" t="n">
        <v>-93</v>
      </c>
      <c r="D33" s="5" t="n">
        <v>7</v>
      </c>
    </row>
    <row r="34">
      <c r="A34" s="4" t="inlineStr">
        <is>
          <t>Metropolitan (1)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Financial operations</t>
        </is>
      </c>
      <c r="B36" s="5" t="n">
        <v>0</v>
      </c>
      <c r="C36" s="5" t="n">
        <v>0</v>
      </c>
      <c r="D36" s="5" t="n">
        <v>249</v>
      </c>
    </row>
    <row r="37">
      <c r="A37" s="4" t="inlineStr">
        <is>
          <t>Rundel Globa LTD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Financial operations</t>
        </is>
      </c>
      <c r="B39" s="5" t="n">
        <v>3241</v>
      </c>
      <c r="C39" s="5" t="n">
        <v>490</v>
      </c>
      <c r="D39" s="5" t="n">
        <v>0</v>
      </c>
    </row>
    <row r="40">
      <c r="A40" s="4" t="inlineStr">
        <is>
          <t>Condor Related Party [Member]</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Financial operations</t>
        </is>
      </c>
      <c r="B42" s="5" t="n">
        <v>0</v>
      </c>
      <c r="C42" s="5" t="n">
        <v>15</v>
      </c>
      <c r="D42" s="5" t="n">
        <v>215</v>
      </c>
    </row>
    <row r="43">
      <c r="A43" s="4" t="inlineStr">
        <is>
          <t>Total Associates And Joint Ventures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Total associates and joint ventures</t>
        </is>
      </c>
      <c r="B45" s="5" t="n">
        <v>2074</v>
      </c>
      <c r="C45" s="5" t="n">
        <v>645</v>
      </c>
      <c r="D45" s="5" t="n">
        <v>4247</v>
      </c>
    </row>
    <row r="46">
      <c r="A46" s="4" t="inlineStr">
        <is>
          <t>Comparaencasa Ltd [Member]</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Financial operations</t>
        </is>
      </c>
      <c r="B48" s="5" t="n">
        <v>1563</v>
      </c>
      <c r="C48" s="5" t="n">
        <v>279</v>
      </c>
      <c r="D48" s="5" t="n">
        <v>1538</v>
      </c>
    </row>
    <row r="49">
      <c r="A49" s="4" t="inlineStr">
        <is>
          <t>Yad Leviims LTD [Member]</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Financial operations</t>
        </is>
      </c>
      <c r="B51" s="5" t="n">
        <v>937</v>
      </c>
      <c r="C51" s="5" t="n">
        <v>799</v>
      </c>
      <c r="D51" s="5" t="n">
        <v>907</v>
      </c>
    </row>
    <row r="52">
      <c r="A52" s="4" t="inlineStr">
        <is>
          <t>Lipstick Management LLC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Financial operations</t>
        </is>
      </c>
      <c r="B54" s="5" t="n">
        <v>0</v>
      </c>
      <c r="C54" s="5" t="n">
        <v>0</v>
      </c>
      <c r="D54" s="5" t="n">
        <v>160</v>
      </c>
    </row>
    <row r="55">
      <c r="A55" s="4" t="inlineStr">
        <is>
          <t>BACS [Member]</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Financial operations</t>
        </is>
      </c>
      <c r="B57" s="5" t="n">
        <v>0</v>
      </c>
      <c r="C57" s="5" t="n">
        <v>0</v>
      </c>
      <c r="D57" s="5" t="n">
        <v>464</v>
      </c>
    </row>
    <row r="58">
      <c r="A58" s="4" t="inlineStr">
        <is>
          <t>BHN Vida S.A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Leases and/or rights of use</t>
        </is>
      </c>
      <c r="B60" s="5" t="n">
        <v>-24</v>
      </c>
      <c r="C60" s="5" t="n">
        <v>-12</v>
      </c>
      <c r="D60" s="5" t="n">
        <v>208</v>
      </c>
    </row>
    <row r="61">
      <c r="A61" s="4" t="inlineStr">
        <is>
          <t>BHN Seguros Generales S.A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Leases and/or rights of use</t>
        </is>
      </c>
      <c r="B63" s="5" t="n">
        <v>-8</v>
      </c>
      <c r="C63" s="5" t="n">
        <v>-5</v>
      </c>
      <c r="D63" s="5" t="n">
        <v>186</v>
      </c>
    </row>
    <row r="64">
      <c r="A64" s="4" t="inlineStr">
        <is>
          <t>Other Associates And Joint Ventures [Member]</t>
        </is>
      </c>
      <c r="B64" s="4" t="inlineStr">
        <is>
          <t xml:space="preserve"> </t>
        </is>
      </c>
      <c r="C64" s="4" t="inlineStr">
        <is>
          <t xml:space="preserve"> </t>
        </is>
      </c>
      <c r="D64" s="4" t="inlineStr">
        <is>
          <t xml:space="preserve"> </t>
        </is>
      </c>
    </row>
    <row r="65">
      <c r="A65" s="3" t="inlineStr">
        <is>
          <t>Statement [Line Items]</t>
        </is>
      </c>
      <c r="B65" s="4" t="inlineStr">
        <is>
          <t xml:space="preserve"> </t>
        </is>
      </c>
      <c r="C65" s="4" t="inlineStr">
        <is>
          <t xml:space="preserve"> </t>
        </is>
      </c>
      <c r="D65" s="4" t="inlineStr">
        <is>
          <t xml:space="preserve"> </t>
        </is>
      </c>
    </row>
    <row r="66">
      <c r="A66" s="4" t="inlineStr">
        <is>
          <t>Leases and/or rights of use</t>
        </is>
      </c>
      <c r="B66" s="5" t="n">
        <v>54</v>
      </c>
      <c r="C66" s="5" t="n">
        <v>-234</v>
      </c>
      <c r="D66" s="5" t="n">
        <v>-111</v>
      </c>
    </row>
    <row r="67">
      <c r="A67" s="4" t="inlineStr">
        <is>
          <t>Financial operations</t>
        </is>
      </c>
      <c r="B67" s="5" t="n">
        <v>213</v>
      </c>
      <c r="C67" s="5" t="n">
        <v>260</v>
      </c>
      <c r="D67" s="5" t="n">
        <v>1089</v>
      </c>
    </row>
    <row r="68">
      <c r="A68" s="4" t="inlineStr">
        <is>
          <t>Corporate services</t>
        </is>
      </c>
      <c r="B68" s="5" t="n">
        <v>276</v>
      </c>
      <c r="C68" s="5" t="n">
        <v>342</v>
      </c>
      <c r="D68" s="5" t="n">
        <v>249</v>
      </c>
    </row>
    <row r="69">
      <c r="A69" s="4" t="inlineStr">
        <is>
          <t>Sociedad Rural Argentina S.A. [Member]</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Financial operations</t>
        </is>
      </c>
      <c r="B71" s="5" t="n">
        <v>3904</v>
      </c>
      <c r="C71" s="5" t="n">
        <v>250</v>
      </c>
      <c r="D71" s="5" t="n">
        <v>15</v>
      </c>
    </row>
    <row r="72">
      <c r="A72" s="4" t="inlineStr">
        <is>
          <t>Total subsidiaries of parent company [Member]</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Total subsidiaries of parent company</t>
        </is>
      </c>
      <c r="B74" s="6" t="n">
        <v>-301</v>
      </c>
      <c r="C74" s="6" t="n">
        <v>-93</v>
      </c>
      <c r="D74" s="6" t="n">
        <v>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Transactions (Details 4)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Total sale of shares</t>
        </is>
      </c>
      <c r="B4" s="6" t="n">
        <v>-26195</v>
      </c>
      <c r="C4" s="6" t="n">
        <v>0</v>
      </c>
    </row>
    <row r="5">
      <c r="A5" s="4" t="inlineStr">
        <is>
          <t>Total capital contributions</t>
        </is>
      </c>
      <c r="B5" s="5" t="n">
        <v>0</v>
      </c>
      <c r="C5" s="5" t="n">
        <v>-203</v>
      </c>
    </row>
    <row r="6">
      <c r="A6" s="4" t="inlineStr">
        <is>
          <t>Total other transactions</t>
        </is>
      </c>
      <c r="B6" s="5" t="n">
        <v>-122842</v>
      </c>
      <c r="C6" s="5" t="n">
        <v>-73358</v>
      </c>
    </row>
    <row r="7">
      <c r="A7" s="4" t="inlineStr">
        <is>
          <t>Total dividends received</t>
        </is>
      </c>
      <c r="B7" s="5" t="n">
        <v>16135</v>
      </c>
      <c r="C7" s="5" t="n">
        <v>1185</v>
      </c>
    </row>
    <row r="8">
      <c r="A8" s="4" t="inlineStr">
        <is>
          <t>Nuevo Puerto Santa F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ividends received</t>
        </is>
      </c>
      <c r="B10" s="5" t="n">
        <v>442</v>
      </c>
      <c r="C10" s="5" t="n">
        <v>803</v>
      </c>
    </row>
    <row r="11">
      <c r="A11" s="4" t="inlineStr">
        <is>
          <t>La Rural S. A.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Dividends received</t>
        </is>
      </c>
      <c r="B13" s="5" t="n">
        <v>1454</v>
      </c>
      <c r="C13" s="5" t="n">
        <v>0</v>
      </c>
    </row>
    <row r="14">
      <c r="A14" s="4" t="inlineStr">
        <is>
          <t>Cresud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ividends Distribution</t>
        </is>
      </c>
      <c r="B16" s="5" t="n">
        <v>-116437</v>
      </c>
      <c r="C16" s="5" t="n">
        <v>-69836</v>
      </c>
    </row>
    <row r="17">
      <c r="A17" s="4" t="inlineStr">
        <is>
          <t>Helmir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Dividends Distribution</t>
        </is>
      </c>
      <c r="B19" s="5" t="n">
        <v>-6405</v>
      </c>
      <c r="C19" s="5" t="n">
        <v>-3522</v>
      </c>
    </row>
    <row r="20">
      <c r="A20" s="4" t="inlineStr">
        <is>
          <t>Quality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Capital contributions</t>
        </is>
      </c>
      <c r="B22" s="5" t="n">
        <v>0</v>
      </c>
      <c r="C22" s="5" t="n">
        <v>-203</v>
      </c>
    </row>
    <row r="23">
      <c r="A23" s="4" t="inlineStr">
        <is>
          <t>Exchange of shares</t>
        </is>
      </c>
      <c r="B23" s="5" t="n">
        <v>-25961</v>
      </c>
      <c r="C23" s="5" t="n">
        <v>0</v>
      </c>
    </row>
    <row r="24">
      <c r="A24" s="4" t="inlineStr">
        <is>
          <t>Banco Hipotecario S.A.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Dividends received</t>
        </is>
      </c>
      <c r="B26" s="5" t="n">
        <v>14239</v>
      </c>
      <c r="C26" s="5" t="n">
        <v>0</v>
      </c>
    </row>
    <row r="27">
      <c r="A27" s="4" t="inlineStr">
        <is>
          <t>Sale of shares</t>
        </is>
      </c>
      <c r="B27" s="5" t="n">
        <v>-83</v>
      </c>
      <c r="C27" s="5" t="n">
        <v>0</v>
      </c>
    </row>
    <row r="28">
      <c r="A28" s="4" t="inlineStr">
        <is>
          <t>Condor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Dividends received</t>
        </is>
      </c>
      <c r="B30" s="5" t="n">
        <v>0</v>
      </c>
      <c r="C30" s="5" t="n">
        <v>382</v>
      </c>
    </row>
    <row r="31">
      <c r="A31" s="4" t="inlineStr">
        <is>
          <t>GCDI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Exchange of shares</t>
        </is>
      </c>
      <c r="B33" s="6" t="n">
        <v>-151</v>
      </c>
      <c r="C33" s="6"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Details Narrative)</t>
        </is>
      </c>
      <c r="B1" s="2" t="inlineStr">
        <is>
          <t>1 Months Ended</t>
        </is>
      </c>
    </row>
    <row r="2">
      <c r="B2" s="2" t="inlineStr">
        <is>
          <t>Oct. 29, 1999</t>
        </is>
      </c>
    </row>
    <row r="3">
      <c r="A3" s="3" t="inlineStr">
        <is>
          <t>Related party transactions</t>
        </is>
      </c>
      <c r="B3" s="4" t="inlineStr">
        <is>
          <t xml:space="preserve"> </t>
        </is>
      </c>
    </row>
    <row r="4">
      <c r="A4" s="4" t="inlineStr">
        <is>
          <t>Award of the agreement, description</t>
        </is>
      </c>
      <c r="B4" s="4" t="inlineStr">
        <is>
          <t>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oreign currency assets and liabilities (Details) - ARS ($)</t>
        </is>
      </c>
      <c r="B1" s="2" t="inlineStr">
        <is>
          <t>Jun. 30, 2024</t>
        </is>
      </c>
      <c r="C1" s="2" t="inlineStr">
        <is>
          <t>Jun. 30, 2023</t>
        </is>
      </c>
    </row>
    <row r="2">
      <c r="A2" s="4" t="inlineStr">
        <is>
          <t>Trade And Other Payable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Total trade and other payables</t>
        </is>
      </c>
      <c r="B4" s="6" t="n">
        <v>25651000000</v>
      </c>
      <c r="C4" s="6" t="n">
        <v>15660000000</v>
      </c>
    </row>
    <row r="5">
      <c r="A5" s="4" t="inlineStr">
        <is>
          <t>Total trade and other receivabl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Financial assets</t>
        </is>
      </c>
      <c r="B7" s="5" t="n">
        <v>42147000000</v>
      </c>
      <c r="C7" s="5" t="n">
        <v>43818000000</v>
      </c>
    </row>
    <row r="8">
      <c r="A8" s="4" t="inlineStr">
        <is>
          <t>Derivative Financial Instrumen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financial liabliites</t>
        </is>
      </c>
      <c r="B10" s="5" t="n">
        <v>4000000</v>
      </c>
      <c r="C10" s="5" t="n">
        <v>22000000</v>
      </c>
    </row>
    <row r="11">
      <c r="A11" s="4" t="inlineStr">
        <is>
          <t>Derivative Financial Instruments [Member] | Provision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Derivative Financial Liabilities</t>
        </is>
      </c>
      <c r="B13" s="5" t="n">
        <v>20314000000</v>
      </c>
      <c r="C13" s="5" t="n">
        <v>20568000000</v>
      </c>
    </row>
    <row r="14">
      <c r="A14" s="4" t="inlineStr">
        <is>
          <t>Derivative Financial Instruments [Member] | Lease liabiliti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erivative Financial Liabilities</t>
        </is>
      </c>
      <c r="B16" s="5" t="n">
        <v>10849000000</v>
      </c>
      <c r="C16" s="5" t="n">
        <v>10812000000</v>
      </c>
    </row>
    <row r="17">
      <c r="A17" s="4" t="inlineStr">
        <is>
          <t>Derivative Financial Instruments [Member] | Borrowing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Derivative Financial Liabilities</t>
        </is>
      </c>
      <c r="B19" s="5" t="n">
        <v>291055000000</v>
      </c>
      <c r="C19" s="5" t="n">
        <v>323520000000</v>
      </c>
    </row>
    <row r="20">
      <c r="A20" s="4" t="inlineStr">
        <is>
          <t>Derivative Financial Instruments [Member] | Investments In Financial Asset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Derivative Financial Assets</t>
        </is>
      </c>
      <c r="B22" s="5" t="n">
        <v>88642000000</v>
      </c>
      <c r="C22" s="5" t="n">
        <v>75815000000</v>
      </c>
    </row>
    <row r="23">
      <c r="A23" s="4" t="inlineStr">
        <is>
          <t>Derivative Financial Instruments [Member] | Total Cash And Cash Equivalent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Derivative Financial Assets</t>
        </is>
      </c>
      <c r="B25" s="5" t="n">
        <v>18100000000</v>
      </c>
      <c r="C25" s="5" t="n">
        <v>16299000000</v>
      </c>
    </row>
    <row r="26">
      <c r="A26" s="4" t="inlineStr">
        <is>
          <t>Derivative Financial Instruments [Member] | Total Investments In Financial Asset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Derivative Financial Assets</t>
        </is>
      </c>
      <c r="B28" s="5" t="n">
        <v>148889000000</v>
      </c>
      <c r="C28" s="5" t="n">
        <v>135932000000</v>
      </c>
    </row>
    <row r="29">
      <c r="A29" s="4" t="inlineStr">
        <is>
          <t>Euros [Member] | Derivative Financial Instruments [Member] | Cash And Cash Equivalents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Foreign currency price amount</t>
        </is>
      </c>
      <c r="B31" s="6" t="n">
        <v>0</v>
      </c>
      <c r="C31" s="4" t="inlineStr">
        <is>
          <t xml:space="preserve"> </t>
        </is>
      </c>
    </row>
    <row r="32">
      <c r="A32" s="4" t="inlineStr">
        <is>
          <t>Peso exchange rate</t>
        </is>
      </c>
      <c r="B32" s="7" t="n">
        <v>973.1799999999999</v>
      </c>
      <c r="C32" s="4" t="inlineStr">
        <is>
          <t xml:space="preserve"> </t>
        </is>
      </c>
    </row>
    <row r="33">
      <c r="A33" s="4" t="inlineStr">
        <is>
          <t>Derivative Financial Assets</t>
        </is>
      </c>
      <c r="B33" s="6" t="n">
        <v>4000000</v>
      </c>
      <c r="C33" s="5" t="n">
        <v>7000000</v>
      </c>
    </row>
    <row r="34">
      <c r="A34" s="4" t="inlineStr">
        <is>
          <t>USD [Member] | Derivative Financial Instruments [Member] | Lease Liabilities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Foreign currency price amount</t>
        </is>
      </c>
      <c r="B36" s="7" t="n">
        <v>11.9</v>
      </c>
      <c r="C36" s="4" t="inlineStr">
        <is>
          <t xml:space="preserve"> </t>
        </is>
      </c>
    </row>
    <row r="37">
      <c r="A37" s="4" t="inlineStr">
        <is>
          <t>Peso exchange rate</t>
        </is>
      </c>
      <c r="B37" s="6" t="n">
        <v>912</v>
      </c>
      <c r="C37" s="4" t="inlineStr">
        <is>
          <t xml:space="preserve"> </t>
        </is>
      </c>
    </row>
    <row r="38">
      <c r="A38" s="4" t="inlineStr">
        <is>
          <t>Derivative Financial Liabilities</t>
        </is>
      </c>
      <c r="B38" s="6" t="n">
        <v>10849000000</v>
      </c>
      <c r="C38" s="5" t="n">
        <v>10812000000</v>
      </c>
    </row>
    <row r="39">
      <c r="A39" s="4" t="inlineStr">
        <is>
          <t>USD [Member] | Derivative Financial Instruments [Member] | Borrowings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Foreign currency price amount</t>
        </is>
      </c>
      <c r="B41" s="7" t="n">
        <v>318.31</v>
      </c>
      <c r="C41" s="4" t="inlineStr">
        <is>
          <t xml:space="preserve"> </t>
        </is>
      </c>
    </row>
    <row r="42">
      <c r="A42" s="4" t="inlineStr">
        <is>
          <t>Peso exchange rate</t>
        </is>
      </c>
      <c r="B42" s="6" t="n">
        <v>912</v>
      </c>
      <c r="C42" s="4" t="inlineStr">
        <is>
          <t xml:space="preserve"> </t>
        </is>
      </c>
    </row>
    <row r="43">
      <c r="A43" s="4" t="inlineStr">
        <is>
          <t>Derivative Financial Liabilities</t>
        </is>
      </c>
      <c r="B43" s="6" t="n">
        <v>290296000000</v>
      </c>
      <c r="C43" s="5" t="n">
        <v>322439000000</v>
      </c>
    </row>
    <row r="44">
      <c r="A44" s="4" t="inlineStr">
        <is>
          <t>USD [Member] | Derivative Financial Instruments [Member] | Related Parties [Member] | Borrowings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Foreign currency price amount</t>
        </is>
      </c>
      <c r="B46" s="7" t="n">
        <v>0.83</v>
      </c>
      <c r="C46" s="4" t="inlineStr">
        <is>
          <t xml:space="preserve"> </t>
        </is>
      </c>
    </row>
    <row r="47">
      <c r="A47" s="4" t="inlineStr">
        <is>
          <t>Peso exchange rate</t>
        </is>
      </c>
      <c r="B47" s="6" t="n">
        <v>912</v>
      </c>
      <c r="C47" s="4" t="inlineStr">
        <is>
          <t xml:space="preserve"> </t>
        </is>
      </c>
    </row>
    <row r="48">
      <c r="A48" s="4" t="inlineStr">
        <is>
          <t>Derivative Financial Liabilities</t>
        </is>
      </c>
      <c r="B48" s="6" t="n">
        <v>759000000</v>
      </c>
      <c r="C48" s="5" t="n">
        <v>1081000000</v>
      </c>
    </row>
    <row r="49">
      <c r="A49" s="4" t="inlineStr">
        <is>
          <t>USD [Member] | Derivative Financial Instruments [Member] | Receivable [member] | Related Parties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Foreign currency price amount</t>
        </is>
      </c>
      <c r="B51" s="7" t="n">
        <v>19.95</v>
      </c>
      <c r="C51" s="4" t="inlineStr">
        <is>
          <t xml:space="preserve"> </t>
        </is>
      </c>
    </row>
    <row r="52">
      <c r="A52" s="4" t="inlineStr">
        <is>
          <t>Peso exchange rate</t>
        </is>
      </c>
      <c r="B52" s="6" t="n">
        <v>912</v>
      </c>
      <c r="C52" s="4" t="inlineStr">
        <is>
          <t xml:space="preserve"> </t>
        </is>
      </c>
    </row>
    <row r="53">
      <c r="A53" s="4" t="inlineStr">
        <is>
          <t>Derivative Financial Assets</t>
        </is>
      </c>
      <c r="B53" s="6" t="n">
        <v>18193000000</v>
      </c>
      <c r="C53" s="5" t="n">
        <v>19372000000</v>
      </c>
    </row>
    <row r="54">
      <c r="A54" s="4" t="inlineStr">
        <is>
          <t>USD [Member] | Derivative Financial Instruments [Member] | Investments In Financial Assets [Member] | Related Parties [Member]</t>
        </is>
      </c>
      <c r="B54" s="4" t="inlineStr">
        <is>
          <t xml:space="preserve"> </t>
        </is>
      </c>
      <c r="C54" s="4" t="inlineStr">
        <is>
          <t xml:space="preserve"> </t>
        </is>
      </c>
    </row>
    <row r="55">
      <c r="A55" s="3" t="inlineStr">
        <is>
          <t>Statement [Line Items]</t>
        </is>
      </c>
      <c r="B55" s="4" t="inlineStr">
        <is>
          <t xml:space="preserve"> </t>
        </is>
      </c>
      <c r="C55" s="4" t="inlineStr">
        <is>
          <t xml:space="preserve"> </t>
        </is>
      </c>
    </row>
    <row r="56">
      <c r="A56" s="4" t="inlineStr">
        <is>
          <t>Foreign currency price amount</t>
        </is>
      </c>
      <c r="B56" s="7" t="n">
        <v>92.95</v>
      </c>
      <c r="C56" s="4" t="inlineStr">
        <is>
          <t xml:space="preserve"> </t>
        </is>
      </c>
    </row>
    <row r="57">
      <c r="A57" s="4" t="inlineStr">
        <is>
          <t>Peso exchange rate</t>
        </is>
      </c>
      <c r="B57" s="6" t="n">
        <v>909</v>
      </c>
      <c r="C57" s="4" t="inlineStr">
        <is>
          <t xml:space="preserve"> </t>
        </is>
      </c>
    </row>
    <row r="58">
      <c r="A58" s="4" t="inlineStr">
        <is>
          <t>Derivative Financial Assets</t>
        </is>
      </c>
      <c r="B58" s="6" t="n">
        <v>84494000000</v>
      </c>
      <c r="C58" s="5" t="n">
        <v>68042000000</v>
      </c>
    </row>
    <row r="59">
      <c r="A59" s="4" t="inlineStr">
        <is>
          <t>USD [Member] | Derivative Financial Instruments [Member] | Cash And Cash Equivalents [Member]</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Foreign currency price amount</t>
        </is>
      </c>
      <c r="B61" s="7" t="n">
        <v>19.89</v>
      </c>
      <c r="C61" s="4" t="inlineStr">
        <is>
          <t xml:space="preserve"> </t>
        </is>
      </c>
    </row>
    <row r="62">
      <c r="A62" s="4" t="inlineStr">
        <is>
          <t>Peso exchange rate</t>
        </is>
      </c>
      <c r="B62" s="6" t="n">
        <v>909</v>
      </c>
      <c r="C62" s="4" t="inlineStr">
        <is>
          <t xml:space="preserve"> </t>
        </is>
      </c>
    </row>
    <row r="63">
      <c r="A63" s="4" t="inlineStr">
        <is>
          <t>Derivative Financial Assets</t>
        </is>
      </c>
      <c r="B63" s="6" t="n">
        <v>18081000000</v>
      </c>
      <c r="C63" s="5" t="n">
        <v>16195000000</v>
      </c>
    </row>
    <row r="64">
      <c r="A64" s="4" t="inlineStr">
        <is>
          <t>USD [Member] | Derivative Financial Instruments [Member] | Trade And Other Payables [Member]</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Foreign currency price amount</t>
        </is>
      </c>
      <c r="B66" s="7" t="n">
        <v>18.08</v>
      </c>
      <c r="C66" s="4" t="inlineStr">
        <is>
          <t xml:space="preserve"> </t>
        </is>
      </c>
    </row>
    <row r="67">
      <c r="A67" s="4" t="inlineStr">
        <is>
          <t>Peso exchange rate</t>
        </is>
      </c>
      <c r="B67" s="6" t="n">
        <v>912</v>
      </c>
      <c r="C67" s="4" t="inlineStr">
        <is>
          <t xml:space="preserve"> </t>
        </is>
      </c>
    </row>
    <row r="68">
      <c r="A68" s="4" t="inlineStr">
        <is>
          <t>Derivative Financial Liabilities</t>
        </is>
      </c>
      <c r="B68" s="6" t="n">
        <v>16492000000</v>
      </c>
      <c r="C68" s="5" t="n">
        <v>15582000000</v>
      </c>
    </row>
    <row r="69">
      <c r="A69" s="4" t="inlineStr">
        <is>
          <t>USD [Member] | Derivative Financial Instruments [Member] | Payables [member] | Related Parties [Member]</t>
        </is>
      </c>
      <c r="B69" s="4" t="inlineStr">
        <is>
          <t xml:space="preserve"> </t>
        </is>
      </c>
      <c r="C69" s="4" t="inlineStr">
        <is>
          <t xml:space="preserve"> </t>
        </is>
      </c>
    </row>
    <row r="70">
      <c r="A70" s="3" t="inlineStr">
        <is>
          <t>Statement [Line Items]</t>
        </is>
      </c>
      <c r="B70" s="4" t="inlineStr">
        <is>
          <t xml:space="preserve"> </t>
        </is>
      </c>
      <c r="C70" s="4" t="inlineStr">
        <is>
          <t xml:space="preserve"> </t>
        </is>
      </c>
    </row>
    <row r="71">
      <c r="A71" s="4" t="inlineStr">
        <is>
          <t>Foreign currency price amount</t>
        </is>
      </c>
      <c r="B71" s="7" t="n">
        <v>10.01</v>
      </c>
      <c r="C71" s="4" t="inlineStr">
        <is>
          <t xml:space="preserve"> </t>
        </is>
      </c>
    </row>
    <row r="72">
      <c r="A72" s="4" t="inlineStr">
        <is>
          <t>Peso exchange rate</t>
        </is>
      </c>
      <c r="B72" s="6" t="n">
        <v>912</v>
      </c>
      <c r="C72" s="4" t="inlineStr">
        <is>
          <t xml:space="preserve"> </t>
        </is>
      </c>
    </row>
    <row r="73">
      <c r="A73" s="4" t="inlineStr">
        <is>
          <t>Derivative Financial Liabilities</t>
        </is>
      </c>
      <c r="B73" s="6" t="n">
        <v>9129000000</v>
      </c>
      <c r="C73" s="5" t="n">
        <v>45000000</v>
      </c>
    </row>
    <row r="74">
      <c r="A74" s="4" t="inlineStr">
        <is>
          <t>New Israel Shekel [Member] | Provisions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Foreign currency price amount</t>
        </is>
      </c>
      <c r="B76" s="7" t="n">
        <v>83.98</v>
      </c>
      <c r="C76" s="4" t="inlineStr">
        <is>
          <t xml:space="preserve"> </t>
        </is>
      </c>
    </row>
    <row r="77">
      <c r="A77" s="4" t="inlineStr">
        <is>
          <t>Peso exchange rate</t>
        </is>
      </c>
      <c r="B77" s="7" t="n">
        <v>241.9</v>
      </c>
      <c r="C77" s="4" t="inlineStr">
        <is>
          <t xml:space="preserve"> </t>
        </is>
      </c>
    </row>
    <row r="78">
      <c r="A78" s="4" t="inlineStr">
        <is>
          <t>Derivative Financial Liabilities</t>
        </is>
      </c>
      <c r="B78" s="6" t="n">
        <v>20314000000</v>
      </c>
      <c r="C78" s="5" t="n">
        <v>20568000000</v>
      </c>
    </row>
    <row r="79">
      <c r="A79" s="4" t="inlineStr">
        <is>
          <t>New Israel Shekel [Member] | Derivative Financial Instruments [Member] | Investments In Financial Assets [Member]</t>
        </is>
      </c>
      <c r="B79" s="4" t="inlineStr">
        <is>
          <t xml:space="preserve"> </t>
        </is>
      </c>
      <c r="C79" s="4" t="inlineStr">
        <is>
          <t xml:space="preserve"> </t>
        </is>
      </c>
    </row>
    <row r="80">
      <c r="A80" s="3" t="inlineStr">
        <is>
          <t>Statement [Line Items]</t>
        </is>
      </c>
      <c r="B80" s="4" t="inlineStr">
        <is>
          <t xml:space="preserve"> </t>
        </is>
      </c>
      <c r="C80" s="4" t="inlineStr">
        <is>
          <t xml:space="preserve"> </t>
        </is>
      </c>
    </row>
    <row r="81">
      <c r="A81" s="4" t="inlineStr">
        <is>
          <t>Foreign currency price amount</t>
        </is>
      </c>
      <c r="B81" s="7" t="n">
        <v>3.86</v>
      </c>
      <c r="C81" s="4" t="inlineStr">
        <is>
          <t xml:space="preserve"> </t>
        </is>
      </c>
    </row>
    <row r="82">
      <c r="A82" s="4" t="inlineStr">
        <is>
          <t>Peso exchange rate</t>
        </is>
      </c>
      <c r="B82" s="7" t="n">
        <v>241.9</v>
      </c>
      <c r="C82" s="4" t="inlineStr">
        <is>
          <t xml:space="preserve"> </t>
        </is>
      </c>
    </row>
    <row r="83">
      <c r="A83" s="4" t="inlineStr">
        <is>
          <t>Derivative Financial Assets</t>
        </is>
      </c>
      <c r="B83" s="6" t="n">
        <v>933000000</v>
      </c>
      <c r="C83" s="5" t="n">
        <v>1297000000</v>
      </c>
    </row>
    <row r="84">
      <c r="A84" s="4" t="inlineStr">
        <is>
          <t>New Israel Shekel [Member] | Derivative Financial Instruments [Member] | Cash And Cash Equivalents [Member]</t>
        </is>
      </c>
      <c r="B84" s="4" t="inlineStr">
        <is>
          <t xml:space="preserve"> </t>
        </is>
      </c>
      <c r="C84" s="4" t="inlineStr">
        <is>
          <t xml:space="preserve"> </t>
        </is>
      </c>
    </row>
    <row r="85">
      <c r="A85" s="3" t="inlineStr">
        <is>
          <t>Statement [Line Items]</t>
        </is>
      </c>
      <c r="B85" s="4" t="inlineStr">
        <is>
          <t xml:space="preserve"> </t>
        </is>
      </c>
      <c r="C85" s="4" t="inlineStr">
        <is>
          <t xml:space="preserve"> </t>
        </is>
      </c>
    </row>
    <row r="86">
      <c r="A86" s="4" t="inlineStr">
        <is>
          <t>Foreign currency price amount</t>
        </is>
      </c>
      <c r="B86" s="6" t="n">
        <v>0</v>
      </c>
      <c r="C86" s="4" t="inlineStr">
        <is>
          <t xml:space="preserve"> </t>
        </is>
      </c>
    </row>
    <row r="87">
      <c r="A87" s="4" t="inlineStr">
        <is>
          <t>Peso exchange rate</t>
        </is>
      </c>
      <c r="B87" s="7" t="n">
        <v>241.9</v>
      </c>
      <c r="C87" s="4" t="inlineStr">
        <is>
          <t xml:space="preserve"> </t>
        </is>
      </c>
    </row>
    <row r="88">
      <c r="A88" s="4" t="inlineStr">
        <is>
          <t>Derivative Financial Assets</t>
        </is>
      </c>
      <c r="B88" s="6" t="n">
        <v>1000000</v>
      </c>
      <c r="C88" s="5" t="n">
        <v>97000000</v>
      </c>
    </row>
    <row r="89">
      <c r="A89" s="4" t="inlineStr">
        <is>
          <t>Pounds [Member] | Derivative Financial Instruments [Member] | Investments In Financial Assets [Member]</t>
        </is>
      </c>
      <c r="B89" s="4" t="inlineStr">
        <is>
          <t xml:space="preserve"> </t>
        </is>
      </c>
      <c r="C89" s="4" t="inlineStr">
        <is>
          <t xml:space="preserve"> </t>
        </is>
      </c>
    </row>
    <row r="90">
      <c r="A90" s="3" t="inlineStr">
        <is>
          <t>Statement [Line Items]</t>
        </is>
      </c>
      <c r="B90" s="4" t="inlineStr">
        <is>
          <t xml:space="preserve"> </t>
        </is>
      </c>
      <c r="C90" s="4" t="inlineStr">
        <is>
          <t xml:space="preserve"> </t>
        </is>
      </c>
    </row>
    <row r="91">
      <c r="A91" s="4" t="inlineStr">
        <is>
          <t>Foreign currency price amount</t>
        </is>
      </c>
      <c r="B91" s="7" t="n">
        <v>0.7</v>
      </c>
      <c r="C91" s="4" t="inlineStr">
        <is>
          <t xml:space="preserve"> </t>
        </is>
      </c>
    </row>
    <row r="92">
      <c r="A92" s="4" t="inlineStr">
        <is>
          <t>Peso exchange rate</t>
        </is>
      </c>
      <c r="B92" s="7" t="n">
        <v>1148.52</v>
      </c>
      <c r="C92" s="4" t="inlineStr">
        <is>
          <t xml:space="preserve"> </t>
        </is>
      </c>
    </row>
    <row r="93">
      <c r="A93" s="4" t="inlineStr">
        <is>
          <t>Derivative Financial Assets</t>
        </is>
      </c>
      <c r="B93" s="6" t="n">
        <v>807000000</v>
      </c>
      <c r="C93" s="5" t="n">
        <v>881000000</v>
      </c>
    </row>
    <row r="94">
      <c r="A94" s="4" t="inlineStr">
        <is>
          <t>USD [Member] | Derivative Financial Instruments [Member] | Investments In Financial Assets [Member]</t>
        </is>
      </c>
      <c r="B94" s="4" t="inlineStr">
        <is>
          <t xml:space="preserve"> </t>
        </is>
      </c>
      <c r="C94" s="4" t="inlineStr">
        <is>
          <t xml:space="preserve"> </t>
        </is>
      </c>
    </row>
    <row r="95">
      <c r="A95" s="3" t="inlineStr">
        <is>
          <t>Statement [Line Items]</t>
        </is>
      </c>
      <c r="B95" s="4" t="inlineStr">
        <is>
          <t xml:space="preserve"> </t>
        </is>
      </c>
      <c r="C95" s="4" t="inlineStr">
        <is>
          <t xml:space="preserve"> </t>
        </is>
      </c>
    </row>
    <row r="96">
      <c r="A96" s="4" t="inlineStr">
        <is>
          <t>Foreign currency price amount</t>
        </is>
      </c>
      <c r="B96" s="7" t="n">
        <v>2.64</v>
      </c>
      <c r="C96" s="4" t="inlineStr">
        <is>
          <t xml:space="preserve"> </t>
        </is>
      </c>
    </row>
    <row r="97">
      <c r="A97" s="4" t="inlineStr">
        <is>
          <t>Peso exchange rate</t>
        </is>
      </c>
      <c r="B97" s="6" t="n">
        <v>912</v>
      </c>
      <c r="C97" s="4" t="inlineStr">
        <is>
          <t xml:space="preserve"> </t>
        </is>
      </c>
    </row>
    <row r="98">
      <c r="A98" s="4" t="inlineStr">
        <is>
          <t>Derivative Financial Assets</t>
        </is>
      </c>
      <c r="B98" s="6" t="n">
        <v>2408000000</v>
      </c>
      <c r="C98" s="5" t="n">
        <v>5595000000</v>
      </c>
    </row>
    <row r="99">
      <c r="A99" s="4" t="inlineStr">
        <is>
          <t>Uruguayan pesos [Member] | Derivative Financial Instruments [Member] | Trade And Other Payables [Member]</t>
        </is>
      </c>
      <c r="B99" s="4" t="inlineStr">
        <is>
          <t xml:space="preserve"> </t>
        </is>
      </c>
      <c r="C99" s="4" t="inlineStr">
        <is>
          <t xml:space="preserve"> </t>
        </is>
      </c>
    </row>
    <row r="100">
      <c r="A100" s="3" t="inlineStr">
        <is>
          <t>Statement [Line Items]</t>
        </is>
      </c>
      <c r="B100" s="4" t="inlineStr">
        <is>
          <t xml:space="preserve"> </t>
        </is>
      </c>
      <c r="C100" s="4" t="inlineStr">
        <is>
          <t xml:space="preserve"> </t>
        </is>
      </c>
    </row>
    <row r="101">
      <c r="A101" s="4" t="inlineStr">
        <is>
          <t>Foreign currency price amount</t>
        </is>
      </c>
      <c r="B101" s="7" t="n">
        <v>1.3</v>
      </c>
      <c r="C101" s="4" t="inlineStr">
        <is>
          <t xml:space="preserve"> </t>
        </is>
      </c>
    </row>
    <row r="102">
      <c r="A102" s="4" t="inlineStr">
        <is>
          <t>Peso exchange rate</t>
        </is>
      </c>
      <c r="B102" s="7" t="n">
        <v>23.01</v>
      </c>
      <c r="C102" s="4" t="inlineStr">
        <is>
          <t xml:space="preserve"> </t>
        </is>
      </c>
    </row>
    <row r="103">
      <c r="A103" s="4" t="inlineStr">
        <is>
          <t>Derivative Financial Liabilities</t>
        </is>
      </c>
      <c r="B103" s="6" t="n">
        <v>30000000</v>
      </c>
      <c r="C103" s="5" t="n">
        <v>33000000</v>
      </c>
    </row>
    <row r="104">
      <c r="A104" s="4" t="inlineStr">
        <is>
          <t>Trade And Other Receivables [Member] | Euros [Member] | Derivative Financial Instruments [Member]</t>
        </is>
      </c>
      <c r="B104" s="4" t="inlineStr">
        <is>
          <t xml:space="preserve"> </t>
        </is>
      </c>
      <c r="C104" s="4" t="inlineStr">
        <is>
          <t xml:space="preserve"> </t>
        </is>
      </c>
    </row>
    <row r="105">
      <c r="A105" s="3" t="inlineStr">
        <is>
          <t>Statement [Line Items]</t>
        </is>
      </c>
      <c r="B105" s="4" t="inlineStr">
        <is>
          <t xml:space="preserve"> </t>
        </is>
      </c>
      <c r="C105" s="4" t="inlineStr">
        <is>
          <t xml:space="preserve"> </t>
        </is>
      </c>
    </row>
    <row r="106">
      <c r="A106" s="4" t="inlineStr">
        <is>
          <t>Foreign currency price amount</t>
        </is>
      </c>
      <c r="B106" s="7" t="n">
        <v>0.01</v>
      </c>
      <c r="C106" s="4" t="inlineStr">
        <is>
          <t xml:space="preserve"> </t>
        </is>
      </c>
    </row>
    <row r="107">
      <c r="A107" s="4" t="inlineStr">
        <is>
          <t>Peso exchange rate</t>
        </is>
      </c>
      <c r="B107" s="7" t="n">
        <v>973.1799999999999</v>
      </c>
      <c r="C107" s="4" t="inlineStr">
        <is>
          <t xml:space="preserve"> </t>
        </is>
      </c>
    </row>
    <row r="108">
      <c r="A108" s="4" t="inlineStr">
        <is>
          <t>Derivative Financial Assets</t>
        </is>
      </c>
      <c r="B108" s="6" t="n">
        <v>10000000</v>
      </c>
      <c r="C108" s="6" t="n">
        <v>85000000</v>
      </c>
    </row>
    <row r="109">
      <c r="A109" s="4" t="inlineStr">
        <is>
          <t>Trade And Other Receivables [Member] | USD [Member] | Derivative Financial Instruments [Member]</t>
        </is>
      </c>
      <c r="B109" s="4" t="inlineStr">
        <is>
          <t xml:space="preserve"> </t>
        </is>
      </c>
      <c r="C109" s="4" t="inlineStr">
        <is>
          <t xml:space="preserve"> </t>
        </is>
      </c>
    </row>
    <row r="110">
      <c r="A110" s="3" t="inlineStr">
        <is>
          <t>Statement [Line Items]</t>
        </is>
      </c>
      <c r="B110" s="4" t="inlineStr">
        <is>
          <t xml:space="preserve"> </t>
        </is>
      </c>
      <c r="C110" s="4" t="inlineStr">
        <is>
          <t xml:space="preserve"> </t>
        </is>
      </c>
    </row>
    <row r="111">
      <c r="A111" s="4" t="inlineStr">
        <is>
          <t>Foreign currency price amount</t>
        </is>
      </c>
      <c r="B111" s="6" t="n">
        <v>0</v>
      </c>
      <c r="C111" s="4" t="inlineStr">
        <is>
          <t xml:space="preserve"> </t>
        </is>
      </c>
    </row>
    <row r="112">
      <c r="A112" s="4" t="inlineStr">
        <is>
          <t>Peso exchange rate</t>
        </is>
      </c>
      <c r="B112" s="6" t="n">
        <v>912</v>
      </c>
      <c r="C112" s="6" t="n">
        <v>912</v>
      </c>
    </row>
    <row r="113">
      <c r="A113" s="4" t="inlineStr">
        <is>
          <t>Derivative Financial Assets</t>
        </is>
      </c>
      <c r="B113" s="6" t="n">
        <v>4000000</v>
      </c>
      <c r="C113" s="6" t="n">
        <v>22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79" customWidth="1" min="2" max="2"/>
    <col width="21" customWidth="1" min="3" max="3"/>
    <col width="79" customWidth="1" min="4" max="4"/>
    <col width="80" customWidth="1" min="5" max="5"/>
    <col width="80" customWidth="1" min="6" max="6"/>
    <col width="22" customWidth="1" min="7" max="7"/>
    <col width="22" customWidth="1" min="8" max="8"/>
    <col width="80" customWidth="1" min="9" max="9"/>
    <col width="80" customWidth="1" min="10" max="10"/>
    <col width="22" customWidth="1" min="11" max="11"/>
    <col width="22" customWidth="1" min="12" max="12"/>
    <col width="80" customWidth="1" min="13" max="13"/>
    <col width="22" customWidth="1" min="14" max="14"/>
    <col width="22" customWidth="1" min="15" max="15"/>
    <col width="29" customWidth="1" min="16" max="16"/>
    <col width="25" customWidth="1" min="17" max="17"/>
  </cols>
  <sheetData>
    <row r="1">
      <c r="A1" s="1" t="inlineStr">
        <is>
          <t>Other relevant events of the year (Details Narrative) $ / shares in Units, $ / shares in Units, $ in Millions</t>
        </is>
      </c>
      <c r="G1" s="2" t="inlineStr">
        <is>
          <t>1 Months Ended</t>
        </is>
      </c>
      <c r="M1" s="2" t="inlineStr">
        <is>
          <t>12 Months Ended</t>
        </is>
      </c>
    </row>
    <row r="2">
      <c r="B2" s="2" t="inlineStr">
        <is>
          <t>May 09, 2024 $ / shares</t>
        </is>
      </c>
      <c r="C2" s="2" t="inlineStr">
        <is>
          <t>May 02, 2024 ARS ($)</t>
        </is>
      </c>
      <c r="D2" s="2" t="inlineStr">
        <is>
          <t>Oct. 12, 2023 $ / shares</t>
        </is>
      </c>
      <c r="E2" s="2" t="inlineStr">
        <is>
          <t>Oct. 05, 2023 ARS ($) shares</t>
        </is>
      </c>
      <c r="F2" s="2" t="inlineStr">
        <is>
          <t>Oct. 05, 2023 USD ($) shares</t>
        </is>
      </c>
      <c r="G2" s="2" t="inlineStr">
        <is>
          <t>Apr. 25, 2024 ARS ($)</t>
        </is>
      </c>
      <c r="H2" s="2" t="inlineStr">
        <is>
          <t>Mar. 27, 2024 ARS ($)</t>
        </is>
      </c>
      <c r="I2" s="2" t="inlineStr">
        <is>
          <t>Sep. 15, 2023 $ / shares shares</t>
        </is>
      </c>
      <c r="J2" s="2" t="inlineStr">
        <is>
          <t>Sep. 15, 2023 $ / shares shares</t>
        </is>
      </c>
      <c r="K2" s="2" t="inlineStr">
        <is>
          <t>Apr. 27, 2023 ARS ($)</t>
        </is>
      </c>
      <c r="L2" s="2" t="inlineStr">
        <is>
          <t>Oct. 28, 2022 ARS ($)</t>
        </is>
      </c>
      <c r="M2" s="2" t="inlineStr">
        <is>
          <t>Jun. 30, 2024 ARS ($) shares</t>
        </is>
      </c>
      <c r="N2" s="2" t="inlineStr">
        <is>
          <t>Jun. 30, 2023 ARS ($)</t>
        </is>
      </c>
      <c r="O2" s="2" t="inlineStr">
        <is>
          <t>Jun. 30, 2022 ARS ($)</t>
        </is>
      </c>
      <c r="P2" s="2" t="inlineStr">
        <is>
          <t>Jun. 30, 2024 USD ($) shares</t>
        </is>
      </c>
      <c r="Q2" s="2" t="inlineStr">
        <is>
          <t>Jan. 19, 2024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able in cash</t>
        </is>
      </c>
      <c r="B4" s="4" t="inlineStr">
        <is>
          <t xml:space="preserve"> </t>
        </is>
      </c>
      <c r="C4" s="4" t="inlineStr">
        <is>
          <t xml:space="preserve"> </t>
        </is>
      </c>
      <c r="D4" s="4" t="inlineStr">
        <is>
          <t xml:space="preserve"> </t>
        </is>
      </c>
      <c r="E4" s="6" t="n">
        <v>6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872</v>
      </c>
      <c r="N4" s="6" t="n">
        <v>7079</v>
      </c>
      <c r="O4" s="4" t="inlineStr">
        <is>
          <t xml:space="preserve"> </t>
        </is>
      </c>
      <c r="P4" s="4" t="inlineStr">
        <is>
          <t xml:space="preserve"> </t>
        </is>
      </c>
      <c r="Q4" s="4" t="inlineStr">
        <is>
          <t xml:space="preserve"> </t>
        </is>
      </c>
    </row>
    <row r="5">
      <c r="A5" s="4" t="inlineStr">
        <is>
          <t>Integration of the Reserve for future dividends</t>
        </is>
      </c>
      <c r="B5" s="4" t="inlineStr">
        <is>
          <t xml:space="preserve"> </t>
        </is>
      </c>
      <c r="C5" s="4" t="inlineStr">
        <is>
          <t xml:space="preserve"> </t>
        </is>
      </c>
      <c r="D5" s="4" t="inlineStr">
        <is>
          <t xml:space="preserve"> </t>
        </is>
      </c>
      <c r="E5" s="10" t="n">
        <v>114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tributed shares | shares</t>
        </is>
      </c>
      <c r="B6" s="4" t="inlineStr">
        <is>
          <t xml:space="preserve"> </t>
        </is>
      </c>
      <c r="C6" s="4" t="inlineStr">
        <is>
          <t xml:space="preserve"> </t>
        </is>
      </c>
      <c r="D6" s="4" t="inlineStr">
        <is>
          <t xml:space="preserve"> </t>
        </is>
      </c>
      <c r="E6" s="5" t="n">
        <v>13928410</v>
      </c>
      <c r="F6" s="5" t="n">
        <v>139284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forementioned liquidation</t>
        </is>
      </c>
      <c r="B7" s="4" t="inlineStr">
        <is>
          <t xml:space="preserve"> </t>
        </is>
      </c>
      <c r="C7" s="4" t="inlineStr">
        <is>
          <t xml:space="preserve"> </t>
        </is>
      </c>
      <c r="D7" s="4" t="inlineStr">
        <is>
          <t xml:space="preserve"> </t>
        </is>
      </c>
      <c r="E7" s="4" t="inlineStr">
        <is>
          <t xml:space="preserve"> </t>
        </is>
      </c>
      <c r="F7" s="6" t="n">
        <v>1264427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amount per GD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2" t="n">
        <v>0.95511</v>
      </c>
    </row>
    <row r="9">
      <c r="A9" s="4" t="inlineStr">
        <is>
          <t>Economic context in which the Group operate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Inflation: Between July 1, 2023, and June 30, 2024, accumulated inflation reached 271.5% (measured by the CPI). During the first half of 2024, inflation showed a deceleration, and the annual inflation projection for December 2024, according to the REM carried out in September 2024, is expected to be 123.6%. As a subsequent event, the accumulated inflation between July 1, 2024 and September 30, 2024 reached 12%</t>
        </is>
      </c>
      <c r="N9" s="4" t="inlineStr">
        <is>
          <t xml:space="preserve"> </t>
        </is>
      </c>
      <c r="O9" s="4" t="inlineStr">
        <is>
          <t xml:space="preserve"> </t>
        </is>
      </c>
      <c r="P9" s="4" t="inlineStr">
        <is>
          <t xml:space="preserve"> </t>
        </is>
      </c>
      <c r="Q9" s="4" t="inlineStr">
        <is>
          <t xml:space="preserve"> </t>
        </is>
      </c>
    </row>
    <row r="10">
      <c r="A10" s="4" t="inlineStr">
        <is>
          <t>Economic context in which the Group operated Exchange rat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Exchange Rate: During the same period, according to the official exchange rate, the Argentine peso nominally depreciated against the US dollar, moving from ARS 256.7 to ARS 912 per dollar by the end of the period. The MEP dollar followed a similar trend, going from ARS 482.52 to ARS 1,348.58. As a subsequent event, the official exchange rate increased from ARS 912 to ARS 970.5 per dollar, while the MEP dollar decreased from ARS 1,348.58 to ARS 1,210 per dollar</t>
        </is>
      </c>
      <c r="N10" s="4" t="inlineStr">
        <is>
          <t xml:space="preserve"> </t>
        </is>
      </c>
      <c r="O10" s="4" t="inlineStr">
        <is>
          <t xml:space="preserve"> </t>
        </is>
      </c>
      <c r="P10" s="4" t="inlineStr">
        <is>
          <t xml:space="preserve"> </t>
        </is>
      </c>
      <c r="Q10" s="4" t="inlineStr">
        <is>
          <t xml:space="preserve"> </t>
        </is>
      </c>
    </row>
    <row r="11">
      <c r="A11" s="4" t="inlineStr">
        <is>
          <t>Economic context in which the Group operated economic contraction remain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The expectation of economic contraction remains for the rest of 2024, with a projected recovery of 3.5% in 2025</t>
        </is>
      </c>
      <c r="N11" s="4" t="inlineStr">
        <is>
          <t xml:space="preserve"> </t>
        </is>
      </c>
      <c r="O11" s="4" t="inlineStr">
        <is>
          <t xml:space="preserve"> </t>
        </is>
      </c>
      <c r="P11" s="4" t="inlineStr">
        <is>
          <t xml:space="preserve"> </t>
        </is>
      </c>
      <c r="Q11" s="4" t="inlineStr">
        <is>
          <t xml:space="preserve"> </t>
        </is>
      </c>
    </row>
    <row r="12">
      <c r="A12" s="4" t="inlineStr">
        <is>
          <t>Payment of dividend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4802</v>
      </c>
      <c r="N12" s="6" t="n">
        <v>-136375</v>
      </c>
      <c r="O12" s="6" t="n">
        <v>-1416</v>
      </c>
      <c r="P12" s="4" t="inlineStr">
        <is>
          <t xml:space="preserve"> </t>
        </is>
      </c>
      <c r="Q12" s="4" t="inlineStr">
        <is>
          <t xml:space="preserve"> </t>
        </is>
      </c>
    </row>
    <row r="13">
      <c r="A13" s="4" t="inlineStr">
        <is>
          <t>Warrants Modific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scription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outstanding shares will change from 811,137,457 common shares, with a nominal value of ARS 1 each and one vote per share, to 736,354,245 common shares with a nominal value of ARS 10 each and one vote per share</t>
        </is>
      </c>
      <c r="J15" s="4" t="inlineStr">
        <is>
          <t>outstanding shares will change from 811,137,457 common shares, with a nominal value of ARS 1 each and one vote per share, to 736,354,245 common shares with a nominal value of ARS 10 each and one vote per share</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exercise previous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368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exercise after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406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eneral Ordinary and Extraordinary Shareholders' Meet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gration of the Legal Reserve</t>
        </is>
      </c>
      <c r="B20" s="4" t="inlineStr">
        <is>
          <t xml:space="preserve"> </t>
        </is>
      </c>
      <c r="C20" s="4" t="inlineStr">
        <is>
          <t xml:space="preserve"> </t>
        </is>
      </c>
      <c r="D20" s="4" t="inlineStr">
        <is>
          <t xml:space="preserve"> </t>
        </is>
      </c>
      <c r="E20" s="10" t="n">
        <v>3428.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artial capitalization of the Issue Premium account description</t>
        </is>
      </c>
      <c r="B21" s="4" t="inlineStr">
        <is>
          <t xml:space="preserve"> </t>
        </is>
      </c>
      <c r="C21" s="4" t="inlineStr">
        <is>
          <t xml:space="preserve"> </t>
        </is>
      </c>
      <c r="D21" s="4" t="inlineStr">
        <is>
          <t xml:space="preserve"> </t>
        </is>
      </c>
      <c r="E21" s="4" t="inlineStr">
        <is>
          <t>distribute 13,928,410 own shares in the portfolio of nominal value ARS 1 to the Shareholders in proportion to their shareholdings. Due to the aforementioned change in nominal value, each share of nominal value ARS1 corresponds to 0.90780451408 shares of nominal value ARS10, therefore, said amount updated by the aforementioned liquidation corresponds to the amount of 12,644,273 shares of nominal value ARS 10</t>
        </is>
      </c>
      <c r="F21" s="4" t="inlineStr">
        <is>
          <t>distribute 13,928,410 own shares in the portfolio of nominal value ARS 1 to the Shareholders in proportion to their shareholdings. Due to the aforementioned change in nominal value, each share of nominal value ARS1 corresponds to 0.90780451408 shares of nominal value ARS10, therefore, said amount updated by the aforementioned liquidation corresponds to the amount of 12,644,273 shares of nominal value ARS 10</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ment of dividend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54483.3</v>
      </c>
      <c r="N22" s="4" t="inlineStr">
        <is>
          <t xml:space="preserve"> </t>
        </is>
      </c>
      <c r="O22" s="4" t="inlineStr">
        <is>
          <t xml:space="preserve"> </t>
        </is>
      </c>
      <c r="P22" s="4" t="inlineStr">
        <is>
          <t xml:space="preserve"> </t>
        </is>
      </c>
      <c r="Q22" s="4" t="inlineStr">
        <is>
          <t xml:space="preserve"> </t>
        </is>
      </c>
    </row>
    <row r="23">
      <c r="A23" s="4" t="inlineStr">
        <is>
          <t>Legal rese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2867.5</v>
      </c>
      <c r="N23" s="4" t="inlineStr">
        <is>
          <t xml:space="preserve"> </t>
        </is>
      </c>
      <c r="O23" s="4" t="inlineStr">
        <is>
          <t xml:space="preserve"> </t>
        </is>
      </c>
      <c r="P23" s="4" t="inlineStr">
        <is>
          <t xml:space="preserve"> </t>
        </is>
      </c>
      <c r="Q23" s="4" t="inlineStr">
        <is>
          <t xml:space="preserve"> </t>
        </is>
      </c>
    </row>
    <row r="24">
      <c r="A24" s="4" t="inlineStr">
        <is>
          <t>Maxi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utstanding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36354245</v>
      </c>
      <c r="J26" s="5" t="n">
        <v>73635424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ini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utstanding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11137457</v>
      </c>
      <c r="J29" s="5" t="n">
        <v>81113745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a Rural 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 of dividend in cash</t>
        </is>
      </c>
      <c r="B32" s="4" t="inlineStr">
        <is>
          <t xml:space="preserve"> </t>
        </is>
      </c>
      <c r="C32" s="4" t="inlineStr">
        <is>
          <t xml:space="preserve"> </t>
        </is>
      </c>
      <c r="D32" s="4" t="inlineStr">
        <is>
          <t xml:space="preserve"> </t>
        </is>
      </c>
      <c r="E32" s="4" t="inlineStr">
        <is>
          <t xml:space="preserve"> </t>
        </is>
      </c>
      <c r="F32" s="4" t="inlineStr">
        <is>
          <t xml:space="preserve"> </t>
        </is>
      </c>
      <c r="G32" s="6" t="n">
        <v>2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nco Hipotecario S.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ayment of dividend in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s exerc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ed warrant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041117</v>
      </c>
      <c r="N38" s="4" t="inlineStr">
        <is>
          <t xml:space="preserve"> </t>
        </is>
      </c>
      <c r="O38" s="4" t="inlineStr">
        <is>
          <t xml:space="preserve"> </t>
        </is>
      </c>
      <c r="P38" s="5" t="n">
        <v>4041117</v>
      </c>
      <c r="Q38" s="4" t="inlineStr">
        <is>
          <t xml:space="preserve"> </t>
        </is>
      </c>
    </row>
    <row r="39">
      <c r="A39" s="4" t="inlineStr">
        <is>
          <t>Warrants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700000</v>
      </c>
      <c r="Q39" s="4" t="inlineStr">
        <is>
          <t xml:space="preserve"> </t>
        </is>
      </c>
    </row>
    <row r="40">
      <c r="A40" s="4" t="inlineStr">
        <is>
          <t>Ordinary Shareholders' Meet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yment of dividend in cash</t>
        </is>
      </c>
      <c r="B42" s="4" t="inlineStr">
        <is>
          <t xml:space="preserve"> </t>
        </is>
      </c>
      <c r="C42" s="6" t="n">
        <v>5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1900</v>
      </c>
      <c r="L42" s="6" t="n">
        <v>434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share pre dividend price | $ / shares</t>
        </is>
      </c>
      <c r="B43" s="4" t="inlineStr">
        <is>
          <t xml:space="preserve"> </t>
        </is>
      </c>
      <c r="C43" s="4" t="inlineStr">
        <is>
          <t xml:space="preserve"> </t>
        </is>
      </c>
      <c r="D43" s="13" t="n">
        <v>0.406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share post dividend price | $ / shares</t>
        </is>
      </c>
      <c r="B44" s="4" t="inlineStr">
        <is>
          <t xml:space="preserve"> </t>
        </is>
      </c>
      <c r="C44" s="4" t="inlineStr">
        <is>
          <t xml:space="preserve"> </t>
        </is>
      </c>
      <c r="D44" s="13" t="n">
        <v>0.352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to be issued per warrant description</t>
        </is>
      </c>
      <c r="B45" s="4" t="inlineStr">
        <is>
          <t xml:space="preserve"> </t>
        </is>
      </c>
      <c r="C45" s="4" t="inlineStr">
        <is>
          <t xml:space="preserve"> </t>
        </is>
      </c>
      <c r="D45" s="4" t="inlineStr">
        <is>
          <t>Pre-dividend ratio: 1.0639. Post-dividend ratio: 1.2272 (nominal value ARS 10)</t>
        </is>
      </c>
      <c r="E45" s="4" t="inlineStr">
        <is>
          <t xml:space="preserve"> </t>
        </is>
      </c>
      <c r="F45" s="4" t="inlineStr">
        <is>
          <t xml:space="preserve"> </t>
        </is>
      </c>
      <c r="G45" s="4" t="inlineStr">
        <is>
          <t xml:space="preserve"> </t>
        </is>
      </c>
      <c r="H45" s="4" t="inlineStr">
        <is>
          <t xml:space="preserve"> </t>
        </is>
      </c>
      <c r="I45" s="4" t="inlineStr">
        <is>
          <t>Ratio previous to the adjustment: 1.1719 (Nominal Value ARS 1)</t>
        </is>
      </c>
      <c r="J45" s="4" t="inlineStr">
        <is>
          <t>Ratio previous to the adjustment: 1.1719 (Nominal Value ARS 1)</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rdinary Shareholders' Meeting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share pre dividend price | $ / shares</t>
        </is>
      </c>
      <c r="B48" s="13" t="n">
        <v>0.35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 price share post dividend price | $ / shares</t>
        </is>
      </c>
      <c r="B49" s="13" t="n">
        <v>0.33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 to be issued per warrant description</t>
        </is>
      </c>
      <c r="B50" s="4" t="inlineStr">
        <is>
          <t>Pre-dividend ratio: 1.2272. Post-dividend ratio: 1.3070 (nominal value ARS 1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4">
    <mergeCell ref="A1:A2"/>
    <mergeCell ref="E1:F1"/>
    <mergeCell ref="G1:L1"/>
    <mergeCell ref="M1:O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9" customWidth="1" min="7" max="7"/>
    <col width="29" customWidth="1" min="8" max="8"/>
    <col width="22" customWidth="1" min="9" max="9"/>
    <col width="25" customWidth="1" min="10" max="10"/>
  </cols>
  <sheetData>
    <row r="1">
      <c r="A1" s="1" t="inlineStr">
        <is>
          <t>Subsequent events (Details Narrative) $ / shares in Units, $ / shares in Units, $ in Millions</t>
        </is>
      </c>
      <c r="F1" s="2" t="inlineStr">
        <is>
          <t>1 Months Ended</t>
        </is>
      </c>
      <c r="I1" s="2" t="inlineStr">
        <is>
          <t>12 Months Ended</t>
        </is>
      </c>
    </row>
    <row r="2">
      <c r="B2" s="2" t="inlineStr">
        <is>
          <t>Oct. 15, 2024</t>
        </is>
      </c>
      <c r="C2" s="2" t="inlineStr">
        <is>
          <t>Sep. 12, 2024 USD ($) shares</t>
        </is>
      </c>
      <c r="D2" s="2" t="inlineStr">
        <is>
          <t>Aug. 02, 2024</t>
        </is>
      </c>
      <c r="E2" s="2" t="inlineStr">
        <is>
          <t>Jul. 11, 2024 ARS ($) $ / shares</t>
        </is>
      </c>
      <c r="F2" s="2" t="inlineStr">
        <is>
          <t>Oct. 21, 2024 USD ($)</t>
        </is>
      </c>
      <c r="G2" s="2" t="inlineStr">
        <is>
          <t>Oct. 02, 2024 USD ($) shares</t>
        </is>
      </c>
      <c r="H2" s="2" t="inlineStr">
        <is>
          <t>Oct. 02, 2024 ARS ($) shares</t>
        </is>
      </c>
      <c r="I2" s="2" t="inlineStr">
        <is>
          <t>Jun. 30, 2024 ARS ($)</t>
        </is>
      </c>
      <c r="J2" s="2" t="inlineStr">
        <is>
          <t>Jul. 11, 2024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yback of Common shares acquired | shares</t>
        </is>
      </c>
      <c r="B4" s="4" t="inlineStr">
        <is>
          <t xml:space="preserve"> </t>
        </is>
      </c>
      <c r="C4" s="5" t="n">
        <v>115418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scription Of Purchase of property adjacent to Alto Avellaneda shopping mall</t>
        </is>
      </c>
      <c r="B5" s="4" t="inlineStr">
        <is>
          <t xml:space="preserve"> </t>
        </is>
      </c>
      <c r="C5" s="4" t="inlineStr">
        <is>
          <t xml:space="preserve"> </t>
        </is>
      </c>
      <c r="D5" s="4" t="inlineStr">
        <is>
          <t>The property has a total area of 86,861 square meters and a built-up area of 32,660 square meters, with potential for future expansion</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scription Of purchase price of property adjacent</t>
        </is>
      </c>
      <c r="B6" s="4" t="inlineStr">
        <is>
          <t xml:space="preserve"> </t>
        </is>
      </c>
      <c r="C6" s="4" t="inlineStr">
        <is>
          <t xml:space="preserve"> </t>
        </is>
      </c>
      <c r="D6" s="4" t="inlineStr">
        <is>
          <t>The purchase price was set at USD 12.2 million, of which USD 9.2 million has already been paid, and the remaining USD 3 million will be settled upon the transfer of the title deed, which is still pending</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agreement term</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Issued through auction</t>
        </is>
      </c>
      <c r="B8" s="4" t="inlineStr">
        <is>
          <t xml:space="preserve"> </t>
        </is>
      </c>
      <c r="C8" s="4" t="inlineStr">
        <is>
          <t xml:space="preserve"> </t>
        </is>
      </c>
      <c r="D8" s="4" t="inlineStr">
        <is>
          <t xml:space="preserve"> </t>
        </is>
      </c>
      <c r="E8" s="4" t="inlineStr">
        <is>
          <t xml:space="preserve"> </t>
        </is>
      </c>
      <c r="F8" s="10" t="n">
        <v>67.3</v>
      </c>
      <c r="G8" s="4" t="inlineStr">
        <is>
          <t xml:space="preserve"> </t>
        </is>
      </c>
      <c r="H8" s="4" t="inlineStr">
        <is>
          <t xml:space="preserve"> </t>
        </is>
      </c>
      <c r="I8" s="4" t="inlineStr">
        <is>
          <t xml:space="preserve"> </t>
        </is>
      </c>
      <c r="J8" s="4" t="inlineStr">
        <is>
          <t xml:space="preserve"> </t>
        </is>
      </c>
    </row>
    <row r="9">
      <c r="A9" s="4" t="inlineStr">
        <is>
          <t>Description Of representing of buyback shares acquisition</t>
        </is>
      </c>
      <c r="B9" s="4" t="inlineStr">
        <is>
          <t xml:space="preserve"> </t>
        </is>
      </c>
      <c r="C9" s="4" t="inlineStr">
        <is>
          <t>representing approximately 99.93% of the approved program and 1.56% of the capital stock</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hares</t>
        </is>
      </c>
      <c r="B10" s="4" t="inlineStr">
        <is>
          <t xml:space="preserve"> </t>
        </is>
      </c>
      <c r="C10" s="4" t="inlineStr">
        <is>
          <t xml:space="preserve"> </t>
        </is>
      </c>
      <c r="D10" s="4" t="inlineStr">
        <is>
          <t xml:space="preserve"> </t>
        </is>
      </c>
      <c r="E10" s="6" t="n">
        <v>1500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scription of share capital up to a daily limit</t>
        </is>
      </c>
      <c r="B11" s="4" t="inlineStr">
        <is>
          <t xml:space="preserve"> </t>
        </is>
      </c>
      <c r="C11" s="4" t="inlineStr">
        <is>
          <t xml:space="preserve"> </t>
        </is>
      </c>
      <c r="D11" s="4" t="inlineStr">
        <is>
          <t xml:space="preserve"> </t>
        </is>
      </c>
      <c r="E11" s="4" t="inlineStr">
        <is>
          <t>10% of the share capital, up to a daily limit of up to 25% of the average volume of daily transactions that the shares have experienced of the Company, jointly in the markets it is listed, during the previous 90 business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scription of transaction amount for floor sale</t>
        </is>
      </c>
      <c r="B12" s="4" t="inlineStr">
        <is>
          <t>USD 7.1 million (MEP) (USD/ square meters 6,000), of which USD 6.0 million has already been paid and the balance of USD 1.1 million, granted with a mortgage, will be paid in 24 monthly installments accruing an interest rate of 8% annuall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price for GDS | $ / shares</t>
        </is>
      </c>
      <c r="B13" s="4" t="inlineStr">
        <is>
          <t xml:space="preserve"> </t>
        </is>
      </c>
      <c r="C13" s="4" t="inlineStr">
        <is>
          <t xml:space="preserve"> </t>
        </is>
      </c>
      <c r="D13" s="4" t="inlineStr">
        <is>
          <t xml:space="preserve"> </t>
        </is>
      </c>
      <c r="E13" s="6" t="n">
        <v>15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prices for GD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v>
      </c>
    </row>
    <row r="15">
      <c r="A15" s="4" t="inlineStr">
        <is>
          <t>Net income /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377000000</v>
      </c>
      <c r="J15" s="4" t="inlineStr">
        <is>
          <t xml:space="preserve"> </t>
        </is>
      </c>
    </row>
    <row r="16">
      <c r="A16" s="4" t="inlineStr">
        <is>
          <t>Distribution Of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700000</v>
      </c>
      <c r="J16" s="4" t="inlineStr">
        <is>
          <t xml:space="preserve"> </t>
        </is>
      </c>
    </row>
    <row r="17">
      <c r="A17" s="4" t="inlineStr">
        <is>
          <t>Distribution Of Future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0000000000</v>
      </c>
      <c r="J17" s="4" t="inlineStr">
        <is>
          <t xml:space="preserve"> </t>
        </is>
      </c>
    </row>
    <row r="18">
      <c r="A18" s="4" t="inlineStr">
        <is>
          <t>Series XX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Issued through auction</t>
        </is>
      </c>
      <c r="B20" s="4" t="inlineStr">
        <is>
          <t xml:space="preserve"> </t>
        </is>
      </c>
      <c r="C20" s="4" t="inlineStr">
        <is>
          <t xml:space="preserve"> </t>
        </is>
      </c>
      <c r="D20" s="4" t="inlineStr">
        <is>
          <t xml:space="preserve"> </t>
        </is>
      </c>
      <c r="E20" s="4" t="inlineStr">
        <is>
          <t xml:space="preserve"> </t>
        </is>
      </c>
      <c r="F20" s="10" t="n">
        <v>15.8</v>
      </c>
      <c r="G20" s="4" t="inlineStr">
        <is>
          <t xml:space="preserve"> </t>
        </is>
      </c>
      <c r="H20" s="4" t="inlineStr">
        <is>
          <t xml:space="preserve"> </t>
        </is>
      </c>
      <c r="I20" s="4" t="inlineStr">
        <is>
          <t xml:space="preserve"> </t>
        </is>
      </c>
      <c r="J20" s="4" t="inlineStr">
        <is>
          <t xml:space="preserve"> </t>
        </is>
      </c>
    </row>
    <row r="21">
      <c r="A21" s="4" t="inlineStr">
        <is>
          <t>Notes Issued through auction description</t>
        </is>
      </c>
      <c r="B21" s="4" t="inlineStr">
        <is>
          <t xml:space="preserve"> </t>
        </is>
      </c>
      <c r="C21" s="4" t="inlineStr">
        <is>
          <t xml:space="preserve"> </t>
        </is>
      </c>
      <c r="D21" s="4" t="inlineStr">
        <is>
          <t xml:space="preserve"> </t>
        </is>
      </c>
      <c r="E21" s="4" t="inlineStr">
        <is>
          <t xml:space="preserve"> </t>
        </is>
      </c>
      <c r="F21" s="4" t="inlineStr">
        <is>
          <t>5.75% interest rate and semiannual interests’ payments (first payment will be on July 23, 2025). The Capital amortization will be 100% at maturity, on October 23, 2027. The issuance price will be 100.0%.</t>
        </is>
      </c>
      <c r="G21" s="4" t="inlineStr">
        <is>
          <t xml:space="preserve"> </t>
        </is>
      </c>
      <c r="H21" s="4" t="inlineStr">
        <is>
          <t xml:space="preserve"> </t>
        </is>
      </c>
      <c r="I21" s="4" t="inlineStr">
        <is>
          <t xml:space="preserve"> </t>
        </is>
      </c>
      <c r="J21" s="4" t="inlineStr">
        <is>
          <t xml:space="preserve"> </t>
        </is>
      </c>
    </row>
    <row r="22">
      <c r="A22" s="4" t="inlineStr">
        <is>
          <t>Series XX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Issued through auction</t>
        </is>
      </c>
      <c r="B24" s="4" t="inlineStr">
        <is>
          <t xml:space="preserve"> </t>
        </is>
      </c>
      <c r="C24" s="4" t="inlineStr">
        <is>
          <t xml:space="preserve"> </t>
        </is>
      </c>
      <c r="D24" s="4" t="inlineStr">
        <is>
          <t xml:space="preserve"> </t>
        </is>
      </c>
      <c r="E24" s="4" t="inlineStr">
        <is>
          <t xml:space="preserve"> </t>
        </is>
      </c>
      <c r="F24" s="10" t="n">
        <v>51.5</v>
      </c>
      <c r="G24" s="4" t="inlineStr">
        <is>
          <t xml:space="preserve"> </t>
        </is>
      </c>
      <c r="H24" s="4" t="inlineStr">
        <is>
          <t xml:space="preserve"> </t>
        </is>
      </c>
      <c r="I24" s="4" t="inlineStr">
        <is>
          <t xml:space="preserve"> </t>
        </is>
      </c>
      <c r="J24" s="4" t="inlineStr">
        <is>
          <t xml:space="preserve"> </t>
        </is>
      </c>
    </row>
    <row r="25">
      <c r="A25" s="4" t="inlineStr">
        <is>
          <t>Notes Issued through auction description</t>
        </is>
      </c>
      <c r="B25" s="4" t="inlineStr">
        <is>
          <t xml:space="preserve"> </t>
        </is>
      </c>
      <c r="C25" s="4" t="inlineStr">
        <is>
          <t xml:space="preserve"> </t>
        </is>
      </c>
      <c r="D25" s="4" t="inlineStr">
        <is>
          <t xml:space="preserve"> </t>
        </is>
      </c>
      <c r="E25" s="4" t="inlineStr">
        <is>
          <t xml:space="preserve"> </t>
        </is>
      </c>
      <c r="F25" s="4" t="inlineStr">
        <is>
          <t>7.25% interest rate and semiannual interests’ payments (first payment will be on July 23, 2025). The Capital amortization will be 100% at maturity, on October 23, 2029. The issuance price will be 100.0%.</t>
        </is>
      </c>
      <c r="G25" s="4" t="inlineStr">
        <is>
          <t xml:space="preserve"> </t>
        </is>
      </c>
      <c r="H25" s="4" t="inlineStr">
        <is>
          <t xml:space="preserve"> </t>
        </is>
      </c>
      <c r="I25" s="4" t="inlineStr">
        <is>
          <t xml:space="preserve"> </t>
        </is>
      </c>
      <c r="J25" s="4" t="inlineStr">
        <is>
          <t xml:space="preserve"> </t>
        </is>
      </c>
    </row>
    <row r="26">
      <c r="A26" s="4" t="inlineStr">
        <is>
          <t>Zeto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stallments of share purchase Payment</t>
        </is>
      </c>
      <c r="B28" s="4" t="inlineStr">
        <is>
          <t xml:space="preserve"> </t>
        </is>
      </c>
      <c r="C28" s="10" t="n">
        <v>8.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5" t="n">
        <v>5433980</v>
      </c>
      <c r="H31" s="5" t="n">
        <v>5433980</v>
      </c>
      <c r="I31" s="4" t="inlineStr">
        <is>
          <t xml:space="preserve"> </t>
        </is>
      </c>
      <c r="J31" s="4" t="inlineStr">
        <is>
          <t xml:space="preserve"> </t>
        </is>
      </c>
    </row>
    <row r="32">
      <c r="A32" s="4" t="inlineStr">
        <is>
          <t>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v>
      </c>
      <c r="I32" s="4" t="inlineStr">
        <is>
          <t xml:space="preserve"> </t>
        </is>
      </c>
      <c r="J32" s="4" t="inlineStr">
        <is>
          <t xml:space="preserve"> </t>
        </is>
      </c>
    </row>
    <row r="33">
      <c r="A33" s="4" t="inlineStr">
        <is>
          <t>Total warrant exercise amount</t>
        </is>
      </c>
      <c r="B33" s="4" t="inlineStr">
        <is>
          <t xml:space="preserve"> </t>
        </is>
      </c>
      <c r="C33" s="4" t="inlineStr">
        <is>
          <t xml:space="preserve"> </t>
        </is>
      </c>
      <c r="D33" s="4" t="inlineStr">
        <is>
          <t xml:space="preserve"> </t>
        </is>
      </c>
      <c r="E33" s="4" t="inlineStr">
        <is>
          <t xml:space="preserve"> </t>
        </is>
      </c>
      <c r="F33" s="4" t="inlineStr">
        <is>
          <t xml:space="preserve"> </t>
        </is>
      </c>
      <c r="G33" s="10" t="n">
        <v>1.8</v>
      </c>
      <c r="H33" s="4" t="inlineStr">
        <is>
          <t xml:space="preserve"> </t>
        </is>
      </c>
      <c r="I33" s="4" t="inlineStr">
        <is>
          <t xml:space="preserve"> </t>
        </is>
      </c>
      <c r="J33" s="4" t="inlineStr">
        <is>
          <t xml:space="preserve"> </t>
        </is>
      </c>
    </row>
  </sheetData>
  <mergeCells count="2">
    <mergeCell ref="A1:A2"/>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Trading Properties</t>
        </is>
      </c>
      <c r="B1" s="2" t="inlineStr">
        <is>
          <t>12 Months Ended</t>
        </is>
      </c>
    </row>
    <row r="2">
      <c r="B2" s="2" t="inlineStr">
        <is>
          <t>Jun. 30, 2024</t>
        </is>
      </c>
    </row>
    <row r="3">
      <c r="A3" s="4" t="inlineStr">
        <is>
          <t>Trading properties</t>
        </is>
      </c>
      <c r="B3" s="4" t="inlineStr">
        <is>
          <t>11. Trading properties Changes in the Group’s trading properties for the fiscal years ended June 30, 2024 and 2023 were as follows: Completed properties Properties under development (i) Undeveloped sites Total At June 30, 2022 1,590 13,043 11,267 25,900 Additions 113 535 531 1,179 Currency translation adjustment - 56 - 56 Transfers 546 - (2,151 ) (1,605 ) Disposals (40 ) (1,586 ) (947 ) (2,573 ) At June 30, 2023 2,209 12,048 8,700 22,957 Additions - 749 161 910 Currency translation adjustment - (1,062 ) - (1,062 ) Disposals (74 ) (2,787 ) - (2,861 ) At June 30, 2024 2,135 8,948 8,861 19,944 June 30, 2024 June 30, 2023 Non-current 19,533 22,422 Current 411 535 Total 19,944 22,957 (i) Includes Zetol and Vista al Muelle plots of land, with the former being mortgaged to secure Group's borrowings. The net book value amounted to ARS 8,257 and ARS 10,455 as of June 30, 2024 and 2023, respectively. During the fiscal year ended June 30, 2024, certain significant transactions related to the property took place, such as the sale of two plots by Vista al Muelle S.A. (“VAM”) to the Boating Trust and the debt with an unrelated counterparty was settled through a payment in kind by transferring units in Towers 1 and 2 of the Carrasco Boating complex, amounting USD 6.8 million. Additionally, we made progress with the Municipal Government of Canelones in the signing of a new master contract, certifying compensations of USD 4.5 million and redefining infrastructure and urban managemen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12. Intangible assets Changes in the Group’s intangible assets for the years ended June 30, 2024 and 2023 were as follows: Goodwill Information systems and software Future units to be received from barters and others Total Balance at June 30, 2022 1,777 1,702 23,582 27,061 Costs 1,777 10,559 27,635 39,971 Accumulated amortization - (8,857 ) (4,053 ) (12,910 ) Net book amount at June 30, 2022 1,777 1,702 23,582 27,061 Additions - 532 4,725 5,257 Disposals - - (665 ) (665 ) Transfers - - (742 ) (742 ) Amortization charges (i) - (1,308 ) (85 ) (1,393 ) Balance at June 30, 2023 1,777 926 26,815 29,518 Costs 1,777 11,091 30,954 43,822 Accumulated amortization - (10,165 ) (4,139 ) (14,304 ) Net book amount at June 30, 2023 1,777 926 26,815 29,518 Additions 6 536 8,082 8,624 Disposals - - (237 ) (237 ) Transfers - - 27,412 27,412 Currency translation adjustment 1 - - 1 Amortization charges (i) - (690 ) (37 ) (727 ) Balances at June 30, 2024 1,784 772 62,035 64,591 Costs 1,784 11,627 66,211 79,622 Accumulated amortization - (10,855 ) (4,176 ) (15,031 ) Net book amount at June 30, 2024 1,784 772 62,035 64,591 (i) Amortization charge was recognized in the amount of ARS 565 and ARS 817 under "Costs", in the amount of ARS 162 and ARS 576 under "General and administrative expenses" as of June 30, 2024 and 2023, respectively in the Consolidated Statement of Income and Other Comprehensive Income (Note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s of use of assets</t>
        </is>
      </c>
      <c r="B1" s="2" t="inlineStr">
        <is>
          <t>12 Months Ended</t>
        </is>
      </c>
    </row>
    <row r="2">
      <c r="B2" s="2" t="inlineStr">
        <is>
          <t>Jun. 30, 2024</t>
        </is>
      </c>
    </row>
    <row r="3">
      <c r="A3" s="3" t="inlineStr">
        <is>
          <t>Rights of use of assets</t>
        </is>
      </c>
      <c r="B3" s="4" t="inlineStr">
        <is>
          <t xml:space="preserve"> </t>
        </is>
      </c>
    </row>
    <row r="4">
      <c r="A4" s="4" t="inlineStr">
        <is>
          <t>Rights of use of assets and lease liabilities</t>
        </is>
      </c>
      <c r="B4" s="4" t="inlineStr">
        <is>
          <t xml:space="preserve">13. Right-of-use assets and lease liabilities Below is the composition of the Group´s right-of-use assets as of June 30, 2024 and 2023: 06.30.2024 06.30.2023 Offices, shopping malls and other rental properties 2,066 1,697 Convention center 8,611 9,207 Total Right-of-use assets 10,677 10,904 Non-current 10,677 10,904 Total 10,677 10,904 Changes in the Group´s right-of-use assets during the fiscal years ended June 30, 2024 and 2023, were as follows: 06.30.2024 06.30.2023 Beginning of the year 10,904 9,949 Additions 818 1,673 Depreciation charges (1,045 ) (718 ) Total 10,677 10,904 Depreciation charge for right-of-use assets is detailed below: 06.30.2024 06.30.2023 Offices, shopping malls and other rental properties 452 110 Machinery and equipment - 15 Convention center 593 593 Total depreciation of right-of-use assets (i) 1,045 718 (i) As of June 30, 2024, depreciation charges were recognized as follows: ARS 629 in "Costs", ARS 79 in "General and administrative expenses" and ARS 337 in "Selling expenses" in the Consolidated Statement of Income and Other Comprehensive Income (Note 24). Other charges to income related to right-of-use assets were as follows: June 30, 2024 June 30, 2023 Lease liabilities interests (1,050 ) (825 ) Results from short-term leases (311 ) (498 ) Below is the composition of the Group’s lease liabilities for the fiscal years ended June 30, 2024 and June 30, 2023: 06.30.2024 06.30.2023 Offices, shopping malls and other rental properties 1,978 1,608 Convention center 8,971 9,601 Total lease liabilities 10,949 11,209 Non-current 9,057 9,821 Current 1,892 1,388 Total 10,949 11,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Jun. 30, 2024</t>
        </is>
      </c>
    </row>
    <row r="3">
      <c r="A3" s="3" t="inlineStr">
        <is>
          <t>Financial instruments by category</t>
        </is>
      </c>
      <c r="B3" s="4" t="inlineStr">
        <is>
          <t xml:space="preserve"> </t>
        </is>
      </c>
    </row>
    <row r="4">
      <c r="A4" s="4" t="inlineStr">
        <is>
          <t>Financial instruments by category</t>
        </is>
      </c>
      <c r="B4" s="4" t="inlineStr">
        <is>
          <t>14. Financial instruments by category The following note presents the financial assets and financial liabilities by category and a reconciliation to the corresponding line in the Consolidated Statement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among other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4 are as follows: Financial assets at amortized cost Financial assets at fair value through profit or loss Subtotal financial assets Non-financial assets Total Level 1 Level 3 June 30, 2024 Assets as per Statements of Financial Position Trade and other receivables (excluding the allowance for doubtful accounts and other receivables) (Note 15) 89,958 - - 89,958 23,514 113,472 Investments in financial assets: - Public companies’ securities - 17,561 - 17,561 - 17,561 - Mutual funds - 61,191 - 61,191 - 61,191 - Bonds - 41,887 - 41,887 - 41,887 - Others 5,516 4,675 25 10,216 - 10,216 Derivative financial instruments: - Options on companies 57 - - 57 - 57 Cash and cash equivalents: - Cash at bank and on hand 20,503 - - 20,503 - 20,503 - Short-term investments - 7,794 - 7,794 - 7,794 Total assets 116,034 133,108 25 249,167 23,514 272,681 Financial liabilities at amortized cost Financial liabilities at fair value through profit or loss Subtotal financial liabilities Non-financial liabilities Total Level 1 Level 3 June 30, 2024 Liabilities as per Statements of Financial Position Trade and other payables (Note 18) 36,699 - - 36,699 74,305 111,004 Borrowings (Note 20) 366,754 - - 366,754 - 366,754 Derivative financial instruments: - Bond futures - 4 - 4 - 4 Total liabilities 403,453 4 - 403,457 74,305 477,762 Financial assets and financial liabilities as of June 30, 2023 were as follows: Financial assets at amortized cost Financial assets at fair value through profit or loss Subtotal financial assets Non-financial assets Total Level 1 June 30, 2023 Assets as per Statements of Financial Position Trade and other receivables (excluding the allowance for doubtful accounts and other receivables) (Note 15) 89,732 - 89,732 27,322 117,054 Investments in financial assets: - Public companies’ securities - 18,747 18,747 - 18,747 - Mutual funds - 74,871 74,871 - 74,871 - Bonds - 34,236 34,236 - 34,236 - Others 2,330 4,808 7,138 - 7,138 Cash and cash equivalents: - Cash at bank and on hand 19,520 - 19,520 - 19,520 - Short term investments - 12,933 12,933 - 12,933 Total assets 111,582 145,595 257,177 27,322 284,499 Financial liabilities at amortized cost Financial liabilities at fair value through profit or loss Subtotal financial liabilities Non-financial liabilities Total Level 1 June 30, 2023 Liabilities as per Statements of Financial Position Trade and other payables (Note 18) 56,528 - 56,528 75,149 131,677 Borrowings (Note 20) 401,033 - 401,033 - 401,033 Derivative financial instruments: - Bond futures - 22 22 - 22 Total liabilities 457,561 22 457,583 75,149 532,732 The following are details of the book value of financial instruments recognized, which were offset in the statements of financial position: 06.30.2024 06.30.2023 Gross amounts recognized Gross amounts offset Net amount presented Gross amounts recognized Gross amounts offset Net amount presented Financial assets Trade and other receivables (excluding the allowance for doubtful accounts and other receivables) 97,321 (7,363 ) 89,958 95,245 (5,513 ) 89,732 Financial liabilities Trade and other payables 29,336 7,363 36,699 51,015 5,513 56,528 Income, expense, gains and losses on financial instruments can be assigned to the following categories: Financial assets / liabilities at amortized cost Financial assets / liabilities at fair value through profit or loss Total June 30, 2024 Interest income 33,890 - 33,890 Interest expense (39,306 ) - (39,306 ) Interest expense on lease liabilities (1,050 ) - (1,050 ) Foreign exchange gains, net 14,987 - 14,987 Loss from repurchase of NCN (181 ) - (181 ) Fair value gain on financial assets at fair value through profit or loss - 95,510 95,510 Interest and allowances generated by operating credits 1,890 - 1,890 Loss from derivative financial instruments, net - (1,387 ) (1,387 ) Other finance costs (11,882 ) - (11,882 ) Total financial instruments (i) (1,652 ) 94,123 92,471 Financial assets / liabilities at amortized cost Financial assets / liabilities at fair value through profit or loss Total June 30, 2023 Interest income 3,064 - 3,064 Interest expense (44,245 ) - (44,245 ) Interest expense on lease liabilities (825 ) - (825 ) Foreign exchange gains, net 25,124 - 25,124 Gain from repurchase of NCN 739 - 739 Fair value gain on financial assets at fair value through profit or loss - 27,518 27,518 Interest and allowances generated by operating credits 2,456 - 2,456 Gain from derivative financial instruments, net - 171 171 Other finance costs (7,039 ) - (7,039 ) Total financial instruments (i) (20,726 ) 27,689 6,963 Financial assets / liabilities at amortized cost Financial assets / liabilities at fair value through profit or loss Total June 30, 2022 Interest income 3,707 - 3,707 Interest expense (65,441 ) - (65,441 ) Interest expense on lease liabilities (962 ) - (962 ) Foreign exchange gains, net 115,383 - 115,383 Gain from repurchase of NCN 11,694 - 11,694 Fair value gain on financial assets at fair value through profit or loss - 11,645 11,645 Interest and allowances generated by operating credits 1,026 - 1,026 Gain from derivative financial instruments, net - 261 261 Other finance costs (3,705 ) - (3,705 ) Total financial instruments (i) 61,702 11,906 73,608 (i) Included within “Financial results, net“ in the Consolidated Statement of Income and Other Comprehensive Income, with the exception of interest and discount generated by operating assets, which are included within "Other operating results, net". During the fiscal year ended June 30, 2024 and 2023, there were no transfers between levels of hierarchy of the fair value. When there are no quoted prices available in an active market, fair values (especially derivative instruments) are based on recognized valuation methods. The Group uses a range of valuation models for the measurement of Level 3 instruments, details of which may be obtained from the following table. Description Pricing model / method Parameters Fair value hierarchy Range Purchase option – Warrant (Others) Black &amp; Scholes with dilution Underlying asset price and volatility Level 3 - As of June 30, 2024, there are no changes in economic or business circumstances that affect the fair value of the Group's financial assets and liabilities that were not considered in the fair value esti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Millions</t>
        </is>
      </c>
      <c r="B1" s="2" t="inlineStr">
        <is>
          <t>Jun. 30, 2024</t>
        </is>
      </c>
      <c r="C1" s="2" t="inlineStr">
        <is>
          <t>Jun. 30, 2023</t>
        </is>
      </c>
    </row>
    <row r="2">
      <c r="A2" s="3" t="inlineStr">
        <is>
          <t>Non-current assets</t>
        </is>
      </c>
      <c r="B2" s="4" t="inlineStr">
        <is>
          <t xml:space="preserve"> </t>
        </is>
      </c>
      <c r="C2" s="4" t="inlineStr">
        <is>
          <t xml:space="preserve"> </t>
        </is>
      </c>
    </row>
    <row r="3">
      <c r="A3" s="4" t="inlineStr">
        <is>
          <t>Investment properties</t>
        </is>
      </c>
      <c r="B3" s="6" t="n">
        <v>1702757</v>
      </c>
      <c r="C3" s="6" t="n">
        <v>2117756</v>
      </c>
    </row>
    <row r="4">
      <c r="A4" s="4" t="inlineStr">
        <is>
          <t>Property, plant and equipment</t>
        </is>
      </c>
      <c r="B4" s="5" t="n">
        <v>36558</v>
      </c>
      <c r="C4" s="5" t="n">
        <v>37703</v>
      </c>
    </row>
    <row r="5">
      <c r="A5" s="4" t="inlineStr">
        <is>
          <t>Trading properties</t>
        </is>
      </c>
      <c r="B5" s="5" t="n">
        <v>19533</v>
      </c>
      <c r="C5" s="5" t="n">
        <v>22422</v>
      </c>
    </row>
    <row r="6">
      <c r="A6" s="4" t="inlineStr">
        <is>
          <t>Intangible assets</t>
        </is>
      </c>
      <c r="B6" s="5" t="n">
        <v>64591</v>
      </c>
      <c r="C6" s="5" t="n">
        <v>29518</v>
      </c>
    </row>
    <row r="7">
      <c r="A7" s="4" t="inlineStr">
        <is>
          <t>Right-of-use assets</t>
        </is>
      </c>
      <c r="B7" s="5" t="n">
        <v>10677</v>
      </c>
      <c r="C7" s="5" t="n">
        <v>10904</v>
      </c>
    </row>
    <row r="8">
      <c r="A8" s="4" t="inlineStr">
        <is>
          <t>Investments in associates and joint ventures</t>
        </is>
      </c>
      <c r="B8" s="5" t="n">
        <v>129373</v>
      </c>
      <c r="C8" s="5" t="n">
        <v>137737</v>
      </c>
    </row>
    <row r="9">
      <c r="A9" s="4" t="inlineStr">
        <is>
          <t>Deferred income tax assets</t>
        </is>
      </c>
      <c r="B9" s="5" t="n">
        <v>6095</v>
      </c>
      <c r="C9" s="5" t="n">
        <v>3195</v>
      </c>
    </row>
    <row r="10">
      <c r="A10" s="4" t="inlineStr">
        <is>
          <t>Income tax credit</t>
        </is>
      </c>
      <c r="B10" s="5" t="n">
        <v>11</v>
      </c>
      <c r="C10" s="5" t="n">
        <v>78</v>
      </c>
    </row>
    <row r="11">
      <c r="A11" s="4" t="inlineStr">
        <is>
          <t>Trade and other receivables</t>
        </is>
      </c>
      <c r="B11" s="5" t="n">
        <v>34197</v>
      </c>
      <c r="C11" s="5" t="n">
        <v>16485</v>
      </c>
    </row>
    <row r="12">
      <c r="A12" s="4" t="inlineStr">
        <is>
          <t>Investments in financial assets</t>
        </is>
      </c>
      <c r="B12" s="5" t="n">
        <v>10192</v>
      </c>
      <c r="C12" s="5" t="n">
        <v>7141</v>
      </c>
    </row>
    <row r="13">
      <c r="A13" s="4" t="inlineStr">
        <is>
          <t>Derivative financial instruments</t>
        </is>
      </c>
      <c r="B13" s="5" t="n">
        <v>57</v>
      </c>
      <c r="C13" s="5" t="n">
        <v>0</v>
      </c>
    </row>
    <row r="14">
      <c r="A14" s="4" t="inlineStr">
        <is>
          <t>Total non-current assets</t>
        </is>
      </c>
      <c r="B14" s="5" t="n">
        <v>2014041</v>
      </c>
      <c r="C14" s="5" t="n">
        <v>2382939</v>
      </c>
    </row>
    <row r="15">
      <c r="A15" s="3" t="inlineStr">
        <is>
          <t>Current assets</t>
        </is>
      </c>
      <c r="B15" s="4" t="inlineStr">
        <is>
          <t xml:space="preserve"> </t>
        </is>
      </c>
      <c r="C15" s="4" t="inlineStr">
        <is>
          <t xml:space="preserve"> </t>
        </is>
      </c>
    </row>
    <row r="16">
      <c r="A16" s="4" t="inlineStr">
        <is>
          <t>Trading properties</t>
        </is>
      </c>
      <c r="B16" s="5" t="n">
        <v>411</v>
      </c>
      <c r="C16" s="5" t="n">
        <v>535</v>
      </c>
    </row>
    <row r="17">
      <c r="A17" s="4" t="inlineStr">
        <is>
          <t>Inventories</t>
        </is>
      </c>
      <c r="B17" s="5" t="n">
        <v>1080</v>
      </c>
      <c r="C17" s="5" t="n">
        <v>1230</v>
      </c>
    </row>
    <row r="18">
      <c r="A18" s="4" t="inlineStr">
        <is>
          <t>Income tax credit</t>
        </is>
      </c>
      <c r="B18" s="5" t="n">
        <v>1075</v>
      </c>
      <c r="C18" s="5" t="n">
        <v>2708</v>
      </c>
    </row>
    <row r="19">
      <c r="A19" s="4" t="inlineStr">
        <is>
          <t>Trade and other receivables</t>
        </is>
      </c>
      <c r="B19" s="5" t="n">
        <v>76198</v>
      </c>
      <c r="C19" s="5" t="n">
        <v>96133</v>
      </c>
    </row>
    <row r="20">
      <c r="A20" s="4" t="inlineStr">
        <is>
          <t>Investments in financial assets</t>
        </is>
      </c>
      <c r="B20" s="5" t="n">
        <v>120663</v>
      </c>
      <c r="C20" s="5" t="n">
        <v>127851</v>
      </c>
    </row>
    <row r="21">
      <c r="A21" s="4" t="inlineStr">
        <is>
          <t>Cash and cash equivalents</t>
        </is>
      </c>
      <c r="B21" s="5" t="n">
        <v>28297</v>
      </c>
      <c r="C21" s="5" t="n">
        <v>32453</v>
      </c>
    </row>
    <row r="22">
      <c r="A22" s="4" t="inlineStr">
        <is>
          <t>Total current assets</t>
        </is>
      </c>
      <c r="B22" s="5" t="n">
        <v>227724</v>
      </c>
      <c r="C22" s="5" t="n">
        <v>260910</v>
      </c>
    </row>
    <row r="23">
      <c r="A23" s="4" t="inlineStr">
        <is>
          <t>TOTAL ASSETS</t>
        </is>
      </c>
      <c r="B23" s="5" t="n">
        <v>2241765</v>
      </c>
      <c r="C23" s="5" t="n">
        <v>2643849</v>
      </c>
    </row>
    <row r="24">
      <c r="A24" s="3" t="inlineStr">
        <is>
          <t>SHAREHOLDERS' EQUITY</t>
        </is>
      </c>
      <c r="B24" s="4" t="inlineStr">
        <is>
          <t xml:space="preserve"> </t>
        </is>
      </c>
      <c r="C24" s="4" t="inlineStr">
        <is>
          <t xml:space="preserve"> </t>
        </is>
      </c>
    </row>
    <row r="25">
      <c r="A25" s="4" t="inlineStr">
        <is>
          <t>Shareholders' equity attributable to equity holders of the parent (according to corresponding statement)</t>
        </is>
      </c>
      <c r="B25" s="5" t="n">
        <v>1078645</v>
      </c>
      <c r="C25" s="5" t="n">
        <v>1355879</v>
      </c>
    </row>
    <row r="26">
      <c r="A26" s="4" t="inlineStr">
        <is>
          <t>Non-controlling interest</t>
        </is>
      </c>
      <c r="B26" s="5" t="n">
        <v>73792</v>
      </c>
      <c r="C26" s="5" t="n">
        <v>82965</v>
      </c>
    </row>
    <row r="27">
      <c r="A27" s="4" t="inlineStr">
        <is>
          <t>TOTAL SHAREHOLDERS' EQUITY</t>
        </is>
      </c>
      <c r="B27" s="5" t="n">
        <v>1152437</v>
      </c>
      <c r="C27" s="5" t="n">
        <v>1438844</v>
      </c>
    </row>
    <row r="28">
      <c r="A28" s="3" t="inlineStr">
        <is>
          <t>Non-current liabilities</t>
        </is>
      </c>
      <c r="B28" s="4" t="inlineStr">
        <is>
          <t xml:space="preserve"> </t>
        </is>
      </c>
      <c r="C28" s="4" t="inlineStr">
        <is>
          <t xml:space="preserve"> </t>
        </is>
      </c>
    </row>
    <row r="29">
      <c r="A29" s="4" t="inlineStr">
        <is>
          <t>Borrowings</t>
        </is>
      </c>
      <c r="B29" s="5" t="n">
        <v>185349</v>
      </c>
      <c r="C29" s="5" t="n">
        <v>250129</v>
      </c>
    </row>
    <row r="30">
      <c r="A30" s="4" t="inlineStr">
        <is>
          <t>Lease liabilities</t>
        </is>
      </c>
      <c r="B30" s="5" t="n">
        <v>9057</v>
      </c>
      <c r="C30" s="5" t="n">
        <v>9821</v>
      </c>
    </row>
    <row r="31">
      <c r="A31" s="4" t="inlineStr">
        <is>
          <t>Deferred income tax liabilities</t>
        </is>
      </c>
      <c r="B31" s="5" t="n">
        <v>560561</v>
      </c>
      <c r="C31" s="5" t="n">
        <v>621387</v>
      </c>
    </row>
    <row r="32">
      <c r="A32" s="4" t="inlineStr">
        <is>
          <t>Trade and other payables</t>
        </is>
      </c>
      <c r="B32" s="5" t="n">
        <v>38317</v>
      </c>
      <c r="C32" s="5" t="n">
        <v>36551</v>
      </c>
    </row>
    <row r="33">
      <c r="A33" s="4" t="inlineStr">
        <is>
          <t>Provisions</t>
        </is>
      </c>
      <c r="B33" s="5" t="n">
        <v>21019</v>
      </c>
      <c r="C33" s="5" t="n">
        <v>21991</v>
      </c>
    </row>
    <row r="34">
      <c r="A34" s="4" t="inlineStr">
        <is>
          <t>Salaries and social security liabilities</t>
        </is>
      </c>
      <c r="B34" s="5" t="n">
        <v>112</v>
      </c>
      <c r="C34" s="5" t="n">
        <v>334</v>
      </c>
    </row>
    <row r="35">
      <c r="A35" s="4" t="inlineStr">
        <is>
          <t>Total non-current liabilities</t>
        </is>
      </c>
      <c r="B35" s="5" t="n">
        <v>814415</v>
      </c>
      <c r="C35" s="5" t="n">
        <v>940213</v>
      </c>
    </row>
    <row r="36">
      <c r="A36" s="3" t="inlineStr">
        <is>
          <t>Current liabilities</t>
        </is>
      </c>
      <c r="B36" s="4" t="inlineStr">
        <is>
          <t xml:space="preserve"> </t>
        </is>
      </c>
      <c r="C36" s="4" t="inlineStr">
        <is>
          <t xml:space="preserve"> </t>
        </is>
      </c>
    </row>
    <row r="37">
      <c r="A37" s="4" t="inlineStr">
        <is>
          <t>Borrowings</t>
        </is>
      </c>
      <c r="B37" s="5" t="n">
        <v>181405</v>
      </c>
      <c r="C37" s="5" t="n">
        <v>150904</v>
      </c>
    </row>
    <row r="38">
      <c r="A38" s="4" t="inlineStr">
        <is>
          <t>Lease liabilities</t>
        </is>
      </c>
      <c r="B38" s="5" t="n">
        <v>1892</v>
      </c>
      <c r="C38" s="5" t="n">
        <v>1388</v>
      </c>
    </row>
    <row r="39">
      <c r="A39" s="4" t="inlineStr">
        <is>
          <t>Trade and other payables</t>
        </is>
      </c>
      <c r="B39" s="5" t="n">
        <v>72687</v>
      </c>
      <c r="C39" s="5" t="n">
        <v>95126</v>
      </c>
    </row>
    <row r="40">
      <c r="A40" s="4" t="inlineStr">
        <is>
          <t>Income tax liabilities</t>
        </is>
      </c>
      <c r="B40" s="5" t="n">
        <v>6696</v>
      </c>
      <c r="C40" s="5" t="n">
        <v>3912</v>
      </c>
    </row>
    <row r="41">
      <c r="A41" s="4" t="inlineStr">
        <is>
          <t>Provisions</t>
        </is>
      </c>
      <c r="B41" s="5" t="n">
        <v>3684</v>
      </c>
      <c r="C41" s="5" t="n">
        <v>3136</v>
      </c>
    </row>
    <row r="42">
      <c r="A42" s="4" t="inlineStr">
        <is>
          <t>Derivative financial instruments</t>
        </is>
      </c>
      <c r="B42" s="5" t="n">
        <v>4</v>
      </c>
      <c r="C42" s="5" t="n">
        <v>22</v>
      </c>
    </row>
    <row r="43">
      <c r="A43" s="4" t="inlineStr">
        <is>
          <t>Salaries and social security liabilities</t>
        </is>
      </c>
      <c r="B43" s="5" t="n">
        <v>8545</v>
      </c>
      <c r="C43" s="5" t="n">
        <v>10304</v>
      </c>
    </row>
    <row r="44">
      <c r="A44" s="4" t="inlineStr">
        <is>
          <t>Total current liabilities</t>
        </is>
      </c>
      <c r="B44" s="5" t="n">
        <v>274913</v>
      </c>
      <c r="C44" s="5" t="n">
        <v>264792</v>
      </c>
    </row>
    <row r="45">
      <c r="A45" s="4" t="inlineStr">
        <is>
          <t>TOTAL LIABILITIES</t>
        </is>
      </c>
      <c r="B45" s="5" t="n">
        <v>1089328</v>
      </c>
      <c r="C45" s="5" t="n">
        <v>1205005</v>
      </c>
    </row>
    <row r="46">
      <c r="A46" s="4" t="inlineStr">
        <is>
          <t>TOTAL SHAREHOLDERS' EQUITY AND LIABILITIES</t>
        </is>
      </c>
      <c r="B46" s="6" t="n">
        <v>2241765</v>
      </c>
      <c r="C46" s="6" t="n">
        <v>2643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15. Trade and other receivables Group’s trade and other receivables as of June 30, 2024 and 2023 were as follows: 06.30.2024 06.30.2023 Sale, leases and services receivables 43,246 55,429 Less: Allowance for doubtful accounts (3,077 ) (4,436 ) Total trade receivables 40,169 50,993 Borrowings, deposits and others 40,196 34,790 Advances to suppliers 9,322 8,653 Tax receivables 4,928 5,499 Prepaid expenses 2,487 2,263 Long-term incentive plan 1 4 Dividends receivable 4,731 - Others 8,561 10,416 Total other receivables 70,226 61,625 Total trade and other receivables 110,395 112,618 Non-current 34,197 16,485 Current 76,198 96,133 Total 110,395 112,618 Book amounts of Group's trade and other receivables in foreign currencies are detailed in Note 32. Trade accounts receivables are presented in the Consolidated Statement of Financial Position net of allowances for doubtful accounts. Impairment policies and procedures by type of receivables are discussed in detail in Note 2. Movements on the Group’s allowance for doubtful accounts were as follows: 06.30.2024 06.30.2023 Beginning of the year 4,436 6,836 Additions (i) 841 780 Recovery (i) (212 ) (449 ) Exchange rate differences 2,996 1,378 Receivables written off during the year as uncollectible (11 ) - Inflation adjustment (4,973 ) (4,109 ) End of the year (i) 3,077 4,436 (i) Additions and recovery of the provision for impaired receivables have been included in “Selling expenses” in the Consolidated Statement of Income and Other Comprehensive Income (Note 24).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4 and 2023 (a column of non-past due receivables is also included so that the totals can be reconciled with the amounts appearing on the Consolidated Statement of Financial Position): Past due Up to 3 months From 3 to 6 months Over 6 months Non-past due Impaired Total % of representation Leases and services 6,751 1,133 3,735 26,241 3,077 40,937 94.66 % Sale of properties and developments - - - 2,309 - 2,309 5.34 % Total as of June 30, 2024 6,751 1,133 3,735 28,550 3,077 43,246 100.00 % Leases and services 1,690 457 3,830 44,369 4,436 54,782 98.83 % Sale of properties and developments - - 643 4 - 647 1.17 % Total as of June 30, 2023 1,690 457 4,473 44,373 4,436 55,429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4</t>
        </is>
      </c>
    </row>
    <row r="3">
      <c r="A3" s="3" t="inlineStr">
        <is>
          <t>Cash flow information</t>
        </is>
      </c>
      <c r="B3" s="4" t="inlineStr">
        <is>
          <t xml:space="preserve"> </t>
        </is>
      </c>
    </row>
    <row r="4">
      <c r="A4" s="4" t="inlineStr">
        <is>
          <t>Cash flow information</t>
        </is>
      </c>
      <c r="B4" s="4" t="inlineStr">
        <is>
          <t xml:space="preserve">16. Cash flow information Following is a detailed description of cash flows generated by the Group’s operations for the years ended June 30, 2024, 2023 and 2022: Note 06.30.2024 06.30.2023 06.30.2022 (Loss) / profit for the year (33,803 ) 226,586 279,471 Adjustments for Income tax 21 (46,336 ) (239,702 ) 22,183 Amortization and depreciation 24 6,548 7,056 7,453 Loss from disposal of property, plant and equipment 26 2 2,543 - Net loss / (gain) from fair value adjustment of investment properties 9 350,591 182,590 (109,329 ) Impairment of others assets - 126 - Loss from disposal of associates and joint ventures 26 1,365 - - Realization of currency translation adjustment 26 - (1,588 ) - Gain on sale of trading properties (3,808 ) (11,112 ) - Financial results, net (102,139 ) (71,718 ) (114,516 ) Provisions and allowances 20,719 61,713 12,497 Share of (profit) / loss of associates and joint ventures 8 (34,037 ) (9,740 ) 2,840 Changes in operating assets and liabilities: - Decrease / (increase) in inventories 121 (230 ) (56 ) (Increase) / decrease in trading properties (655 ) 342 713 Decrease / (increase) in trade and other receivables 4,766 (2,616 ) (249 ) (Decrease) / increase in trade and other payables (49,454 ) (1,081 ) 4,997 (Decrease) / increase in salaries and social security liabilities (2,015 ) 3,418 249 Decrease in provisions (615 ) (249 ) (776 ) Net cash generated by operating activities before income tax paid 111,250 146,338 105,477 The following table shows a detail of significant non-cash transactions occurred in the years ended June 30, 2024, 2023 and 2022: 06.30.2024 06.30.2023 06.30.2022 Increase of intangible assets through an increase of trade and other payables - - 97 Issuance of non-convertible notes - 170,673 34,474 Increase in investment properties through an increase in trade and other payables - 531 1,482 Other comprehensive loss for the year 3,816 4,776 1,405 Barter transactions of investment properties 704 - 25,141 Cancellation of non-convertible notes in portfolio - - 5,071 Decrease in lease liabilities through a decrease in trade and other receivables - - 22 Decrease in investment properties through an increase in property, plant and equipment 10 85 12,480 Decrease in property, plant and equipment through an increase in investment properties - 11,926 4,804 Decrease in property, plant and equipment through an increase in revaluation surplus - 988 4,448 Decrease in revaluation surplus through an increase in deferred income tax liabilities - - 1,560 Increase in intangible assets through an increase in salaries and social security liabilities - - 208 Increase in investments in associates through a decrease in investments in financial assets - - 6,929 Decrease in borrowings through a decrease in trade and other receivables - - 3,533 Increase in investments in associates and joint ventures through a decrease in trade and other receivables - 115 - Increase in investments in associates and joint ventures through a decrease in investments in financial assets - - 360 Capital contributions from non-controlling interest through a decrease of borrowings - - 33 Capital contributions from non-controlling interest through an increase in trade and other receivables - - 26 Decrease of trading properties through an increase in intangible assets - 4,726 - Decrease in investments in financial assets through a decrease in trade and other payables - 1,367 - Decrease in dividends receivable through an increase in investments in financial assets - 48 - Decrease in Shareholders’ Equity through a decrease in trade and other receivables 4,163 6,297 - Decrease in investment properties through a decrease in investments in financial assets - 290 - Decrease in Shareholders’ Equity through a decrease in investments in financial assets 61,582 9,423 - Increase in right-of-use assets through an increase in lease liabilities 818 1,676 - Increase of investments in financial assets through a decrease in trade and other receivables - 2,155 - Decrease of intangible assets through an increase in investment properties - 197 - Decrease of intangible assets through an increase in trading properties - 546 - Increase of investment properties through a decrease in trade and other receivables - 171 - Decrease in Shareholders’ Equity through an increase in trade and other payables 6,639 710 - Increase in investment properties through a decrease in trading properties - 2,151 - Decrease in trading properties through a decrease in borrowings 2,270 1,256 - Decrease in investment properties through an increase in trade and other receivables 3,021 - - Decrease in investments in associates and joint ventures through an increase in trade and other receivables 5,396 - - Increase in intangible assets through a decrease in investment properties 27,412 - - Increase in intangible assets through an increase in trade and other payables 7,895 - - Increase of investments in financial assets through an increase in borrowings 498 - - Increase in borrowings through a decrease in trade and other payables 376 - - Increase in Shareholders’ Equity through a decrease in trade and other payables 99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4" t="inlineStr">
        <is>
          <t>Shareholders' Equity</t>
        </is>
      </c>
      <c r="B3" s="4" t="inlineStr">
        <is>
          <t>17. Shareholders’ Equity Share capital and share premium The share capital of the Company is represented by common shares with a nominal value of ARS 10 per share and one vote each. By Extraordinary Shareholders’ Meeting dated December 22, 2021, an increase of the capital stock of the company was approved, as a result of the merger by absorption with IRSA Propiedades Comerciales S.A. in the amount of ARS 152 million through the issuance of 152,158,215 common shares of ARS 1 par value each and one vote per share. By Extraordinary Shareholders’ Meeting dated April 27, 2023, an increase of the capital stock of the company was approved to the sum of ARS 7,364 million and the subsequent issuance and distribution of new shares to the shareholders of the settlement date, according to their equity interest. Additionally, the change in the nominal value of the shares was approved from ARS 1 to ARS 10. On September 13, 2023, the Company announced that having obtained the authorizations from the CNV and the Buenos Aires Stock Exchange as resolved at the Shareholders' Meeting held on April 27, 2023, in relation to: (i) an increase in the capital stock in the amount of ARS 6,552.4 million, through the partial capitalization of the Share Premium account, resulting in the issuance of 6,552,405,000 common shares, with a par value of ARS 1 (one peso) and with the right to one vote per share; and (ii) changing the nominal value of the ordinary shares from ARS 1 to ARS 10 each and entitled to one (1) vote per share. The Company informs all shareholders who have such quality as of September 19, 2023, according to the registry maintained by Caja de Valores S.A., that from September 20, 2023, the shares distribution and the change in nominal value was made simultaneously and the entry of the change of 811,137,457 book-entry common shares, with a nominal value of ARS 1 each and one vote per share, for the quantity of 736,354,245 book-entry common shares with a nominal value of ARS 10 each and one vote per share, consequently, a reverse split of the Company’s shares shall be carried out, where every 1 (one) old share with nominal value of ARS 1 shall be exchanged for 0.907804514 new shares with nominal value ARS 10. The new shares distributed due to the described capitalization have economic rights under equal conditions with those that are currently in circulation. Regarding the shareholders who, because of the entry in the Scriptural Registry, have fractions of common shares with a nominal value of ARS 10 and one vote per share, they were settled in cash in accordance with the listing regulations of Bolsas y Mercados Argentinos. Regarding the shareholders who, due to the exchange of shares did not reach at least one share with a nominal value of ARS 10, the necessary amount was assigned to them until the nominal value of ARS 10 is completed. The Company share capital after the indicated operations will amount to ARS 7,364 million represented by 736,354,245 book-entry common shares with a nominal value of ARS 10 each and one vote per share. Likewise, the Buenos Aires Stock Exchange has been requested to change the modality of the negotiation of the shares representing the share capital. Specifically, the negotiation price will be registered per share instead of being negotiated by Argentine peso (ARS) of nominal value, given that the change in nominal value, and the issuance of shares resulting from the capitalization, would produce a substantial downward effect on the share price. This capitalization and change in the nominal value of the shares do not modify the economic values of the holdings or the percentage of participation in the share capital. Treasury shares On March 11, 2022, the IRSA Board of Directors approved the shares buyback program issued by the Company and established the terms and conditions for the acquisition of shares issued by the Company, under the terms of Article 64 of Law No. 26,831 and the regulations of the CNV, for up to a maximum amount of ARS1,000 million and up to 10% of the capital stock, up to a daily limit of up to 25% of the average volume of daily transactions experienced by the Company's shares, jointly in the listed markets, during the previous 90 business days, and up to a maximum price of USD 7 per ADS and ARS 140 per share. Likewise, the buyback term was set at up to 120 days, beginning the day following the date of publication of the information in the Daily Bulletin of the Buenos Aires Stock Exchange. On July 12, 2022, the Board of Directors extended, for a period of 120 (one hundred twenty) days from the day following the publication date of the information in the Daily Bulletin of the Buenos Aires Stock Exchange (“BCBA”), the share buyback program that was approved by resolution of the management body on March 11, 2022. The remaining terms and conditions set for the acquisition of the company's shares, which were duly communicated to the investing public, remain in effect. On September 21, 2022, the Company announced the completion of the share buyback program, having acquired the equivalent of 9,419,623 ordinary shares, which represent approximately 99.51% of the approved program and 1.16% of the share capital. On June 15, 2023, the Board of Directors of IRSA approved a new program for the repurchase of securities issued by the Company and established the terms and conditions for the acquisition of its own shares, under the terms of Article 64 of Law No. 26,831 and the regulations of the CNV. This is for up to a maximum amount of ARS 5,000 million and up to 10% of the share capital, with a daily limit of up to 25% of the average transaction volume experienced by the Company's shares, jointly on the markets where it is listed, during the previous 90 business days, and up to a maximum price of USD 8 per GDS and ARS 425 per share. Additionally, the buyback period was set to up to 180 days, starting the day after the publication date of the information in the Daily Bulletin of the Buenos Aires Stock Exchange. The Company reported that on September 5, 2023, the Company's Board of Directors resolved to modify the acquisition price of its own shares, establishing a maximum value of USD 9 per GDS and up to a maximum value in pesos of ARS 720 per share, maintaining the remaining terms and conditions duly communicated. On November 6, 2023, the Board of Directors resolved to extend the term of the shares repurchase program for an additional period of 180 days from the expiration of the term of the current share buyback program for the acquisition of own shares approved on June 15, 2023, which expired on December 13, 2023, with the remaining terms and conditions duly communicated. On November 29, 2023, the Board of Directors resolved to modify the acquisition price of its own shares, establishing a maximum value of USD 11.00 per GDS and up to a maximum value in pesos of ARS 1,320 per share, maintaining the remaining terms and conditions duly communicated. On January 4, 2024, the Company reported that the Share Buyback Program approved by the Board of Directors on June 15, 2023, for up to the sum of ARS 5,000 million, with a validity period set at 180 days, extended for an additional period of 180 days from the initial expiration date on December 13, 2023, ended on December 20, 2023, as the amount duly approved for the acquisition of own shares had been fully utilized, with 99.95% of the program completed. On January 4, 2024, 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6,500 million and up to 10% of the share capital, up to a daily limit of up to 25% of the average volume of daily transactions that the shares have experienced of the Company, jointly in the markets it is listed, during the previous 90 business days, and up to a maximum price of USD 10 per GDS and ARS 1,200 per share. Likewise, the repurchase period was set at up to 180 days, beginning the day following the date of publication of the information in the Daily Bulletin of the Buenos Aires Stock Exchange. On March 1, 2024, the Company announced the completion of the share buyback program, having acquired the equivalent of 6,503,318 common shares, which represent approximately 99.91% of the approved program and 0.88% of the outstanding shares. On March 20, 2024, 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6,500 million and up to 10% of the share capital, up to a daily limit of up to 25% of the average volume of daily transactions that the shares have experienced of the Company, jointly in the markets it is listed, during the previous 90 business days, and up to a maximum price of USD 11 per GDS and ARS 1,250 per share. Likewise, the repurchase period was set at up to 180 days, beginning the day following the date of publication of the information in the Daily Bulletin of the Buenos Aires Stock Exchange. On April 22, 2024, the Company announced the completion of the share buyback program approved on March 20, 2024, having acquired the equivalent of 6,337,939 common shares, which represent approximately 99.54% of the approved program and 0.86% of the outstanding shares. Since the beginning of the program approved on June 15, 2023, including the programs approved on January 4 and March 20, 2024, and until the closing date of these Consolidated Financial Statements, the Company acquired 20,681,131 common shares (nominal value ARS 10 per share) for a total of ARS 17,865 million. The amounts are expressed in the currency at the time of acquisition. On May 30, 2024, the Board of Directors has approved the incorporation into the Company’s own portfolio of the shares not currently registered under the custody of Caja de Valores S.A. derived from an exchange process carried out in 1994 that were timely exchanged for shares of the company Sociedad Anónima Mercado del Abasto (“SAMAP”) (later Alto Palermo S.A., then IRSA Propiedades Comerciales S.A. by a change in the corporate name and currently IRSA, after the merger process of 2022). Given the time elapsed, and after making significant and public efforts to enable the holders of these shares to complete the corresponding exchange, the Board has decided to apply the liberatory prescription provided for in the Civil and Commercial Code, having met the assumptions for its exercise: lapse of time during the legal term (10 years) and creditor’s inaction. Consequently, the Company received 5,125,667 shares of VN ARS 10 from IRSA which will remain in the Company’s portfolio. Inflation adjustment of share capital The inflation adjustment related to share capital is allocated to an inflation adjustment account that forms part of shareholders' equity. The balance of this account could be applied towards the issuance of common stock to shareholders of the Company and to the absorption of negative retained earnings. Warrants Common stock purchase options (warrants) are recorded as a separate component of the equity and are measured at cost; represented by fair value on the issue date using the Black-Scholes pricing model, which incorporates certain inputs assumptions, including shares price and volatility, risk-free interest rate, and warrant maturity. At the time of the exercise of the warrants by the holders, the warrants are transferred to share capital for the nominal value of the issued shares and the difference with the product is recognized in the share premium. Legal reserve According to Law N° 19,550, 5% of the profit of the year is destined to the constitution of a legal reserve until it reaches the legal capped amount (20% of total capital and inflation adjustment of share capital). This legal reserve is not available for dividend distribution and can only be released to absorb losses. The Company has not reached the legal limit of this reserve. Special reserve Resolution CNV 609/12 - Retained earnings The CNV, through General Ruling N° 562/9 and 576/10, has provided for the application of Technical Resolutions N° 26 and 29 of the FACPCE, which adopt the IFRS, as issued by the IASB, for companies subject to the public offering regime ruled by Law 17,811, due to the listing of their shares or corporate notes, and for entities that have applied for authorization to be listed under the mentioned regime. The Company has applied IFRS, as issued by the IASB, for the first time in the year beginning July 1 st st Special reserve The Ordinary and Extraordinary General Meeting of Shareholders on October 31, 2017 constituted a special reserve which was subsequently utilized to absorb losses and as of June 30, 2024 amounts to ARS 58,076. Additional paid-in capital from treasury shares Upon sale of treasury shares, the difference between the net realizable value of the treasury shares sold and the acquisition cost will be recognized, whether it is a gain or a loss, under the non-capitalized contribution account and will be known as “Treasury shares trading premium”. Dividends During the fiscal year ended June 30, 2022 there was no distribution of dividends. On October 28, 2022 and April 27, 2023, our shareholders held an Ordinary and Extraordinary Meeting and approved the pay of dividends to ARS 4,340 million and ARS 21,900 million, respectively. On October 5, 2023, the General Ordinary and Extraordinary Shareholders’ Meeting resolved to pay dividends for the sum of ARS 64,000 million. Furthermore, on May 2, 2024, during a Board of Directors meeting in accordance with the delegation resolved by the General Ordinary and Extraordinary Shareholders’ Meeting of IRSA hold on October 28, 2022, regarding the use and allocation of the discretionary reserve, the payment of a cash dividend for the sum of ARS 55,000 million was approved. See Note 33 to these Consolidated Financial Statements. The amounts are expressed in currency defined as approved by the Ordinary and Extraordinary Shareholders' Mee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t>
        </is>
      </c>
      <c r="B3" s="4" t="inlineStr">
        <is>
          <t xml:space="preserve"> </t>
        </is>
      </c>
    </row>
    <row r="4">
      <c r="A4" s="4" t="inlineStr">
        <is>
          <t>Trade and other payables</t>
        </is>
      </c>
      <c r="B4" s="4" t="inlineStr">
        <is>
          <t>18. Trade and other payables Group’s trade and other payables as of June 30, 2024 and 2023 were as follows: 06.30.2024 06.30.2023 Customers´ advances (*) 38,829 33,768 Trade payables 9,460 10,499 Accrued invoices 7,784 9,110 Admission fees (*) 29,409 30,354 Other income to be accrued 473 539 Tenant deposits 483 524 Total trade payables 86,438 84,794 Taxes payable 5,594 10,488 Other payables 18,972 36,395 Total other payables 24,566 46,883 Total trade and other payables 111,004 131,677 Non-current 38,317 36,551 Current 72,687 95,126 Total 111,004 131,677 (*) Corresponds mainly to admission rights and rents collected in advance, which will accrue in an average term of 3 to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4</t>
        </is>
      </c>
    </row>
    <row r="3">
      <c r="A3" s="3" t="inlineStr">
        <is>
          <t>Provisions</t>
        </is>
      </c>
      <c r="B3" s="4" t="inlineStr">
        <is>
          <t xml:space="preserve"> </t>
        </is>
      </c>
    </row>
    <row r="4">
      <c r="A4" s="4" t="inlineStr">
        <is>
          <t>Provisions</t>
        </is>
      </c>
      <c r="B4" s="4" t="inlineStr">
        <is>
          <t>19.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Accounting Standards. If additional information becomes available, the Group will make an evaluation of claims, lawsuits and other outstanding proceedings, and will revise its estimates. The following table shows the movements in the Group's provisions categorized by type: Legal claims (iii) Investments in associates and joint ventures (ii) Total As of 06.30.22 3,095 63 3,158 Additions (i) 28,519 - 28,519 Share of profit of associates - (59 ) (59 ) Recovery (i) (832 ) - (832 ) Used during the year (249 ) - (249 ) Inflation adjustment (5,410 ) - (5,410 ) As of 06.30.2023 25,123 4 25,127 Additions (i) 6,768 - 6,768 Share of loss of associates - 11 11 Recovery (i) (75 ) - (75 ) Used during the year (615 ) - (615 ) Inflation adjustment (6,513 ) - (6,513 ) As of 06.30.2024 24,688 15 24,703 06.30.2024 06.30.2023 Non-Current 21,019 21,991 Current 3,684 3,136 Total 24,703 25,127 (i) Additions and recoveries are included in "Other operating results, net". (ii) Corresponds to the equity interest in Puerto Retiro. Additions and recoveries are included in "Share of profit / (loss) of associates and joint ventures". (iii) Includes the provision for the IDBD demand IDBD The Group lost control of IDBD on September 25, 2020. On September 21, 2020, IDBD filed a lawsuit against Dolphin Netherlands B.V. (“Dolphin BV”) and IRSA before the Tel-Aviv Jaffa District Court (civil case no. 29694-09-20). The amount claimed by IDBD is NIS 140 million, alleging that Dolphin BV and IRSA breached an alleged legally binding commitment to transfer to IDBD 2 installments of NIS 70 million. On December 24, 2020, and following approval by the insolvency court, the IDBD trustee filed a motion to dismiss the claim, maintaining the right as IDBD trustee, to file a new inter alia claim in the same matter, after conduct an investigation into the reasons for IDBD's insolvency. On December 24, 2020, the court entered a judgment to dismiss the claim as requested. On October 31, 2021, the Insolvency Commissioner notified that he did not oppose the motion, and on that same date, the court affirmed the motion initiated by the trustee of IDBD. On December 26, 2021 IDBD filed the lawsuit against Dolphin BV and IRSA for the sum of NIS 140 million. On January 30, 2023, a copy of the lawsuit was sent to us and we evaluated the legal defense alternatives for the company's interests. During the fiscal year 2023 and to date, the process has followed its natural course and the Company has responded to all the requirements that have been made. On January 17, 2024, the Court rejected the request for inhibition of assets and seizure of IRSA requested by IDBD. A hearing date has been set on the file dealing with the appeal of jurisdiction and notification of the lawsuit. A hearing date has also been set for the main claim file, which is in the evidentiary stage. On April 9, 2024, the Court rejected the appeal filed by IRSA regarding the applicable jurisdiction and the form of notification of the claim, ordering that IRSA and Dolphin pay IDBD the sum of NIS 25,000 as expenses. The Court's decision was appealed to the Supreme Court on June 16, 2024 and on June 18, 2024, the Supreme Court refused to address the issue raised. September 15, 2024 has been set as the deadline for IDBD, IRSA and Dolphin to report to the Court the status of the documentation exchange process. In this process, the parties show each other the requested documentation as part of the evidentiary stage. In a preliminary hearing the parties discussed document requests and agreed to attempt to reach a consensus on the facts of the case. In that hearing, the parties were given until October to present witnesses. The company is discussing the origin of the claim in terms of its passive legitimacy and, subsidiarily, refuting the substantive arguments raised by IDBD. Notwithstanding this, based on the analysis of the Company's lawyers based on the actions carried out to date, an accounting provision related to this claim has been recorded under the applicable accounting standards. As of the date of issuance of these financial statements, the process is still in progr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4</t>
        </is>
      </c>
    </row>
    <row r="3">
      <c r="A3" s="4" t="inlineStr">
        <is>
          <t>Borrowings</t>
        </is>
      </c>
      <c r="B3" s="4" t="inlineStr">
        <is>
          <t>20. Borrowings The breakdown and the fair value of the Group borrowings as of June 30, 2024 and 2023 was as follows: Book value Fair value 06.30.2024 06.30.2023 06.30.2024 06.30.2023 Non-convertible notes 328,308 358,894 309,768 361,413 Bank loans and others 6,568 9,565 6,568 9,565 Bank overdrafts 25,696 24,491 25,696 24,491 Other borrowings 4,316 6,393 4,316 6,393 Loans with non-controlling interests 1,866 1,690 1,866 1,690 Total borrowings 366,754 401,033 348,214 403,552 Non-current 185,349 250,129 Current 181,405 150,904 Total 366,754 401,033 As of June 30, 2024 and 2023, total borrowings include collateralized liabilities (seller financing, leases and bank loans) of ARS 3,793 and ARS 6,071, respectively. These borrowings are mainly collateralized by trading properties of the Group (Notes 11). The terms of the loans include standard covenants for this type of financial operations. As of the date of these Consolidated Financial Statements, the Group has complied with the covenants contemplated in its respective loan agreements. The maturity of the Group's borrowings is as follows: 06.30.2024 06.30.2023 Capital Less than 1 year 172,974 145,003 Between 1 and 2 years 114,319 100,855 Between 2 and 3 years 25,588 77,256 Between 3 and 4 years 45,001 26,100 Between 4 and 5 years - 44,740 357,882 393,954 Interest Less than 1 year 8,431 5,901 Between 1 and 2 years 5 754 Between 2 and 3 years - 424 Between 3 and 4 years 436 - 8,872 7,079 366,754 401,033 The following table shows a breakdown of Group’s borrowing by type of fixed-rate and floating-rate, per currency denomination and per functional currency of the subsidiary that holds the loans for the fiscal years ended June 30, 2024 and 2023. 06.30.2024 Rate per currency Argentine Peso US dollar Total Fixed rate: Argentine Peso 31,351 - 31,351 US Dollar - 290,000 290,000 Subtotal fixed-rate borrowings 31,351 290,000 321,351 Floating rate: Argentine Peso 45,403 - 45,403 Subtotal floating-rate borrowings 45,403 - 45,403 Total borrowings as per analysis 76,754 290,000 366,754 Total borrowings as per Statement of Financial Position 76,754 290,000 366,754 06.30.2023 Rate per currency Argentine Peso US dollar Total Fixed rate: Argentine Peso 72,058 - 72,058 US Dollar - 320,277 320,277 Subtotal fixed-rate borrowings 72,058 320,277 392,335 Floating rate: Argentine Peso 8,698 - 8,698 Subtotal floating-rate borrowings 8,698 - 8,698 Total borrowings as per analysis 80,756 320,277 401,033 Total borrowings as per Statement of Financial Position 80,756 320,277 401,033 The following describes the debt issuances made by the Group for the years ended June 30, 2024 and 2023: Entity Class Issuance / expansion date Amount in original currency Maturity date Interest rate Principal payment Interest payment IRSA Series XIV jul-22 USD 171.20 6/22/2028 8.75% 17.5% in jun-24 - 17.5% in jun-25 - 17.5% in jun-26 - 17.5% in jun-27 - 30% in jun-28 Semi-annually IRSA Series XV jan-23 USD 61.75 3/25/2025 8.00% At expiration Semi-annually IRSA Series XVI jan-23 USD 28.25 7/25/2025 7.00% At expiration Semi-annually IRSA Series XVII jun-23 USD 25.00 12/7/2025 5.00% At expiration First one Quarterly and next Semi-annually IRSA Series XVIII feb-24 USD 21.41 2/28/2027 7.00% At expiration Semi-annually IRSA Series XIX feb-24 ARS 26,203.85 2/28/2025 Badlar + 0.99% At expiration Quarterly IRSA Series XX jun-24 USD 23.02 6/10/2026 6.00% At expiration Semi-annually IRSA Series XXI jun-24 ARS 17,012.71 6/10/2025 Badlar + 4.50% At expiration Quarterly The following table shows a detail of evolution of borrowing during the years ended June 30, 2024 and 2023: 06.30.2024 06.30.2023 Balance at the beginning of the year 401,033 598,579 Borrowings 123,728 300,304 Payment of borrowings (115,435 ) (419,762 ) Collection / (payment) of short term loans, net 38,626 (5,357 ) Interests paid (61,327 ) (49,529 ) Accrued interests 37,578 27,779 Cumulative translation adjustment and exchange differences, net 163,804 270,373 Inflation adjustment (222,041 ) (319,950 ) Reclassifications and other movements 788 (1,404 ) Balance at the end of the year 366,754 401,033 Series XII Notes Redemption On December 28, 2023, IRSA notified the holders of Series XII Notes of the early redemption of all of them for a principal amount of UVA 53,784,674 (equivalent to ARS 25,314 million at the time of redemption), which were outstanding and in circulation with maturity on March 31, 2024, in accordance with the terms and conditions detailed in the Offering Memorandum dated March 26, 2021. The redemption and payment were carried out on January 5, 2024. The redemption price was 100% of the face value of the Series XII Notes, plus accrued and unpaid interest, as of the date set for redemption. Series XVIII and XIX Notes On February 28, 2024, IRSA issued Series XVIII and XIX Notes in the local market for a total amount of USD 52.6 million. Below are the main characteristics of the issuance: · Series XVIII: Denominated in dollars for USD 21.4 million at a fixed rate of 7.0%, with semi-annual payments. The principal will be paid at maturity on February 28, 2027. The price of issuance was 100.0% of the nominal value. · Series XIX: Denominated and payable in Argentina pesos for ARS 26,204 million at a variable interest rate BADLAR plus 0.99% spread, with quarterly payments. The principal will be paid at maturity on February 28, 2025. The price of issuance was 100.0% of the nominal value. The funds will be used as defined in the issuance documents. Series XX and XXI Notes On June 10, 2024, IRSA issued Series XX and XXI Notes in the local market for a total amount of USD 42.0 million. Below are the main characteristics of the issuance: · Series XX: Denominated in dollars for USD 23.0 million at a fixed rate of 6.0%, with semi-annual payments. The principal will be paid at maturity on June 10, 2026. The price of issuance was 100.0% of the nominal value. · Series XXI: Denominated and payable in Argentina pesos for ARS 17,012.7 million at a variable interest rate BADLAR plus 4.50% spread, with quarterly payments. The principal will be paid at maturity on June 10, 2025. The price of issuance was 100.0% of the nominal value. The funds will be used as defined in the issuance doc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un. 30, 2024</t>
        </is>
      </c>
    </row>
    <row r="3">
      <c r="A3" s="4" t="inlineStr">
        <is>
          <t>Taxes</t>
        </is>
      </c>
      <c r="B3" s="4" t="inlineStr">
        <is>
          <t>21. Taxes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The Argentine Tax Authority established through the resolution 5248/2022 an extraordinary compulsory payment in advance of the income tax payable in 3 monthly installments, for companies that meet any of the following requirements: (i) The amount of the tax determined from the affidavit corresponding to the fiscal period 2021 (closing between August and December 2021) or 2022 (closing between January and July 2022), as applicable, is equal to or greater than ARS 100 million. (ii) The amount of the tax result that arises from the affidavit, without applying the deduction of tax losses from previous years, is equal to or greater than ARS 300 million. The compulsory payment in advance was 25% of the base for calculating the advance if point 1 is met, or 15% of the tax result without taking into account losses from previous years if point 2 is met. The aforementioned compulsory payment in advance cannot be offset with other tax-related credits and, furthermore, should not be taken into account when a request for reduction of advances is made. The expiration of the first installment is in October 2022 for those of the fiscal period 2021 and April 2023 for those of the fiscal period 2022. The companies that paid the extraordinary payment on account were: IRSA, PAMSA, Fibesa and Arcos, all maturing after April 2023. Regarding IRSA, an appeal was requested in each installment to AFIP and a precautionary measure in judicial court requesting the suspension of the effects of the resolution 5248/2022 since the payment of said advance would imply an excess of the tax obligation for the company. Considering that the 2023 income tax affidavit was filed confirming that the tax advances were in excess of the tax obligation, the principal of those advances ceased to be claimed by the tax authorities. However, in August 2023, the AFIP demanded that IRSA pay compensatory interest. This demand was responded to with an appeal, arguing that RG 5248/22 is unconstitutional and, therefore, the claim for interest is logically invalid. On July 8, 2024, Law 27.743 ‘Palliative and relevant tax measures’ was published. Article 8° of the law mentions the remission of interest under the payment facilities plan: ‘Article 8 - All compensatory and/or punitive interest corresponding to tax obligations (including ordinary and/or extraordinary advances or payments on account) cancelled prior to March 31, 2024, inclusive, shall be remitted as of right. This benefit of remission is not subject to the fulfilment of any condition or requirement other than the payment of the tax obligation prior to the aforementioned date. This remission includes compensatory and punitive interests that have been included in payment facility plans related to ordinary and/or extraordinary advances or payments on account that have been duly cancelled before March 31, 2024, inclusive. Said benefit of remission also applies when the ordinary and/or extraordinary advances or payments on account ceased or cease to be due, respectively, by virtue of the filing of tax returns that have been formalized prior to the entry into force of this regime, or by the corrective tax returns that must be filed by virtue of the regularization established in this title’. Therefore, the case for the claim for interest has remained abstract and no claim by the tax authorities is due. Submission of income tax presentation – IRSA Dated November 15, 2021 IRSA CP hereinafter "the taxpayer", which has been absorbed by the Company according to what was detailed in the Note. 4.C to the Consolidated Financial Statements as of June 30, 2022, filed to the Argentine Tax Authority the income tax for the fiscal year ended June 30, 2021 applying the systemic and comprehensive inflation adjustment mechanism as detailed: restating tax amortizations according to articles 87 and 88; updating the computable cost of real estate acquired or built prior to July 1, 2018 and sold in this fiscal year under the terms of article 63; updating the loss of the fiscal period 2018, until the limit of the tax result of the exercise, following the methodology provided in article 25 and updating the costs of inventories as established in article 59, all articles mentioned belong to the income tax law (ordered text in 2019). In the same sense, on November 16, 2022, IRSA filed to the Argentine Tax Authority the income tax for the fiscal year ended June 30, 2022, applying the same systematic and comprehensive inflation adjustment mechanism mentioned in the previous paragraph updating accumulated losses. The non-application of the aforementioned mechanisms would have implied that the tax to be paid amounted to ARS 1,377 million in the fiscal year 2021 and ARS 11,892 million in the fiscal year 2022, in this way the effective rate to be paid would have consumed a substantial portion of the income obtained by the taxpayer exceeding the reasonable limit of taxation, being configured in the opinion of the taxpayer and his tax and legal advisors an assumption of confiscation, an assumption that at the date of issuance of these financial statements has not been validated or challenged by the Argentine Tax Authority or by higher courts. Together with the aforementioned income tax presentation, a multinote form was presented in which the application of the mechanisms was reported, arguing that the effective tax rate would represent a percentage that would exceed the reasonable limits of taxation, setting up a situation of confiscation, in violation of art. 17 of the National Constitution (according to doctrine of the judgment "Candy S.A. c/AFIP and another a/ protection action", judgment of 07/03/2009, Judgments 332:1571, and subsequent precedents). The aforementioned legal doctrine of the national supreme court is fully applicable to the particular case of IRSA, since the application of the regulations that do not allow the application of the integral and systematic inflation adjustment would prevent, as happened in the "Candy case", recognizing the totality of the inflationary effect in its tax balance causing the company to pay taxes on fictitious income. As of the date of issuance of these financial statements, there are new legal precedents in line with the Company's position and the "Candy" ruling mentioned above. In late October 2022, the Supreme Court of Justice of the Nation, in the case "Telefónica de Argentina S.A. and another v. EN - AFIP - DGI regarding the General Tax Directorate," upheld the opinion of the Attorney General of the Nation issued in the "Appeal No. 1, Telefónica de Argentina S.A. and Another v. EN-AFIP DGI regarding the General Tax Directorate," asserting the inadmissibility of a tax that, in its application, would be confiscatory for the taxpayer. Considering the foregoing, IRSA's Board of Directors together with its legal and tax advisors re-evaluated during the fiscal year 2023 the accounting decision taken at the end of the previous fiscal year 2021, in light of the new elements of judgment, and concluded that all the existing evidence and, in particular, the last sentence of the Supreme Court of Justice of the Nation, mentioned in the previous paragraph, configure a position of favorability greater than a position of rejection in higher instances in the face of a possible controversy with the Argentine Tax Authority. For all the detailed reasons, they have decided, following the guidelines established by the IFRS, to reverse the provision for the aforementioned tax registered as of June 30, 2022 and 2021 for ARS 13,979 million (amount expressed in June 2023 currency), their provisioned interest accounted at the closing of the Annual Financial Statements for ARS 366 million (amount expressed in June 2023 currency) and register in the deferred income tax, the updating of the remaining losses, aligning the accounting treatment with the tax criteria duly presented. In the same sense, IRSA made the provision for income tax for the year ended June 30, 2023 and 2024, applying the same systematic and comprehensive inflation adjustment criteria as the update of its accumulated losses. Additionally, it is worth mentioning that the calculation of deferred tax for the current fiscal year includes the legal option provided in Article 195 of the Income Tax Law, which allows one-third of the tax inflation adjustment to be accounted for in this fiscal period and the remaining two-thirds to be allocated in equal parts over the next two immediate fiscal periods, provided that the requirement of certain investments in fixed assets is met in the following two fiscal periods. The Company analyzes the recoverability of its deferred tax assets when there are events or changes in circumstances that imply a potential indication of revaluation or devaluation. The value in use is determined on the basis of projected tax cash flows. The aforementioned cash flows are prepared based on estimates regarding the future behavior of certain variables that are sensitive in determining the recoverable value, among which are: (i) sales projections; (ii) expense projections; (iii) macroeconomic variables such as growth rates, inflation rates, exchange rates, among others. The details of the provision for the Group’s income tax, is as follows: 06.30.2024 06.30.2023 06.30.2022 Current income tax (i) (17,390 ) 68,848 (132,220 ) Deferred income tax 63,726 170,854 110,037 Income tax 46,336 239,702 (22,183 ) (i) As of June 30, 2023, it includes reversal of the income tax provision. See “Submission of income tax presentation”. The statutory taxes rates in the countries where the Group operates for all of the years presented are: Tax jurisdiction Income tax rate Argentina 25% - 35 % Uruguay 0% - 25 % U.S.A 0% - 21 % Bermuda / British Virgin Islands / Netherlands 0 % Israel 23% - 24 % Below is a reconciliation between income tax expense and the tax calculated applying the current tax rate, applicable in the respective countries, to profit before taxes for years ended June 30, 2024, 2023 and 2022: 06.30.2024 06.30.2023 06.30.2022 Loss / (profit) for the year at tax rate applicable in the respective countries (i) 29,186 3,727 (104,764 ) Permanent differences: Share of loss of associates and joint ventures 10,764 1,133 (1,241 ) Provision of tax loss carry forwards 644 (2,017 ) 37,235 Accounting Inflation adjustment permanent difference 21,849 103,062 125,243 Difference between provision and tax return (ii) (18 ) 40,701 (665 ) Non-taxable profit, non-deductible expenses and others 974 1,388 (1,957 ) Tax inflation adjustment permanent difference (17,063 ) 91,708 (76,034 ) Income tax 46,336 239,702 (22,183 ) (i) The applicable income tax rate was calculated based on the legal tax rates in the countries where the Group operates. As of June 30, 2024, the tax rate in the Argentine Republic was 35%, while as of June 30, 2023 and 2022 it was 35% and 34.99%, respectively. (ii) As of June 30, 2023, it includes reversal of the income tax provision. See “Submission of income tax presentation”. Deferred tax assets and liabilities of the Group as of June 30, 2024 and 2023 will be recovered as follows: 06.30.2024 06.30.2023 Deferred income tax asset to be recovered after more than 12 months 16,002 15,363 Deferred income tax asset to be recovered within 12 months 11,498 16,764 Deferred income tax assets 27,500 32,127 06.30.2024 06.30.2023 Deferred income tax liability to be recovered after more than 12 months (567,675 ) (636,636 ) Deferred income tax liability to be recovered within 12 months (14,291 ) (13,683 ) Deferred income tax liability (581,966 ) (650,319 ) Deferred income tax liabilities, net (554,466 ) (618,192 ) The movement in the deferred income tax assets and liabilities during the years ended June 30, 2024 and 2023, without taking into consideration the offsetting of balances within the same tax jurisdiction, is as follows: 06.30.2023 Charged / (Credited) to the Consolidated Statement of Income and Other Comprehensive Income 06.30.2024 Assets Investment properties and Property, plant and equipment 174 (20 ) 154 Trade and other payables 20,346 (5,975 ) 14,371 Tax loss carry-forwards 10,262 494 10,756 Borrowings 149 21 170 Trade and other receivables - 117 117 Others 1,196 736 1,932 Subtotal assets 32,127 (4,627 ) 27,500 Liabilities Investment properties, trading properties and Property, plant and equipment (601,377 ) 121,997 (479,380 ) Trade and other receivables (3,990 ) 2,134 (1,856 ) Investments (9,381 ) (3,368 ) (12,749 ) Tax inflation adjustment (26,724 ) (46,825 ) (73,549 ) Intangible assets (6,547 ) (7,514 ) (14,061 ) Others (2,300 ) 1,929 (371 ) Subtotal liabilities (650,319 ) 68,353 (581,966 ) Liabilities, net (618,192 ) 63,726 (554,466 ) 06.30.2022 Charged / (Credited) to the Consolidated Statement of Income and Other Comprehensive Income 06.30.2023 Assets Investment properties and Property, plant and equipment 360 (186 ) 174 Trade and other payables 12,116 8,230 20,346 Tax loss carry-forwards 3,719 6,543 10,262 Borrowings 1,371 (1,222 ) 149 Others (42 ) 1,238 1,196 Subtotal assets 17,524 14,603 32,127 Liabilities Investment properties, trading properties and Property, plant and equipment (714,853 ) 113,476 (601,377 ) Trade and other receivables (4,611 ) 621 (3,990 ) Investments (249 ) (9,132 ) (9,381 ) Tax inflation adjustment (81,792 ) 55,068 (26,724 ) Intangible assets (5,447 ) (1,100 ) (6,547 ) Others 382 (2,682 ) (2,300 ) Subtotal liabilities (806,570 ) 156,251 (650,319 ) Liabilities, net (789,046 ) 170,854 (618,192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forward is generated. Tax loss carry forwards in Argentina and Uruguay generally expire within 5 years. As of June 30, 2024, the Group's recognized tax loss carry forward prescribed as follows: Date of generation Due date Total 2020 2025 444 2021 2026 9,666 2022 2027 2,856 2023 2028 7,525 2024 2029 10,491 Total cumulative tax loss carry-forwards 30,982 In order to fully realize the deferred tax asset, the respective companies of the Group will need to generate future taxable income. To this aim, a projection was made for future years when deferred assets will be deductible. Such projection is based on aspects such as the expected performance of the main macroeconomic variables affecting the business, production issues, pricing, yields and costs that make up the operational flows derived from the regular exploitation of fields and other assets of the group, the flows derived from the performance of financial assets and liabilities and the income generated by the Group’s strategy of crop rotation. Such strategy implies the purchase and/or development of fields in marginal areas or areas with a high upside potential and periodical sale of such properties that are deemed to have reached their maximum appreciation potential. Based on the estimated and aggregate effect of all these aspects on the companies’ performance, Management estimates that as of June 30, 2024, it is probable that the Company will realize all of the deferred tax assets. The Group did not recognize deferred income tax assets (tax loss carry forwards) of ARS 2,886 as of June 30, 2024 and ARS 2,783 as of June 30, 2023. Although the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22. Leases The Group as lessee In the ordinary course of business, the Group leases property or spaces for administrative or commercial use. The agreements entered into include several clauses, including but not limited, to fixed, variable or adjustable payments. Some leases were agreed upon with related parties (Note 30). The future minimum payments that the Group must pay under leases are as follows: 06.30.2024 06.30.2023 06.30.2022 No later than one year 2,856 1,085 817 Later than one year and not later than five years 4,159 5,714 4,730 Later than five years 11,609 13,148 15,497 18,624 19,947 21,044 The Group as lessor Leases: In the Shopping Malls segment and Offices segment,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operating lease agreements with lessees of Shopping Malls generally include escalation clauses and contingent payments. Income from leases are recorded in the Statement of Income and Other Comprehensive Income under rental and service income in all of the filed fiscal years. Rental properties are considered to be investment properties. Book value is included in Note 9. The future minimum proceeds under non-cancellable operating leases from Group’s shopping malls, offices and other buildings are as follows: 06.30.2024 06.30.2023 06.30.2022 No later than one year 42,194 44,959 21,697 Later than one year and not later than five years 32,829 44,673 56,595 Later than five years 207 2,147 10,202 75,230 91,779 88,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4</t>
        </is>
      </c>
    </row>
    <row r="3">
      <c r="A3" s="3" t="inlineStr">
        <is>
          <t>Revenues</t>
        </is>
      </c>
      <c r="B3" s="4" t="inlineStr">
        <is>
          <t xml:space="preserve"> </t>
        </is>
      </c>
    </row>
    <row r="4">
      <c r="A4" s="4" t="inlineStr">
        <is>
          <t>Revenues</t>
        </is>
      </c>
      <c r="B4" s="4" t="inlineStr">
        <is>
          <t xml:space="preserve">23. Revenues 06.30.2024 06.30.2023 06.30.2022 Base rent 101,624 94,763 80,313 Contingent rent 61,959 71,956 66,449 Admission rights 17,228 14,799 11,190 Parking fees 8,429 7,779 4,616 Commissions 5,665 4,399 3,310 Property management fees 1,716 1,696 1,855 Others 2,000 1,840 1,194 Averaging of scheduled rent escalation 2,022 (23 ) (4,270 ) Rentals and services income 200,643 197,209 164,657 Revenue from hotels operation and tourism services 61,548 55,585 34,427 Sale of trading properties 6,906 14,146 4,043 Total revenues from sales, rentals and services 269,097 266,940 203,127 Expenses and collective promotion fund 59,449 64,781 53,853 Total revenues from expenses and collective promotion funds 59,449 64,781 53,853 Total Group’s revenues 328,546 331,721 256,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Jun. 30, 2024</t>
        </is>
      </c>
    </row>
    <row r="3">
      <c r="A3" s="3" t="inlineStr">
        <is>
          <t>Expenses by nature</t>
        </is>
      </c>
      <c r="B3" s="4" t="inlineStr">
        <is>
          <t xml:space="preserve"> </t>
        </is>
      </c>
    </row>
    <row r="4">
      <c r="A4" s="4" t="inlineStr">
        <is>
          <t>Expenses by nature</t>
        </is>
      </c>
      <c r="B4" s="4" t="inlineStr">
        <is>
          <t xml:space="preserve">24. Expenses by nature The Group disclosed expenses in the Consolidated Statement of Income and Other Comprehensive Income by function as part of the line items “Costs”, “General and administrative expenses” and “Selling expenses”. The following tables provide additional disclosure regarding expenses by nature and their relationship to the function within the Group as of June 30, 2023, 2022 and 2022: Costs General and administrative expenses Selling expenses 06.30.2024 Cost of sale of goods and services 8,144 - - 8,144 Salaries, social security costs and other personnel expenses 39,469 20,553 2,659 62,681 Depreciation and amortization 4,811 1,388 349 6,548 Fees and payments for services 2,800 6,732 1,861 11,393 Maintenance, security, cleaning, repairs and others 31,972 4,073 55 36,100 Advertising and other selling expenses 12,228 70 2,193 14,491 Taxes, rates and contributions 6,185 2,352 9,470 18,007 Director´s fees (Note 30) - 13,397 - 13,397 Leases and service charges 1,177 420 29 1,626 Allowance for doubtful accounts, net - - 629 629 Other expenses 2,455 2,047 113 4,615 Total as of June 30, 2024 109,241 51,032 17,358 177,631 Costs General and administrative expenses Selling expenses 06.30.2023 Cost of sale of goods and services 7,481 - - 7,481 Salaries, social security costs and other personnel expenses 40,080 20,865 2,538 63,483 Depreciation and amortization 4,985 2,016 55 7,056 Fees and payments for services 1,977 6,756 3,484 12,217 Maintenance, security, cleaning, repairs and others 30,839 3,685 41 34,565 Advertising and other selling expenses 17,461 28 1,204 18,693 Taxes, rates and contributions 7,452 2,162 8,950 18,564 Director´s fees (Note 30) - 33,695 - 33,695 Leases and service charges 2,080 668 47 2,795 Allowance for doubtful accounts, net - - 331 331 Other expenses 2,090 1,897 109 4,096 Total as of June 30, 2023 114,445 71,772 16,759 202,976 Costs General and administrative expenses Selling expenses 06.30.2022 Cost of sale of goods and services 4,880 - - 4,880 Salaries, social security costs and other personnel expenses 34,527 16,114 1,207 51,848 Depreciation and amortization 4,966 2,458 29 7,453 Fees and payments for services 2,018 5,403 4,046 11,467 Maintenance, security, cleaning, repairs and others 28,009 3,568 26 31,603 Advertising and other selling expenses 10,627 - 2,498 13,125 Taxes, rates and contributions 8,747 1,709 10,232 20,688 Director´s fees (Note 30) - 10,538 - 10,538 Leases and service charges 2,060 674 58 2,792 Allowance for doubtful accounts, net - - (254 ) (254 ) Other expenses 1,206 1,804 73 3,083 Total as of June 30, 2022 97,040 42,268 17,915 157,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ARS ($) $ in Millions</t>
        </is>
      </c>
      <c r="B1" s="2" t="inlineStr">
        <is>
          <t>12 Months Ended</t>
        </is>
      </c>
    </row>
    <row r="2">
      <c r="B2" s="2" t="inlineStr">
        <is>
          <t>Jun. 30, 2024</t>
        </is>
      </c>
      <c r="C2" s="2" t="inlineStr">
        <is>
          <t>Jun. 30, 2023</t>
        </is>
      </c>
      <c r="D2" s="2" t="inlineStr">
        <is>
          <t>Jun. 30, 2022</t>
        </is>
      </c>
    </row>
    <row r="3">
      <c r="A3" s="3" t="inlineStr">
        <is>
          <t>Consolidated Statements of Income and Other Comprehensive Income</t>
        </is>
      </c>
      <c r="B3" s="4" t="inlineStr">
        <is>
          <t xml:space="preserve"> </t>
        </is>
      </c>
      <c r="C3" s="4" t="inlineStr">
        <is>
          <t xml:space="preserve"> </t>
        </is>
      </c>
      <c r="D3" s="4" t="inlineStr">
        <is>
          <t xml:space="preserve"> </t>
        </is>
      </c>
    </row>
    <row r="4">
      <c r="A4" s="4" t="inlineStr">
        <is>
          <t>Revenues</t>
        </is>
      </c>
      <c r="B4" s="6" t="n">
        <v>328546</v>
      </c>
      <c r="C4" s="6" t="n">
        <v>331721</v>
      </c>
      <c r="D4" s="6" t="n">
        <v>256980</v>
      </c>
    </row>
    <row r="5">
      <c r="A5" s="4" t="inlineStr">
        <is>
          <t>Costs</t>
        </is>
      </c>
      <c r="B5" s="5" t="n">
        <v>-109241</v>
      </c>
      <c r="C5" s="5" t="n">
        <v>-114445</v>
      </c>
      <c r="D5" s="5" t="n">
        <v>-97040</v>
      </c>
    </row>
    <row r="6">
      <c r="A6" s="4" t="inlineStr">
        <is>
          <t>Gross profit</t>
        </is>
      </c>
      <c r="B6" s="5" t="n">
        <v>219305</v>
      </c>
      <c r="C6" s="5" t="n">
        <v>217276</v>
      </c>
      <c r="D6" s="5" t="n">
        <v>159940</v>
      </c>
    </row>
    <row r="7">
      <c r="A7" s="4" t="inlineStr">
        <is>
          <t>Net (loss) / gain from fair value adjustment of investment properties</t>
        </is>
      </c>
      <c r="B7" s="5" t="n">
        <v>-350591</v>
      </c>
      <c r="C7" s="5" t="n">
        <v>-182590</v>
      </c>
      <c r="D7" s="5" t="n">
        <v>109329</v>
      </c>
    </row>
    <row r="8">
      <c r="A8" s="4" t="inlineStr">
        <is>
          <t>General and administrative expenses</t>
        </is>
      </c>
      <c r="B8" s="5" t="n">
        <v>-51032</v>
      </c>
      <c r="C8" s="5" t="n">
        <v>-71772</v>
      </c>
      <c r="D8" s="5" t="n">
        <v>-42268</v>
      </c>
    </row>
    <row r="9">
      <c r="A9" s="4" t="inlineStr">
        <is>
          <t>Selling expenses</t>
        </is>
      </c>
      <c r="B9" s="5" t="n">
        <v>-17358</v>
      </c>
      <c r="C9" s="5" t="n">
        <v>-16759</v>
      </c>
      <c r="D9" s="5" t="n">
        <v>-17915</v>
      </c>
    </row>
    <row r="10">
      <c r="A10" s="4" t="inlineStr">
        <is>
          <t>Other operating results, net</t>
        </is>
      </c>
      <c r="B10" s="5" t="n">
        <v>-4768</v>
      </c>
      <c r="C10" s="5" t="n">
        <v>-26733</v>
      </c>
      <c r="D10" s="5" t="n">
        <v>488</v>
      </c>
    </row>
    <row r="11">
      <c r="A11" s="4" t="inlineStr">
        <is>
          <t>(Loss) / profit from operations</t>
        </is>
      </c>
      <c r="B11" s="5" t="n">
        <v>-204444</v>
      </c>
      <c r="C11" s="5" t="n">
        <v>-80578</v>
      </c>
      <c r="D11" s="5" t="n">
        <v>209574</v>
      </c>
    </row>
    <row r="12">
      <c r="A12" s="4" t="inlineStr">
        <is>
          <t>Share of profit / (loss) of associates and joint ventures</t>
        </is>
      </c>
      <c r="B12" s="5" t="n">
        <v>34037</v>
      </c>
      <c r="C12" s="5" t="n">
        <v>9740</v>
      </c>
      <c r="D12" s="5" t="n">
        <v>-2840</v>
      </c>
    </row>
    <row r="13">
      <c r="A13" s="4" t="inlineStr">
        <is>
          <t>(Loss) / profit before financial results and income tax</t>
        </is>
      </c>
      <c r="B13" s="5" t="n">
        <v>-170407</v>
      </c>
      <c r="C13" s="5" t="n">
        <v>-70838</v>
      </c>
      <c r="D13" s="5" t="n">
        <v>206734</v>
      </c>
    </row>
    <row r="14">
      <c r="A14" s="4" t="inlineStr">
        <is>
          <t>Finance income</t>
        </is>
      </c>
      <c r="B14" s="5" t="n">
        <v>33890</v>
      </c>
      <c r="C14" s="5" t="n">
        <v>3064</v>
      </c>
      <c r="D14" s="5" t="n">
        <v>3707</v>
      </c>
    </row>
    <row r="15">
      <c r="A15" s="4" t="inlineStr">
        <is>
          <t>Finance costs</t>
        </is>
      </c>
      <c r="B15" s="5" t="n">
        <v>-49046</v>
      </c>
      <c r="C15" s="5" t="n">
        <v>-51554</v>
      </c>
      <c r="D15" s="5" t="n">
        <v>-73631</v>
      </c>
    </row>
    <row r="16">
      <c r="A16" s="4" t="inlineStr">
        <is>
          <t>Other financial results</t>
        </is>
      </c>
      <c r="B16" s="5" t="n">
        <v>105737</v>
      </c>
      <c r="C16" s="5" t="n">
        <v>52997</v>
      </c>
      <c r="D16" s="5" t="n">
        <v>142506</v>
      </c>
    </row>
    <row r="17">
      <c r="A17" s="4" t="inlineStr">
        <is>
          <t>Inflation adjustment</t>
        </is>
      </c>
      <c r="B17" s="5" t="n">
        <v>-313</v>
      </c>
      <c r="C17" s="5" t="n">
        <v>53215</v>
      </c>
      <c r="D17" s="5" t="n">
        <v>22338</v>
      </c>
    </row>
    <row r="18">
      <c r="A18" s="4" t="inlineStr">
        <is>
          <t>Financial results, net</t>
        </is>
      </c>
      <c r="B18" s="5" t="n">
        <v>90268</v>
      </c>
      <c r="C18" s="5" t="n">
        <v>57722</v>
      </c>
      <c r="D18" s="5" t="n">
        <v>94920</v>
      </c>
    </row>
    <row r="19">
      <c r="A19" s="4" t="inlineStr">
        <is>
          <t>(Loss) / profit before income tax</t>
        </is>
      </c>
      <c r="B19" s="5" t="n">
        <v>-80139</v>
      </c>
      <c r="C19" s="5" t="n">
        <v>-13116</v>
      </c>
      <c r="D19" s="5" t="n">
        <v>301654</v>
      </c>
    </row>
    <row r="20">
      <c r="A20" s="4" t="inlineStr">
        <is>
          <t>Income tax expense</t>
        </is>
      </c>
      <c r="B20" s="5" t="n">
        <v>46336</v>
      </c>
      <c r="C20" s="5" t="n">
        <v>239702</v>
      </c>
      <c r="D20" s="5" t="n">
        <v>-22183</v>
      </c>
    </row>
    <row r="21">
      <c r="A21" s="4" t="inlineStr">
        <is>
          <t>(Loss) / profit for the year</t>
        </is>
      </c>
      <c r="B21" s="5" t="n">
        <v>-33803</v>
      </c>
      <c r="C21" s="5" t="n">
        <v>226586</v>
      </c>
      <c r="D21" s="5" t="n">
        <v>279471</v>
      </c>
    </row>
    <row r="22">
      <c r="A22" s="3" t="inlineStr">
        <is>
          <t>Items that may be reclassified subsequently to profit or loss:</t>
        </is>
      </c>
      <c r="B22" s="4" t="inlineStr">
        <is>
          <t xml:space="preserve"> </t>
        </is>
      </c>
      <c r="C22" s="4" t="inlineStr">
        <is>
          <t xml:space="preserve"> </t>
        </is>
      </c>
      <c r="D22" s="4" t="inlineStr">
        <is>
          <t xml:space="preserve"> </t>
        </is>
      </c>
    </row>
    <row r="23">
      <c r="A23" s="4" t="inlineStr">
        <is>
          <t>Currency translation adjustment and other comprehensive loss from subsidiaries and associates (i)</t>
        </is>
      </c>
      <c r="B23" s="5" t="n">
        <v>-3816</v>
      </c>
      <c r="C23" s="5" t="n">
        <v>-3788</v>
      </c>
      <c r="D23" s="5" t="n">
        <v>-4293</v>
      </c>
    </row>
    <row r="24">
      <c r="A24" s="4" t="inlineStr">
        <is>
          <t>Revaluation (deficit) / surplus</t>
        </is>
      </c>
      <c r="B24" s="5" t="n">
        <v>0</v>
      </c>
      <c r="C24" s="5" t="n">
        <v>-988</v>
      </c>
      <c r="D24" s="5" t="n">
        <v>2888</v>
      </c>
    </row>
    <row r="25">
      <c r="A25" s="4" t="inlineStr">
        <is>
          <t>Total other comprehensive loss for the year</t>
        </is>
      </c>
      <c r="B25" s="5" t="n">
        <v>-3816</v>
      </c>
      <c r="C25" s="5" t="n">
        <v>-4776</v>
      </c>
      <c r="D25" s="5" t="n">
        <v>-1405</v>
      </c>
    </row>
    <row r="26">
      <c r="A26" s="4" t="inlineStr">
        <is>
          <t>Total comprehensive (loss) / income for the year</t>
        </is>
      </c>
      <c r="B26" s="5" t="n">
        <v>-37619</v>
      </c>
      <c r="C26" s="5" t="n">
        <v>221810</v>
      </c>
      <c r="D26" s="5" t="n">
        <v>278066</v>
      </c>
    </row>
    <row r="27">
      <c r="A27" s="3" t="inlineStr">
        <is>
          <t>(Loss) / profit for the year attributable to:</t>
        </is>
      </c>
      <c r="B27" s="4" t="inlineStr">
        <is>
          <t xml:space="preserve"> </t>
        </is>
      </c>
      <c r="C27" s="4" t="inlineStr">
        <is>
          <t xml:space="preserve"> </t>
        </is>
      </c>
      <c r="D27" s="4" t="inlineStr">
        <is>
          <t xml:space="preserve"> </t>
        </is>
      </c>
    </row>
    <row r="28">
      <c r="A28" s="4" t="inlineStr">
        <is>
          <t>Equity holders of the parent</t>
        </is>
      </c>
      <c r="B28" s="5" t="n">
        <v>-29126</v>
      </c>
      <c r="C28" s="5" t="n">
        <v>223825</v>
      </c>
      <c r="D28" s="5" t="n">
        <v>276741</v>
      </c>
    </row>
    <row r="29">
      <c r="A29" s="4" t="inlineStr">
        <is>
          <t>Non-controlling interest</t>
        </is>
      </c>
      <c r="B29" s="5" t="n">
        <v>-4677</v>
      </c>
      <c r="C29" s="5" t="n">
        <v>2761</v>
      </c>
      <c r="D29" s="5" t="n">
        <v>2730</v>
      </c>
    </row>
    <row r="30">
      <c r="A30" s="3" t="inlineStr">
        <is>
          <t>Total comprehensive (loss) / income attributable to:</t>
        </is>
      </c>
      <c r="B30" s="4" t="inlineStr">
        <is>
          <t xml:space="preserve"> </t>
        </is>
      </c>
      <c r="C30" s="4" t="inlineStr">
        <is>
          <t xml:space="preserve"> </t>
        </is>
      </c>
      <c r="D30" s="4" t="inlineStr">
        <is>
          <t xml:space="preserve"> </t>
        </is>
      </c>
    </row>
    <row r="31">
      <c r="A31" s="4" t="inlineStr">
        <is>
          <t>Equity holders of the parent</t>
        </is>
      </c>
      <c r="B31" s="5" t="n">
        <v>-32743</v>
      </c>
      <c r="C31" s="5" t="n">
        <v>218965</v>
      </c>
      <c r="D31" s="5" t="n">
        <v>275312</v>
      </c>
    </row>
    <row r="32">
      <c r="A32" s="4" t="inlineStr">
        <is>
          <t>Non-controlling interest</t>
        </is>
      </c>
      <c r="B32" s="6" t="n">
        <v>-4876</v>
      </c>
      <c r="C32" s="6" t="n">
        <v>2845</v>
      </c>
      <c r="D32" s="6" t="n">
        <v>2754</v>
      </c>
    </row>
    <row r="33">
      <c r="A33" s="3" t="inlineStr">
        <is>
          <t>(Loss) / profit per share attributable to equity holders of the parent: (ii)</t>
        </is>
      </c>
      <c r="B33" s="4" t="inlineStr">
        <is>
          <t xml:space="preserve"> </t>
        </is>
      </c>
      <c r="C33" s="4" t="inlineStr">
        <is>
          <t xml:space="preserve"> </t>
        </is>
      </c>
      <c r="D33" s="4" t="inlineStr">
        <is>
          <t xml:space="preserve"> </t>
        </is>
      </c>
    </row>
    <row r="34">
      <c r="A34" s="4" t="inlineStr">
        <is>
          <t>Basic</t>
        </is>
      </c>
      <c r="B34" s="7" t="n">
        <v>-39.25</v>
      </c>
      <c r="C34" s="7" t="n">
        <v>299.23</v>
      </c>
      <c r="D34" s="7" t="n">
        <v>365.58</v>
      </c>
    </row>
    <row r="35">
      <c r="A35" s="4" t="inlineStr">
        <is>
          <t>Diluted</t>
        </is>
      </c>
      <c r="B35" s="7" t="n">
        <v>-39.25</v>
      </c>
      <c r="C35" s="7" t="n">
        <v>272.96</v>
      </c>
      <c r="D35" s="7" t="n">
        <v>339.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sts</t>
        </is>
      </c>
      <c r="B1" s="2" t="inlineStr">
        <is>
          <t>12 Months Ended</t>
        </is>
      </c>
    </row>
    <row r="2">
      <c r="B2" s="2" t="inlineStr">
        <is>
          <t>Jun. 30, 2024</t>
        </is>
      </c>
    </row>
    <row r="3">
      <c r="A3" s="3" t="inlineStr">
        <is>
          <t>Costs</t>
        </is>
      </c>
      <c r="B3" s="4" t="inlineStr">
        <is>
          <t xml:space="preserve"> </t>
        </is>
      </c>
    </row>
    <row r="4">
      <c r="A4" s="4" t="inlineStr">
        <is>
          <t>Costs</t>
        </is>
      </c>
      <c r="B4" s="4" t="inlineStr">
        <is>
          <t>25. Costs 06.30.2024 06.30.2023 06.30.2022 Inventories at the beginning of the year (*) 24,187 26,902 24,038 Purchases and expenses 110,001 115,852 101,170 Currency translation adjustment (1,062 ) 56 (1,266 ) Transfers - (1,605 ) - Disposals (2,861 ) (2,573 ) - Inventories at the end of the year (*) (21,024 ) (24,187 ) (26,902 ) Total costs 109,241 114,445 97,040 The following table presents the composition of the Group’s inventories for the years ended June 30, 2024 and 2023: 06.30.2024 06.30.2023 Real estate 19,944 22,957 Others 1,080 1,230 Total inventories at the end of the year (*) 21,024 24,187 (*) Includes trading properties and inven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results, net</t>
        </is>
      </c>
      <c r="B1" s="2" t="inlineStr">
        <is>
          <t>12 Months Ended</t>
        </is>
      </c>
    </row>
    <row r="2">
      <c r="B2" s="2" t="inlineStr">
        <is>
          <t>Jun. 30, 2024</t>
        </is>
      </c>
    </row>
    <row r="3">
      <c r="A3" s="3" t="inlineStr">
        <is>
          <t>Other operating results, net</t>
        </is>
      </c>
      <c r="B3" s="4" t="inlineStr">
        <is>
          <t xml:space="preserve"> </t>
        </is>
      </c>
    </row>
    <row r="4">
      <c r="A4" s="4" t="inlineStr">
        <is>
          <t>Other operating results, net</t>
        </is>
      </c>
      <c r="B4" s="4" t="inlineStr">
        <is>
          <t>26. Other operating results, net 06.30.2024 06.30.2023 06.30.2022 Realization of currency translation adjustment (*) - 1,588 - Donations (854 ) (1,319 ) (1,198 ) Loss from disposal of associates and joint ventures (1,365 ) - - Lawsuits and other contingencies (6,693 ) (27,687 ) (2,213 ) Administration fees 338 396 295 Interest and allowances generated by operating credits 1,890 2,456 1,026 Loss from disposal of property, plant and equipment (2 ) (2,543 ) - Others 1,918 376 2,578 Total other operating results, net (4,768 ) (26,733 ) 488 (*) Corresponds to the liquidation of Condor, Real Estate Investment Group VII LP and Jiwin S.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Jun. 30, 2024</t>
        </is>
      </c>
    </row>
    <row r="3">
      <c r="A3" s="3" t="inlineStr">
        <is>
          <t>Financial results, net</t>
        </is>
      </c>
      <c r="B3" s="4" t="inlineStr">
        <is>
          <t xml:space="preserve"> </t>
        </is>
      </c>
    </row>
    <row r="4">
      <c r="A4" s="4" t="inlineStr">
        <is>
          <t>Financial results, net</t>
        </is>
      </c>
      <c r="B4" s="4" t="inlineStr">
        <is>
          <t xml:space="preserve">27. Financial results, net 06.30.2024 06.30.2023 06.30.2022 Finance income: - Interest income 33,890 3,064 3,707 Total finance income 33,890 3,064 3,707 Finance costs: - Interest expenses (40,356 ) (45,070 ) (66,403 ) - Other finance costs (8,690 ) (6,484 ) (7,228 ) Total finance costs (49,046 ) (51,554 ) (73,631 ) Other financial results: - Fair value gain of financial assets and liabilities at fair value through profit or loss, net 95,510 27,518 11,645 - Exchange rate differences, net 14,987 25,124 115,383 - (Loss) / gain from repurchase of non-convertible notes (181 ) 739 11,694 - (Loss) / gain from derivative financial instruments, net (1,387 ) 171 261 - Other financial results (3,192 ) (555 ) 3,523 Total other financial results 105,737 52,997 142,506 - Inflation adjustment (313 ) 53,215 22,338 Total financial results, net 90,268 57,722 94,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t>
        </is>
      </c>
      <c r="B1" s="2" t="inlineStr">
        <is>
          <t>12 Months Ended</t>
        </is>
      </c>
    </row>
    <row r="2">
      <c r="B2" s="2" t="inlineStr">
        <is>
          <t>Jun. 30, 2024</t>
        </is>
      </c>
    </row>
    <row r="3">
      <c r="A3" s="3" t="inlineStr">
        <is>
          <t>(Loss) / profit per share attributable to equity holders of the parent: (ii)</t>
        </is>
      </c>
      <c r="B3" s="4" t="inlineStr">
        <is>
          <t xml:space="preserve"> </t>
        </is>
      </c>
    </row>
    <row r="4">
      <c r="A4" s="4" t="inlineStr">
        <is>
          <t>Earnings per share</t>
        </is>
      </c>
      <c r="B4" s="4" t="inlineStr">
        <is>
          <t>28. Earnings per share Below is a reconciliation between the weighted-average number of common shares outstanding and the diluted weighted-average number of common shares. June 30, 2024 June 30, 2023 June 30, 2022 Weighted - average outstanding shares 742 748 757 Adjustments for calculation of diluted earnings per share Concepts that affect dilution - 72 59 Weighted - average diluted common shares (i) 742 (ii) 820 816 (a) Basic Basic earnings per share amounts are calculated in accordance with IAS 33 "Earning per share" by dividing the profit attributable to equity holders of the Group by the weighted average number of common shares outstanding during the year. June 30, 2024 June 30, 2023 June 30, 2022 (Loss) / profit for the year of continuing operations attributable to equity holders of the parent (29,126 ) 223,825 276,741 Weighted average number of common shares outstanding 742 748 757 Basic earnings per share (i) (39.25 ) 299.23 365.58 (b) Diluted Diluted earnings per share amounts are calculated by adjusting the weighted average number of common shares outstanding to assume conversion of all dilutive potential shares. June 30, 2024 June 30, 2023 June 30, 2022 (Loss) / profit for the year of continuing operations attributable to equity holders of the parent (29,126 ) 223,825 276,741 Weighted average number of common shares outstanding 742 820 816 Diluted earnings per share (i) (39.25 ) 272.96 339.14 (i) EPSs for 2023 and 2022 show the comparative impact in the capital increases, where there was no corresponding change in the entity’s resources. (ii) Given that the result for the year showed losses, there is no diluted effect of such resul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share-based payments</t>
        </is>
      </c>
      <c r="B1" s="2" t="inlineStr">
        <is>
          <t>12 Months Ended</t>
        </is>
      </c>
    </row>
    <row r="2">
      <c r="B2" s="2" t="inlineStr">
        <is>
          <t>Jun. 30, 2024</t>
        </is>
      </c>
    </row>
    <row r="3">
      <c r="A3" s="3" t="inlineStr">
        <is>
          <t>Employee benefits and share-based payments</t>
        </is>
      </c>
      <c r="B3" s="4" t="inlineStr">
        <is>
          <t xml:space="preserve"> </t>
        </is>
      </c>
    </row>
    <row r="4">
      <c r="A4" s="4" t="inlineStr">
        <is>
          <t>Employee benefits and share-based payments</t>
        </is>
      </c>
      <c r="B4" s="4" t="inlineStr">
        <is>
          <t>29. Employee benefits and share-based payments Incentive Plan The Group has an equity incentives plan (“Incentive Plan”), created on September 30, 2011, which is aimed at certain employees, directors and top management of the Company and Cresud (the “Participants”). Engagement was voluntary and by invitation of the Board of Directors. Under the Incentive Plan, over the years 2011, 2012 and 2013, Participants will be entitled to receive shares ("Contributions") of the Company and Cresud based on a percentage of their annual bonus for the years 2011, 2012 and 2013, providing they remain as employees of the Company for at least five years, among other conditions required, to qualify for such Contributions. Contributions shall be held by the Company and Cresud, and as the conditions established by the Plan are verified, such contributions shall be transferred to the Participants. In spite of this, the economic rights of the shares in the portfolio assigned to said participants will be received by them. Regarding the shares to be delivered by Cresud to the employees of the company, and for the shares to be delivered by IRSA to Cresud employees, the Group accounts the active or passive position measured at the closing date of the financial statements. For the fiscal years ended June 30, 2024 and 2023, the Group has incurred a charge related to the Incentive Plan of ARS 3.23 and ARS 4.39, respectively. No charges were recognized during the fiscal year ended June 30, 2022. Movements in the number of matching shares outstanding under the incentive plan corresponding to the Company’s contributions are as follows: 06.30.2024 06.30.2023 06.30.2022 At the beginning 1,773,528 1,865,505 1,890,310 Granted (101,651 ) (91,977 ) (24,805 ) At the end 1,671,877 1,773,528 1,865,505 The fair value determined at the time of granting the plan after obtaining all the corresponding authorizations was ARS 23.5 per share of IRSA. This fair value was estimated by taking into account the market price of the shares of the Company on said date. Defined contribution plan The Group operates a defined contribution plan (the “Plan”) which covers certain selected managers.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Starting from July 1, 2023, contributions will only be made at 100% of the Basic Contributions. On July 1, 2023, a new ILP plan came into effect, which covers certain key positions. This is a compensation plan in which participants are entitled to receive a defined contribution if the objectives set by the company for the next three fiscal years are achieved. To receive the contribution, beneficiaries are required to remain with the Company until the end of the program on June 30, 2026, and meet the objectives. Contributions made by the Group under the Plan amount to ARS 1,403 and ARS 1,287 for the fiscal years ended June 30,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30. Related party transactions In the normal course of business, the Group conducts transactions with different entities or parties related to it. Remunerations of the Board of Directors The Business Companies Act of Argentina (Law N° 19,550), provides that the remuneration to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except that such remunerations were expressly agreed by the Shareholders' Meeting, for which purpose the matter must be included as one of the items on the agenda. Some of the Group's Directors are hired under the Employment Contract Law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Business Companies Act, taking into consideration whether such directors perform technical-administrative functions and depending upon the results recorded during the fiscal year. Once such amounts are determined, they should be approved by the Shareholders’ Meeting. Senior Management remuneration The members of the Group’s senior management are appointed and removed by the Board of Directors and perform functions in accordance with the instructions delivered by the Board itself. The Company’s Senior Management is composed of as follows: Name Date of Birth Position Current position since Eduardo S. Elsztain 01/26/1960 General Manager 1991 Arnaldo Jawerbaum 08/13/1966 Operating Manager 2022 Jorge Cruces 11/07/1966 Investment Manager 2020 Matías I. Gaivironsky 02/23/1976 Administrative and Financial Manager 2011 The total remuneration paid to members of senior management for their functions consists of a fixed salary that takes account of the manager's background capacity and experience, plus an annual bonus based on their individual performance and the Group's results. Members of senior management participate in defined contributions and share-based incentive plans that are described in Note 29. The aggregate compensation to the Senior Management for the year ended June 30, 2024 amounts to ARS 539. Corporate Service Agreement with Cresud Considering that IRSA and Cresud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On December 22, 2021, were held the shareholders' meeting approving the merger by absorption of IRSA and IRSA CP, for which IRSA, in its capacity as absorbing company, is the successor of all the rights and obligations assumed by IRSA CP by the Framework Agreement. The last modification to the Framework Agreement was made on July 12, 2022. Under this Framework Agreement, corporate services are currently provided for different areas including: Corporate Human Resources, Administration and Finance, Planning, Institutional Relations, Compliance and others. Under this agreement, the companies entrusted to an external consultant the semi-annual review and evaluation of the criteria used in the process of apportionment of costs to be settled for corporate services, as well as the distribution bases and supporting documentation used in the aforementioned process, through the preparation of a semi-annual report. It should be noted that the operation under comment allows Cresud and IRSA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ajes S.A., a company controlled by some family members of Eduardo Sergio Elsztain, our president, and to Hamonet S.A., a company controlled by Fernando A. Elsztain, one of our directors, and some of his family members. Furthermore, we also let various spaces in our shopping malls (stores, stands, storage space or advertising space) to third parties and related parties such as BHSA.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and Cresud. Fundación Museo de los Niños is a non-profit association, created by the same founders of Fundación IRSA and its Management Board is formed by the same members as Fundación IRSA. Fundación Museo de los Niños acts as a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Hotel services Our company and related parties sometimes rent from NFSA and Hoteles Argentinos S.A. hotel services and conference rooms for events. Purchase and sale of goods and/or service hiring In the normal course of its business and with the aim of making resources more efficient, in certain occasions purchases and/or hires services which later sells and/or recovers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 and sale of financial assets The Group usually invests excess cash in several instruments that may include those issued by related companies, acquired at issuance or from unrelated third parties through secondary market deals. Investment in investment funds managed by BACS The Group invests part of its liquid funds in mutual funds managed by BACS among other entities. Borrowings In the normal course of its activities, the Group enters into diverse loan agreements or credit facilities between the group’s companies and/or other related parties. These borrowings generally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The following is a summary presentation of the balances with related parties as of June 30, 2024 and 2023: Item 06.30.2024 06.30.2023 Trade and other receivables 28,257 29,012 Investments in financial assets 4,207 6,397 Borrowings (779 ) (1,144 ) Trade and other payables (17,102 ) (32,576 ) Total 14,583 1,689 Related party 06.30.2024 06.30.2023 Description of transaction Item New Lipstick LLC 221 230 Reimbursement of expenses receivable Trade and other receivable Comparaencasa Ltd. 1,983 2,077 Other investments Investments in financial assets 249 - Loans granted Trade and other receivable Banco Hipotecario S.A. 38 - Leases and/or rights of use receivable Trade and other receivable 4,731 - Dividends receivable Trade and other receivable La Rural S.A. 1,375 2,957 Canon Trade and other receivable (2 ) (509 ) Others Trade and other payables 16 7 Others Trade and other receivable Other associates and joint ventures (1) - 4 Reimbursement of expenses receivable Trade and other receivable (522 ) (321 ) Loans obtained Borrowings - 45 Leases and/or rights of use receivable Trade and other receivable - 167 Irrevocable contributions pending subscription Trade and other receivable 29 100 Management Fee Trade and other receivable - (497 ) Non-convertible notes Borrowings (21 ) (260 ) Others Trade and other payables 11 67 Others Trade and other receivable 1 4 Share based payments Trade and other payables 11 - Loans granted Trade and other receivable Total associates and joint ventures 8,120 4,071 Cresud 558 - Reimbursement of expenses receivable Trade and other receivable (2,121 ) (2,912 ) Corporate services payable Trade and other payables 424 1,586 Non-convertible notes Investments in financial assets - (937 ) Others Trade and other payables (3 ) (12 ) Share based payments Trade and other payables Total parent company (1,142 ) (2,275 ) Futuros y Opciones S.A. 5 3 Others Trade and other receivable Helmir S.A. (257 ) (326 ) Non-convertible notes Borrowings Total subsidiaries of parent company (252 ) (323 ) Directors (5,576 ) (27,449 ) Fees for services received Trade and other payables Galerias Pacifico 3,249 5,833 Loans granted Trade and other receivable 3 - Others Trade and other payables Rundel Global LTD 1,800 2,734 Other investments Investments in financial assets Yad Levim LTD 17,672 17,607 Loans granted Trade and other receivable Sociedad Rural Argentina S.A. - 1,889 Others Trade and other receivable (9,214 ) (351 ) Others Trade and other payables Others (47 ) (33 ) Leases and/or rights of use receivable Trade and other payables 31 10 Others Trade and other receivable (119 ) (117 ) Others Trade and other payables 58 93 Reimbursement of expenses receivable Trade and other receivable Total directors and others 7,857 216 Total at the end of the year 14,583 1,689 (1) Includes Avenida Compras S.A., Avenida Inc., BHN Vida S.A., Puerto Retiro S.A., Cyrsa S.A. (in liquidation) and Nuevo Puerto Santa Fe S.A. The following is a summary of the results with related parties for the years ended June 30, 2024, 2023 and 2022: Related party 06.30.2024 06.30.2023 06.30.2022 Description of transaction BACS - - 464 Financial operations Metropolitan (1) - - 249 Financial operations BHN Vida S.A (24 ) (12 ) 208 Leases and/or rights of use BHN Seguros Generales S.A. (8 ) (5 ) 186 Leases and/or rights of use Lipstick Management LLC - - 160 Financial operations Comparaencasa Ltd. 1,563 279 1,538 Financial operations Condor - 15 215 Financial operations Other associates and joint ventures (2) 213 260 1,089 Financial operations 54 (234 ) (111 ) Leases and/or rights of use 276 342 249 Corporate services Total associates and joint ventures 2,074 645 4,247 Cresud 80 386 490 Leases and/or rights of use (9,954 ) (10,575 ) (9,091 ) Corporate services (155 ) 14,768 (201 ) Financial operations Total parent company (10,029 ) 4,579 (8,802 ) Helmir (301 ) (93 ) 7 Financial operations Total subsidiaries of parent company (301 ) (93 ) 7 Directors (13,397 ) (33,695 ) (10,538 ) Fees and remunerations Senior Management (539 ) (661 ) (617 ) Fees and remunerations Rundel Globa LTD 3,241 490 - Financial operations Yad Leviim LTD 937 799 907 Financial operations Sociedad Rural Argentina S.A. 3,904 250 15 Financial operations Others 62 56 48 Corporate services (193 ) (67 ) 82 Leases and/or rights of use (451 ) (335 ) 122 Financial operations (354 ) (557 ) (505 ) Donations (1,017 ) (799 ) (119 ) Fees and remuneration (488 ) (372 ) (394 ) Legal services Total others (8,295 ) (34,891 ) (10,999 ) Total at the end of the year (16,551 ) (29,760 ) (15,547 ) (1) On January 31, 2022 Metropolitan 885 3rd Av, LLC was liquidated. (2) It includes Avenida Inc., Banco Hipotecario S.A., Cyrsa S.A. (in liquidation), BHN Sociedad de Inversión S.A., La Rural S.A., Nuevo Puerto Santa Fe S.A. and Quality Invest S.A. The following is a summary of the transactions with related parties for the years ended June 30, 2024 and 2023: Related party 06.30.2024 06.30.2023 Description of the operation Banco Hipotecario S.A. (83 ) - Sale of shares GCDI (151 ) - Sale of shares Quality Invest S.A. (25,961 ) - Sale of shares Total sale of shares (26,195 ) - Quality Invest S.A. - (203 ) Capital contributions Total capital contributions - (203 ) Cresud (116,437 ) (69,836 ) Dividend distributed Helmir (6,405 ) (3,522 ) Dividend distributed Total other transactions (122,842 ) (73,358 ) Condor - 382 Dividends received Banco Hipotecario S.A. 14,239 - Dividends received La Rural S.A. 1,454 - Dividends received Nuevo Puerto Santa Fe 442 803 Dividends received Total dividends received 16,135 1,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NV General Resolution N 622</t>
        </is>
      </c>
      <c r="B1" s="2" t="inlineStr">
        <is>
          <t>12 Months Ended</t>
        </is>
      </c>
    </row>
    <row r="2">
      <c r="B2" s="2" t="inlineStr">
        <is>
          <t>Jun. 30, 2024</t>
        </is>
      </c>
    </row>
    <row r="3">
      <c r="A3" s="3" t="inlineStr">
        <is>
          <t>CNV General Resolution N 622</t>
        </is>
      </c>
      <c r="B3" s="4" t="inlineStr">
        <is>
          <t xml:space="preserve"> </t>
        </is>
      </c>
    </row>
    <row r="4">
      <c r="A4" s="4" t="inlineStr">
        <is>
          <t>CNV General Resolution N 622</t>
        </is>
      </c>
      <c r="B4" s="4" t="inlineStr">
        <is>
          <t xml:space="preserve">31. CNV General Resolution N° 622 As required by Section 1°, Chapter III, Title IV of CNV General Resolution N° 622, below there is a detail of the notes to the Consolidated Financial Statements that disclose the information required by the Resolution in Exhibits. Exhibit A - Property, plant and equipment Note 9 Investment properties and Note 10 Property, plant and equipment Exhibit B - Intangible assets Note 12 Intangible assets Exhibit C - Investment in associates Note 8 Investments in associates and joint ventures Exhibit D - Other investments Note 14 Financial instruments by category Exhibit E - Provisions and allowances Note 15 Trade and other receivables and Note 19 Provisions Exhibit F - Cost of sales and services provided Note 25 Costs Exhibit G - Foreign currency assets and liabilities Note 32 Foreign currency assets and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assets and liabilities</t>
        </is>
      </c>
      <c r="B1" s="2" t="inlineStr">
        <is>
          <t>12 Months Ended</t>
        </is>
      </c>
    </row>
    <row r="2">
      <c r="B2" s="2" t="inlineStr">
        <is>
          <t>Jun. 30, 2024</t>
        </is>
      </c>
    </row>
    <row r="3">
      <c r="A3" s="3" t="inlineStr">
        <is>
          <t>Foreign currency assets and liabilities</t>
        </is>
      </c>
      <c r="B3" s="4" t="inlineStr">
        <is>
          <t xml:space="preserve"> </t>
        </is>
      </c>
    </row>
    <row r="4">
      <c r="A4" s="4" t="inlineStr">
        <is>
          <t>Foreign currency assets and liabilities</t>
        </is>
      </c>
      <c r="B4" s="4" t="inlineStr">
        <is>
          <t>32. Foreign currency assets and liabilities Book amounts of foreign currency assets and liabilities are as follows: Item / Currency (3) Amount (1) Peso exchange rate (2) 06.30.2024 06.30.2023 Assets Trade and other receivables US Dollar 26.34 909.00 23,944 24,361 Euros 0.01 973.18 10 85 Receivables with related parties: US Dollar 19.95 912.00 18,193 19,372 Total trade and other receivables 42,147 43,818 Investments in financial assets US Dollar 92.95 909.00 84,494 68,042 Pounds 0.70 1,148.52 807 881 New Israel Shekel 3.86 241.90 933 1,297 Investments with related parties: US Dollar 2.64 912.00 2,408 5,595 Total investments in financial assets 88,642 75,815 Cash and cash equivalents US Dollar 19.89 909.00 18,081 16,195 Uruguayan pesos 0.52 23.01 12 - Pounds - 1,148.52 2 - Euros - 973.18 4 7 New Israel Shekel - 241.90 1 97 Total cash and cash equivalents 18,100 16,299 Total Assets 148,889 135,932 Liabilities Trade and other payables US Dollar 18.08 912.00 16,492 15,582 Uruguayan pesos 1.30 23.01 30 33 Payables to related parties: US Dollar 10.01 912.00 9,129 45 Total Trade and other payables 25,651 15,660 Borrowings US Dollar 318.31 912.00 290,296 322,439 Borrowings with related parties US Dollar 0.83 912.00 759 1,081 Total Borrowings 291,055 323,520 Derivative financial instruments US Dollar - 912.00 4 22 Total derivative financial instruments 4 22 Lease liabilities US Dollar 11.90 912.00 10,849 10,812 Total lease liabilities 10,849 10,812 Provisions New Israel Shekel 83.98 241.90 20,314 20,568 Total Provisions 20,314 20,568 Total Liabilities 347,873 370,582 (1) Stated in millions of units in foreign currency. Considering foreign currencies those that differ from each Group’s functional currency at each year-end. (2) Exchange rate as of June 30, 2024, according to Banco Nación Argentina records. (3) The Group uses derivative instruments as a complement in order to reduce its exposure to exchange rate movements (see Note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levant events of the year</t>
        </is>
      </c>
      <c r="B1" s="2" t="inlineStr">
        <is>
          <t>12 Months Ended</t>
        </is>
      </c>
    </row>
    <row r="2">
      <c r="B2" s="2" t="inlineStr">
        <is>
          <t>Jun. 30, 2024</t>
        </is>
      </c>
    </row>
    <row r="3">
      <c r="A3" s="3" t="inlineStr">
        <is>
          <t>Other relevant events of the year</t>
        </is>
      </c>
      <c r="B3" s="4" t="inlineStr">
        <is>
          <t xml:space="preserve"> </t>
        </is>
      </c>
    </row>
    <row r="4">
      <c r="A4" s="4" t="inlineStr">
        <is>
          <t>Other relevant events of the year</t>
        </is>
      </c>
      <c r="B4" s="4" t="inlineStr">
        <is>
          <t>33. Other relevant events of the year Warrants – Modification on Ratio and Price - On September 15, 2023, we reported that as a result of (i) an increase in the capital stock through the partial capitalization of the Issue Premium account; and (ii) an amendment to section seven of its bylaws, changing the nominal value of the ordinary shares from one peso (ARS 1) to ten pesos (ARS 10) each and entitled to one (1) vote per share, which was informed in September 13, 2023, where the outstanding shares will change from 811,137,457 common shares, with a nominal value of ARS 1 each and one vote per share, to 736,354,245 common shares with a nominal value of ARS 10 each and one vote per share, as it was approved by the shareholders meeting held on April 27, 2023. The terms and conditions of the outstanding warrants for common shares of the Company have been modified as follows: Amount of shares to be issued per warrant: · Ratio previous to the adjustment: 1.1719 (Nominal Value ARS 1); · Ratio after the adjustment (current): 1.0639 (Nominal Value ARS 10). Warrant exercise price per new share to be issued: · Price previous to the adjustment: USD 0.3689 (Nominal Value ARS 1); · Price after the adjustment (current): USD 0.4063 (Nominal Value ARS 10). The other terms and conditions of the warrants remain the same. General Ordinary and Extraordinary Shareholders’ Meeting On October 5, 2023, the General Ordinary and Extraordinary Shareholders’ Meeting was held where it was resolved to allocate the results of the year as follows: (I) ARS 2,867.5 million to the integration of the Legal Reserve, (ARS 3,428.9 million in homogeneous currency of the date of the Shareholders' meeting) and, (II) the remainder for the sum of ARS 54,483.3 million (ARS 65,148.9 million in homogeneous currency of the date of the Shareholders' meeting), to the distribution of a dividend to Shareholders in proportion to their shareholdings, payable in cash for the sum of ARS 64,000 million. Taking into consideration that the restated results were sufficient to cover the payment of the proposed dividends, it was approved to allocate the balance of the restated results for the year (ARS 1,148.9 million) to the integration of the Reserve for future dividends. The amounts are expressed in currency defined as approved by the Ordinary and Extraordinary Shareholders' Meeting. Likewise, it was approved to distribute 13,928,410 own shares in the portfolio of nominal value ARS 1 to the Shareholders in proportion to their shareholdings. Due to the aforementioned change in nominal value, each share of nominal value ARS1 corresponds to 0.90780451408 shares of nominal value ARS10, therefore, said amount updated by the aforementioned liquidation corresponds to the amount of 12,644,273 shares of nominal value ARS 10. On October 20, 2023, IRSA reported that it had made the payment of the dividend approved at the meeting held on October 5, 2023 in Argentina. The cash dividend and treasury shares distribution among GDS holders have been delayed due to the exchange and securities restrictions in force in Argentina. On October 20, 2023, the Company deposited the amount corresponding to the cash dividend in the mutual fund called “Super Ahorro $” managed by Santander Asset Management Gerente de Fondos Comunes de Inversión S.A., to preserve the value of the dividend in Argentine pesos. On December 12, 2023, the Company transferred the funds to the Depositary Bank of New York, fulfilling its obligation to pay dividends and leaving in the hands of the Depositary the completion of the process with the distribution to the holders. On January 19, 2024, once the corresponding administrative processes had been completed, the Depositary paid the cash dividend, for a net amount per GDS of USD 0.955110, including the yield of the “Super Ahorro $” fund. Likewise, on January 29, 2024, the distribution of treasury shares was carried out among GDS holders. The aforementioned corresponds to the payment of dividends to foreign holders, the dividends to local shareholders were canceled on October 12, 2023. Change in Warrants terms and conditions Because of the payment of cash dividends and the pro-rata distribution of treasury shares among its shareholders, made by the Company on October 12, 2023, certain terms and conditions of the outstanding warrants to subscribe common shares have changed: · Number of shares to be issued per warrant: Pre-dividend ratio: 1.0639. Post-dividend ratio: 1.2272 (nominal value ARS 10). · Exercise price per new share to be issued: Pre-dividend price: USD 0.4063. Post-dividend price: USD 0.3522 (nominal value ARS 10). The other terms and conditions of the warrants remain the same. Warrants exercise During the year ended June 30, 2024, certain warrant holders exercised their right to purchase additional shares. For this reason, USD 1.7 million were received, for converted warrants of 4,041,117 and a total of 5,104,917 common shares of the Company with a nominal value of ARS 10 were issued. Extension of the concession contract of La Rural S.A. On December 11, 2023 in the Autonomous City of Buenos Aires (CABA), Ogden S.A., a company controlled by the Group, together with Sociedad Rural Argentina (“SRA”) and La Rural de Palermo S.A. entered into a Joint Venture and Shareholders Agreement through which the extension of the exploitation term of the Property located at 4431 Juncal Street, CABA (of which La Rural S.A. is the usufructuary) was extended until December 31, 2037 with the option of extension until December 31, 2041. The aforementioned agreement is the extension of the Usufruct Contract for the “Predio Ferial de Palermo” (“CUP99/04”), signed in 1999 and modified in 2004, and the Joint Venture Agreement AJV/13 signed between the parties on September 25, 2013. For the extension of the usufruct term under La Rural S.A., Ogden S.A. will pay the SRA the sum of twelve million US dollars (USD 12 million) for all purposes, which will be paid in five annual installments. The first of these was paid upon approval of the agreement by the Shareholders’ Meeting of the SRA. The validity of the aforementioned agreement was subject to the approval of the Shareholders’ Meeting of the SRA, approval which took place on February 1, 2024. Banco Hipotecario S.A. – Cash dividend payment On March 27, 2024, the Ordinary and Extraordinary General Shareholders’ Meeting of Banco Hipotecario S.A. approved the payment of a dividend of ARS 26,500 million, which will be paid in proportion of each shareholder’s stake and will be calculated in constant currency as of the date of the Shareholders’ Meeting and payment. The amounts are expressed in the currency defined as approved by the Ordinary and Extraordinary General Meeting of Shareholders. On May 3, 2024, the BCRA approved the distribution of said dividend, which was paid in three consecutive monthly installments on May 27, June 27, and July 29, 2024. La Rural S.A. – Cash dividend payment On April 25, 2024, the Ordinary General Shareholders’ Meeting of La Rural S.A. approved the payment of a dividend of ARS 2,000 million. These were paid fully as of the date of these consolidated financial statements. The amounts are expressed in the currency defined as approved by the Ordinary General Shareholders’ Meeting. Cash dividend payment On May 2, 2024, through a Board Meeting in accordance with the delegation resolved by the Ordinary and Extraordinary General Shareholders’ Meeting of IRSA on October 28, 2022, regarding the utilization and allocation of the special reserve, it was approved to make available to its shareholders, starting from May 9, 2024, a cash dividend for the amount of ARS 55,000 million. The amounts are expressed in the currency defined as approved by the Ordinary and Extraordinary General Meeting of Shareholders. Change in Warrants terms and conditions Because of the payment of cash dividends and the pro-rata distribution of treasury shares among its shareholders, made by IRSA on May 9, 2024, certain terms and conditions of the outstanding warrants to subscribe common shares have changed: · Number of shares to be issued per warrant: Pre-dividend ratio: 1.2272. Post-dividend ratio: 1.3070 (nominal value ARS 10). · Exercise price per new share to be issued: Pre-dividend price: USD 0.3522. Post-dividend price: USD 0.3307 (nominal value ARS 10). The other terms and conditions of the warrants remain the same. Economic context in which the Group operated The Group operated in an economic context characterized by significant fluctuations in its key variables. The most relevant aspects are detailed below: · Economic Activity: At the end of 2023, the country experienced a 1.6% decline in its economic activity, according to INDEC data. This negative trend continued during the first quarter of the 2024, with a 2.6% decrease compared to the fourth quarter of the previous year. This trend persisted throughout the second quarter of the 2024 calendar year. The expectation of economic contraction remains for the rest of 2024, with a projected recovery of 3.5% in 2025, according to participants in the Market Expectations Survey (REM) carried out in September 2024. · Inflation: Between July 1, 2023, and June 30, 2024, accumulated inflation reached 271.5% (measured by the CPI). During the first half of 2024, inflation showed a deceleration, and the annual inflation projection for December 2024, according to the REM carried out in September 2024, is expected to be 123.6%. As a subsequent event, the accumulated inflation between July 1, 2024 and September 30, 2024 reached 12%. · Exchange Rate: During the same period, according to the official exchange rate, the Argentine peso nominally depreciated against the US dollar, moving from ARS 256.7 to ARS 912 per dollar by the end of the period. The MEP dollar followed a similar trend, going from ARS 482.52 to ARS 1,348.58. As a subsequent event, the official exchange rate increased from ARS 912 to ARS 970.5 per dollar, while the MEP dollar decreased from ARS 1,348.58 to ARS 1,210 per dollar. The effects on those figures subject to these exchange rates will be reflected in the interim consolidated financial statements as of September 2024. · Fiscal Surplus: In the first half of 2024, Argentina achieved a fiscal surplus of 0.4% of GDP as a result of the government’s severe measures to stabilize public accounts, reduce monetary issuance, and lower inflation. · Currency Restrictions: The monetary authority maintained the exchange restrictions established in previous years throughout 2023 and the first half of 2024.However, the government has initiated a gradual process to relax these restrictions to promote sustainable growth. Despite these restrictions, the company successfully met all its financial and contractual obligations On December 10, 2023, a new government took office in Argentina with the intention of carrying out a broad legal and regulatory reform. Among the first measures taken by the new government was a Decree of Necessity and Urgency (DNU) issued in December 2023, which introduced amendments to various laws. Although the DNU was rejected by the Senate, some of its provisions remained in effect due to judicial actions that suspended certain modifications. Subsequently, in June 2024, the “Law of Bases and Starting Points for the Freedom of Argentinians” was enacted. This law declares a public emergency in administrative, economic, financial, and energy matters for one year and delegates powers to the national Executive Branch to reorganize public administration, reduce the deficit, and improve transparency in state management. The law also introduces reforms in the labor market, customs code and the status of public companies. Although some provisions faced resistance and legal challenges, the law has been regarded as a fundamental step in the country’s economic restructuring. The reforms proposed by the new government, including the “Law of Bases and Starting Points for the Freedom of Argentinians”, are in the process of implementation and legislative discussion. Although some provisions have been approved, many of the reforms still face resistance and legal challenges. The evolution of these reforms and any new measures that may be announced remain uncertain at this time. The Group’s management continuously monitors the evolution of variables affecting its business to define its course of action and identify potential impacts on its financial and equity position. The Group’s financial statements should be read in light of these circumstan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34. Subsequent events Shares Buyback Program – New program On July 11, 2024, 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15,000 million and up to 10% of the share capital, up to a daily limit of up to 25% of the average volume of daily transactions that the shares have experienced of the Company, jointly in the markets it is listed, during the previous 90 business days, and up to a maximum price of USD 11 per GDS and ARS 1,550 per share. Likewise, the repurchase period was set at up to 180 days, beginning the day following the date of publication of the information in the Daily Bulletin of the Buenos Aires Stock Exchange. On September 12, 2024, we completed the share buyback program, having acquired 11,541,885 common shares, representing approximately 99.93% of the approved program and 1.56% of the capital stock of IRSA. Zetol - Payment of installments for share purchase On July 12, 2024, the payment of the installments for the purchase of shares in Zetol, corresponding to Towers 3 and 4, was completed for a total amount of USD 8.9 million, including units, parking spaces, and credits in favor of VAM and Zetol for Towers 1 and 2. Purchase of property adjacent to Alto Avellaneda shopping mall On August 1, 2024, IRSA acquired a property adjacent to its Alto Avellaneda shopping mall, located at Gral. Güemes 861, Partido de Avellaneda, Province of Buenos Aires. The property has a total area of 86,861 square meters and a built-up area of 32,660 square meters, with potential for future expansion. The purchase price was set at USD 12.2 million, of which USD 9.2 million has already been paid, and the remaining USD 3 million will be settled upon the transfer of the title deed, which is still pending. The transaction includes the assignment to IRSA of the existing lease agreements until their original expiration and the signing of a new lease agreement with the supermarket for 3 years. General Ordinary and Extraordinary Shareholders’ Meeting - IRSA On September 11, 2024, we informed that our Board of Directors has resolved to call a General Ordinary and Extraordinary Shareholders’ Meeting to be held on October 28, 2024, to address, among other topics, the following: - Consideration of the financial result for the fiscal year ended June 30, 2024, amounting a loss of ARS 18,377 million. Consideration of the application of voluntary reserves to absorb accumulated negative results. Consideration of the distribution of dividends payable in cash and/or in kind for up to ARS 90,000 million with voluntary reserves. Delegation to the Board of Directors of the company to determine the proportion of dividends to be paid in cash and/or in kind. - Consideration of the distribution of up to 25,700,000 own shares to the shareholders in proportion to their holdings pursuant to the provisions of section 67 of Law No. 26,831. - Consideration of the merger by absorption of Centro de Entretenimientos La Plata S.A. (“CELAP”) with IRSA and approval of the separate and consolidated financial statements of the merger prepared for this purpose. Consideration of the prior merger agreement by absorption. Authorizations and delegations and appointment of representatives to execute the final agreements and other procedures. Warrants exercise On October 2, 2024, we informed that between September 17, 2024, and September 25, 2024, certain holders of warrants had exercised their right to acquire additional shares. Therefore, a total of 5,433,980 common shares of the Company were issued, with a face value of ARS 10. As a result of the exercise, the Company collected USD 1.8 million. “261 Della Paolera” floor sale On October 15, 2024, we informed that we have sold a floor of the “261 Della Paolera” tower located in the Catalinas district of the Autonomous City of Buenos Aires for a total leasable area of approximately 1,197 square meters and 8 parking lots located in the building. The transaction price was approximately USD 7.1 million (MEP) (USD/ square meters 6,000), of which USD 6.0 million has already been paid and the balance of USD 1.1 million, granted with a mortgage, will be paid in 24 monthly installments accruing an interest rate of 8% annually. After this operation, IRSA retains ownership of 3 floors of the building with an approximate leasable area of 3,670 square meters in addition to parking lots and other complementary spaces. The financial result of this operation will be recognized in the Company’s financial statements for the second quarter of fiscal year 2025. Local Notes Issuance – Series XXII &amp; XXIII Notes On October 21, 2024, IRSA informed the results of the auction for two series of notes on the local market for a total amount of USD 67.3 million through the following instruments: · Series XXII: Denominated in dollars for USD 15.8 million, with 5.75% interest rate and semiannual interests’ payments (first payment will be on July 23, 2025). The Capital amortization will be 100% at maturity, on October 23, 2027. The issuance price will be 100.0%. · Series XXIII: Denominated in dollars for USD 51.5 million, with 7.25% interest rate and semiannual interests’ payments (first payment will be on July 23, 2025). The Capital amortization will be 100% at maturity, on October 23, 2029. The issuance price will be 100.0%. The settlement for both notes will be on October 23, 2024, and the funds will be mainly used to refinance short-term liabilities and/or working capital, as defined in the issuance doc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71" customWidth="1" min="5" max="5"/>
    <col width="53" customWidth="1" min="6" max="6"/>
    <col width="33" customWidth="1" min="7" max="7"/>
    <col width="38" customWidth="1" min="8" max="8"/>
    <col width="49" customWidth="1" min="9" max="9"/>
    <col width="25" customWidth="1" min="10" max="10"/>
    <col width="30" customWidth="1" min="11" max="11"/>
    <col width="27" customWidth="1" min="12" max="12"/>
    <col width="18" customWidth="1" min="13" max="13"/>
    <col width="29" customWidth="1" min="14" max="14"/>
    <col width="23" customWidth="1" min="15" max="15"/>
    <col width="34" customWidth="1" min="16" max="16"/>
    <col width="28" customWidth="1" min="17" max="17"/>
    <col width="25" customWidth="1" min="18" max="18"/>
    <col width="18" customWidth="1" min="19" max="19"/>
    <col width="23" customWidth="1" min="20" max="20"/>
    <col width="57" customWidth="1" min="21" max="21"/>
  </cols>
  <sheetData>
    <row r="1">
      <c r="A1" s="1" t="inlineStr">
        <is>
          <t>Statement Of Changes in Stockholder's Equity - ARS ($) shares in Millions, $ in Millions</t>
        </is>
      </c>
      <c r="B1" s="2" t="inlineStr">
        <is>
          <t>Total</t>
        </is>
      </c>
      <c r="C1" s="2" t="inlineStr">
        <is>
          <t>Share Capital [Member]</t>
        </is>
      </c>
      <c r="D1" s="2" t="inlineStr">
        <is>
          <t>Treasury Shares [Member]</t>
        </is>
      </c>
      <c r="E1" s="2" t="inlineStr">
        <is>
          <t>Inflation Adjustment Of Share Capital And Treasury Shares (i) [Member]</t>
        </is>
      </c>
      <c r="F1" s="2" t="inlineStr">
        <is>
          <t>Special Reserve Resolution C N V60912 (iii) [Member]</t>
        </is>
      </c>
      <c r="G1" s="2" t="inlineStr">
        <is>
          <t>Cost Of Treasury Shares [Member]</t>
        </is>
      </c>
      <c r="H1" s="2" t="inlineStr">
        <is>
          <t>Reserve For Future Dividends [Member]</t>
        </is>
      </c>
      <c r="I1" s="2" t="inlineStr">
        <is>
          <t>Currency Translation Adjustment Reserve [Member]</t>
        </is>
      </c>
      <c r="J1" s="2" t="inlineStr">
        <is>
          <t>Special Reserve [Member]</t>
        </is>
      </c>
      <c r="K1" s="2" t="inlineStr">
        <is>
          <t>Total Other Reserves [Member]</t>
        </is>
      </c>
      <c r="L1" s="2" t="inlineStr">
        <is>
          <t>Retained Earnings [Member]</t>
        </is>
      </c>
      <c r="M1" s="2" t="inlineStr">
        <is>
          <t>Subtotal [Member]</t>
        </is>
      </c>
      <c r="N1" s="2" t="inlineStr">
        <is>
          <t>Other Reserves (vi) [Member]</t>
        </is>
      </c>
      <c r="O1" s="2" t="inlineStr">
        <is>
          <t>Legal reserve [Member]</t>
        </is>
      </c>
      <c r="P1" s="2" t="inlineStr">
        <is>
          <t>Non-controlling Interest [Member]</t>
        </is>
      </c>
      <c r="Q1" s="2" t="inlineStr">
        <is>
          <t>Other reserves (1) [Member]</t>
        </is>
      </c>
      <c r="R1" s="2" t="inlineStr">
        <is>
          <t>Shares to issue [Member]</t>
        </is>
      </c>
      <c r="S1" s="2" t="inlineStr">
        <is>
          <t>Warrants [Member]</t>
        </is>
      </c>
      <c r="T1" s="2" t="inlineStr">
        <is>
          <t>Share premium [Member]</t>
        </is>
      </c>
      <c r="U1" s="2" t="inlineStr">
        <is>
          <t>Additional paid-in capital from treasury shares [Member]</t>
        </is>
      </c>
    </row>
    <row r="2">
      <c r="A2" s="4" t="inlineStr">
        <is>
          <t>Balance, shares at Jun. 30, 2021</t>
        </is>
      </c>
      <c r="B2" s="4" t="inlineStr">
        <is>
          <t xml:space="preserve"> </t>
        </is>
      </c>
      <c r="C2" s="5" t="n">
        <v>657</v>
      </c>
      <c r="D2" s="5" t="n">
        <v>2</v>
      </c>
      <c r="E2" s="5" t="n">
        <v>278825</v>
      </c>
      <c r="F2" s="4" t="inlineStr">
        <is>
          <t xml:space="preserve"> </t>
        </is>
      </c>
      <c r="G2" s="5" t="n">
        <v>-335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21049</v>
      </c>
      <c r="P2" s="4" t="inlineStr">
        <is>
          <t xml:space="preserve"> </t>
        </is>
      </c>
      <c r="Q2" s="4" t="inlineStr">
        <is>
          <t xml:space="preserve"> </t>
        </is>
      </c>
      <c r="R2" s="4" t="inlineStr">
        <is>
          <t xml:space="preserve"> </t>
        </is>
      </c>
      <c r="S2" s="5" t="n">
        <v>23367</v>
      </c>
      <c r="T2" s="5" t="n">
        <v>316653</v>
      </c>
      <c r="U2" s="5" t="n">
        <v>1947</v>
      </c>
    </row>
    <row r="3">
      <c r="A3" s="4" t="inlineStr">
        <is>
          <t>Balance, amount at Jun. 30, 2021</t>
        </is>
      </c>
      <c r="B3" s="6" t="n">
        <v>10865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504</v>
      </c>
      <c r="J3" s="6" t="n">
        <v>413853</v>
      </c>
      <c r="K3" s="4" t="inlineStr">
        <is>
          <t xml:space="preserve"> </t>
        </is>
      </c>
      <c r="L3" s="6" t="n">
        <v>-374352</v>
      </c>
      <c r="M3" s="6" t="n">
        <v>812110</v>
      </c>
      <c r="N3" s="6" t="n">
        <v>358491</v>
      </c>
      <c r="O3" s="4" t="inlineStr">
        <is>
          <t xml:space="preserve"> </t>
        </is>
      </c>
      <c r="P3" s="6" t="n">
        <v>274401</v>
      </c>
      <c r="Q3" s="6" t="n">
        <v>-93895</v>
      </c>
      <c r="R3" s="4" t="inlineStr">
        <is>
          <t xml:space="preserve"> </t>
        </is>
      </c>
      <c r="S3" s="4" t="inlineStr">
        <is>
          <t xml:space="preserve"> </t>
        </is>
      </c>
      <c r="T3" s="4" t="inlineStr">
        <is>
          <t xml:space="preserve"> </t>
        </is>
      </c>
      <c r="U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profit for the year</t>
        </is>
      </c>
      <c r="B5" s="5" t="n">
        <v>2794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76741</v>
      </c>
      <c r="M5" s="5" t="n">
        <v>276741</v>
      </c>
      <c r="N5" s="4" t="inlineStr">
        <is>
          <t xml:space="preserve"> </t>
        </is>
      </c>
      <c r="O5" s="4" t="inlineStr">
        <is>
          <t xml:space="preserve"> </t>
        </is>
      </c>
      <c r="P5" s="5" t="n">
        <v>273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comprehensive (loss) / income for the year</t>
        </is>
      </c>
      <c r="B6" s="5" t="n">
        <v>-14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17</v>
      </c>
      <c r="J6" s="4" t="inlineStr">
        <is>
          <t xml:space="preserve"> </t>
        </is>
      </c>
      <c r="K6" s="6" t="n">
        <v>-1429</v>
      </c>
      <c r="L6" s="4" t="inlineStr">
        <is>
          <t xml:space="preserve"> </t>
        </is>
      </c>
      <c r="M6" s="5" t="n">
        <v>-1429</v>
      </c>
      <c r="N6" s="5" t="n">
        <v>-1429</v>
      </c>
      <c r="O6" s="4" t="inlineStr">
        <is>
          <t xml:space="preserve"> </t>
        </is>
      </c>
      <c r="P6" s="5" t="n">
        <v>24</v>
      </c>
      <c r="Q6" s="5" t="n">
        <v>2888</v>
      </c>
      <c r="R6" s="4" t="inlineStr">
        <is>
          <t xml:space="preserve"> </t>
        </is>
      </c>
      <c r="S6" s="4" t="inlineStr">
        <is>
          <t xml:space="preserve"> </t>
        </is>
      </c>
      <c r="T6" s="4" t="inlineStr">
        <is>
          <t xml:space="preserve"> </t>
        </is>
      </c>
      <c r="U6" s="4" t="inlineStr">
        <is>
          <t xml:space="preserve"> </t>
        </is>
      </c>
    </row>
    <row r="7">
      <c r="A7" s="4" t="inlineStr">
        <is>
          <t>Total comprehensive (loss) / income for the year</t>
        </is>
      </c>
      <c r="B7" s="5" t="n">
        <v>2780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317</v>
      </c>
      <c r="J7" s="4" t="inlineStr">
        <is>
          <t xml:space="preserve"> </t>
        </is>
      </c>
      <c r="K7" s="4" t="inlineStr">
        <is>
          <t xml:space="preserve"> </t>
        </is>
      </c>
      <c r="L7" s="5" t="n">
        <v>276741</v>
      </c>
      <c r="M7" s="5" t="n">
        <v>275312</v>
      </c>
      <c r="N7" s="4" t="inlineStr">
        <is>
          <t xml:space="preserve"> </t>
        </is>
      </c>
      <c r="O7" s="4" t="inlineStr">
        <is>
          <t xml:space="preserve"> </t>
        </is>
      </c>
      <c r="P7" s="5" t="n">
        <v>2754</v>
      </c>
      <c r="Q7" s="5" t="n">
        <v>2888</v>
      </c>
      <c r="R7" s="4" t="inlineStr">
        <is>
          <t xml:space="preserve"> </t>
        </is>
      </c>
      <c r="S7" s="4" t="inlineStr">
        <is>
          <t xml:space="preserve"> </t>
        </is>
      </c>
      <c r="T7" s="4" t="inlineStr">
        <is>
          <t xml:space="preserve"> </t>
        </is>
      </c>
      <c r="U7" s="4" t="inlineStr">
        <is>
          <t xml:space="preserve"> </t>
        </is>
      </c>
    </row>
    <row r="8">
      <c r="A8" s="4" t="inlineStr">
        <is>
          <t>Assignment of results according to Shareholders? Mee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3132</v>
      </c>
      <c r="K8" s="5" t="n">
        <v>-403132</v>
      </c>
      <c r="L8" s="5" t="n">
        <v>40313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urchase of treasury shares, Shares</t>
        </is>
      </c>
      <c r="B9" s="4" t="inlineStr">
        <is>
          <t xml:space="preserve"> </t>
        </is>
      </c>
      <c r="C9" s="5" t="n">
        <v>-4</v>
      </c>
      <c r="D9" s="5" t="n">
        <v>4</v>
      </c>
      <c r="E9" s="4" t="inlineStr">
        <is>
          <t xml:space="preserve"> </t>
        </is>
      </c>
      <c r="F9" s="4" t="inlineStr">
        <is>
          <t xml:space="preserve"> </t>
        </is>
      </c>
      <c r="G9" s="5" t="n">
        <v>-260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purchase of treasury share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04</v>
      </c>
      <c r="L10" s="4" t="inlineStr">
        <is>
          <t xml:space="preserve"> </t>
        </is>
      </c>
      <c r="M10" s="5" t="n">
        <v>-2604</v>
      </c>
      <c r="N10" s="5" t="n">
        <v>-260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s exerci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5</v>
      </c>
      <c r="T11" s="5" t="n">
        <v>48</v>
      </c>
      <c r="U11" s="4" t="inlineStr">
        <is>
          <t xml:space="preserve"> </t>
        </is>
      </c>
    </row>
    <row r="12">
      <c r="A12" s="4" t="inlineStr">
        <is>
          <t>Warrants exercise, Amount</t>
        </is>
      </c>
      <c r="B12" s="5" t="n">
        <v>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apitalization of irrevocable contributions</t>
        </is>
      </c>
      <c r="B13" s="5" t="n">
        <v>3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46</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vidend distribution</t>
        </is>
      </c>
      <c r="B14" s="5" t="n">
        <v>-14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416</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corporated by merger, Shares</t>
        </is>
      </c>
      <c r="B15" s="4" t="inlineStr">
        <is>
          <t xml:space="preserve"> </t>
        </is>
      </c>
      <c r="C15" s="5" t="n">
        <v>152</v>
      </c>
      <c r="D15" s="4" t="inlineStr">
        <is>
          <t xml:space="preserve"> </t>
        </is>
      </c>
      <c r="E15" s="5" t="n">
        <v>15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11233</v>
      </c>
      <c r="U15" s="4" t="inlineStr">
        <is>
          <t xml:space="preserve"> </t>
        </is>
      </c>
    </row>
    <row r="16">
      <c r="A16" s="4" t="inlineStr">
        <is>
          <t>Incorporated by merger, Amount</t>
        </is>
      </c>
      <c r="B16" s="5" t="n">
        <v>-15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2</v>
      </c>
      <c r="J16" s="4" t="inlineStr">
        <is>
          <t xml:space="preserve"> </t>
        </is>
      </c>
      <c r="K16" s="5" t="n">
        <v>-1401</v>
      </c>
      <c r="L16" s="5" t="n">
        <v>-27939</v>
      </c>
      <c r="M16" s="5" t="n">
        <v>187470</v>
      </c>
      <c r="N16" s="4" t="inlineStr">
        <is>
          <t xml:space="preserve"> </t>
        </is>
      </c>
      <c r="O16" s="6" t="n">
        <v>3916</v>
      </c>
      <c r="P16" s="5" t="n">
        <v>-188982</v>
      </c>
      <c r="Q16" s="5" t="n">
        <v>-1249</v>
      </c>
      <c r="R16" s="4" t="inlineStr">
        <is>
          <t xml:space="preserve"> </t>
        </is>
      </c>
      <c r="S16" s="4" t="inlineStr">
        <is>
          <t xml:space="preserve"> </t>
        </is>
      </c>
      <c r="T16" s="4" t="inlineStr">
        <is>
          <t xml:space="preserve"> </t>
        </is>
      </c>
      <c r="U16" s="4" t="inlineStr">
        <is>
          <t xml:space="preserve"> </t>
        </is>
      </c>
    </row>
    <row r="17">
      <c r="A17" s="4" t="inlineStr">
        <is>
          <t>Balance, shares at Jun. 30, 2022</t>
        </is>
      </c>
      <c r="B17" s="4" t="inlineStr">
        <is>
          <t xml:space="preserve"> </t>
        </is>
      </c>
      <c r="C17" s="5" t="n">
        <v>805</v>
      </c>
      <c r="D17" s="5" t="n">
        <v>6</v>
      </c>
      <c r="E17" s="5" t="n">
        <v>280334</v>
      </c>
      <c r="F17" s="4" t="inlineStr">
        <is>
          <t xml:space="preserve"> </t>
        </is>
      </c>
      <c r="G17" s="5" t="n">
        <v>-59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3352</v>
      </c>
      <c r="T17" s="5" t="n">
        <v>527934</v>
      </c>
      <c r="U17" s="5" t="n">
        <v>1947</v>
      </c>
    </row>
    <row r="18">
      <c r="A18" s="4" t="inlineStr">
        <is>
          <t>Balance, amount at Jun. 30, 2022</t>
        </is>
      </c>
      <c r="B18" s="5" t="n">
        <v>1359424</v>
      </c>
      <c r="C18" s="4" t="inlineStr">
        <is>
          <t xml:space="preserve"> </t>
        </is>
      </c>
      <c r="D18" s="4" t="inlineStr">
        <is>
          <t xml:space="preserve"> </t>
        </is>
      </c>
      <c r="E18" s="4" t="inlineStr">
        <is>
          <t xml:space="preserve"> </t>
        </is>
      </c>
      <c r="F18" s="4" t="inlineStr">
        <is>
          <t xml:space="preserve"> </t>
        </is>
      </c>
      <c r="G18" s="4" t="inlineStr">
        <is>
          <t xml:space="preserve"> </t>
        </is>
      </c>
      <c r="H18" s="6" t="n">
        <v>33382</v>
      </c>
      <c r="I18" s="5" t="n">
        <v>4035</v>
      </c>
      <c r="J18" s="5" t="n">
        <v>10721</v>
      </c>
      <c r="K18" s="4" t="inlineStr">
        <is>
          <t xml:space="preserve"> </t>
        </is>
      </c>
      <c r="L18" s="5" t="n">
        <v>277582</v>
      </c>
      <c r="M18" s="5" t="n">
        <v>1272321</v>
      </c>
      <c r="N18" s="5" t="n">
        <v>-50075</v>
      </c>
      <c r="O18" s="5" t="n">
        <v>24965</v>
      </c>
      <c r="P18" s="5" t="n">
        <v>87103</v>
      </c>
      <c r="Q18" s="5" t="n">
        <v>-92256</v>
      </c>
      <c r="R18" s="4" t="inlineStr">
        <is>
          <t xml:space="preserve"> </t>
        </is>
      </c>
      <c r="S18" s="4" t="inlineStr">
        <is>
          <t xml:space="preserve"> </t>
        </is>
      </c>
      <c r="T18" s="4" t="inlineStr">
        <is>
          <t xml:space="preserve"> </t>
        </is>
      </c>
      <c r="U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profit for the year</t>
        </is>
      </c>
      <c r="B20" s="5" t="n">
        <v>2265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23825</v>
      </c>
      <c r="M20" s="5" t="n">
        <v>223825</v>
      </c>
      <c r="N20" s="4" t="inlineStr">
        <is>
          <t xml:space="preserve"> </t>
        </is>
      </c>
      <c r="O20" s="4" t="inlineStr">
        <is>
          <t xml:space="preserve"> </t>
        </is>
      </c>
      <c r="P20" s="5" t="n">
        <v>2761</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ther comprehensive (loss) / income for the year</t>
        </is>
      </c>
      <c r="B21" s="5" t="n">
        <v>-47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72</v>
      </c>
      <c r="J21" s="4" t="inlineStr">
        <is>
          <t xml:space="preserve"> </t>
        </is>
      </c>
      <c r="K21" s="5" t="n">
        <v>-4860</v>
      </c>
      <c r="L21" s="4" t="inlineStr">
        <is>
          <t xml:space="preserve"> </t>
        </is>
      </c>
      <c r="M21" s="5" t="n">
        <v>-4860</v>
      </c>
      <c r="N21" s="5" t="n">
        <v>-4860</v>
      </c>
      <c r="O21" s="4" t="inlineStr">
        <is>
          <t xml:space="preserve"> </t>
        </is>
      </c>
      <c r="P21" s="5" t="n">
        <v>84</v>
      </c>
      <c r="Q21" s="5" t="n">
        <v>-988</v>
      </c>
      <c r="R21" s="4" t="inlineStr">
        <is>
          <t xml:space="preserve"> </t>
        </is>
      </c>
      <c r="S21" s="4" t="inlineStr">
        <is>
          <t xml:space="preserve"> </t>
        </is>
      </c>
      <c r="T21" s="4" t="inlineStr">
        <is>
          <t xml:space="preserve"> </t>
        </is>
      </c>
      <c r="U21" s="4" t="inlineStr">
        <is>
          <t xml:space="preserve"> </t>
        </is>
      </c>
    </row>
    <row r="22">
      <c r="A22" s="4" t="inlineStr">
        <is>
          <t>Total comprehensive (loss) / income for the year</t>
        </is>
      </c>
      <c r="B22" s="5" t="n">
        <v>2218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872</v>
      </c>
      <c r="J22" s="4" t="inlineStr">
        <is>
          <t xml:space="preserve"> </t>
        </is>
      </c>
      <c r="K22" s="4" t="inlineStr">
        <is>
          <t xml:space="preserve"> </t>
        </is>
      </c>
      <c r="L22" s="5" t="n">
        <v>223825</v>
      </c>
      <c r="M22" s="5" t="n">
        <v>218965</v>
      </c>
      <c r="N22" s="4" t="inlineStr">
        <is>
          <t xml:space="preserve"> </t>
        </is>
      </c>
      <c r="O22" s="4" t="inlineStr">
        <is>
          <t xml:space="preserve"> </t>
        </is>
      </c>
      <c r="P22" s="5" t="n">
        <v>2845</v>
      </c>
      <c r="Q22" s="5" t="n">
        <v>-988</v>
      </c>
      <c r="R22" s="4" t="inlineStr">
        <is>
          <t xml:space="preserve"> </t>
        </is>
      </c>
      <c r="S22" s="4" t="inlineStr">
        <is>
          <t xml:space="preserve"> </t>
        </is>
      </c>
      <c r="T22" s="4" t="inlineStr">
        <is>
          <t xml:space="preserve"> </t>
        </is>
      </c>
      <c r="U22" s="4" t="inlineStr">
        <is>
          <t xml:space="preserve"> </t>
        </is>
      </c>
    </row>
    <row r="23">
      <c r="A23" s="4" t="inlineStr">
        <is>
          <t>Assignment of results according to Shareholders? Mee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5586</v>
      </c>
      <c r="K23" s="5" t="n">
        <v>205586</v>
      </c>
      <c r="L23" s="5" t="n">
        <v>-217906</v>
      </c>
      <c r="M23" s="4" t="inlineStr">
        <is>
          <t xml:space="preserve"> </t>
        </is>
      </c>
      <c r="N23" s="4" t="inlineStr">
        <is>
          <t xml:space="preserve"> </t>
        </is>
      </c>
      <c r="O23" s="5" t="n">
        <v>1232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purchase of treasury shares, Shares</t>
        </is>
      </c>
      <c r="B24" s="4" t="inlineStr">
        <is>
          <t xml:space="preserve"> </t>
        </is>
      </c>
      <c r="C24" s="5" t="n">
        <v>-6</v>
      </c>
      <c r="D24" s="4" t="inlineStr">
        <is>
          <t xml:space="preserve"> </t>
        </is>
      </c>
      <c r="E24" s="4" t="inlineStr">
        <is>
          <t xml:space="preserve"> </t>
        </is>
      </c>
      <c r="F24" s="4" t="inlineStr">
        <is>
          <t xml:space="preserve"> </t>
        </is>
      </c>
      <c r="G24" s="5" t="n">
        <v>-647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urchase of treasury share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479</v>
      </c>
      <c r="L25" s="4" t="inlineStr">
        <is>
          <t xml:space="preserve"> </t>
        </is>
      </c>
      <c r="M25" s="5" t="n">
        <v>-6479</v>
      </c>
      <c r="N25" s="5" t="n">
        <v>-6479</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s exerci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71</v>
      </c>
      <c r="T26" s="5" t="n">
        <v>182</v>
      </c>
      <c r="U26" s="4" t="inlineStr">
        <is>
          <t xml:space="preserve"> </t>
        </is>
      </c>
    </row>
    <row r="27">
      <c r="A27" s="4" t="inlineStr">
        <is>
          <t>Warrants exercise, Amount</t>
        </is>
      </c>
      <c r="B27" s="5" t="n">
        <v>1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1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pitalization of irrevocable contributions</t>
        </is>
      </c>
      <c r="B28" s="5" t="n">
        <v>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7</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ividend distribution</t>
        </is>
      </c>
      <c r="B29" s="5" t="n">
        <v>-136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714</v>
      </c>
      <c r="K29" s="5" t="n">
        <v>-100714</v>
      </c>
      <c r="L29" s="5" t="n">
        <v>-28496</v>
      </c>
      <c r="M29" s="5" t="n">
        <v>-129210</v>
      </c>
      <c r="N29" s="4" t="inlineStr">
        <is>
          <t xml:space="preserve"> </t>
        </is>
      </c>
      <c r="O29" s="4" t="inlineStr">
        <is>
          <t xml:space="preserve"> </t>
        </is>
      </c>
      <c r="P29" s="5" t="n">
        <v>-7165</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shares, Shares</t>
        </is>
      </c>
      <c r="B30" s="4" t="inlineStr">
        <is>
          <t xml:space="preserve"> </t>
        </is>
      </c>
      <c r="C30" s="4" t="inlineStr">
        <is>
          <t xml:space="preserve"> </t>
        </is>
      </c>
      <c r="D30" s="4" t="inlineStr">
        <is>
          <t xml:space="preserve"> </t>
        </is>
      </c>
      <c r="E30" s="5" t="n">
        <v>459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52482</v>
      </c>
      <c r="U30" s="4" t="inlineStr">
        <is>
          <t xml:space="preserve"> </t>
        </is>
      </c>
    </row>
    <row r="31">
      <c r="A31" s="4" t="inlineStr">
        <is>
          <t>Reserve for share-based payments, Shares</t>
        </is>
      </c>
      <c r="B31" s="4" t="inlineStr">
        <is>
          <t xml:space="preserve"> </t>
        </is>
      </c>
      <c r="C31" s="4" t="inlineStr">
        <is>
          <t xml:space="preserve"> </t>
        </is>
      </c>
      <c r="D31" s="4" t="inlineStr">
        <is>
          <t xml:space="preserve"> </t>
        </is>
      </c>
      <c r="E31" s="4" t="inlineStr">
        <is>
          <t xml:space="preserve"> </t>
        </is>
      </c>
      <c r="F31" s="4" t="inlineStr">
        <is>
          <t xml:space="preserve"> </t>
        </is>
      </c>
      <c r="G31" s="5" t="n">
        <v>8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82</v>
      </c>
    </row>
    <row r="32">
      <c r="A32" s="4" t="inlineStr">
        <is>
          <t>Reserve for share-based payment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2</v>
      </c>
      <c r="L32" s="4" t="inlineStr">
        <is>
          <t xml:space="preserve"> </t>
        </is>
      </c>
      <c r="M32" s="4" t="inlineStr">
        <is>
          <t xml:space="preserve"> </t>
        </is>
      </c>
      <c r="N32" s="4" t="inlineStr">
        <is>
          <t xml:space="preserve"> </t>
        </is>
      </c>
      <c r="O32" s="4" t="inlineStr">
        <is>
          <t xml:space="preserve"> </t>
        </is>
      </c>
      <c r="P32" s="4" t="inlineStr">
        <is>
          <t xml:space="preserve"> </t>
        </is>
      </c>
      <c r="Q32" s="5" t="n">
        <v>-7</v>
      </c>
      <c r="R32" s="4" t="inlineStr">
        <is>
          <t xml:space="preserve"> </t>
        </is>
      </c>
      <c r="S32" s="4" t="inlineStr">
        <is>
          <t xml:space="preserve"> </t>
        </is>
      </c>
      <c r="T32" s="4" t="inlineStr">
        <is>
          <t xml:space="preserve"> </t>
        </is>
      </c>
      <c r="U32" s="4" t="inlineStr">
        <is>
          <t xml:space="preserve"> </t>
        </is>
      </c>
    </row>
    <row r="33">
      <c r="A33" s="4" t="inlineStr">
        <is>
          <t>Other changes in equity</t>
        </is>
      </c>
      <c r="B33" s="5" t="n">
        <v>5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39</v>
      </c>
      <c r="J33" s="4" t="inlineStr">
        <is>
          <t xml:space="preserve"> </t>
        </is>
      </c>
      <c r="K33" s="5" t="n">
        <v>539</v>
      </c>
      <c r="L33" s="4" t="inlineStr">
        <is>
          <t xml:space="preserve"> </t>
        </is>
      </c>
      <c r="M33" s="4" t="inlineStr">
        <is>
          <t xml:space="preserve"> </t>
        </is>
      </c>
      <c r="N33" s="4" t="inlineStr">
        <is>
          <t xml:space="preserve"> </t>
        </is>
      </c>
      <c r="O33" s="4" t="inlineStr">
        <is>
          <t xml:space="preserve"> </t>
        </is>
      </c>
      <c r="P33" s="5" t="n">
        <v>19</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hanges in non-controlling interest</t>
        </is>
      </c>
      <c r="B34" s="5" t="n">
        <v>-2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68</v>
      </c>
      <c r="L34" s="4" t="inlineStr">
        <is>
          <t xml:space="preserve"> </t>
        </is>
      </c>
      <c r="M34" s="4" t="inlineStr">
        <is>
          <t xml:space="preserve"> </t>
        </is>
      </c>
      <c r="N34" s="4" t="inlineStr">
        <is>
          <t xml:space="preserve"> </t>
        </is>
      </c>
      <c r="O34" s="4" t="inlineStr">
        <is>
          <t xml:space="preserve"> </t>
        </is>
      </c>
      <c r="P34" s="5" t="n">
        <v>156</v>
      </c>
      <c r="Q34" s="5" t="n">
        <v>-368</v>
      </c>
      <c r="R34" s="4" t="inlineStr">
        <is>
          <t xml:space="preserve"> </t>
        </is>
      </c>
      <c r="S34" s="4" t="inlineStr">
        <is>
          <t xml:space="preserve"> </t>
        </is>
      </c>
      <c r="T34" s="4" t="inlineStr">
        <is>
          <t xml:space="preserve"> </t>
        </is>
      </c>
      <c r="U34" s="4" t="inlineStr">
        <is>
          <t xml:space="preserve"> </t>
        </is>
      </c>
    </row>
    <row r="35">
      <c r="A35" s="4" t="inlineStr">
        <is>
          <t>Balance, shares at Jun. 30, 2023</t>
        </is>
      </c>
      <c r="B35" s="4" t="inlineStr">
        <is>
          <t xml:space="preserve"> </t>
        </is>
      </c>
      <c r="C35" s="5" t="n">
        <v>799</v>
      </c>
      <c r="D35" s="5" t="n">
        <v>12</v>
      </c>
      <c r="E35" s="5" t="n">
        <v>326263</v>
      </c>
      <c r="F35" s="4" t="inlineStr">
        <is>
          <t xml:space="preserve"> </t>
        </is>
      </c>
      <c r="G35" s="5" t="n">
        <v>-1234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6553</v>
      </c>
      <c r="S35" s="5" t="n">
        <v>23281</v>
      </c>
      <c r="T35" s="5" t="n">
        <v>475634</v>
      </c>
      <c r="U35" s="5" t="n">
        <v>1865</v>
      </c>
    </row>
    <row r="36">
      <c r="A36" s="4" t="inlineStr">
        <is>
          <t>Balance, amount at Jun. 30, 2023</t>
        </is>
      </c>
      <c r="B36" s="5" t="n">
        <v>1438844</v>
      </c>
      <c r="C36" s="4" t="inlineStr">
        <is>
          <t xml:space="preserve"> </t>
        </is>
      </c>
      <c r="D36" s="4" t="inlineStr">
        <is>
          <t xml:space="preserve"> </t>
        </is>
      </c>
      <c r="E36" s="4" t="inlineStr">
        <is>
          <t xml:space="preserve"> </t>
        </is>
      </c>
      <c r="F36" s="6" t="n">
        <v>185471</v>
      </c>
      <c r="G36" s="4" t="inlineStr">
        <is>
          <t xml:space="preserve"> </t>
        </is>
      </c>
      <c r="H36" s="5" t="n">
        <v>33382</v>
      </c>
      <c r="I36" s="5" t="n">
        <v>702</v>
      </c>
      <c r="J36" s="5" t="n">
        <v>115593</v>
      </c>
      <c r="K36" s="4" t="inlineStr">
        <is>
          <t xml:space="preserve"> </t>
        </is>
      </c>
      <c r="L36" s="5" t="n">
        <v>255005</v>
      </c>
      <c r="M36" s="5" t="n">
        <v>1355879</v>
      </c>
      <c r="N36" s="5" t="n">
        <v>43711</v>
      </c>
      <c r="O36" s="5" t="n">
        <v>37285</v>
      </c>
      <c r="P36" s="5" t="n">
        <v>82965</v>
      </c>
      <c r="Q36" s="5" t="n">
        <v>-93619</v>
      </c>
      <c r="R36" s="4" t="inlineStr">
        <is>
          <t xml:space="preserve"> </t>
        </is>
      </c>
      <c r="S36" s="4" t="inlineStr">
        <is>
          <t xml:space="preserve"> </t>
        </is>
      </c>
      <c r="T36" s="4" t="inlineStr">
        <is>
          <t xml:space="preserve"> </t>
        </is>
      </c>
      <c r="U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profit for the year</t>
        </is>
      </c>
      <c r="B38" s="5" t="n">
        <v>-338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9126</v>
      </c>
      <c r="M38" s="5" t="n">
        <v>-29126</v>
      </c>
      <c r="N38" s="4" t="inlineStr">
        <is>
          <t xml:space="preserve"> </t>
        </is>
      </c>
      <c r="O38" s="4" t="inlineStr">
        <is>
          <t xml:space="preserve"> </t>
        </is>
      </c>
      <c r="P38" s="5" t="n">
        <v>-4677</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ther comprehensive (loss) / income for the year</t>
        </is>
      </c>
      <c r="B39" s="5" t="n">
        <v>-38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617</v>
      </c>
      <c r="J39" s="4" t="inlineStr">
        <is>
          <t xml:space="preserve"> </t>
        </is>
      </c>
      <c r="K39" s="5" t="n">
        <v>-3617</v>
      </c>
      <c r="L39" s="4" t="inlineStr">
        <is>
          <t xml:space="preserve"> </t>
        </is>
      </c>
      <c r="M39" s="5" t="n">
        <v>-3617</v>
      </c>
      <c r="N39" s="5" t="n">
        <v>-3617</v>
      </c>
      <c r="O39" s="4" t="inlineStr">
        <is>
          <t xml:space="preserve"> </t>
        </is>
      </c>
      <c r="P39" s="5" t="n">
        <v>-199</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tal comprehensive (loss) / income for the year</t>
        </is>
      </c>
      <c r="B40" s="5" t="n">
        <v>-376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9126</v>
      </c>
      <c r="M40" s="5" t="n">
        <v>-32743</v>
      </c>
      <c r="N40" s="4" t="inlineStr">
        <is>
          <t xml:space="preserve"> </t>
        </is>
      </c>
      <c r="O40" s="4" t="inlineStr">
        <is>
          <t xml:space="preserve"> </t>
        </is>
      </c>
      <c r="P40" s="5" t="n">
        <v>-4876</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ssignment of results according to Shareholders? Mee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9575</v>
      </c>
      <c r="I41" s="4" t="inlineStr">
        <is>
          <t xml:space="preserve"> </t>
        </is>
      </c>
      <c r="J41" s="4" t="inlineStr">
        <is>
          <t xml:space="preserve"> </t>
        </is>
      </c>
      <c r="K41" s="5" t="n">
        <v>39575</v>
      </c>
      <c r="L41" s="5" t="n">
        <v>-50229</v>
      </c>
      <c r="M41" s="4" t="inlineStr">
        <is>
          <t xml:space="preserve"> </t>
        </is>
      </c>
      <c r="N41" s="4" t="inlineStr">
        <is>
          <t xml:space="preserve"> </t>
        </is>
      </c>
      <c r="O41" s="5" t="n">
        <v>1065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purchase of treasury shares, Shares</t>
        </is>
      </c>
      <c r="B42" s="4" t="inlineStr">
        <is>
          <t xml:space="preserve"> </t>
        </is>
      </c>
      <c r="C42" s="5" t="n">
        <v>-297</v>
      </c>
      <c r="D42" s="5" t="n">
        <v>297</v>
      </c>
      <c r="E42" s="4" t="inlineStr">
        <is>
          <t xml:space="preserve"> </t>
        </is>
      </c>
      <c r="F42" s="4" t="inlineStr">
        <is>
          <t xml:space="preserve"> </t>
        </is>
      </c>
      <c r="G42" s="5" t="n">
        <v>-2671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purchase of treasury share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6711</v>
      </c>
      <c r="L43" s="4" t="inlineStr">
        <is>
          <t xml:space="preserve"> </t>
        </is>
      </c>
      <c r="M43" s="5" t="n">
        <v>-26711</v>
      </c>
      <c r="N43" s="5" t="n">
        <v>-2671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s exercise, Shares</t>
        </is>
      </c>
      <c r="B44" s="4" t="inlineStr">
        <is>
          <t xml:space="preserve"> </t>
        </is>
      </c>
      <c r="C44" s="5" t="n">
        <v>51</v>
      </c>
      <c r="D44" s="4" t="inlineStr">
        <is>
          <t xml:space="preserve"> </t>
        </is>
      </c>
      <c r="E44" s="5" t="n">
        <v>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180</v>
      </c>
      <c r="T44" s="5" t="n">
        <v>2753</v>
      </c>
      <c r="U44" s="4" t="inlineStr">
        <is>
          <t xml:space="preserve"> </t>
        </is>
      </c>
    </row>
    <row r="45">
      <c r="A45" s="4" t="inlineStr">
        <is>
          <t>Warrants exercise, Amount</t>
        </is>
      </c>
      <c r="B45" s="5" t="n">
        <v>16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632</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apitalization of irrevocable con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96</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ividend distribution</t>
        </is>
      </c>
      <c r="B47" s="5" t="n">
        <v>-2248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7517</v>
      </c>
      <c r="K47" s="5" t="n">
        <v>-57517</v>
      </c>
      <c r="L47" s="5" t="n">
        <v>-162847</v>
      </c>
      <c r="M47" s="5" t="n">
        <v>-220364</v>
      </c>
      <c r="N47" s="4" t="inlineStr">
        <is>
          <t xml:space="preserve"> </t>
        </is>
      </c>
      <c r="O47" s="4" t="inlineStr">
        <is>
          <t xml:space="preserve"> </t>
        </is>
      </c>
      <c r="P47" s="5" t="n">
        <v>-4438</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shares, Shares</t>
        </is>
      </c>
      <c r="B48" s="4" t="inlineStr">
        <is>
          <t xml:space="preserve"> </t>
        </is>
      </c>
      <c r="C48" s="5" t="n">
        <v>6678</v>
      </c>
      <c r="D48" s="5" t="n">
        <v>-125</v>
      </c>
      <c r="E48" s="4" t="inlineStr">
        <is>
          <t xml:space="preserve"> </t>
        </is>
      </c>
      <c r="F48" s="4" t="inlineStr">
        <is>
          <t xml:space="preserve"> </t>
        </is>
      </c>
      <c r="G48" s="5" t="n">
        <v>120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6553</v>
      </c>
      <c r="S48" s="4" t="inlineStr">
        <is>
          <t xml:space="preserve"> </t>
        </is>
      </c>
      <c r="T48" s="4" t="inlineStr">
        <is>
          <t xml:space="preserve"> </t>
        </is>
      </c>
      <c r="U48" s="5" t="n">
        <v>-12075</v>
      </c>
    </row>
    <row r="49">
      <c r="A49" s="4" t="inlineStr">
        <is>
          <t>Reserve for share-based payments, Shares</t>
        </is>
      </c>
      <c r="B49" s="4" t="inlineStr">
        <is>
          <t xml:space="preserve"> </t>
        </is>
      </c>
      <c r="C49" s="5" t="n">
        <v>1</v>
      </c>
      <c r="D49" s="5" t="n">
        <v>-1</v>
      </c>
      <c r="E49" s="4" t="inlineStr">
        <is>
          <t xml:space="preserve"> </t>
        </is>
      </c>
      <c r="F49" s="4" t="inlineStr">
        <is>
          <t xml:space="preserve"> </t>
        </is>
      </c>
      <c r="G49" s="5" t="n">
        <v>9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96</v>
      </c>
    </row>
    <row r="50">
      <c r="A50" s="4" t="inlineStr">
        <is>
          <t>Reserve for share-based payment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6</v>
      </c>
      <c r="L50" s="4" t="inlineStr">
        <is>
          <t xml:space="preserve"> </t>
        </is>
      </c>
      <c r="M50" s="4" t="inlineStr">
        <is>
          <t xml:space="preserve"> </t>
        </is>
      </c>
      <c r="N50" s="5" t="n">
        <v>96</v>
      </c>
      <c r="O50" s="4" t="inlineStr">
        <is>
          <t xml:space="preserve"> </t>
        </is>
      </c>
      <c r="P50" s="4" t="inlineStr">
        <is>
          <t xml:space="preserve"> </t>
        </is>
      </c>
      <c r="Q50" s="5" t="n">
        <v>-3</v>
      </c>
      <c r="R50" s="4" t="inlineStr">
        <is>
          <t xml:space="preserve"> </t>
        </is>
      </c>
      <c r="S50" s="4" t="inlineStr">
        <is>
          <t xml:space="preserve"> </t>
        </is>
      </c>
      <c r="T50" s="4" t="inlineStr">
        <is>
          <t xml:space="preserve"> </t>
        </is>
      </c>
      <c r="U50" s="4" t="inlineStr">
        <is>
          <t xml:space="preserve"> </t>
        </is>
      </c>
    </row>
    <row r="51">
      <c r="A51" s="4" t="inlineStr">
        <is>
          <t>Changes in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5</v>
      </c>
      <c r="L51" s="4" t="inlineStr">
        <is>
          <t xml:space="preserve"> </t>
        </is>
      </c>
      <c r="M51" s="4" t="inlineStr">
        <is>
          <t xml:space="preserve"> </t>
        </is>
      </c>
      <c r="N51" s="4" t="inlineStr">
        <is>
          <t xml:space="preserve"> </t>
        </is>
      </c>
      <c r="O51" s="4" t="inlineStr">
        <is>
          <t xml:space="preserve"> </t>
        </is>
      </c>
      <c r="P51" s="5" t="n">
        <v>45</v>
      </c>
      <c r="Q51" s="5" t="n">
        <v>-45</v>
      </c>
      <c r="R51" s="4" t="inlineStr">
        <is>
          <t xml:space="preserve"> </t>
        </is>
      </c>
      <c r="S51" s="4" t="inlineStr">
        <is>
          <t xml:space="preserve"> </t>
        </is>
      </c>
      <c r="T51" s="4" t="inlineStr">
        <is>
          <t xml:space="preserve"> </t>
        </is>
      </c>
      <c r="U51" s="4" t="inlineStr">
        <is>
          <t xml:space="preserve"> </t>
        </is>
      </c>
    </row>
    <row r="52">
      <c r="A52" s="4" t="inlineStr">
        <is>
          <t>Issuance of share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2075</v>
      </c>
      <c r="L52" s="4" t="inlineStr">
        <is>
          <t xml:space="preserve"> </t>
        </is>
      </c>
      <c r="M52" s="4" t="inlineStr">
        <is>
          <t xml:space="preserve"> </t>
        </is>
      </c>
      <c r="N52" s="5" t="n">
        <v>1207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corporation of treasury shares, Shares</t>
        </is>
      </c>
      <c r="B53" s="4" t="inlineStr">
        <is>
          <t xml:space="preserve"> </t>
        </is>
      </c>
      <c r="C53" s="5" t="n">
        <v>-51</v>
      </c>
      <c r="D53" s="5" t="n">
        <v>5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imbursement of prescribed dividends</t>
        </is>
      </c>
      <c r="B54" s="5" t="n">
        <v>9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97</v>
      </c>
      <c r="M54" s="5" t="n">
        <v>99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alance, shares at Jun. 30, 2024</t>
        </is>
      </c>
      <c r="B55" s="4" t="inlineStr">
        <is>
          <t xml:space="preserve"> </t>
        </is>
      </c>
      <c r="C55" s="5" t="n">
        <v>7181</v>
      </c>
      <c r="D55" s="5" t="n">
        <v>234</v>
      </c>
      <c r="E55" s="5" t="n">
        <v>326271</v>
      </c>
      <c r="F55" s="4" t="inlineStr">
        <is>
          <t xml:space="preserve"> </t>
        </is>
      </c>
      <c r="G55" s="5" t="n">
        <v>-2688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22101</v>
      </c>
      <c r="T55" s="5" t="n">
        <v>478387</v>
      </c>
      <c r="U55" s="5" t="n">
        <v>-10306</v>
      </c>
    </row>
    <row r="56">
      <c r="A56" s="4" t="inlineStr">
        <is>
          <t>Balance, amount at Jun. 30, 2024</t>
        </is>
      </c>
      <c r="B56" s="6" t="n">
        <v>1152437</v>
      </c>
      <c r="C56" s="4" t="inlineStr">
        <is>
          <t xml:space="preserve"> </t>
        </is>
      </c>
      <c r="D56" s="4" t="inlineStr">
        <is>
          <t xml:space="preserve"> </t>
        </is>
      </c>
      <c r="E56" s="4" t="inlineStr">
        <is>
          <t xml:space="preserve"> </t>
        </is>
      </c>
      <c r="F56" s="6" t="n">
        <v>185471</v>
      </c>
      <c r="G56" s="4" t="inlineStr">
        <is>
          <t xml:space="preserve"> </t>
        </is>
      </c>
      <c r="H56" s="6" t="n">
        <v>72957</v>
      </c>
      <c r="I56" s="6" t="n">
        <v>-2915</v>
      </c>
      <c r="J56" s="6" t="n">
        <v>58076</v>
      </c>
      <c r="K56" s="4" t="inlineStr">
        <is>
          <t xml:space="preserve"> </t>
        </is>
      </c>
      <c r="L56" s="6" t="n">
        <v>13800</v>
      </c>
      <c r="M56" s="6" t="n">
        <v>1078645</v>
      </c>
      <c r="N56" s="6" t="n">
        <v>7567</v>
      </c>
      <c r="O56" s="6" t="n">
        <v>47939</v>
      </c>
      <c r="P56" s="6" t="n">
        <v>73792</v>
      </c>
      <c r="Q56" s="6" t="n">
        <v>-93667</v>
      </c>
      <c r="R56" s="4" t="inlineStr">
        <is>
          <t xml:space="preserve"> </t>
        </is>
      </c>
      <c r="S56" s="4" t="inlineStr">
        <is>
          <t xml:space="preserve"> </t>
        </is>
      </c>
      <c r="T56" s="4" t="inlineStr">
        <is>
          <t xml:space="preserve"> </t>
        </is>
      </c>
      <c r="U5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sider Trading Policies</t>
        </is>
      </c>
      <c r="B1" s="2" t="inlineStr">
        <is>
          <t>12 Months Ended</t>
        </is>
      </c>
    </row>
    <row r="2">
      <c r="B2" s="2" t="inlineStr">
        <is>
          <t>Jun. 30, 2024</t>
        </is>
      </c>
    </row>
    <row r="3">
      <c r="A3" s="3" t="inlineStr">
        <is>
          <t>Insider Trading Policies</t>
        </is>
      </c>
      <c r="B3" s="4" t="inlineStr">
        <is>
          <t xml:space="preserve"> </t>
        </is>
      </c>
    </row>
    <row r="4">
      <c r="A4" s="4" t="inlineStr">
        <is>
          <t>Insider Trading Policies</t>
        </is>
      </c>
      <c r="B4" s="4" t="inlineStr">
        <is>
          <t>Our code of ethics contains insider trading policies and procedures governing the purchase, sale, and other dispositions of our securities by directors, senior management and other employees that are reasonably designed to promote compliance with applicable insider trading laws, rules, and regulations, and any listing standards applicable to us, such as periods of prohibition for the purchase or sale of equity securities or their options, and procedures to reduce the risk of insider trading. Our code of ethics is attached as Exhibit 11.1 to this Annual Repor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4" t="inlineStr">
        <is>
          <t>Basis of preparation of the Consolidated Financial Statement</t>
        </is>
      </c>
      <c r="B3" s="4" t="inlineStr">
        <is>
          <t>(a) Basis of preparation The CNV, through General Resolutions No. 562/09 and 576/10, has established the application of Technical Resolutions No. 26 and 29 of the FACPCE, which adopt the IFRS Accounting Standards issued by the IASB, for entities included in the public offering regime, either by their capital or their negotiable obligations, or those that have requested authorization to be included in the aforementioned regime. The application of these standards is mandatory for the Company, starting from the fiscal year beginning on July 1, 2012. These Consolidated Financial Statements have been prepared in accordance with Technical Resolution No. 26 “Professional Accounting Standards: Adoption of the International Financial Reporting Standards (IFRS) of the International Accounting Standards Board (IASB).” The financial statements have been prepared in accordance with the accounting policies based on the IFRS Accounting Standards as issued by IASB and the CNV rules applicable as of June 30, 2024. Although the Group's consolidated working capital as of June 30, 2024, was negative by ARS 47,189, the Company’s Board of Directors made its assessment and concluded positively, as it considers that the normal course of business will generate the necessary liquidity, and it also has several financial tools and the possibility of selling part of its properties, including those classified at the end of the fiscal year as Investment Properties, to meet its short-term obligations. Additionally, some additional matters required by the General Companies Law and/or CNV regulations were included, among them, the supplementary information provided in the last paragraph of article 1, chapter III, title IV, of CNV General Resolution No. 622/13. This information is included in notes to these financial statements, as permitted by IFRS Accounting Standards. IAS 29 "Financial Reporting in Hyperinflationary Economies" requires that the financial statements of an entity whose functional currency is one of a hyperinflationary economy be expressed in terms of the current unit of measurement at the closing date of the reporting fiscal year,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Consolidated Financial Statements have been reported in terms of the measuring unit current as of June 30, 2024 according to IAS 29. Pursuant to IAS 29, the Financial Statements of an entity whose functional currency is that of a high inflationary economy should be reported in terms of the measuring unit current as of the date of the Financial Statements. All the amounts included in the Consolidated Statement of Financial Position which are not stated in terms of the measuring unit current as of the date of the Financial Statements should be restated applying the general price index. All items in the Consolidated Statement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of the balance sheet closing date are not restated because they are already stated in terms of the measuring unit current as of the date of the financial statements. - Non-monetary assets, and liabilities recorded at cost as of the balance sheet date and equity component are restated by applying the relevant adjustment coefficients. - All items in the Consolidated Statement of Income and Other Comprehensive Income are restated applying the relevant conversion factors. - The effect of inflation on the Group’s net monetary position is included in the Consolidated Statement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Inflation adjustment of share capital and treasury shares adjustment” account. - Translation difference was restated in current terms. - Other comprehensive income / (loss) was restated as from each accounting allocation. - The other reserves were restated from the initial application. The inflation index to be used and in accordance with the FACPCE Resolution No. 539/18, it will be determined based on the Wholesale Price Index (IPIM) until 2016, considering for the months of November and December 2015 the average variation of Consumer Price index (CPI) of the Autonomous City of Buenos Aires, because during those two months there were no national IPIM measurements. Since January 2017, the National Consumer Price Index (National CPI) will be considered. The table below show the evolution of these indexes in the last two fiscal years and as of June 30, 2024 according to official statistics (INDEC) following the guidelines described in Resolution 539/18. Annual price variation June 30, 2022 June 30, 2023 June 30, 2024 Cumulative as of June 30, 2024 (3 years) 64 % 116 % 272 % 1,213 % As a consequence of the aforementioned, these Consolidated Financial Statements as of June 30, 2024 were restated in accordance with IAS 29. (b) Current and non-current classification The Group presents current and non-current assets, and current and non-current liabilities, as separate classifications in its Consolidated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o 2.25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4">
      <c r="A4" s="4" t="inlineStr">
        <is>
          <t>New accounting standards and amendments</t>
        </is>
      </c>
      <c r="B4" s="4" t="inlineStr">
        <is>
          <t>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IFRS 17 Insurance Contracts IFRS 17 was issued in May 2017 as replacement for IFRS 4 Insurance Contracts. It requires a current measurement model where estimates are remeasured in each reporting period. Contracts are measured using the building blocks of: 06-30-2024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Disclosure of Accounting Policies – Amendments to IAS 1 and IFRS Practice Statement 2 The IASB amended IAS 1 Presentation of Financial Statements material significant To support this amendment, the IASB also amended IFRS Practice Statement 2 Making Materiality Judgement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 The amendments must be applied immediately, subject to any local endorsement process, and retrospectively in accordance with IAS 8 Accounting Policies, Changes in Accounting Estimates and Errors Immediately, except for certain disclosures as noted on the left ** The adoption of these amendment has not had a material impact for the Group. Standards and amendments not yet adopted by the Group: Standards and amendment Description Date of mandatory adoption for the Group in the year ended on Classification of Liabilities as Current or Non-current and Non-current liabilities with covenants – Amendments to IAS 1 Amendments made to IAS 1 Presentation of Financial Statements The amendments must be applied retrospectively in accordance with the normal requirements in IAS 8 Accounting Policies, Changes in Accounting Estimates and Errors Annual periods beginning on or after 1st January 2024. Lease Liability in a Sale and Leaseback – Amendments to IFRS 16 In September 2022, the IASB finalised narrow-scope amendments to the requirements for sale and leaseback transactions in IFRS 16 Leases The amendments specify that, in measuring the lease liability subsequent to the sale and leaseback, the seller-lessee determines ‘lease payments’ and ‘revised lease payments’ in a way that does not result in the seller-lessee recognising any amount of the gain or loss that relates to the right of use that it retains. This could particularly impact sale and leaseback transactions where the lease payments include variable payments that do not depend on an index or a rate. Annual periods beginning on or after 1st January 2024. Supplier finance arrangements amendments – amendments to IAS 7 and IFRS 7 The amendments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Annual periods beginning on or after 1st January 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Amendments to IAS 21 - Lack of Exchangeability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although it has not been approved by the CNV as of the date of issuance of these Financial Statements. If an entity applies the modifications for a prior period, it shall disclose that fact. IFRS 18 Presentation and Disclosure in Financial Statements This is the new standard on presentation and disclosure in financial statements, with a focus on updates to the statement of profit or loss. The key new concepts introduced in IFRS 18 relate to: Annual periods beginning on or after 1st January 2027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IFRS 19 Subsidiaries without Public Accountability: Disclosures This new standard works alongside other IFRS Accounting Standards. An eligible subsidiary applies the requirements in other IFRS Accounting Standards except for the disclosure requirements and instead applies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Annual periods beginning on or after 1st January 2027. Early application is allowed, although it has not been approved by the CNV as of the date of issuance of these Financial Statements. · it does not have public accountability; and · it has an ultimate or intermediate parent that produces consolidated financial statements available for public use that comply with IFRS Accounting Standards. Management is evaluating the impact that these new standards and amendments will have for the Group. At the date of issuance of these consolidated financial statements, there are no other standards or amendments issued by the IASB that are not yet effective and are expected to have a significant effect on the Group.</t>
        </is>
      </c>
    </row>
    <row r="5">
      <c r="A5" s="4" t="inlineStr">
        <is>
          <t>Scope of consolidation</t>
        </is>
      </c>
      <c r="B5" s="4" t="inlineStr">
        <is>
          <t>(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 of Income and Other Comprehensive Income as “Bargain purchase gains”. The Group conducts its business through several operating and investment companies, the main ones are listed below: % of ownership interest held by the Group Name of the entity Country Main activity 06.30.2024 06.30.2023 06.30.2022 IRSA's direct interest: E-Commerce Latina S.A. Argentina Investment 100.00% 100.00% 100.00% Efanur S.A. (4) Uruguay Investment - - 100.00% Hoteles Argentinos S.A.U. Argentina Hotel 100.00% 100.00% 100.00% Inversora Bolívar S.A. Argentina Investment 100.00% 100.00% 100.00% Llao Llao Resorts S.A. (1) Argentina Hotel 50.00% 50.00% 50.00% Nuevas Fronteras S.A. Argentina Hotel 76.34% 76.34% 76.34% Palermo Invest S.A. Argentina Investment 100.00% 100.00% 100.00% Ritelco S.A. Uruguay Investment 100.00% 100.00% 100.00% Tyrus S.A. Uruguay Investment 100.00% 100.00% 100.00% U.T. IRSA y Galerias Pacifico (1) (2) Argentina Investment - 50.00% 50.00% Arcos del Gourmet S.A. Argentina Real estate 90.00% 90.00% 90.00% Emprendimiento Recoleta S.A. (in liquidation) Argentina Real estate 53.68% 53.68% 53.68% Fibesa S.A.U. Argentina Real estate 100.00% 100.00% 100.00% Panamerican Mall S.A. Argentina Real estate 80.00% 80.00% 80.00% Shopping Neuquén S.A. Argentina Real estate 99.95% 99.95% 99.95% Torodur S.A. Uruguay Investment 100.00% 100.00% 100.00% EHSA Argentina Investment 70.00% 70.00% 70.00% Centro de Entretenimiento La Plata Argentina Real estate 100.00% 100.00% 100.00% We Are Appa S.A. Argentina Design and software development 98.67% 98.67% 93.63% Shefa Fiduciaria S.A.U. Argentina Trustee company 100.00% - - Fideicomiso Shefa V.C. Argentina Investment 100.00% - - Tyrus S.A.'s direct interest: DFL and DN BV Bermuda’s / Netherlands Investment 99.63% 99.59% 99.50% Real Estate Development LLC USA Investment 100.00% - - IRSA International LLC USA Investment 100.00% 100.00% 100.00% Jiwin S.A. (4) Uruguay Investment - - 100.00% Liveck S.A. (3) British Virgin Islands Investment 100.00% 100.00% 100.00% Real Estate Strategies LLC USA Investment 100.00% 100.00% 100.00% Efanur S.A.'s direct interest: Real Estate Investment Group VII LP (REIG VII) (4) Bermuda’s Investment - - 100.00% DFL's and DN BV's direct interest: Dolphin IL Investment Ltd. Israel Investment 100.00% 100.00% 100.00% (1) The Group has consolidated the investment in Llao Llao Resorts S.A. and UT IRSA and Galerías Pacífico considering its equity interest and a shareholder agreement that confers its majority of votes in the decision-making process. (2) Liquidated in September 2023. (3) Includes Tyrus’ and IRSA’s equity interests. (4) Liquidated in October 2022. Except for the aforementioned items, the percentage of votes does not differ from the stake. The Group takes into account both quantitative and qualitative aspects in order to determine which non-controlling interests in subsidiaries are considered significant. In quantitative terms, the Group considers significant investments as those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nd joint arrangements Associates are all entities over which the Group has significant influence but not control, usually representing an interest between 20% and less than 50% of the voting righ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associates and joint ventures are accounted for under the equity method of accounting, pursuant to which interests in joint ventures are initially recognized in the Consolidated Statement of Financial Position at cost and adjusted thereafter to recognize the Group’s share of post-acquisition profits or losses and other comprehensive income in the Consolidated Statement of Income and Other Comprehensive Income.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or joint ventures. If this is the case, the Group calculates the amount of impairment as the difference between the recoverable amount of the associates or joint venture and its carrying value and recognizes the amount adjacent to "Share of profit / (loss) of associates and joint ventures" in the Consolidated Statement of Income and Other Comprehensive Income. Profit and losses resulting from transactions between the Group and the associate or joint venture are recognized in the Group's financial statements only to the extent of the interests in the associates or joint ventures of the unrelated investor. Unrealized losses are eliminated unless the transaction reflects signs of impairment of the value of the asset transferred. The accounting policies of associates or joint ventures are modified to ensure uniformity within Group policies. The Group takes into account quantitative and qualitative aspects to determine which investments in associates or joint ventures are considered significant. Note 8 includes summary financial information and other information of the Group's associates.</t>
        </is>
      </c>
    </row>
    <row r="6">
      <c r="A6" s="4" t="inlineStr">
        <is>
          <t>Segment information</t>
        </is>
      </c>
      <c r="B6" s="4" t="inlineStr">
        <is>
          <t>Operating segments are reported in a manner consistent with the internal reporting provided to the Chief Operating Decision-Maker (“CODM”), responsible for allocating resources and assessing performance. The operating segments are described in Note 6.</t>
        </is>
      </c>
    </row>
    <row r="7">
      <c r="A7" s="4" t="inlineStr">
        <is>
          <t>Foreign currency translation</t>
        </is>
      </c>
      <c r="B7" s="4" t="inlineStr">
        <is>
          <t>(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 of Income and Other Comprehensive Income within other financial income, as appropriate, unless they have been capitalized. (c) Group companies The results and financial position of all the Group entities that have a functional currency different from the presentation currency (none of which has the currency of a hyperinflationary econom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Consolidated Statement of Income and Other Comprehensive Income. The accounting policy of the Group consists in accounting for the translation difference of its subsidiaries by the “step-by-step” method according to IAS 21.</t>
        </is>
      </c>
    </row>
    <row r="8">
      <c r="A8" s="4" t="inlineStr">
        <is>
          <t>Investment properties</t>
        </is>
      </c>
      <c r="B8" s="4" t="inlineStr">
        <is>
          <t>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Additionally, the Group reflects the value of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the fair value of office buildings and land reserves is based on comparable active market prices, adjusted, if necessary, for differences in the nature, location or condition of the specific asset, among others (Level 2). The fair value of the Group’s portfolio of Shopping Malls is based on discounted cash flow projections. This method of valuation is commonly used in the shopping mall industry in the region where the Group conducts its operations (Level 3). As required by CNV 576/10 Resolution, valuations are performed as of the financial position date by accredited external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Consolidated Statement of Income and Other Comprehensive Income under the line item “Net (loss) /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for by recognizing the result between its previous book value and its fair value and any difference between the fair value of the property at that date and its previous carrying amount will be recognized in the result of the fiscal year. The Group may sell its investment property when it considers that such property no longer forms part of the lease business. The carrying value immediately prior to the sale is adjusted to the transaction price, and the adjustment is recorded in the Consolidated Statement of Income and Other Comprehensive Income in the line “Net (loss) / gain from fair value adjustment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ontext of conditional agreements, disposals are recognized only after the conditions to which the agreements are subject have been satisfied.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 of Income and Other Comprehensive Income at the time they are incurred.</t>
        </is>
      </c>
    </row>
    <row r="9">
      <c r="A9" s="4" t="inlineStr">
        <is>
          <t>Property, plant and equipment</t>
        </is>
      </c>
      <c r="B9" s="4" t="inlineStr">
        <is>
          <t>This category primarily comprises buildings or portions of a building used for administrative purposes, machines, computers, and other equipment, motor vehicles, furniture, fixtures and fittings and improvements to the Group’s corporate offices. The Group also has some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restated as of the closing date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Consolidated Statement of Income and Other Comprehensive Income. Depreciation, based on a component approach, is calculated using the straight-line method to allocate the cost over the assets’ estimated useful lives. The remaining useful life as of June 30, 2024 is as follows: Buildings and facilities Between 5 and 50 years Machinery and equipment Between 3 and 24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from the sale of these assets are recognized when control is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as of the date of each transaction. Gains and losses from the disposal of property, plant and equipment items are recognized within “Other operating results, net” in the Consolidated Statement of Income and Other Comprehensive Income. When assets of property, plant and equipment are transferred to investment property, the difference between the value at cost transferred and the fair value of the investment property is allocated to a reserve within equity.</t>
        </is>
      </c>
    </row>
    <row r="10">
      <c r="A10" s="4" t="inlineStr">
        <is>
          <t>Leases</t>
        </is>
      </c>
      <c r="B10" s="4" t="inlineStr">
        <is>
          <t>Leases are recorded pursuant to IFRS 16. The Group recognizes an asset for the right of use and a liability at present value with respect to those contracts that meet the definition of a lease in accordance with the standard and the rate used will be the implicit rate in the contract if it can be determined. A Group company is the lessor: Properties leased out to tenants under operating leases are included in “Investment Properties” in the Consolidated Statement of Financial Position. See Note 2.21 for the recognition of rental income. A Group company is the lessee: The Group acquires certain specific assets (especially machinery, computer equipment and real property exploitation concessions) under leases pursuant to IFRS 16. Assets so acquired are recorded as an asset at the present value of the minimum future lease payments (the rate used by the Group is between 10.12% and 12.82%).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1">
      <c r="A11" s="4" t="inlineStr">
        <is>
          <t>Intangible assets</t>
        </is>
      </c>
      <c r="B11"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 generating unit is determined based on fair value calculations. These calculations use the price of the CGU assets and they are compared with the book values plus the goodwill assigned to each cash generating unit. No material impairment was recorded as a result of the analysis performed. (Note 12). (b) Computer software Acquired computer software licenses are capitalized on the basis of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3 years. (c) Right to receive future units under barter agreements The Group also enters into barter transactions where it normally exchanges undeveloped parcels of land or other assets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2">
      <c r="A12" s="4" t="inlineStr">
        <is>
          <t>Trading properties</t>
        </is>
      </c>
      <c r="B12" s="4" t="inlineStr">
        <is>
          <t>Trading properties comprises those properties either intended for sale or in the process of construction for subsequent sale. Trading properties are carried at the lower of cost and net realizable value. Cost comprises all costs of purchase, costs of conversion and other costs incurred in bringing the trading properties to their present location and condition.</t>
        </is>
      </c>
    </row>
    <row r="13">
      <c r="A13" s="4" t="inlineStr">
        <is>
          <t>Inventories</t>
        </is>
      </c>
      <c r="B13" s="4" t="inlineStr">
        <is>
          <t>Inventories include assets held for sale in the ordinary course of the Group's business activities, assets in production or construction process for sale purposes, and materials, supplies or other assets held for consumption in the process of producing sales and/or services. Inventories are measured at the lower of cost or net realizable value.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and the cost of the remaining inventories is priced under the first in, first out (FIFO) method. Cost comprises all costs of purchase, costs of conversion and other costs incurred in bringing the inventories to their present location and condition. Inventories and materials are initially recorded at their cash purchase price, any further discrepancies are being accounted for as finance costs.</t>
        </is>
      </c>
    </row>
    <row r="14">
      <c r="A14" s="4" t="inlineStr">
        <is>
          <t>Financial instruments</t>
        </is>
      </c>
      <c r="B14" s="4" t="inlineStr">
        <is>
          <t>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s an asset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Consolidated Statement of Income and Other Comprehensive Income. Equity investments All equity investments, which are neither subsidiaries nor associate companies nor joint ventures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Income and Other Comprehensive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the expected losses for impairment of a financial asset or group of financial assets measured at amortized cost.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5">
      <c r="A15" s="4" t="inlineStr">
        <is>
          <t>Derivative financial instruments and hedging activities and options</t>
        </is>
      </c>
      <c r="B15" s="4" t="inlineStr">
        <is>
          <t>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year.</t>
        </is>
      </c>
    </row>
    <row r="16">
      <c r="A16" s="4" t="inlineStr">
        <is>
          <t>Trade and other receivables</t>
        </is>
      </c>
      <c r="B16" s="4" t="inlineStr">
        <is>
          <t>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For significant non-homogeneous receivables, the Group generally measures impairment based on an individual analysis. When they are evaluated individually, the Group recognizes the provision for impairment as the difference between the book value of the receivable and the present value of future cash flows, taking into account the existing guarantees, if applicable. This allowance for doubtful accounts considers the financial situation of the debtor, their resources, the payment history and, if applicable, the value of the guarantees provided. For non-significant homogeneous receivables, the Group assesses the impairment by grouping these receivables based on characteristics of similar risks, considering the type of asset, the delinquency condition and other relevant factors. The Group considers different factors to calculate the amount of the allowance for impairment, which, in its opinion, represents the expected losses over the life of the receivables. When determining the allowance for doubtful accounts, the Group considers, among other factors: (i) the delinquency of the receivables, (ii) the history of losses and the general behavior of the clients, (iii) the trends in volumes and terms of the receivables, (iv) the Group's experience in credit management, (v) national and local economic trends, (vi) credit concentrations by individual size and type of credit, and (vii) the effect of other external factors.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Consolidated Statement of Income and Other Comprehensive Income within “Selling expenses”. Subsequent recoveries of amounts previously written off are credited against “Selling expenses” in the Consolidated Statement of Income and Other Comprehensive Income.</t>
        </is>
      </c>
    </row>
    <row r="17">
      <c r="A17" s="4" t="inlineStr">
        <is>
          <t>Trade and other payables</t>
        </is>
      </c>
      <c r="B17" s="4" t="inlineStr">
        <is>
          <t>Trade and other payables payables are initially recognized at fair value and subsequently measured at amortized cost using the effective interest method.</t>
        </is>
      </c>
    </row>
    <row r="18">
      <c r="A18" s="4" t="inlineStr">
        <is>
          <t>Borrowings</t>
        </is>
      </c>
      <c r="B18"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19">
      <c r="A19" s="4" t="inlineStr">
        <is>
          <t>Provisions</t>
        </is>
      </c>
      <c r="B19" s="4" t="inlineStr">
        <is>
          <t>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Consolidated Statement of Income and Other Comprehensive Income.</t>
        </is>
      </c>
    </row>
    <row r="20">
      <c r="A20" s="4" t="inlineStr">
        <is>
          <t>Employee benefits</t>
        </is>
      </c>
      <c r="B20" s="4" t="inlineStr">
        <is>
          <t>(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s in the Consolidated Statement of Income and Other Comprehensive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during which the right to the equity instrument becomes irreversible. This valuation is determined based on the most accurate estimate available for the expected quantity of equity instruments likely to vest. If subsequent information becomes available, indicating a variance from the initial estimates in terms of the number of equity instruments expected to vest, these estimates are subject to revision.</t>
        </is>
      </c>
    </row>
    <row r="21">
      <c r="A21" s="4" t="inlineStr">
        <is>
          <t>Current income tax, deferred income tax and minimum presumed income tax</t>
        </is>
      </c>
      <c r="B21" s="4" t="inlineStr">
        <is>
          <t>Tax expense for the year comprises the charge for tax currently payable and deferred income. Income tax is recognized in the Consolidated Statement of Income and Other Comprehensive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t>
        </is>
      </c>
    </row>
    <row r="22">
      <c r="A22" s="4" t="inlineStr">
        <is>
          <t>Cash and cash equivalents</t>
        </is>
      </c>
      <c r="B22" s="4" t="inlineStr">
        <is>
          <t>Cash and cash equivalents include cash on hand, deposits held with banks, and other short-term highly liquid investments with original maturities of three months or less and that they are subject to a negligible risk of change in value. Bank overdrafts are not included.</t>
        </is>
      </c>
    </row>
    <row r="23">
      <c r="A23" s="4" t="inlineStr">
        <is>
          <t>Revenue recognition</t>
        </is>
      </c>
      <c r="B23" s="4" t="inlineStr">
        <is>
          <t>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ransferred the risks and benefits.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depending on the case, when the risk transfers are completed, the collection is reasonably assured and there is a price already determined. Revenue from satisfaction of performance obligations over time for real estate developments is recognized by measuring progress towards compliance with the obligation when it can be measured reliably. For this measurement, the Group uses the input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The Group has determined that, in all operating leases, the lease term for accounting purposes matches the term of the contract. The Group concluded that, even though a lease is cancellable under the terms of the Argentine Civil and Commercial Code section 1221,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Lessees of rental space located within shopping malls are generally required to pay the higher of: (i) a base monthly rent (the “Base Rent”) and (ii) a specific percentage of gross monthly sales recorded by the Lessee (the “Contingent Rent”), which generally ranges between 2% and 12% of the lessees’ gross sales. In addition, in accordance with the standard terms of the typical commercial lease, the Base Rent is adjusted by the Consumer Price Index (CPI) in Argentina. In addition, some leases include provisions that set forth variable rent based on specific volumes of sales revenue and other types of ratios. Rental income from shopping malls, admission rights and commissions, are recognized in the Consolidated Statement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increases are recognized when such increases have been agreed with tenants. The Group’s lease contracts also provide that common area maintenance charges and collective promotion funds of the Group’s shopping malls are borne by the corresponding lessees, generally on a proportional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Under the terms of the leases, lessees also agree to participate in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spaces. Those revenues are recognized on an accrual basis as services are provid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Consolidated Statement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Sales and Development activities Revenue from sale and developments of real estate properties primarily comprises the results from the sale of trading properties. Results from the sale of properties are recognized only when the control has been transferred to the buyer. This normally takes place on unconditional exchange of contracts. For conditional exchanges, sales are recognized when these conditions are satisfied. The Group also enters into barter transactions where the Group normally exchanges undeveloped parcels of land with third-party developers for future property to be constructed on the bartered land and on occasion, the Group also receives cash as part of the transactions. Legal title to the land together with all risks and rewards of ownership are transferred to the developer upon sale. The Group generally requires the developer to issue insurances or to mortgage the land in favor of the Group as performance guarantee. In the event the developer does not fulfill its obligations, the Group forecloses on the land through the execution of the mortgage or the surety insurances, together with a cash penalty. The Group determines that its barters have commercial substance and that the conditions for recording the income from the transfer of parcels or land are met at the time the swap operation is carried out. Revenues are recorded at the fair value of the goods delivered, adjusted as appropriate by the amount of cash received, and it will be recognized in the statement of income and other comprehensive income depending on the specific category in which the exchanged asset is classified. If the asset falls under the Investment properties category, the revenue will be recognized under the line 'Net gain from fair value adjustment of investment properties.' However, if the asset is classified as Trading properties, the revenue will be recognized as operating income from the sale of trading properties. In exchange for the parcels or land transferred, the Group generally receives cash and / or a right to receive future units that are part of the projects to be built on the parcels or land exchanged. This right is initially recognized at cost (this being the fair value of the land transferred) as an intangible asset in the statement of financial position denominated “Future units to be received from barters”. Said intangible asset is not adjusted in subsequent years unless it is impaired. The Group may sell the residential apartments to third-party homebuyers once they are finalized and transferred from the developer. In these circumstances, revenue is recognized when the control is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non-performance of its obligations under the agreement. The Group exercised judgment and considers that the most significant risk associated with the asset the Group holds (i.e. the right to receive the apartments) consisting of the non-fulfillment of the developer's obligations (i.e. to complete the construction of the apartments) has not been transferred to the homebuyers upon reception of the down payment. · Revenue from hotels Revenue income from hotel operations mainly includes room services, gastronomy and other services. Revenue from the sale of products is recognized when the product is delivered and the significant risks and rewards of ownership are transferred to the buyer. Revenue from the sale of services is recognized when the service is provided.</t>
        </is>
      </c>
    </row>
    <row r="24">
      <c r="A24" s="4" t="inlineStr">
        <is>
          <t>Cost of sales</t>
        </is>
      </c>
      <c r="B24" s="4" t="inlineStr">
        <is>
          <t>The cost of sales, includes the acquisition costs and the operational and management costs for shopping malls and offices held by the Group as part of its real estate investments.</t>
        </is>
      </c>
    </row>
    <row r="25">
      <c r="A25" s="4" t="inlineStr">
        <is>
          <t>Cost of borrowings and capitalization</t>
        </is>
      </c>
      <c r="B25" s="4" t="inlineStr">
        <is>
          <t>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26">
      <c r="A26" s="4" t="inlineStr">
        <is>
          <t>Share capital</t>
        </is>
      </c>
      <c r="B26" s="4" t="inlineStr">
        <is>
          <t>Ordinary shares are classified as equity. Incremental costs directly attributable to the issue of new common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common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27">
      <c r="A27" s="4" t="inlineStr">
        <is>
          <t>Comparability of information</t>
        </is>
      </c>
      <c r="B27" s="4" t="inlineStr">
        <is>
          <t>The balances as of June 30, 2023 and 2022 that are disclosed for comparative purposes were restated in accordance with IAS 29, see Note 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un. 30, 2024</t>
        </is>
      </c>
    </row>
    <row r="3">
      <c r="A3" s="4" t="inlineStr">
        <is>
          <t>Schedule of evolution of these indices</t>
        </is>
      </c>
      <c r="B3" s="4" t="inlineStr">
        <is>
          <t>Annual price variation June 30, 2022 June 30, 2023 June 30, 2024 Cumulative as of June 30, 2024 (3 years) 64 % 116 % 272 % 1,213 %</t>
        </is>
      </c>
    </row>
    <row r="4">
      <c r="A4" s="4" t="inlineStr">
        <is>
          <t>Schedule of business through several operating and investment companies</t>
        </is>
      </c>
      <c r="B4" s="4" t="inlineStr">
        <is>
          <t xml:space="preserve"> % of ownership interest held by the Group Name of the entity Country Main activity 06.30.2024 06.30.2023 06.30.2022 IRSA's direct interest: E-Commerce Latina S.A. Argentina Investment 100.00% 100.00% 100.00% Efanur S.A. (4) Uruguay Investment - - 100.00% Hoteles Argentinos S.A.U. Argentina Hotel 100.00% 100.00% 100.00% Inversora Bolívar S.A. Argentina Investment 100.00% 100.00% 100.00% Llao Llao Resorts S.A. (1) Argentina Hotel 50.00% 50.00% 50.00% Nuevas Fronteras S.A. Argentina Hotel 76.34% 76.34% 76.34% Palermo Invest S.A. Argentina Investment 100.00% 100.00% 100.00% Ritelco S.A. Uruguay Investment 100.00% 100.00% 100.00% Tyrus S.A. Uruguay Investment 100.00% 100.00% 100.00% U.T. IRSA y Galerias Pacifico (1) (2) Argentina Investment - 50.00% 50.00% Arcos del Gourmet S.A. Argentina Real estate 90.00% 90.00% 90.00% Emprendimiento Recoleta S.A. (in liquidation) Argentina Real estate 53.68% 53.68% 53.68% Fibesa S.A.U. Argentina Real estate 100.00% 100.00% 100.00% Panamerican Mall S.A. Argentina Real estate 80.00% 80.00% 80.00% Shopping Neuquén S.A. Argentina Real estate 99.95% 99.95% 99.95% Torodur S.A. Uruguay Investment 100.00% 100.00% 100.00% EHSA Argentina Investment 70.00% 70.00% 70.00% Centro de Entretenimiento La Plata Argentina Real estate 100.00% 100.00% 100.00% We Are Appa S.A. Argentina Design and software development 98.67% 98.67% 93.63% Shefa Fiduciaria S.A.U. Argentina Trustee company 100.00% - - Fideicomiso Shefa V.C. Argentina Investment 100.00% - - Tyrus S.A.'s direct interest: DFL and DN BV Bermuda’s / Netherlands Investment 99.63% 99.59% 99.50% Real Estate Development LLC USA Investment 100.00% - - IRSA International LLC USA Investment 100.00% 100.00% 100.00% Jiwin S.A. (4) Uruguay Investment - - 100.00% Liveck S.A. (3) British Virgin Islands Investment 100.00% 100.00% 100.00% Real Estate Strategies LLC USA Investment 100.00% 100.00% 100.00% Efanur S.A.'s direct interest: Real Estate Investment Group VII LP (REIG VII) (4) Bermuda’s Investment - - 100.00% DFL's and DN BV's direct interest: Dolphin IL Investment Ltd. Israel Investment 100.00% 100.00% 100.00%</t>
        </is>
      </c>
    </row>
    <row r="5">
      <c r="A5" s="4" t="inlineStr">
        <is>
          <t>Schedule of useful life</t>
        </is>
      </c>
      <c r="B5" s="4" t="inlineStr">
        <is>
          <t>Buildings and facilities Between 5 and 50 years Machinery and equipment Between 3 and 24 years Others Between 3 and 2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judgments, key assumptions and estimates (Tables)</t>
        </is>
      </c>
      <c r="B1" s="2" t="inlineStr">
        <is>
          <t>12 Months Ended</t>
        </is>
      </c>
    </row>
    <row r="2">
      <c r="B2" s="2" t="inlineStr">
        <is>
          <t>Jun. 30, 2024</t>
        </is>
      </c>
    </row>
    <row r="3">
      <c r="A3" s="3" t="inlineStr">
        <is>
          <t>Significant judgments, key assumptions and estimates</t>
        </is>
      </c>
      <c r="B3" s="4" t="inlineStr">
        <is>
          <t xml:space="preserve"> </t>
        </is>
      </c>
    </row>
    <row r="4">
      <c r="A4" s="4" t="inlineStr">
        <is>
          <t>Schedule of complexity, judgment or estimations involved in their application</t>
        </is>
      </c>
      <c r="B4" s="4" t="inlineStr">
        <is>
          <t xml:space="preserve">Estimation Main assumptions Potential implications Main reference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Incorrect recognition of a charge to income / (loss). Note 14 – Financial instruments by category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 estimates (Tables)</t>
        </is>
      </c>
      <c r="B1" s="2" t="inlineStr">
        <is>
          <t>12 Months Ended</t>
        </is>
      </c>
    </row>
    <row r="2">
      <c r="B2" s="2" t="inlineStr">
        <is>
          <t>Jun. 30, 2024</t>
        </is>
      </c>
    </row>
    <row r="3">
      <c r="A3" s="4" t="inlineStr">
        <is>
          <t>Schedule of Group's derivative financial liabilities to the contractual maturity date.</t>
        </is>
      </c>
      <c r="B3" s="4" t="inlineStr">
        <is>
          <t xml:space="preserve"> 06.30.2024 Less than 1 year Between 1 and 2 years Between 2 and 3 years Between 3 and 4 years More than 4 years Total Trade and other payables 36,222 466 11 - - 36,699 Borrowings 181,405 114,324 25,588 45,437 - 366,754 Finance leases obligations 1,234 1,300 1,366 1,433 13,663 18,996 Derivative Financial Instruments 4 - - - - 4 Total 218,865 116,090 26,965 46,870 13,663 422,453 06.30.2023 Less than 1 year Between 1 and 2 years Between 2 and 3 years Between 3 and 4 years More than 4 years Total Trade and other payables 58,668 1,616 1,330 992 1,338 63,944 Borrowings 150,904 101,609 77,680 26,100 44,740 401,033 Finance leases obligations 1,044 1,081 1,226 1,178 15,381 19,910 Derivative Financial Instruments 22 - - - - 22 Total 210,638 104,306 80,236 28,270 61,459 484,909 </t>
        </is>
      </c>
    </row>
    <row r="4">
      <c r="A4" s="4" t="inlineStr">
        <is>
          <t>Schedule of Group's key metrics in relation to managing its capital structure</t>
        </is>
      </c>
      <c r="B4" s="4" t="inlineStr">
        <is>
          <t xml:space="preserve"> 06.30.2024 06.30.2023 Gearing ratio (i) 25.37 % 22.83 % Debt ratio (ii) 20.23 % 18.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4</t>
        </is>
      </c>
    </row>
    <row r="3">
      <c r="A3" s="4" t="inlineStr">
        <is>
          <t>Schedule of Group's lines of business and a reconciliation between the results from operations as per segment information</t>
        </is>
      </c>
      <c r="B3" s="4" t="inlineStr">
        <is>
          <t xml:space="preserve"> 06.30.2024 Total Joint ventures (1) Expenses and collective promotion funds Elimination of inter-segment transactions and non-reportable assets / liabilities (2) Total as per statement of income / statement of financial position Revenues 270,550 (1,453 ) 59,449 - 328,546 Costs (48,766 ) 161 (60,636 ) - (109,241 ) Gross profit / (loss) 221,784 (1,292 ) (1,187 ) - 219,305 Net loss from fair value adjustment of investment properties (350,955 ) 364 - - (350,591 ) General and administrative expenses (51,179 ) 173 - (26 ) (51,032 ) Selling expenses (17,491 ) 133 - - (17,358 ) Other operating results, net (5,192 ) (21 ) 419 26 (4,768 ) (Loss) / profit from operations (203,033 ) (643 ) (768 ) - (204,444 ) Share of profit of associates and joint ventures 33,760 277 - - 34,037 Segment (loss) / profit (169,273 ) (366 ) (768 ) - (170,407 ) Reportable assets 1,945,139 431 - 296,195 2,241,765 Reportable liabilities (i) - - - (1,089,328 ) (1,089,328 ) Net reportable assets 1,945,139 431 - (793,133 ) 1,152,437 06.30.2023 Total Joint ventures (1) Expenses and collective promotion funds Elimination of inter-segment transactions and non-reportable assets / liabilities (2) Total as per statement of income / statement of financial position Revenues 268,627 (1,687 ) 64,781 - 331,721 Costs (49,231 ) 736 (65,950 ) - (114,445 ) Gross profit / (loss) 219,396 (951 ) (1,169 ) - 217,276 Net loss from fair value adjustment of investment properties (190,149 ) 7,559 - - (182,590 ) General and administrative expenses (72,215 ) 250 - 193 (71,772 ) Selling expenses (16,860 ) 101 - - (16,759 ) Other operating results, net (27,061 ) (93 ) 614 (193 ) (26,733 ) Loss from operations (86,889 ) 6,866 (555 ) - (80,578 ) Share of profit / (loss) of associates and joint ventures 14,449 (4,709 ) - - 9,740 Segment loss (72,440 ) 2,157 (555 ) - (70,838 ) Reportable assets 2,359,221 (13,329 ) - 297,957 2,643,849 Reportable liabilities (i) - - - (1,205,005 ) (1,205,005 ) Net reportable assets 2,359,221 (13,329 ) - (907,048 ) 1,438,844 06.30.2022 Total Joint ventures (1) Expenses and collective promotion funds Elimination of inter-segment transactions and non-reportable assets / liabilities (2) Total as per statement of income / statement of financial position Revenues 204,987 (1,860 ) 53,853 - 256,980 Costs (42,714 ) 729 (55,055 ) - (97,040 ) Gross profit / (loss) 162,273 (1,131 ) (1,202 ) - 159,940 Net gain / (loss) from fair value adjustment of investment properties 98,741 10,588 - - 109,329 General and administrative expenses (42,666 ) 214 - 184 (42,268 ) Selling expenses (17,958 ) 43 - - (17,915 ) Other operating results, net 225 - 447 (184 ) 488 Profit / (loss) from operations 200,615 9,714 (755 ) - 209,574 Share of profit / (loss) of associates and joint ventures 3,732 (6,572 ) - - (2,840 ) Segment profit / (loss) 204,347 3,142 (755 ) - 206,734 Reportable assets 2,609,775 (15,530 ) - 391,614 2,985,859 Reportable liabilities (i) - - - (1,626,434 ) (1,626,434 ) Net reportable assets 2,609,775 (15,530 ) - (1,234,820 ) 1,359,425 </t>
        </is>
      </c>
    </row>
    <row r="4">
      <c r="A4" s="4" t="inlineStr">
        <is>
          <t>Schedule of lines of business of groups operations center</t>
        </is>
      </c>
      <c r="B4" s="4" t="inlineStr">
        <is>
          <t xml:space="preserve"> 06.30.2024 Shopping Malls Offices Sales and developments Hotels Others (i) Total Revenues 179,650 16,243 9,246 61,569 3,842 270,550 Costs (10,714 ) (1,182 ) (5,344 ) (28,814 ) (2,712 ) (48,766 ) Gross profit 168,936 15,061 3,902 32,755 1,130 221,784 Net loss from fair value adjustment of investment properties (14,936 ) (69,585 ) (266,145 ) - (289 ) (350,955 ) General and administrative expenses (21,608 ) (1,788 ) (8,810 ) (9,342 ) (9,631 ) (51,179 ) Selling expenses (9,007 ) (180 ) (3,236 ) (4,205 ) (863 ) (17,491 ) Other operating results, net (2,840 ) (63 ) (1,983 ) (1,131 ) 825 (5,192 ) Profit / (loss) from operations 120,545 (56,555 ) (276,272 ) 18,077 (8,828 ) (203,033 ) Share of profit of associates and joint ventures - - - - 33,760 33,760 Segment profit / (loss) 120,545 (56,555 ) (276,272 ) 18,077 24,932 (169,273 ) Investment properties and trading properties 690,300 303,571 730,885 - 2,261 1,727,017 Investment in associates and joint ventures - - - - 124,373 124,373 Other operating assets 2,450 324 54,177 31,673 5,125 93,749 Reportable assets 692,750 303,895 785,062 31,673 131,759 1,945,139 06.30.2023 Shopping Malls Offices Sales and developments Hotels Others (i) Total Revenues 176,246 17,031 16,280 55,596 3,474 268,627 Costs (11,937 ) (1,408 ) (4,952 ) (28,162 ) (2,772 ) (49,231 ) Gross profit 164,309 15,623 11,328 27,434 702 219,396 Net loss from fair value adjustment of investment properties (41,496 ) (16,890 ) (131,343 ) - (420 ) (190,149 ) General and administrative expenses (24,826 ) (2,768 ) (9,511 ) (12,168 ) (22,942 ) (72,215 ) Selling expenses (8,055 ) (383 ) (4,172 ) (3,819 ) (431 ) (16,860 ) Other operating results, net (2,173 ) (256 ) (3,284 ) (531 ) (20,817 ) (27,061 ) Profit / (loss) from operations 87,759 (4,674 ) (136,982 ) 10,916 (43,908 ) (86,889 ) Share of profit of associates and joint ventures - - - - 14,449 14,449 Segment profit / (loss) 87,759 (4,674 ) (136,982 ) 10,916 (29,459 ) (72,440 ) Investment properties and trading properties 694,077 447,627 1,039,618 - 2,986 2,184,308 Investment in associates and joint ventures - - - - 106,622 106,622 Other operating assets 2,459 398 27,341 32,632 5,461 68,291 Reportable assets 696,536 448,025 1,066,959 32,632 115,069 2,359,221 06.30.2022 Shopping Malls Offices Sales and developments Hotels Others (i) Total Revenues 138,836 24,357 5,975 34,441 1,378 204,987 Costs (11,974 ) (2,347 ) (4,653 ) (19,671 ) (4,069 ) (42,714 ) Gross profit / (loss) 126,862 22,010 1,322 14,770 (2,691 ) 162,273 Net gain / (loss) from fair value adjustment of investment properties 4,429 (43,179 ) 137,010 - 481 98,741 General and administrative expenses (22,923 ) (2,731 ) (8,474 ) (5,847 ) (2,691 ) (42,666 ) Selling expenses (6,784 ) (625 ) (7,385 ) (2,723 ) (441 ) (17,958 ) Other operating results, net (1,137 ) (184 ) (384 ) (473 ) 2,403 225 Profit / (loss) from operations 100,447 (24,709 ) 122,089 5,727 (2,939 ) 200,615 Share of profit of associates and joint ventures - - - - 3,732 3,732 Segment profit / (loss) 100,447 (24,709 ) 122,089 5,727 793 204,347 Investment properties and trading properties 735,027 546,221 1,141,435 - 3,443 2,426,126 Investment in associates and joint ventures - - - - 92,733 92,733 Other operating assets 2,394 20,320 23,900 33,505 10,797 90,916 Reportable assets 737,421 566,541 1,165,335 33,505 106,973 2,609,7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Information about the main subsidiaries (Tables)</t>
        </is>
      </c>
      <c r="B1" s="2" t="inlineStr">
        <is>
          <t>12 Months Ended</t>
        </is>
      </c>
    </row>
    <row r="2">
      <c r="B2" s="2" t="inlineStr">
        <is>
          <t>Jun. 30, 2024</t>
        </is>
      </c>
    </row>
    <row r="3">
      <c r="A3" s="4" t="inlineStr">
        <is>
          <t>Schedule of subsidiaries with significant non-controlling interests</t>
        </is>
      </c>
      <c r="B3" s="4" t="inlineStr">
        <is>
          <t xml:space="preserve"> Current Assets Non-current Assets Current Liabilities Non-current Liabilities Net assets % of ownership interest held by non-controlling interests Book value of non-controlling interests % of ownership interest held by controlling interests Book value of controlling interests 06.30.2024 25,610 332,773 9,566 78,020 270,797 20.00 % 54,160 80.00 % 216,637 06.30.2023 8,040 419,625 5,435 104,086 318,144 20.00 % 63,628 80.00 % 254,516 Revenues Comprehensive loss for the year Cash of Operating activities Cash of investing activities Cash of financial activities Net Increase / (decrease) in cash and cash equivalents Dividends distribution to non-controlling shareholders 06.30.2024 34,318 (45,970 ) 18,722 (22,622 ) 3,450 (450 ) (276 ) 06.30.2023 34,468 (22,662 ) 15,321 (3,246 ) (11,496 ) 579 (6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Jun. 30, 2024</t>
        </is>
      </c>
    </row>
    <row r="3">
      <c r="A3" s="4" t="inlineStr">
        <is>
          <t>Schedule of Group's investments in joint ventures</t>
        </is>
      </c>
      <c r="B3" s="4" t="inlineStr">
        <is>
          <t xml:space="preserve"> 06.30.2024 06.30.2023 Beginning of the year 137,733 129,162 Sale of interest in associates and joint ventures (i) (26,195 ) - Capital contributions (Note 30) - 203 Share of profit 34,037 9,740 Currency translation adjustment (82 ) (187 ) Dividends (Note 30) (16,135 ) (1,185 ) End of the year (i) 129,358 137,733 </t>
        </is>
      </c>
    </row>
    <row r="4">
      <c r="A4" s="4" t="inlineStr">
        <is>
          <t>Schedule of additional information related to the Groups investment</t>
        </is>
      </c>
      <c r="B4" s="4" t="inlineStr">
        <is>
          <t>Name of the entity % ownership interest Value of Group's interest in equity Group's interest in comprehensive income / (loss) 06.30.2024 06.30.2023 06.30.2022 06.30.2024 06.30.2023 06.30.2024 06.30.2023 06.30.2022 Associates and joint ventures New Lipstick 49.96 % 49.96 % 49.96 % 1,080 903 (31 ) (245 ) 554 BHSA (1) 29.89 % 29.91 % 29.91 % 103,790 88,862 29,251 11,454 6,992 BACS (2) 56.34 % 56.35 % 56.35 % 7,598 5,227 2,372 (436 ) (665 ) Nuevo Puerto Santa Fe 50.00 % 50.00 % 50.00 % 4,450 4,600 292 423 1,449 Quality (3) - 50.00 % 50.00 % - 25,961 - (5,142 ) (7,869 ) La Rural SA 50.00 % 50.00 % 50.00 % 10,618 4,510 7,562 2,619 (338 ) GCDI (4) 27.39 % 27.82 % 27.82 % 1,286 7,116 (5,679 ) 603 (5,792 ) Other joint ventures N/A N/A N/A 536 554 188 277 (955 ) Total associates and joint ventures 129,358 137,733 33,955 9,553 (6,624 ) Name of the entity Place of business / Country of incorporation Main activity Common shares 1 vote Latest financial statements issued Share capital (nominal value) (Loss) / profit for the year Shareholders equity Associates and joint ventures New Lipstick USA Real estate 23,631,037 (*) 47 (*) (3) (*) (47) BHSA (1) Argentina Financial 448,345,794 (**) 1,500 (**) 97,803 (**) 338,752 BACS (2) Argentina Financiera 33,125,751 (**) 88 (**) 6,288 (**) 20,143 Nuevo Puerto Santa Fe Argentina Inmobiliaria 138,750 28 585 8,486 La Rural SA Argentina Organization of events 714,998 1 15,591 20,891 GCDI (4) Argentina Real estate 250,729,447 915 (20,057) 4,788</t>
        </is>
      </c>
    </row>
    <row r="5">
      <c r="A5" s="4" t="inlineStr">
        <is>
          <t>Schedule of financial information of the joint ventures considered to be material</t>
        </is>
      </c>
      <c r="B5" s="4" t="inlineStr">
        <is>
          <t xml:space="preserve"> Current Assets Non-current Assets Current Liabilities Non-current Liabilities Net assets % of ownership interest held Interest in associate and joint venture Goodwill and others Book value 06.30.2024 Associates BHSA 1,633,715 617,196 1,856,705 42,558 351,648 29.89 % 105,108 (1,318 ) 103,790 GCDI 28,010 89,654 66,113 46,763 4,788 27.39 % 1,312 (26 ) 1,286 Joint ventures Nuevo Puerto Santa Fe 2,148 10,735 724 3,673 8,486 50.00 % 4,243 207 4,450 06.30.2023 Associates BHSA 1,932,586 517,340 2,128,200 24,495 297,231 29.91 % 88,902 (40 ) 88,862 GCDI 55,350 99,378 66,768 62,380 25,580 27.82 % 7,116 - 7,116 Joint ventures Nuevo Puerto Santa Fe 2,166 11,600 1,152 3,830 8,784 50.00 % 4,392 208 4,600 Revenues Net income / (loss) Total comprehensive income / (loss) Dividend distribution Cash of operating activities Cash of investing activities Cash of financing activities Changes in cash and cash equivalents 06.30.2024 Associates BHSA 1,427 97,803 97,803 (47,640 ) 216,033 (2,319 ) (17,640 ) 196,074 GCDI 37,193 (12,100 ) (7,897 ) - (857 ) 969 (684 ) (572 ) Joint ventures Nuevo Puerto Santa Fe 4,084 585 585 (884 ) 785 215 (1,172 ) (172 ) 06.30.2023 Associates BHSA 626,247 38,290 38,290 - 30,008 (4,102 ) 29,913 55,819 GCDI 49,859 988 1,861 - (2,092 ) 1,861 238 7 Joint ventures Nuevo Puerto Santa Fe 4,075 846 846 (1,602 ) 2,668 (1,202 ) (1,856 ) (3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4</t>
        </is>
      </c>
    </row>
    <row r="3">
      <c r="A3" s="3" t="inlineStr">
        <is>
          <t>Investment properties</t>
        </is>
      </c>
      <c r="B3" s="4" t="inlineStr">
        <is>
          <t xml:space="preserve"> </t>
        </is>
      </c>
    </row>
    <row r="4">
      <c r="A4" s="4" t="inlineStr">
        <is>
          <t>Schedule of investment properties</t>
        </is>
      </c>
      <c r="B4" s="4" t="inlineStr">
        <is>
          <t xml:space="preserve"> 06.30.2024 06.30.2023 Level 2 Level 3 Level 2 Level 3 Fair value at the beginning of the year 1,460,505 657,251 1,670,436 678,686 Additions 4,459 8,894 12,324 10,072 Capitalized leasing costs 16 214 52 189 Amortization of capitalized leasing costs (i) (135 ) (176 ) (67 ) (63 ) Transfers (27,415 ) (7 ) 9,923 3,277 Disposals (50,247 ) - (84,419 ) - Currency translation adjustment (11 ) - (64 ) - Net loss from fair value adjustment (347,495 ) (3,096 ) (147,680 ) (34,910 ) Fair value at the end of the year 1,039,677 663,080 1,460,505 657,251 </t>
        </is>
      </c>
    </row>
    <row r="5">
      <c r="A5" s="4" t="inlineStr">
        <is>
          <t>Schedule of investment property of the Group</t>
        </is>
      </c>
      <c r="B5" s="4" t="inlineStr">
        <is>
          <t xml:space="preserve"> 06.30.2024 06.30.2023 Shopping Malls (i) 685,984 689,425 Offices and other rental properties 335,776 492,128 Undeveloped parcels of land 678,944 933,977 Properties under development 466 290 Others 1,587 1,936 Total 1,702,757 2,117,756 </t>
        </is>
      </c>
    </row>
    <row r="6">
      <c r="A6" s="4" t="inlineStr">
        <is>
          <t>Schedule of Group's borrowings and other payables</t>
        </is>
      </c>
      <c r="B6" s="4" t="inlineStr">
        <is>
          <t xml:space="preserve"> 06.30.2024 06.30.2023 Córdoba Shopping (i) 19,494 18,755 Total 19,494 18,755 </t>
        </is>
      </c>
    </row>
    <row r="7">
      <c r="A7" s="4" t="inlineStr">
        <is>
          <t>Schedule of recognized in the Statements of Income</t>
        </is>
      </c>
      <c r="B7" s="4" t="inlineStr">
        <is>
          <t xml:space="preserve"> 06.30.2024 06.30.2023 06.30.2022 Revenues (Note 23) 260,092 261,990 218,510 Direct operating costs (75,345 ) (82,390 ) (73,615 ) Development costs (1,325 ) (973 ) (1,486 ) Net realized gain for the year (i) 31,275 44,977 111,972 Net unrealized loss for the year (ii) (381,866 ) (227,567 ) (2,643 )</t>
        </is>
      </c>
    </row>
    <row r="8">
      <c r="A8" s="4" t="inlineStr">
        <is>
          <t>Schedule of fair value measurements of investment properties</t>
        </is>
      </c>
      <c r="B8" s="4" t="inlineStr">
        <is>
          <t xml:space="preserve"> 06.30.24 (i) 06.30.23 (i) 06.30.22 (i) Description Valuation technique Parameters Range fiscal year 2024 / 2023 / 2022 Increase Decrease Increase Decrease Increase Decrease Shopping Malls (Level 3) Discounted cash flows Discount cash flows rate 15.40% / 15.25% / 14.53% (15,160) 16,094 (13,958) 14,950 (17,339) 18,647 Discount perpetually rate 14.11% / 14.20% / 14.53% (30,621) 38,032 (32,873) 40,463 (29,626) 36,540 Growth rate 2.4% / 2.4% / 2.4% 20,875 (17,589) 24,930 (21,036) 21,114 (17,893) Inflation (*) 33,239 (31,932) 89,360 (81,621) 84,226 (69,714) Devaluation (*) (60,279) 66,307 (59,749) 65,724 (62,138) 75,9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t>
        </is>
      </c>
      <c r="B3" s="4" t="inlineStr">
        <is>
          <t xml:space="preserve"> </t>
        </is>
      </c>
    </row>
    <row r="4">
      <c r="A4" s="4" t="inlineStr">
        <is>
          <t>Schedule of property, plant and equipment</t>
        </is>
      </c>
      <c r="B4" s="4" t="inlineStr">
        <is>
          <t xml:space="preserve"> Buildings and facilities Machinery and equipment Others (i) Total Net book amount at the June 30, 2022 60,328 1,896 1,772 63,996 Costs 107,126 33,565 7,586 148,277 Accumulated depreciation (46,798 ) (31,669 ) (5,814 ) (84,281 ) Balances at June 30, 2022 60,328 1,896 1,772 63,996 Additions 1,820 858 268 2,946 Disposals (12,565 ) - (7 ) (12,572 ) Currency translation adjustment - - (11 ) (11 ) Transfers (11,934 ) 93 - (11,841 ) Depreciation charges (ii) (3,500 ) (1,003 ) (312 ) (4,815 ) Net book amount at the June 30, 2023 34,149 1,844 1,710 37,703 Costs 84,445 34,516 7,837 126,798 Accumulated depreciation (50,296 ) (32,672 ) (6,127 ) (89,095 ) Balances at June 30, 2023 34,149 1,844 1,710 37,703 Additions 2,245 689 393 3,327 Disposals - (7 ) (5 ) (12 ) Currency translation adjustment - - (5 ) (5 ) Transfers - 10 - 10 Depreciation charges (ii) (3,300 ) (819 ) (346 ) (4,465 ) Net book amount at the June 30, 2024 33,094 1,717 1,747 36,558 Costs 86,690 35,208 8,220 130,118 Accumulated depreciation (53,596 ) (33,491 ) (6,473 ) (93,560 ) Balances at June 30, 2024 33,094 1,717 1,747 36,5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Million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cash generated from operating activities before income tax paid</t>
        </is>
      </c>
      <c r="B4" s="6" t="n">
        <v>111250</v>
      </c>
      <c r="C4" s="6" t="n">
        <v>146338</v>
      </c>
      <c r="D4" s="6" t="n">
        <v>105477</v>
      </c>
    </row>
    <row r="5">
      <c r="A5" s="4" t="inlineStr">
        <is>
          <t>Income tax paid</t>
        </is>
      </c>
      <c r="B5" s="5" t="n">
        <v>-7745</v>
      </c>
      <c r="C5" s="5" t="n">
        <v>-10752</v>
      </c>
      <c r="D5" s="5" t="n">
        <v>-3942</v>
      </c>
    </row>
    <row r="6">
      <c r="A6" s="4" t="inlineStr">
        <is>
          <t>Net cash generated from operating activities</t>
        </is>
      </c>
      <c r="B6" s="5" t="n">
        <v>-103505</v>
      </c>
      <c r="C6" s="5" t="n">
        <v>-135586</v>
      </c>
      <c r="D6" s="5" t="n">
        <v>-101535</v>
      </c>
    </row>
    <row r="7">
      <c r="A7" s="3" t="inlineStr">
        <is>
          <t>Investing activities:</t>
        </is>
      </c>
      <c r="B7" s="4" t="inlineStr">
        <is>
          <t xml:space="preserve"> </t>
        </is>
      </c>
      <c r="C7" s="4" t="inlineStr">
        <is>
          <t xml:space="preserve"> </t>
        </is>
      </c>
      <c r="D7" s="4" t="inlineStr">
        <is>
          <t xml:space="preserve"> </t>
        </is>
      </c>
    </row>
    <row r="8">
      <c r="A8" s="4" t="inlineStr">
        <is>
          <t>Contributions and issuance of capital in associates and joint ventures</t>
        </is>
      </c>
      <c r="B8" s="5" t="n">
        <v>0</v>
      </c>
      <c r="C8" s="5" t="n">
        <v>-88</v>
      </c>
      <c r="D8" s="5" t="n">
        <v>-999</v>
      </c>
    </row>
    <row r="9">
      <c r="A9" s="4" t="inlineStr">
        <is>
          <t>Acquisition and improvements of investment properties</t>
        </is>
      </c>
      <c r="B9" s="5" t="n">
        <v>-12879</v>
      </c>
      <c r="C9" s="5" t="n">
        <v>-21935</v>
      </c>
      <c r="D9" s="5" t="n">
        <v>-49131</v>
      </c>
    </row>
    <row r="10">
      <c r="A10" s="4" t="inlineStr">
        <is>
          <t>Contributions and issuance of capital in associates and joint ventures pending of subscription</t>
        </is>
      </c>
      <c r="B10" s="5" t="n">
        <v>0</v>
      </c>
      <c r="C10" s="5" t="n">
        <v>-168</v>
      </c>
      <c r="D10" s="5" t="n">
        <v>-457</v>
      </c>
    </row>
    <row r="11">
      <c r="A11" s="4" t="inlineStr">
        <is>
          <t>Proceeds from sales of investment properties</t>
        </is>
      </c>
      <c r="B11" s="5" t="n">
        <v>46437</v>
      </c>
      <c r="C11" s="5" t="n">
        <v>84129</v>
      </c>
      <c r="D11" s="5" t="n">
        <v>208060</v>
      </c>
    </row>
    <row r="12">
      <c r="A12" s="4" t="inlineStr">
        <is>
          <t>Acquisitions and improvements of property, plant and equipment</t>
        </is>
      </c>
      <c r="B12" s="5" t="n">
        <v>-3327</v>
      </c>
      <c r="C12" s="5" t="n">
        <v>-2946</v>
      </c>
      <c r="D12" s="5" t="n">
        <v>-2682</v>
      </c>
    </row>
    <row r="13">
      <c r="A13" s="4" t="inlineStr">
        <is>
          <t>Proceeds from sales of property, plant and equipment</t>
        </is>
      </c>
      <c r="B13" s="5" t="n">
        <v>10</v>
      </c>
      <c r="C13" s="5" t="n">
        <v>9017</v>
      </c>
      <c r="D13" s="5" t="n">
        <v>33</v>
      </c>
    </row>
    <row r="14">
      <c r="A14" s="4" t="inlineStr">
        <is>
          <t>Acquisitions of intangible assets</t>
        </is>
      </c>
      <c r="B14" s="5" t="n">
        <v>-729</v>
      </c>
      <c r="C14" s="5" t="n">
        <v>-531</v>
      </c>
      <c r="D14" s="5" t="n">
        <v>-520</v>
      </c>
    </row>
    <row r="15">
      <c r="A15" s="4" t="inlineStr">
        <is>
          <t>Dividends collected from associates and joint ventures</t>
        </is>
      </c>
      <c r="B15" s="5" t="n">
        <v>11295</v>
      </c>
      <c r="C15" s="5" t="n">
        <v>1185</v>
      </c>
      <c r="D15" s="5" t="n">
        <v>28723</v>
      </c>
    </row>
    <row r="16">
      <c r="A16" s="4" t="inlineStr">
        <is>
          <t>Proceeds from sales of interest held in associates and joint ventures</t>
        </is>
      </c>
      <c r="B16" s="5" t="n">
        <v>23781</v>
      </c>
      <c r="C16" s="5" t="n">
        <v>0</v>
      </c>
      <c r="D16" s="5" t="n">
        <v>0</v>
      </c>
    </row>
    <row r="17">
      <c r="A17" s="4" t="inlineStr">
        <is>
          <t>Proceeds from loans granted</t>
        </is>
      </c>
      <c r="B17" s="5" t="n">
        <v>0</v>
      </c>
      <c r="C17" s="5" t="n">
        <v>7</v>
      </c>
      <c r="D17" s="5" t="n">
        <v>3630</v>
      </c>
    </row>
    <row r="18">
      <c r="A18" s="4" t="inlineStr">
        <is>
          <t>Proceeds / (payments) from derivative financial instruments</t>
        </is>
      </c>
      <c r="B18" s="5" t="n">
        <v>1432</v>
      </c>
      <c r="C18" s="5" t="n">
        <v>85</v>
      </c>
      <c r="D18" s="5" t="n">
        <v>-617</v>
      </c>
    </row>
    <row r="19">
      <c r="A19" s="4" t="inlineStr">
        <is>
          <t>Acquisitions of investments in financial assets</t>
        </is>
      </c>
      <c r="B19" s="5" t="n">
        <v>-380808</v>
      </c>
      <c r="C19" s="5" t="n">
        <v>-134635</v>
      </c>
      <c r="D19" s="5" t="n">
        <v>-183183</v>
      </c>
    </row>
    <row r="20">
      <c r="A20" s="4" t="inlineStr">
        <is>
          <t>Proceeds from disposal of investments in financial assets</t>
        </is>
      </c>
      <c r="B20" s="5" t="n">
        <v>385831</v>
      </c>
      <c r="C20" s="5" t="n">
        <v>162815</v>
      </c>
      <c r="D20" s="5" t="n">
        <v>84107</v>
      </c>
    </row>
    <row r="21">
      <c r="A21" s="4" t="inlineStr">
        <is>
          <t>Interest received from financial assets</t>
        </is>
      </c>
      <c r="B21" s="5" t="n">
        <v>10545</v>
      </c>
      <c r="C21" s="5" t="n">
        <v>1305</v>
      </c>
      <c r="D21" s="5" t="n">
        <v>2701</v>
      </c>
    </row>
    <row r="22">
      <c r="A22" s="4" t="inlineStr">
        <is>
          <t>Proceeds from loans granted to related parties</t>
        </is>
      </c>
      <c r="B22" s="5" t="n">
        <v>1885</v>
      </c>
      <c r="C22" s="5" t="n">
        <v>0</v>
      </c>
      <c r="D22" s="5" t="n">
        <v>0</v>
      </c>
    </row>
    <row r="23">
      <c r="A23" s="4" t="inlineStr">
        <is>
          <t>Increase of loans granted to related parties</t>
        </is>
      </c>
      <c r="B23" s="5" t="n">
        <v>-223</v>
      </c>
      <c r="C23" s="5" t="n">
        <v>0</v>
      </c>
      <c r="D23" s="5" t="n">
        <v>0</v>
      </c>
    </row>
    <row r="24">
      <c r="A24" s="4" t="inlineStr">
        <is>
          <t>Net cash generated from investing activities</t>
        </is>
      </c>
      <c r="B24" s="5" t="n">
        <v>83250</v>
      </c>
      <c r="C24" s="5" t="n">
        <v>98240</v>
      </c>
      <c r="D24" s="5" t="n">
        <v>89665</v>
      </c>
    </row>
    <row r="25">
      <c r="A25" s="3" t="inlineStr">
        <is>
          <t>Financing activities:</t>
        </is>
      </c>
      <c r="B25" s="4" t="inlineStr">
        <is>
          <t xml:space="preserve"> </t>
        </is>
      </c>
      <c r="C25" s="4" t="inlineStr">
        <is>
          <t xml:space="preserve"> </t>
        </is>
      </c>
      <c r="D25" s="4" t="inlineStr">
        <is>
          <t xml:space="preserve"> </t>
        </is>
      </c>
    </row>
    <row r="26">
      <c r="A26" s="4" t="inlineStr">
        <is>
          <t>Borrowings, issuance and new placement of non-convertible notes</t>
        </is>
      </c>
      <c r="B26" s="5" t="n">
        <v>112952</v>
      </c>
      <c r="C26" s="5" t="n">
        <v>142890</v>
      </c>
      <c r="D26" s="5" t="n">
        <v>73117</v>
      </c>
    </row>
    <row r="27">
      <c r="A27" s="4" t="inlineStr">
        <is>
          <t>Payment of borrowings and non-convertible notes</t>
        </is>
      </c>
      <c r="B27" s="5" t="n">
        <v>-102065</v>
      </c>
      <c r="C27" s="5" t="n">
        <v>-249731</v>
      </c>
      <c r="D27" s="5" t="n">
        <v>-87510</v>
      </c>
    </row>
    <row r="28">
      <c r="A28" s="4" t="inlineStr">
        <is>
          <t>Obtaining / (payments) of short term loans, net</t>
        </is>
      </c>
      <c r="B28" s="5" t="n">
        <v>38626</v>
      </c>
      <c r="C28" s="5" t="n">
        <v>-5358</v>
      </c>
      <c r="D28" s="5" t="n">
        <v>-8003</v>
      </c>
    </row>
    <row r="29">
      <c r="A29" s="4" t="inlineStr">
        <is>
          <t>Interests paid</t>
        </is>
      </c>
      <c r="B29" s="5" t="n">
        <v>-61327</v>
      </c>
      <c r="C29" s="5" t="n">
        <v>-48659</v>
      </c>
      <c r="D29" s="5" t="n">
        <v>-65563</v>
      </c>
    </row>
    <row r="30">
      <c r="A30" s="4" t="inlineStr">
        <is>
          <t>Repurchase of non-convertible notes</t>
        </is>
      </c>
      <c r="B30" s="5" t="n">
        <v>-1150</v>
      </c>
      <c r="C30" s="5" t="n">
        <v>-13914</v>
      </c>
      <c r="D30" s="5" t="n">
        <v>-13825</v>
      </c>
    </row>
    <row r="31">
      <c r="A31" s="4" t="inlineStr">
        <is>
          <t>Capital contributions from non-controlling interest in subsidiaries</t>
        </is>
      </c>
      <c r="B31" s="5" t="n">
        <v>96</v>
      </c>
      <c r="C31" s="5" t="n">
        <v>0</v>
      </c>
      <c r="D31" s="5" t="n">
        <v>320</v>
      </c>
    </row>
    <row r="32">
      <c r="A32" s="4" t="inlineStr">
        <is>
          <t>Loans received from associates and joint ventures, net</t>
        </is>
      </c>
      <c r="B32" s="5" t="n">
        <v>0</v>
      </c>
      <c r="C32" s="5" t="n">
        <v>0</v>
      </c>
      <c r="D32" s="5" t="n">
        <v>193</v>
      </c>
    </row>
    <row r="33">
      <c r="A33" s="4" t="inlineStr">
        <is>
          <t>Payment of borrowings to related parties</t>
        </is>
      </c>
      <c r="B33" s="5" t="n">
        <v>0</v>
      </c>
      <c r="C33" s="5" t="n">
        <v>-104</v>
      </c>
      <c r="D33" s="5" t="n">
        <v>-3853</v>
      </c>
    </row>
    <row r="34">
      <c r="A34" s="4" t="inlineStr">
        <is>
          <t>Dividends paid</t>
        </is>
      </c>
      <c r="B34" s="5" t="n">
        <v>-152418</v>
      </c>
      <c r="C34" s="5" t="n">
        <v>-119945</v>
      </c>
      <c r="D34" s="5" t="n">
        <v>-1449</v>
      </c>
    </row>
    <row r="35">
      <c r="A35" s="4" t="inlineStr">
        <is>
          <t>Warrants exercise</t>
        </is>
      </c>
      <c r="B35" s="5" t="n">
        <v>1632</v>
      </c>
      <c r="C35" s="5" t="n">
        <v>111</v>
      </c>
      <c r="D35" s="5" t="n">
        <v>33</v>
      </c>
    </row>
    <row r="36">
      <c r="A36" s="4" t="inlineStr">
        <is>
          <t>Payment of lease liabilities</t>
        </is>
      </c>
      <c r="B36" s="5" t="n">
        <v>-573</v>
      </c>
      <c r="C36" s="5" t="n">
        <v>-212</v>
      </c>
      <c r="D36" s="5" t="n">
        <v>-290</v>
      </c>
    </row>
    <row r="37">
      <c r="A37" s="4" t="inlineStr">
        <is>
          <t>Repurchase of treasury shares</t>
        </is>
      </c>
      <c r="B37" s="5" t="n">
        <v>-26711</v>
      </c>
      <c r="C37" s="5" t="n">
        <v>-6479</v>
      </c>
      <c r="D37" s="5" t="n">
        <v>-2604</v>
      </c>
    </row>
    <row r="38">
      <c r="A38" s="4" t="inlineStr">
        <is>
          <t>Net cash used in financing activities</t>
        </is>
      </c>
      <c r="B38" s="5" t="n">
        <v>-190938</v>
      </c>
      <c r="C38" s="5" t="n">
        <v>-301401</v>
      </c>
      <c r="D38" s="5" t="n">
        <v>-109434</v>
      </c>
    </row>
    <row r="39">
      <c r="A39" s="4" t="inlineStr">
        <is>
          <t>Net (decrease) / increase in cash and cash equivalents</t>
        </is>
      </c>
      <c r="B39" s="5" t="n">
        <v>-4183</v>
      </c>
      <c r="C39" s="5" t="n">
        <v>-67575</v>
      </c>
      <c r="D39" s="5" t="n">
        <v>81766</v>
      </c>
    </row>
    <row r="40">
      <c r="A40" s="4" t="inlineStr">
        <is>
          <t>Cash and cash equivalents at the beginning of the year</t>
        </is>
      </c>
      <c r="B40" s="5" t="n">
        <v>32453</v>
      </c>
      <c r="C40" s="5" t="n">
        <v>102330</v>
      </c>
      <c r="D40" s="5" t="n">
        <v>25364</v>
      </c>
    </row>
    <row r="41">
      <c r="A41" s="4" t="inlineStr">
        <is>
          <t>Inflation adjustment of cash and cash equivalents</t>
        </is>
      </c>
      <c r="B41" s="5" t="n">
        <v>-10872</v>
      </c>
      <c r="C41" s="5" t="n">
        <v>-4440</v>
      </c>
      <c r="D41" s="5" t="n">
        <v>-3191</v>
      </c>
    </row>
    <row r="42">
      <c r="A42" s="4" t="inlineStr">
        <is>
          <t>Foreign exchange gain / (loss) on cash and cash equivalents and unrealized fair value result for cash equivalents</t>
        </is>
      </c>
      <c r="B42" s="5" t="n">
        <v>10899</v>
      </c>
      <c r="C42" s="5" t="n">
        <v>2138</v>
      </c>
      <c r="D42" s="5" t="n">
        <v>-1609</v>
      </c>
    </row>
    <row r="43">
      <c r="A43" s="4" t="inlineStr">
        <is>
          <t>Cash and cash equivalents at end of the year</t>
        </is>
      </c>
      <c r="B43" s="6" t="n">
        <v>28297</v>
      </c>
      <c r="C43" s="6" t="n">
        <v>32453</v>
      </c>
      <c r="D43" s="6" t="n">
        <v>1023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4</t>
        </is>
      </c>
    </row>
    <row r="3">
      <c r="A3" s="4" t="inlineStr">
        <is>
          <t>Schedule of trading properties</t>
        </is>
      </c>
      <c r="B3" s="4" t="inlineStr">
        <is>
          <t xml:space="preserve"> Completed properties Properties under development (i) Undeveloped sites Total At June 30, 2022 1,590 13,043 11,267 25,900 Additions 113 535 531 1,179 Currency translation adjustment - 56 - 56 Transfers 546 - (2,151 ) (1,605 ) Disposals (40 ) (1,586 ) (947 ) (2,573 ) At June 30, 2023 2,209 12,048 8,700 22,957 Additions - 749 161 910 Currency translation adjustment - (1,062 ) - (1,062 ) Disposals (74 ) (2,787 ) - (2,861 ) At June 30, 2024 2,135 8,948 8,861 19,944 June 30, 2024 June 30, 2023 Non-current 19,533 22,422 Current 411 535 Total 19,944 22,9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 Goodwill Information systems and software Future units to be received from barters and others Total Balance at June 30, 2022 1,777 1,702 23,582 27,061 Costs 1,777 10,559 27,635 39,971 Accumulated amortization - (8,857 ) (4,053 ) (12,910 ) Net book amount at June 30, 2022 1,777 1,702 23,582 27,061 Additions - 532 4,725 5,257 Disposals - - (665 ) (665 ) Transfers - - (742 ) (742 ) Amortization charges (i) - (1,308 ) (85 ) (1,393 ) Balance at June 30, 2023 1,777 926 26,815 29,518 Costs 1,777 11,091 30,954 43,822 Accumulated amortization - (10,165 ) (4,139 ) (14,304 ) Net book amount at June 30, 2023 1,777 926 26,815 29,518 Additions 6 536 8,082 8,624 Disposals - - (237 ) (237 ) Transfers - - 27,412 27,412 Currency translation adjustment 1 - - 1 Amortization charges (i) - (690 ) (37 ) (727 ) Balances at June 30, 2024 1,784 772 62,035 64,591 Costs 1,784 11,627 66,211 79,622 Accumulated amortization - (10,855 ) (4,176 ) (15,031 ) Net book amount at June 30, 2024 1,784 772 62,035 64,5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ights of use of assets (Tables)</t>
        </is>
      </c>
      <c r="B1" s="2" t="inlineStr">
        <is>
          <t>12 Months Ended</t>
        </is>
      </c>
    </row>
    <row r="2">
      <c r="B2" s="2" t="inlineStr">
        <is>
          <t>Jun. 30, 2024</t>
        </is>
      </c>
    </row>
    <row r="3">
      <c r="A3" s="3" t="inlineStr">
        <is>
          <t>Rights of use of assets</t>
        </is>
      </c>
      <c r="B3" s="4" t="inlineStr">
        <is>
          <t xml:space="preserve"> </t>
        </is>
      </c>
    </row>
    <row r="4">
      <c r="A4" s="4" t="inlineStr">
        <is>
          <t>Schedule of composition of the rights of use of the Group?s assets</t>
        </is>
      </c>
      <c r="B4" s="4" t="inlineStr">
        <is>
          <t xml:space="preserve"> 06.30.2024 06.30.2023 Offices, shopping malls and other rental properties 2,066 1,697 Convention center 8,611 9,207 Total Right-of-use assets 10,677 10,904 Non-current 10,677 10,904 Total 10,677 10,904 </t>
        </is>
      </c>
    </row>
    <row r="5">
      <c r="A5" s="4" t="inlineStr">
        <is>
          <t>Schedule of changes in the Group?s rights of use</t>
        </is>
      </c>
      <c r="B5" s="4" t="inlineStr">
        <is>
          <t xml:space="preserve"> 06.30.2024 06.30.2023 Beginning of the year 10,904 9,949 Additions 818 1,673 Depreciation charges (1,045 ) (718 ) Total 10,677 10,904 </t>
        </is>
      </c>
    </row>
    <row r="6">
      <c r="A6" s="4" t="inlineStr">
        <is>
          <t>Schedule of depreciation charge for rights of use</t>
        </is>
      </c>
      <c r="B6" s="4" t="inlineStr">
        <is>
          <t xml:space="preserve"> 06.30.2024 06.30.2023 Offices, shopping malls and other rental properties 452 110 Machinery and equipment - 15 Convention center 593 593 Total depreciation of right-of-use assets (i) 1,045 718 </t>
        </is>
      </c>
    </row>
    <row r="7">
      <c r="A7" s="4" t="inlineStr">
        <is>
          <t>Schedule of other charges to income related to rights of use</t>
        </is>
      </c>
      <c r="B7" s="4" t="inlineStr">
        <is>
          <t xml:space="preserve"> June 30, 2024 June 30, 2023 Lease liabilities interests (1,050 ) (825 ) Results from short-term leases (311 ) (498 )</t>
        </is>
      </c>
    </row>
    <row r="8">
      <c r="A8" s="4" t="inlineStr">
        <is>
          <t>Schedule of the Group's lease liabilities</t>
        </is>
      </c>
      <c r="B8" s="4" t="inlineStr">
        <is>
          <t xml:space="preserve"> 06.30.2024 06.30.2023 Offices, shopping malls and other rental properties 1,978 1,608 Convention center 8,971 9,601 Total lease liabilities 10,949 11,209 Non-current 9,057 9,821 Current 1,892 1,388 Total 10,949 11,2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4</t>
        </is>
      </c>
    </row>
    <row r="3">
      <c r="A3" s="3" t="inlineStr">
        <is>
          <t>Financial instruments by category</t>
        </is>
      </c>
      <c r="B3" s="4" t="inlineStr">
        <is>
          <t xml:space="preserve"> </t>
        </is>
      </c>
    </row>
    <row r="4">
      <c r="A4" s="4" t="inlineStr">
        <is>
          <t>Schedule of financial assets and financial liabilities</t>
        </is>
      </c>
      <c r="B4" s="4" t="inlineStr">
        <is>
          <t xml:space="preserve"> Financial assets at amortized cost Financial assets at fair value through profit or loss Subtotal financial assets Non-financial assets Total Level 1 Level 3 June 30, 2024 Assets as per Statements of Financial Position Trade and other receivables (excluding the allowance for doubtful accounts and other receivables) (Note 15) 89,958 - - 89,958 23,514 113,472 Investments in financial assets: - Public companies’ securities - 17,561 - 17,561 - 17,561 - Mutual funds - 61,191 - 61,191 - 61,191 - Bonds - 41,887 - 41,887 - 41,887 - Others 5,516 4,675 25 10,216 - 10,216 Derivative financial instruments: - Options on companies 57 - - 57 - 57 Cash and cash equivalents: - Cash at bank and on hand 20,503 - - 20,503 - 20,503 - Short-term investments - 7,794 - 7,794 - 7,794 Total assets 116,034 133,108 25 249,167 23,514 272,681 Financial liabilities at amortized cost Financial liabilities at fair value through profit or loss Subtotal financial liabilities Non-financial liabilities Total Level 1 Level 3 June 30, 2024 Liabilities as per Statements of Financial Position Trade and other payables (Note 18) 36,699 - - 36,699 74,305 111,004 Borrowings (Note 20) 366,754 - - 366,754 - 366,754 Derivative financial instruments: - Bond futures - 4 - 4 - 4 Total liabilities 403,453 4 - 403,457 74,305 477,762 Financial assets at amortized cost Financial assets at fair value through profit or loss Subtotal financial assets Non-financial assets Total Level 1 June 30, 2023 Assets as per Statements of Financial Position Trade and other receivables (excluding the allowance for doubtful accounts and other receivables) (Note 15) 89,732 - 89,732 27,322 117,054 Investments in financial assets: - Public companies’ securities - 18,747 18,747 - 18,747 - Mutual funds - 74,871 74,871 - 74,871 - Bonds - 34,236 34,236 - 34,236 - Others 2,330 4,808 7,138 - 7,138 Cash and cash equivalents: - Cash at bank and on hand 19,520 - 19,520 - 19,520 - Short term investments - 12,933 12,933 - 12,933 Total assets 111,582 145,595 257,177 27,322 284,499 Financial liabilities at amortized cost Financial liabilities at fair value through profit or loss Subtotal financial liabilities Non-financial liabilities Total Level 1 June 30, 2023 Liabilities as per Statements of Financial Position Trade and other payables (Note 18) 56,528 - 56,528 75,149 131,677 Borrowings (Note 20) 401,033 - 401,033 - 401,033 Derivative financial instruments: - Bond futures - 22 22 - 22 Total liabilities 457,561 22 457,583 75,149 532,732 </t>
        </is>
      </c>
    </row>
    <row r="5">
      <c r="A5" s="4" t="inlineStr">
        <is>
          <t>Schedule of book value of financial instruments recognized</t>
        </is>
      </c>
      <c r="B5" s="4" t="inlineStr">
        <is>
          <t xml:space="preserve"> 06.30.2024 06.30.2023 Gross amounts recognized Gross amounts offset Net amount presented Gross amounts recognized Gross amounts offset Net amount presented Financial assets Trade and other receivables (excluding the allowance for doubtful accounts and other receivables) 97,321 (7,363 ) 89,958 95,245 (5,513 ) 89,732 Financial liabilities Trade and other payables 29,336 7,363 36,699 51,015 5,513 56,528 </t>
        </is>
      </c>
    </row>
    <row r="6">
      <c r="A6" s="4" t="inlineStr">
        <is>
          <t>Schedule of income, expense, gains and losses on financial instruments</t>
        </is>
      </c>
      <c r="B6" s="4" t="inlineStr">
        <is>
          <t xml:space="preserve"> Financial assets / liabilities at amortized cost Financial assets / liabilities at fair value through profit or loss Total June 30, 2024 Interest income 33,890 - 33,890 Interest expense (39,306 ) - (39,306 ) Interest expense on lease liabilities (1,050 ) - (1,050 ) Foreign exchange gains, net 14,987 - 14,987 Loss from repurchase of NCN (181 ) - (181 ) Fair value gain on financial assets at fair value through profit or loss - 95,510 95,510 Interest and allowances generated by operating credits 1,890 - 1,890 Loss from derivative financial instruments, net - (1,387 ) (1,387 ) Other finance costs (11,882 ) - (11,882 ) Total financial instruments (i) (1,652 ) 94,123 92,471 Financial assets / liabilities at amortized cost Financial assets / liabilities at fair value through profit or loss Total June 30, 2023 Interest income 3,064 - 3,064 Interest expense (44,245 ) - (44,245 ) Interest expense on lease liabilities (825 ) - (825 ) Foreign exchange gains, net 25,124 - 25,124 Gain from repurchase of NCN 739 - 739 Fair value gain on financial assets at fair value through profit or loss - 27,518 27,518 Interest and allowances generated by operating credits 2,456 - 2,456 Gain from derivative financial instruments, net - 171 171 Other finance costs (7,039 ) - (7,039 ) Total financial instruments (i) (20,726 ) 27,689 6,963 Financial assets / liabilities at amortized cost Financial assets / liabilities at fair value through profit or loss Total June 30, 2022 Interest income 3,707 - 3,707 Interest expense (65,441 ) - (65,441 ) Interest expense on lease liabilities (962 ) - (962 ) Foreign exchange gains, net 115,383 - 115,383 Gain from repurchase of NCN 11,694 - 11,694 Fair value gain on financial assets at fair value through profit or loss - 11,645 11,645 Interest and allowances generated by operating credits 1,026 - 1,026 Gain from derivative financial instruments, net - 261 261 Other finance costs (3,705 ) - (3,705 ) Total financial instruments (i) 61,702 11,906 73,608 </t>
        </is>
      </c>
    </row>
    <row r="7">
      <c r="A7" s="4" t="inlineStr">
        <is>
          <t>Schedule of range of valuation models for the measurement of Level 2 and Level 3 instruments</t>
        </is>
      </c>
      <c r="B7" s="4" t="inlineStr">
        <is>
          <t>Description Pricing model / method Parameters Fair value hierarchy Range Purchase option – Warrant (Others) Black &amp; Scholes with dilution Underlying asset price and volatility Level 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t>
        </is>
      </c>
      <c r="B3" s="4" t="inlineStr">
        <is>
          <t xml:space="preserve"> </t>
        </is>
      </c>
    </row>
    <row r="4">
      <c r="A4" s="4" t="inlineStr">
        <is>
          <t>Schedule of trade and other receivables</t>
        </is>
      </c>
      <c r="B4" s="4" t="inlineStr">
        <is>
          <t xml:space="preserve"> 06.30.2024 06.30.2023 Sale, leases and services receivables 43,246 55,429 Less: Allowance for doubtful accounts (3,077 ) (4,436 ) Total trade receivables 40,169 50,993 Borrowings, deposits and others 40,196 34,790 Advances to suppliers 9,322 8,653 Tax receivables 4,928 5,499 Prepaid expenses 2,487 2,263 Long-term incentive plan 1 4 Dividends receivable 4,731 - Others 8,561 10,416 Total other receivables 70,226 61,625 Total trade and other receivables 110,395 112,618 Non-current 34,197 16,485 Current 76,198 96,133 Total 110,395 112,618 </t>
        </is>
      </c>
    </row>
    <row r="5">
      <c r="A5" s="4" t="inlineStr">
        <is>
          <t>Schedule of allowance for doubtful accounts</t>
        </is>
      </c>
      <c r="B5" s="4" t="inlineStr">
        <is>
          <t xml:space="preserve"> 06.30.2024 06.30.2023 Beginning of the year 4,436 6,836 Additions (i) 841 780 Recovery (i) (212 ) (449 ) Exchange rate differences 2,996 1,378 Receivables written off during the year as uncollectible (11 ) - Inflation adjustment (4,973 ) (4,109 ) End of the year (i) 3,077 4,436 </t>
        </is>
      </c>
    </row>
    <row r="6">
      <c r="A6" s="4" t="inlineStr">
        <is>
          <t>Schedule of an aging analysis of past due unimpaired and impaired receivables</t>
        </is>
      </c>
      <c r="B6" s="4" t="inlineStr">
        <is>
          <t xml:space="preserve"> Past due Up to 3 months From 3 to 6 months Over 6 months Non-past due Impaired Total % of representation Leases and services 6,751 1,133 3,735 26,241 3,077 40,937 94.66 % Sale of properties and developments - - - 2,309 - 2,309 5.34 % Total as of June 30, 2024 6,751 1,133 3,735 28,550 3,077 43,246 100.00 % Leases and services 1,690 457 3,830 44,369 4,436 54,782 98.83 % Sale of properties and developments - - 643 4 - 647 1.17 % Total as of June 30, 2023 1,690 457 4,473 44,373 4,436 55,429 1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Jun. 30, 2024</t>
        </is>
      </c>
    </row>
    <row r="3">
      <c r="A3" s="3" t="inlineStr">
        <is>
          <t>Cash flow information</t>
        </is>
      </c>
      <c r="B3" s="4" t="inlineStr">
        <is>
          <t xml:space="preserve"> </t>
        </is>
      </c>
    </row>
    <row r="4">
      <c r="A4" s="4" t="inlineStr">
        <is>
          <t>Schedule of cash flows generated</t>
        </is>
      </c>
      <c r="B4" s="4" t="inlineStr">
        <is>
          <t xml:space="preserve"> Note 06.30.2024 06.30.2023 06.30.2022 (Loss) / profit for the year (33,803 ) 226,586 279,471 Adjustments for Income tax 21 (46,336 ) (239,702 ) 22,183 Amortization and depreciation 24 6,548 7,056 7,453 Loss from disposal of property, plant and equipment 26 2 2,543 - Net loss / (gain) from fair value adjustment of investment properties 9 350,591 182,590 (109,329 ) Impairment of others assets - 126 - Loss from disposal of associates and joint ventures 26 1,365 - - Realization of currency translation adjustment 26 - (1,588 ) - Gain on sale of trading properties (3,808 ) (11,112 ) - Financial results, net (102,139 ) (71,718 ) (114,516 ) Provisions and allowances 20,719 61,713 12,497 Share of (profit) / loss of associates and joint ventures 8 (34,037 ) (9,740 ) 2,840 Changes in operating assets and liabilities: - Decrease / (increase) in inventories 121 (230 ) (56 ) (Increase) / decrease in trading properties (655 ) 342 713 Decrease / (increase) in trade and other receivables 4,766 (2,616 ) (249 ) (Decrease) / increase in trade and other payables (49,454 ) (1,081 ) 4,997 (Decrease) / increase in salaries and social security liabilities (2,015 ) 3,418 249 Decrease in provisions (615 ) (249 ) (776 ) Net cash generated by operating activities before income tax paid 111,250 146,338 105,477 </t>
        </is>
      </c>
    </row>
    <row r="5">
      <c r="A5" s="4" t="inlineStr">
        <is>
          <t>Schedule of detail of significant non-cash transactions</t>
        </is>
      </c>
      <c r="B5" s="4" t="inlineStr">
        <is>
          <t xml:space="preserve"> 06.30.2024 06.30.2023 06.30.2022 Increase of intangible assets through an increase of trade and other payables - - 97 Issuance of non-convertible notes - 170,673 34,474 Increase in investment properties through an increase in trade and other payables - 531 1,482 Other comprehensive loss for the year 3,816 4,776 1,405 Barter transactions of investment properties 704 - 25,141 Cancellation of non-convertible notes in portfolio - - 5,071 Decrease in lease liabilities through a decrease in trade and other receivables - - 22 Decrease in investment properties through an increase in property, plant and equipment 10 85 12,480 Decrease in property, plant and equipment through an increase in investment properties - 11,926 4,804 Decrease in property, plant and equipment through an increase in revaluation surplus - 988 4,448 Decrease in revaluation surplus through an increase in deferred income tax liabilities - - 1,560 Increase in intangible assets through an increase in salaries and social security liabilities - - 208 Increase in investments in associates through a decrease in investments in financial assets - - 6,929 Decrease in borrowings through a decrease in trade and other receivables - - 3,533 Increase in investments in associates and joint ventures through a decrease in trade and other receivables - 115 - Increase in investments in associates and joint ventures through a decrease in investments in financial assets - - 360 Capital contributions from non-controlling interest through a decrease of borrowings - - 33 Capital contributions from non-controlling interest through an increase in trade and other receivables - - 26 Decrease of trading properties through an increase in intangible assets - 4,726 - Decrease in investments in financial assets through a decrease in trade and other payables - 1,367 - Decrease in dividends receivable through an increase in investments in financial assets - 48 - Decrease in Shareholders’ Equity through a decrease in trade and other receivables 4,163 6,297 - Decrease in investment properties through a decrease in investments in financial assets - 290 - Decrease in Shareholders’ Equity through a decrease in investments in financial assets 61,582 9,423 - Increase in right-of-use assets through an increase in lease liabilities 818 1,676 - Increase of investments in financial assets through a decrease in trade and other receivables - 2,155 - Decrease of intangible assets through an increase in investment properties - 197 - Decrease of intangible assets through an increase in trading properties - 546 - Increase of investment properties through a decrease in trade and other receivables - 171 - Decrease in Shareholders’ Equity through an increase in trade and other payables 6,639 710 - Increase in investment properties through a decrease in trading properties - 2,151 - Decrease in trading properties through a decrease in borrowings 2,270 1,256 - Decrease in investment properties through an increase in trade and other receivables 3,021 - - Decrease in investments in associates and joint ventures through an increase in trade and other receivables 5,396 - - Increase in intangible assets through a decrease in investment properties 27,412 - - Increase in intangible assets through an increase in trade and other payables 7,895 - - Increase of investments in financial assets through an increase in borrowings 498 - - Increase in borrowings through a decrease in trade and other payables 376 - - Increase in Shareholders’ Equity through a decrease in trade and other payables 997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xml:space="preserve"> 06.30.2024 06.30.2023 Customers´ advances (*) 38,829 33,768 Trade payables 9,460 10,499 Accrued invoices 7,784 9,110 Admission fees (*) 29,409 30,354 Other income to be accrued 473 539 Tenant deposits 483 524 Total trade payables 86,438 84,794 Taxes payable 5,594 10,488 Other payables 18,972 36,395 Total other payables 24,566 46,883 Total trade and other payables 111,004 131,677 Non-current 38,317 36,551 Current 72,687 95,126 Total 111,004 131,6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4</t>
        </is>
      </c>
    </row>
    <row r="3">
      <c r="A3" s="3" t="inlineStr">
        <is>
          <t>Provisions</t>
        </is>
      </c>
      <c r="B3" s="4" t="inlineStr">
        <is>
          <t xml:space="preserve"> </t>
        </is>
      </c>
    </row>
    <row r="4">
      <c r="A4" s="4" t="inlineStr">
        <is>
          <t>Schedule of provisions</t>
        </is>
      </c>
      <c r="B4" s="4" t="inlineStr">
        <is>
          <t xml:space="preserve"> Legal claims (iii) Investments in associates and joint ventures (ii) Total As of 06.30.22 3,095 63 3,158 Additions (i) 28,519 - 28,519 Share of profit of associates - (59 ) (59 ) Recovery (i) (832 ) - (832 ) Used during the year (249 ) - (249 ) Inflation adjustment (5,410 ) - (5,410 ) As of 06.30.2023 25,123 4 25,127 Additions (i) 6,768 - 6,768 Share of loss of associates - 11 11 Recovery (i) (75 ) - (75 ) Used during the year (615 ) - (615 ) Inflation adjustment (6,513 ) - (6,513 ) As of 06.30.2024 24,688 15 24,703 06.30.2024 06.30.2023 Non-Current 21,019 21,991 Current 3,684 3,136 Total 24,703 25,1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4</t>
        </is>
      </c>
    </row>
    <row r="3">
      <c r="A3" s="4" t="inlineStr">
        <is>
          <t>Schedule of fair value of borrowings</t>
        </is>
      </c>
      <c r="B3" s="4" t="inlineStr">
        <is>
          <t xml:space="preserve"> Book value Fair value 06.30.2024 06.30.2023 06.30.2024 06.30.2023 Non-convertible notes 328,308 358,894 309,768 361,413 Bank loans and others 6,568 9,565 6,568 9,565 Bank overdrafts 25,696 24,491 25,696 24,491 Other borrowings 4,316 6,393 4,316 6,393 Loans with non-controlling interests 1,866 1,690 1,866 1,690 Total borrowings 366,754 401,033 348,214 403,552 Non-current 185,349 250,129 Current 181,405 150,904 Total 366,754 401,033 06.30.2024 06.30.2023 Capital Less than 1 year 172,974 145,003 Between 1 and 2 years 114,319 100,855 Between 2 and 3 years 25,588 77,256 Between 3 and 4 years 45,001 26,100 Between 4 and 5 years - 44,740 357,882 393,954 Interest Less than 1 year 8,431 5,901 Between 1 and 2 years 5 754 Between 2 and 3 years - 424 Between 3 and 4 years 436 - 8,872 7,079 366,754 401,033 </t>
        </is>
      </c>
    </row>
    <row r="4">
      <c r="A4" s="4" t="inlineStr">
        <is>
          <t>Schedule of borrowing by type of fixed-rate and floating-rate</t>
        </is>
      </c>
      <c r="B4" s="4" t="inlineStr">
        <is>
          <t xml:space="preserve"> 06.30.2024 Rate per currency Argentine Peso US dollar Total Fixed rate: Argentine Peso 31,351 - 31,351 US Dollar - 290,000 290,000 Subtotal fixed-rate borrowings 31,351 290,000 321,351 Floating rate: Argentine Peso 45,403 - 45,403 Subtotal floating-rate borrowings 45,403 - 45,403 Total borrowings as per analysis 76,754 290,000 366,754 Total borrowings as per Statement of Financial Position 76,754 290,000 366,754 06.30.2023 Rate per currency Argentine Peso US dollar Total Fixed rate: Argentine Peso 72,058 - 72,058 US Dollar - 320,277 320,277 Subtotal fixed-rate borrowings 72,058 320,277 392,335 Floating rate: Argentine Peso 8,698 - 8,698 Subtotal floating-rate borrowings 8,698 - 8,698 Total borrowings as per analysis 80,756 320,277 401,033 Total borrowings as per Statement of Financial Position 80,756 320,277 401,033 </t>
        </is>
      </c>
    </row>
    <row r="5">
      <c r="A5" s="4" t="inlineStr">
        <is>
          <t>Schedule of evolution of borrowing</t>
        </is>
      </c>
      <c r="B5" s="4" t="inlineStr">
        <is>
          <t xml:space="preserve"> 06.30.2024 06.30.2023 Balance at the beginning of the year 401,033 598,579 Borrowings 123,728 300,304 Payment of borrowings (115,435 ) (419,762 ) Collection / (payment) of short term loans, net 38,626 (5,357 ) Interests paid (61,327 ) (49,529 ) Accrued interests 37,578 27,779 Cumulative translation adjustment and exchange differences, net 163,804 270,373 Inflation adjustment (222,041 ) (319,950 ) Reclassifications and other movements 788 (1,404 ) Balance at the end of the year 366,754 401,0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Jun. 30, 2024</t>
        </is>
      </c>
    </row>
    <row r="3">
      <c r="A3" s="4" t="inlineStr">
        <is>
          <t>Schedule of provision for group income tax</t>
        </is>
      </c>
      <c r="B3" s="4" t="inlineStr">
        <is>
          <t xml:space="preserve"> 06.30.2024 06.30.2023 06.30.2022 Current income tax (i) (17,390 ) 68,848 (132,220 ) Deferred income tax 63,726 170,854 110,037 Income tax 46,336 239,702 (22,183 )</t>
        </is>
      </c>
    </row>
    <row r="4">
      <c r="A4" s="4" t="inlineStr">
        <is>
          <t>Schedule of statutory taxes rates</t>
        </is>
      </c>
      <c r="B4" s="4" t="inlineStr">
        <is>
          <t>Tax jurisdiction Income tax rate Argentina 25% - 35 % Uruguay 0% - 25 % U.S.A 0% - 21 % Bermuda / British Virgin Islands / Netherlands 0 % Israel 23% - 24 %</t>
        </is>
      </c>
    </row>
    <row r="5">
      <c r="A5" s="4" t="inlineStr">
        <is>
          <t>Schedule of reconciliation of income tax expense</t>
        </is>
      </c>
      <c r="B5" s="4" t="inlineStr">
        <is>
          <t xml:space="preserve"> 06.30.2024 06.30.2023 06.30.2022 Loss / (profit) for the year at tax rate applicable in the respective countries (i) 29,186 3,727 (104,764 ) Permanent differences: Share of loss of associates and joint ventures 10,764 1,133 (1,241 ) Provision of tax loss carry forwards 644 (2,017 ) 37,235 Accounting Inflation adjustment permanent difference 21,849 103,062 125,243 Difference between provision and tax return (ii) (18 ) 40,701 (665 ) Non-taxable profit, non-deductible expenses and others 974 1,388 (1,957 ) Tax inflation adjustment permanent difference (17,063 ) 91,708 (76,034 ) Income tax 46,336 239,702 (22,183 )</t>
        </is>
      </c>
    </row>
    <row r="6">
      <c r="A6" s="4" t="inlineStr">
        <is>
          <t>Schedule of deferred tax assets and liabilities</t>
        </is>
      </c>
      <c r="B6" s="4" t="inlineStr">
        <is>
          <t xml:space="preserve"> 06.30.2024 06.30.2023 Deferred income tax asset to be recovered after more than 12 months 16,002 15,363 Deferred income tax asset to be recovered within 12 months 11,498 16,764 Deferred income tax assets 27,500 32,127 06.30.2024 06.30.2023 Deferred income tax liability to be recovered after more than 12 months (567,675 ) (636,636 ) Deferred income tax liability to be recovered within 12 months (14,291 ) (13,683 ) Deferred income tax liability (581,966 ) (650,319 ) Deferred income tax liabilities, net (554,466 ) (618,192 )</t>
        </is>
      </c>
    </row>
    <row r="7">
      <c r="A7" s="4" t="inlineStr">
        <is>
          <t>Schedule of movement in the deferred income tax assets and liabilities</t>
        </is>
      </c>
      <c r="B7" s="4" t="inlineStr">
        <is>
          <t xml:space="preserve"> 06.30.2023 Charged / (Credited) to the Consolidated Statement of Income and Other Comprehensive Income 06.30.2024 Assets Investment properties and Property, plant and equipment 174 (20 ) 154 Trade and other payables 20,346 (5,975 ) 14,371 Tax loss carry-forwards 10,262 494 10,756 Borrowings 149 21 170 Trade and other receivables - 117 117 Others 1,196 736 1,932 Subtotal assets 32,127 (4,627 ) 27,500 Liabilities Investment properties, trading properties and Property, plant and equipment (601,377 ) 121,997 (479,380 ) Trade and other receivables (3,990 ) 2,134 (1,856 ) Investments (9,381 ) (3,368 ) (12,749 ) Tax inflation adjustment (26,724 ) (46,825 ) (73,549 ) Intangible assets (6,547 ) (7,514 ) (14,061 ) Others (2,300 ) 1,929 (371 ) Subtotal liabilities (650,319 ) 68,353 (581,966 ) Liabilities, net (618,192 ) 63,726 (554,466 ) 06.30.2022 Charged / (Credited) to the Consolidated Statement of Income and Other Comprehensive Income 06.30.2023 Assets Investment properties and Property, plant and equipment 360 (186 ) 174 Trade and other payables 12,116 8,230 20,346 Tax loss carry-forwards 3,719 6,543 10,262 Borrowings 1,371 (1,222 ) 149 Others (42 ) 1,238 1,196 Subtotal assets 17,524 14,603 32,127 Liabilities Investment properties, trading properties and Property, plant and equipment (714,853 ) 113,476 (601,377 ) Trade and other receivables (4,611 ) 621 (3,990 ) Investments (249 ) (9,132 ) (9,381 ) Tax inflation adjustment (81,792 ) 55,068 (26,724 ) Intangible assets (5,447 ) (1,100 ) (6,547 ) Others 382 (2,682 ) (2,300 ) Subtotal liabilities (806,570 ) 156,251 (650,319 ) Liabilities, net (789,046 ) 170,854 (618,192 )</t>
        </is>
      </c>
    </row>
    <row r="8">
      <c r="A8" s="4" t="inlineStr">
        <is>
          <t>Schedule of tax loss carry forward</t>
        </is>
      </c>
      <c r="B8" s="4" t="inlineStr">
        <is>
          <t>Date of generation Due date Total 2020 2025 444 2021 2026 9,666 2022 2027 2,856 2023 2028 7,525 2024 2029 10,491 Total cumulative tax loss carry-forwards 30,9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 Group's business and general information</t>
        </is>
      </c>
      <c r="B1" s="2" t="inlineStr">
        <is>
          <t>12 Months Ended</t>
        </is>
      </c>
    </row>
    <row r="2">
      <c r="B2" s="2" t="inlineStr">
        <is>
          <t>Jun. 30, 2024</t>
        </is>
      </c>
    </row>
    <row r="3">
      <c r="A3" s="3" t="inlineStr">
        <is>
          <t>The Group's business and general information</t>
        </is>
      </c>
      <c r="B3" s="4" t="inlineStr">
        <is>
          <t xml:space="preserve"> </t>
        </is>
      </c>
    </row>
    <row r="4">
      <c r="A4" s="4" t="inlineStr">
        <is>
          <t>The Group's business and general information</t>
        </is>
      </c>
      <c r="B4" s="4" t="inlineStr">
        <is>
          <t>1. The Group’s business and general information IRSA was founded in 1943, and it has engaged in diverse real estate activities in Argentina since 1991. IRSA and its subsidiaries are collectively referred to hereinafter as “the Group”. Cresud is our direct parent company, whose main shareholders are Inversiones Financieras del Sur S.A., Agroinvestment S.A. and Consultores Venture Capital Uruguay S.A., whose final beneficiary is Eduardo Sergio Elsztain. These Consolidated Financial Statements have been approved for issuance by the Board of Directors on October 22, 2024. As of the end of these Consolidated Financial Statements, the Group owns 15 shopping malls, 5 office buildings, 3 hotels and an extensive land reserve for future mixed-use developments. Additionally, the Group holds a 29.89% interest in Banco Hipotecario S.A. (BHSA) (see note 8), which is a leading commercial bank in the provision of mortgaged loans in Argentina. BHSA's shares are listed on the BYMA. The Group operates and holds a majority interest (with the exception of La Ribera Shopping Center, of which it has a 50% ownership interest) in a portfolio of 14 shopping malls in Argentina, six of which are located in the Autonomous City of Buenos Aires (Abasto Shopping, Paseo Alcorta Shopping, Alto Palermo, Patio Bullrich, Dot Baires Shopping and Distrito Arcos), two in Buenos Aires province (Alto Avellaneda and Soleil Premium Outlet) and the rest are situated in different provinces (Alto Noa in the City of Salta, Alto Rosario in the City of Rosario, Mendoza Plaza in the City of Mendoza, Córdoba Shopping Villa Cabrera in the City of Córdoba, Alto Comahue in the City of Neuquén and La Ribera Shopping in the City of Santa Fe). The Group also owns the historic building where the Patio Olmos Shopping Mall is located, operated by a third party. Likewise, the Group manages a 5 office buildings portfolio and has majority stakes in three luxury hotels including the Libertador and Intercontinental hotels in the Autonomous City of Buenos Aires and the exclusive Llao Llao resort, in the city of San Carlos de Bariloche, in southern Argentina. Additionally, the Group participates in the development of residential properties for sale, as well as in other investments. Entity Class Issuance / expansion date Amount in original currency Maturity date Interest rate Principal payment Interest payment IRSA Series XIV jul-22 USD 171.20 6/22/2028 8.75% 17.5% in jun-24 - 17.5% in jun-25 - 17.5% in jun-26 - 17.5% in jun-27 - 30% in jun-28 Semi-annually IRSA Series XV jan-23 USD 61.75 3/25/2025 8.00% At expiration Semi-annually IRSA Series XVI jan-23 USD 28.25 7/25/2025 7.00% At expiration Semi-annually IRSA Series XVII jun-23 USD 25.00 12/7/2025 5.00% At expiration First one Quarterly and next Semi-annually IRSA Series XVIII feb-24 USD 21.41 2/28/2027 7.00% At expiration Semi-annually IRSA Series XIX feb-24 ARS 26,203.85 2/28/2025 Badlar + 0.99% At expiration Quarterly IRSA Series XX jun-24 USD 23.02 6/10/2026 6.00% At expiration Semi-annually IRSA Series XXI jun-24 ARS 17,012.71 6/10/2025 Badlar + 4.50% At expiration Quarter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future minimum payments</t>
        </is>
      </c>
      <c r="B4" s="4" t="inlineStr">
        <is>
          <t xml:space="preserve"> 06.30.2024 06.30.2023 06.30.2022 No later than one year 2,856 1,085 817 Later than one year and not later than five years 4,159 5,714 4,730 Later than five years 11,609 13,148 15,497 18,624 19,947 21,044 </t>
        </is>
      </c>
    </row>
    <row r="5">
      <c r="A5" s="4" t="inlineStr">
        <is>
          <t>Schedule of non-cancellable operating leases</t>
        </is>
      </c>
      <c r="B5" s="4" t="inlineStr">
        <is>
          <t xml:space="preserve"> 06.30.2024 06.30.2023 06.30.2022 No later than one year 42,194 44,959 21,697 Later than one year and not later than five years 32,829 44,673 56,595 Later than five years 207 2,147 10,202 75,230 91,779 88,49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4</t>
        </is>
      </c>
    </row>
    <row r="3">
      <c r="A3" s="3" t="inlineStr">
        <is>
          <t>Revenues</t>
        </is>
      </c>
      <c r="B3" s="4" t="inlineStr">
        <is>
          <t xml:space="preserve"> </t>
        </is>
      </c>
    </row>
    <row r="4">
      <c r="A4" s="4" t="inlineStr">
        <is>
          <t>Schedule of revenues</t>
        </is>
      </c>
      <c r="B4" s="4" t="inlineStr">
        <is>
          <t xml:space="preserve"> 06.30.2024 06.30.2023 06.30.2022 Base rent 101,624 94,763 80,313 Contingent rent 61,959 71,956 66,449 Admission rights 17,228 14,799 11,190 Parking fees 8,429 7,779 4,616 Commissions 5,665 4,399 3,310 Property management fees 1,716 1,696 1,855 Others 2,000 1,840 1,194 Averaging of scheduled rent escalation 2,022 (23 ) (4,270 ) Rentals and services income 200,643 197,209 164,657 Revenue from hotels operation and tourism services 61,548 55,585 34,427 Sale of trading properties 6,906 14,146 4,043 Total revenues from sales, rentals and services 269,097 266,940 203,127 Expenses and collective promotion fund 59,449 64,781 53,853 Total revenues from expenses and collective promotion funds 59,449 64,781 53,853 Total Group’s revenues 328,546 331,721 256,9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4</t>
        </is>
      </c>
    </row>
    <row r="3">
      <c r="A3" s="3" t="inlineStr">
        <is>
          <t>Expenses by nature</t>
        </is>
      </c>
      <c r="B3" s="4" t="inlineStr">
        <is>
          <t xml:space="preserve"> </t>
        </is>
      </c>
    </row>
    <row r="4">
      <c r="A4" s="4" t="inlineStr">
        <is>
          <t>Schedule of expenses by nature</t>
        </is>
      </c>
      <c r="B4" s="4" t="inlineStr">
        <is>
          <t xml:space="preserve"> Costs General and administrative expenses Selling expenses 06.30.2024 Cost of sale of goods and services 8,144 - - 8,144 Salaries, social security costs and other personnel expenses 39,469 20,553 2,659 62,681 Depreciation and amortization 4,811 1,388 349 6,548 Fees and payments for services 2,800 6,732 1,861 11,393 Maintenance, security, cleaning, repairs and others 31,972 4,073 55 36,100 Advertising and other selling expenses 12,228 70 2,193 14,491 Taxes, rates and contributions 6,185 2,352 9,470 18,007 Director´s fees (Note 30) - 13,397 - 13,397 Leases and service charges 1,177 420 29 1,626 Allowance for doubtful accounts, net - - 629 629 Other expenses 2,455 2,047 113 4,615 Total as of June 30, 2024 109,241 51,032 17,358 177,631 Costs General and administrative expenses Selling expenses 06.30.2023 Cost of sale of goods and services 7,481 - - 7,481 Salaries, social security costs and other personnel expenses 40,080 20,865 2,538 63,483 Depreciation and amortization 4,985 2,016 55 7,056 Fees and payments for services 1,977 6,756 3,484 12,217 Maintenance, security, cleaning, repairs and others 30,839 3,685 41 34,565 Advertising and other selling expenses 17,461 28 1,204 18,693 Taxes, rates and contributions 7,452 2,162 8,950 18,564 Director´s fees (Note 30) - 33,695 - 33,695 Leases and service charges 2,080 668 47 2,795 Allowance for doubtful accounts, net - - 331 331 Other expenses 2,090 1,897 109 4,096 Total as of June 30, 2023 114,445 71,772 16,759 202,976 Costs General and administrative expenses Selling expenses 06.30.2022 Cost of sale of goods and services 4,880 - - 4,880 Salaries, social security costs and other personnel expenses 34,527 16,114 1,207 51,848 Depreciation and amortization 4,966 2,458 29 7,453 Fees and payments for services 2,018 5,403 4,046 11,467 Maintenance, security, cleaning, repairs and others 28,009 3,568 26 31,603 Advertising and other selling expenses 10,627 - 2,498 13,125 Taxes, rates and contributions 8,747 1,709 10,232 20,688 Director´s fees (Note 30) - 10,538 - 10,538 Leases and service charges 2,060 674 58 2,792 Allowance for doubtful accounts, net - - (254 ) (254 ) Other expenses 1,206 1,804 73 3,083 Total as of June 30, 2022 97,040 42,268 17,915 157,2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sts (Tables)</t>
        </is>
      </c>
      <c r="B1" s="2" t="inlineStr">
        <is>
          <t>12 Months Ended</t>
        </is>
      </c>
    </row>
    <row r="2">
      <c r="B2" s="2" t="inlineStr">
        <is>
          <t>Jun. 30, 2024</t>
        </is>
      </c>
    </row>
    <row r="3">
      <c r="A3" s="3" t="inlineStr">
        <is>
          <t>Costs</t>
        </is>
      </c>
      <c r="B3" s="4" t="inlineStr">
        <is>
          <t xml:space="preserve"> </t>
        </is>
      </c>
    </row>
    <row r="4">
      <c r="A4" s="4" t="inlineStr">
        <is>
          <t>Schedule of cost of goods sold and services</t>
        </is>
      </c>
      <c r="B4" s="4" t="inlineStr">
        <is>
          <t xml:space="preserve"> 06.30.2024 06.30.2023 06.30.2022 Inventories at the beginning of the year (*) 24,187 26,902 24,038 Purchases and expenses 110,001 115,852 101,170 Currency translation adjustment (1,062 ) 56 (1,266 ) Transfers - (1,605 ) - Disposals (2,861 ) (2,573 ) - Inventories at the end of the year (*) (21,024 ) (24,187 ) (26,902 ) Total costs 109,241 114,445 97,040 </t>
        </is>
      </c>
    </row>
    <row r="5">
      <c r="A5" s="4" t="inlineStr">
        <is>
          <t>Schedule of inventories</t>
        </is>
      </c>
      <c r="B5" s="4" t="inlineStr">
        <is>
          <t xml:space="preserve"> 06.30.2024 06.30.2023 Real estate 19,944 22,957 Others 1,080 1,230 Total inventories at the end of the year (*) 21,024 24,18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results net (Tables)</t>
        </is>
      </c>
      <c r="B1" s="2" t="inlineStr">
        <is>
          <t>12 Months Ended</t>
        </is>
      </c>
    </row>
    <row r="2">
      <c r="B2" s="2" t="inlineStr">
        <is>
          <t>Jun. 30, 2024</t>
        </is>
      </c>
    </row>
    <row r="3">
      <c r="A3" s="3" t="inlineStr">
        <is>
          <t>Other operating results, net</t>
        </is>
      </c>
      <c r="B3" s="4" t="inlineStr">
        <is>
          <t xml:space="preserve"> </t>
        </is>
      </c>
    </row>
    <row r="4">
      <c r="A4" s="4" t="inlineStr">
        <is>
          <t>Schedule of other operating results</t>
        </is>
      </c>
      <c r="B4" s="4" t="inlineStr">
        <is>
          <t xml:space="preserve"> 06.30.2024 06.30.2023 06.30.2022 Realization of currency translation adjustment (*) - 1,588 - Donations (854 ) (1,319 ) (1,198 ) Loss from disposal of associates and joint ventures (1,365 ) - - Lawsuits and other contingencies (6,693 ) (27,687 ) (2,213 ) Administration fees 338 396 295 Interest and allowances generated by operating credits 1,890 2,456 1,026 Loss from disposal of property, plant and equipment (2 ) (2,543 ) - Others 1,918 376 2,578 Total other operating results, net (4,768 ) (26,733 ) 48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results net (Tables)</t>
        </is>
      </c>
      <c r="B1" s="2" t="inlineStr">
        <is>
          <t>12 Months Ended</t>
        </is>
      </c>
    </row>
    <row r="2">
      <c r="B2" s="2" t="inlineStr">
        <is>
          <t>Jun. 30, 2024</t>
        </is>
      </c>
    </row>
    <row r="3">
      <c r="A3" s="3" t="inlineStr">
        <is>
          <t>Financial results, net</t>
        </is>
      </c>
      <c r="B3" s="4" t="inlineStr">
        <is>
          <t xml:space="preserve"> </t>
        </is>
      </c>
    </row>
    <row r="4">
      <c r="A4" s="4" t="inlineStr">
        <is>
          <t>Schedule of financial results</t>
        </is>
      </c>
      <c r="B4" s="4" t="inlineStr">
        <is>
          <t xml:space="preserve"> 06.30.2024 06.30.2023 06.30.2022 Finance income: - Interest income 33,890 3,064 3,707 Total finance income 33,890 3,064 3,707 Finance costs: - Interest expenses (40,356 ) (45,070 ) (66,403 ) - Other finance costs (8,690 ) (6,484 ) (7,228 ) Total finance costs (49,046 ) (51,554 ) (73,631 ) Other financial results: - Fair value gain of financial assets and liabilities at fair value through profit or loss, net 95,510 27,518 11,645 - Exchange rate differences, net 14,987 25,124 115,383 - (Loss) / gain from repurchase of non-convertible notes (181 ) 739 11,694 - (Loss) / gain from derivative financial instruments, net (1,387 ) 171 261 - Other financial results (3,192 ) (555 ) 3,523 Total other financial results 105,737 52,997 142,506 - Inflation adjustment (313 ) 53,215 22,338 Total financial results, net 90,268 57,722 94,92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4</t>
        </is>
      </c>
    </row>
    <row r="3">
      <c r="A3" s="3" t="inlineStr">
        <is>
          <t>(Loss) / profit per share attributable to equity holders of the parent: (ii)</t>
        </is>
      </c>
      <c r="B3" s="4" t="inlineStr">
        <is>
          <t xml:space="preserve"> </t>
        </is>
      </c>
    </row>
    <row r="4">
      <c r="A4" s="4" t="inlineStr">
        <is>
          <t>Schedule of reconciliation between the weighted-average number of common shares outstanding</t>
        </is>
      </c>
      <c r="B4" s="4" t="inlineStr">
        <is>
          <t xml:space="preserve"> June 30, 2024 June 30, 2023 June 30, 2022 Weighted - average outstanding shares 742 748 757 Adjustments for calculation of diluted earnings per share Concepts that affect dilution - 72 59 Weighted - average diluted common shares (i) 742 (ii) 820 816 </t>
        </is>
      </c>
    </row>
    <row r="5">
      <c r="A5" s="4" t="inlineStr">
        <is>
          <t>Schedule of basic earnings per share</t>
        </is>
      </c>
      <c r="B5" s="4" t="inlineStr">
        <is>
          <t xml:space="preserve"> June 30, 2024 June 30, 2023 June 30, 2022 (Loss) / profit for the year of continuing operations attributable to equity holders of the parent (29,126 ) 223,825 276,741 Weighted average number of common shares outstanding 742 748 757 Basic earnings per share (i) (39.25 ) 299.23 365.58 </t>
        </is>
      </c>
    </row>
    <row r="6">
      <c r="A6" s="4" t="inlineStr">
        <is>
          <t>Schedule of diluted earnings per share</t>
        </is>
      </c>
      <c r="B6" s="4" t="inlineStr">
        <is>
          <t xml:space="preserve"> June 30, 2024 June 30, 2023 June 30, 2022 (Loss) / profit for the year of continuing operations attributable to equity holders of the parent (29,126 ) 223,825 276,741 Weighted average number of common shares outstanding 742 820 816 Diluted earnings per share (i) (39.25 ) 272.96 339.1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hare-based payments (Tables)</t>
        </is>
      </c>
      <c r="B1" s="2" t="inlineStr">
        <is>
          <t>12 Months Ended</t>
        </is>
      </c>
    </row>
    <row r="2">
      <c r="B2" s="2" t="inlineStr">
        <is>
          <t>Jun. 30, 2024</t>
        </is>
      </c>
    </row>
    <row r="3">
      <c r="A3" s="3" t="inlineStr">
        <is>
          <t>Employee benefits and share-based payments</t>
        </is>
      </c>
      <c r="B3" s="4" t="inlineStr">
        <is>
          <t xml:space="preserve"> </t>
        </is>
      </c>
    </row>
    <row r="4">
      <c r="A4" s="4" t="inlineStr">
        <is>
          <t>Schedule of movements in the number of matching shares outstanding</t>
        </is>
      </c>
      <c r="B4" s="4" t="inlineStr">
        <is>
          <t xml:space="preserve"> 06.30.2024 06.30.2023 06.30.2022 At the beginning 1,773,528 1,865,505 1,890,310 Granted (101,651 ) (91,977 ) (24,805 ) At the end 1,671,877 1,773,528 1,865,50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t>
        </is>
      </c>
      <c r="B3" s="4" t="inlineStr">
        <is>
          <t xml:space="preserve"> </t>
        </is>
      </c>
    </row>
    <row r="4">
      <c r="A4" s="4" t="inlineStr">
        <is>
          <t>Schedule of company's senior management</t>
        </is>
      </c>
      <c r="B4" s="4" t="inlineStr">
        <is>
          <t>Name Date of Birth Position Current position since Eduardo S. Elsztain 01/26/1960 General Manager 1991 Arnaldo Jawerbaum 08/13/1966 Operating Manager 2022 Jorge Cruces 11/07/1966 Investment Manager 2020 Matías I. Gaivironsky 02/23/1976 Administrative and Financial Manager 2011</t>
        </is>
      </c>
    </row>
    <row r="5">
      <c r="A5" s="4" t="inlineStr">
        <is>
          <t>Schedule of balances with related parties</t>
        </is>
      </c>
      <c r="B5" s="4" t="inlineStr">
        <is>
          <t xml:space="preserve">Item 06.30.2024 06.30.2023 Trade and other receivables 28,257 29,012 Investments in financial assets 4,207 6,397 Borrowings (779 ) (1,144 ) Trade and other payables (17,102 ) (32,576 ) Total 14,583 1,689 </t>
        </is>
      </c>
    </row>
    <row r="6">
      <c r="A6" s="4" t="inlineStr">
        <is>
          <t>Schedule of results with related parties</t>
        </is>
      </c>
      <c r="B6" s="4" t="inlineStr">
        <is>
          <t xml:space="preserve">Related party 06.30.2024 06.30.2023 Description of transaction Item New Lipstick LLC 221 230 Reimbursement of expenses receivable Trade and other receivable Comparaencasa Ltd. 1,983 2,077 Other investments Investments in financial assets 249 - Loans granted Trade and other receivable Banco Hipotecario S.A. 38 - Leases and/or rights of use receivable Trade and other receivable 4,731 - Dividends receivable Trade and other receivable La Rural S.A. 1,375 2,957 Canon Trade and other receivable (2 ) (509 ) Others Trade and other payables 16 7 Others Trade and other receivable Other associates and joint ventures (1) - 4 Reimbursement of expenses receivable Trade and other receivable (522 ) (321 ) Loans obtained Borrowings - 45 Leases and/or rights of use receivable Trade and other receivable - 167 Irrevocable contributions pending subscription Trade and other receivable 29 100 Management Fee Trade and other receivable - (497 ) Non-convertible notes Borrowings (21 ) (260 ) Others Trade and other payables 11 67 Others Trade and other receivable 1 4 Share based payments Trade and other payables 11 - Loans granted Trade and other receivable Total associates and joint ventures 8,120 4,071 Cresud 558 - Reimbursement of expenses receivable Trade and other receivable (2,121 ) (2,912 ) Corporate services payable Trade and other payables 424 1,586 Non-convertible notes Investments in financial assets - (937 ) Others Trade and other payables (3 ) (12 ) Share based payments Trade and other payables Total parent company (1,142 ) (2,275 ) Futuros y Opciones S.A. 5 3 Others Trade and other receivable Helmir S.A. (257 ) (326 ) Non-convertible notes Borrowings Total subsidiaries of parent company (252 ) (323 ) Directors (5,576 ) (27,449 ) Fees for services received Trade and other payables Galerias Pacifico 3,249 5,833 Loans granted Trade and other receivable 3 - Others Trade and other payables Rundel Global LTD 1,800 2,734 Other investments Investments in financial assets Yad Levim LTD 17,672 17,607 Loans granted Trade and other receivable Sociedad Rural Argentina S.A. - 1,889 Others Trade and other receivable (9,214 ) (351 ) Others Trade and other payables Others (47 ) (33 ) Leases and/or rights of use receivable Trade and other payables 31 10 Others Trade and other receivable (119 ) (117 ) Others Trade and other payables 58 93 Reimbursement of expenses receivable Trade and other receivable Total directors and others 7,857 216 Total at the end of the year 14,583 1,689 Related party 06.30.2024 06.30.2023 06.30.2022 Description of transaction BACS - - 464 Financial operations Metropolitan (1) - - 249 Financial operations BHN Vida S.A (24 ) (12 ) 208 Leases and/or rights of use BHN Seguros Generales S.A. (8 ) (5 ) 186 Leases and/or rights of use Lipstick Management LLC - - 160 Financial operations Comparaencasa Ltd. 1,563 279 1,538 Financial operations Condor - 15 215 Financial operations Other associates and joint ventures (2) 213 260 1,089 Financial operations 54 (234 ) (111 ) Leases and/or rights of use 276 342 249 Corporate services Total associates and joint ventures 2,074 645 4,247 Cresud 80 386 490 Leases and/or rights of use (9,954 ) (10,575 ) (9,091 ) Corporate services (155 ) 14,768 (201 ) Financial operations Total parent company (10,029 ) 4,579 (8,802 ) Helmir (301 ) (93 ) 7 Financial operations Total subsidiaries of parent company (301 ) (93 ) 7 Directors (13,397 ) (33,695 ) (10,538 ) Fees and remunerations Senior Management (539 ) (661 ) (617 ) Fees and remunerations Rundel Globa LTD 3,241 490 - Financial operations Yad Leviim LTD 937 799 907 Financial operations Sociedad Rural Argentina S.A. 3,904 250 15 Financial operations Others 62 56 48 Corporate services (193 ) (67 ) 82 Leases and/or rights of use (451 ) (335 ) 122 Financial operations (354 ) (557 ) (505 ) Donations (1,017 ) (799 ) (119 ) Fees and remuneration (488 ) (372 ) (394 ) Legal services Total others (8,295 ) (34,891 ) (10,999 ) Total at the end of the year (16,551 ) (29,760 ) (15,547 ) </t>
        </is>
      </c>
    </row>
    <row r="7">
      <c r="A7" s="4" t="inlineStr">
        <is>
          <t>Schedule of transactions with related parties</t>
        </is>
      </c>
      <c r="B7" s="4" t="inlineStr">
        <is>
          <t xml:space="preserve">Related party 06.30.2024 06.30.2023 Description of the operation Banco Hipotecario S.A. (83 ) - Sale of shares GCDI (151 ) - Sale of shares Quality Invest S.A. (25,961 ) - Sale of shares Total sale of shares (26,195 ) - Quality Invest S.A. - (203 ) Capital contributions Total capital contributions - (203 ) Cresud (116,437 ) (69,836 ) Dividend distributed Helmir (6,405 ) (3,522 ) Dividend distributed Total other transactions (122,842 ) (73,358 ) Condor - 382 Dividends received Banco Hipotecario S.A. 14,239 - Dividends received La Rural S.A. 1,454 - Dividends received Nuevo Puerto Santa Fe 442 803 Dividends received Total dividends received 16,135 1,18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assets and liabilities (Tables)</t>
        </is>
      </c>
      <c r="B1" s="2" t="inlineStr">
        <is>
          <t>12 Months Ended</t>
        </is>
      </c>
    </row>
    <row r="2">
      <c r="B2" s="2" t="inlineStr">
        <is>
          <t>Jun. 30, 2024</t>
        </is>
      </c>
    </row>
    <row r="3">
      <c r="A3" s="3" t="inlineStr">
        <is>
          <t>Foreign currency assets and liabilities</t>
        </is>
      </c>
      <c r="B3" s="4" t="inlineStr">
        <is>
          <t xml:space="preserve"> </t>
        </is>
      </c>
    </row>
    <row r="4">
      <c r="A4" s="4" t="inlineStr">
        <is>
          <t>Schedule of book amounts of foreign currency assets and liabilities</t>
        </is>
      </c>
      <c r="B4" s="4" t="inlineStr">
        <is>
          <t xml:space="preserve">Item / Currency (3) Amount (1) Peso exchange rate (2) 06.30.2024 06.30.2023 Assets Trade and other receivables US Dollar 26.34 909.00 23,944 24,361 Euros 0.01 973.18 10 85 Receivables with related parties: US Dollar 19.95 912.00 18,193 19,372 Total trade and other receivables 42,147 43,818 Investments in financial assets US Dollar 92.95 909.00 84,494 68,042 Pounds 0.70 1,148.52 807 881 New Israel Shekel 3.86 241.90 933 1,297 Investments with related parties: US Dollar 2.64 912.00 2,408 5,595 Total investments in financial assets 88,642 75,815 Cash and cash equivalents US Dollar 19.89 909.00 18,081 16,195 Uruguayan pesos 0.52 23.01 12 - Pounds - 1,148.52 2 - Euros - 973.18 4 7 New Israel Shekel - 241.90 1 97 Total cash and cash equivalents 18,100 16,299 Total Assets 148,889 135,932 Liabilities Trade and other payables US Dollar 18.08 912.00 16,492 15,582 Uruguayan pesos 1.30 23.01 30 33 Payables to related parties: US Dollar 10.01 912.00 9,129 45 Total Trade and other payables 25,651 15,660 Borrowings US Dollar 318.31 912.00 290,296 322,439 Borrowings with related parties US Dollar 0.83 912.00 759 1,081 Total Borrowings 291,055 323,520 Derivative financial instruments US Dollar - 912.00 4 22 Total derivative financial instruments 4 22 Lease liabilities US Dollar 11.90 912.00 10,849 10,812 Total lease liabilities 10,849 10,812 Provisions New Israel Shekel 83.98 241.90 20,314 20,568 Total Provisions 20,314 20,568 Total Liabilities 347,873 370,58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4" t="inlineStr">
        <is>
          <t>Summary of significant accounting policies</t>
        </is>
      </c>
      <c r="B3" s="4" t="inlineStr">
        <is>
          <t>2. Summary of significant accounting policies 2.1. Basis of preparation of the Consolidated Financial Statement (a) Basis of preparation The CNV, through General Resolutions No. 562/09 and 576/10, has established the application of Technical Resolutions No. 26 and 29 of the FACPCE, which adopt the IFRS Accounting Standards issued by the IASB, for entities included in the public offering regime, either by their capital or their negotiable obligations, or those that have requested authorization to be included in the aforementioned regime. The application of these standards is mandatory for the Company, starting from the fiscal year beginning on July 1, 2012. These Consolidated Financial Statements have been prepared in accordance with Technical Resolution No. 26 “Professional Accounting Standards: Adoption of the International Financial Reporting Standards (IFRS) of the International Accounting Standards Board (IASB).” The financial statements have been prepared in accordance with the accounting policies based on the IFRS Accounting Standards as issued by IASB and the CNV rules applicable as of June 30, 2024. Although the Group's consolidated working capital as of June 30, 2024, was negative by ARS 47,189, the Company’s Board of Directors made its assessment and concluded positively, as it considers that the normal course of business will generate the necessary liquidity, and it also has several financial tools and the possibility of selling part of its properties, including those classified at the end of the fiscal year as Investment Properties, to meet its short-term obligations. Additionally, some additional matters required by the General Companies Law and/or CNV regulations were included, among them, the supplementary information provided in the last paragraph of article 1, chapter III, title IV, of CNV General Resolution No. 622/13. This information is included in notes to these financial statements, as permitted by IFRS Accounting Standards. IAS 29 "Financial Reporting in Hyperinflationary Economies" requires that the financial statements of an entity whose functional currency is one of a hyperinflationary economy be expressed in terms of the current unit of measurement at the closing date of the reporting fiscal year,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Consolidated Financial Statements have been reported in terms of the measuring unit current as of June 30, 2024 according to IAS 29. Pursuant to IAS 29, the Financial Statements of an entity whose functional currency is that of a high inflationary economy should be reported in terms of the measuring unit current as of the date of the Financial Statements. All the amounts included in the Consolidated Statement of Financial Position which are not stated in terms of the measuring unit current as of the date of the Financial Statements should be restated applying the general price index. All items in the Consolidated Statement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of the balance sheet closing date are not restated because they are already stated in terms of the measuring unit current as of the date of the financial statements. - Non-monetary assets, and liabilities recorded at cost as of the balance sheet date and equity component are restated by applying the relevant adjustment coefficients. - All items in the Consolidated Statement of Income and Other Comprehensive Income are restated applying the relevant conversion factors. - The effect of inflation on the Group’s net monetary position is included in the Consolidated Statement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Inflation adjustment of share capital and treasury shares adjustment” account. - Translation difference was restated in current terms. - Other comprehensive income / (loss) was restated as from each accounting allocation. - The other reserves were restated from the initial application. The inflation index to be used and in accordance with the FACPCE Resolution No. 539/18, it will be determined based on the Wholesale Price Index (IPIM) until 2016, considering for the months of November and December 2015 the average variation of Consumer Price index (CPI) of the Autonomous City of Buenos Aires, because during those two months there were no national IPIM measurements. Since January 2017, the National Consumer Price Index (National CPI) will be considered. The table below show the evolution of these indexes in the last two fiscal years and as of June 30, 2024 according to official statistics (INDEC) following the guidelines described in Resolution 539/18. Annual price variation June 30, 2022 June 30, 2023 June 30, 2024 Cumulative as of June 30, 2024 (3 years) 64 % 116 % 272 % 1,213 % As a consequence of the aforementioned, these Consolidated Financial Statements as of June 30, 2024 were restated in accordance with IAS 29. (b) Current and non-current classification The Group presents current and non-current assets, and current and non-current liabilities, as separate classifications in its Consolidated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o 2.25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IFRS 17 Insurance Contracts IFRS 17 was issued in May 2017 as replacement for IFRS 4 Insurance Contracts. It requires a current measurement model where estimates are remeasured in each reporting period. Contracts are measured using the building blocks of: 06-30-2024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Disclosure of Accounting Policies – Amendments to IAS 1 and IFRS Practice Statement 2 The IASB amended IAS 1 Presentation of Financial Statements material significant To support this amendment, the IASB also amended IFRS Practice Statement 2 Making Materiality Judgement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 The amendments must be applied immediately, subject to any local endorsement process, and retrospectively in accordance with IAS 8 Accounting Policies, Changes in Accounting Estimates and Errors Immediately, except for certain disclosures as noted on the left ** The adoption of these amendment has not had a material impact for the Group. Standards and amendments not yet adopted by the Group: Standards and amendment Description Date of mandatory adoption for the Group in the year ended on Classification of Liabilities as Current or Non-current and Non-current liabilities with covenants – Amendments to IAS 1 Amendments made to IAS 1 Presentation of Financial Statements The amendments must be applied retrospectively in accordance with the normal requirements in IAS 8 Accounting Policies, Changes in Accounting Estimates and Errors Annual periods beginning on or after 1st January 2024. Lease Liability in a Sale and Leaseback – Amendments to IFRS 16 In September 2022, the IASB finalised narrow-scope amendments to the requirements for sale and leaseback transactions in IFRS 16 Leases The amendments specify that, in measuring the lease liability subsequent to the sale and leaseback, the seller-lessee determines ‘lease payments’ and ‘revised lease payments’ in a way that does not result in the seller-lessee recognising any amount of the gain or loss that relates to the right of use that it retains. This could particularly impact sale and leaseback transactions where the lease payments include variable payments that do not depend on an index or a rate. Annual periods beginning on or after 1st January 2024. Supplier finance arrangements amendments – amendments to IAS 7 and IFRS 7 The amendments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Annual periods beginning on or after 1st January 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Amendments to IAS 21 - Lack of Exchangeability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although it has not been approved by the CNV as of the date of issuance of these Financial Statements. If an entity applies the modifications for a prior period, it shall disclose that fact. IFRS 18 Presentation and Disclosure in Financial Statements This is the new standard on presentation and disclosure in financial statements, with a focus on updates to the statement of profit or loss. The key new concepts introduced in IFRS 18 relate to: Annual periods beginning on or after 1st January 2027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IFRS 19 Subsidiaries without Public Accountability: Disclosures This new standard works alongside other IFRS Accounting Standards. An eligible subsidiary applies the requirements in other IFRS Accounting Standards except for the disclosure requirements and instead applies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Annual periods beginning on or after 1st January 2027. Early application is allowed, although it has not been approved by the CNV as of the date of issuance of these Financial Statements. · it does not have public accountability; and · it has an ultimate or intermediate parent that produces consolidated financial statements available for public use that comply with IFRS Accounting Standards. Management is evaluating the impact that these new standards and amendments will have for the Group. At the date of issuance of these consolidated financial statements, there are no other standards or amendment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 of Income and Other Comprehensive Income as “Bargain purchase gains”. The Group conducts its business through several operating and investment companies, the main ones are listed below: % of ownership interest held by the Group Name of the entity Country Main activity 06.30.2024 06.30.2023 06.30.2022 IRSA's direct interest: E-Commerce Latina S.A. Argentina Investment 100.00% 100.00% 100.00% Efanur S.A. (4) Uruguay Investment - - 100.00% Hoteles Argentinos S.A.U. Argentina Hotel 100.00% 100.00% 100.00% Inversora Bolívar S.A. Argentina Investment 100.00% 100.00% 100.00% Llao Llao Resorts S.A. (1) Argentina Hotel 50.00% 50.00% 50.00% Nuevas Fronteras S.A. Argentina Hotel 76.34% 76.34% 76.34% Palermo Invest S.A. Argentina Investment 100.00% 100.00% 100.00% Ritelco S.A. Uruguay Investment 100.00% 100.00% 100.00% Tyrus S.A. Uruguay Investment 100.00% 100.00% 100.00% U.T. IRSA y Galerias Pacifico (1) (2) Argentina Investment - 50.00% 50.00% Arcos del Gourmet S.A. Argentina Real estate 90.00% 90.00% 90.00% Emprendimiento Recoleta S.A. (in liquidation) Argentina Real estate 53.68% 53.68% 53.68% Fibesa S.A.U. Argentina Real estate 100.00% 100.00% 100.00% Panamerican Mall S.A. Argentina Real estate 80.00% 80.00% 80.00% Shopping Neuquén S.A. Argentina Real estate 99.95% 99.95% 99.95% Torodur S.A. Uruguay Investment 100.00% 100.00% 100.00% EHSA Argentina Investment 70.00% 70.00% 70.00% Centro de Entretenimiento La Plata Argentina Real estate 100.00% 100.00% 100.00% We Are Appa S.A. Argentina Design and software development 98.67% 98.67% 93.63% Shefa Fiduciaria S.A.U. Argentina Trustee company 100.00% - - Fideicomiso Shefa V.C. Argentina Investment 100.00% - - Tyrus S.A.'s direct interest: DFL and DN BV Bermuda’s / Netherlands Investment 99.63% 99.59% 99.50% Real Estate Development LLC USA Investment 100.00% - - IRSA International LLC USA Investment 100.00% 100.00% 100.00% Jiwin S.A. (4) Uruguay Investment - - 100.00% Liveck S.A. (3) British Virgin Islands Investment 100.00% 100.00% 100.00% Real Estate Strategies LLC USA Investment 100.00% 100.00% 100.00% Efanur S.A.'s direct interest: Real Estate Investment Group VII LP (REIG VII) (4) Bermuda’s Investment - - 100.00% DFL's and DN BV's direct interest: Dolphin IL Investment Ltd. Israel Investment 100.00% 100.00% 100.00% (1) The Group has consolidated the investment in Llao Llao Resorts S.A. and UT IRSA and Galerías Pacífico considering its equity interest and a shareholder agreement that confers its majority of votes in the decision-making process. (2) Liquidated in September 2023. (3) Includes Tyrus’ and IRSA’s equity interests. (4) Liquidated in October 2022. Except for the aforementioned items, the percentage of votes does not differ from the stake. The Group takes into account both quantitative and qualitative aspects in order to determine which non-controlling interests in subsidiaries are considered significant. In quantitative terms, the Group considers significant investments as those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nd joint arrangements Associates are all entities over which the Group has significant influence but not control, usually representing an interest between 20% and less than 50% of the voting righ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associates and joint ventures are accounted for under the equity method of accounting, pursuant to which interests in joint ventures are initially recognized in the Consolidated Statement of Financial Position at cost and adjusted thereafter to recognize the Group’s share of post-acquisition profits or losses and other comprehensive income in the Consolidated Statement of Income and Other Comprehensive Income.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or joint ventures. If this is the case, the Group calculates the amount of impairment as the difference between the recoverable amount of the associates or joint venture and its carrying value and recognizes the amount adjacent to "Share of profit / (loss) of associates and joint ventures" in the Consolidated Statement of Income and Other Comprehensive Income. Profit and losses resulting from transactions between the Group and the associate or joint venture are recognized in the Group's financial statements only to the extent of the interests in the associates or joint ventures of the unrelated investor. Unrealized losses are eliminated unless the transaction reflects signs of impairment of the value of the asset transferred. The accounting policies of associates or joint ventures are modified to ensure uniformity within Group policies. The Group takes into account quantitative and qualitative aspects to determine which investments in associates or joint ventures are considered significant. Note 8 includes summary financial information and other information of the Group's associates. 2.4. Segment information Operating segments are reported in a manner consistent with the internal reporting provided to the Chief Operating Decision-Maker (“CODM”), responsible for allocating resources and assessing performance.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 of Income and Other Comprehensive Income within other financial income, as appropriate, unless they have been capitalized. (c) Group companies The results and financial position of all the Group entities that have a functional currency different from the presentation currency (none of which has the currency of a hyperinflationary economy) are translated into the presentation currency as follows: (i) assets, liabilities and goodwill for each Statement of Financial Position presented are translated at the closing rate at the date of that fi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The Groups business and general information (Details Narrative)</t>
        </is>
      </c>
      <c r="B1" s="2" t="inlineStr">
        <is>
          <t>12 Months Ended</t>
        </is>
      </c>
    </row>
    <row r="2">
      <c r="B2" s="2" t="inlineStr">
        <is>
          <t>Jun. 30, 2024</t>
        </is>
      </c>
    </row>
    <row r="3">
      <c r="A3" s="3" t="inlineStr">
        <is>
          <t>The Group's business and general information</t>
        </is>
      </c>
      <c r="B3" s="4" t="inlineStr">
        <is>
          <t xml:space="preserve"> </t>
        </is>
      </c>
    </row>
    <row r="4">
      <c r="A4" s="4" t="inlineStr">
        <is>
          <t>Business combinations interest, percent</t>
        </is>
      </c>
      <c r="B4" s="8" t="n">
        <v>0.2989</v>
      </c>
    </row>
    <row r="5">
      <c r="A5" s="4" t="inlineStr">
        <is>
          <t>Ownership[ Interest</t>
        </is>
      </c>
      <c r="B5" s="9"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ummary of significant accounting (Details)</t>
        </is>
      </c>
      <c r="B1" s="2" t="inlineStr">
        <is>
          <t>Jun. 30, 2024</t>
        </is>
      </c>
      <c r="C1" s="2" t="inlineStr">
        <is>
          <t>Jun. 30, 2023</t>
        </is>
      </c>
      <c r="D1" s="2" t="inlineStr">
        <is>
          <t>Jun. 30, 2022</t>
        </is>
      </c>
    </row>
    <row r="2">
      <c r="A2" s="4" t="inlineStr">
        <is>
          <t>Annual</t>
        </is>
      </c>
      <c r="B2" s="9" t="n">
        <v>2.72</v>
      </c>
      <c r="C2" s="9" t="n">
        <v>1.16</v>
      </c>
      <c r="D2" s="9" t="n">
        <v>0.64</v>
      </c>
    </row>
    <row r="3">
      <c r="A3" s="4" t="inlineStr">
        <is>
          <t>Accumulated in three years</t>
        </is>
      </c>
      <c r="B3" s="4" t="inlineStr">
        <is>
          <t xml:space="preserve"> </t>
        </is>
      </c>
      <c r="C3" s="4" t="inlineStr">
        <is>
          <t xml:space="preserve"> </t>
        </is>
      </c>
      <c r="D3" s="9" t="n">
        <v>12.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32" customWidth="1" min="4" max="4"/>
  </cols>
  <sheetData>
    <row r="1">
      <c r="A1" s="1" t="inlineStr">
        <is>
          <t>Summary of significant accounting policies (Details 1)</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ountry</t>
        </is>
      </c>
      <c r="B4" s="4" t="inlineStr">
        <is>
          <t xml:space="preserve"> </t>
        </is>
      </c>
      <c r="C4" s="4" t="inlineStr">
        <is>
          <t xml:space="preserve"> </t>
        </is>
      </c>
      <c r="D4" s="4" t="inlineStr">
        <is>
          <t>Argentina</t>
        </is>
      </c>
    </row>
    <row r="5">
      <c r="A5" s="4" t="inlineStr">
        <is>
          <t>Main activity</t>
        </is>
      </c>
      <c r="B5" s="4" t="inlineStr">
        <is>
          <t xml:space="preserve"> </t>
        </is>
      </c>
      <c r="C5" s="4" t="inlineStr">
        <is>
          <t xml:space="preserve"> </t>
        </is>
      </c>
      <c r="D5" s="4" t="inlineStr">
        <is>
          <t>Trustee company</t>
        </is>
      </c>
    </row>
    <row r="6">
      <c r="A6" s="4" t="inlineStr">
        <is>
          <t>Ownership interest held by the Group</t>
        </is>
      </c>
      <c r="B6" s="9" t="n">
        <v>1</v>
      </c>
      <c r="C6" s="9" t="n">
        <v>0</v>
      </c>
      <c r="D6" s="9" t="n">
        <v>0</v>
      </c>
    </row>
    <row r="7">
      <c r="A7" s="4" t="inlineStr">
        <is>
          <t>IRSA's Direct Interest [Member] | Efanur S.A.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ountry</t>
        </is>
      </c>
      <c r="B9" s="4" t="inlineStr">
        <is>
          <t xml:space="preserve"> </t>
        </is>
      </c>
      <c r="C9" s="4" t="inlineStr">
        <is>
          <t xml:space="preserve"> </t>
        </is>
      </c>
      <c r="D9" s="4" t="inlineStr">
        <is>
          <t>Uruguay</t>
        </is>
      </c>
    </row>
    <row r="10">
      <c r="A10" s="4" t="inlineStr">
        <is>
          <t>Main activity</t>
        </is>
      </c>
      <c r="B10" s="4" t="inlineStr">
        <is>
          <t xml:space="preserve"> </t>
        </is>
      </c>
      <c r="C10" s="4" t="inlineStr">
        <is>
          <t xml:space="preserve"> </t>
        </is>
      </c>
      <c r="D10" s="4" t="inlineStr">
        <is>
          <t>Investment</t>
        </is>
      </c>
    </row>
    <row r="11">
      <c r="A11" s="4" t="inlineStr">
        <is>
          <t>Ownership interest held by the Group</t>
        </is>
      </c>
      <c r="B11" s="9" t="n">
        <v>0</v>
      </c>
      <c r="C11" s="9" t="n">
        <v>0</v>
      </c>
      <c r="D11" s="9" t="n">
        <v>1</v>
      </c>
    </row>
    <row r="12">
      <c r="A12" s="4" t="inlineStr">
        <is>
          <t>IRSA's Direct Interest [Member] | Hoteles Argentinos S.A.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Country</t>
        </is>
      </c>
      <c r="B14" s="4" t="inlineStr">
        <is>
          <t xml:space="preserve"> </t>
        </is>
      </c>
      <c r="C14" s="4" t="inlineStr">
        <is>
          <t xml:space="preserve"> </t>
        </is>
      </c>
      <c r="D14" s="4" t="inlineStr">
        <is>
          <t>Argentina</t>
        </is>
      </c>
    </row>
    <row r="15">
      <c r="A15" s="4" t="inlineStr">
        <is>
          <t>Main activity</t>
        </is>
      </c>
      <c r="B15" s="4" t="inlineStr">
        <is>
          <t xml:space="preserve"> </t>
        </is>
      </c>
      <c r="C15" s="4" t="inlineStr">
        <is>
          <t xml:space="preserve"> </t>
        </is>
      </c>
      <c r="D15" s="4" t="inlineStr">
        <is>
          <t>Hotel</t>
        </is>
      </c>
    </row>
    <row r="16">
      <c r="A16" s="4" t="inlineStr">
        <is>
          <t>Ownership interest held by the Group</t>
        </is>
      </c>
      <c r="B16" s="9" t="n">
        <v>1</v>
      </c>
      <c r="C16" s="9" t="n">
        <v>1</v>
      </c>
      <c r="D16" s="9" t="n">
        <v>1</v>
      </c>
    </row>
    <row r="17">
      <c r="A17" s="4" t="inlineStr">
        <is>
          <t>IRSA's Direct Interest [Member] | Inversora Bolivar S.A.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Country</t>
        </is>
      </c>
      <c r="B19" s="4" t="inlineStr">
        <is>
          <t xml:space="preserve"> </t>
        </is>
      </c>
      <c r="C19" s="4" t="inlineStr">
        <is>
          <t xml:space="preserve"> </t>
        </is>
      </c>
      <c r="D19" s="4" t="inlineStr">
        <is>
          <t>Argentina</t>
        </is>
      </c>
    </row>
    <row r="20">
      <c r="A20" s="4" t="inlineStr">
        <is>
          <t>Main activity</t>
        </is>
      </c>
      <c r="B20" s="4" t="inlineStr">
        <is>
          <t xml:space="preserve"> </t>
        </is>
      </c>
      <c r="C20" s="4" t="inlineStr">
        <is>
          <t xml:space="preserve"> </t>
        </is>
      </c>
      <c r="D20" s="4" t="inlineStr">
        <is>
          <t>Investment</t>
        </is>
      </c>
    </row>
    <row r="21">
      <c r="A21" s="4" t="inlineStr">
        <is>
          <t>Ownership interest held by the Group</t>
        </is>
      </c>
      <c r="B21" s="9" t="n">
        <v>1</v>
      </c>
      <c r="C21" s="9" t="n">
        <v>1</v>
      </c>
      <c r="D21" s="9" t="n">
        <v>1</v>
      </c>
    </row>
    <row r="22">
      <c r="A22" s="4" t="inlineStr">
        <is>
          <t>IRSA's Direct Interest [Member] | Llao Llao Resorts S.A.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Country</t>
        </is>
      </c>
      <c r="B24" s="4" t="inlineStr">
        <is>
          <t xml:space="preserve"> </t>
        </is>
      </c>
      <c r="C24" s="4" t="inlineStr">
        <is>
          <t xml:space="preserve"> </t>
        </is>
      </c>
      <c r="D24" s="4" t="inlineStr">
        <is>
          <t>Argentina</t>
        </is>
      </c>
    </row>
    <row r="25">
      <c r="A25" s="4" t="inlineStr">
        <is>
          <t>Main activity</t>
        </is>
      </c>
      <c r="B25" s="4" t="inlineStr">
        <is>
          <t xml:space="preserve"> </t>
        </is>
      </c>
      <c r="C25" s="4" t="inlineStr">
        <is>
          <t xml:space="preserve"> </t>
        </is>
      </c>
      <c r="D25" s="4" t="inlineStr">
        <is>
          <t>Hotel</t>
        </is>
      </c>
    </row>
    <row r="26">
      <c r="A26" s="4" t="inlineStr">
        <is>
          <t>Ownership interest held by the Group</t>
        </is>
      </c>
      <c r="B26" s="9" t="n">
        <v>0.5</v>
      </c>
      <c r="C26" s="9" t="n">
        <v>0.5</v>
      </c>
      <c r="D26" s="9" t="n">
        <v>0.5</v>
      </c>
    </row>
    <row r="27">
      <c r="A27" s="4" t="inlineStr">
        <is>
          <t>IRSA's Direct Interest [Member] | Nuevas Fronteras S.A.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Country</t>
        </is>
      </c>
      <c r="B29" s="4" t="inlineStr">
        <is>
          <t xml:space="preserve"> </t>
        </is>
      </c>
      <c r="C29" s="4" t="inlineStr">
        <is>
          <t xml:space="preserve"> </t>
        </is>
      </c>
      <c r="D29" s="4" t="inlineStr">
        <is>
          <t>Argentina</t>
        </is>
      </c>
    </row>
    <row r="30">
      <c r="A30" s="4" t="inlineStr">
        <is>
          <t>Main activity</t>
        </is>
      </c>
      <c r="B30" s="4" t="inlineStr">
        <is>
          <t xml:space="preserve"> </t>
        </is>
      </c>
      <c r="C30" s="4" t="inlineStr">
        <is>
          <t xml:space="preserve"> </t>
        </is>
      </c>
      <c r="D30" s="4" t="inlineStr">
        <is>
          <t>Hotel</t>
        </is>
      </c>
    </row>
    <row r="31">
      <c r="A31" s="4" t="inlineStr">
        <is>
          <t>Ownership interest held by the Group</t>
        </is>
      </c>
      <c r="B31" s="8" t="n">
        <v>0.7634</v>
      </c>
      <c r="C31" s="8" t="n">
        <v>0.7634</v>
      </c>
      <c r="D31" s="8" t="n">
        <v>0.7634</v>
      </c>
    </row>
    <row r="32">
      <c r="A32" s="4" t="inlineStr">
        <is>
          <t>IRSA's Direct Interest [Member] | Fideicomiso Shefa VC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Country</t>
        </is>
      </c>
      <c r="B34" s="4" t="inlineStr">
        <is>
          <t xml:space="preserve"> </t>
        </is>
      </c>
      <c r="C34" s="4" t="inlineStr">
        <is>
          <t xml:space="preserve"> </t>
        </is>
      </c>
      <c r="D34" s="4" t="inlineStr">
        <is>
          <t>Argentina</t>
        </is>
      </c>
    </row>
    <row r="35">
      <c r="A35" s="4" t="inlineStr">
        <is>
          <t>Main activity</t>
        </is>
      </c>
      <c r="B35" s="4" t="inlineStr">
        <is>
          <t xml:space="preserve"> </t>
        </is>
      </c>
      <c r="C35" s="4" t="inlineStr">
        <is>
          <t xml:space="preserve"> </t>
        </is>
      </c>
      <c r="D35" s="4" t="inlineStr">
        <is>
          <t>Investment</t>
        </is>
      </c>
    </row>
    <row r="36">
      <c r="A36" s="4" t="inlineStr">
        <is>
          <t>Ownership interest held by the Group</t>
        </is>
      </c>
      <c r="B36" s="9" t="n">
        <v>1</v>
      </c>
      <c r="C36" s="9" t="n">
        <v>0</v>
      </c>
      <c r="D36" s="9" t="n">
        <v>0</v>
      </c>
    </row>
    <row r="37">
      <c r="A37" s="4" t="inlineStr">
        <is>
          <t>IRSA's Direct Interest [Member] | Palermo Invest S.A.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Country</t>
        </is>
      </c>
      <c r="B39" s="4" t="inlineStr">
        <is>
          <t xml:space="preserve"> </t>
        </is>
      </c>
      <c r="C39" s="4" t="inlineStr">
        <is>
          <t xml:space="preserve"> </t>
        </is>
      </c>
      <c r="D39" s="4" t="inlineStr">
        <is>
          <t>Argentina</t>
        </is>
      </c>
    </row>
    <row r="40">
      <c r="A40" s="4" t="inlineStr">
        <is>
          <t>Main activity</t>
        </is>
      </c>
      <c r="B40" s="4" t="inlineStr">
        <is>
          <t xml:space="preserve"> </t>
        </is>
      </c>
      <c r="C40" s="4" t="inlineStr">
        <is>
          <t xml:space="preserve"> </t>
        </is>
      </c>
      <c r="D40" s="4" t="inlineStr">
        <is>
          <t>Investment</t>
        </is>
      </c>
    </row>
    <row r="41">
      <c r="A41" s="4" t="inlineStr">
        <is>
          <t>Ownership interest held by the Group</t>
        </is>
      </c>
      <c r="B41" s="9" t="n">
        <v>1</v>
      </c>
      <c r="C41" s="9" t="n">
        <v>1</v>
      </c>
      <c r="D41" s="9" t="n">
        <v>1</v>
      </c>
    </row>
    <row r="42">
      <c r="A42" s="4" t="inlineStr">
        <is>
          <t>IRSA's Direct Interest [Member] | Ritelco S.A.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Country</t>
        </is>
      </c>
      <c r="B44" s="4" t="inlineStr">
        <is>
          <t xml:space="preserve"> </t>
        </is>
      </c>
      <c r="C44" s="4" t="inlineStr">
        <is>
          <t xml:space="preserve"> </t>
        </is>
      </c>
      <c r="D44" s="4" t="inlineStr">
        <is>
          <t>Uruguay</t>
        </is>
      </c>
    </row>
    <row r="45">
      <c r="A45" s="4" t="inlineStr">
        <is>
          <t>Main activity</t>
        </is>
      </c>
      <c r="B45" s="4" t="inlineStr">
        <is>
          <t xml:space="preserve"> </t>
        </is>
      </c>
      <c r="C45" s="4" t="inlineStr">
        <is>
          <t xml:space="preserve"> </t>
        </is>
      </c>
      <c r="D45" s="4" t="inlineStr">
        <is>
          <t>Investment</t>
        </is>
      </c>
    </row>
    <row r="46">
      <c r="A46" s="4" t="inlineStr">
        <is>
          <t>Ownership interest held by the Group</t>
        </is>
      </c>
      <c r="B46" s="9" t="n">
        <v>1</v>
      </c>
      <c r="C46" s="9" t="n">
        <v>1</v>
      </c>
      <c r="D46" s="9" t="n">
        <v>1</v>
      </c>
    </row>
    <row r="47">
      <c r="A47" s="4" t="inlineStr">
        <is>
          <t>IRSA's Direct Interest [Member] | Tyrus S.A.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Country</t>
        </is>
      </c>
      <c r="B49" s="4" t="inlineStr">
        <is>
          <t xml:space="preserve"> </t>
        </is>
      </c>
      <c r="C49" s="4" t="inlineStr">
        <is>
          <t xml:space="preserve"> </t>
        </is>
      </c>
      <c r="D49" s="4" t="inlineStr">
        <is>
          <t>Uruguay</t>
        </is>
      </c>
    </row>
    <row r="50">
      <c r="A50" s="4" t="inlineStr">
        <is>
          <t>Main activity</t>
        </is>
      </c>
      <c r="B50" s="4" t="inlineStr">
        <is>
          <t xml:space="preserve"> </t>
        </is>
      </c>
      <c r="C50" s="4" t="inlineStr">
        <is>
          <t xml:space="preserve"> </t>
        </is>
      </c>
      <c r="D50" s="4" t="inlineStr">
        <is>
          <t>Investment</t>
        </is>
      </c>
    </row>
    <row r="51">
      <c r="A51" s="4" t="inlineStr">
        <is>
          <t>Ownership interest held by the Group</t>
        </is>
      </c>
      <c r="B51" s="9" t="n">
        <v>1</v>
      </c>
      <c r="C51" s="9" t="n">
        <v>1</v>
      </c>
      <c r="D51" s="9" t="n">
        <v>1</v>
      </c>
    </row>
    <row r="52">
      <c r="A52" s="4" t="inlineStr">
        <is>
          <t>IRSA's Direct Interest [Member] | U.T. IRSA y Galerias Pacifico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Country</t>
        </is>
      </c>
      <c r="B54" s="4" t="inlineStr">
        <is>
          <t xml:space="preserve"> </t>
        </is>
      </c>
      <c r="C54" s="4" t="inlineStr">
        <is>
          <t xml:space="preserve"> </t>
        </is>
      </c>
      <c r="D54" s="4" t="inlineStr">
        <is>
          <t>Argentina</t>
        </is>
      </c>
    </row>
    <row r="55">
      <c r="A55" s="4" t="inlineStr">
        <is>
          <t>Main activity</t>
        </is>
      </c>
      <c r="B55" s="4" t="inlineStr">
        <is>
          <t xml:space="preserve"> </t>
        </is>
      </c>
      <c r="C55" s="4" t="inlineStr">
        <is>
          <t xml:space="preserve"> </t>
        </is>
      </c>
      <c r="D55" s="4" t="inlineStr">
        <is>
          <t>Investment</t>
        </is>
      </c>
    </row>
    <row r="56">
      <c r="A56" s="4" t="inlineStr">
        <is>
          <t>Ownership interest held by the Group</t>
        </is>
      </c>
      <c r="B56" s="9" t="n">
        <v>0</v>
      </c>
      <c r="C56" s="9" t="n">
        <v>0.5</v>
      </c>
      <c r="D56" s="9" t="n">
        <v>0.5</v>
      </c>
    </row>
    <row r="57">
      <c r="A57" s="4" t="inlineStr">
        <is>
          <t>IRSA's Direct Interest [Member] | E-Commerce Latina S.A.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Country</t>
        </is>
      </c>
      <c r="B59" s="4" t="inlineStr">
        <is>
          <t xml:space="preserve"> </t>
        </is>
      </c>
      <c r="C59" s="4" t="inlineStr">
        <is>
          <t xml:space="preserve"> </t>
        </is>
      </c>
      <c r="D59" s="4" t="inlineStr">
        <is>
          <t>Argentina</t>
        </is>
      </c>
    </row>
    <row r="60">
      <c r="A60" s="4" t="inlineStr">
        <is>
          <t>Main activity</t>
        </is>
      </c>
      <c r="B60" s="4" t="inlineStr">
        <is>
          <t xml:space="preserve"> </t>
        </is>
      </c>
      <c r="C60" s="4" t="inlineStr">
        <is>
          <t xml:space="preserve"> </t>
        </is>
      </c>
      <c r="D60" s="4" t="inlineStr">
        <is>
          <t>Investment</t>
        </is>
      </c>
    </row>
    <row r="61">
      <c r="A61" s="4" t="inlineStr">
        <is>
          <t>Ownership interest held by the Group</t>
        </is>
      </c>
      <c r="B61" s="9" t="n">
        <v>1</v>
      </c>
      <c r="C61" s="9" t="n">
        <v>1</v>
      </c>
      <c r="D61" s="9" t="n">
        <v>1</v>
      </c>
    </row>
    <row r="62">
      <c r="A62" s="4" t="inlineStr">
        <is>
          <t>IRSA CP's Direct Interest [Member] | Panamerican Mall S.A [Member]</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Country</t>
        </is>
      </c>
      <c r="B64" s="4" t="inlineStr">
        <is>
          <t xml:space="preserve"> </t>
        </is>
      </c>
      <c r="C64" s="4" t="inlineStr">
        <is>
          <t xml:space="preserve"> </t>
        </is>
      </c>
      <c r="D64" s="4" t="inlineStr">
        <is>
          <t>Argentina</t>
        </is>
      </c>
    </row>
    <row r="65">
      <c r="A65" s="4" t="inlineStr">
        <is>
          <t>Main activity</t>
        </is>
      </c>
      <c r="B65" s="4" t="inlineStr">
        <is>
          <t xml:space="preserve"> </t>
        </is>
      </c>
      <c r="C65" s="4" t="inlineStr">
        <is>
          <t xml:space="preserve"> </t>
        </is>
      </c>
      <c r="D65" s="4" t="inlineStr">
        <is>
          <t>Real estate</t>
        </is>
      </c>
    </row>
    <row r="66">
      <c r="A66" s="4" t="inlineStr">
        <is>
          <t>Ownership interest held by the Group</t>
        </is>
      </c>
      <c r="B66" s="9" t="n">
        <v>0.8</v>
      </c>
      <c r="C66" s="9" t="n">
        <v>0.8</v>
      </c>
      <c r="D66" s="9" t="n">
        <v>0.8</v>
      </c>
    </row>
    <row r="67">
      <c r="A67" s="4" t="inlineStr">
        <is>
          <t>IRSA CP's Direct Interest [Member] | We Are Appa S A [Member]</t>
        </is>
      </c>
      <c r="B67" s="4" t="inlineStr">
        <is>
          <t xml:space="preserve"> </t>
        </is>
      </c>
      <c r="C67" s="4" t="inlineStr">
        <is>
          <t xml:space="preserve"> </t>
        </is>
      </c>
      <c r="D67" s="4" t="inlineStr">
        <is>
          <t xml:space="preserve"> </t>
        </is>
      </c>
    </row>
    <row r="68">
      <c r="A68" s="3" t="inlineStr">
        <is>
          <t>Statement [Line Items]</t>
        </is>
      </c>
      <c r="B68" s="4" t="inlineStr">
        <is>
          <t xml:space="preserve"> </t>
        </is>
      </c>
      <c r="C68" s="4" t="inlineStr">
        <is>
          <t xml:space="preserve"> </t>
        </is>
      </c>
      <c r="D68" s="4" t="inlineStr">
        <is>
          <t xml:space="preserve"> </t>
        </is>
      </c>
    </row>
    <row r="69">
      <c r="A69" s="4" t="inlineStr">
        <is>
          <t>Country</t>
        </is>
      </c>
      <c r="B69" s="4" t="inlineStr">
        <is>
          <t xml:space="preserve"> </t>
        </is>
      </c>
      <c r="C69" s="4" t="inlineStr">
        <is>
          <t xml:space="preserve"> </t>
        </is>
      </c>
      <c r="D69" s="4" t="inlineStr">
        <is>
          <t>Argentina</t>
        </is>
      </c>
    </row>
    <row r="70">
      <c r="A70" s="4" t="inlineStr">
        <is>
          <t>Main activity</t>
        </is>
      </c>
      <c r="B70" s="4" t="inlineStr">
        <is>
          <t xml:space="preserve"> </t>
        </is>
      </c>
      <c r="C70" s="4" t="inlineStr">
        <is>
          <t xml:space="preserve"> </t>
        </is>
      </c>
      <c r="D70" s="4" t="inlineStr">
        <is>
          <t>Design and software development</t>
        </is>
      </c>
    </row>
    <row r="71">
      <c r="A71" s="4" t="inlineStr">
        <is>
          <t>Ownership interest held by the Group</t>
        </is>
      </c>
      <c r="B71" s="8" t="n">
        <v>0.9867</v>
      </c>
      <c r="C71" s="8" t="n">
        <v>0.9867</v>
      </c>
      <c r="D71" s="8" t="n">
        <v>0.9363</v>
      </c>
    </row>
    <row r="72">
      <c r="A72" s="4" t="inlineStr">
        <is>
          <t>IRSA CP's Direct Interest [Member] | Arcos del Gourmet S.A. [Member]</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Country</t>
        </is>
      </c>
      <c r="B74" s="4" t="inlineStr">
        <is>
          <t xml:space="preserve"> </t>
        </is>
      </c>
      <c r="C74" s="4" t="inlineStr">
        <is>
          <t xml:space="preserve"> </t>
        </is>
      </c>
      <c r="D74" s="4" t="inlineStr">
        <is>
          <t>Argentina</t>
        </is>
      </c>
    </row>
    <row r="75">
      <c r="A75" s="4" t="inlineStr">
        <is>
          <t>Main activity</t>
        </is>
      </c>
      <c r="B75" s="4" t="inlineStr">
        <is>
          <t xml:space="preserve"> </t>
        </is>
      </c>
      <c r="C75" s="4" t="inlineStr">
        <is>
          <t xml:space="preserve"> </t>
        </is>
      </c>
      <c r="D75" s="4" t="inlineStr">
        <is>
          <t>Real estate</t>
        </is>
      </c>
    </row>
    <row r="76">
      <c r="A76" s="4" t="inlineStr">
        <is>
          <t>Ownership interest held by the Group</t>
        </is>
      </c>
      <c r="B76" s="9" t="n">
        <v>0.9</v>
      </c>
      <c r="C76" s="9" t="n">
        <v>0.9</v>
      </c>
      <c r="D76" s="9" t="n">
        <v>0.9</v>
      </c>
    </row>
    <row r="77">
      <c r="A77" s="4" t="inlineStr">
        <is>
          <t>IRSA CP's Direct Interest [Member] | Emprendimiento Recoleta S.A. [Member]</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Country</t>
        </is>
      </c>
      <c r="B79" s="4" t="inlineStr">
        <is>
          <t xml:space="preserve"> </t>
        </is>
      </c>
      <c r="C79" s="4" t="inlineStr">
        <is>
          <t xml:space="preserve"> </t>
        </is>
      </c>
      <c r="D79" s="4" t="inlineStr">
        <is>
          <t>Argentina</t>
        </is>
      </c>
    </row>
    <row r="80">
      <c r="A80" s="4" t="inlineStr">
        <is>
          <t>Main activity</t>
        </is>
      </c>
      <c r="B80" s="4" t="inlineStr">
        <is>
          <t xml:space="preserve"> </t>
        </is>
      </c>
      <c r="C80" s="4" t="inlineStr">
        <is>
          <t xml:space="preserve"> </t>
        </is>
      </c>
      <c r="D80" s="4" t="inlineStr">
        <is>
          <t>Real estate</t>
        </is>
      </c>
    </row>
    <row r="81">
      <c r="A81" s="4" t="inlineStr">
        <is>
          <t>Ownership interest held by the Group</t>
        </is>
      </c>
      <c r="B81" s="8" t="n">
        <v>0.5368000000000001</v>
      </c>
      <c r="C81" s="8" t="n">
        <v>0.5368000000000001</v>
      </c>
      <c r="D81" s="8" t="n">
        <v>0.5368000000000001</v>
      </c>
    </row>
    <row r="82">
      <c r="A82" s="4" t="inlineStr">
        <is>
          <t>IRSA CP's Direct Interest [Member] | Fibesa S.A. [Member]</t>
        </is>
      </c>
      <c r="B82" s="4" t="inlineStr">
        <is>
          <t xml:space="preserve"> </t>
        </is>
      </c>
      <c r="C82" s="4" t="inlineStr">
        <is>
          <t xml:space="preserve"> </t>
        </is>
      </c>
      <c r="D82" s="4" t="inlineStr">
        <is>
          <t xml:space="preserve"> </t>
        </is>
      </c>
    </row>
    <row r="83">
      <c r="A83" s="3" t="inlineStr">
        <is>
          <t>Statement [Line Items]</t>
        </is>
      </c>
      <c r="B83" s="4" t="inlineStr">
        <is>
          <t xml:space="preserve"> </t>
        </is>
      </c>
      <c r="C83" s="4" t="inlineStr">
        <is>
          <t xml:space="preserve"> </t>
        </is>
      </c>
      <c r="D83" s="4" t="inlineStr">
        <is>
          <t xml:space="preserve"> </t>
        </is>
      </c>
    </row>
    <row r="84">
      <c r="A84" s="4" t="inlineStr">
        <is>
          <t>Country</t>
        </is>
      </c>
      <c r="B84" s="4" t="inlineStr">
        <is>
          <t xml:space="preserve"> </t>
        </is>
      </c>
      <c r="C84" s="4" t="inlineStr">
        <is>
          <t xml:space="preserve"> </t>
        </is>
      </c>
      <c r="D84" s="4" t="inlineStr">
        <is>
          <t>Argentina</t>
        </is>
      </c>
    </row>
    <row r="85">
      <c r="A85" s="4" t="inlineStr">
        <is>
          <t>Main activity</t>
        </is>
      </c>
      <c r="B85" s="4" t="inlineStr">
        <is>
          <t xml:space="preserve"> </t>
        </is>
      </c>
      <c r="C85" s="4" t="inlineStr">
        <is>
          <t xml:space="preserve"> </t>
        </is>
      </c>
      <c r="D85" s="4" t="inlineStr">
        <is>
          <t>Real estate</t>
        </is>
      </c>
    </row>
    <row r="86">
      <c r="A86" s="4" t="inlineStr">
        <is>
          <t>Ownership interest held by the Group</t>
        </is>
      </c>
      <c r="B86" s="9" t="n">
        <v>1</v>
      </c>
      <c r="C86" s="9" t="n">
        <v>1</v>
      </c>
      <c r="D86" s="9" t="n">
        <v>1</v>
      </c>
    </row>
    <row r="87">
      <c r="A87" s="4" t="inlineStr">
        <is>
          <t>IRSA CP's Direct Interest [Member] | Shopping Neuquen S.A. [Member]</t>
        </is>
      </c>
      <c r="B87" s="4" t="inlineStr">
        <is>
          <t xml:space="preserve"> </t>
        </is>
      </c>
      <c r="C87" s="4" t="inlineStr">
        <is>
          <t xml:space="preserve"> </t>
        </is>
      </c>
      <c r="D87" s="4" t="inlineStr">
        <is>
          <t xml:space="preserve"> </t>
        </is>
      </c>
    </row>
    <row r="88">
      <c r="A88" s="3" t="inlineStr">
        <is>
          <t>Statement [Line Items]</t>
        </is>
      </c>
      <c r="B88" s="4" t="inlineStr">
        <is>
          <t xml:space="preserve"> </t>
        </is>
      </c>
      <c r="C88" s="4" t="inlineStr">
        <is>
          <t xml:space="preserve"> </t>
        </is>
      </c>
      <c r="D88" s="4" t="inlineStr">
        <is>
          <t xml:space="preserve"> </t>
        </is>
      </c>
    </row>
    <row r="89">
      <c r="A89" s="4" t="inlineStr">
        <is>
          <t>Country</t>
        </is>
      </c>
      <c r="B89" s="4" t="inlineStr">
        <is>
          <t xml:space="preserve"> </t>
        </is>
      </c>
      <c r="C89" s="4" t="inlineStr">
        <is>
          <t xml:space="preserve"> </t>
        </is>
      </c>
      <c r="D89" s="4" t="inlineStr">
        <is>
          <t>Argentina</t>
        </is>
      </c>
    </row>
    <row r="90">
      <c r="A90" s="4" t="inlineStr">
        <is>
          <t>Main activity</t>
        </is>
      </c>
      <c r="B90" s="4" t="inlineStr">
        <is>
          <t xml:space="preserve"> </t>
        </is>
      </c>
      <c r="C90" s="4" t="inlineStr">
        <is>
          <t xml:space="preserve"> </t>
        </is>
      </c>
      <c r="D90" s="4" t="inlineStr">
        <is>
          <t>Real estate</t>
        </is>
      </c>
    </row>
    <row r="91">
      <c r="A91" s="4" t="inlineStr">
        <is>
          <t>Ownership interest held by the Group</t>
        </is>
      </c>
      <c r="B91" s="8" t="n">
        <v>0.9995000000000001</v>
      </c>
      <c r="C91" s="8" t="n">
        <v>0.9995000000000001</v>
      </c>
      <c r="D91" s="8" t="n">
        <v>0.9995000000000001</v>
      </c>
    </row>
    <row r="92">
      <c r="A92" s="4" t="inlineStr">
        <is>
          <t>IRSA CP's Direct Interest [Member] | Torodur S.A. [Member]</t>
        </is>
      </c>
      <c r="B92" s="4" t="inlineStr">
        <is>
          <t xml:space="preserve"> </t>
        </is>
      </c>
      <c r="C92" s="4" t="inlineStr">
        <is>
          <t xml:space="preserve"> </t>
        </is>
      </c>
      <c r="D92" s="4" t="inlineStr">
        <is>
          <t xml:space="preserve"> </t>
        </is>
      </c>
    </row>
    <row r="93">
      <c r="A93" s="3" t="inlineStr">
        <is>
          <t>Statement [Line Items]</t>
        </is>
      </c>
      <c r="B93" s="4" t="inlineStr">
        <is>
          <t xml:space="preserve"> </t>
        </is>
      </c>
      <c r="C93" s="4" t="inlineStr">
        <is>
          <t xml:space="preserve"> </t>
        </is>
      </c>
      <c r="D93" s="4" t="inlineStr">
        <is>
          <t xml:space="preserve"> </t>
        </is>
      </c>
    </row>
    <row r="94">
      <c r="A94" s="4" t="inlineStr">
        <is>
          <t>Country</t>
        </is>
      </c>
      <c r="B94" s="4" t="inlineStr">
        <is>
          <t xml:space="preserve"> </t>
        </is>
      </c>
      <c r="C94" s="4" t="inlineStr">
        <is>
          <t xml:space="preserve"> </t>
        </is>
      </c>
      <c r="D94" s="4" t="inlineStr">
        <is>
          <t>Uruguay</t>
        </is>
      </c>
    </row>
    <row r="95">
      <c r="A95" s="4" t="inlineStr">
        <is>
          <t>Main activity</t>
        </is>
      </c>
      <c r="B95" s="4" t="inlineStr">
        <is>
          <t xml:space="preserve"> </t>
        </is>
      </c>
      <c r="C95" s="4" t="inlineStr">
        <is>
          <t xml:space="preserve"> </t>
        </is>
      </c>
      <c r="D95" s="4" t="inlineStr">
        <is>
          <t>Investment</t>
        </is>
      </c>
    </row>
    <row r="96">
      <c r="A96" s="4" t="inlineStr">
        <is>
          <t>Ownership interest held by the Group</t>
        </is>
      </c>
      <c r="B96" s="9" t="n">
        <v>1</v>
      </c>
      <c r="C96" s="9" t="n">
        <v>1</v>
      </c>
      <c r="D96" s="9" t="n">
        <v>1</v>
      </c>
    </row>
    <row r="97">
      <c r="A97" s="4" t="inlineStr">
        <is>
          <t>IRSA CP's Direct Interest [Member] | EHSA [Member]</t>
        </is>
      </c>
      <c r="B97" s="4" t="inlineStr">
        <is>
          <t xml:space="preserve"> </t>
        </is>
      </c>
      <c r="C97" s="4" t="inlineStr">
        <is>
          <t xml:space="preserve"> </t>
        </is>
      </c>
      <c r="D97" s="4" t="inlineStr">
        <is>
          <t xml:space="preserve"> </t>
        </is>
      </c>
    </row>
    <row r="98">
      <c r="A98" s="3" t="inlineStr">
        <is>
          <t>Statement [Line Items]</t>
        </is>
      </c>
      <c r="B98" s="4" t="inlineStr">
        <is>
          <t xml:space="preserve"> </t>
        </is>
      </c>
      <c r="C98" s="4" t="inlineStr">
        <is>
          <t xml:space="preserve"> </t>
        </is>
      </c>
      <c r="D98" s="4" t="inlineStr">
        <is>
          <t xml:space="preserve"> </t>
        </is>
      </c>
    </row>
    <row r="99">
      <c r="A99" s="4" t="inlineStr">
        <is>
          <t>Country</t>
        </is>
      </c>
      <c r="B99" s="4" t="inlineStr">
        <is>
          <t xml:space="preserve"> </t>
        </is>
      </c>
      <c r="C99" s="4" t="inlineStr">
        <is>
          <t xml:space="preserve"> </t>
        </is>
      </c>
      <c r="D99" s="4" t="inlineStr">
        <is>
          <t>Argentina</t>
        </is>
      </c>
    </row>
    <row r="100">
      <c r="A100" s="4" t="inlineStr">
        <is>
          <t>Main activity</t>
        </is>
      </c>
      <c r="B100" s="4" t="inlineStr">
        <is>
          <t xml:space="preserve"> </t>
        </is>
      </c>
      <c r="C100" s="4" t="inlineStr">
        <is>
          <t xml:space="preserve"> </t>
        </is>
      </c>
      <c r="D100" s="4" t="inlineStr">
        <is>
          <t>Investment</t>
        </is>
      </c>
    </row>
    <row r="101">
      <c r="A101" s="4" t="inlineStr">
        <is>
          <t>Ownership interest held by the Group</t>
        </is>
      </c>
      <c r="B101" s="9" t="n">
        <v>0.7</v>
      </c>
      <c r="C101" s="9" t="n">
        <v>0.7</v>
      </c>
      <c r="D101" s="9" t="n">
        <v>0.7</v>
      </c>
    </row>
    <row r="102">
      <c r="A102" s="4" t="inlineStr">
        <is>
          <t>IRSA CP's Direct Interest [Member] | Centro De Entretenimiento La Plata [Member]</t>
        </is>
      </c>
      <c r="B102" s="4" t="inlineStr">
        <is>
          <t xml:space="preserve"> </t>
        </is>
      </c>
      <c r="C102" s="4" t="inlineStr">
        <is>
          <t xml:space="preserve"> </t>
        </is>
      </c>
      <c r="D102" s="4" t="inlineStr">
        <is>
          <t xml:space="preserve"> </t>
        </is>
      </c>
    </row>
    <row r="103">
      <c r="A103" s="3" t="inlineStr">
        <is>
          <t>Statement [Line Items]</t>
        </is>
      </c>
      <c r="B103" s="4" t="inlineStr">
        <is>
          <t xml:space="preserve"> </t>
        </is>
      </c>
      <c r="C103" s="4" t="inlineStr">
        <is>
          <t xml:space="preserve"> </t>
        </is>
      </c>
      <c r="D103" s="4" t="inlineStr">
        <is>
          <t xml:space="preserve"> </t>
        </is>
      </c>
    </row>
    <row r="104">
      <c r="A104" s="4" t="inlineStr">
        <is>
          <t>Country</t>
        </is>
      </c>
      <c r="B104" s="4" t="inlineStr">
        <is>
          <t xml:space="preserve"> </t>
        </is>
      </c>
      <c r="C104" s="4" t="inlineStr">
        <is>
          <t xml:space="preserve"> </t>
        </is>
      </c>
      <c r="D104" s="4" t="inlineStr">
        <is>
          <t>Argentina</t>
        </is>
      </c>
    </row>
    <row r="105">
      <c r="A105" s="4" t="inlineStr">
        <is>
          <t>Main activity</t>
        </is>
      </c>
      <c r="B105" s="4" t="inlineStr">
        <is>
          <t xml:space="preserve"> </t>
        </is>
      </c>
      <c r="C105" s="4" t="inlineStr">
        <is>
          <t xml:space="preserve"> </t>
        </is>
      </c>
      <c r="D105" s="4" t="inlineStr">
        <is>
          <t>Real estate</t>
        </is>
      </c>
    </row>
    <row r="106">
      <c r="A106" s="4" t="inlineStr">
        <is>
          <t>Ownership interest held by the Group</t>
        </is>
      </c>
      <c r="B106" s="9" t="n">
        <v>1</v>
      </c>
      <c r="C106" s="9" t="n">
        <v>1</v>
      </c>
      <c r="D106" s="9" t="n">
        <v>1</v>
      </c>
    </row>
    <row r="107">
      <c r="A107" s="4" t="inlineStr">
        <is>
          <t>Efanur S.A.'s Direct Interest [Member] | Real Estate Investment Group VII LP (REIG VII) [Member]</t>
        </is>
      </c>
      <c r="B107" s="4" t="inlineStr">
        <is>
          <t xml:space="preserve"> </t>
        </is>
      </c>
      <c r="C107" s="4" t="inlineStr">
        <is>
          <t xml:space="preserve"> </t>
        </is>
      </c>
      <c r="D107" s="4" t="inlineStr">
        <is>
          <t xml:space="preserve"> </t>
        </is>
      </c>
    </row>
    <row r="108">
      <c r="A108" s="3" t="inlineStr">
        <is>
          <t>Statement [Line Items]</t>
        </is>
      </c>
      <c r="B108" s="4" t="inlineStr">
        <is>
          <t xml:space="preserve"> </t>
        </is>
      </c>
      <c r="C108" s="4" t="inlineStr">
        <is>
          <t xml:space="preserve"> </t>
        </is>
      </c>
      <c r="D108" s="4" t="inlineStr">
        <is>
          <t xml:space="preserve"> </t>
        </is>
      </c>
    </row>
    <row r="109">
      <c r="A109" s="4" t="inlineStr">
        <is>
          <t>Country</t>
        </is>
      </c>
      <c r="B109" s="4" t="inlineStr">
        <is>
          <t xml:space="preserve"> </t>
        </is>
      </c>
      <c r="C109" s="4" t="inlineStr">
        <is>
          <t xml:space="preserve"> </t>
        </is>
      </c>
      <c r="D109" s="4" t="inlineStr">
        <is>
          <t>Bermuda’s</t>
        </is>
      </c>
    </row>
    <row r="110">
      <c r="A110" s="4" t="inlineStr">
        <is>
          <t>Main activity</t>
        </is>
      </c>
      <c r="B110" s="4" t="inlineStr">
        <is>
          <t xml:space="preserve"> </t>
        </is>
      </c>
      <c r="C110" s="4" t="inlineStr">
        <is>
          <t xml:space="preserve"> </t>
        </is>
      </c>
      <c r="D110" s="4" t="inlineStr">
        <is>
          <t>Investment</t>
        </is>
      </c>
    </row>
    <row r="111">
      <c r="A111" s="4" t="inlineStr">
        <is>
          <t>Ownership interest held by the Group</t>
        </is>
      </c>
      <c r="B111" s="9" t="n">
        <v>0</v>
      </c>
      <c r="C111" s="9" t="n">
        <v>0</v>
      </c>
      <c r="D111" s="9" t="n">
        <v>1</v>
      </c>
    </row>
    <row r="112">
      <c r="A112" s="4" t="inlineStr">
        <is>
          <t>DFL's Direct Interest [Member] | Dolphin IL Investment Ltd. [Member]</t>
        </is>
      </c>
      <c r="B112" s="4" t="inlineStr">
        <is>
          <t xml:space="preserve"> </t>
        </is>
      </c>
      <c r="C112" s="4" t="inlineStr">
        <is>
          <t xml:space="preserve"> </t>
        </is>
      </c>
      <c r="D112" s="4" t="inlineStr">
        <is>
          <t xml:space="preserve"> </t>
        </is>
      </c>
    </row>
    <row r="113">
      <c r="A113" s="3" t="inlineStr">
        <is>
          <t>Statement [Line Items]</t>
        </is>
      </c>
      <c r="B113" s="4" t="inlineStr">
        <is>
          <t xml:space="preserve"> </t>
        </is>
      </c>
      <c r="C113" s="4" t="inlineStr">
        <is>
          <t xml:space="preserve"> </t>
        </is>
      </c>
      <c r="D113" s="4" t="inlineStr">
        <is>
          <t xml:space="preserve"> </t>
        </is>
      </c>
    </row>
    <row r="114">
      <c r="A114" s="4" t="inlineStr">
        <is>
          <t>Country</t>
        </is>
      </c>
      <c r="B114" s="4" t="inlineStr">
        <is>
          <t xml:space="preserve"> </t>
        </is>
      </c>
      <c r="C114" s="4" t="inlineStr">
        <is>
          <t xml:space="preserve"> </t>
        </is>
      </c>
      <c r="D114" s="4" t="inlineStr">
        <is>
          <t>Israel</t>
        </is>
      </c>
    </row>
    <row r="115">
      <c r="A115" s="4" t="inlineStr">
        <is>
          <t>Main activity</t>
        </is>
      </c>
      <c r="B115" s="4" t="inlineStr">
        <is>
          <t xml:space="preserve"> </t>
        </is>
      </c>
      <c r="C115" s="4" t="inlineStr">
        <is>
          <t xml:space="preserve"> </t>
        </is>
      </c>
      <c r="D115" s="4" t="inlineStr">
        <is>
          <t>Investment</t>
        </is>
      </c>
    </row>
    <row r="116">
      <c r="A116" s="4" t="inlineStr">
        <is>
          <t>Ownership interest held by the Group</t>
        </is>
      </c>
      <c r="B116" s="9" t="n">
        <v>1</v>
      </c>
      <c r="C116" s="9" t="n">
        <v>1</v>
      </c>
      <c r="D116" s="9" t="n">
        <v>1</v>
      </c>
    </row>
    <row r="117">
      <c r="A117" s="4" t="inlineStr">
        <is>
          <t>Tyrus S.A.'s Direct Interest [Member] | DFL and DN BV [Member]</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Country</t>
        </is>
      </c>
      <c r="B119" s="4" t="inlineStr">
        <is>
          <t xml:space="preserve"> </t>
        </is>
      </c>
      <c r="C119" s="4" t="inlineStr">
        <is>
          <t xml:space="preserve"> </t>
        </is>
      </c>
      <c r="D119" s="4" t="inlineStr">
        <is>
          <t>Bermuda’s / Netherlands</t>
        </is>
      </c>
    </row>
    <row r="120">
      <c r="A120" s="4" t="inlineStr">
        <is>
          <t>Main activity</t>
        </is>
      </c>
      <c r="B120" s="4" t="inlineStr">
        <is>
          <t xml:space="preserve"> </t>
        </is>
      </c>
      <c r="C120" s="4" t="inlineStr">
        <is>
          <t xml:space="preserve"> </t>
        </is>
      </c>
      <c r="D120" s="4" t="inlineStr">
        <is>
          <t>Investment</t>
        </is>
      </c>
    </row>
    <row r="121">
      <c r="A121" s="4" t="inlineStr">
        <is>
          <t>Ownership interest held by the Group</t>
        </is>
      </c>
      <c r="B121" s="8" t="n">
        <v>0.9963</v>
      </c>
      <c r="C121" s="8" t="n">
        <v>0.9959</v>
      </c>
      <c r="D121" s="8" t="n">
        <v>0.995</v>
      </c>
    </row>
    <row r="122">
      <c r="A122" s="4" t="inlineStr">
        <is>
          <t>Tyrus S.A.'s Direct Interest [Member] | Real Estate Development LLC [Member]</t>
        </is>
      </c>
      <c r="B122" s="4" t="inlineStr">
        <is>
          <t xml:space="preserve"> </t>
        </is>
      </c>
      <c r="C122" s="4" t="inlineStr">
        <is>
          <t xml:space="preserve"> </t>
        </is>
      </c>
      <c r="D122" s="4" t="inlineStr">
        <is>
          <t xml:space="preserve"> </t>
        </is>
      </c>
    </row>
    <row r="123">
      <c r="A123" s="3" t="inlineStr">
        <is>
          <t>Statement [Line Items]</t>
        </is>
      </c>
      <c r="B123" s="4" t="inlineStr">
        <is>
          <t xml:space="preserve"> </t>
        </is>
      </c>
      <c r="C123" s="4" t="inlineStr">
        <is>
          <t xml:space="preserve"> </t>
        </is>
      </c>
      <c r="D123" s="4" t="inlineStr">
        <is>
          <t xml:space="preserve"> </t>
        </is>
      </c>
    </row>
    <row r="124">
      <c r="A124" s="4" t="inlineStr">
        <is>
          <t>Country</t>
        </is>
      </c>
      <c r="B124" s="4" t="inlineStr">
        <is>
          <t xml:space="preserve"> </t>
        </is>
      </c>
      <c r="C124" s="4" t="inlineStr">
        <is>
          <t xml:space="preserve"> </t>
        </is>
      </c>
      <c r="D124" s="4" t="inlineStr">
        <is>
          <t>USA</t>
        </is>
      </c>
    </row>
    <row r="125">
      <c r="A125" s="4" t="inlineStr">
        <is>
          <t>Main activity</t>
        </is>
      </c>
      <c r="B125" s="4" t="inlineStr">
        <is>
          <t xml:space="preserve"> </t>
        </is>
      </c>
      <c r="C125" s="4" t="inlineStr">
        <is>
          <t xml:space="preserve"> </t>
        </is>
      </c>
      <c r="D125" s="4" t="inlineStr">
        <is>
          <t>Investment</t>
        </is>
      </c>
    </row>
    <row r="126">
      <c r="A126" s="4" t="inlineStr">
        <is>
          <t>Ownership interest held by the Group</t>
        </is>
      </c>
      <c r="B126" s="9" t="n">
        <v>1</v>
      </c>
      <c r="C126" s="9" t="n">
        <v>0</v>
      </c>
      <c r="D126" s="9" t="n">
        <v>0</v>
      </c>
    </row>
    <row r="127">
      <c r="A127" s="4" t="inlineStr">
        <is>
          <t>Tyrus S.A.'s Direct Interest [Member] | IRSA International LLC [Member]</t>
        </is>
      </c>
      <c r="B127" s="4" t="inlineStr">
        <is>
          <t xml:space="preserve"> </t>
        </is>
      </c>
      <c r="C127" s="4" t="inlineStr">
        <is>
          <t xml:space="preserve"> </t>
        </is>
      </c>
      <c r="D127" s="4" t="inlineStr">
        <is>
          <t xml:space="preserve"> </t>
        </is>
      </c>
    </row>
    <row r="128">
      <c r="A128" s="3" t="inlineStr">
        <is>
          <t>Statement [Line Items]</t>
        </is>
      </c>
      <c r="B128" s="4" t="inlineStr">
        <is>
          <t xml:space="preserve"> </t>
        </is>
      </c>
      <c r="C128" s="4" t="inlineStr">
        <is>
          <t xml:space="preserve"> </t>
        </is>
      </c>
      <c r="D128" s="4" t="inlineStr">
        <is>
          <t xml:space="preserve"> </t>
        </is>
      </c>
    </row>
    <row r="129">
      <c r="A129" s="4" t="inlineStr">
        <is>
          <t>Country</t>
        </is>
      </c>
      <c r="B129" s="4" t="inlineStr">
        <is>
          <t xml:space="preserve"> </t>
        </is>
      </c>
      <c r="C129" s="4" t="inlineStr">
        <is>
          <t xml:space="preserve"> </t>
        </is>
      </c>
      <c r="D129" s="4" t="inlineStr">
        <is>
          <t>USA</t>
        </is>
      </c>
    </row>
    <row r="130">
      <c r="A130" s="4" t="inlineStr">
        <is>
          <t>Main activity</t>
        </is>
      </c>
      <c r="B130" s="4" t="inlineStr">
        <is>
          <t xml:space="preserve"> </t>
        </is>
      </c>
      <c r="C130" s="4" t="inlineStr">
        <is>
          <t xml:space="preserve"> </t>
        </is>
      </c>
      <c r="D130" s="4" t="inlineStr">
        <is>
          <t>Investment</t>
        </is>
      </c>
    </row>
    <row r="131">
      <c r="A131" s="4" t="inlineStr">
        <is>
          <t>Ownership interest held by the Group</t>
        </is>
      </c>
      <c r="B131" s="9" t="n">
        <v>1</v>
      </c>
      <c r="C131" s="9" t="n">
        <v>1</v>
      </c>
      <c r="D131" s="9" t="n">
        <v>1</v>
      </c>
    </row>
    <row r="132">
      <c r="A132" s="4" t="inlineStr">
        <is>
          <t>Tyrus S.A.'s Direct Interest [Member] | Jiwin S.A. [Member]</t>
        </is>
      </c>
      <c r="B132" s="4" t="inlineStr">
        <is>
          <t xml:space="preserve"> </t>
        </is>
      </c>
      <c r="C132" s="4" t="inlineStr">
        <is>
          <t xml:space="preserve"> </t>
        </is>
      </c>
      <c r="D132" s="4" t="inlineStr">
        <is>
          <t xml:space="preserve"> </t>
        </is>
      </c>
    </row>
    <row r="133">
      <c r="A133" s="3" t="inlineStr">
        <is>
          <t>Statement [Line Items]</t>
        </is>
      </c>
      <c r="B133" s="4" t="inlineStr">
        <is>
          <t xml:space="preserve"> </t>
        </is>
      </c>
      <c r="C133" s="4" t="inlineStr">
        <is>
          <t xml:space="preserve"> </t>
        </is>
      </c>
      <c r="D133" s="4" t="inlineStr">
        <is>
          <t xml:space="preserve"> </t>
        </is>
      </c>
    </row>
    <row r="134">
      <c r="A134" s="4" t="inlineStr">
        <is>
          <t>Country</t>
        </is>
      </c>
      <c r="B134" s="4" t="inlineStr">
        <is>
          <t xml:space="preserve"> </t>
        </is>
      </c>
      <c r="C134" s="4" t="inlineStr">
        <is>
          <t xml:space="preserve"> </t>
        </is>
      </c>
      <c r="D134" s="4" t="inlineStr">
        <is>
          <t>Uruguay</t>
        </is>
      </c>
    </row>
    <row r="135">
      <c r="A135" s="4" t="inlineStr">
        <is>
          <t>Main activity</t>
        </is>
      </c>
      <c r="B135" s="4" t="inlineStr">
        <is>
          <t xml:space="preserve"> </t>
        </is>
      </c>
      <c r="C135" s="4" t="inlineStr">
        <is>
          <t xml:space="preserve"> </t>
        </is>
      </c>
      <c r="D135" s="4" t="inlineStr">
        <is>
          <t>Investment</t>
        </is>
      </c>
    </row>
    <row r="136">
      <c r="A136" s="4" t="inlineStr">
        <is>
          <t>Ownership interest held by the Group</t>
        </is>
      </c>
      <c r="B136" s="9" t="n">
        <v>0</v>
      </c>
      <c r="C136" s="9" t="n">
        <v>0</v>
      </c>
      <c r="D136" s="9" t="n">
        <v>1</v>
      </c>
    </row>
    <row r="137">
      <c r="A137" s="4" t="inlineStr">
        <is>
          <t>Tyrus S.A.'s Direct Interest [Member] | Real Estate Strategies LLC [Member]</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Country</t>
        </is>
      </c>
      <c r="B139" s="4" t="inlineStr">
        <is>
          <t xml:space="preserve"> </t>
        </is>
      </c>
      <c r="C139" s="4" t="inlineStr">
        <is>
          <t xml:space="preserve"> </t>
        </is>
      </c>
      <c r="D139" s="4" t="inlineStr">
        <is>
          <t>USA</t>
        </is>
      </c>
    </row>
    <row r="140">
      <c r="A140" s="4" t="inlineStr">
        <is>
          <t>Main activity</t>
        </is>
      </c>
      <c r="B140" s="4" t="inlineStr">
        <is>
          <t xml:space="preserve"> </t>
        </is>
      </c>
      <c r="C140" s="4" t="inlineStr">
        <is>
          <t xml:space="preserve"> </t>
        </is>
      </c>
      <c r="D140" s="4" t="inlineStr">
        <is>
          <t>Investment</t>
        </is>
      </c>
    </row>
    <row r="141">
      <c r="A141" s="4" t="inlineStr">
        <is>
          <t>Ownership interest held by the Group</t>
        </is>
      </c>
      <c r="B141" s="9" t="n">
        <v>1</v>
      </c>
      <c r="C141" s="9" t="n">
        <v>1</v>
      </c>
      <c r="D141" s="9" t="n">
        <v>1</v>
      </c>
    </row>
    <row r="142">
      <c r="A142" s="4" t="inlineStr">
        <is>
          <t>Tyrus S.A.'s Direct Interest [Member] | Liveck S.A. [Member]</t>
        </is>
      </c>
      <c r="B142" s="4" t="inlineStr">
        <is>
          <t xml:space="preserve"> </t>
        </is>
      </c>
      <c r="C142" s="4" t="inlineStr">
        <is>
          <t xml:space="preserve"> </t>
        </is>
      </c>
      <c r="D142" s="4" t="inlineStr">
        <is>
          <t xml:space="preserve"> </t>
        </is>
      </c>
    </row>
    <row r="143">
      <c r="A143" s="3" t="inlineStr">
        <is>
          <t>Statement [Line Items]</t>
        </is>
      </c>
      <c r="B143" s="4" t="inlineStr">
        <is>
          <t xml:space="preserve"> </t>
        </is>
      </c>
      <c r="C143" s="4" t="inlineStr">
        <is>
          <t xml:space="preserve"> </t>
        </is>
      </c>
      <c r="D143" s="4" t="inlineStr">
        <is>
          <t xml:space="preserve"> </t>
        </is>
      </c>
    </row>
    <row r="144">
      <c r="A144" s="4" t="inlineStr">
        <is>
          <t>Country</t>
        </is>
      </c>
      <c r="B144" s="4" t="inlineStr">
        <is>
          <t xml:space="preserve"> </t>
        </is>
      </c>
      <c r="C144" s="4" t="inlineStr">
        <is>
          <t xml:space="preserve"> </t>
        </is>
      </c>
      <c r="D144" s="4" t="inlineStr">
        <is>
          <t>British Virgin Islands</t>
        </is>
      </c>
    </row>
    <row r="145">
      <c r="A145" s="4" t="inlineStr">
        <is>
          <t>Main activity</t>
        </is>
      </c>
      <c r="B145" s="4" t="inlineStr">
        <is>
          <t xml:space="preserve"> </t>
        </is>
      </c>
      <c r="C145" s="4" t="inlineStr">
        <is>
          <t xml:space="preserve"> </t>
        </is>
      </c>
      <c r="D145" s="4" t="inlineStr">
        <is>
          <t>Investment</t>
        </is>
      </c>
    </row>
    <row r="146">
      <c r="A146" s="4" t="inlineStr">
        <is>
          <t>Ownership interest held by the Group</t>
        </is>
      </c>
      <c r="B146" s="9" t="n">
        <v>1</v>
      </c>
      <c r="C146" s="9" t="n">
        <v>1</v>
      </c>
      <c r="D146" s="9"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2)</t>
        </is>
      </c>
      <c r="B1" s="2" t="inlineStr">
        <is>
          <t>12 Months Ended</t>
        </is>
      </c>
    </row>
    <row r="2">
      <c r="B2" s="2" t="inlineStr">
        <is>
          <t>Jun. 30, 2024</t>
        </is>
      </c>
    </row>
    <row r="3">
      <c r="A3" s="4" t="inlineStr">
        <is>
          <t>Buildings And Facilities [Member]</t>
        </is>
      </c>
      <c r="B3" s="4" t="inlineStr">
        <is>
          <t xml:space="preserve"> </t>
        </is>
      </c>
    </row>
    <row r="4">
      <c r="A4" s="3" t="inlineStr">
        <is>
          <t>Statement [Line Items]</t>
        </is>
      </c>
      <c r="B4" s="4" t="inlineStr">
        <is>
          <t xml:space="preserve"> </t>
        </is>
      </c>
    </row>
    <row r="5">
      <c r="A5" s="4" t="inlineStr">
        <is>
          <t>Useful life of property, plant and equipment</t>
        </is>
      </c>
      <c r="B5" s="4" t="inlineStr">
        <is>
          <t>Between 5 and 50 years</t>
        </is>
      </c>
    </row>
    <row r="6">
      <c r="A6" s="4" t="inlineStr">
        <is>
          <t>Machinery and Equipment [Member]</t>
        </is>
      </c>
      <c r="B6" s="4" t="inlineStr">
        <is>
          <t xml:space="preserve"> </t>
        </is>
      </c>
    </row>
    <row r="7">
      <c r="A7" s="3" t="inlineStr">
        <is>
          <t>Statement [Line Items]</t>
        </is>
      </c>
      <c r="B7" s="4" t="inlineStr">
        <is>
          <t xml:space="preserve"> </t>
        </is>
      </c>
    </row>
    <row r="8">
      <c r="A8" s="4" t="inlineStr">
        <is>
          <t>Useful life of property, plant and equipment</t>
        </is>
      </c>
      <c r="B8" s="4" t="inlineStr">
        <is>
          <t>Between 3 and 24 years</t>
        </is>
      </c>
    </row>
    <row r="9">
      <c r="A9" s="4" t="inlineStr">
        <is>
          <t>Other PPE [Member]</t>
        </is>
      </c>
      <c r="B9" s="4" t="inlineStr">
        <is>
          <t xml:space="preserve"> </t>
        </is>
      </c>
    </row>
    <row r="10">
      <c r="A10" s="3" t="inlineStr">
        <is>
          <t>Statement [Line Items]</t>
        </is>
      </c>
      <c r="B10" s="4" t="inlineStr">
        <is>
          <t xml:space="preserve"> </t>
        </is>
      </c>
    </row>
    <row r="11">
      <c r="A11" s="4" t="inlineStr">
        <is>
          <t>Useful life of property, plant and equipment</t>
        </is>
      </c>
      <c r="B11" s="4" t="inlineStr">
        <is>
          <t>Between 3 and 2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un. 30, 2024 ARS ($)</t>
        </is>
      </c>
    </row>
    <row r="3">
      <c r="A3" s="4" t="inlineStr">
        <is>
          <t>Associates voting rights, description</t>
        </is>
      </c>
      <c r="B3" s="4" t="inlineStr">
        <is>
          <t>Associates are all entities over which the Group has significant influence but not control, usually representing an interest between 20% and less than 50% of the voting rights</t>
        </is>
      </c>
    </row>
    <row r="4">
      <c r="A4" s="4" t="inlineStr">
        <is>
          <t>Working capital</t>
        </is>
      </c>
      <c r="B4" s="6" t="n">
        <v>471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1" customWidth="1" min="1" max="1"/>
    <col width="80" customWidth="1" min="2" max="2"/>
    <col width="22" customWidth="1" min="3" max="3"/>
    <col width="22" customWidth="1" min="4" max="4"/>
    <col width="22" customWidth="1" min="5" max="5"/>
    <col width="80" customWidth="1" min="6" max="6"/>
    <col width="80" customWidth="1" min="7" max="7"/>
    <col width="22" customWidth="1" min="8" max="8"/>
    <col width="26" customWidth="1" min="9" max="9"/>
    <col width="26" customWidth="1" min="10" max="10"/>
    <col width="22" customWidth="1" min="11" max="11"/>
    <col width="26" customWidth="1" min="12" max="12"/>
    <col width="26" customWidth="1" min="13" max="13"/>
  </cols>
  <sheetData>
    <row r="1">
      <c r="A1" s="1" t="inlineStr">
        <is>
          <t>Acquisitions and disposals (Details Narrative) $ in Millions</t>
        </is>
      </c>
      <c r="C1" s="2" t="inlineStr">
        <is>
          <t>1 Months Ended</t>
        </is>
      </c>
      <c r="F1" s="2" t="inlineStr">
        <is>
          <t>2 Months Ended</t>
        </is>
      </c>
      <c r="G1" s="2" t="inlineStr">
        <is>
          <t>3 Months Ended</t>
        </is>
      </c>
      <c r="H1" s="2" t="inlineStr">
        <is>
          <t>12 Months Ended</t>
        </is>
      </c>
    </row>
    <row r="2">
      <c r="B2" s="2" t="inlineStr">
        <is>
          <t>Dec. 07, 2023 ARS ($)</t>
        </is>
      </c>
      <c r="C2" s="2" t="inlineStr">
        <is>
          <t>Aug. 31, 2023 USD ($)</t>
        </is>
      </c>
      <c r="D2" s="2" t="inlineStr">
        <is>
          <t>Jul. 24, 2023 USD ($)</t>
        </is>
      </c>
      <c r="E2" s="2" t="inlineStr">
        <is>
          <t>Oct. 31, 2022 USD ($)</t>
        </is>
      </c>
      <c r="F2" s="2" t="inlineStr">
        <is>
          <t>Dec. 31, 2023</t>
        </is>
      </c>
      <c r="G2" s="2" t="inlineStr">
        <is>
          <t>Mar. 31, 2024</t>
        </is>
      </c>
      <c r="H2" s="2" t="inlineStr">
        <is>
          <t>Jun. 30, 2024 ARS ($)</t>
        </is>
      </c>
      <c r="I2" s="2" t="inlineStr">
        <is>
          <t>Jun. 30, 2023 USD ($) ft²</t>
        </is>
      </c>
      <c r="J2" s="2" t="inlineStr">
        <is>
          <t>Jun. 30, 2023 ARS ($) ft²</t>
        </is>
      </c>
      <c r="K2" s="2" t="inlineStr">
        <is>
          <t>Jun. 30, 2022 ARS ($)</t>
        </is>
      </c>
      <c r="L2" s="2" t="inlineStr">
        <is>
          <t>Oct. 05, 2023 ARS ($) ft²</t>
        </is>
      </c>
      <c r="M2" s="2" t="inlineStr">
        <is>
          <t>Aug. 09, 2023 ARS ($) ft²</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of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437</v>
      </c>
      <c r="I4" s="4" t="inlineStr">
        <is>
          <t xml:space="preserve"> </t>
        </is>
      </c>
      <c r="J4" s="6" t="n">
        <v>84129</v>
      </c>
      <c r="K4" s="6" t="n">
        <v>208060</v>
      </c>
      <c r="L4" s="4" t="inlineStr">
        <is>
          <t xml:space="preserve"> </t>
        </is>
      </c>
      <c r="M4" s="4" t="inlineStr">
        <is>
          <t xml:space="preserve"> </t>
        </is>
      </c>
    </row>
    <row r="5">
      <c r="A5" s="4" t="inlineStr">
        <is>
          <t>Description of Ezpeleta land plot Barter Agreement</t>
        </is>
      </c>
      <c r="B5" s="4" t="inlineStr">
        <is>
          <t>The transaction price was set at USD 16.4 million and will be paid to IRSA through the delivery of 125 single-family lots of the project and also 40% of the buildable square meters of the multifamily lots of said proje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consideration</t>
        </is>
      </c>
      <c r="B6" s="10" t="n">
        <v>6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261 Della Paoler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vering a total area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937</v>
      </c>
      <c r="J9" s="5" t="n">
        <v>4937</v>
      </c>
      <c r="K9" s="4" t="inlineStr">
        <is>
          <t xml:space="preserve"> </t>
        </is>
      </c>
      <c r="L9" s="5" t="n">
        <v>2395</v>
      </c>
      <c r="M9" s="5" t="n">
        <v>1184</v>
      </c>
    </row>
    <row r="10">
      <c r="A10" s="4" t="inlineStr">
        <is>
          <t>Transact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14.9</v>
      </c>
      <c r="M10" s="10" t="n">
        <v>6.3</v>
      </c>
    </row>
    <row r="11">
      <c r="A11" s="4" t="inlineStr">
        <is>
          <t>Vista al Muelle - Boating Trust transa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s of property</t>
        </is>
      </c>
      <c r="B13" s="4" t="inlineStr">
        <is>
          <t xml:space="preserve"> </t>
        </is>
      </c>
      <c r="C13" s="4" t="inlineStr">
        <is>
          <t xml:space="preserve"> </t>
        </is>
      </c>
      <c r="D13" s="4" t="inlineStr">
        <is>
          <t xml:space="preserve"> </t>
        </is>
      </c>
      <c r="E13" s="6" t="n">
        <v>6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old units</t>
        </is>
      </c>
      <c r="B14" s="4" t="inlineStr">
        <is>
          <t xml:space="preserve"> </t>
        </is>
      </c>
      <c r="C14" s="4" t="inlineStr">
        <is>
          <t xml:space="preserve"> </t>
        </is>
      </c>
      <c r="D14" s="4" t="inlineStr">
        <is>
          <t xml:space="preserve"> </t>
        </is>
      </c>
      <c r="E14" s="5" t="n">
        <v>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fit of operation</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GCDI common-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old of common shares description</t>
        </is>
      </c>
      <c r="B18" s="4" t="inlineStr">
        <is>
          <t xml:space="preserve"> </t>
        </is>
      </c>
      <c r="C18" s="4" t="inlineStr">
        <is>
          <t xml:space="preserve"> </t>
        </is>
      </c>
      <c r="D18" s="4" t="inlineStr">
        <is>
          <t xml:space="preserve"> </t>
        </is>
      </c>
      <c r="E18" s="4" t="inlineStr">
        <is>
          <t xml:space="preserve"> </t>
        </is>
      </c>
      <c r="F18" s="4" t="inlineStr">
        <is>
          <t>During the months of November and December 2023, IRSA sold 1,583,560 common-shares of GCDI, equivalent to 0.17% of the capital share, for a total of ARS 25.5 million.</t>
        </is>
      </c>
      <c r="G18" s="4" t="inlineStr">
        <is>
          <t>during the first quarter of 2024, IRSA sold 5,017,588 common-shares of GCDI, equivalent to 0.55% of the capital share, for a total of ARS 165 million</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Maple Bui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received</t>
        </is>
      </c>
      <c r="B21" s="4" t="inlineStr">
        <is>
          <t xml:space="preserve"> </t>
        </is>
      </c>
      <c r="C21" s="4" t="inlineStr">
        <is>
          <t xml:space="preserve"> </t>
        </is>
      </c>
      <c r="D21" s="6" t="n">
        <v>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maining balance</t>
        </is>
      </c>
      <c r="B22" s="4" t="inlineStr">
        <is>
          <t xml:space="preserve"> </t>
        </is>
      </c>
      <c r="C22" s="4" t="inlineStr">
        <is>
          <t xml:space="preserve"> </t>
        </is>
      </c>
      <c r="D22" s="5" t="n">
        <v>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operation</t>
        </is>
      </c>
      <c r="B23" s="4" t="inlineStr">
        <is>
          <t xml:space="preserve"> </t>
        </is>
      </c>
      <c r="C23" s="4" t="inlineStr">
        <is>
          <t xml:space="preserve"> </t>
        </is>
      </c>
      <c r="D23" s="5" t="n">
        <v>6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ilment amount</t>
        </is>
      </c>
      <c r="B24" s="4" t="inlineStr">
        <is>
          <t xml:space="preserve"> </t>
        </is>
      </c>
      <c r="C24" s="4" t="inlineStr">
        <is>
          <t xml:space="preserve"> </t>
        </is>
      </c>
      <c r="D24" s="5" t="n">
        <v>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vision of services by the buyer</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maining amount paid in installment</t>
        </is>
      </c>
      <c r="B26" s="4" t="inlineStr">
        <is>
          <t xml:space="preserve"> </t>
        </is>
      </c>
      <c r="C26" s="4" t="inlineStr">
        <is>
          <t xml:space="preserve"> </t>
        </is>
      </c>
      <c r="D26" s="6" t="n">
        <v>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9"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al and consecutive installments</t>
        </is>
      </c>
      <c r="B28" s="4" t="inlineStr">
        <is>
          <t xml:space="preserve"> </t>
        </is>
      </c>
      <c r="C28" s="4" t="inlineStr">
        <is>
          <t xml:space="preserve"> </t>
        </is>
      </c>
      <c r="D28" s="6"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Quality Investment 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resenting of the share capital</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old and transferred ownership</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nsaction amount</t>
        </is>
      </c>
      <c r="B33" s="4" t="inlineStr">
        <is>
          <t xml:space="preserve"> </t>
        </is>
      </c>
      <c r="C33" s="6" t="n">
        <v>22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9" t="n">
        <v>0.070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recieved transfer of shares</t>
        </is>
      </c>
      <c r="B35" s="4" t="inlineStr">
        <is>
          <t xml:space="preserve"> </t>
        </is>
      </c>
      <c r="C35" s="6" t="n">
        <v>21500000</v>
      </c>
      <c r="D35" s="4" t="inlineStr">
        <is>
          <t xml:space="preserve"> </t>
        </is>
      </c>
      <c r="E35" s="4" t="inlineStr">
        <is>
          <t xml:space="preserve"> </t>
        </is>
      </c>
      <c r="F35" s="4" t="inlineStr">
        <is>
          <t xml:space="preserve"> </t>
        </is>
      </c>
      <c r="G35" s="4" t="inlineStr">
        <is>
          <t xml:space="preserve"> </t>
        </is>
      </c>
      <c r="H35" s="4" t="inlineStr">
        <is>
          <t xml:space="preserve"> </t>
        </is>
      </c>
      <c r="I35" s="6" t="n">
        <v>1400000</v>
      </c>
      <c r="J35" s="4" t="inlineStr">
        <is>
          <t xml:space="preserve"> </t>
        </is>
      </c>
      <c r="K35" s="4" t="inlineStr">
        <is>
          <t xml:space="preserve"> </t>
        </is>
      </c>
      <c r="L35" s="4" t="inlineStr">
        <is>
          <t xml:space="preserve"> </t>
        </is>
      </c>
      <c r="M35" s="4" t="inlineStr">
        <is>
          <t xml:space="preserve"> </t>
        </is>
      </c>
    </row>
  </sheetData>
  <mergeCells count="3">
    <mergeCell ref="A1:A2"/>
    <mergeCell ref="C1:E1"/>
    <mergeCell ref="H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rade and other payables</t>
        </is>
      </c>
      <c r="B3" s="6" t="n">
        <v>38317</v>
      </c>
      <c r="C3" s="6" t="n">
        <v>36551</v>
      </c>
    </row>
    <row r="4">
      <c r="A4" s="4" t="inlineStr">
        <is>
          <t>Liquidity Risk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payables</t>
        </is>
      </c>
      <c r="B6" s="5" t="n">
        <v>36699</v>
      </c>
      <c r="C6" s="5" t="n">
        <v>63944</v>
      </c>
    </row>
    <row r="7">
      <c r="A7" s="4" t="inlineStr">
        <is>
          <t>Borrowings (excluding finance leases liabilities)</t>
        </is>
      </c>
      <c r="B7" s="5" t="n">
        <v>366754</v>
      </c>
      <c r="C7" s="5" t="n">
        <v>401033</v>
      </c>
    </row>
    <row r="8">
      <c r="A8" s="4" t="inlineStr">
        <is>
          <t>Finance leases obligations</t>
        </is>
      </c>
      <c r="B8" s="5" t="n">
        <v>18996</v>
      </c>
      <c r="C8" s="5" t="n">
        <v>19910</v>
      </c>
    </row>
    <row r="9">
      <c r="A9" s="4" t="inlineStr">
        <is>
          <t>Derivative Financial Instruments</t>
        </is>
      </c>
      <c r="B9" s="5" t="n">
        <v>4</v>
      </c>
      <c r="C9" s="5" t="n">
        <v>22</v>
      </c>
    </row>
    <row r="10">
      <c r="A10" s="4" t="inlineStr">
        <is>
          <t>Total obligations</t>
        </is>
      </c>
      <c r="B10" s="5" t="n">
        <v>422453</v>
      </c>
      <c r="C10" s="5" t="n">
        <v>484909</v>
      </c>
    </row>
    <row r="11">
      <c r="A11" s="4" t="inlineStr">
        <is>
          <t>Liquidity Risk [Member] | Less Than 1 year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rade and other payables</t>
        </is>
      </c>
      <c r="B13" s="5" t="n">
        <v>36222</v>
      </c>
      <c r="C13" s="5" t="n">
        <v>58668</v>
      </c>
    </row>
    <row r="14">
      <c r="A14" s="4" t="inlineStr">
        <is>
          <t>Borrowings (excluding finance leases liabilities)</t>
        </is>
      </c>
      <c r="B14" s="5" t="n">
        <v>181405</v>
      </c>
      <c r="C14" s="5" t="n">
        <v>150904</v>
      </c>
    </row>
    <row r="15">
      <c r="A15" s="4" t="inlineStr">
        <is>
          <t>Finance leases obligations</t>
        </is>
      </c>
      <c r="B15" s="5" t="n">
        <v>1234</v>
      </c>
      <c r="C15" s="5" t="n">
        <v>1044</v>
      </c>
    </row>
    <row r="16">
      <c r="A16" s="4" t="inlineStr">
        <is>
          <t>Derivative Financial Instruments</t>
        </is>
      </c>
      <c r="B16" s="5" t="n">
        <v>4</v>
      </c>
      <c r="C16" s="5" t="n">
        <v>22</v>
      </c>
    </row>
    <row r="17">
      <c r="A17" s="4" t="inlineStr">
        <is>
          <t>Total obligations</t>
        </is>
      </c>
      <c r="B17" s="5" t="n">
        <v>218865</v>
      </c>
      <c r="C17" s="5" t="n">
        <v>210638</v>
      </c>
    </row>
    <row r="18">
      <c r="A18" s="4" t="inlineStr">
        <is>
          <t>Liquidity Risk [Member] | Between 1 And 2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rade and other payables</t>
        </is>
      </c>
      <c r="B20" s="5" t="n">
        <v>466</v>
      </c>
      <c r="C20" s="5" t="n">
        <v>1616</v>
      </c>
    </row>
    <row r="21">
      <c r="A21" s="4" t="inlineStr">
        <is>
          <t>Borrowings (excluding finance leases liabilities)</t>
        </is>
      </c>
      <c r="B21" s="5" t="n">
        <v>114324</v>
      </c>
      <c r="C21" s="5" t="n">
        <v>101609</v>
      </c>
    </row>
    <row r="22">
      <c r="A22" s="4" t="inlineStr">
        <is>
          <t>Finance leases obligations</t>
        </is>
      </c>
      <c r="B22" s="5" t="n">
        <v>1300</v>
      </c>
      <c r="C22" s="5" t="n">
        <v>1081</v>
      </c>
    </row>
    <row r="23">
      <c r="A23" s="4" t="inlineStr">
        <is>
          <t>Derivative Financial Instruments</t>
        </is>
      </c>
      <c r="B23" s="5" t="n">
        <v>0</v>
      </c>
      <c r="C23" s="5" t="n">
        <v>0</v>
      </c>
    </row>
    <row r="24">
      <c r="A24" s="4" t="inlineStr">
        <is>
          <t>Total obligations</t>
        </is>
      </c>
      <c r="B24" s="5" t="n">
        <v>116090</v>
      </c>
      <c r="C24" s="5" t="n">
        <v>104306</v>
      </c>
    </row>
    <row r="25">
      <c r="A25" s="4" t="inlineStr">
        <is>
          <t>Liquidity Risk [Member] | Between 2 and 3 year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rade and other payables</t>
        </is>
      </c>
      <c r="B27" s="5" t="n">
        <v>11</v>
      </c>
      <c r="C27" s="5" t="n">
        <v>1330</v>
      </c>
    </row>
    <row r="28">
      <c r="A28" s="4" t="inlineStr">
        <is>
          <t>Borrowings (excluding finance leases liabilities)</t>
        </is>
      </c>
      <c r="B28" s="5" t="n">
        <v>25588</v>
      </c>
      <c r="C28" s="5" t="n">
        <v>77680</v>
      </c>
    </row>
    <row r="29">
      <c r="A29" s="4" t="inlineStr">
        <is>
          <t>Finance leases obligations</t>
        </is>
      </c>
      <c r="B29" s="5" t="n">
        <v>1366</v>
      </c>
      <c r="C29" s="5" t="n">
        <v>1226</v>
      </c>
    </row>
    <row r="30">
      <c r="A30" s="4" t="inlineStr">
        <is>
          <t>Derivative Financial Instruments</t>
        </is>
      </c>
      <c r="B30" s="5" t="n">
        <v>0</v>
      </c>
      <c r="C30" s="5" t="n">
        <v>0</v>
      </c>
    </row>
    <row r="31">
      <c r="A31" s="4" t="inlineStr">
        <is>
          <t>Total obligations</t>
        </is>
      </c>
      <c r="B31" s="5" t="n">
        <v>26965</v>
      </c>
      <c r="C31" s="5" t="n">
        <v>80236</v>
      </c>
    </row>
    <row r="32">
      <c r="A32" s="4" t="inlineStr">
        <is>
          <t>Liquidity Risk [Member] | Between 3 and 4 year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Trade and other payables</t>
        </is>
      </c>
      <c r="B34" s="5" t="n">
        <v>0</v>
      </c>
      <c r="C34" s="5" t="n">
        <v>992</v>
      </c>
    </row>
    <row r="35">
      <c r="A35" s="4" t="inlineStr">
        <is>
          <t>Borrowings (excluding finance leases liabilities)</t>
        </is>
      </c>
      <c r="B35" s="5" t="n">
        <v>45437</v>
      </c>
      <c r="C35" s="5" t="n">
        <v>26100</v>
      </c>
    </row>
    <row r="36">
      <c r="A36" s="4" t="inlineStr">
        <is>
          <t>Finance leases obligations</t>
        </is>
      </c>
      <c r="B36" s="5" t="n">
        <v>1433</v>
      </c>
      <c r="C36" s="5" t="n">
        <v>1178</v>
      </c>
    </row>
    <row r="37">
      <c r="A37" s="4" t="inlineStr">
        <is>
          <t>Total obligations</t>
        </is>
      </c>
      <c r="B37" s="5" t="n">
        <v>46870</v>
      </c>
      <c r="C37" s="5" t="n">
        <v>28270</v>
      </c>
    </row>
    <row r="38">
      <c r="A38" s="4" t="inlineStr">
        <is>
          <t>Liquidity Risk [Member] | More Than 4 Year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Trade and other payables</t>
        </is>
      </c>
      <c r="B40" s="5" t="n">
        <v>0</v>
      </c>
      <c r="C40" s="5" t="n">
        <v>1338</v>
      </c>
    </row>
    <row r="41">
      <c r="A41" s="4" t="inlineStr">
        <is>
          <t>Borrowings (excluding finance leases liabilities)</t>
        </is>
      </c>
      <c r="B41" s="5" t="n">
        <v>0</v>
      </c>
      <c r="C41" s="5" t="n">
        <v>44740</v>
      </c>
    </row>
    <row r="42">
      <c r="A42" s="4" t="inlineStr">
        <is>
          <t>Finance leases obligations</t>
        </is>
      </c>
      <c r="B42" s="5" t="n">
        <v>13663</v>
      </c>
      <c r="C42" s="5" t="n">
        <v>15381</v>
      </c>
    </row>
    <row r="43">
      <c r="A43" s="4" t="inlineStr">
        <is>
          <t>Total obligations</t>
        </is>
      </c>
      <c r="B43" s="6" t="n">
        <v>13663</v>
      </c>
      <c r="C43" s="6" t="n">
        <v>614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1) - Operations Center in Argentina [Member]</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Gearing ratio</t>
        </is>
      </c>
      <c r="B3" s="8" t="n">
        <v>0.2537</v>
      </c>
      <c r="C3" s="8" t="n">
        <v>0.2283</v>
      </c>
    </row>
    <row r="4">
      <c r="A4" s="4" t="inlineStr">
        <is>
          <t>Debt ratio</t>
        </is>
      </c>
      <c r="B4" s="8" t="n">
        <v>0.2023</v>
      </c>
      <c r="C4" s="8" t="n">
        <v>0.18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 estimates (Details Narrative) - ARS ($) shares in Millions,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Loss before income tax</t>
        </is>
      </c>
      <c r="B4" s="6" t="n">
        <v>-80139</v>
      </c>
      <c r="C4" s="6" t="n">
        <v>-13116</v>
      </c>
      <c r="D4" s="6" t="n">
        <v>301654</v>
      </c>
    </row>
    <row r="5">
      <c r="A5" s="4" t="inlineStr">
        <is>
          <t>Interest Rate Risk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ixed interest rate on long-term borrowing</t>
        </is>
      </c>
      <c r="B7" s="8" t="n">
        <v>0.876</v>
      </c>
      <c r="C7" s="8" t="n">
        <v>0.978</v>
      </c>
      <c r="D7" s="4" t="inlineStr">
        <is>
          <t xml:space="preserve"> </t>
        </is>
      </c>
    </row>
    <row r="8">
      <c r="A8" s="4" t="inlineStr">
        <is>
          <t>Increase in floating rates</t>
        </is>
      </c>
      <c r="B8" s="9" t="n">
        <v>0.01</v>
      </c>
      <c r="C8" s="9" t="n">
        <v>0.01</v>
      </c>
      <c r="D8" s="4" t="inlineStr">
        <is>
          <t xml:space="preserve"> </t>
        </is>
      </c>
    </row>
    <row r="9">
      <c r="A9" s="4" t="inlineStr">
        <is>
          <t>Decrease in floating rates</t>
        </is>
      </c>
      <c r="B9" s="9" t="n">
        <v>0.01</v>
      </c>
      <c r="C9" s="9" t="n">
        <v>0.01</v>
      </c>
      <c r="D9" s="4" t="inlineStr">
        <is>
          <t xml:space="preserve"> </t>
        </is>
      </c>
    </row>
    <row r="10">
      <c r="A10" s="4" t="inlineStr">
        <is>
          <t>Other Price Risk [Member] | Derivative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Financial investment</t>
        </is>
      </c>
      <c r="B12" s="5" t="n">
        <v>17561</v>
      </c>
      <c r="C12" s="5" t="n">
        <v>18747</v>
      </c>
      <c r="D12" s="4" t="inlineStr">
        <is>
          <t xml:space="preserve"> </t>
        </is>
      </c>
    </row>
    <row r="13">
      <c r="A13" s="4" t="inlineStr">
        <is>
          <t>Increase derivative financial instruments</t>
        </is>
      </c>
      <c r="B13" s="9" t="n">
        <v>0.1</v>
      </c>
      <c r="C13" s="4" t="inlineStr">
        <is>
          <t xml:space="preserve"> </t>
        </is>
      </c>
      <c r="D13" s="4" t="inlineStr">
        <is>
          <t xml:space="preserve"> </t>
        </is>
      </c>
    </row>
    <row r="14">
      <c r="A14" s="4" t="inlineStr">
        <is>
          <t>Decrease in quoted prices of equity securities</t>
        </is>
      </c>
      <c r="B14" s="9" t="n">
        <v>0.1</v>
      </c>
      <c r="C14" s="4" t="inlineStr">
        <is>
          <t xml:space="preserve"> </t>
        </is>
      </c>
      <c r="D14" s="4" t="inlineStr">
        <is>
          <t xml:space="preserve"> </t>
        </is>
      </c>
    </row>
    <row r="15">
      <c r="A15" s="4" t="inlineStr">
        <is>
          <t>Loss before income tax</t>
        </is>
      </c>
      <c r="B15" s="6" t="n">
        <v>1756</v>
      </c>
      <c r="C15" s="6" t="n">
        <v>1875</v>
      </c>
      <c r="D15" s="4" t="inlineStr">
        <is>
          <t xml:space="preserve"> </t>
        </is>
      </c>
    </row>
    <row r="16">
      <c r="A16" s="4" t="inlineStr">
        <is>
          <t>Credit Risk [Member] | Operations Center in Argentina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Percentage of trade receivable by group</t>
        </is>
      </c>
      <c r="B18" s="8" t="n">
        <v>0.9466</v>
      </c>
      <c r="C18" s="8" t="n">
        <v>0.9883</v>
      </c>
      <c r="D18" s="4" t="inlineStr">
        <is>
          <t xml:space="preserve"> </t>
        </is>
      </c>
    </row>
    <row r="19">
      <c r="A19" s="4" t="inlineStr">
        <is>
          <t>Property receivable sale of trading properties</t>
        </is>
      </c>
      <c r="B19" s="8" t="n">
        <v>0.0534</v>
      </c>
      <c r="C19" s="8" t="n">
        <v>0.0117</v>
      </c>
      <c r="D19" s="4" t="inlineStr">
        <is>
          <t xml:space="preserve"> </t>
        </is>
      </c>
    </row>
    <row r="20">
      <c r="A20" s="4" t="inlineStr">
        <is>
          <t>Foreign Exchange risk and associated derivative financial instruments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Loss before income tax</t>
        </is>
      </c>
      <c r="B22" s="6" t="n">
        <v>19898</v>
      </c>
      <c r="C22" s="6" t="n">
        <v>23465</v>
      </c>
      <c r="D22" s="4" t="inlineStr">
        <is>
          <t xml:space="preserve"> </t>
        </is>
      </c>
    </row>
    <row r="23">
      <c r="A23" s="4" t="inlineStr">
        <is>
          <t>Book value of net liability</t>
        </is>
      </c>
      <c r="B23" s="6" t="n">
        <v>198984</v>
      </c>
      <c r="C23" s="6" t="n">
        <v>234650</v>
      </c>
      <c r="D23" s="4" t="inlineStr">
        <is>
          <t xml:space="preserve"> </t>
        </is>
      </c>
    </row>
    <row r="24">
      <c r="A24" s="4" t="inlineStr">
        <is>
          <t>Depreciation against functional currency percentage</t>
        </is>
      </c>
      <c r="B24" s="9" t="n">
        <v>0.1</v>
      </c>
      <c r="C24" s="4" t="inlineStr">
        <is>
          <t xml:space="preserve"> </t>
        </is>
      </c>
      <c r="D24" s="4" t="inlineStr">
        <is>
          <t xml:space="preserve"> </t>
        </is>
      </c>
    </row>
    <row r="25">
      <c r="A25" s="4" t="inlineStr">
        <is>
          <t>Appreciation of the foreign currency</t>
        </is>
      </c>
      <c r="B25" s="9"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Revenues</t>
        </is>
      </c>
      <c r="B4" s="6" t="n">
        <v>328546</v>
      </c>
      <c r="C4" s="6" t="n">
        <v>331721</v>
      </c>
      <c r="D4" s="6" t="n">
        <v>256980</v>
      </c>
    </row>
    <row r="5">
      <c r="A5" s="4" t="inlineStr">
        <is>
          <t>Costs</t>
        </is>
      </c>
      <c r="B5" s="5" t="n">
        <v>109241</v>
      </c>
      <c r="C5" s="5" t="n">
        <v>114445</v>
      </c>
      <c r="D5" s="5" t="n">
        <v>97040</v>
      </c>
    </row>
    <row r="6">
      <c r="A6" s="4" t="inlineStr">
        <is>
          <t>Gross profit / (loss)</t>
        </is>
      </c>
      <c r="B6" s="5" t="n">
        <v>219305</v>
      </c>
      <c r="C6" s="5" t="n">
        <v>217276</v>
      </c>
      <c r="D6" s="5" t="n">
        <v>159940</v>
      </c>
    </row>
    <row r="7">
      <c r="A7" s="4" t="inlineStr">
        <is>
          <t>Net loss from fair value adjustment of investment properties</t>
        </is>
      </c>
      <c r="B7" s="5" t="n">
        <v>350591</v>
      </c>
      <c r="C7" s="5" t="n">
        <v>182590</v>
      </c>
      <c r="D7" s="5" t="n">
        <v>-109329</v>
      </c>
    </row>
    <row r="8">
      <c r="A8" s="4" t="inlineStr">
        <is>
          <t>General and administrative expenses</t>
        </is>
      </c>
      <c r="B8" s="5" t="n">
        <v>51032</v>
      </c>
      <c r="C8" s="5" t="n">
        <v>71772</v>
      </c>
      <c r="D8" s="5" t="n">
        <v>42268</v>
      </c>
    </row>
    <row r="9">
      <c r="A9" s="4" t="inlineStr">
        <is>
          <t>Selling expenses</t>
        </is>
      </c>
      <c r="B9" s="5" t="n">
        <v>17358</v>
      </c>
      <c r="C9" s="5" t="n">
        <v>16759</v>
      </c>
      <c r="D9" s="5" t="n">
        <v>17915</v>
      </c>
    </row>
    <row r="10">
      <c r="A10" s="4" t="inlineStr">
        <is>
          <t>Other operating results, net</t>
        </is>
      </c>
      <c r="B10" s="5" t="n">
        <v>-4768</v>
      </c>
      <c r="C10" s="5" t="n">
        <v>-26733</v>
      </c>
      <c r="D10" s="5" t="n">
        <v>488</v>
      </c>
    </row>
    <row r="11">
      <c r="A11" s="4" t="inlineStr">
        <is>
          <t>Loss from operations</t>
        </is>
      </c>
      <c r="B11" s="5" t="n">
        <v>-204444</v>
      </c>
      <c r="C11" s="5" t="n">
        <v>-80578</v>
      </c>
      <c r="D11" s="5" t="n">
        <v>209574</v>
      </c>
    </row>
    <row r="12">
      <c r="A12" s="4" t="inlineStr">
        <is>
          <t>Share of loss of associates and joint ventures</t>
        </is>
      </c>
      <c r="B12" s="5" t="n">
        <v>34037</v>
      </c>
      <c r="C12" s="5" t="n">
        <v>9740</v>
      </c>
      <c r="D12" s="5" t="n">
        <v>-2840</v>
      </c>
    </row>
    <row r="13">
      <c r="A13" s="4" t="inlineStr">
        <is>
          <t>Segment Loss</t>
        </is>
      </c>
      <c r="B13" s="5" t="n">
        <v>-170407</v>
      </c>
      <c r="C13" s="5" t="n">
        <v>-70838</v>
      </c>
      <c r="D13" s="5" t="n">
        <v>206734</v>
      </c>
    </row>
    <row r="14">
      <c r="A14" s="4" t="inlineStr">
        <is>
          <t>Costs</t>
        </is>
      </c>
      <c r="B14" s="5" t="n">
        <v>-109241</v>
      </c>
      <c r="C14" s="5" t="n">
        <v>-114445</v>
      </c>
      <c r="D14" s="5" t="n">
        <v>-97040</v>
      </c>
    </row>
    <row r="15">
      <c r="A15" s="4" t="inlineStr">
        <is>
          <t>General and administrative expenses</t>
        </is>
      </c>
      <c r="B15" s="5" t="n">
        <v>-51032</v>
      </c>
      <c r="C15" s="5" t="n">
        <v>-71772</v>
      </c>
      <c r="D15" s="5" t="n">
        <v>-42268</v>
      </c>
    </row>
    <row r="16">
      <c r="A16" s="4" t="inlineStr">
        <is>
          <t>Selling expenses</t>
        </is>
      </c>
      <c r="B16" s="5" t="n">
        <v>-17358</v>
      </c>
      <c r="C16" s="5" t="n">
        <v>-16759</v>
      </c>
      <c r="D16" s="5" t="n">
        <v>-17915</v>
      </c>
    </row>
    <row r="17">
      <c r="A17" s="4" t="inlineStr">
        <is>
          <t>Operations Center in Israel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s</t>
        </is>
      </c>
      <c r="B19" s="5" t="n">
        <v>328546</v>
      </c>
      <c r="C19" s="5" t="n">
        <v>331721</v>
      </c>
      <c r="D19" s="5" t="n">
        <v>256980</v>
      </c>
    </row>
    <row r="20">
      <c r="A20" s="4" t="inlineStr">
        <is>
          <t>Costs</t>
        </is>
      </c>
      <c r="B20" s="5" t="n">
        <v>-109241</v>
      </c>
      <c r="C20" s="5" t="n">
        <v>-114445</v>
      </c>
      <c r="D20" s="5" t="n">
        <v>-97040</v>
      </c>
    </row>
    <row r="21">
      <c r="A21" s="4" t="inlineStr">
        <is>
          <t>Gross profit / (loss)</t>
        </is>
      </c>
      <c r="B21" s="5" t="n">
        <v>219305</v>
      </c>
      <c r="C21" s="5" t="n">
        <v>217276</v>
      </c>
      <c r="D21" s="5" t="n">
        <v>159940</v>
      </c>
    </row>
    <row r="22">
      <c r="A22" s="4" t="inlineStr">
        <is>
          <t>Net loss from fair value adjustment of investment properties</t>
        </is>
      </c>
      <c r="B22" s="5" t="n">
        <v>-350591</v>
      </c>
      <c r="C22" s="5" t="n">
        <v>-182590</v>
      </c>
      <c r="D22" s="5" t="n">
        <v>109329</v>
      </c>
    </row>
    <row r="23">
      <c r="A23" s="4" t="inlineStr">
        <is>
          <t>General and administrative expenses</t>
        </is>
      </c>
      <c r="B23" s="5" t="n">
        <v>51032</v>
      </c>
      <c r="C23" s="5" t="n">
        <v>71772</v>
      </c>
      <c r="D23" s="5" t="n">
        <v>42268</v>
      </c>
    </row>
    <row r="24">
      <c r="A24" s="4" t="inlineStr">
        <is>
          <t>Selling expenses</t>
        </is>
      </c>
      <c r="B24" s="5" t="n">
        <v>17358</v>
      </c>
      <c r="C24" s="5" t="n">
        <v>16759</v>
      </c>
      <c r="D24" s="5" t="n">
        <v>17915</v>
      </c>
    </row>
    <row r="25">
      <c r="A25" s="4" t="inlineStr">
        <is>
          <t>Other operating results, net</t>
        </is>
      </c>
      <c r="B25" s="5" t="n">
        <v>-4768</v>
      </c>
      <c r="C25" s="5" t="n">
        <v>-26733</v>
      </c>
      <c r="D25" s="5" t="n">
        <v>488</v>
      </c>
    </row>
    <row r="26">
      <c r="A26" s="4" t="inlineStr">
        <is>
          <t>Loss from operations</t>
        </is>
      </c>
      <c r="B26" s="5" t="n">
        <v>-204444</v>
      </c>
      <c r="C26" s="5" t="n">
        <v>-80578</v>
      </c>
      <c r="D26" s="5" t="n">
        <v>209574</v>
      </c>
    </row>
    <row r="27">
      <c r="A27" s="4" t="inlineStr">
        <is>
          <t>Share of loss of associates and joint ventures</t>
        </is>
      </c>
      <c r="B27" s="5" t="n">
        <v>34037</v>
      </c>
      <c r="C27" s="5" t="n">
        <v>9740</v>
      </c>
      <c r="D27" s="5" t="n">
        <v>2840</v>
      </c>
    </row>
    <row r="28">
      <c r="A28" s="4" t="inlineStr">
        <is>
          <t>Segment Loss</t>
        </is>
      </c>
      <c r="B28" s="5" t="n">
        <v>-170407</v>
      </c>
      <c r="C28" s="5" t="n">
        <v>-70838</v>
      </c>
      <c r="D28" s="5" t="n">
        <v>206734</v>
      </c>
    </row>
    <row r="29">
      <c r="A29" s="4" t="inlineStr">
        <is>
          <t>Reportable assets</t>
        </is>
      </c>
      <c r="B29" s="5" t="n">
        <v>2241765</v>
      </c>
      <c r="C29" s="5" t="n">
        <v>2643849</v>
      </c>
      <c r="D29" s="5" t="n">
        <v>2985859</v>
      </c>
    </row>
    <row r="30">
      <c r="A30" s="4" t="inlineStr">
        <is>
          <t>Reportable liabilities</t>
        </is>
      </c>
      <c r="B30" s="5" t="n">
        <v>-1089328</v>
      </c>
      <c r="C30" s="5" t="n">
        <v>-1205005</v>
      </c>
      <c r="D30" s="5" t="n">
        <v>-1626434</v>
      </c>
    </row>
    <row r="31">
      <c r="A31" s="4" t="inlineStr">
        <is>
          <t>Net reportable assets</t>
        </is>
      </c>
      <c r="B31" s="5" t="n">
        <v>1152437</v>
      </c>
      <c r="C31" s="5" t="n">
        <v>1438844</v>
      </c>
      <c r="D31" s="5" t="n">
        <v>1359425</v>
      </c>
    </row>
    <row r="32">
      <c r="A32" s="4" t="inlineStr">
        <is>
          <t>Costs</t>
        </is>
      </c>
      <c r="B32" s="5" t="n">
        <v>109241</v>
      </c>
      <c r="C32" s="5" t="n">
        <v>114445</v>
      </c>
      <c r="D32" s="5" t="n">
        <v>97040</v>
      </c>
    </row>
    <row r="33">
      <c r="A33" s="4" t="inlineStr">
        <is>
          <t>General and administrative expenses</t>
        </is>
      </c>
      <c r="B33" s="5" t="n">
        <v>-51032</v>
      </c>
      <c r="C33" s="5" t="n">
        <v>-71772</v>
      </c>
      <c r="D33" s="5" t="n">
        <v>-42268</v>
      </c>
    </row>
    <row r="34">
      <c r="A34" s="4" t="inlineStr">
        <is>
          <t>Selling expenses</t>
        </is>
      </c>
      <c r="B34" s="5" t="n">
        <v>-17358</v>
      </c>
      <c r="C34" s="5" t="n">
        <v>-16759</v>
      </c>
      <c r="D34" s="5" t="n">
        <v>-17915</v>
      </c>
    </row>
    <row r="35">
      <c r="A35" s="4" t="inlineStr">
        <is>
          <t>Operations Center in Israel [Member] | Income and Other Comprehensive Income, Total [Member]</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Revenues</t>
        </is>
      </c>
      <c r="B37" s="5" t="n">
        <v>270550</v>
      </c>
      <c r="C37" s="5" t="n">
        <v>268627</v>
      </c>
      <c r="D37" s="5" t="n">
        <v>204987</v>
      </c>
    </row>
    <row r="38">
      <c r="A38" s="4" t="inlineStr">
        <is>
          <t>Costs</t>
        </is>
      </c>
      <c r="B38" s="5" t="n">
        <v>-48766</v>
      </c>
      <c r="C38" s="5" t="n">
        <v>-49231</v>
      </c>
      <c r="D38" s="5" t="n">
        <v>42714</v>
      </c>
    </row>
    <row r="39">
      <c r="A39" s="4" t="inlineStr">
        <is>
          <t>Gross profit / (loss)</t>
        </is>
      </c>
      <c r="B39" s="5" t="n">
        <v>221784</v>
      </c>
      <c r="C39" s="5" t="n">
        <v>219396</v>
      </c>
      <c r="D39" s="5" t="n">
        <v>162273</v>
      </c>
    </row>
    <row r="40">
      <c r="A40" s="4" t="inlineStr">
        <is>
          <t>Net loss from fair value adjustment of investment properties</t>
        </is>
      </c>
      <c r="B40" s="5" t="n">
        <v>-350955</v>
      </c>
      <c r="C40" s="5" t="n">
        <v>-190149</v>
      </c>
      <c r="D40" s="5" t="n">
        <v>98741</v>
      </c>
    </row>
    <row r="41">
      <c r="A41" s="4" t="inlineStr">
        <is>
          <t>General and administrative expenses</t>
        </is>
      </c>
      <c r="B41" s="5" t="n">
        <v>51179</v>
      </c>
      <c r="C41" s="5" t="n">
        <v>72215</v>
      </c>
      <c r="D41" s="5" t="n">
        <v>42666</v>
      </c>
    </row>
    <row r="42">
      <c r="A42" s="4" t="inlineStr">
        <is>
          <t>Selling expenses</t>
        </is>
      </c>
      <c r="B42" s="5" t="n">
        <v>17491</v>
      </c>
      <c r="C42" s="5" t="n">
        <v>16860</v>
      </c>
      <c r="D42" s="5" t="n">
        <v>17958</v>
      </c>
    </row>
    <row r="43">
      <c r="A43" s="4" t="inlineStr">
        <is>
          <t>Other operating results, net</t>
        </is>
      </c>
      <c r="B43" s="5" t="n">
        <v>-5192</v>
      </c>
      <c r="C43" s="5" t="n">
        <v>-27061</v>
      </c>
      <c r="D43" s="5" t="n">
        <v>225</v>
      </c>
    </row>
    <row r="44">
      <c r="A44" s="4" t="inlineStr">
        <is>
          <t>Loss from operations</t>
        </is>
      </c>
      <c r="B44" s="5" t="n">
        <v>-203033</v>
      </c>
      <c r="C44" s="5" t="n">
        <v>-86889</v>
      </c>
      <c r="D44" s="5" t="n">
        <v>200615</v>
      </c>
    </row>
    <row r="45">
      <c r="A45" s="4" t="inlineStr">
        <is>
          <t>Share of loss of associates and joint ventures</t>
        </is>
      </c>
      <c r="B45" s="5" t="n">
        <v>33760</v>
      </c>
      <c r="C45" s="5" t="n">
        <v>14449</v>
      </c>
      <c r="D45" s="5" t="n">
        <v>3732</v>
      </c>
    </row>
    <row r="46">
      <c r="A46" s="4" t="inlineStr">
        <is>
          <t>Segment Loss</t>
        </is>
      </c>
      <c r="B46" s="5" t="n">
        <v>-169273</v>
      </c>
      <c r="C46" s="5" t="n">
        <v>-72440</v>
      </c>
      <c r="D46" s="5" t="n">
        <v>204347</v>
      </c>
    </row>
    <row r="47">
      <c r="A47" s="4" t="inlineStr">
        <is>
          <t>Reportable assets</t>
        </is>
      </c>
      <c r="B47" s="5" t="n">
        <v>1945139</v>
      </c>
      <c r="C47" s="5" t="n">
        <v>2359221</v>
      </c>
      <c r="D47" s="5" t="n">
        <v>2609775</v>
      </c>
    </row>
    <row r="48">
      <c r="A48" s="4" t="inlineStr">
        <is>
          <t>Reportable liabilities</t>
        </is>
      </c>
      <c r="B48" s="5" t="n">
        <v>0</v>
      </c>
      <c r="C48" s="5" t="n">
        <v>0</v>
      </c>
      <c r="D48" s="5" t="n">
        <v>0</v>
      </c>
    </row>
    <row r="49">
      <c r="A49" s="4" t="inlineStr">
        <is>
          <t>Net reportable assets</t>
        </is>
      </c>
      <c r="B49" s="5" t="n">
        <v>1945139</v>
      </c>
      <c r="C49" s="5" t="n">
        <v>2359221</v>
      </c>
      <c r="D49" s="5" t="n">
        <v>2609775</v>
      </c>
    </row>
    <row r="50">
      <c r="A50" s="4" t="inlineStr">
        <is>
          <t>Costs</t>
        </is>
      </c>
      <c r="B50" s="5" t="n">
        <v>48766</v>
      </c>
      <c r="C50" s="5" t="n">
        <v>49231</v>
      </c>
      <c r="D50" s="5" t="n">
        <v>-42714</v>
      </c>
    </row>
    <row r="51">
      <c r="A51" s="4" t="inlineStr">
        <is>
          <t>General and administrative expenses</t>
        </is>
      </c>
      <c r="B51" s="5" t="n">
        <v>-51179</v>
      </c>
      <c r="C51" s="5" t="n">
        <v>-72215</v>
      </c>
      <c r="D51" s="5" t="n">
        <v>-42666</v>
      </c>
    </row>
    <row r="52">
      <c r="A52" s="4" t="inlineStr">
        <is>
          <t>Selling expenses</t>
        </is>
      </c>
      <c r="B52" s="5" t="n">
        <v>-17491</v>
      </c>
      <c r="C52" s="5" t="n">
        <v>-16860</v>
      </c>
      <c r="D52" s="5" t="n">
        <v>-17958</v>
      </c>
    </row>
    <row r="53">
      <c r="A53" s="4" t="inlineStr">
        <is>
          <t>Operations Center in Israel [Member] | Elimination of Inter-Segment Transactions and Non-reportable Assets / Liabilities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Revenues</t>
        </is>
      </c>
      <c r="B55" s="5" t="n">
        <v>0</v>
      </c>
      <c r="C55" s="5" t="n">
        <v>0</v>
      </c>
      <c r="D55" s="5" t="n">
        <v>0</v>
      </c>
    </row>
    <row r="56">
      <c r="A56" s="4" t="inlineStr">
        <is>
          <t>Costs</t>
        </is>
      </c>
      <c r="B56" s="5" t="n">
        <v>0</v>
      </c>
      <c r="C56" s="5" t="n">
        <v>0</v>
      </c>
      <c r="D56" s="5" t="n">
        <v>0</v>
      </c>
    </row>
    <row r="57">
      <c r="A57" s="4" t="inlineStr">
        <is>
          <t>Gross profit / (loss)</t>
        </is>
      </c>
      <c r="B57" s="5" t="n">
        <v>0</v>
      </c>
      <c r="C57" s="5" t="n">
        <v>0</v>
      </c>
      <c r="D57" s="5" t="n">
        <v>0</v>
      </c>
    </row>
    <row r="58">
      <c r="A58" s="4" t="inlineStr">
        <is>
          <t>Net loss from fair value adjustment of investment properties</t>
        </is>
      </c>
      <c r="B58" s="5" t="n">
        <v>0</v>
      </c>
      <c r="C58" s="5" t="n">
        <v>0</v>
      </c>
      <c r="D58" s="5" t="n">
        <v>0</v>
      </c>
    </row>
    <row r="59">
      <c r="A59" s="4" t="inlineStr">
        <is>
          <t>Selling expenses</t>
        </is>
      </c>
      <c r="B59" s="5" t="n">
        <v>0</v>
      </c>
      <c r="C59" s="5" t="n">
        <v>0</v>
      </c>
      <c r="D59" s="5" t="n">
        <v>0</v>
      </c>
    </row>
    <row r="60">
      <c r="A60" s="4" t="inlineStr">
        <is>
          <t>Other operating results, net</t>
        </is>
      </c>
      <c r="B60" s="5" t="n">
        <v>-26</v>
      </c>
      <c r="C60" s="5" t="n">
        <v>-193</v>
      </c>
      <c r="D60" s="5" t="n">
        <v>-184</v>
      </c>
    </row>
    <row r="61">
      <c r="A61" s="4" t="inlineStr">
        <is>
          <t>Loss from operations</t>
        </is>
      </c>
      <c r="B61" s="5" t="n">
        <v>0</v>
      </c>
      <c r="C61" s="5" t="n">
        <v>0</v>
      </c>
      <c r="D61" s="5" t="n">
        <v>0</v>
      </c>
    </row>
    <row r="62">
      <c r="A62" s="4" t="inlineStr">
        <is>
          <t>Share of loss of associates and joint ventures</t>
        </is>
      </c>
      <c r="B62" s="5" t="n">
        <v>0</v>
      </c>
      <c r="C62" s="5" t="n">
        <v>0</v>
      </c>
      <c r="D62" s="5" t="n">
        <v>0</v>
      </c>
    </row>
    <row r="63">
      <c r="A63" s="4" t="inlineStr">
        <is>
          <t>Segment Loss</t>
        </is>
      </c>
      <c r="B63" s="5" t="n">
        <v>0</v>
      </c>
      <c r="C63" s="5" t="n">
        <v>0</v>
      </c>
      <c r="D63" s="5" t="n">
        <v>0</v>
      </c>
    </row>
    <row r="64">
      <c r="A64" s="4" t="inlineStr">
        <is>
          <t>Reportable assets</t>
        </is>
      </c>
      <c r="B64" s="5" t="n">
        <v>296195</v>
      </c>
      <c r="C64" s="5" t="n">
        <v>297957</v>
      </c>
      <c r="D64" s="5" t="n">
        <v>391614</v>
      </c>
    </row>
    <row r="65">
      <c r="A65" s="4" t="inlineStr">
        <is>
          <t>Reportable liabilities</t>
        </is>
      </c>
      <c r="B65" s="5" t="n">
        <v>-1089328</v>
      </c>
      <c r="C65" s="5" t="n">
        <v>-1205005</v>
      </c>
      <c r="D65" s="5" t="n">
        <v>-1626434</v>
      </c>
    </row>
    <row r="66">
      <c r="A66" s="4" t="inlineStr">
        <is>
          <t>Net reportable assets</t>
        </is>
      </c>
      <c r="B66" s="5" t="n">
        <v>-793133</v>
      </c>
      <c r="C66" s="5" t="n">
        <v>-907048</v>
      </c>
      <c r="D66" s="5" t="n">
        <v>-1234820</v>
      </c>
    </row>
    <row r="67">
      <c r="A67" s="4" t="inlineStr">
        <is>
          <t>General and administrative expenses</t>
        </is>
      </c>
      <c r="B67" s="5" t="n">
        <v>-26</v>
      </c>
      <c r="C67" s="5" t="n">
        <v>193</v>
      </c>
      <c r="D67" s="5" t="n">
        <v>184</v>
      </c>
    </row>
    <row r="68">
      <c r="A68" s="4" t="inlineStr">
        <is>
          <t>Costs</t>
        </is>
      </c>
      <c r="B68" s="5" t="n">
        <v>0</v>
      </c>
      <c r="C68" s="5" t="n">
        <v>0</v>
      </c>
      <c r="D68" s="5" t="n">
        <v>0</v>
      </c>
    </row>
    <row r="69">
      <c r="A69" s="4" t="inlineStr">
        <is>
          <t>Selling expenses</t>
        </is>
      </c>
      <c r="B69" s="5" t="n">
        <v>0</v>
      </c>
      <c r="C69" s="5" t="n">
        <v>0</v>
      </c>
      <c r="D69" s="5" t="n">
        <v>0</v>
      </c>
    </row>
    <row r="70">
      <c r="A70" s="4" t="inlineStr">
        <is>
          <t>Operations Center in Israel [Member] | Expenses and Collective Promotion Funds [Member]</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Revenues</t>
        </is>
      </c>
      <c r="B72" s="5" t="n">
        <v>59449</v>
      </c>
      <c r="C72" s="5" t="n">
        <v>64781</v>
      </c>
      <c r="D72" s="5" t="n">
        <v>53853</v>
      </c>
    </row>
    <row r="73">
      <c r="A73" s="4" t="inlineStr">
        <is>
          <t>Costs</t>
        </is>
      </c>
      <c r="B73" s="5" t="n">
        <v>-60636</v>
      </c>
      <c r="C73" s="5" t="n">
        <v>-65950</v>
      </c>
      <c r="D73" s="5" t="n">
        <v>-55055</v>
      </c>
    </row>
    <row r="74">
      <c r="A74" s="4" t="inlineStr">
        <is>
          <t>Gross profit / (loss)</t>
        </is>
      </c>
      <c r="B74" s="5" t="n">
        <v>-1187</v>
      </c>
      <c r="C74" s="5" t="n">
        <v>-1169</v>
      </c>
      <c r="D74" s="5" t="n">
        <v>-1202</v>
      </c>
    </row>
    <row r="75">
      <c r="A75" s="4" t="inlineStr">
        <is>
          <t>Net loss from fair value adjustment of investment properties</t>
        </is>
      </c>
      <c r="B75" s="5" t="n">
        <v>0</v>
      </c>
      <c r="C75" s="5" t="n">
        <v>0</v>
      </c>
      <c r="D75" s="5" t="n">
        <v>0</v>
      </c>
    </row>
    <row r="76">
      <c r="A76" s="4" t="inlineStr">
        <is>
          <t>General and administrative expenses</t>
        </is>
      </c>
      <c r="B76" s="5" t="n">
        <v>0</v>
      </c>
      <c r="C76" s="5" t="n">
        <v>0</v>
      </c>
      <c r="D76" s="5" t="n">
        <v>0</v>
      </c>
    </row>
    <row r="77">
      <c r="A77" s="4" t="inlineStr">
        <is>
          <t>Selling expenses</t>
        </is>
      </c>
      <c r="B77" s="5" t="n">
        <v>0</v>
      </c>
      <c r="C77" s="5" t="n">
        <v>0</v>
      </c>
      <c r="D77" s="5" t="n">
        <v>0</v>
      </c>
    </row>
    <row r="78">
      <c r="A78" s="4" t="inlineStr">
        <is>
          <t>Other operating results, net</t>
        </is>
      </c>
      <c r="B78" s="5" t="n">
        <v>419</v>
      </c>
      <c r="C78" s="5" t="n">
        <v>614</v>
      </c>
      <c r="D78" s="5" t="n">
        <v>447</v>
      </c>
    </row>
    <row r="79">
      <c r="A79" s="4" t="inlineStr">
        <is>
          <t>Loss from operations</t>
        </is>
      </c>
      <c r="B79" s="5" t="n">
        <v>-768</v>
      </c>
      <c r="C79" s="5" t="n">
        <v>-555</v>
      </c>
      <c r="D79" s="5" t="n">
        <v>-755</v>
      </c>
    </row>
    <row r="80">
      <c r="A80" s="4" t="inlineStr">
        <is>
          <t>Share of loss of associates and joint ventures</t>
        </is>
      </c>
      <c r="B80" s="5" t="n">
        <v>0</v>
      </c>
      <c r="C80" s="5" t="n">
        <v>0</v>
      </c>
      <c r="D80" s="5" t="n">
        <v>0</v>
      </c>
    </row>
    <row r="81">
      <c r="A81" s="4" t="inlineStr">
        <is>
          <t>Segment Loss</t>
        </is>
      </c>
      <c r="B81" s="5" t="n">
        <v>-768</v>
      </c>
      <c r="C81" s="5" t="n">
        <v>-555</v>
      </c>
      <c r="D81" s="5" t="n">
        <v>-755</v>
      </c>
    </row>
    <row r="82">
      <c r="A82" s="4" t="inlineStr">
        <is>
          <t>Reportable assets</t>
        </is>
      </c>
      <c r="B82" s="5" t="n">
        <v>0</v>
      </c>
      <c r="C82" s="5" t="n">
        <v>0</v>
      </c>
      <c r="D82" s="5" t="n">
        <v>0</v>
      </c>
    </row>
    <row r="83">
      <c r="A83" s="4" t="inlineStr">
        <is>
          <t>Reportable liabilities</t>
        </is>
      </c>
      <c r="B83" s="5" t="n">
        <v>0</v>
      </c>
      <c r="C83" s="5" t="n">
        <v>0</v>
      </c>
      <c r="D83" s="5" t="n">
        <v>0</v>
      </c>
    </row>
    <row r="84">
      <c r="A84" s="4" t="inlineStr">
        <is>
          <t>Net reportable assets</t>
        </is>
      </c>
      <c r="B84" s="5" t="n">
        <v>0</v>
      </c>
      <c r="C84" s="5" t="n">
        <v>0</v>
      </c>
      <c r="D84" s="5" t="n">
        <v>0</v>
      </c>
    </row>
    <row r="85">
      <c r="A85" s="4" t="inlineStr">
        <is>
          <t>Costs</t>
        </is>
      </c>
      <c r="B85" s="5" t="n">
        <v>60636</v>
      </c>
      <c r="C85" s="5" t="n">
        <v>65950</v>
      </c>
      <c r="D85" s="5" t="n">
        <v>55055</v>
      </c>
    </row>
    <row r="86">
      <c r="A86" s="4" t="inlineStr">
        <is>
          <t>General and administrative expenses</t>
        </is>
      </c>
      <c r="B86" s="5" t="n">
        <v>0</v>
      </c>
      <c r="C86" s="5" t="n">
        <v>0</v>
      </c>
      <c r="D86" s="5" t="n">
        <v>0</v>
      </c>
    </row>
    <row r="87">
      <c r="A87" s="4" t="inlineStr">
        <is>
          <t>Selling expenses</t>
        </is>
      </c>
      <c r="B87" s="5" t="n">
        <v>0</v>
      </c>
      <c r="C87" s="5" t="n">
        <v>0</v>
      </c>
      <c r="D87" s="5" t="n">
        <v>0</v>
      </c>
    </row>
    <row r="88">
      <c r="A88" s="4" t="inlineStr">
        <is>
          <t>Operations Center in Israel [Member] | Joint Ventures [Member]</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Revenues</t>
        </is>
      </c>
      <c r="B90" s="5" t="n">
        <v>-1453</v>
      </c>
      <c r="C90" s="5" t="n">
        <v>-1687</v>
      </c>
      <c r="D90" s="5" t="n">
        <v>-1860</v>
      </c>
    </row>
    <row r="91">
      <c r="A91" s="4" t="inlineStr">
        <is>
          <t>Costs</t>
        </is>
      </c>
      <c r="B91" s="5" t="n">
        <v>161</v>
      </c>
      <c r="C91" s="5" t="n">
        <v>736</v>
      </c>
      <c r="D91" s="5" t="n">
        <v>729</v>
      </c>
    </row>
    <row r="92">
      <c r="A92" s="4" t="inlineStr">
        <is>
          <t>Gross profit / (loss)</t>
        </is>
      </c>
      <c r="B92" s="5" t="n">
        <v>-1292</v>
      </c>
      <c r="C92" s="5" t="n">
        <v>-951</v>
      </c>
      <c r="D92" s="5" t="n">
        <v>-1131</v>
      </c>
    </row>
    <row r="93">
      <c r="A93" s="4" t="inlineStr">
        <is>
          <t>Net loss from fair value adjustment of investment properties</t>
        </is>
      </c>
      <c r="B93" s="5" t="n">
        <v>364</v>
      </c>
      <c r="C93" s="5" t="n">
        <v>7559</v>
      </c>
      <c r="D93" s="5" t="n">
        <v>10588</v>
      </c>
    </row>
    <row r="94">
      <c r="A94" s="4" t="inlineStr">
        <is>
          <t>General and administrative expenses</t>
        </is>
      </c>
      <c r="B94" s="5" t="n">
        <v>173</v>
      </c>
      <c r="C94" s="5" t="n">
        <v>250</v>
      </c>
      <c r="D94" s="5" t="n">
        <v>214</v>
      </c>
    </row>
    <row r="95">
      <c r="A95" s="4" t="inlineStr">
        <is>
          <t>Selling expenses</t>
        </is>
      </c>
      <c r="B95" s="5" t="n">
        <v>133</v>
      </c>
      <c r="C95" s="5" t="n">
        <v>101</v>
      </c>
      <c r="D95" s="5" t="n">
        <v>43</v>
      </c>
    </row>
    <row r="96">
      <c r="A96" s="4" t="inlineStr">
        <is>
          <t>Other operating results, net</t>
        </is>
      </c>
      <c r="B96" s="5" t="n">
        <v>-21</v>
      </c>
      <c r="C96" s="5" t="n">
        <v>-93</v>
      </c>
      <c r="D96" s="5" t="n">
        <v>0</v>
      </c>
    </row>
    <row r="97">
      <c r="A97" s="4" t="inlineStr">
        <is>
          <t>Loss from operations</t>
        </is>
      </c>
      <c r="B97" s="5" t="n">
        <v>643</v>
      </c>
      <c r="C97" s="5" t="n">
        <v>6866</v>
      </c>
      <c r="D97" s="5" t="n">
        <v>9714</v>
      </c>
    </row>
    <row r="98">
      <c r="A98" s="4" t="inlineStr">
        <is>
          <t>Share of loss of associates and joint ventures</t>
        </is>
      </c>
      <c r="B98" s="5" t="n">
        <v>277</v>
      </c>
      <c r="C98" s="5" t="n">
        <v>-4709</v>
      </c>
      <c r="D98" s="5" t="n">
        <v>-6572</v>
      </c>
    </row>
    <row r="99">
      <c r="A99" s="4" t="inlineStr">
        <is>
          <t>Segment Loss</t>
        </is>
      </c>
      <c r="B99" s="5" t="n">
        <v>-366</v>
      </c>
      <c r="C99" s="5" t="n">
        <v>2157</v>
      </c>
      <c r="D99" s="5" t="n">
        <v>3142</v>
      </c>
    </row>
    <row r="100">
      <c r="A100" s="4" t="inlineStr">
        <is>
          <t>Reportable assets</t>
        </is>
      </c>
      <c r="B100" s="5" t="n">
        <v>431</v>
      </c>
      <c r="C100" s="5" t="n">
        <v>-13329</v>
      </c>
      <c r="D100" s="5" t="n">
        <v>-15530</v>
      </c>
    </row>
    <row r="101">
      <c r="A101" s="4" t="inlineStr">
        <is>
          <t>Reportable liabilities</t>
        </is>
      </c>
      <c r="B101" s="5" t="n">
        <v>0</v>
      </c>
      <c r="C101" s="5" t="n">
        <v>0</v>
      </c>
      <c r="D101" s="5" t="n">
        <v>0</v>
      </c>
    </row>
    <row r="102">
      <c r="A102" s="4" t="inlineStr">
        <is>
          <t>Net reportable assets</t>
        </is>
      </c>
      <c r="B102" s="5" t="n">
        <v>431</v>
      </c>
      <c r="C102" s="5" t="n">
        <v>-13329</v>
      </c>
      <c r="D102" s="5" t="n">
        <v>-15530</v>
      </c>
    </row>
    <row r="103">
      <c r="A103" s="4" t="inlineStr">
        <is>
          <t>Costs</t>
        </is>
      </c>
      <c r="B103" s="5" t="n">
        <v>-161</v>
      </c>
      <c r="C103" s="5" t="n">
        <v>-736</v>
      </c>
      <c r="D103" s="5" t="n">
        <v>-729</v>
      </c>
    </row>
    <row r="104">
      <c r="A104" s="4" t="inlineStr">
        <is>
          <t>General and administrative expenses</t>
        </is>
      </c>
      <c r="B104" s="5" t="n">
        <v>-173</v>
      </c>
      <c r="C104" s="5" t="n">
        <v>-250</v>
      </c>
      <c r="D104" s="5" t="n">
        <v>-214</v>
      </c>
    </row>
    <row r="105">
      <c r="A105" s="4" t="inlineStr">
        <is>
          <t>Selling expenses</t>
        </is>
      </c>
      <c r="B105" s="6" t="n">
        <v>-133</v>
      </c>
      <c r="C105" s="6" t="n">
        <v>-101</v>
      </c>
      <c r="D105" s="6" t="n">
        <v>-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judgments, key assumptions and estimates</t>
        </is>
      </c>
      <c r="B1" s="2" t="inlineStr">
        <is>
          <t>12 Months Ended</t>
        </is>
      </c>
    </row>
    <row r="2">
      <c r="B2" s="2" t="inlineStr">
        <is>
          <t>Jun. 30, 2024</t>
        </is>
      </c>
    </row>
    <row r="3">
      <c r="A3" s="3" t="inlineStr">
        <is>
          <t>Significant judgments, key assumptions and estimates</t>
        </is>
      </c>
      <c r="B3" s="4" t="inlineStr">
        <is>
          <t xml:space="preserve"> </t>
        </is>
      </c>
    </row>
    <row r="4">
      <c r="A4" s="4" t="inlineStr">
        <is>
          <t>Significant judgments, key assumptions and estimates</t>
        </is>
      </c>
      <c r="B4" s="4" t="inlineStr">
        <is>
          <t xml:space="preserve">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Incorrect recognition of a charge to income / (loss). Note 14 – Financial instruments by category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Details 1)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Revenues</t>
        </is>
      </c>
      <c r="B4" s="6" t="n">
        <v>328546</v>
      </c>
      <c r="C4" s="6" t="n">
        <v>331721</v>
      </c>
      <c r="D4" s="6" t="n">
        <v>256980</v>
      </c>
    </row>
    <row r="5">
      <c r="A5" s="4" t="inlineStr">
        <is>
          <t>Costs</t>
        </is>
      </c>
      <c r="B5" s="5" t="n">
        <v>-109241</v>
      </c>
      <c r="C5" s="5" t="n">
        <v>-114445</v>
      </c>
      <c r="D5" s="5" t="n">
        <v>-97040</v>
      </c>
    </row>
    <row r="6">
      <c r="A6" s="4" t="inlineStr">
        <is>
          <t>Gross profit / (loss)</t>
        </is>
      </c>
      <c r="B6" s="5" t="n">
        <v>219305</v>
      </c>
      <c r="C6" s="5" t="n">
        <v>217276</v>
      </c>
      <c r="D6" s="5" t="n">
        <v>159940</v>
      </c>
    </row>
    <row r="7">
      <c r="A7" s="4" t="inlineStr">
        <is>
          <t>Net gain from fair value adjustment of investment properties</t>
        </is>
      </c>
      <c r="B7" s="5" t="n">
        <v>350591</v>
      </c>
      <c r="C7" s="5" t="n">
        <v>182590</v>
      </c>
      <c r="D7" s="5" t="n">
        <v>-109329</v>
      </c>
    </row>
    <row r="8">
      <c r="A8" s="4" t="inlineStr">
        <is>
          <t>General and administrative expenses</t>
        </is>
      </c>
      <c r="B8" s="5" t="n">
        <v>-51032</v>
      </c>
      <c r="C8" s="5" t="n">
        <v>-71772</v>
      </c>
      <c r="D8" s="5" t="n">
        <v>-42268</v>
      </c>
    </row>
    <row r="9">
      <c r="A9" s="4" t="inlineStr">
        <is>
          <t>Selling expenses</t>
        </is>
      </c>
      <c r="B9" s="5" t="n">
        <v>-17358</v>
      </c>
      <c r="C9" s="5" t="n">
        <v>-16759</v>
      </c>
      <c r="D9" s="5" t="n">
        <v>-17915</v>
      </c>
    </row>
    <row r="10">
      <c r="A10" s="4" t="inlineStr">
        <is>
          <t>Other operating results, net</t>
        </is>
      </c>
      <c r="B10" s="5" t="n">
        <v>-4768</v>
      </c>
      <c r="C10" s="5" t="n">
        <v>-26733</v>
      </c>
      <c r="D10" s="5" t="n">
        <v>488</v>
      </c>
    </row>
    <row r="11">
      <c r="A11" s="4" t="inlineStr">
        <is>
          <t>(Loss) / profit from operations</t>
        </is>
      </c>
      <c r="B11" s="5" t="n">
        <v>-204444</v>
      </c>
      <c r="C11" s="5" t="n">
        <v>-80578</v>
      </c>
      <c r="D11" s="5" t="n">
        <v>209574</v>
      </c>
    </row>
    <row r="12">
      <c r="A12" s="4" t="inlineStr">
        <is>
          <t>Segment (loss) / profit</t>
        </is>
      </c>
      <c r="B12" s="5" t="n">
        <v>-170407</v>
      </c>
      <c r="C12" s="5" t="n">
        <v>-70838</v>
      </c>
      <c r="D12" s="5" t="n">
        <v>206734</v>
      </c>
    </row>
    <row r="13">
      <c r="A13" s="4" t="inlineStr">
        <is>
          <t>Operations Center in Argentin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Revenues</t>
        </is>
      </c>
      <c r="B15" s="5" t="n">
        <v>270550</v>
      </c>
      <c r="C15" s="5" t="n">
        <v>268627</v>
      </c>
      <c r="D15" s="5" t="n">
        <v>204987</v>
      </c>
    </row>
    <row r="16">
      <c r="A16" s="4" t="inlineStr">
        <is>
          <t>Costs</t>
        </is>
      </c>
      <c r="B16" s="5" t="n">
        <v>48766</v>
      </c>
      <c r="C16" s="5" t="n">
        <v>49231</v>
      </c>
      <c r="D16" s="5" t="n">
        <v>42714</v>
      </c>
    </row>
    <row r="17">
      <c r="A17" s="4" t="inlineStr">
        <is>
          <t>Gross profit / (loss)</t>
        </is>
      </c>
      <c r="B17" s="5" t="n">
        <v>221784</v>
      </c>
      <c r="C17" s="5" t="n">
        <v>219396</v>
      </c>
      <c r="D17" s="5" t="n">
        <v>162273</v>
      </c>
    </row>
    <row r="18">
      <c r="A18" s="4" t="inlineStr">
        <is>
          <t>Net gain from fair value adjustment of investment properties</t>
        </is>
      </c>
      <c r="B18" s="5" t="n">
        <v>-350955</v>
      </c>
      <c r="C18" s="5" t="n">
        <v>-190149</v>
      </c>
      <c r="D18" s="5" t="n">
        <v>98741</v>
      </c>
    </row>
    <row r="19">
      <c r="A19" s="4" t="inlineStr">
        <is>
          <t>General and administrative expenses</t>
        </is>
      </c>
      <c r="B19" s="5" t="n">
        <v>-51179</v>
      </c>
      <c r="C19" s="5" t="n">
        <v>-72215</v>
      </c>
      <c r="D19" s="5" t="n">
        <v>-42666</v>
      </c>
    </row>
    <row r="20">
      <c r="A20" s="4" t="inlineStr">
        <is>
          <t>Selling expenses</t>
        </is>
      </c>
      <c r="B20" s="5" t="n">
        <v>-17491</v>
      </c>
      <c r="C20" s="5" t="n">
        <v>-16860</v>
      </c>
      <c r="D20" s="5" t="n">
        <v>-17958</v>
      </c>
    </row>
    <row r="21">
      <c r="A21" s="4" t="inlineStr">
        <is>
          <t>Other operating results, net</t>
        </is>
      </c>
      <c r="B21" s="5" t="n">
        <v>-5192</v>
      </c>
      <c r="C21" s="5" t="n">
        <v>-27061</v>
      </c>
      <c r="D21" s="5" t="n">
        <v>225</v>
      </c>
    </row>
    <row r="22">
      <c r="A22" s="4" t="inlineStr">
        <is>
          <t>(Loss) / profit from operations</t>
        </is>
      </c>
      <c r="B22" s="5" t="n">
        <v>-203033</v>
      </c>
      <c r="C22" s="5" t="n">
        <v>-86889</v>
      </c>
      <c r="D22" s="5" t="n">
        <v>200615</v>
      </c>
    </row>
    <row r="23">
      <c r="A23" s="4" t="inlineStr">
        <is>
          <t>Share of profit of associates and joint ventures</t>
        </is>
      </c>
      <c r="B23" s="5" t="n">
        <v>33760</v>
      </c>
      <c r="C23" s="5" t="n">
        <v>14449</v>
      </c>
      <c r="D23" s="5" t="n">
        <v>3732</v>
      </c>
    </row>
    <row r="24">
      <c r="A24" s="4" t="inlineStr">
        <is>
          <t>Segment (loss) / profit</t>
        </is>
      </c>
      <c r="B24" s="5" t="n">
        <v>-169273</v>
      </c>
      <c r="C24" s="5" t="n">
        <v>-72440</v>
      </c>
      <c r="D24" s="5" t="n">
        <v>204347</v>
      </c>
    </row>
    <row r="25">
      <c r="A25" s="4" t="inlineStr">
        <is>
          <t>Investment properties and trading properties</t>
        </is>
      </c>
      <c r="B25" s="5" t="n">
        <v>1727017</v>
      </c>
      <c r="C25" s="5" t="n">
        <v>2184308</v>
      </c>
      <c r="D25" s="5" t="n">
        <v>2426126</v>
      </c>
    </row>
    <row r="26">
      <c r="A26" s="4" t="inlineStr">
        <is>
          <t>Investment in associates and joint ventures</t>
        </is>
      </c>
      <c r="B26" s="5" t="n">
        <v>124373</v>
      </c>
      <c r="C26" s="5" t="n">
        <v>106622</v>
      </c>
      <c r="D26" s="5" t="n">
        <v>92733</v>
      </c>
    </row>
    <row r="27">
      <c r="A27" s="4" t="inlineStr">
        <is>
          <t>Other operating assets</t>
        </is>
      </c>
      <c r="B27" s="5" t="n">
        <v>93749</v>
      </c>
      <c r="C27" s="5" t="n">
        <v>68291</v>
      </c>
      <c r="D27" s="5" t="n">
        <v>90916</v>
      </c>
    </row>
    <row r="28">
      <c r="A28" s="4" t="inlineStr">
        <is>
          <t>Reportable assets</t>
        </is>
      </c>
      <c r="B28" s="5" t="n">
        <v>1945139</v>
      </c>
      <c r="C28" s="5" t="n">
        <v>2359221</v>
      </c>
      <c r="D28" s="5" t="n">
        <v>2609775</v>
      </c>
    </row>
    <row r="29">
      <c r="A29" s="4" t="inlineStr">
        <is>
          <t>Operations Center in Argentina [Member] | Shopping Mall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Revenues</t>
        </is>
      </c>
      <c r="B31" s="5" t="n">
        <v>179650</v>
      </c>
      <c r="C31" s="5" t="n">
        <v>176246</v>
      </c>
      <c r="D31" s="5" t="n">
        <v>138836</v>
      </c>
    </row>
    <row r="32">
      <c r="A32" s="4" t="inlineStr">
        <is>
          <t>Costs</t>
        </is>
      </c>
      <c r="B32" s="5" t="n">
        <v>10714</v>
      </c>
      <c r="C32" s="5" t="n">
        <v>11937</v>
      </c>
      <c r="D32" s="5" t="n">
        <v>11974</v>
      </c>
    </row>
    <row r="33">
      <c r="A33" s="4" t="inlineStr">
        <is>
          <t>Gross profit / (loss)</t>
        </is>
      </c>
      <c r="B33" s="5" t="n">
        <v>168936</v>
      </c>
      <c r="C33" s="5" t="n">
        <v>164309</v>
      </c>
      <c r="D33" s="5" t="n">
        <v>126862</v>
      </c>
    </row>
    <row r="34">
      <c r="A34" s="4" t="inlineStr">
        <is>
          <t>Net gain from fair value adjustment of investment properties</t>
        </is>
      </c>
      <c r="B34" s="5" t="n">
        <v>-14936</v>
      </c>
      <c r="C34" s="5" t="n">
        <v>-41496</v>
      </c>
      <c r="D34" s="5" t="n">
        <v>4429</v>
      </c>
    </row>
    <row r="35">
      <c r="A35" s="4" t="inlineStr">
        <is>
          <t>General and administrative expenses</t>
        </is>
      </c>
      <c r="B35" s="5" t="n">
        <v>-21608</v>
      </c>
      <c r="C35" s="5" t="n">
        <v>-24826</v>
      </c>
      <c r="D35" s="5" t="n">
        <v>-22923</v>
      </c>
    </row>
    <row r="36">
      <c r="A36" s="4" t="inlineStr">
        <is>
          <t>Selling expenses</t>
        </is>
      </c>
      <c r="B36" s="5" t="n">
        <v>-9007</v>
      </c>
      <c r="C36" s="5" t="n">
        <v>-8055</v>
      </c>
      <c r="D36" s="5" t="n">
        <v>-6784</v>
      </c>
    </row>
    <row r="37">
      <c r="A37" s="4" t="inlineStr">
        <is>
          <t>Other operating results, net</t>
        </is>
      </c>
      <c r="B37" s="5" t="n">
        <v>-2840</v>
      </c>
      <c r="C37" s="5" t="n">
        <v>-2173</v>
      </c>
      <c r="D37" s="5" t="n">
        <v>-1137</v>
      </c>
    </row>
    <row r="38">
      <c r="A38" s="4" t="inlineStr">
        <is>
          <t>(Loss) / profit from operations</t>
        </is>
      </c>
      <c r="B38" s="5" t="n">
        <v>120545</v>
      </c>
      <c r="C38" s="5" t="n">
        <v>87759</v>
      </c>
      <c r="D38" s="5" t="n">
        <v>100447</v>
      </c>
    </row>
    <row r="39">
      <c r="A39" s="4" t="inlineStr">
        <is>
          <t>Share of profit of associates and joint ventures</t>
        </is>
      </c>
      <c r="B39" s="5" t="n">
        <v>0</v>
      </c>
      <c r="C39" s="5" t="n">
        <v>0</v>
      </c>
      <c r="D39" s="5" t="n">
        <v>0</v>
      </c>
    </row>
    <row r="40">
      <c r="A40" s="4" t="inlineStr">
        <is>
          <t>Segment (loss) / profit</t>
        </is>
      </c>
      <c r="B40" s="5" t="n">
        <v>120545</v>
      </c>
      <c r="C40" s="5" t="n">
        <v>87759</v>
      </c>
      <c r="D40" s="5" t="n">
        <v>100447</v>
      </c>
    </row>
    <row r="41">
      <c r="A41" s="4" t="inlineStr">
        <is>
          <t>Investment properties and trading properties</t>
        </is>
      </c>
      <c r="B41" s="5" t="n">
        <v>690300</v>
      </c>
      <c r="C41" s="5" t="n">
        <v>694077</v>
      </c>
      <c r="D41" s="5" t="n">
        <v>735027</v>
      </c>
    </row>
    <row r="42">
      <c r="A42" s="4" t="inlineStr">
        <is>
          <t>Investment in associates and joint ventures</t>
        </is>
      </c>
      <c r="B42" s="5" t="n">
        <v>0</v>
      </c>
      <c r="C42" s="5" t="n">
        <v>0</v>
      </c>
      <c r="D42" s="5" t="n">
        <v>0</v>
      </c>
    </row>
    <row r="43">
      <c r="A43" s="4" t="inlineStr">
        <is>
          <t>Other operating assets</t>
        </is>
      </c>
      <c r="B43" s="5" t="n">
        <v>2450</v>
      </c>
      <c r="C43" s="5" t="n">
        <v>2459</v>
      </c>
      <c r="D43" s="5" t="n">
        <v>2394</v>
      </c>
    </row>
    <row r="44">
      <c r="A44" s="4" t="inlineStr">
        <is>
          <t>Reportable assets</t>
        </is>
      </c>
      <c r="B44" s="5" t="n">
        <v>692750</v>
      </c>
      <c r="C44" s="5" t="n">
        <v>696536</v>
      </c>
      <c r="D44" s="5" t="n">
        <v>737421</v>
      </c>
    </row>
    <row r="45">
      <c r="A45" s="4" t="inlineStr">
        <is>
          <t>Operations Center in Argentina [Member] | Offices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Revenues</t>
        </is>
      </c>
      <c r="B47" s="5" t="n">
        <v>16243</v>
      </c>
      <c r="C47" s="5" t="n">
        <v>17031</v>
      </c>
      <c r="D47" s="5" t="n">
        <v>24357</v>
      </c>
    </row>
    <row r="48">
      <c r="A48" s="4" t="inlineStr">
        <is>
          <t>Costs</t>
        </is>
      </c>
      <c r="B48" s="5" t="n">
        <v>1182</v>
      </c>
      <c r="C48" s="5" t="n">
        <v>1408</v>
      </c>
      <c r="D48" s="5" t="n">
        <v>2347</v>
      </c>
    </row>
    <row r="49">
      <c r="A49" s="4" t="inlineStr">
        <is>
          <t>Gross profit / (loss)</t>
        </is>
      </c>
      <c r="B49" s="5" t="n">
        <v>15061</v>
      </c>
      <c r="C49" s="5" t="n">
        <v>15623</v>
      </c>
      <c r="D49" s="5" t="n">
        <v>22010</v>
      </c>
    </row>
    <row r="50">
      <c r="A50" s="4" t="inlineStr">
        <is>
          <t>Net gain from fair value adjustment of investment properties</t>
        </is>
      </c>
      <c r="B50" s="5" t="n">
        <v>-69585</v>
      </c>
      <c r="C50" s="5" t="n">
        <v>-16890</v>
      </c>
      <c r="D50" s="5" t="n">
        <v>-43179</v>
      </c>
    </row>
    <row r="51">
      <c r="A51" s="4" t="inlineStr">
        <is>
          <t>General and administrative expenses</t>
        </is>
      </c>
      <c r="B51" s="5" t="n">
        <v>-1788</v>
      </c>
      <c r="C51" s="5" t="n">
        <v>-2768</v>
      </c>
      <c r="D51" s="5" t="n">
        <v>-2731</v>
      </c>
    </row>
    <row r="52">
      <c r="A52" s="4" t="inlineStr">
        <is>
          <t>Selling expenses</t>
        </is>
      </c>
      <c r="B52" s="5" t="n">
        <v>-180</v>
      </c>
      <c r="C52" s="5" t="n">
        <v>-383</v>
      </c>
      <c r="D52" s="5" t="n">
        <v>-625</v>
      </c>
    </row>
    <row r="53">
      <c r="A53" s="4" t="inlineStr">
        <is>
          <t>Other operating results, net</t>
        </is>
      </c>
      <c r="B53" s="5" t="n">
        <v>-63</v>
      </c>
      <c r="C53" s="5" t="n">
        <v>256</v>
      </c>
      <c r="D53" s="5" t="n">
        <v>-184</v>
      </c>
    </row>
    <row r="54">
      <c r="A54" s="4" t="inlineStr">
        <is>
          <t>(Loss) / profit from operations</t>
        </is>
      </c>
      <c r="B54" s="5" t="n">
        <v>-56555</v>
      </c>
      <c r="C54" s="5" t="n">
        <v>-4674</v>
      </c>
      <c r="D54" s="5" t="n">
        <v>-24709</v>
      </c>
    </row>
    <row r="55">
      <c r="A55" s="4" t="inlineStr">
        <is>
          <t>Share of profit of associates and joint ventures</t>
        </is>
      </c>
      <c r="B55" s="5" t="n">
        <v>0</v>
      </c>
      <c r="C55" s="5" t="n">
        <v>0</v>
      </c>
      <c r="D55" s="5" t="n">
        <v>0</v>
      </c>
    </row>
    <row r="56">
      <c r="A56" s="4" t="inlineStr">
        <is>
          <t>Segment (loss) / profit</t>
        </is>
      </c>
      <c r="B56" s="5" t="n">
        <v>-56555</v>
      </c>
      <c r="C56" s="5" t="n">
        <v>-4674</v>
      </c>
      <c r="D56" s="5" t="n">
        <v>-24709</v>
      </c>
    </row>
    <row r="57">
      <c r="A57" s="4" t="inlineStr">
        <is>
          <t>Investment properties and trading properties</t>
        </is>
      </c>
      <c r="B57" s="5" t="n">
        <v>303571</v>
      </c>
      <c r="C57" s="5" t="n">
        <v>447627</v>
      </c>
      <c r="D57" s="5" t="n">
        <v>546221</v>
      </c>
    </row>
    <row r="58">
      <c r="A58" s="4" t="inlineStr">
        <is>
          <t>Investment in associates and joint ventures</t>
        </is>
      </c>
      <c r="B58" s="5" t="n">
        <v>0</v>
      </c>
      <c r="C58" s="5" t="n">
        <v>0</v>
      </c>
      <c r="D58" s="5" t="n">
        <v>0</v>
      </c>
    </row>
    <row r="59">
      <c r="A59" s="4" t="inlineStr">
        <is>
          <t>Other operating assets</t>
        </is>
      </c>
      <c r="B59" s="5" t="n">
        <v>324</v>
      </c>
      <c r="C59" s="5" t="n">
        <v>398</v>
      </c>
      <c r="D59" s="5" t="n">
        <v>20320</v>
      </c>
    </row>
    <row r="60">
      <c r="A60" s="4" t="inlineStr">
        <is>
          <t>Reportable assets</t>
        </is>
      </c>
      <c r="B60" s="5" t="n">
        <v>303895</v>
      </c>
      <c r="C60" s="5" t="n">
        <v>448025</v>
      </c>
      <c r="D60" s="5" t="n">
        <v>566541</v>
      </c>
    </row>
    <row r="61">
      <c r="A61" s="4" t="inlineStr">
        <is>
          <t>Operations Center in Argentina [Member] | Sales and Developments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Revenues</t>
        </is>
      </c>
      <c r="B63" s="5" t="n">
        <v>9246</v>
      </c>
      <c r="C63" s="5" t="n">
        <v>16280</v>
      </c>
      <c r="D63" s="5" t="n">
        <v>5975</v>
      </c>
    </row>
    <row r="64">
      <c r="A64" s="4" t="inlineStr">
        <is>
          <t>Costs</t>
        </is>
      </c>
      <c r="B64" s="5" t="n">
        <v>-5344</v>
      </c>
      <c r="C64" s="5" t="n">
        <v>4952</v>
      </c>
      <c r="D64" s="5" t="n">
        <v>4653</v>
      </c>
    </row>
    <row r="65">
      <c r="A65" s="4" t="inlineStr">
        <is>
          <t>Gross profit / (loss)</t>
        </is>
      </c>
      <c r="B65" s="5" t="n">
        <v>3902</v>
      </c>
      <c r="C65" s="5" t="n">
        <v>11328</v>
      </c>
      <c r="D65" s="5" t="n">
        <v>1322</v>
      </c>
    </row>
    <row r="66">
      <c r="A66" s="4" t="inlineStr">
        <is>
          <t>Net gain from fair value adjustment of investment properties</t>
        </is>
      </c>
      <c r="B66" s="5" t="n">
        <v>-266145</v>
      </c>
      <c r="C66" s="5" t="n">
        <v>131343</v>
      </c>
      <c r="D66" s="5" t="n">
        <v>137010</v>
      </c>
    </row>
    <row r="67">
      <c r="A67" s="4" t="inlineStr">
        <is>
          <t>General and administrative expenses</t>
        </is>
      </c>
      <c r="B67" s="5" t="n">
        <v>-8810</v>
      </c>
      <c r="C67" s="5" t="n">
        <v>-9511</v>
      </c>
      <c r="D67" s="5" t="n">
        <v>-8474</v>
      </c>
    </row>
    <row r="68">
      <c r="A68" s="4" t="inlineStr">
        <is>
          <t>Selling expenses</t>
        </is>
      </c>
      <c r="B68" s="5" t="n">
        <v>-3236</v>
      </c>
      <c r="C68" s="5" t="n">
        <v>-4172</v>
      </c>
      <c r="D68" s="5" t="n">
        <v>-7385</v>
      </c>
    </row>
    <row r="69">
      <c r="A69" s="4" t="inlineStr">
        <is>
          <t>Other operating results, net</t>
        </is>
      </c>
      <c r="B69" s="5" t="n">
        <v>-1983</v>
      </c>
      <c r="C69" s="5" t="n">
        <v>-3284</v>
      </c>
      <c r="D69" s="5" t="n">
        <v>-384</v>
      </c>
    </row>
    <row r="70">
      <c r="A70" s="4" t="inlineStr">
        <is>
          <t>(Loss) / profit from operations</t>
        </is>
      </c>
      <c r="B70" s="5" t="n">
        <v>-276272</v>
      </c>
      <c r="C70" s="5" t="n">
        <v>-136982</v>
      </c>
      <c r="D70" s="5" t="n">
        <v>122089</v>
      </c>
    </row>
    <row r="71">
      <c r="A71" s="4" t="inlineStr">
        <is>
          <t>Share of profit of associates and joint ventures</t>
        </is>
      </c>
      <c r="B71" s="5" t="n">
        <v>0</v>
      </c>
      <c r="C71" s="5" t="n">
        <v>0</v>
      </c>
      <c r="D71" s="5" t="n">
        <v>0</v>
      </c>
    </row>
    <row r="72">
      <c r="A72" s="4" t="inlineStr">
        <is>
          <t>Segment (loss) / profit</t>
        </is>
      </c>
      <c r="B72" s="5" t="n">
        <v>-276272</v>
      </c>
      <c r="C72" s="5" t="n">
        <v>-136982</v>
      </c>
      <c r="D72" s="5" t="n">
        <v>122089</v>
      </c>
    </row>
    <row r="73">
      <c r="A73" s="4" t="inlineStr">
        <is>
          <t>Investment properties and trading properties</t>
        </is>
      </c>
      <c r="B73" s="5" t="n">
        <v>730885</v>
      </c>
      <c r="C73" s="5" t="n">
        <v>1039618</v>
      </c>
      <c r="D73" s="5" t="n">
        <v>1141435</v>
      </c>
    </row>
    <row r="74">
      <c r="A74" s="4" t="inlineStr">
        <is>
          <t>Investment in associates and joint ventures</t>
        </is>
      </c>
      <c r="B74" s="5" t="n">
        <v>0</v>
      </c>
      <c r="C74" s="5" t="n">
        <v>0</v>
      </c>
      <c r="D74" s="5" t="n">
        <v>0</v>
      </c>
    </row>
    <row r="75">
      <c r="A75" s="4" t="inlineStr">
        <is>
          <t>Other operating assets</t>
        </is>
      </c>
      <c r="B75" s="5" t="n">
        <v>54177</v>
      </c>
      <c r="C75" s="5" t="n">
        <v>27341</v>
      </c>
      <c r="D75" s="5" t="n">
        <v>23900</v>
      </c>
    </row>
    <row r="76">
      <c r="A76" s="4" t="inlineStr">
        <is>
          <t>Reportable assets</t>
        </is>
      </c>
      <c r="B76" s="5" t="n">
        <v>785062</v>
      </c>
      <c r="C76" s="5" t="n">
        <v>1066959</v>
      </c>
      <c r="D76" s="5" t="n">
        <v>1165335</v>
      </c>
    </row>
    <row r="77">
      <c r="A77" s="4" t="inlineStr">
        <is>
          <t>Operations Center in Argentina [Member] | Hotels [Member]</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Revenues</t>
        </is>
      </c>
      <c r="B79" s="5" t="n">
        <v>61569</v>
      </c>
      <c r="C79" s="5" t="n">
        <v>55596</v>
      </c>
      <c r="D79" s="5" t="n">
        <v>34441</v>
      </c>
    </row>
    <row r="80">
      <c r="A80" s="4" t="inlineStr">
        <is>
          <t>Costs</t>
        </is>
      </c>
      <c r="B80" s="5" t="n">
        <v>28814</v>
      </c>
      <c r="C80" s="5" t="n">
        <v>28162</v>
      </c>
      <c r="D80" s="5" t="n">
        <v>19671</v>
      </c>
    </row>
    <row r="81">
      <c r="A81" s="4" t="inlineStr">
        <is>
          <t>Gross profit / (loss)</t>
        </is>
      </c>
      <c r="B81" s="5" t="n">
        <v>32755</v>
      </c>
      <c r="C81" s="5" t="n">
        <v>27434</v>
      </c>
      <c r="D81" s="5" t="n">
        <v>14770</v>
      </c>
    </row>
    <row r="82">
      <c r="A82" s="4" t="inlineStr">
        <is>
          <t>Net gain from fair value adjustment of investment properties</t>
        </is>
      </c>
      <c r="B82" s="5" t="n">
        <v>0</v>
      </c>
      <c r="C82" s="5" t="n">
        <v>0</v>
      </c>
      <c r="D82" s="5" t="n">
        <v>0</v>
      </c>
    </row>
    <row r="83">
      <c r="A83" s="4" t="inlineStr">
        <is>
          <t>General and administrative expenses</t>
        </is>
      </c>
      <c r="B83" s="5" t="n">
        <v>-9342</v>
      </c>
      <c r="C83" s="5" t="n">
        <v>-12168</v>
      </c>
      <c r="D83" s="5" t="n">
        <v>-5847</v>
      </c>
    </row>
    <row r="84">
      <c r="A84" s="4" t="inlineStr">
        <is>
          <t>Selling expenses</t>
        </is>
      </c>
      <c r="B84" s="5" t="n">
        <v>-4205</v>
      </c>
      <c r="C84" s="5" t="n">
        <v>-3819</v>
      </c>
      <c r="D84" s="5" t="n">
        <v>-2723</v>
      </c>
    </row>
    <row r="85">
      <c r="A85" s="4" t="inlineStr">
        <is>
          <t>Other operating results, net</t>
        </is>
      </c>
      <c r="B85" s="5" t="n">
        <v>-1131</v>
      </c>
      <c r="C85" s="5" t="n">
        <v>531</v>
      </c>
      <c r="D85" s="5" t="n">
        <v>-473</v>
      </c>
    </row>
    <row r="86">
      <c r="A86" s="4" t="inlineStr">
        <is>
          <t>(Loss) / profit from operations</t>
        </is>
      </c>
      <c r="B86" s="5" t="n">
        <v>18077</v>
      </c>
      <c r="C86" s="5" t="n">
        <v>10916</v>
      </c>
      <c r="D86" s="5" t="n">
        <v>5727</v>
      </c>
    </row>
    <row r="87">
      <c r="A87" s="4" t="inlineStr">
        <is>
          <t>Share of profit of associates and joint ventures</t>
        </is>
      </c>
      <c r="B87" s="5" t="n">
        <v>0</v>
      </c>
      <c r="C87" s="5" t="n">
        <v>0</v>
      </c>
      <c r="D87" s="5" t="n">
        <v>0</v>
      </c>
    </row>
    <row r="88">
      <c r="A88" s="4" t="inlineStr">
        <is>
          <t>Segment (loss) / profit</t>
        </is>
      </c>
      <c r="B88" s="5" t="n">
        <v>18077</v>
      </c>
      <c r="C88" s="5" t="n">
        <v>10916</v>
      </c>
      <c r="D88" s="5" t="n">
        <v>5727</v>
      </c>
    </row>
    <row r="89">
      <c r="A89" s="4" t="inlineStr">
        <is>
          <t>Investment properties and trading properties</t>
        </is>
      </c>
      <c r="B89" s="5" t="n">
        <v>0</v>
      </c>
      <c r="C89" s="5" t="n">
        <v>0</v>
      </c>
      <c r="D89" s="5" t="n">
        <v>0</v>
      </c>
    </row>
    <row r="90">
      <c r="A90" s="4" t="inlineStr">
        <is>
          <t>Investment in associates and joint ventures</t>
        </is>
      </c>
      <c r="B90" s="5" t="n">
        <v>0</v>
      </c>
      <c r="C90" s="5" t="n">
        <v>0</v>
      </c>
      <c r="D90" s="5" t="n">
        <v>0</v>
      </c>
    </row>
    <row r="91">
      <c r="A91" s="4" t="inlineStr">
        <is>
          <t>Other operating assets</t>
        </is>
      </c>
      <c r="B91" s="5" t="n">
        <v>31673</v>
      </c>
      <c r="C91" s="5" t="n">
        <v>32632</v>
      </c>
      <c r="D91" s="5" t="n">
        <v>33505</v>
      </c>
    </row>
    <row r="92">
      <c r="A92" s="4" t="inlineStr">
        <is>
          <t>Reportable assets</t>
        </is>
      </c>
      <c r="B92" s="5" t="n">
        <v>31673</v>
      </c>
      <c r="C92" s="5" t="n">
        <v>32632</v>
      </c>
      <c r="D92" s="5" t="n">
        <v>33505</v>
      </c>
    </row>
    <row r="93">
      <c r="A93" s="4" t="inlineStr">
        <is>
          <t>Operations Center in Argentina [Member] | Other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Revenues</t>
        </is>
      </c>
      <c r="B95" s="5" t="n">
        <v>3842</v>
      </c>
      <c r="C95" s="5" t="n">
        <v>3474</v>
      </c>
      <c r="D95" s="5" t="n">
        <v>1378</v>
      </c>
    </row>
    <row r="96">
      <c r="A96" s="4" t="inlineStr">
        <is>
          <t>Costs</t>
        </is>
      </c>
      <c r="B96" s="5" t="n">
        <v>2712</v>
      </c>
      <c r="C96" s="5" t="n">
        <v>2772</v>
      </c>
      <c r="D96" s="5" t="n">
        <v>4069</v>
      </c>
    </row>
    <row r="97">
      <c r="A97" s="4" t="inlineStr">
        <is>
          <t>Gross profit / (loss)</t>
        </is>
      </c>
      <c r="B97" s="5" t="n">
        <v>1130</v>
      </c>
      <c r="C97" s="5" t="n">
        <v>702</v>
      </c>
      <c r="D97" s="5" t="n">
        <v>-2691</v>
      </c>
    </row>
    <row r="98">
      <c r="A98" s="4" t="inlineStr">
        <is>
          <t>Net gain from fair value adjustment of investment properties</t>
        </is>
      </c>
      <c r="B98" s="5" t="n">
        <v>-289</v>
      </c>
      <c r="C98" s="5" t="n">
        <v>-420</v>
      </c>
      <c r="D98" s="5" t="n">
        <v>481</v>
      </c>
    </row>
    <row r="99">
      <c r="A99" s="4" t="inlineStr">
        <is>
          <t>General and administrative expenses</t>
        </is>
      </c>
      <c r="B99" s="5" t="n">
        <v>-9631</v>
      </c>
      <c r="C99" s="5" t="n">
        <v>-22942</v>
      </c>
      <c r="D99" s="5" t="n">
        <v>-2691</v>
      </c>
    </row>
    <row r="100">
      <c r="A100" s="4" t="inlineStr">
        <is>
          <t>Selling expenses</t>
        </is>
      </c>
      <c r="B100" s="5" t="n">
        <v>-863</v>
      </c>
      <c r="C100" s="5" t="n">
        <v>-431</v>
      </c>
      <c r="D100" s="5" t="n">
        <v>-441</v>
      </c>
    </row>
    <row r="101">
      <c r="A101" s="4" t="inlineStr">
        <is>
          <t>Other operating results, net</t>
        </is>
      </c>
      <c r="B101" s="5" t="n">
        <v>-825</v>
      </c>
      <c r="C101" s="5" t="n">
        <v>-20817</v>
      </c>
      <c r="D101" s="5" t="n">
        <v>2403</v>
      </c>
    </row>
    <row r="102">
      <c r="A102" s="4" t="inlineStr">
        <is>
          <t>(Loss) / profit from operations</t>
        </is>
      </c>
      <c r="B102" s="5" t="n">
        <v>-8828</v>
      </c>
      <c r="C102" s="5" t="n">
        <v>-43908</v>
      </c>
      <c r="D102" s="5" t="n">
        <v>-2939</v>
      </c>
    </row>
    <row r="103">
      <c r="A103" s="4" t="inlineStr">
        <is>
          <t>Share of profit of associates and joint ventures</t>
        </is>
      </c>
      <c r="B103" s="5" t="n">
        <v>33760</v>
      </c>
      <c r="C103" s="5" t="n">
        <v>14449</v>
      </c>
      <c r="D103" s="5" t="n">
        <v>3732</v>
      </c>
    </row>
    <row r="104">
      <c r="A104" s="4" t="inlineStr">
        <is>
          <t>Segment (loss) / profit</t>
        </is>
      </c>
      <c r="B104" s="5" t="n">
        <v>24932</v>
      </c>
      <c r="C104" s="5" t="n">
        <v>-29459</v>
      </c>
      <c r="D104" s="5" t="n">
        <v>793</v>
      </c>
    </row>
    <row r="105">
      <c r="A105" s="4" t="inlineStr">
        <is>
          <t>Investment properties and trading properties</t>
        </is>
      </c>
      <c r="B105" s="5" t="n">
        <v>2261</v>
      </c>
      <c r="C105" s="5" t="n">
        <v>2986</v>
      </c>
      <c r="D105" s="5" t="n">
        <v>3443</v>
      </c>
    </row>
    <row r="106">
      <c r="A106" s="4" t="inlineStr">
        <is>
          <t>Investment in associates and joint ventures</t>
        </is>
      </c>
      <c r="B106" s="5" t="n">
        <v>124373</v>
      </c>
      <c r="C106" s="5" t="n">
        <v>106622</v>
      </c>
      <c r="D106" s="5" t="n">
        <v>92733</v>
      </c>
    </row>
    <row r="107">
      <c r="A107" s="4" t="inlineStr">
        <is>
          <t>Other operating assets</t>
        </is>
      </c>
      <c r="B107" s="5" t="n">
        <v>5125</v>
      </c>
      <c r="C107" s="5" t="n">
        <v>5461</v>
      </c>
      <c r="D107" s="5" t="n">
        <v>10797</v>
      </c>
    </row>
    <row r="108">
      <c r="A108" s="4" t="inlineStr">
        <is>
          <t>Reportable assets</t>
        </is>
      </c>
      <c r="B108" s="6" t="n">
        <v>131759</v>
      </c>
      <c r="C108" s="6" t="n">
        <v>115069</v>
      </c>
      <c r="D108" s="6" t="n">
        <v>1069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Details Narrative)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Maximum allowed percentage of revenue</t>
        </is>
      </c>
      <c r="B4" s="9" t="n">
        <v>0.1</v>
      </c>
      <c r="C4" s="9" t="n">
        <v>0.1</v>
      </c>
      <c r="D4" s="9" t="n">
        <v>0.1</v>
      </c>
    </row>
    <row r="5">
      <c r="A5" s="4" t="inlineStr">
        <is>
          <t>Net of investments with negative equity</t>
        </is>
      </c>
      <c r="B5" s="6" t="n">
        <v>15</v>
      </c>
      <c r="C5" s="6" t="n">
        <v>4</v>
      </c>
      <c r="D5" s="6" t="n">
        <v>63</v>
      </c>
    </row>
    <row r="6">
      <c r="A6" s="4" t="inlineStr">
        <is>
          <t>Investment</t>
        </is>
      </c>
      <c r="B6" s="5" t="n">
        <v>1702757</v>
      </c>
      <c r="C6" s="5" t="n">
        <v>2117756</v>
      </c>
      <c r="D6" s="4" t="inlineStr">
        <is>
          <t xml:space="preserve"> </t>
        </is>
      </c>
    </row>
    <row r="7">
      <c r="A7" s="4" t="inlineStr">
        <is>
          <t>Operations Center in Argentina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Revenues</t>
        </is>
      </c>
      <c r="B9" s="5" t="n">
        <v>263826</v>
      </c>
      <c r="C9" s="5" t="n">
        <v>259200</v>
      </c>
      <c r="D9" s="5" t="n">
        <v>204872</v>
      </c>
    </row>
    <row r="10">
      <c r="A10" s="4" t="inlineStr">
        <is>
          <t>Reportable assets</t>
        </is>
      </c>
      <c r="B10" s="5" t="n">
        <v>1934648</v>
      </c>
      <c r="C10" s="5" t="n">
        <v>2345137</v>
      </c>
      <c r="D10" s="5" t="n">
        <v>2594267</v>
      </c>
    </row>
    <row r="11">
      <c r="A11" s="4" t="inlineStr">
        <is>
          <t>Uruguay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Revenues</t>
        </is>
      </c>
      <c r="B13" s="5" t="n">
        <v>6651</v>
      </c>
      <c r="C13" s="5" t="n">
        <v>9346</v>
      </c>
      <c r="D13" s="4" t="inlineStr">
        <is>
          <t xml:space="preserve"> </t>
        </is>
      </c>
    </row>
    <row r="14">
      <c r="A14" s="4" t="inlineStr">
        <is>
          <t>Reportable assets</t>
        </is>
      </c>
      <c r="B14" s="5" t="n">
        <v>8669</v>
      </c>
      <c r="C14" s="5" t="n">
        <v>12051</v>
      </c>
      <c r="D14" s="5" t="n">
        <v>13056</v>
      </c>
    </row>
    <row r="15">
      <c r="A15" s="4" t="inlineStr">
        <is>
          <t>U.S.A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Revenues</t>
        </is>
      </c>
      <c r="B17" s="5" t="n">
        <v>73</v>
      </c>
      <c r="C17" s="5" t="n">
        <v>81</v>
      </c>
      <c r="D17" s="5" t="n">
        <v>115</v>
      </c>
    </row>
    <row r="18">
      <c r="A18" s="4" t="inlineStr">
        <is>
          <t>Reportable assets</t>
        </is>
      </c>
      <c r="B18" s="5" t="n">
        <v>1754</v>
      </c>
      <c r="C18" s="5" t="n">
        <v>1961</v>
      </c>
      <c r="D18" s="5" t="n">
        <v>2370</v>
      </c>
    </row>
    <row r="19">
      <c r="A19" s="4" t="inlineStr">
        <is>
          <t>Other Countrie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Revenues</t>
        </is>
      </c>
      <c r="B21" s="5" t="n">
        <v>6724</v>
      </c>
      <c r="C21" s="5" t="n">
        <v>9427</v>
      </c>
      <c r="D21" s="4" t="inlineStr">
        <is>
          <t xml:space="preserve"> </t>
        </is>
      </c>
    </row>
    <row r="22">
      <c r="A22" s="4" t="inlineStr">
        <is>
          <t>Reportable assets</t>
        </is>
      </c>
      <c r="B22" s="5" t="n">
        <v>10491</v>
      </c>
      <c r="C22" s="5" t="n">
        <v>14084</v>
      </c>
      <c r="D22" s="5" t="n">
        <v>15508</v>
      </c>
    </row>
    <row r="23">
      <c r="A23" s="4" t="inlineStr">
        <is>
          <t>BH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Investment</t>
        </is>
      </c>
      <c r="B25" s="5" t="n">
        <v>29251</v>
      </c>
      <c r="C25" s="5" t="n">
        <v>11454</v>
      </c>
      <c r="D25" s="5" t="n">
        <v>6992</v>
      </c>
    </row>
    <row r="26">
      <c r="A26" s="4" t="inlineStr">
        <is>
          <t>GCDI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Investment</t>
        </is>
      </c>
      <c r="B28" s="6" t="n">
        <v>-5444</v>
      </c>
      <c r="C28" s="6" t="n">
        <v>512</v>
      </c>
      <c r="D28" s="6" t="n">
        <v>-57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formation about the main subsidiaries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227724</v>
      </c>
      <c r="C4" s="6" t="n">
        <v>260910</v>
      </c>
      <c r="D4" s="4" t="inlineStr">
        <is>
          <t xml:space="preserve"> </t>
        </is>
      </c>
    </row>
    <row r="5">
      <c r="A5" s="4" t="inlineStr">
        <is>
          <t>Non-current Assets</t>
        </is>
      </c>
      <c r="B5" s="5" t="n">
        <v>2014041</v>
      </c>
      <c r="C5" s="5" t="n">
        <v>2382939</v>
      </c>
      <c r="D5" s="4" t="inlineStr">
        <is>
          <t xml:space="preserve"> </t>
        </is>
      </c>
    </row>
    <row r="6">
      <c r="A6" s="4" t="inlineStr">
        <is>
          <t>Current Liabilities</t>
        </is>
      </c>
      <c r="B6" s="5" t="n">
        <v>274913</v>
      </c>
      <c r="C6" s="5" t="n">
        <v>264792</v>
      </c>
      <c r="D6" s="4" t="inlineStr">
        <is>
          <t xml:space="preserve"> </t>
        </is>
      </c>
    </row>
    <row r="7">
      <c r="A7" s="4" t="inlineStr">
        <is>
          <t>Non-current Liabilities</t>
        </is>
      </c>
      <c r="B7" s="5" t="n">
        <v>814415</v>
      </c>
      <c r="C7" s="5" t="n">
        <v>940213</v>
      </c>
      <c r="D7" s="4" t="inlineStr">
        <is>
          <t xml:space="preserve"> </t>
        </is>
      </c>
    </row>
    <row r="8">
      <c r="A8" s="4" t="inlineStr">
        <is>
          <t>Net assets</t>
        </is>
      </c>
      <c r="B8" s="5" t="n">
        <v>2241765</v>
      </c>
      <c r="C8" s="5" t="n">
        <v>2643849</v>
      </c>
      <c r="D8" s="4" t="inlineStr">
        <is>
          <t xml:space="preserve"> </t>
        </is>
      </c>
    </row>
    <row r="9">
      <c r="A9" s="4" t="inlineStr">
        <is>
          <t>Book value of controlling interests</t>
        </is>
      </c>
      <c r="B9" s="5" t="n">
        <v>73792</v>
      </c>
      <c r="C9" s="5" t="n">
        <v>82965</v>
      </c>
      <c r="D9" s="4" t="inlineStr">
        <is>
          <t xml:space="preserve"> </t>
        </is>
      </c>
    </row>
    <row r="10">
      <c r="A10" s="4" t="inlineStr">
        <is>
          <t>Revenues</t>
        </is>
      </c>
      <c r="B10" s="5" t="n">
        <v>328546</v>
      </c>
      <c r="C10" s="5" t="n">
        <v>331721</v>
      </c>
      <c r="D10" s="6" t="n">
        <v>256980</v>
      </c>
    </row>
    <row r="11">
      <c r="A11" s="4" t="inlineStr">
        <is>
          <t>Comprehensive loss for the year</t>
        </is>
      </c>
      <c r="B11" s="5" t="n">
        <v>-33803</v>
      </c>
      <c r="C11" s="5" t="n">
        <v>226586</v>
      </c>
      <c r="D11" s="5" t="n">
        <v>279471</v>
      </c>
    </row>
    <row r="12">
      <c r="A12" s="4" t="inlineStr">
        <is>
          <t>Cash of Operating activities</t>
        </is>
      </c>
      <c r="B12" s="5" t="n">
        <v>103505</v>
      </c>
      <c r="C12" s="5" t="n">
        <v>135586</v>
      </c>
      <c r="D12" s="5" t="n">
        <v>101535</v>
      </c>
    </row>
    <row r="13">
      <c r="A13" s="4" t="inlineStr">
        <is>
          <t>Cash of Operating activities</t>
        </is>
      </c>
      <c r="B13" s="5" t="n">
        <v>103505</v>
      </c>
      <c r="C13" s="5" t="n">
        <v>135586</v>
      </c>
      <c r="D13" s="5" t="n">
        <v>101535</v>
      </c>
    </row>
    <row r="14">
      <c r="A14" s="4" t="inlineStr">
        <is>
          <t>Cash of investing activities</t>
        </is>
      </c>
      <c r="B14" s="5" t="n">
        <v>83250</v>
      </c>
      <c r="C14" s="5" t="n">
        <v>98240</v>
      </c>
      <c r="D14" s="5" t="n">
        <v>89665</v>
      </c>
    </row>
    <row r="15">
      <c r="A15" s="4" t="inlineStr">
        <is>
          <t>Net cash generated from investing activities</t>
        </is>
      </c>
      <c r="B15" s="5" t="n">
        <v>83250</v>
      </c>
      <c r="C15" s="5" t="n">
        <v>98240</v>
      </c>
      <c r="D15" s="5" t="n">
        <v>89665</v>
      </c>
    </row>
    <row r="16">
      <c r="A16" s="4" t="inlineStr">
        <is>
          <t>Cash of financial activities</t>
        </is>
      </c>
      <c r="B16" s="5" t="n">
        <v>-190938</v>
      </c>
      <c r="C16" s="5" t="n">
        <v>-301401</v>
      </c>
      <c r="D16" s="5" t="n">
        <v>-109434</v>
      </c>
    </row>
    <row r="17">
      <c r="A17" s="4" t="inlineStr">
        <is>
          <t>Net cash used in financing activities</t>
        </is>
      </c>
      <c r="B17" s="5" t="n">
        <v>-190938</v>
      </c>
      <c r="C17" s="5" t="n">
        <v>-301401</v>
      </c>
      <c r="D17" s="5" t="n">
        <v>-109434</v>
      </c>
    </row>
    <row r="18">
      <c r="A18" s="4" t="inlineStr">
        <is>
          <t>Net Increase / (decrease) in cash and cash equivalents</t>
        </is>
      </c>
      <c r="B18" s="5" t="n">
        <v>-4183</v>
      </c>
      <c r="C18" s="5" t="n">
        <v>-67575</v>
      </c>
      <c r="D18" s="6" t="n">
        <v>81766</v>
      </c>
    </row>
    <row r="19">
      <c r="A19" s="4" t="inlineStr">
        <is>
          <t>IRSA Inversionesy Representaciones Sociedad Anonima (IRSA)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Revenues</t>
        </is>
      </c>
      <c r="B21" s="5" t="n">
        <v>34318</v>
      </c>
      <c r="C21" s="5" t="n">
        <v>34468</v>
      </c>
      <c r="D21" s="4" t="inlineStr">
        <is>
          <t xml:space="preserve"> </t>
        </is>
      </c>
    </row>
    <row r="22">
      <c r="A22" s="4" t="inlineStr">
        <is>
          <t>Comprehensive loss for the year</t>
        </is>
      </c>
      <c r="B22" s="5" t="n">
        <v>-45970</v>
      </c>
      <c r="C22" s="5" t="n">
        <v>-22662</v>
      </c>
      <c r="D22" s="4" t="inlineStr">
        <is>
          <t xml:space="preserve"> </t>
        </is>
      </c>
    </row>
    <row r="23">
      <c r="A23" s="4" t="inlineStr">
        <is>
          <t>Cash of Operating activities</t>
        </is>
      </c>
      <c r="B23" s="5" t="n">
        <v>18722</v>
      </c>
      <c r="C23" s="5" t="n">
        <v>15321</v>
      </c>
      <c r="D23" s="4" t="inlineStr">
        <is>
          <t xml:space="preserve"> </t>
        </is>
      </c>
    </row>
    <row r="24">
      <c r="A24" s="4" t="inlineStr">
        <is>
          <t>Cash of Operating activities</t>
        </is>
      </c>
      <c r="B24" s="5" t="n">
        <v>18722</v>
      </c>
      <c r="C24" s="5" t="n">
        <v>15321</v>
      </c>
      <c r="D24" s="4" t="inlineStr">
        <is>
          <t xml:space="preserve"> </t>
        </is>
      </c>
    </row>
    <row r="25">
      <c r="A25" s="4" t="inlineStr">
        <is>
          <t>Cash of investing activities</t>
        </is>
      </c>
      <c r="B25" s="5" t="n">
        <v>-22622</v>
      </c>
      <c r="C25" s="5" t="n">
        <v>-3246</v>
      </c>
      <c r="D25" s="4" t="inlineStr">
        <is>
          <t xml:space="preserve"> </t>
        </is>
      </c>
    </row>
    <row r="26">
      <c r="A26" s="4" t="inlineStr">
        <is>
          <t>Net cash generated from investing activities</t>
        </is>
      </c>
      <c r="B26" s="5" t="n">
        <v>-22622</v>
      </c>
      <c r="C26" s="5" t="n">
        <v>-3246</v>
      </c>
      <c r="D26" s="4" t="inlineStr">
        <is>
          <t xml:space="preserve"> </t>
        </is>
      </c>
    </row>
    <row r="27">
      <c r="A27" s="4" t="inlineStr">
        <is>
          <t>Cash of financial activities</t>
        </is>
      </c>
      <c r="B27" s="5" t="n">
        <v>3450</v>
      </c>
      <c r="C27" s="5" t="n">
        <v>-11496</v>
      </c>
      <c r="D27" s="4" t="inlineStr">
        <is>
          <t xml:space="preserve"> </t>
        </is>
      </c>
    </row>
    <row r="28">
      <c r="A28" s="4" t="inlineStr">
        <is>
          <t>Net cash used in financing activities</t>
        </is>
      </c>
      <c r="B28" s="5" t="n">
        <v>3450</v>
      </c>
      <c r="C28" s="5" t="n">
        <v>-11496</v>
      </c>
      <c r="D28" s="4" t="inlineStr">
        <is>
          <t xml:space="preserve"> </t>
        </is>
      </c>
    </row>
    <row r="29">
      <c r="A29" s="4" t="inlineStr">
        <is>
          <t>Net Increase / (decrease) in cash and cash equivalents</t>
        </is>
      </c>
      <c r="B29" s="5" t="n">
        <v>-450</v>
      </c>
      <c r="C29" s="5" t="n">
        <v>579</v>
      </c>
      <c r="D29" s="4" t="inlineStr">
        <is>
          <t xml:space="preserve"> </t>
        </is>
      </c>
    </row>
    <row r="30">
      <c r="A30" s="4" t="inlineStr">
        <is>
          <t>Dividends distribution to non-controlling shareholders</t>
        </is>
      </c>
      <c r="B30" s="5" t="n">
        <v>-276</v>
      </c>
      <c r="C30" s="5" t="n">
        <v>-657</v>
      </c>
      <c r="D30" s="4" t="inlineStr">
        <is>
          <t xml:space="preserve"> </t>
        </is>
      </c>
    </row>
    <row r="31">
      <c r="A31" s="4" t="inlineStr">
        <is>
          <t>Panamerican Mall S.A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Current Assets</t>
        </is>
      </c>
      <c r="B33" s="5" t="n">
        <v>25610</v>
      </c>
      <c r="C33" s="5" t="n">
        <v>8040</v>
      </c>
      <c r="D33" s="4" t="inlineStr">
        <is>
          <t xml:space="preserve"> </t>
        </is>
      </c>
    </row>
    <row r="34">
      <c r="A34" s="4" t="inlineStr">
        <is>
          <t>Non-current Assets</t>
        </is>
      </c>
      <c r="B34" s="5" t="n">
        <v>332773</v>
      </c>
      <c r="C34" s="5" t="n">
        <v>419625</v>
      </c>
      <c r="D34" s="4" t="inlineStr">
        <is>
          <t xml:space="preserve"> </t>
        </is>
      </c>
    </row>
    <row r="35">
      <c r="A35" s="4" t="inlineStr">
        <is>
          <t>Current Liabilities</t>
        </is>
      </c>
      <c r="B35" s="5" t="n">
        <v>9566</v>
      </c>
      <c r="C35" s="5" t="n">
        <v>5435</v>
      </c>
      <c r="D35" s="4" t="inlineStr">
        <is>
          <t xml:space="preserve"> </t>
        </is>
      </c>
    </row>
    <row r="36">
      <c r="A36" s="4" t="inlineStr">
        <is>
          <t>Non-current Liabilities</t>
        </is>
      </c>
      <c r="B36" s="5" t="n">
        <v>78020</v>
      </c>
      <c r="C36" s="5" t="n">
        <v>104086</v>
      </c>
      <c r="D36" s="4" t="inlineStr">
        <is>
          <t xml:space="preserve"> </t>
        </is>
      </c>
    </row>
    <row r="37">
      <c r="A37" s="4" t="inlineStr">
        <is>
          <t>Net assets</t>
        </is>
      </c>
      <c r="B37" s="6" t="n">
        <v>270797</v>
      </c>
      <c r="C37" s="6" t="n">
        <v>318144</v>
      </c>
      <c r="D37" s="4" t="inlineStr">
        <is>
          <t xml:space="preserve"> </t>
        </is>
      </c>
    </row>
    <row r="38">
      <c r="A38" s="4" t="inlineStr">
        <is>
          <t>Direct interest of non-controlling interest</t>
        </is>
      </c>
      <c r="B38" s="9" t="n">
        <v>0.2</v>
      </c>
      <c r="C38" s="9" t="n">
        <v>0.2</v>
      </c>
      <c r="D38" s="4" t="inlineStr">
        <is>
          <t xml:space="preserve"> </t>
        </is>
      </c>
    </row>
    <row r="39">
      <c r="A39" s="4" t="inlineStr">
        <is>
          <t>Book value of non-controlling interests</t>
        </is>
      </c>
      <c r="B39" s="6" t="n">
        <v>54160</v>
      </c>
      <c r="C39" s="6" t="n">
        <v>63628</v>
      </c>
      <c r="D39" s="4" t="inlineStr">
        <is>
          <t xml:space="preserve"> </t>
        </is>
      </c>
    </row>
    <row r="40">
      <c r="A40" s="4" t="inlineStr">
        <is>
          <t>Direct interest of controlling interest</t>
        </is>
      </c>
      <c r="B40" s="9" t="n">
        <v>0.8</v>
      </c>
      <c r="C40" s="9" t="n">
        <v>0.8</v>
      </c>
      <c r="D40" s="4" t="inlineStr">
        <is>
          <t xml:space="preserve"> </t>
        </is>
      </c>
    </row>
    <row r="41">
      <c r="A41" s="4" t="inlineStr">
        <is>
          <t>Book value of controlling interests</t>
        </is>
      </c>
      <c r="B41" s="6" t="n">
        <v>216637</v>
      </c>
      <c r="C41" s="6" t="n">
        <v>254516</v>
      </c>
      <c r="D4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formation about the main subsidiaries (Details Narrative) - ARS ($)</t>
        </is>
      </c>
      <c r="B1" s="2" t="inlineStr">
        <is>
          <t>Jun. 30, 2024</t>
        </is>
      </c>
      <c r="C1" s="2" t="inlineStr">
        <is>
          <t>Jun. 30, 2023</t>
        </is>
      </c>
    </row>
    <row r="2">
      <c r="A2" s="4" t="inlineStr">
        <is>
          <t>Non-controlling interest</t>
        </is>
      </c>
      <c r="B2" s="6" t="n">
        <v>19632</v>
      </c>
      <c r="C2" s="6" t="n">
        <v>193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ARS ($) $ in Millions</t>
        </is>
      </c>
      <c r="B1" s="2" t="inlineStr">
        <is>
          <t>12 Months Ended</t>
        </is>
      </c>
    </row>
    <row r="2">
      <c r="B2" s="2" t="inlineStr">
        <is>
          <t>Jun. 30, 2024</t>
        </is>
      </c>
      <c r="C2" s="2" t="inlineStr">
        <is>
          <t>Jun. 30, 2023</t>
        </is>
      </c>
    </row>
    <row r="3">
      <c r="A3" s="4" t="inlineStr">
        <is>
          <t>Beginning of the year</t>
        </is>
      </c>
      <c r="B3" s="6" t="n">
        <v>137733</v>
      </c>
      <c r="C3" s="6" t="n">
        <v>129162</v>
      </c>
    </row>
    <row r="4">
      <c r="A4" s="4" t="inlineStr">
        <is>
          <t>Sale of interest in associates and joint ventures</t>
        </is>
      </c>
      <c r="B4" s="5" t="n">
        <v>-26195</v>
      </c>
      <c r="C4" s="5" t="n">
        <v>0</v>
      </c>
    </row>
    <row r="5">
      <c r="A5" s="4" t="inlineStr">
        <is>
          <t>Capital contributions</t>
        </is>
      </c>
      <c r="B5" s="5" t="n">
        <v>0</v>
      </c>
      <c r="C5" s="5" t="n">
        <v>203</v>
      </c>
    </row>
    <row r="6">
      <c r="A6" s="4" t="inlineStr">
        <is>
          <t>Share of profit / (loss)</t>
        </is>
      </c>
      <c r="B6" s="5" t="n">
        <v>34037</v>
      </c>
      <c r="C6" s="5" t="n">
        <v>9740</v>
      </c>
    </row>
    <row r="7">
      <c r="A7" s="4" t="inlineStr">
        <is>
          <t>Currency translations adjustment</t>
        </is>
      </c>
      <c r="B7" s="5" t="n">
        <v>-82</v>
      </c>
      <c r="C7" s="5" t="n">
        <v>-187</v>
      </c>
    </row>
    <row r="8">
      <c r="A8" s="4" t="inlineStr">
        <is>
          <t>Dividends</t>
        </is>
      </c>
      <c r="B8" s="5" t="n">
        <v>-16135</v>
      </c>
      <c r="C8" s="5" t="n">
        <v>-1185</v>
      </c>
    </row>
    <row r="9">
      <c r="A9" s="4" t="inlineStr">
        <is>
          <t>End of the year</t>
        </is>
      </c>
      <c r="B9" s="6" t="n">
        <v>129358</v>
      </c>
      <c r="C9" s="6" t="n">
        <v>1377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1) - ARS ($) $ in Millions</t>
        </is>
      </c>
      <c r="B1" s="2" t="inlineStr">
        <is>
          <t>12 Months Ended</t>
        </is>
      </c>
    </row>
    <row r="2">
      <c r="B2" s="2" t="inlineStr">
        <is>
          <t>Jun. 30, 2024</t>
        </is>
      </c>
      <c r="C2" s="2" t="inlineStr">
        <is>
          <t>Jun. 30, 2023</t>
        </is>
      </c>
      <c r="D2" s="2" t="inlineStr">
        <is>
          <t>Jun. 30, 2022</t>
        </is>
      </c>
    </row>
    <row r="3">
      <c r="A3" s="4" t="inlineStr">
        <is>
          <t>Nuevo Puerto Santa Fe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 ownership interest</t>
        </is>
      </c>
      <c r="B5" s="9" t="n">
        <v>0.5</v>
      </c>
      <c r="C5" s="9" t="n">
        <v>0.5</v>
      </c>
      <c r="D5" s="9" t="n">
        <v>0.5</v>
      </c>
    </row>
    <row r="6">
      <c r="A6" s="4" t="inlineStr">
        <is>
          <t>Value of group interest in equity</t>
        </is>
      </c>
      <c r="B6" s="6" t="n">
        <v>4450</v>
      </c>
      <c r="C6" s="6" t="n">
        <v>4600</v>
      </c>
      <c r="D6" s="4" t="inlineStr">
        <is>
          <t xml:space="preserve"> </t>
        </is>
      </c>
    </row>
    <row r="7">
      <c r="A7" s="4" t="inlineStr">
        <is>
          <t>Group's interest in comprehensive income/(loss)</t>
        </is>
      </c>
      <c r="B7" s="5" t="n">
        <v>292</v>
      </c>
      <c r="C7" s="6" t="n">
        <v>423</v>
      </c>
      <c r="D7" s="6" t="n">
        <v>1449</v>
      </c>
    </row>
    <row r="8">
      <c r="A8" s="4" t="inlineStr">
        <is>
          <t>Quality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 ownership interest</t>
        </is>
      </c>
      <c r="B10" s="4" t="inlineStr">
        <is>
          <t xml:space="preserve"> </t>
        </is>
      </c>
      <c r="C10" s="9" t="n">
        <v>0.5</v>
      </c>
      <c r="D10" s="9" t="n">
        <v>0.5</v>
      </c>
    </row>
    <row r="11">
      <c r="A11" s="4" t="inlineStr">
        <is>
          <t>Value of group interest in equity</t>
        </is>
      </c>
      <c r="B11" s="5" t="n">
        <v>0</v>
      </c>
      <c r="C11" s="6" t="n">
        <v>25961</v>
      </c>
      <c r="D11" s="4" t="inlineStr">
        <is>
          <t xml:space="preserve"> </t>
        </is>
      </c>
    </row>
    <row r="12">
      <c r="A12" s="4" t="inlineStr">
        <is>
          <t>Group's interest in comprehensive income/(loss)</t>
        </is>
      </c>
      <c r="B12" s="6" t="n">
        <v>0</v>
      </c>
      <c r="C12" s="6" t="n">
        <v>-5142</v>
      </c>
      <c r="D12" s="6" t="n">
        <v>-7869</v>
      </c>
    </row>
    <row r="13">
      <c r="A13" s="4" t="inlineStr">
        <is>
          <t>La Rural S. 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 ownership interest</t>
        </is>
      </c>
      <c r="B15" s="9" t="n">
        <v>0.5</v>
      </c>
      <c r="C15" s="9" t="n">
        <v>0.5</v>
      </c>
      <c r="D15" s="9" t="n">
        <v>0.5</v>
      </c>
    </row>
    <row r="16">
      <c r="A16" s="4" t="inlineStr">
        <is>
          <t>Value of group interest in equity</t>
        </is>
      </c>
      <c r="B16" s="6" t="n">
        <v>10618</v>
      </c>
      <c r="C16" s="6" t="n">
        <v>4510</v>
      </c>
      <c r="D16" s="4" t="inlineStr">
        <is>
          <t xml:space="preserve"> </t>
        </is>
      </c>
    </row>
    <row r="17">
      <c r="A17" s="4" t="inlineStr">
        <is>
          <t>Group's interest in comprehensive income/(loss)</t>
        </is>
      </c>
      <c r="B17" s="6" t="n">
        <v>7562</v>
      </c>
      <c r="C17" s="6" t="n">
        <v>2619</v>
      </c>
      <c r="D17" s="6" t="n">
        <v>-338</v>
      </c>
    </row>
    <row r="18">
      <c r="A18" s="4" t="inlineStr">
        <is>
          <t>BHSA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 ownership interest</t>
        </is>
      </c>
      <c r="B20" s="8" t="n">
        <v>0.2989</v>
      </c>
      <c r="C20" s="8" t="n">
        <v>0.2991</v>
      </c>
      <c r="D20" s="8" t="n">
        <v>0.2991</v>
      </c>
    </row>
    <row r="21">
      <c r="A21" s="4" t="inlineStr">
        <is>
          <t>Value of group interest in equity</t>
        </is>
      </c>
      <c r="B21" s="6" t="n">
        <v>103790</v>
      </c>
      <c r="C21" s="6" t="n">
        <v>88862</v>
      </c>
      <c r="D21" s="4" t="inlineStr">
        <is>
          <t xml:space="preserve"> </t>
        </is>
      </c>
    </row>
    <row r="22">
      <c r="A22" s="4" t="inlineStr">
        <is>
          <t>Group's interest in comprehensive income/(loss)</t>
        </is>
      </c>
      <c r="B22" s="6" t="n">
        <v>29251</v>
      </c>
      <c r="C22" s="6" t="n">
        <v>11454</v>
      </c>
      <c r="D22" s="6" t="n">
        <v>6992</v>
      </c>
    </row>
    <row r="23">
      <c r="A23" s="4" t="inlineStr">
        <is>
          <t>GCDI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 ownership interest</t>
        </is>
      </c>
      <c r="B25" s="8" t="n">
        <v>0.2739</v>
      </c>
      <c r="C25" s="8" t="n">
        <v>0.2782</v>
      </c>
      <c r="D25" s="8" t="n">
        <v>0.2782</v>
      </c>
    </row>
    <row r="26">
      <c r="A26" s="4" t="inlineStr">
        <is>
          <t>Value of group interest in equity</t>
        </is>
      </c>
      <c r="B26" s="6" t="n">
        <v>1286</v>
      </c>
      <c r="C26" s="6" t="n">
        <v>7116</v>
      </c>
      <c r="D26" s="4" t="inlineStr">
        <is>
          <t xml:space="preserve"> </t>
        </is>
      </c>
    </row>
    <row r="27">
      <c r="A27" s="4" t="inlineStr">
        <is>
          <t>Group's interest in comprehensive income/(loss)</t>
        </is>
      </c>
      <c r="B27" s="6" t="n">
        <v>-5679</v>
      </c>
      <c r="C27" s="6" t="n">
        <v>603</v>
      </c>
      <c r="D27" s="6" t="n">
        <v>-5792</v>
      </c>
    </row>
    <row r="28">
      <c r="A28" s="4" t="inlineStr">
        <is>
          <t>New Lipstick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 ownership interest</t>
        </is>
      </c>
      <c r="B30" s="8" t="n">
        <v>0.4996</v>
      </c>
      <c r="C30" s="8" t="n">
        <v>0.4996</v>
      </c>
      <c r="D30" s="8" t="n">
        <v>0.4996</v>
      </c>
    </row>
    <row r="31">
      <c r="A31" s="4" t="inlineStr">
        <is>
          <t>Value of group interest in equity</t>
        </is>
      </c>
      <c r="B31" s="6" t="n">
        <v>1080</v>
      </c>
      <c r="C31" s="6" t="n">
        <v>903</v>
      </c>
      <c r="D31" s="4" t="inlineStr">
        <is>
          <t xml:space="preserve"> </t>
        </is>
      </c>
    </row>
    <row r="32">
      <c r="A32" s="4" t="inlineStr">
        <is>
          <t>Group's interest in comprehensive income/(loss)</t>
        </is>
      </c>
      <c r="B32" s="6" t="n">
        <v>-31</v>
      </c>
      <c r="C32" s="6" t="n">
        <v>-245</v>
      </c>
      <c r="D32" s="6" t="n">
        <v>554</v>
      </c>
    </row>
    <row r="33">
      <c r="A33" s="4" t="inlineStr">
        <is>
          <t>Other joint venture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 ownership interest</t>
        </is>
      </c>
      <c r="B35" s="9" t="n">
        <v>0</v>
      </c>
      <c r="C35" s="9" t="n">
        <v>0</v>
      </c>
      <c r="D35" s="9" t="n">
        <v>0</v>
      </c>
    </row>
    <row r="36">
      <c r="A36" s="4" t="inlineStr">
        <is>
          <t>Value of group interest in equity</t>
        </is>
      </c>
      <c r="B36" s="6" t="n">
        <v>536</v>
      </c>
      <c r="C36" s="6" t="n">
        <v>554</v>
      </c>
      <c r="D36" s="4" t="inlineStr">
        <is>
          <t xml:space="preserve"> </t>
        </is>
      </c>
    </row>
    <row r="37">
      <c r="A37" s="4" t="inlineStr">
        <is>
          <t>Group's interest in comprehensive income/(loss)</t>
        </is>
      </c>
      <c r="B37" s="6" t="n">
        <v>188</v>
      </c>
      <c r="C37" s="6" t="n">
        <v>277</v>
      </c>
      <c r="D37" s="6" t="n">
        <v>-955</v>
      </c>
    </row>
    <row r="38">
      <c r="A38" s="4" t="inlineStr">
        <is>
          <t>BACS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 ownership interest</t>
        </is>
      </c>
      <c r="B40" s="8" t="n">
        <v>0.5634</v>
      </c>
      <c r="C40" s="8" t="n">
        <v>0.5635</v>
      </c>
      <c r="D40" s="8" t="n">
        <v>0.5635</v>
      </c>
    </row>
    <row r="41">
      <c r="A41" s="4" t="inlineStr">
        <is>
          <t>Value of group interest in equity</t>
        </is>
      </c>
      <c r="B41" s="6" t="n">
        <v>7598</v>
      </c>
      <c r="C41" s="6" t="n">
        <v>5227</v>
      </c>
      <c r="D41" s="4" t="inlineStr">
        <is>
          <t xml:space="preserve"> </t>
        </is>
      </c>
    </row>
    <row r="42">
      <c r="A42" s="4" t="inlineStr">
        <is>
          <t>Group's interest in comprehensive income/(loss)</t>
        </is>
      </c>
      <c r="B42" s="5" t="n">
        <v>2372</v>
      </c>
      <c r="C42" s="5" t="n">
        <v>-436</v>
      </c>
      <c r="D42" s="6" t="n">
        <v>-665</v>
      </c>
    </row>
    <row r="43">
      <c r="A43" s="4" t="inlineStr">
        <is>
          <t>Total Associates And Joint Ventures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Value of group interest in equity</t>
        </is>
      </c>
      <c r="B45" s="5" t="n">
        <v>129358</v>
      </c>
      <c r="C45" s="5" t="n">
        <v>137733</v>
      </c>
      <c r="D45" s="4" t="inlineStr">
        <is>
          <t xml:space="preserve"> </t>
        </is>
      </c>
    </row>
    <row r="46">
      <c r="A46" s="4" t="inlineStr">
        <is>
          <t>Group's interest in comprehensive income/(loss)</t>
        </is>
      </c>
      <c r="B46" s="6" t="n">
        <v>33955</v>
      </c>
      <c r="C46" s="6" t="n">
        <v>9553</v>
      </c>
      <c r="D46" s="6" t="n">
        <v>-66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stments in associates and joint ventures (Details 2) - 12 months ended Jun. 30, 2024 shares in Millions, $ in Millions, $ in Millions</t>
        </is>
      </c>
      <c r="B1" s="2" t="inlineStr">
        <is>
          <t>USD ($) shares</t>
        </is>
      </c>
      <c r="C1" s="2" t="inlineStr">
        <is>
          <t>ARS ($) shares</t>
        </is>
      </c>
    </row>
    <row r="2">
      <c r="A2" s="3" t="inlineStr">
        <is>
          <t>Statement [Line Items]</t>
        </is>
      </c>
      <c r="B2" s="4" t="inlineStr">
        <is>
          <t xml:space="preserve"> </t>
        </is>
      </c>
      <c r="C2" s="4" t="inlineStr">
        <is>
          <t xml:space="preserve"> </t>
        </is>
      </c>
    </row>
    <row r="3">
      <c r="A3" s="4" t="inlineStr">
        <is>
          <t>Loss for year</t>
        </is>
      </c>
      <c r="B3" s="4" t="inlineStr">
        <is>
          <t xml:space="preserve"> </t>
        </is>
      </c>
      <c r="C3" s="6" t="n">
        <v>18377</v>
      </c>
    </row>
    <row r="4">
      <c r="A4" s="4" t="inlineStr">
        <is>
          <t>Nuevo Puerto Santa Fe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Place of business / Country of incorporation</t>
        </is>
      </c>
      <c r="B6" s="4" t="inlineStr">
        <is>
          <t>Argentina</t>
        </is>
      </c>
      <c r="C6" s="4" t="inlineStr">
        <is>
          <t>Argentina</t>
        </is>
      </c>
    </row>
    <row r="7">
      <c r="A7" s="4" t="inlineStr">
        <is>
          <t>Main activity</t>
        </is>
      </c>
      <c r="B7" s="4" t="inlineStr">
        <is>
          <t>Inmobiliaria</t>
        </is>
      </c>
      <c r="C7" s="4" t="inlineStr">
        <is>
          <t>Inmobiliaria</t>
        </is>
      </c>
    </row>
    <row r="8">
      <c r="A8" s="4" t="inlineStr">
        <is>
          <t>Common share 1 vote | shares</t>
        </is>
      </c>
      <c r="B8" s="5" t="n">
        <v>138750</v>
      </c>
      <c r="C8" s="5" t="n">
        <v>138750</v>
      </c>
    </row>
    <row r="9">
      <c r="A9" s="4" t="inlineStr">
        <is>
          <t>Share capital (nominal value)</t>
        </is>
      </c>
      <c r="B9" s="6" t="n">
        <v>28</v>
      </c>
      <c r="C9" s="4" t="inlineStr">
        <is>
          <t xml:space="preserve"> </t>
        </is>
      </c>
    </row>
    <row r="10">
      <c r="A10" s="4" t="inlineStr">
        <is>
          <t>Loss for year</t>
        </is>
      </c>
      <c r="B10" s="5" t="n">
        <v>585</v>
      </c>
      <c r="C10" s="4" t="inlineStr">
        <is>
          <t xml:space="preserve"> </t>
        </is>
      </c>
    </row>
    <row r="11">
      <c r="A11" s="4" t="inlineStr">
        <is>
          <t>Shareholders equity</t>
        </is>
      </c>
      <c r="B11" s="6" t="n">
        <v>8486</v>
      </c>
      <c r="C11" s="4" t="inlineStr">
        <is>
          <t xml:space="preserve"> </t>
        </is>
      </c>
    </row>
    <row r="12">
      <c r="A12" s="4" t="inlineStr">
        <is>
          <t>La Rural S. A.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Place of business / Country of incorporation</t>
        </is>
      </c>
      <c r="B14" s="4" t="inlineStr">
        <is>
          <t>Argentina</t>
        </is>
      </c>
      <c r="C14" s="4" t="inlineStr">
        <is>
          <t>Argentina</t>
        </is>
      </c>
    </row>
    <row r="15">
      <c r="A15" s="4" t="inlineStr">
        <is>
          <t>Main activity</t>
        </is>
      </c>
      <c r="B15" s="4" t="inlineStr">
        <is>
          <t>Organization of events</t>
        </is>
      </c>
      <c r="C15" s="4" t="inlineStr">
        <is>
          <t>Organization of events</t>
        </is>
      </c>
    </row>
    <row r="16">
      <c r="A16" s="4" t="inlineStr">
        <is>
          <t>Common share 1 vote | shares</t>
        </is>
      </c>
      <c r="B16" s="5" t="n">
        <v>714998</v>
      </c>
      <c r="C16" s="5" t="n">
        <v>714998</v>
      </c>
    </row>
    <row r="17">
      <c r="A17" s="4" t="inlineStr">
        <is>
          <t>Share capital (nominal value)</t>
        </is>
      </c>
      <c r="B17" s="6" t="n">
        <v>1</v>
      </c>
      <c r="C17" s="4" t="inlineStr">
        <is>
          <t xml:space="preserve"> </t>
        </is>
      </c>
    </row>
    <row r="18">
      <c r="A18" s="4" t="inlineStr">
        <is>
          <t>Loss for year</t>
        </is>
      </c>
      <c r="B18" s="5" t="n">
        <v>15591</v>
      </c>
      <c r="C18" s="4" t="inlineStr">
        <is>
          <t xml:space="preserve"> </t>
        </is>
      </c>
    </row>
    <row r="19">
      <c r="A19" s="4" t="inlineStr">
        <is>
          <t>Shareholders equity</t>
        </is>
      </c>
      <c r="B19" s="6" t="n">
        <v>20891</v>
      </c>
      <c r="C19" s="4" t="inlineStr">
        <is>
          <t xml:space="preserve"> </t>
        </is>
      </c>
    </row>
    <row r="20">
      <c r="A20" s="4" t="inlineStr">
        <is>
          <t>BHSA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Place of business / Country of incorporation</t>
        </is>
      </c>
      <c r="B22" s="4" t="inlineStr">
        <is>
          <t>Argentina</t>
        </is>
      </c>
      <c r="C22" s="4" t="inlineStr">
        <is>
          <t>Argentina</t>
        </is>
      </c>
    </row>
    <row r="23">
      <c r="A23" s="4" t="inlineStr">
        <is>
          <t>Main activity</t>
        </is>
      </c>
      <c r="B23" s="4" t="inlineStr">
        <is>
          <t>Financial</t>
        </is>
      </c>
      <c r="C23" s="4" t="inlineStr">
        <is>
          <t>Financial</t>
        </is>
      </c>
    </row>
    <row r="24">
      <c r="A24" s="4" t="inlineStr">
        <is>
          <t>Common share 1 vote | shares</t>
        </is>
      </c>
      <c r="B24" s="5" t="n">
        <v>448345794</v>
      </c>
      <c r="C24" s="5" t="n">
        <v>448345794</v>
      </c>
    </row>
    <row r="25">
      <c r="A25" s="4" t="inlineStr">
        <is>
          <t>Share capital (nominal value)</t>
        </is>
      </c>
      <c r="B25" s="6" t="n">
        <v>1500</v>
      </c>
      <c r="C25" s="4" t="inlineStr">
        <is>
          <t xml:space="preserve"> </t>
        </is>
      </c>
    </row>
    <row r="26">
      <c r="A26" s="4" t="inlineStr">
        <is>
          <t>Loss for year</t>
        </is>
      </c>
      <c r="B26" s="5" t="n">
        <v>97803</v>
      </c>
      <c r="C26" s="4" t="inlineStr">
        <is>
          <t xml:space="preserve"> </t>
        </is>
      </c>
    </row>
    <row r="27">
      <c r="A27" s="4" t="inlineStr">
        <is>
          <t>Shareholders equity</t>
        </is>
      </c>
      <c r="B27" s="6" t="n">
        <v>338752</v>
      </c>
      <c r="C27" s="4" t="inlineStr">
        <is>
          <t xml:space="preserve"> </t>
        </is>
      </c>
    </row>
    <row r="28">
      <c r="A28" s="4" t="inlineStr">
        <is>
          <t>GCDI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Place of business / Country of incorporation</t>
        </is>
      </c>
      <c r="B30" s="4" t="inlineStr">
        <is>
          <t>Argentina</t>
        </is>
      </c>
      <c r="C30" s="4" t="inlineStr">
        <is>
          <t>Argentina</t>
        </is>
      </c>
    </row>
    <row r="31">
      <c r="A31" s="4" t="inlineStr">
        <is>
          <t>Main activity</t>
        </is>
      </c>
      <c r="B31" s="4" t="inlineStr">
        <is>
          <t>Real estate</t>
        </is>
      </c>
      <c r="C31" s="4" t="inlineStr">
        <is>
          <t>Real estate</t>
        </is>
      </c>
    </row>
    <row r="32">
      <c r="A32" s="4" t="inlineStr">
        <is>
          <t>Common share 1 vote | shares</t>
        </is>
      </c>
      <c r="B32" s="5" t="n">
        <v>250729447</v>
      </c>
      <c r="C32" s="5" t="n">
        <v>250729447</v>
      </c>
    </row>
    <row r="33">
      <c r="A33" s="4" t="inlineStr">
        <is>
          <t>Share capital (nominal value)</t>
        </is>
      </c>
      <c r="B33" s="6" t="n">
        <v>915</v>
      </c>
      <c r="C33" s="4" t="inlineStr">
        <is>
          <t xml:space="preserve"> </t>
        </is>
      </c>
    </row>
    <row r="34">
      <c r="A34" s="4" t="inlineStr">
        <is>
          <t>Loss for year</t>
        </is>
      </c>
      <c r="B34" s="5" t="n">
        <v>-20057</v>
      </c>
      <c r="C34" s="4" t="inlineStr">
        <is>
          <t xml:space="preserve"> </t>
        </is>
      </c>
    </row>
    <row r="35">
      <c r="A35" s="4" t="inlineStr">
        <is>
          <t>Shareholders equity</t>
        </is>
      </c>
      <c r="B35" s="6" t="n">
        <v>4788</v>
      </c>
      <c r="C35" s="4" t="inlineStr">
        <is>
          <t xml:space="preserve"> </t>
        </is>
      </c>
    </row>
    <row r="36">
      <c r="A36" s="4" t="inlineStr">
        <is>
          <t>New Lipstick [Member]</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Place of business / Country of incorporation</t>
        </is>
      </c>
      <c r="B38" s="4" t="inlineStr">
        <is>
          <t>USA</t>
        </is>
      </c>
      <c r="C38" s="4" t="inlineStr">
        <is>
          <t>USA</t>
        </is>
      </c>
    </row>
    <row r="39">
      <c r="A39" s="4" t="inlineStr">
        <is>
          <t>Main activity</t>
        </is>
      </c>
      <c r="B39" s="4" t="inlineStr">
        <is>
          <t>Real estate</t>
        </is>
      </c>
      <c r="C39" s="4" t="inlineStr">
        <is>
          <t>Real estate</t>
        </is>
      </c>
    </row>
    <row r="40">
      <c r="A40" s="4" t="inlineStr">
        <is>
          <t>Common share 1 vote | shares</t>
        </is>
      </c>
      <c r="B40" s="5" t="n">
        <v>23631037</v>
      </c>
      <c r="C40" s="5" t="n">
        <v>23631037</v>
      </c>
    </row>
    <row r="41">
      <c r="A41" s="4" t="inlineStr">
        <is>
          <t>Share capital (nominal value)</t>
        </is>
      </c>
      <c r="B41" s="6" t="n">
        <v>47</v>
      </c>
      <c r="C41" s="4" t="inlineStr">
        <is>
          <t xml:space="preserve"> </t>
        </is>
      </c>
    </row>
    <row r="42">
      <c r="A42" s="4" t="inlineStr">
        <is>
          <t>Loss for year</t>
        </is>
      </c>
      <c r="B42" s="5" t="n">
        <v>-3</v>
      </c>
      <c r="C42" s="4" t="inlineStr">
        <is>
          <t xml:space="preserve"> </t>
        </is>
      </c>
    </row>
    <row r="43">
      <c r="A43" s="4" t="inlineStr">
        <is>
          <t>Shareholders equity</t>
        </is>
      </c>
      <c r="B43" s="6" t="n">
        <v>-47</v>
      </c>
      <c r="C43" s="4" t="inlineStr">
        <is>
          <t xml:space="preserve"> </t>
        </is>
      </c>
    </row>
    <row r="44">
      <c r="A44" s="4" t="inlineStr">
        <is>
          <t>BACS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Place of business / Country of incorporation</t>
        </is>
      </c>
      <c r="B46" s="4" t="inlineStr">
        <is>
          <t>Argentina</t>
        </is>
      </c>
      <c r="C46" s="4" t="inlineStr">
        <is>
          <t>Argentina</t>
        </is>
      </c>
    </row>
    <row r="47">
      <c r="A47" s="4" t="inlineStr">
        <is>
          <t>Main activity</t>
        </is>
      </c>
      <c r="B47" s="4" t="inlineStr">
        <is>
          <t>Financiera</t>
        </is>
      </c>
      <c r="C47" s="4" t="inlineStr">
        <is>
          <t>Financiera</t>
        </is>
      </c>
    </row>
    <row r="48">
      <c r="A48" s="4" t="inlineStr">
        <is>
          <t>Common share 1 vote | shares</t>
        </is>
      </c>
      <c r="B48" s="5" t="n">
        <v>33125751</v>
      </c>
      <c r="C48" s="5" t="n">
        <v>33125751</v>
      </c>
    </row>
    <row r="49">
      <c r="A49" s="4" t="inlineStr">
        <is>
          <t>Share capital (nominal value)</t>
        </is>
      </c>
      <c r="B49" s="6" t="n">
        <v>88</v>
      </c>
      <c r="C49" s="4" t="inlineStr">
        <is>
          <t xml:space="preserve"> </t>
        </is>
      </c>
    </row>
    <row r="50">
      <c r="A50" s="4" t="inlineStr">
        <is>
          <t>Loss for year</t>
        </is>
      </c>
      <c r="B50" s="5" t="n">
        <v>6288</v>
      </c>
      <c r="C50" s="4" t="inlineStr">
        <is>
          <t xml:space="preserve"> </t>
        </is>
      </c>
    </row>
    <row r="51">
      <c r="A51" s="4" t="inlineStr">
        <is>
          <t>Shareholders equity</t>
        </is>
      </c>
      <c r="B51" s="6" t="n">
        <v>20143</v>
      </c>
      <c r="C5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3)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227724</v>
      </c>
      <c r="C4" s="6" t="n">
        <v>260910</v>
      </c>
      <c r="D4" s="4" t="inlineStr">
        <is>
          <t xml:space="preserve"> </t>
        </is>
      </c>
    </row>
    <row r="5">
      <c r="A5" s="4" t="inlineStr">
        <is>
          <t>Non-current Assets</t>
        </is>
      </c>
      <c r="B5" s="5" t="n">
        <v>2014041</v>
      </c>
      <c r="C5" s="5" t="n">
        <v>2382939</v>
      </c>
      <c r="D5" s="4" t="inlineStr">
        <is>
          <t xml:space="preserve"> </t>
        </is>
      </c>
    </row>
    <row r="6">
      <c r="A6" s="4" t="inlineStr">
        <is>
          <t>Current Liabilities</t>
        </is>
      </c>
      <c r="B6" s="5" t="n">
        <v>274913</v>
      </c>
      <c r="C6" s="5" t="n">
        <v>264792</v>
      </c>
      <c r="D6" s="4" t="inlineStr">
        <is>
          <t xml:space="preserve"> </t>
        </is>
      </c>
    </row>
    <row r="7">
      <c r="A7" s="4" t="inlineStr">
        <is>
          <t>Non-current Liabilities</t>
        </is>
      </c>
      <c r="B7" s="5" t="n">
        <v>814415</v>
      </c>
      <c r="C7" s="5" t="n">
        <v>940213</v>
      </c>
      <c r="D7" s="4" t="inlineStr">
        <is>
          <t xml:space="preserve"> </t>
        </is>
      </c>
    </row>
    <row r="8">
      <c r="A8" s="4" t="inlineStr">
        <is>
          <t>Net assets</t>
        </is>
      </c>
      <c r="B8" s="5" t="n">
        <v>2241765</v>
      </c>
      <c r="C8" s="5" t="n">
        <v>2643849</v>
      </c>
      <c r="D8" s="4" t="inlineStr">
        <is>
          <t xml:space="preserve"> </t>
        </is>
      </c>
    </row>
    <row r="9">
      <c r="A9" s="4" t="inlineStr">
        <is>
          <t>Revenues</t>
        </is>
      </c>
      <c r="B9" s="5" t="n">
        <v>328546</v>
      </c>
      <c r="C9" s="5" t="n">
        <v>331721</v>
      </c>
      <c r="D9" s="6" t="n">
        <v>256980</v>
      </c>
    </row>
    <row r="10">
      <c r="A10" s="4" t="inlineStr">
        <is>
          <t>Comprehensive loss for the year</t>
        </is>
      </c>
      <c r="B10" s="5" t="n">
        <v>-33803</v>
      </c>
      <c r="C10" s="5" t="n">
        <v>226586</v>
      </c>
      <c r="D10" s="5" t="n">
        <v>279471</v>
      </c>
    </row>
    <row r="11">
      <c r="A11" s="4" t="inlineStr">
        <is>
          <t>Total comprehensive income / (loss)</t>
        </is>
      </c>
      <c r="B11" s="5" t="n">
        <v>-37619</v>
      </c>
      <c r="C11" s="5" t="n">
        <v>221810</v>
      </c>
      <c r="D11" s="5" t="n">
        <v>278066</v>
      </c>
    </row>
    <row r="12">
      <c r="A12" s="4" t="inlineStr">
        <is>
          <t>Cash of operating activities</t>
        </is>
      </c>
      <c r="B12" s="5" t="n">
        <v>103505</v>
      </c>
      <c r="C12" s="5" t="n">
        <v>135586</v>
      </c>
      <c r="D12" s="5" t="n">
        <v>101535</v>
      </c>
    </row>
    <row r="13">
      <c r="A13" s="4" t="inlineStr">
        <is>
          <t>Net cash generated from / (used in) investing activities</t>
        </is>
      </c>
      <c r="B13" s="5" t="n">
        <v>83250</v>
      </c>
      <c r="C13" s="5" t="n">
        <v>98240</v>
      </c>
      <c r="D13" s="5" t="n">
        <v>89665</v>
      </c>
    </row>
    <row r="14">
      <c r="A14" s="4" t="inlineStr">
        <is>
          <t>Cash of financing activities</t>
        </is>
      </c>
      <c r="B14" s="5" t="n">
        <v>-190938</v>
      </c>
      <c r="C14" s="5" t="n">
        <v>-301401</v>
      </c>
      <c r="D14" s="6" t="n">
        <v>-109434</v>
      </c>
    </row>
    <row r="15">
      <c r="A15" s="4" t="inlineStr">
        <is>
          <t>Nuevo Puerto Santa Fe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urrent Assets</t>
        </is>
      </c>
      <c r="B17" s="5" t="n">
        <v>2148</v>
      </c>
      <c r="C17" s="5" t="n">
        <v>2166</v>
      </c>
      <c r="D17" s="4" t="inlineStr">
        <is>
          <t xml:space="preserve"> </t>
        </is>
      </c>
    </row>
    <row r="18">
      <c r="A18" s="4" t="inlineStr">
        <is>
          <t>Non-current Assets</t>
        </is>
      </c>
      <c r="B18" s="5" t="n">
        <v>10735</v>
      </c>
      <c r="C18" s="5" t="n">
        <v>11600</v>
      </c>
      <c r="D18" s="4" t="inlineStr">
        <is>
          <t xml:space="preserve"> </t>
        </is>
      </c>
    </row>
    <row r="19">
      <c r="A19" s="4" t="inlineStr">
        <is>
          <t>Current Liabilities</t>
        </is>
      </c>
      <c r="B19" s="5" t="n">
        <v>724</v>
      </c>
      <c r="C19" s="5" t="n">
        <v>1152</v>
      </c>
      <c r="D19" s="4" t="inlineStr">
        <is>
          <t xml:space="preserve"> </t>
        </is>
      </c>
    </row>
    <row r="20">
      <c r="A20" s="4" t="inlineStr">
        <is>
          <t>Non-current Liabilities</t>
        </is>
      </c>
      <c r="B20" s="5" t="n">
        <v>3673</v>
      </c>
      <c r="C20" s="5" t="n">
        <v>3830</v>
      </c>
      <c r="D20" s="4" t="inlineStr">
        <is>
          <t xml:space="preserve"> </t>
        </is>
      </c>
    </row>
    <row r="21">
      <c r="A21" s="4" t="inlineStr">
        <is>
          <t>Net assets</t>
        </is>
      </c>
      <c r="B21" s="6" t="n">
        <v>8486</v>
      </c>
      <c r="C21" s="6" t="n">
        <v>8784</v>
      </c>
      <c r="D21" s="4" t="inlineStr">
        <is>
          <t xml:space="preserve"> </t>
        </is>
      </c>
    </row>
    <row r="22">
      <c r="A22" s="4" t="inlineStr">
        <is>
          <t>% ownership interest held</t>
        </is>
      </c>
      <c r="B22" s="9" t="n">
        <v>0.5</v>
      </c>
      <c r="C22" s="9" t="n">
        <v>0.5</v>
      </c>
      <c r="D22" s="4" t="inlineStr">
        <is>
          <t xml:space="preserve"> </t>
        </is>
      </c>
    </row>
    <row r="23">
      <c r="A23" s="4" t="inlineStr">
        <is>
          <t>Interest in associate and joint venture</t>
        </is>
      </c>
      <c r="B23" s="6" t="n">
        <v>4243</v>
      </c>
      <c r="C23" s="6" t="n">
        <v>4392</v>
      </c>
      <c r="D23" s="4" t="inlineStr">
        <is>
          <t xml:space="preserve"> </t>
        </is>
      </c>
    </row>
    <row r="24">
      <c r="A24" s="4" t="inlineStr">
        <is>
          <t>Goodwill and others</t>
        </is>
      </c>
      <c r="B24" s="5" t="n">
        <v>207</v>
      </c>
      <c r="C24" s="5" t="n">
        <v>208</v>
      </c>
      <c r="D24" s="4" t="inlineStr">
        <is>
          <t xml:space="preserve"> </t>
        </is>
      </c>
    </row>
    <row r="25">
      <c r="A25" s="4" t="inlineStr">
        <is>
          <t>Book value</t>
        </is>
      </c>
      <c r="B25" s="5" t="n">
        <v>4450</v>
      </c>
      <c r="C25" s="5" t="n">
        <v>4600</v>
      </c>
      <c r="D25" s="4" t="inlineStr">
        <is>
          <t xml:space="preserve"> </t>
        </is>
      </c>
    </row>
    <row r="26">
      <c r="A26" s="4" t="inlineStr">
        <is>
          <t>Revenues</t>
        </is>
      </c>
      <c r="B26" s="5" t="n">
        <v>4084</v>
      </c>
      <c r="C26" s="5" t="n">
        <v>4075</v>
      </c>
      <c r="D26" s="4" t="inlineStr">
        <is>
          <t xml:space="preserve"> </t>
        </is>
      </c>
    </row>
    <row r="27">
      <c r="A27" s="4" t="inlineStr">
        <is>
          <t>Comprehensive loss for the year</t>
        </is>
      </c>
      <c r="B27" s="5" t="n">
        <v>585</v>
      </c>
      <c r="C27" s="5" t="n">
        <v>846</v>
      </c>
      <c r="D27" s="4" t="inlineStr">
        <is>
          <t xml:space="preserve"> </t>
        </is>
      </c>
    </row>
    <row r="28">
      <c r="A28" s="4" t="inlineStr">
        <is>
          <t>Total comprehensive income / (loss)</t>
        </is>
      </c>
      <c r="B28" s="5" t="n">
        <v>585</v>
      </c>
      <c r="C28" s="5" t="n">
        <v>846</v>
      </c>
      <c r="D28" s="4" t="inlineStr">
        <is>
          <t xml:space="preserve"> </t>
        </is>
      </c>
    </row>
    <row r="29">
      <c r="A29" s="4" t="inlineStr">
        <is>
          <t>Dividend distribution</t>
        </is>
      </c>
      <c r="B29" s="5" t="n">
        <v>-884</v>
      </c>
      <c r="C29" s="5" t="n">
        <v>-1602</v>
      </c>
      <c r="D29" s="4" t="inlineStr">
        <is>
          <t xml:space="preserve"> </t>
        </is>
      </c>
    </row>
    <row r="30">
      <c r="A30" s="4" t="inlineStr">
        <is>
          <t>Cash of operating activities</t>
        </is>
      </c>
      <c r="B30" s="5" t="n">
        <v>785</v>
      </c>
      <c r="C30" s="5" t="n">
        <v>2668</v>
      </c>
      <c r="D30" s="4" t="inlineStr">
        <is>
          <t xml:space="preserve"> </t>
        </is>
      </c>
    </row>
    <row r="31">
      <c r="A31" s="4" t="inlineStr">
        <is>
          <t>Net cash generated from / (used in) investing activities</t>
        </is>
      </c>
      <c r="B31" s="5" t="n">
        <v>215</v>
      </c>
      <c r="C31" s="5" t="n">
        <v>-1202</v>
      </c>
      <c r="D31" s="4" t="inlineStr">
        <is>
          <t xml:space="preserve"> </t>
        </is>
      </c>
    </row>
    <row r="32">
      <c r="A32" s="4" t="inlineStr">
        <is>
          <t>Cash of financing activities</t>
        </is>
      </c>
      <c r="B32" s="5" t="n">
        <v>-1172</v>
      </c>
      <c r="C32" s="5" t="n">
        <v>-1856</v>
      </c>
      <c r="D32" s="4" t="inlineStr">
        <is>
          <t xml:space="preserve"> </t>
        </is>
      </c>
    </row>
    <row r="33">
      <c r="A33" s="4" t="inlineStr">
        <is>
          <t>Changes in cash and cash equivalents</t>
        </is>
      </c>
      <c r="B33" s="5" t="n">
        <v>-172</v>
      </c>
      <c r="C33" s="5" t="n">
        <v>-390</v>
      </c>
      <c r="D33" s="4" t="inlineStr">
        <is>
          <t xml:space="preserve"> </t>
        </is>
      </c>
    </row>
    <row r="34">
      <c r="A34" s="4" t="inlineStr">
        <is>
          <t>BHSA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Current Assets</t>
        </is>
      </c>
      <c r="B36" s="5" t="n">
        <v>1633715</v>
      </c>
      <c r="C36" s="5" t="n">
        <v>1932586</v>
      </c>
      <c r="D36" s="4" t="inlineStr">
        <is>
          <t xml:space="preserve"> </t>
        </is>
      </c>
    </row>
    <row r="37">
      <c r="A37" s="4" t="inlineStr">
        <is>
          <t>Non-current Assets</t>
        </is>
      </c>
      <c r="B37" s="5" t="n">
        <v>617196</v>
      </c>
      <c r="C37" s="5" t="n">
        <v>517340</v>
      </c>
      <c r="D37" s="4" t="inlineStr">
        <is>
          <t xml:space="preserve"> </t>
        </is>
      </c>
    </row>
    <row r="38">
      <c r="A38" s="4" t="inlineStr">
        <is>
          <t>Current Liabilities</t>
        </is>
      </c>
      <c r="B38" s="5" t="n">
        <v>1856705</v>
      </c>
      <c r="C38" s="5" t="n">
        <v>2128200</v>
      </c>
      <c r="D38" s="4" t="inlineStr">
        <is>
          <t xml:space="preserve"> </t>
        </is>
      </c>
    </row>
    <row r="39">
      <c r="A39" s="4" t="inlineStr">
        <is>
          <t>Non-current Liabilities</t>
        </is>
      </c>
      <c r="B39" s="5" t="n">
        <v>42558</v>
      </c>
      <c r="C39" s="5" t="n">
        <v>24495</v>
      </c>
      <c r="D39" s="4" t="inlineStr">
        <is>
          <t xml:space="preserve"> </t>
        </is>
      </c>
    </row>
    <row r="40">
      <c r="A40" s="4" t="inlineStr">
        <is>
          <t>Net assets</t>
        </is>
      </c>
      <c r="B40" s="6" t="n">
        <v>351648</v>
      </c>
      <c r="C40" s="6" t="n">
        <v>297231</v>
      </c>
      <c r="D40" s="4" t="inlineStr">
        <is>
          <t xml:space="preserve"> </t>
        </is>
      </c>
    </row>
    <row r="41">
      <c r="A41" s="4" t="inlineStr">
        <is>
          <t>% ownership interest held</t>
        </is>
      </c>
      <c r="B41" s="8" t="n">
        <v>0.2989</v>
      </c>
      <c r="C41" s="8" t="n">
        <v>0.2991</v>
      </c>
      <c r="D41" s="4" t="inlineStr">
        <is>
          <t xml:space="preserve"> </t>
        </is>
      </c>
    </row>
    <row r="42">
      <c r="A42" s="4" t="inlineStr">
        <is>
          <t>Interest in associate and joint venture</t>
        </is>
      </c>
      <c r="B42" s="6" t="n">
        <v>105108</v>
      </c>
      <c r="C42" s="6" t="n">
        <v>88902</v>
      </c>
      <c r="D42" s="4" t="inlineStr">
        <is>
          <t xml:space="preserve"> </t>
        </is>
      </c>
    </row>
    <row r="43">
      <c r="A43" s="4" t="inlineStr">
        <is>
          <t>Goodwill and others</t>
        </is>
      </c>
      <c r="B43" s="5" t="n">
        <v>-1318</v>
      </c>
      <c r="C43" s="5" t="n">
        <v>-40</v>
      </c>
      <c r="D43" s="4" t="inlineStr">
        <is>
          <t xml:space="preserve"> </t>
        </is>
      </c>
    </row>
    <row r="44">
      <c r="A44" s="4" t="inlineStr">
        <is>
          <t>Book value</t>
        </is>
      </c>
      <c r="B44" s="5" t="n">
        <v>103790</v>
      </c>
      <c r="C44" s="5" t="n">
        <v>88862</v>
      </c>
      <c r="D44" s="4" t="inlineStr">
        <is>
          <t xml:space="preserve"> </t>
        </is>
      </c>
    </row>
    <row r="45">
      <c r="A45" s="4" t="inlineStr">
        <is>
          <t>Revenues</t>
        </is>
      </c>
      <c r="B45" s="5" t="n">
        <v>1427</v>
      </c>
      <c r="C45" s="5" t="n">
        <v>626247</v>
      </c>
      <c r="D45" s="4" t="inlineStr">
        <is>
          <t xml:space="preserve"> </t>
        </is>
      </c>
    </row>
    <row r="46">
      <c r="A46" s="4" t="inlineStr">
        <is>
          <t>Comprehensive loss for the year</t>
        </is>
      </c>
      <c r="B46" s="5" t="n">
        <v>97803</v>
      </c>
      <c r="C46" s="5" t="n">
        <v>38290</v>
      </c>
      <c r="D46" s="4" t="inlineStr">
        <is>
          <t xml:space="preserve"> </t>
        </is>
      </c>
    </row>
    <row r="47">
      <c r="A47" s="4" t="inlineStr">
        <is>
          <t>Total comprehensive income / (loss)</t>
        </is>
      </c>
      <c r="B47" s="5" t="n">
        <v>97803</v>
      </c>
      <c r="C47" s="5" t="n">
        <v>38290</v>
      </c>
      <c r="D47" s="4" t="inlineStr">
        <is>
          <t xml:space="preserve"> </t>
        </is>
      </c>
    </row>
    <row r="48">
      <c r="A48" s="4" t="inlineStr">
        <is>
          <t>Dividend distribution</t>
        </is>
      </c>
      <c r="B48" s="5" t="n">
        <v>-47640</v>
      </c>
      <c r="C48" s="5" t="n">
        <v>0</v>
      </c>
      <c r="D48" s="4" t="inlineStr">
        <is>
          <t xml:space="preserve"> </t>
        </is>
      </c>
    </row>
    <row r="49">
      <c r="A49" s="4" t="inlineStr">
        <is>
          <t>Cash of operating activities</t>
        </is>
      </c>
      <c r="B49" s="5" t="n">
        <v>216033</v>
      </c>
      <c r="C49" s="5" t="n">
        <v>30008</v>
      </c>
      <c r="D49" s="4" t="inlineStr">
        <is>
          <t xml:space="preserve"> </t>
        </is>
      </c>
    </row>
    <row r="50">
      <c r="A50" s="4" t="inlineStr">
        <is>
          <t>Net cash generated from / (used in) investing activities</t>
        </is>
      </c>
      <c r="B50" s="5" t="n">
        <v>-2319</v>
      </c>
      <c r="C50" s="5" t="n">
        <v>-4102</v>
      </c>
      <c r="D50" s="4" t="inlineStr">
        <is>
          <t xml:space="preserve"> </t>
        </is>
      </c>
    </row>
    <row r="51">
      <c r="A51" s="4" t="inlineStr">
        <is>
          <t>Cash of financing activities</t>
        </is>
      </c>
      <c r="B51" s="5" t="n">
        <v>-17640</v>
      </c>
      <c r="C51" s="5" t="n">
        <v>29913</v>
      </c>
      <c r="D51" s="4" t="inlineStr">
        <is>
          <t xml:space="preserve"> </t>
        </is>
      </c>
    </row>
    <row r="52">
      <c r="A52" s="4" t="inlineStr">
        <is>
          <t>Changes in cash and cash equivalents</t>
        </is>
      </c>
      <c r="B52" s="5" t="n">
        <v>196074</v>
      </c>
      <c r="C52" s="5" t="n">
        <v>55819</v>
      </c>
      <c r="D52" s="4" t="inlineStr">
        <is>
          <t xml:space="preserve"> </t>
        </is>
      </c>
    </row>
    <row r="53">
      <c r="A53" s="4" t="inlineStr">
        <is>
          <t>GCDI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Current Assets</t>
        </is>
      </c>
      <c r="B55" s="5" t="n">
        <v>28010</v>
      </c>
      <c r="C55" s="5" t="n">
        <v>55350</v>
      </c>
      <c r="D55" s="4" t="inlineStr">
        <is>
          <t xml:space="preserve"> </t>
        </is>
      </c>
    </row>
    <row r="56">
      <c r="A56" s="4" t="inlineStr">
        <is>
          <t>Non-current Assets</t>
        </is>
      </c>
      <c r="B56" s="5" t="n">
        <v>89654</v>
      </c>
      <c r="C56" s="5" t="n">
        <v>99378</v>
      </c>
      <c r="D56" s="4" t="inlineStr">
        <is>
          <t xml:space="preserve"> </t>
        </is>
      </c>
    </row>
    <row r="57">
      <c r="A57" s="4" t="inlineStr">
        <is>
          <t>Current Liabilities</t>
        </is>
      </c>
      <c r="B57" s="5" t="n">
        <v>66113</v>
      </c>
      <c r="C57" s="5" t="n">
        <v>66768</v>
      </c>
      <c r="D57" s="4" t="inlineStr">
        <is>
          <t xml:space="preserve"> </t>
        </is>
      </c>
    </row>
    <row r="58">
      <c r="A58" s="4" t="inlineStr">
        <is>
          <t>Non-current Liabilities</t>
        </is>
      </c>
      <c r="B58" s="5" t="n">
        <v>46763</v>
      </c>
      <c r="C58" s="5" t="n">
        <v>62380</v>
      </c>
      <c r="D58" s="4" t="inlineStr">
        <is>
          <t xml:space="preserve"> </t>
        </is>
      </c>
    </row>
    <row r="59">
      <c r="A59" s="4" t="inlineStr">
        <is>
          <t>Net assets</t>
        </is>
      </c>
      <c r="B59" s="6" t="n">
        <v>4788</v>
      </c>
      <c r="C59" s="6" t="n">
        <v>25580</v>
      </c>
      <c r="D59" s="4" t="inlineStr">
        <is>
          <t xml:space="preserve"> </t>
        </is>
      </c>
    </row>
    <row r="60">
      <c r="A60" s="4" t="inlineStr">
        <is>
          <t>% ownership interest held</t>
        </is>
      </c>
      <c r="B60" s="8" t="n">
        <v>0.2739</v>
      </c>
      <c r="C60" s="8" t="n">
        <v>0.2782</v>
      </c>
      <c r="D60" s="4" t="inlineStr">
        <is>
          <t xml:space="preserve"> </t>
        </is>
      </c>
    </row>
    <row r="61">
      <c r="A61" s="4" t="inlineStr">
        <is>
          <t>Interest in associate and joint venture</t>
        </is>
      </c>
      <c r="B61" s="6" t="n">
        <v>1312</v>
      </c>
      <c r="C61" s="6" t="n">
        <v>7116</v>
      </c>
      <c r="D61" s="4" t="inlineStr">
        <is>
          <t xml:space="preserve"> </t>
        </is>
      </c>
    </row>
    <row r="62">
      <c r="A62" s="4" t="inlineStr">
        <is>
          <t>Goodwill and others</t>
        </is>
      </c>
      <c r="B62" s="5" t="n">
        <v>-26</v>
      </c>
      <c r="C62" s="5" t="n">
        <v>0</v>
      </c>
      <c r="D62" s="4" t="inlineStr">
        <is>
          <t xml:space="preserve"> </t>
        </is>
      </c>
    </row>
    <row r="63">
      <c r="A63" s="4" t="inlineStr">
        <is>
          <t>Book value</t>
        </is>
      </c>
      <c r="B63" s="5" t="n">
        <v>1286</v>
      </c>
      <c r="C63" s="5" t="n">
        <v>7116</v>
      </c>
      <c r="D63" s="4" t="inlineStr">
        <is>
          <t xml:space="preserve"> </t>
        </is>
      </c>
    </row>
    <row r="64">
      <c r="A64" s="4" t="inlineStr">
        <is>
          <t>Revenues</t>
        </is>
      </c>
      <c r="B64" s="5" t="n">
        <v>37193</v>
      </c>
      <c r="C64" s="5" t="n">
        <v>49859</v>
      </c>
      <c r="D64" s="4" t="inlineStr">
        <is>
          <t xml:space="preserve"> </t>
        </is>
      </c>
    </row>
    <row r="65">
      <c r="A65" s="4" t="inlineStr">
        <is>
          <t>Comprehensive loss for the year</t>
        </is>
      </c>
      <c r="B65" s="5" t="n">
        <v>-12100</v>
      </c>
      <c r="C65" s="5" t="n">
        <v>988</v>
      </c>
      <c r="D65" s="4" t="inlineStr">
        <is>
          <t xml:space="preserve"> </t>
        </is>
      </c>
    </row>
    <row r="66">
      <c r="A66" s="4" t="inlineStr">
        <is>
          <t>Total comprehensive income / (loss)</t>
        </is>
      </c>
      <c r="B66" s="5" t="n">
        <v>-7897</v>
      </c>
      <c r="C66" s="5" t="n">
        <v>1861</v>
      </c>
      <c r="D66" s="4" t="inlineStr">
        <is>
          <t xml:space="preserve"> </t>
        </is>
      </c>
    </row>
    <row r="67">
      <c r="A67" s="4" t="inlineStr">
        <is>
          <t>Dividend distribution</t>
        </is>
      </c>
      <c r="B67" s="5" t="n">
        <v>0</v>
      </c>
      <c r="C67" s="5" t="n">
        <v>0</v>
      </c>
      <c r="D67" s="4" t="inlineStr">
        <is>
          <t xml:space="preserve"> </t>
        </is>
      </c>
    </row>
    <row r="68">
      <c r="A68" s="4" t="inlineStr">
        <is>
          <t>Cash of operating activities</t>
        </is>
      </c>
      <c r="B68" s="5" t="n">
        <v>-857</v>
      </c>
      <c r="C68" s="5" t="n">
        <v>-2092</v>
      </c>
      <c r="D68" s="4" t="inlineStr">
        <is>
          <t xml:space="preserve"> </t>
        </is>
      </c>
    </row>
    <row r="69">
      <c r="A69" s="4" t="inlineStr">
        <is>
          <t>Net cash generated from / (used in) investing activities</t>
        </is>
      </c>
      <c r="B69" s="5" t="n">
        <v>969</v>
      </c>
      <c r="C69" s="5" t="n">
        <v>1861</v>
      </c>
      <c r="D69" s="4" t="inlineStr">
        <is>
          <t xml:space="preserve"> </t>
        </is>
      </c>
    </row>
    <row r="70">
      <c r="A70" s="4" t="inlineStr">
        <is>
          <t>Cash of financing activities</t>
        </is>
      </c>
      <c r="B70" s="5" t="n">
        <v>-684</v>
      </c>
      <c r="C70" s="5" t="n">
        <v>238</v>
      </c>
      <c r="D70" s="4" t="inlineStr">
        <is>
          <t xml:space="preserve"> </t>
        </is>
      </c>
    </row>
    <row r="71">
      <c r="A71" s="4" t="inlineStr">
        <is>
          <t>Changes in cash and cash equivalents</t>
        </is>
      </c>
      <c r="B71" s="6" t="n">
        <v>-572</v>
      </c>
      <c r="C71" s="6" t="n">
        <v>7</v>
      </c>
      <c r="D7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Investments in associates and joint ventures (Details Narrative) - ARS ($) $ / shares in Units, shares in Millions,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Reduction in the value</t>
        </is>
      </c>
      <c r="B4" s="6" t="n">
        <v>8177</v>
      </c>
      <c r="C4" s="6" t="n">
        <v>6468</v>
      </c>
    </row>
    <row r="5">
      <c r="A5" s="4" t="inlineStr">
        <is>
          <t>BHSA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Investmen values</t>
        </is>
      </c>
      <c r="B7" s="6" t="n">
        <v>107850</v>
      </c>
      <c r="C7" s="6" t="n">
        <v>95394</v>
      </c>
    </row>
    <row r="8">
      <c r="A8" s="4" t="inlineStr">
        <is>
          <t>Treasury stock</t>
        </is>
      </c>
      <c r="B8" s="11" t="n">
        <v>22.5</v>
      </c>
      <c r="C8" s="4" t="inlineStr">
        <is>
          <t xml:space="preserve"> </t>
        </is>
      </c>
    </row>
    <row r="9">
      <c r="A9" s="4" t="inlineStr">
        <is>
          <t>Market Price</t>
        </is>
      </c>
      <c r="B9" s="7" t="n">
        <v>419.11</v>
      </c>
      <c r="C9" s="4" t="inlineStr">
        <is>
          <t xml:space="preserve"> </t>
        </is>
      </c>
    </row>
    <row r="10">
      <c r="A10" s="4" t="inlineStr">
        <is>
          <t>Stake into company percent</t>
        </is>
      </c>
      <c r="B10" s="8" t="n">
        <v>0.6228</v>
      </c>
      <c r="C10" s="4" t="inlineStr">
        <is>
          <t xml:space="preserve"> </t>
        </is>
      </c>
    </row>
    <row r="11">
      <c r="A11" s="4" t="inlineStr">
        <is>
          <t>Description of assumptions for future business cash flows</t>
        </is>
      </c>
      <c r="B11" s="4" t="inlineStr">
        <is>
          <t xml:space="preserve"> </t>
        </is>
      </c>
      <c r="C11" s="4" t="inlineStr">
        <is>
          <t>discount rate used to discount actual dividend flows was 19.60% in 2024 and 18.51% in 2023</t>
        </is>
      </c>
    </row>
    <row r="12">
      <c r="A12" s="4" t="inlineStr">
        <is>
          <t>% ownership interest</t>
        </is>
      </c>
      <c r="B12" s="8" t="n">
        <v>0.2989</v>
      </c>
      <c r="C12" s="8" t="n">
        <v>0.29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properties (Details)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Fair value at the beginning of the year</t>
        </is>
      </c>
      <c r="B4" s="6" t="n">
        <v>2117756</v>
      </c>
      <c r="C4" s="4" t="inlineStr">
        <is>
          <t xml:space="preserve"> </t>
        </is>
      </c>
    </row>
    <row r="5">
      <c r="A5" s="4" t="inlineStr">
        <is>
          <t>Fair value at the end of the year</t>
        </is>
      </c>
      <c r="B5" s="5" t="n">
        <v>1702757</v>
      </c>
      <c r="C5" s="6" t="n">
        <v>2117756</v>
      </c>
    </row>
    <row r="6">
      <c r="A6" s="4" t="inlineStr">
        <is>
          <t>Level 3 [Member] | Shopping Malls in Argentina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Fair value at the beginning of the year</t>
        </is>
      </c>
      <c r="B8" s="5" t="n">
        <v>657251</v>
      </c>
      <c r="C8" s="5" t="n">
        <v>678686</v>
      </c>
    </row>
    <row r="9">
      <c r="A9" s="4" t="inlineStr">
        <is>
          <t>Additions</t>
        </is>
      </c>
      <c r="B9" s="5" t="n">
        <v>8894</v>
      </c>
      <c r="C9" s="5" t="n">
        <v>10072</v>
      </c>
    </row>
    <row r="10">
      <c r="A10" s="4" t="inlineStr">
        <is>
          <t>Capitalized leasing costs</t>
        </is>
      </c>
      <c r="B10" s="5" t="n">
        <v>214</v>
      </c>
      <c r="C10" s="5" t="n">
        <v>189</v>
      </c>
    </row>
    <row r="11">
      <c r="A11" s="4" t="inlineStr">
        <is>
          <t>Amortization of capitalized leasing costs</t>
        </is>
      </c>
      <c r="B11" s="5" t="n">
        <v>-176</v>
      </c>
      <c r="C11" s="5" t="n">
        <v>-63</v>
      </c>
    </row>
    <row r="12">
      <c r="A12" s="4" t="inlineStr">
        <is>
          <t>Transfers</t>
        </is>
      </c>
      <c r="B12" s="5" t="n">
        <v>-7</v>
      </c>
      <c r="C12" s="5" t="n">
        <v>3277</v>
      </c>
    </row>
    <row r="13">
      <c r="A13" s="4" t="inlineStr">
        <is>
          <t>Disposals</t>
        </is>
      </c>
      <c r="B13" s="5" t="n">
        <v>0</v>
      </c>
      <c r="C13" s="5" t="n">
        <v>0</v>
      </c>
    </row>
    <row r="14">
      <c r="A14" s="4" t="inlineStr">
        <is>
          <t>Currency translation adjustment</t>
        </is>
      </c>
      <c r="B14" s="5" t="n">
        <v>0</v>
      </c>
      <c r="C14" s="5" t="n">
        <v>0</v>
      </c>
    </row>
    <row r="15">
      <c r="A15" s="4" t="inlineStr">
        <is>
          <t>Net gain / (loss) from fair value adjustment</t>
        </is>
      </c>
      <c r="B15" s="5" t="n">
        <v>-3096</v>
      </c>
      <c r="C15" s="5" t="n">
        <v>-34910</v>
      </c>
    </row>
    <row r="16">
      <c r="A16" s="4" t="inlineStr">
        <is>
          <t>Fair value at the end of the year</t>
        </is>
      </c>
      <c r="B16" s="5" t="n">
        <v>663080</v>
      </c>
      <c r="C16" s="5" t="n">
        <v>657251</v>
      </c>
    </row>
    <row r="17">
      <c r="A17" s="4" t="inlineStr">
        <is>
          <t>Level 2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air value at the beginning of the year</t>
        </is>
      </c>
      <c r="B19" s="5" t="n">
        <v>1460505</v>
      </c>
      <c r="C19" s="5" t="n">
        <v>1670436</v>
      </c>
    </row>
    <row r="20">
      <c r="A20" s="4" t="inlineStr">
        <is>
          <t>Additions</t>
        </is>
      </c>
      <c r="B20" s="5" t="n">
        <v>4459</v>
      </c>
      <c r="C20" s="5" t="n">
        <v>12324</v>
      </c>
    </row>
    <row r="21">
      <c r="A21" s="4" t="inlineStr">
        <is>
          <t>Capitalized leasing costs</t>
        </is>
      </c>
      <c r="B21" s="5" t="n">
        <v>16</v>
      </c>
      <c r="C21" s="5" t="n">
        <v>52</v>
      </c>
    </row>
    <row r="22">
      <c r="A22" s="4" t="inlineStr">
        <is>
          <t>Amortization of capitalized leasing costs</t>
        </is>
      </c>
      <c r="B22" s="5" t="n">
        <v>-135</v>
      </c>
      <c r="C22" s="5" t="n">
        <v>-67</v>
      </c>
    </row>
    <row r="23">
      <c r="A23" s="4" t="inlineStr">
        <is>
          <t>Transfers</t>
        </is>
      </c>
      <c r="B23" s="5" t="n">
        <v>-27415</v>
      </c>
      <c r="C23" s="5" t="n">
        <v>9923</v>
      </c>
    </row>
    <row r="24">
      <c r="A24" s="4" t="inlineStr">
        <is>
          <t>Disposals</t>
        </is>
      </c>
      <c r="B24" s="5" t="n">
        <v>50247</v>
      </c>
      <c r="C24" s="5" t="n">
        <v>84419</v>
      </c>
    </row>
    <row r="25">
      <c r="A25" s="4" t="inlineStr">
        <is>
          <t>Currency translation adjustment</t>
        </is>
      </c>
      <c r="B25" s="5" t="n">
        <v>-11</v>
      </c>
      <c r="C25" s="5" t="n">
        <v>-64</v>
      </c>
    </row>
    <row r="26">
      <c r="A26" s="4" t="inlineStr">
        <is>
          <t>Net gain / (loss) from fair value adjustment</t>
        </is>
      </c>
      <c r="B26" s="5" t="n">
        <v>-347495</v>
      </c>
      <c r="C26" s="5" t="n">
        <v>-147680</v>
      </c>
    </row>
    <row r="27">
      <c r="A27" s="4" t="inlineStr">
        <is>
          <t>Fair value at the end of the year</t>
        </is>
      </c>
      <c r="B27" s="6" t="n">
        <v>1039677</v>
      </c>
      <c r="C27" s="6" t="n">
        <v>14605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Jun. 30, 2024</t>
        </is>
      </c>
    </row>
    <row r="3">
      <c r="A3" s="4" t="inlineStr">
        <is>
          <t>Acquisitions and disposals</t>
        </is>
      </c>
      <c r="B3" s="4" t="inlineStr">
        <is>
          <t>4. Acquisitions and disposals Significant acquisitions and disposals for the for the fiscal year ended June 30, 2024 are detailed below. Significant acquisitions and disposals for the fiscal year ended June 30, 2023, are detailed in Note 4 to the Annual Financial Statements as of June 30, 2023. A) “Maple Building" sale On July 24, 2023, IRSA signed the deed for the sale of all the functional and complementary units of the “Maple Building” located at 652/664 Suipacha Street in the Autonomous City of Buenos Aires. The price of the operation was USD 6.75 million, of which USD 3 million has been collected in cash, USD 0.75 million through the delivery of 3 functional units in a building owned by the buyer at Avenida Córdoba 637 in the Autonomous City of Buenos Aires, with a bailment agreement for 30 months and the remaining balance of USD 3 million will be paid as follows: - USD 2.5 million in 10 semiannual, equal and consecutive installments of USD 0.25 million, the first due 24 months from the signing of the deed, with an annual interest of 5%; - USD 0.5 million through the provision of services by the buyer, which were valued at the CCL exchange rate according to the conditions agreed in the contract. B) “261 Della Paolera” floor sale On August 9, 2023, IRSA signed the deed for the sale of the 9th floor of the "261 Della Paolera" tower located in the Catalinas neighborhood of the Autonomous City of Buenos Aires with a total of 1,184 square meters, 10 parking spaces, and 2 complementary units of the same building. The transaction price was approximate USD (MEP) (see note 9) 6.3 million, which had already been paid in ARS. On October 5, 2023, the transfer deed was signed for the sale of the 25th and 26th floors of the “261 Della Paolera” tower located in the Catalinas neighborhood of the Autonomous City of Buenos Aires for a total of 2,395 square meters, 18 units of garages and 6 complementary units of the same building. The transaction price was approximately USD (MEP) (see note 9) 14.9 million, all of which were paid in full in ARS. After this transaction, IRSA keeps the property of 4 floors of the building with an approximate leasable area of 4,937 square meters, in addition to parking spaces and other complementary spaces. C) Sale of Quality Investment S.A. On August 31, 2023, IRSA sold and transferred 100% of its participation in Quality Invest S.A. representing 50% of the share capital. The amount of the transaction amounted to USD 22.9 million, of which USD 21.5 million has been collected together with the transfer of the shares and the balance of USD 1.4 million will be collected after 3 years, accruing an interest of 7% per year. D) Vista al Muelle – Boating Trust transaction On October 31, 2023, Vista al Muelle S.A. (VAM), a subsidiary of Liveck L.T.D., sold two of its plots in the department of Canelones (Uruguay) to the Boating Trust for USD 6.8 million. In the same transaction, the trust sold units in Tower II to VAM for USD 5 million, which VAM used to fully settle its debt with the Chamyan family. The operation resulted in a profit of USD 1 million. E) Ezpeleta land plot Barter Agreement On December 7, 2023, IRSA signed a barter agreement transferring the “Ezpeleta land plot” of 46 hectares, located in the district of Quilmes, Buenos Aires province. The real estate project to be developed on the property consists of a gated community with 330 single-family lots and 6 macro lots for medium-density developments. The transaction price was set at USD 16.4 million and will be paid to IRSA through the delivery of 125 single-family lots of the project and also 40% of the buildable square meters of the multifamily lots of said project. Additionally, IRSA received the sum of ARS 62.3 million in cash as part of the consideration. The amounts are expressed in the currency of the transaction date. F) Sale of GCDI common-shares During the months of November and December 2023, IRSA sold 1,583,560 common-shares of GCDI, equivalent to 0.17% of the capital share, for a total of ARS 25.5 million. Additionally, during the first quarter of 2024, IRSA sold 5,017,588 common-shares of GCDI, equivalent to 0.55% of the capital share, for a total of ARS 165 million. The amounts are expressed in the currency of the transaction date. G) Del Plata Building Trust On November 10, 2023, IRSA executed a Trust Administration Contract at cost for a project development and construction of a residential building, stores (gastronomic use), and complementary parking spaces and in which the Company will have the character of money trustor and developer. Likewise, and as beneficiary of the trust, IRSA will receive approximately 5,128 salable square meters and 32 parking spaces. TMF Trust Company (Argentina) S.A., a company with a fiduciary purpose that is not a related party, will act as trustee. The aforementioned trust contract involves the contribution of a building owned by Banco Hipotecario S.A. (“BHSA”), an entity in which the Company holds a significant interest. The building is located in the block embraced by the streets Carlos Pellegrini, Presidente Perón, Sarmiento and Pasaje Carabelas, in the City of Buenos Aires. The contribution was made on December 28, 2023. The trust underlying project has approval for the Microcentro district reconversion regime issued by the Government of the City of Buenos Aires (Law 6508). On June 14, 2024, the GCBA issued Joint Resolution No. 1078/MHFGC/24 which suspended the effects of the tax benefits granted to the Trust, which are vested rights of the Trust. In order to preserve its rights, on July 17, 2024, the Trust filed an administrative appeal against such measure in order to have it revoked and restore the suspended tax benefits. The appeal is still pending, and no decision has yet been rende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 properties (Details 1) - ARS ($) $ in Millions</t>
        </is>
      </c>
      <c r="B1" s="2" t="inlineStr">
        <is>
          <t>Jun. 30, 2024</t>
        </is>
      </c>
      <c r="C1" s="2" t="inlineStr">
        <is>
          <t>Jun. 30, 2023</t>
        </is>
      </c>
      <c r="D1" s="2" t="inlineStr">
        <is>
          <t>Jun. 30, 2022</t>
        </is>
      </c>
    </row>
    <row r="2">
      <c r="A2" s="3" t="inlineStr">
        <is>
          <t>Statement [Line Items]</t>
        </is>
      </c>
      <c r="B2" s="4" t="inlineStr">
        <is>
          <t xml:space="preserve"> </t>
        </is>
      </c>
      <c r="C2" s="4" t="inlineStr">
        <is>
          <t xml:space="preserve"> </t>
        </is>
      </c>
      <c r="D2" s="4" t="inlineStr">
        <is>
          <t xml:space="preserve"> </t>
        </is>
      </c>
    </row>
    <row r="3">
      <c r="A3" s="4" t="inlineStr">
        <is>
          <t>Property plant and equipment</t>
        </is>
      </c>
      <c r="B3" s="6" t="n">
        <v>36558</v>
      </c>
      <c r="C3" s="6" t="n">
        <v>37703</v>
      </c>
      <c r="D3" s="6" t="n">
        <v>63996</v>
      </c>
    </row>
    <row r="4">
      <c r="A4" s="4" t="inlineStr">
        <is>
          <t>Investment</t>
        </is>
      </c>
      <c r="B4" s="5" t="n">
        <v>1702757</v>
      </c>
      <c r="C4" s="5" t="n">
        <v>2117756</v>
      </c>
      <c r="D4" s="4" t="inlineStr">
        <is>
          <t xml:space="preserve"> </t>
        </is>
      </c>
    </row>
    <row r="5">
      <c r="A5" s="4" t="inlineStr">
        <is>
          <t>Undeveloped Parcels Of Land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Property plant and equipment</t>
        </is>
      </c>
      <c r="B7" s="5" t="n">
        <v>678944</v>
      </c>
      <c r="C7" s="5" t="n">
        <v>933977</v>
      </c>
      <c r="D7" s="4" t="inlineStr">
        <is>
          <t xml:space="preserve"> </t>
        </is>
      </c>
    </row>
    <row r="8">
      <c r="A8" s="4" t="inlineStr">
        <is>
          <t>Shopping Mall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roperty plant and equipment</t>
        </is>
      </c>
      <c r="B10" s="5" t="n">
        <v>685984</v>
      </c>
      <c r="C10" s="5" t="n">
        <v>689425</v>
      </c>
      <c r="D10" s="4" t="inlineStr">
        <is>
          <t xml:space="preserve"> </t>
        </is>
      </c>
    </row>
    <row r="11">
      <c r="A11" s="4" t="inlineStr">
        <is>
          <t>Other PPE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Property plant and equipment</t>
        </is>
      </c>
      <c r="B13" s="4" t="inlineStr">
        <is>
          <t xml:space="preserve"> </t>
        </is>
      </c>
      <c r="C13" s="5" t="n">
        <v>1710</v>
      </c>
      <c r="D13" s="6" t="n">
        <v>1772</v>
      </c>
    </row>
    <row r="14">
      <c r="A14" s="4" t="inlineStr">
        <is>
          <t>Investment</t>
        </is>
      </c>
      <c r="B14" s="5" t="n">
        <v>1587</v>
      </c>
      <c r="C14" s="5" t="n">
        <v>1936</v>
      </c>
      <c r="D14" s="4" t="inlineStr">
        <is>
          <t xml:space="preserve"> </t>
        </is>
      </c>
    </row>
    <row r="15">
      <c r="A15" s="4" t="inlineStr">
        <is>
          <t>Offices and other rental popertie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Property plant and equipment</t>
        </is>
      </c>
      <c r="B17" s="5" t="n">
        <v>335776</v>
      </c>
      <c r="C17" s="5" t="n">
        <v>492128</v>
      </c>
      <c r="D17" s="4" t="inlineStr">
        <is>
          <t xml:space="preserve"> </t>
        </is>
      </c>
    </row>
    <row r="18">
      <c r="A18" s="4" t="inlineStr">
        <is>
          <t>Property Under Development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Property plant and equipment</t>
        </is>
      </c>
      <c r="B20" s="6" t="n">
        <v>466</v>
      </c>
      <c r="C20" s="6" t="n">
        <v>290</v>
      </c>
      <c r="D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2)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otal Properties</t>
        </is>
      </c>
      <c r="B3" s="6" t="n">
        <v>19494</v>
      </c>
      <c r="C3" s="6" t="n">
        <v>18755</v>
      </c>
    </row>
    <row r="4">
      <c r="A4" s="4" t="inlineStr">
        <is>
          <t>Cordoba Shopping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Properties</t>
        </is>
      </c>
      <c r="B6" s="6" t="n">
        <v>19494</v>
      </c>
      <c r="C6" s="6" t="n">
        <v>187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 properties (Details 3) - ARS ($) $ in Millions</t>
        </is>
      </c>
      <c r="B1" s="2" t="inlineStr">
        <is>
          <t>12 Months Ended</t>
        </is>
      </c>
    </row>
    <row r="2">
      <c r="B2" s="2" t="inlineStr">
        <is>
          <t>Jun. 30, 2024</t>
        </is>
      </c>
      <c r="C2" s="2" t="inlineStr">
        <is>
          <t>Jun. 30, 2023</t>
        </is>
      </c>
      <c r="D2" s="2" t="inlineStr">
        <is>
          <t>Jun. 30, 2022</t>
        </is>
      </c>
    </row>
    <row r="3">
      <c r="A3" s="3" t="inlineStr">
        <is>
          <t>Investment properties</t>
        </is>
      </c>
      <c r="B3" s="4" t="inlineStr">
        <is>
          <t xml:space="preserve"> </t>
        </is>
      </c>
      <c r="C3" s="4" t="inlineStr">
        <is>
          <t xml:space="preserve"> </t>
        </is>
      </c>
      <c r="D3" s="4" t="inlineStr">
        <is>
          <t xml:space="preserve"> </t>
        </is>
      </c>
    </row>
    <row r="4">
      <c r="A4" s="4" t="inlineStr">
        <is>
          <t>Revenues (Note 23)</t>
        </is>
      </c>
      <c r="B4" s="6" t="n">
        <v>260092</v>
      </c>
      <c r="C4" s="6" t="n">
        <v>261990</v>
      </c>
      <c r="D4" s="6" t="n">
        <v>218510</v>
      </c>
    </row>
    <row r="5">
      <c r="A5" s="4" t="inlineStr">
        <is>
          <t>Direct operating costs</t>
        </is>
      </c>
      <c r="B5" s="5" t="n">
        <v>-75345</v>
      </c>
      <c r="C5" s="5" t="n">
        <v>-82390</v>
      </c>
      <c r="D5" s="5" t="n">
        <v>-73615</v>
      </c>
    </row>
    <row r="6">
      <c r="A6" s="4" t="inlineStr">
        <is>
          <t>Development costs</t>
        </is>
      </c>
      <c r="B6" s="5" t="n">
        <v>-1325</v>
      </c>
      <c r="C6" s="5" t="n">
        <v>-973</v>
      </c>
      <c r="D6" s="5" t="n">
        <v>-1486</v>
      </c>
    </row>
    <row r="7">
      <c r="A7" s="4" t="inlineStr">
        <is>
          <t>Net realized gain for the year (i)</t>
        </is>
      </c>
      <c r="B7" s="5" t="n">
        <v>31275</v>
      </c>
      <c r="C7" s="5" t="n">
        <v>44977</v>
      </c>
      <c r="D7" s="5" t="n">
        <v>111972</v>
      </c>
    </row>
    <row r="8">
      <c r="A8" s="4" t="inlineStr">
        <is>
          <t>Net unrealized loss for the year (ii)</t>
        </is>
      </c>
      <c r="B8" s="6" t="n">
        <v>-381866</v>
      </c>
      <c r="C8" s="6" t="n">
        <v>-227567</v>
      </c>
      <c r="D8" s="6" t="n">
        <v>-26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vestment properties (Details 4) - Level 3 [Member] - Shopping Malls in Argentina [Member] - ARS ($)</t>
        </is>
      </c>
      <c r="B1" s="2" t="inlineStr">
        <is>
          <t>12 Months Ended</t>
        </is>
      </c>
    </row>
    <row r="2">
      <c r="B2" s="2" t="inlineStr">
        <is>
          <t>Jun. 30, 2024</t>
        </is>
      </c>
      <c r="C2" s="2" t="inlineStr">
        <is>
          <t>Jun. 30, 2023</t>
        </is>
      </c>
      <c r="D2" s="2" t="inlineStr">
        <is>
          <t>Jun. 30, 2022</t>
        </is>
      </c>
    </row>
    <row r="3">
      <c r="A3" s="4" t="inlineStr">
        <is>
          <t>Discount rate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Fair value investment properties, range</t>
        </is>
      </c>
      <c r="B5" s="8" t="n">
        <v>0.1411</v>
      </c>
      <c r="C5" s="8" t="n">
        <v>0.142</v>
      </c>
      <c r="D5" s="8" t="n">
        <v>0.1453</v>
      </c>
    </row>
    <row r="6">
      <c r="A6" s="4" t="inlineStr">
        <is>
          <t>Fair value investment properties, increase</t>
        </is>
      </c>
      <c r="B6" s="6" t="n">
        <v>-30621</v>
      </c>
      <c r="C6" s="6" t="n">
        <v>-32873</v>
      </c>
      <c r="D6" s="6" t="n">
        <v>-29626</v>
      </c>
    </row>
    <row r="7">
      <c r="A7" s="4" t="inlineStr">
        <is>
          <t>Fair value investment properties, decrease</t>
        </is>
      </c>
      <c r="B7" s="6" t="n">
        <v>38032</v>
      </c>
      <c r="C7" s="6" t="n">
        <v>40463</v>
      </c>
      <c r="D7" s="6" t="n">
        <v>36540</v>
      </c>
    </row>
    <row r="8">
      <c r="A8" s="4" t="inlineStr">
        <is>
          <t>Growth rate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air value investment properties, range</t>
        </is>
      </c>
      <c r="B10" s="8" t="n">
        <v>0.024</v>
      </c>
      <c r="C10" s="8" t="n">
        <v>0.024</v>
      </c>
      <c r="D10" s="8" t="n">
        <v>0.024</v>
      </c>
    </row>
    <row r="11">
      <c r="A11" s="4" t="inlineStr">
        <is>
          <t>Fair value investment properties, increase</t>
        </is>
      </c>
      <c r="B11" s="6" t="n">
        <v>20875</v>
      </c>
      <c r="C11" s="6" t="n">
        <v>24930</v>
      </c>
      <c r="D11" s="6" t="n">
        <v>21114</v>
      </c>
    </row>
    <row r="12">
      <c r="A12" s="4" t="inlineStr">
        <is>
          <t>Fair value investment properties, decrease</t>
        </is>
      </c>
      <c r="B12" s="5" t="n">
        <v>-17589</v>
      </c>
      <c r="C12" s="5" t="n">
        <v>-21036</v>
      </c>
      <c r="D12" s="5" t="n">
        <v>-17893</v>
      </c>
    </row>
    <row r="13">
      <c r="A13" s="4" t="inlineStr">
        <is>
          <t>Inflation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Fair value investment properties, increase</t>
        </is>
      </c>
      <c r="B15" s="5" t="n">
        <v>33239</v>
      </c>
      <c r="C15" s="5" t="n">
        <v>89360</v>
      </c>
      <c r="D15" s="5" t="n">
        <v>84226</v>
      </c>
    </row>
    <row r="16">
      <c r="A16" s="4" t="inlineStr">
        <is>
          <t>Fair value investment properties, decrease</t>
        </is>
      </c>
      <c r="B16" s="5" t="n">
        <v>-31932</v>
      </c>
      <c r="C16" s="5" t="n">
        <v>-81621</v>
      </c>
      <c r="D16" s="5" t="n">
        <v>-69714</v>
      </c>
    </row>
    <row r="17">
      <c r="A17" s="4" t="inlineStr">
        <is>
          <t>Devaluation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Fair value investment properties, increase</t>
        </is>
      </c>
      <c r="B19" s="5" t="n">
        <v>-60279</v>
      </c>
      <c r="C19" s="5" t="n">
        <v>-59749</v>
      </c>
      <c r="D19" s="5" t="n">
        <v>-62138</v>
      </c>
    </row>
    <row r="20">
      <c r="A20" s="4" t="inlineStr">
        <is>
          <t>Fair value investment properties, decrease</t>
        </is>
      </c>
      <c r="B20" s="6" t="n">
        <v>66307</v>
      </c>
      <c r="C20" s="6" t="n">
        <v>65724</v>
      </c>
      <c r="D20" s="6" t="n">
        <v>75944</v>
      </c>
    </row>
    <row r="21">
      <c r="A21" s="4" t="inlineStr">
        <is>
          <t>Discount Cash Flows Rate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Fair value of investment properties, valuation technique</t>
        </is>
      </c>
      <c r="B23" s="4" t="inlineStr">
        <is>
          <t>Discounted cash flows</t>
        </is>
      </c>
      <c r="C23" s="4" t="inlineStr">
        <is>
          <t xml:space="preserve"> </t>
        </is>
      </c>
      <c r="D23" s="4" t="inlineStr">
        <is>
          <t xml:space="preserve"> </t>
        </is>
      </c>
    </row>
    <row r="24">
      <c r="A24" s="4" t="inlineStr">
        <is>
          <t>Fair value investment properties, range</t>
        </is>
      </c>
      <c r="B24" s="8" t="n">
        <v>0.154</v>
      </c>
      <c r="C24" s="8" t="n">
        <v>0.1525</v>
      </c>
      <c r="D24" s="8" t="n">
        <v>0.1453</v>
      </c>
    </row>
    <row r="25">
      <c r="A25" s="4" t="inlineStr">
        <is>
          <t>Fair value investment properties, increase</t>
        </is>
      </c>
      <c r="B25" s="6" t="n">
        <v>-15160</v>
      </c>
      <c r="C25" s="6" t="n">
        <v>-13958</v>
      </c>
      <c r="D25" s="6" t="n">
        <v>-17339</v>
      </c>
    </row>
    <row r="26">
      <c r="A26" s="4" t="inlineStr">
        <is>
          <t>Fair value investment properties, decrease</t>
        </is>
      </c>
      <c r="B26" s="6" t="n">
        <v>16094</v>
      </c>
      <c r="C26" s="6" t="n">
        <v>14950</v>
      </c>
      <c r="D26" s="6" t="n">
        <v>186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Investment properties (Details Narrative) - ARS ($)</t>
        </is>
      </c>
      <c r="B1" s="2" t="inlineStr">
        <is>
          <t>12 Months Ended</t>
        </is>
      </c>
    </row>
    <row r="2">
      <c r="B2" s="2" t="inlineStr">
        <is>
          <t>Jun. 30, 2024</t>
        </is>
      </c>
      <c r="C2" s="2" t="inlineStr">
        <is>
          <t>Jun. 30, 2023</t>
        </is>
      </c>
      <c r="D2" s="2" t="inlineStr">
        <is>
          <t>Jun. 30, 2022</t>
        </is>
      </c>
    </row>
    <row r="3">
      <c r="A3" s="3" t="inlineStr">
        <is>
          <t>Investment properties</t>
        </is>
      </c>
      <c r="B3" s="4" t="inlineStr">
        <is>
          <t xml:space="preserve"> </t>
        </is>
      </c>
      <c r="C3" s="4" t="inlineStr">
        <is>
          <t xml:space="preserve"> </t>
        </is>
      </c>
      <c r="D3" s="4" t="inlineStr">
        <is>
          <t xml:space="preserve"> </t>
        </is>
      </c>
    </row>
    <row r="4">
      <c r="A4" s="4" t="inlineStr">
        <is>
          <t>Cash</t>
        </is>
      </c>
      <c r="B4" s="6" t="n">
        <v>2000000</v>
      </c>
      <c r="C4" s="4" t="inlineStr">
        <is>
          <t xml:space="preserve"> </t>
        </is>
      </c>
      <c r="D4" s="4" t="inlineStr">
        <is>
          <t xml:space="preserve"> </t>
        </is>
      </c>
    </row>
    <row r="5">
      <c r="A5" s="4" t="inlineStr">
        <is>
          <t>Sovereign bond</t>
        </is>
      </c>
      <c r="B5" s="5" t="n">
        <v>3000000</v>
      </c>
      <c r="C5" s="4" t="inlineStr">
        <is>
          <t xml:space="preserve"> </t>
        </is>
      </c>
      <c r="D5" s="4" t="inlineStr">
        <is>
          <t xml:space="preserve"> </t>
        </is>
      </c>
    </row>
    <row r="6">
      <c r="A6" s="4" t="inlineStr">
        <is>
          <t>Infrastructure and road works</t>
        </is>
      </c>
      <c r="B6" s="6" t="n">
        <v>10000000</v>
      </c>
      <c r="C6" s="4" t="inlineStr">
        <is>
          <t xml:space="preserve"> </t>
        </is>
      </c>
      <c r="D6" s="4" t="inlineStr">
        <is>
          <t xml:space="preserve"> </t>
        </is>
      </c>
    </row>
    <row r="7">
      <c r="A7" s="4" t="inlineStr">
        <is>
          <t>Assigned for year</t>
        </is>
      </c>
      <c r="B7" s="4" t="inlineStr">
        <is>
          <t>10 years</t>
        </is>
      </c>
      <c r="C7" s="4" t="inlineStr">
        <is>
          <t xml:space="preserve"> </t>
        </is>
      </c>
      <c r="D7" s="4" t="inlineStr">
        <is>
          <t xml:space="preserve"> </t>
        </is>
      </c>
    </row>
    <row r="8">
      <c r="A8" s="4" t="inlineStr">
        <is>
          <t>Investment properties, description</t>
        </is>
      </c>
      <c r="B8" s="4" t="inlineStr">
        <is>
          <t>For the next 5 years, an average ARS / USD exchange rate with an upward trend was considered, starting at ARS 1,170.0 (corresponding to the year ended June 30, 2025) and arriving at ARS 3,024.05 in 2030. In the long term, a nominal devaluation rate of 5.57% calculated based on the quotient between inflation in Argentina and the United States is assumed. The considered inflation shows a downward trend, which starts at 85.6% and stabilizes at 8.0% after 5 years</t>
        </is>
      </c>
      <c r="C8" s="4" t="inlineStr">
        <is>
          <t>For the next 5 years, an average ARS / USD exchange rate with an upward trend was considered, starting at ARS 479.4 (corresponding to the year ended June 30, 2024) and arriving at ARS 2,118.20 in 2029. In the long term, a nominal devaluation rate of 5.57% calculated based on the quotient between inflation in Argentina and the United States is assumed. The considered inflation shows a downward trend, which starts at 144.3% (corresponding to the year ended June 30, 2024) and stabilizes at 8.0% after 5 years</t>
        </is>
      </c>
      <c r="D8" s="4" t="inlineStr">
        <is>
          <t>For the next 5 years, an average ARS / USD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2) and stabilizes at 8.0% after 5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Beginning balance</t>
        </is>
      </c>
      <c r="B4" s="6" t="n">
        <v>37703</v>
      </c>
      <c r="C4" s="6" t="n">
        <v>63996</v>
      </c>
    </row>
    <row r="5">
      <c r="A5" s="4" t="inlineStr">
        <is>
          <t>Additions</t>
        </is>
      </c>
      <c r="B5" s="5" t="n">
        <v>3327</v>
      </c>
      <c r="C5" s="5" t="n">
        <v>2946</v>
      </c>
    </row>
    <row r="6">
      <c r="A6" s="4" t="inlineStr">
        <is>
          <t>Disposals</t>
        </is>
      </c>
      <c r="B6" s="5" t="n">
        <v>-12</v>
      </c>
      <c r="C6" s="5" t="n">
        <v>-12572</v>
      </c>
    </row>
    <row r="7">
      <c r="A7" s="4" t="inlineStr">
        <is>
          <t>Currency translation adjustment</t>
        </is>
      </c>
      <c r="B7" s="5" t="n">
        <v>-5</v>
      </c>
      <c r="C7" s="5" t="n">
        <v>-11</v>
      </c>
    </row>
    <row r="8">
      <c r="A8" s="4" t="inlineStr">
        <is>
          <t>Transfers</t>
        </is>
      </c>
      <c r="B8" s="5" t="n">
        <v>10</v>
      </c>
      <c r="C8" s="5" t="n">
        <v>-11841</v>
      </c>
    </row>
    <row r="9">
      <c r="A9" s="4" t="inlineStr">
        <is>
          <t>Depreciation charges</t>
        </is>
      </c>
      <c r="B9" s="5" t="n">
        <v>-4465</v>
      </c>
      <c r="C9" s="5" t="n">
        <v>-4815</v>
      </c>
    </row>
    <row r="10">
      <c r="A10" s="4" t="inlineStr">
        <is>
          <t>Ending balance</t>
        </is>
      </c>
      <c r="B10" s="5" t="n">
        <v>36558</v>
      </c>
      <c r="C10" s="5" t="n">
        <v>37703</v>
      </c>
    </row>
    <row r="11">
      <c r="A11" s="4" t="inlineStr">
        <is>
          <t>Cost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ning balance</t>
        </is>
      </c>
      <c r="B13" s="5" t="n">
        <v>130118</v>
      </c>
      <c r="C13" s="5" t="n">
        <v>126798</v>
      </c>
    </row>
    <row r="14">
      <c r="A14" s="4" t="inlineStr">
        <is>
          <t>Ending balance</t>
        </is>
      </c>
      <c r="B14" s="5" t="n">
        <v>1772</v>
      </c>
      <c r="C14" s="5" t="n">
        <v>148277</v>
      </c>
    </row>
    <row r="15">
      <c r="A15" s="4" t="inlineStr">
        <is>
          <t>Accumulated Depreciation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Beginning balance</t>
        </is>
      </c>
      <c r="B17" s="5" t="n">
        <v>-93560</v>
      </c>
      <c r="C17" s="5" t="n">
        <v>-89095</v>
      </c>
    </row>
    <row r="18">
      <c r="A18" s="4" t="inlineStr">
        <is>
          <t>Ending balance</t>
        </is>
      </c>
      <c r="B18" s="5" t="n">
        <v>1896</v>
      </c>
      <c r="C18" s="5" t="n">
        <v>-84281</v>
      </c>
    </row>
    <row r="19">
      <c r="A19" s="4" t="inlineStr">
        <is>
          <t>Buildings And Facilitie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Beginning balance</t>
        </is>
      </c>
      <c r="B21" s="5" t="n">
        <v>34149</v>
      </c>
      <c r="C21" s="5" t="n">
        <v>60328</v>
      </c>
    </row>
    <row r="22">
      <c r="A22" s="4" t="inlineStr">
        <is>
          <t>Additions</t>
        </is>
      </c>
      <c r="B22" s="5" t="n">
        <v>2245</v>
      </c>
      <c r="C22" s="5" t="n">
        <v>1820</v>
      </c>
    </row>
    <row r="23">
      <c r="A23" s="4" t="inlineStr">
        <is>
          <t>Disposals</t>
        </is>
      </c>
      <c r="B23" s="5" t="n">
        <v>0</v>
      </c>
      <c r="C23" s="5" t="n">
        <v>-12565</v>
      </c>
    </row>
    <row r="24">
      <c r="A24" s="4" t="inlineStr">
        <is>
          <t>Currency translation adjustment</t>
        </is>
      </c>
      <c r="B24" s="5" t="n">
        <v>0</v>
      </c>
      <c r="C24" s="5" t="n">
        <v>0</v>
      </c>
    </row>
    <row r="25">
      <c r="A25" s="4" t="inlineStr">
        <is>
          <t>Transfers</t>
        </is>
      </c>
      <c r="B25" s="5" t="n">
        <v>0</v>
      </c>
      <c r="C25" s="5" t="n">
        <v>-11934</v>
      </c>
    </row>
    <row r="26">
      <c r="A26" s="4" t="inlineStr">
        <is>
          <t>Depreciation charges</t>
        </is>
      </c>
      <c r="B26" s="5" t="n">
        <v>-3300</v>
      </c>
      <c r="C26" s="5" t="n">
        <v>-3500</v>
      </c>
    </row>
    <row r="27">
      <c r="A27" s="4" t="inlineStr">
        <is>
          <t>Ending balance</t>
        </is>
      </c>
      <c r="B27" s="5" t="n">
        <v>33094</v>
      </c>
      <c r="C27" s="5" t="n">
        <v>34149</v>
      </c>
    </row>
    <row r="28">
      <c r="A28" s="4" t="inlineStr">
        <is>
          <t>Buildings And Facilities [Member] | Accumulated Depreciation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Beginning balance</t>
        </is>
      </c>
      <c r="B30" s="5" t="n">
        <v>-50296</v>
      </c>
      <c r="C30" s="5" t="n">
        <v>-46798</v>
      </c>
    </row>
    <row r="31">
      <c r="A31" s="4" t="inlineStr">
        <is>
          <t>Ending balance</t>
        </is>
      </c>
      <c r="B31" s="5" t="n">
        <v>-53596</v>
      </c>
      <c r="C31" s="5" t="n">
        <v>36558</v>
      </c>
    </row>
    <row r="32">
      <c r="A32" s="4" t="inlineStr">
        <is>
          <t>Buildings And Facilities [Member] | Cost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Beginning balance</t>
        </is>
      </c>
      <c r="B34" s="5" t="n">
        <v>84445</v>
      </c>
      <c r="C34" s="5" t="n">
        <v>107126</v>
      </c>
    </row>
    <row r="35">
      <c r="A35" s="4" t="inlineStr">
        <is>
          <t>Ending balance</t>
        </is>
      </c>
      <c r="B35" s="5" t="n">
        <v>86690</v>
      </c>
      <c r="C35" s="5" t="n">
        <v>33094</v>
      </c>
    </row>
    <row r="36">
      <c r="A36" s="4" t="inlineStr">
        <is>
          <t>Machinery and Equipment [Member]</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Beginning balance</t>
        </is>
      </c>
      <c r="B38" s="5" t="n">
        <v>1844</v>
      </c>
      <c r="C38" s="5" t="n">
        <v>1896</v>
      </c>
    </row>
    <row r="39">
      <c r="A39" s="4" t="inlineStr">
        <is>
          <t>Additions</t>
        </is>
      </c>
      <c r="B39" s="5" t="n">
        <v>689</v>
      </c>
      <c r="C39" s="5" t="n">
        <v>858</v>
      </c>
    </row>
    <row r="40">
      <c r="A40" s="4" t="inlineStr">
        <is>
          <t>Disposals</t>
        </is>
      </c>
      <c r="B40" s="5" t="n">
        <v>-7</v>
      </c>
      <c r="C40" s="5" t="n">
        <v>0</v>
      </c>
    </row>
    <row r="41">
      <c r="A41" s="4" t="inlineStr">
        <is>
          <t>Currency translation adjustment</t>
        </is>
      </c>
      <c r="B41" s="5" t="n">
        <v>0</v>
      </c>
      <c r="C41" s="5" t="n">
        <v>0</v>
      </c>
    </row>
    <row r="42">
      <c r="A42" s="4" t="inlineStr">
        <is>
          <t>Transfers</t>
        </is>
      </c>
      <c r="B42" s="5" t="n">
        <v>10</v>
      </c>
      <c r="C42" s="5" t="n">
        <v>93</v>
      </c>
    </row>
    <row r="43">
      <c r="A43" s="4" t="inlineStr">
        <is>
          <t>Depreciation charges</t>
        </is>
      </c>
      <c r="B43" s="5" t="n">
        <v>-819</v>
      </c>
      <c r="C43" s="5" t="n">
        <v>-1003</v>
      </c>
    </row>
    <row r="44">
      <c r="A44" s="4" t="inlineStr">
        <is>
          <t>Ending balance</t>
        </is>
      </c>
      <c r="B44" s="5" t="n">
        <v>1717</v>
      </c>
      <c r="C44" s="5" t="n">
        <v>1844</v>
      </c>
    </row>
    <row r="45">
      <c r="A45" s="4" t="inlineStr">
        <is>
          <t>Machinery and Equipment [Member] | Accumulated Depreciation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Beginning balance</t>
        </is>
      </c>
      <c r="B47" s="5" t="n">
        <v>-32672</v>
      </c>
      <c r="C47" s="5" t="n">
        <v>-31669</v>
      </c>
    </row>
    <row r="48">
      <c r="A48" s="4" t="inlineStr">
        <is>
          <t>Ending balance</t>
        </is>
      </c>
      <c r="B48" s="5" t="n">
        <v>-33491</v>
      </c>
      <c r="C48" s="5" t="n">
        <v>60328</v>
      </c>
    </row>
    <row r="49">
      <c r="A49" s="4" t="inlineStr">
        <is>
          <t>Machinery and Equipment [Member] | Costs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Beginning balance</t>
        </is>
      </c>
      <c r="B51" s="5" t="n">
        <v>34516</v>
      </c>
      <c r="C51" s="5" t="n">
        <v>33565</v>
      </c>
    </row>
    <row r="52">
      <c r="A52" s="4" t="inlineStr">
        <is>
          <t>Ending balance</t>
        </is>
      </c>
      <c r="B52" s="5" t="n">
        <v>35208</v>
      </c>
      <c r="C52" s="5" t="n">
        <v>1717</v>
      </c>
    </row>
    <row r="53">
      <c r="A53" s="4" t="inlineStr">
        <is>
          <t>Other PPE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Beginning balance</t>
        </is>
      </c>
      <c r="B55" s="5" t="n">
        <v>1710</v>
      </c>
      <c r="C55" s="5" t="n">
        <v>1772</v>
      </c>
    </row>
    <row r="56">
      <c r="A56" s="4" t="inlineStr">
        <is>
          <t>Additions</t>
        </is>
      </c>
      <c r="B56" s="5" t="n">
        <v>393</v>
      </c>
      <c r="C56" s="5" t="n">
        <v>268</v>
      </c>
    </row>
    <row r="57">
      <c r="A57" s="4" t="inlineStr">
        <is>
          <t>Disposals</t>
        </is>
      </c>
      <c r="B57" s="5" t="n">
        <v>-5</v>
      </c>
      <c r="C57" s="5" t="n">
        <v>-7</v>
      </c>
    </row>
    <row r="58">
      <c r="A58" s="4" t="inlineStr">
        <is>
          <t>Currency translation adjustment</t>
        </is>
      </c>
      <c r="B58" s="5" t="n">
        <v>-5</v>
      </c>
      <c r="C58" s="5" t="n">
        <v>-11</v>
      </c>
    </row>
    <row r="59">
      <c r="A59" s="4" t="inlineStr">
        <is>
          <t>Transfers</t>
        </is>
      </c>
      <c r="B59" s="5" t="n">
        <v>0</v>
      </c>
      <c r="C59" s="5" t="n">
        <v>0</v>
      </c>
    </row>
    <row r="60">
      <c r="A60" s="4" t="inlineStr">
        <is>
          <t>Depreciation charges</t>
        </is>
      </c>
      <c r="B60" s="5" t="n">
        <v>-346</v>
      </c>
      <c r="C60" s="5" t="n">
        <v>-312</v>
      </c>
    </row>
    <row r="61">
      <c r="A61" s="4" t="inlineStr">
        <is>
          <t>Ending balance</t>
        </is>
      </c>
      <c r="B61" s="5" t="n">
        <v>1747</v>
      </c>
      <c r="C61" s="5" t="n">
        <v>1710</v>
      </c>
    </row>
    <row r="62">
      <c r="A62" s="4" t="inlineStr">
        <is>
          <t>Other PPE [Member] | Accumulated Depreciation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Beginning balance</t>
        </is>
      </c>
      <c r="B64" s="5" t="n">
        <v>-6473</v>
      </c>
      <c r="C64" s="5" t="n">
        <v>-6127</v>
      </c>
    </row>
    <row r="65">
      <c r="A65" s="4" t="inlineStr">
        <is>
          <t>Ending balance</t>
        </is>
      </c>
      <c r="B65" s="5" t="n">
        <v>63996</v>
      </c>
      <c r="C65" s="5" t="n">
        <v>-5814</v>
      </c>
    </row>
    <row r="66">
      <c r="A66" s="4" t="inlineStr">
        <is>
          <t>Other PPE [Member] | Costs [Member]</t>
        </is>
      </c>
      <c r="B66" s="4" t="inlineStr">
        <is>
          <t xml:space="preserve"> </t>
        </is>
      </c>
      <c r="C66" s="4" t="inlineStr">
        <is>
          <t xml:space="preserve"> </t>
        </is>
      </c>
    </row>
    <row r="67">
      <c r="A67" s="3" t="inlineStr">
        <is>
          <t>Statement [Line Items]</t>
        </is>
      </c>
      <c r="B67" s="4" t="inlineStr">
        <is>
          <t xml:space="preserve"> </t>
        </is>
      </c>
      <c r="C67" s="4" t="inlineStr">
        <is>
          <t xml:space="preserve"> </t>
        </is>
      </c>
    </row>
    <row r="68">
      <c r="A68" s="4" t="inlineStr">
        <is>
          <t>Beginning balance</t>
        </is>
      </c>
      <c r="B68" s="5" t="n">
        <v>7837</v>
      </c>
      <c r="C68" s="5" t="n">
        <v>7586</v>
      </c>
    </row>
    <row r="69">
      <c r="A69" s="4" t="inlineStr">
        <is>
          <t>Ending balance</t>
        </is>
      </c>
      <c r="B69" s="6" t="n">
        <v>8220</v>
      </c>
      <c r="C69" s="6" t="n">
        <v>17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Narrative) - ARS ($) $ in Millions</t>
        </is>
      </c>
      <c r="B1" s="2" t="inlineStr">
        <is>
          <t>Jun. 30, 2024</t>
        </is>
      </c>
      <c r="C1" s="2" t="inlineStr">
        <is>
          <t>Jun. 30, 2023</t>
        </is>
      </c>
    </row>
    <row r="2">
      <c r="A2" s="4" t="inlineStr">
        <is>
          <t>General And Administrative Expens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epreciation charges</t>
        </is>
      </c>
      <c r="B4" s="6" t="n">
        <v>1147</v>
      </c>
      <c r="C4" s="6" t="n">
        <v>1375</v>
      </c>
    </row>
    <row r="5">
      <c r="A5" s="4" t="inlineStr">
        <is>
          <t>Cost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preciation charges</t>
        </is>
      </c>
      <c r="B7" s="5" t="n">
        <v>3306</v>
      </c>
      <c r="C7" s="5" t="n">
        <v>3422</v>
      </c>
    </row>
    <row r="8">
      <c r="A8" s="4" t="inlineStr">
        <is>
          <t>Selling Expens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preciation charges</t>
        </is>
      </c>
      <c r="B10" s="6" t="n">
        <v>12</v>
      </c>
      <c r="C10" s="6" t="n">
        <v>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ing Properties (Details)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Additions</t>
        </is>
      </c>
      <c r="B4" s="6" t="n">
        <v>910</v>
      </c>
      <c r="C4" s="6" t="n">
        <v>1179</v>
      </c>
    </row>
    <row r="5">
      <c r="A5" s="4" t="inlineStr">
        <is>
          <t>Currency translation adjustment</t>
        </is>
      </c>
      <c r="B5" s="5" t="n">
        <v>-1062</v>
      </c>
      <c r="C5" s="5" t="n">
        <v>56</v>
      </c>
    </row>
    <row r="6">
      <c r="A6" s="4" t="inlineStr">
        <is>
          <t>Transfers</t>
        </is>
      </c>
      <c r="B6" s="4" t="inlineStr">
        <is>
          <t xml:space="preserve"> </t>
        </is>
      </c>
      <c r="C6" s="5" t="n">
        <v>-1605</v>
      </c>
    </row>
    <row r="7">
      <c r="A7" s="4" t="inlineStr">
        <is>
          <t>Disposals</t>
        </is>
      </c>
      <c r="B7" s="5" t="n">
        <v>-2861</v>
      </c>
      <c r="C7" s="5" t="n">
        <v>-2573</v>
      </c>
    </row>
    <row r="8">
      <c r="A8" s="4" t="inlineStr">
        <is>
          <t>Beginning Balance, Trading properties</t>
        </is>
      </c>
      <c r="B8" s="4" t="inlineStr">
        <is>
          <t xml:space="preserve"> </t>
        </is>
      </c>
      <c r="C8" s="5" t="n">
        <v>25900</v>
      </c>
    </row>
    <row r="9">
      <c r="A9" s="4" t="inlineStr">
        <is>
          <t>Ending Balance, Trading properties</t>
        </is>
      </c>
      <c r="B9" s="5" t="n">
        <v>19944</v>
      </c>
      <c r="C9" s="5" t="n">
        <v>22957</v>
      </c>
    </row>
    <row r="10">
      <c r="A10" s="4" t="inlineStr">
        <is>
          <t>Completed Properti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Additions</t>
        </is>
      </c>
      <c r="B12" s="5" t="n">
        <v>0</v>
      </c>
      <c r="C12" s="5" t="n">
        <v>113</v>
      </c>
    </row>
    <row r="13">
      <c r="A13" s="4" t="inlineStr">
        <is>
          <t>Currency translation adjustment</t>
        </is>
      </c>
      <c r="B13" s="5" t="n">
        <v>0</v>
      </c>
      <c r="C13" s="5" t="n">
        <v>0</v>
      </c>
    </row>
    <row r="14">
      <c r="A14" s="4" t="inlineStr">
        <is>
          <t>Transfers</t>
        </is>
      </c>
      <c r="B14" s="4" t="inlineStr">
        <is>
          <t xml:space="preserve"> </t>
        </is>
      </c>
      <c r="C14" s="5" t="n">
        <v>546</v>
      </c>
    </row>
    <row r="15">
      <c r="A15" s="4" t="inlineStr">
        <is>
          <t>Disposals</t>
        </is>
      </c>
      <c r="B15" s="5" t="n">
        <v>-74</v>
      </c>
      <c r="C15" s="5" t="n">
        <v>-40</v>
      </c>
    </row>
    <row r="16">
      <c r="A16" s="4" t="inlineStr">
        <is>
          <t>Beginning Balance, Trading properties</t>
        </is>
      </c>
      <c r="B16" s="5" t="n">
        <v>2209</v>
      </c>
      <c r="C16" s="5" t="n">
        <v>1590</v>
      </c>
    </row>
    <row r="17">
      <c r="A17" s="4" t="inlineStr">
        <is>
          <t>Ending Balance, Trading properties</t>
        </is>
      </c>
      <c r="B17" s="5" t="n">
        <v>2135</v>
      </c>
      <c r="C17" s="4" t="inlineStr">
        <is>
          <t xml:space="preserve"> </t>
        </is>
      </c>
    </row>
    <row r="18">
      <c r="A18" s="4" t="inlineStr">
        <is>
          <t>Undeveloped Site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Additions</t>
        </is>
      </c>
      <c r="B20" s="5" t="n">
        <v>161</v>
      </c>
      <c r="C20" s="5" t="n">
        <v>531</v>
      </c>
    </row>
    <row r="21">
      <c r="A21" s="4" t="inlineStr">
        <is>
          <t>Currency translation adjustment</t>
        </is>
      </c>
      <c r="B21" s="5" t="n">
        <v>0</v>
      </c>
      <c r="C21" s="5" t="n">
        <v>0</v>
      </c>
    </row>
    <row r="22">
      <c r="A22" s="4" t="inlineStr">
        <is>
          <t>Transfers</t>
        </is>
      </c>
      <c r="B22" s="4" t="inlineStr">
        <is>
          <t xml:space="preserve"> </t>
        </is>
      </c>
      <c r="C22" s="5" t="n">
        <v>-2151</v>
      </c>
    </row>
    <row r="23">
      <c r="A23" s="4" t="inlineStr">
        <is>
          <t>Disposals</t>
        </is>
      </c>
      <c r="B23" s="5" t="n">
        <v>0</v>
      </c>
      <c r="C23" s="5" t="n">
        <v>-947</v>
      </c>
    </row>
    <row r="24">
      <c r="A24" s="4" t="inlineStr">
        <is>
          <t>Beginning Balance, Trading properties</t>
        </is>
      </c>
      <c r="B24" s="5" t="n">
        <v>8700</v>
      </c>
      <c r="C24" s="5" t="n">
        <v>11267</v>
      </c>
    </row>
    <row r="25">
      <c r="A25" s="4" t="inlineStr">
        <is>
          <t>Ending Balance, Trading properties</t>
        </is>
      </c>
      <c r="B25" s="5" t="n">
        <v>8861</v>
      </c>
      <c r="C25" s="4" t="inlineStr">
        <is>
          <t xml:space="preserve"> </t>
        </is>
      </c>
    </row>
    <row r="26">
      <c r="A26" s="4" t="inlineStr">
        <is>
          <t>Property Under Development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Additions</t>
        </is>
      </c>
      <c r="B28" s="5" t="n">
        <v>749</v>
      </c>
      <c r="C28" s="5" t="n">
        <v>535</v>
      </c>
    </row>
    <row r="29">
      <c r="A29" s="4" t="inlineStr">
        <is>
          <t>Currency translation adjustment</t>
        </is>
      </c>
      <c r="B29" s="5" t="n">
        <v>-1062</v>
      </c>
      <c r="C29" s="5" t="n">
        <v>56</v>
      </c>
    </row>
    <row r="30">
      <c r="A30" s="4" t="inlineStr">
        <is>
          <t>Transfers</t>
        </is>
      </c>
      <c r="B30" s="4" t="inlineStr">
        <is>
          <t xml:space="preserve"> </t>
        </is>
      </c>
      <c r="C30" s="5" t="n">
        <v>0</v>
      </c>
    </row>
    <row r="31">
      <c r="A31" s="4" t="inlineStr">
        <is>
          <t>Disposals</t>
        </is>
      </c>
      <c r="B31" s="5" t="n">
        <v>-2787</v>
      </c>
      <c r="C31" s="5" t="n">
        <v>-1586</v>
      </c>
    </row>
    <row r="32">
      <c r="A32" s="4" t="inlineStr">
        <is>
          <t>Beginning Balance, Trading properties</t>
        </is>
      </c>
      <c r="B32" s="5" t="n">
        <v>12048</v>
      </c>
      <c r="C32" s="6" t="n">
        <v>13043</v>
      </c>
    </row>
    <row r="33">
      <c r="A33" s="4" t="inlineStr">
        <is>
          <t>Ending Balance, Trading properties</t>
        </is>
      </c>
      <c r="B33" s="6" t="n">
        <v>8948</v>
      </c>
      <c r="C3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4</t>
        </is>
      </c>
      <c r="C1" s="2" t="inlineStr">
        <is>
          <t>Jun. 30, 2023</t>
        </is>
      </c>
    </row>
    <row r="2">
      <c r="A2" s="4" t="inlineStr">
        <is>
          <t>Non-current</t>
        </is>
      </c>
      <c r="B2" s="6" t="n">
        <v>19533</v>
      </c>
      <c r="C2" s="6" t="n">
        <v>22422</v>
      </c>
    </row>
    <row r="3">
      <c r="A3" s="4" t="inlineStr">
        <is>
          <t>Current</t>
        </is>
      </c>
      <c r="B3" s="5" t="n">
        <v>411</v>
      </c>
      <c r="C3" s="5" t="n">
        <v>535</v>
      </c>
    </row>
    <row r="4">
      <c r="A4" s="4" t="inlineStr">
        <is>
          <t>Total current and non-current</t>
        </is>
      </c>
      <c r="B4" s="6" t="n">
        <v>19944</v>
      </c>
      <c r="C4" s="6" t="n">
        <v>229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ing Properties (Details Narrative) - ARS ($) $ in Millions</t>
        </is>
      </c>
      <c r="B1" s="2" t="inlineStr">
        <is>
          <t>Jun. 30, 2024</t>
        </is>
      </c>
      <c r="C1" s="2" t="inlineStr">
        <is>
          <t>Jun. 30, 2023</t>
        </is>
      </c>
    </row>
    <row r="2">
      <c r="A2" s="4" t="inlineStr">
        <is>
          <t>Net book value</t>
        </is>
      </c>
      <c r="B2" s="6" t="n">
        <v>8257</v>
      </c>
      <c r="C2" s="6" t="n">
        <v>10455</v>
      </c>
    </row>
    <row r="3">
      <c r="A3" s="4" t="inlineStr">
        <is>
          <t>Contractual obligations</t>
        </is>
      </c>
      <c r="B3" s="10" t="n">
        <v>6.8</v>
      </c>
      <c r="C3" s="10" t="n">
        <v>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00:52:57Z</dcterms:created>
  <dcterms:modified xmlns:dcterms="http://purl.org/dc/terms/" xmlns:xsi="http://www.w3.org/2001/XMLSchema-instance" xsi:type="dcterms:W3CDTF">2024-10-23T00:52:57Z</dcterms:modified>
</cp:coreProperties>
</file>